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CQUISITION OF VALIDUS" sheetId="11" state="visible" r:id="rId11"/>
    <sheet xmlns:r="http://schemas.openxmlformats.org/officeDocument/2006/relationships" name="Goodwill and Other Intangible A"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Reinsurance" sheetId="15" state="visible" r:id="rId15"/>
    <sheet xmlns:r="http://schemas.openxmlformats.org/officeDocument/2006/relationships" name="Reserve for Claims and Claim Ex" sheetId="16" state="visible" r:id="rId16"/>
    <sheet xmlns:r="http://schemas.openxmlformats.org/officeDocument/2006/relationships" name="Debt and Credit Facilities" sheetId="17" state="visible" r:id="rId17"/>
    <sheet xmlns:r="http://schemas.openxmlformats.org/officeDocument/2006/relationships" name="Noncontrolling Interests" sheetId="18" state="visible" r:id="rId18"/>
    <sheet xmlns:r="http://schemas.openxmlformats.org/officeDocument/2006/relationships" name="Variable Interest Entitie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Related Party Transactions and " sheetId="22" state="visible" r:id="rId22"/>
    <sheet xmlns:r="http://schemas.openxmlformats.org/officeDocument/2006/relationships" name="Taxation" sheetId="23" state="visible" r:id="rId23"/>
    <sheet xmlns:r="http://schemas.openxmlformats.org/officeDocument/2006/relationships" name="Segment Reporting" sheetId="24" state="visible" r:id="rId24"/>
    <sheet xmlns:r="http://schemas.openxmlformats.org/officeDocument/2006/relationships" name="Stock Incentive Compensation an" sheetId="25" state="visible" r:id="rId25"/>
    <sheet xmlns:r="http://schemas.openxmlformats.org/officeDocument/2006/relationships" name="Statutory Requirements" sheetId="26" state="visible" r:id="rId26"/>
    <sheet xmlns:r="http://schemas.openxmlformats.org/officeDocument/2006/relationships" name="Derivative Instruments" sheetId="27" state="visible" r:id="rId27"/>
    <sheet xmlns:r="http://schemas.openxmlformats.org/officeDocument/2006/relationships" name="Commitments, Contingencies and " sheetId="28" state="visible" r:id="rId28"/>
    <sheet xmlns:r="http://schemas.openxmlformats.org/officeDocument/2006/relationships" name="Subsequent Events" sheetId="29" state="visible" r:id="rId29"/>
    <sheet xmlns:r="http://schemas.openxmlformats.org/officeDocument/2006/relationships" name="Schedule I. Summary of Investme" sheetId="30" state="visible" r:id="rId30"/>
    <sheet xmlns:r="http://schemas.openxmlformats.org/officeDocument/2006/relationships" name="Schedule II. Condensed Financia" sheetId="31" state="visible" r:id="rId31"/>
    <sheet xmlns:r="http://schemas.openxmlformats.org/officeDocument/2006/relationships" name="Schedule III. Supplementary Ins" sheetId="32" state="visible" r:id="rId32"/>
    <sheet xmlns:r="http://schemas.openxmlformats.org/officeDocument/2006/relationships" name="Schedule IV. Supplemental Sched" sheetId="33" state="visible" r:id="rId33"/>
    <sheet xmlns:r="http://schemas.openxmlformats.org/officeDocument/2006/relationships" name="Schedule VI. Supplementary Insu" sheetId="34" state="visible" r:id="rId34"/>
    <sheet xmlns:r="http://schemas.openxmlformats.org/officeDocument/2006/relationships" name="Significant Accounting Polici_2" sheetId="35" state="visible" r:id="rId35"/>
    <sheet xmlns:r="http://schemas.openxmlformats.org/officeDocument/2006/relationships" name="ACQUISITION OF VALIDUS (Tables)" sheetId="36" state="visible" r:id="rId36"/>
    <sheet xmlns:r="http://schemas.openxmlformats.org/officeDocument/2006/relationships" name="Goodwill and Other Intangible_2"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Reinsurance (Tables)" sheetId="40" state="visible" r:id="rId40"/>
    <sheet xmlns:r="http://schemas.openxmlformats.org/officeDocument/2006/relationships" name="Reserve for Claims and Claim _2" sheetId="41" state="visible" r:id="rId41"/>
    <sheet xmlns:r="http://schemas.openxmlformats.org/officeDocument/2006/relationships" name="Debt and Credit Facilities (Tab" sheetId="42" state="visible" r:id="rId42"/>
    <sheet xmlns:r="http://schemas.openxmlformats.org/officeDocument/2006/relationships" name="Noncontrolling Interests (Table" sheetId="43" state="visible" r:id="rId43"/>
    <sheet xmlns:r="http://schemas.openxmlformats.org/officeDocument/2006/relationships" name="Shareholders' Equity (Tables)" sheetId="44" state="visible" r:id="rId44"/>
    <sheet xmlns:r="http://schemas.openxmlformats.org/officeDocument/2006/relationships" name="Earnings Per Share (Tables)" sheetId="45" state="visible" r:id="rId45"/>
    <sheet xmlns:r="http://schemas.openxmlformats.org/officeDocument/2006/relationships" name="Taxation (Tables)" sheetId="46" state="visible" r:id="rId46"/>
    <sheet xmlns:r="http://schemas.openxmlformats.org/officeDocument/2006/relationships" name="Segment Reporting (Tables)" sheetId="47" state="visible" r:id="rId47"/>
    <sheet xmlns:r="http://schemas.openxmlformats.org/officeDocument/2006/relationships" name="Stock Incentive Compensation _2" sheetId="48" state="visible" r:id="rId48"/>
    <sheet xmlns:r="http://schemas.openxmlformats.org/officeDocument/2006/relationships" name="Statutory Requirements (Tables)" sheetId="49" state="visible" r:id="rId49"/>
    <sheet xmlns:r="http://schemas.openxmlformats.org/officeDocument/2006/relationships" name="Derivative Instruments (Tables)" sheetId="50" state="visible" r:id="rId50"/>
    <sheet xmlns:r="http://schemas.openxmlformats.org/officeDocument/2006/relationships" name="Commitments, Contingencies an_2" sheetId="51" state="visible" r:id="rId51"/>
    <sheet xmlns:r="http://schemas.openxmlformats.org/officeDocument/2006/relationships" name="ACQUISITION OF VALIDUS - Overvi" sheetId="52" state="visible" r:id="rId52"/>
    <sheet xmlns:r="http://schemas.openxmlformats.org/officeDocument/2006/relationships" name="ACQUISITION OF VALIDUS - Schedu" sheetId="53" state="visible" r:id="rId53"/>
    <sheet xmlns:r="http://schemas.openxmlformats.org/officeDocument/2006/relationships" name="ACQUISITION OF VALIDUS - Sche_2" sheetId="54" state="visible" r:id="rId54"/>
    <sheet xmlns:r="http://schemas.openxmlformats.org/officeDocument/2006/relationships" name="ACQUISITION OF VALIDUS - Sche_3" sheetId="55" state="visible" r:id="rId55"/>
    <sheet xmlns:r="http://schemas.openxmlformats.org/officeDocument/2006/relationships" name="ACQUISITION OF VALIDUS - Sche_4" sheetId="56" state="visible" r:id="rId56"/>
    <sheet xmlns:r="http://schemas.openxmlformats.org/officeDocument/2006/relationships" name="ACQUISITION OF VALIDUS - Taxati" sheetId="57" state="visible" r:id="rId57"/>
    <sheet xmlns:r="http://schemas.openxmlformats.org/officeDocument/2006/relationships" name="ACQUISITION OF VALIDUS - Sche_5" sheetId="58" state="visible" r:id="rId58"/>
    <sheet xmlns:r="http://schemas.openxmlformats.org/officeDocument/2006/relationships" name="ACQUISITION OF VALIDUS - Define"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Investments - Schedule of Fair " sheetId="65" state="visible" r:id="rId65"/>
    <sheet xmlns:r="http://schemas.openxmlformats.org/officeDocument/2006/relationships" name="Investments - Schedule of Contr" sheetId="66" state="visible" r:id="rId66"/>
    <sheet xmlns:r="http://schemas.openxmlformats.org/officeDocument/2006/relationships" name="Investments - Schedule of Fai_2" sheetId="67" state="visible" r:id="rId67"/>
    <sheet xmlns:r="http://schemas.openxmlformats.org/officeDocument/2006/relationships" name="Investments - Pledged Investmen" sheetId="68" state="visible" r:id="rId68"/>
    <sheet xmlns:r="http://schemas.openxmlformats.org/officeDocument/2006/relationships" name="Investments - Schedule of Net I" sheetId="69" state="visible" r:id="rId69"/>
    <sheet xmlns:r="http://schemas.openxmlformats.org/officeDocument/2006/relationships" name="Investments - Schedule of Net R" sheetId="70" state="visible" r:id="rId70"/>
    <sheet xmlns:r="http://schemas.openxmlformats.org/officeDocument/2006/relationships" name="Investments - Schedule of Other" sheetId="71" state="visible" r:id="rId71"/>
    <sheet xmlns:r="http://schemas.openxmlformats.org/officeDocument/2006/relationships" name="Investments - Term Loans (Detai" sheetId="72" state="visible" r:id="rId72"/>
    <sheet xmlns:r="http://schemas.openxmlformats.org/officeDocument/2006/relationships" name="Investments - Schedule of Inves" sheetId="73" state="visible" r:id="rId73"/>
    <sheet xmlns:r="http://schemas.openxmlformats.org/officeDocument/2006/relationships" name="Investments - Schedule of Equit" sheetId="74" state="visible" r:id="rId74"/>
    <sheet xmlns:r="http://schemas.openxmlformats.org/officeDocument/2006/relationships" name="Investments - Net Sales (Purcha" sheetId="75" state="visible" r:id="rId75"/>
    <sheet xmlns:r="http://schemas.openxmlformats.org/officeDocument/2006/relationships" name="Fair Value Measurements - Asset" sheetId="76" state="visible" r:id="rId76"/>
    <sheet xmlns:r="http://schemas.openxmlformats.org/officeDocument/2006/relationships" name="Fair Value Measurements - Narra" sheetId="77" state="visible" r:id="rId77"/>
    <sheet xmlns:r="http://schemas.openxmlformats.org/officeDocument/2006/relationships" name="Fair Value Measurements - Quant" sheetId="78" state="visible" r:id="rId78"/>
    <sheet xmlns:r="http://schemas.openxmlformats.org/officeDocument/2006/relationships" name="Fair Value Measurements - Ass_2" sheetId="79" state="visible" r:id="rId79"/>
    <sheet xmlns:r="http://schemas.openxmlformats.org/officeDocument/2006/relationships" name="Fair Value Measurements - Summa" sheetId="80" state="visible" r:id="rId80"/>
    <sheet xmlns:r="http://schemas.openxmlformats.org/officeDocument/2006/relationships" name="Fair Value Measurements - Compa" sheetId="81" state="visible" r:id="rId81"/>
    <sheet xmlns:r="http://schemas.openxmlformats.org/officeDocument/2006/relationships" name="Fair Value Measurements - Uncon" sheetId="82" state="visible" r:id="rId82"/>
    <sheet xmlns:r="http://schemas.openxmlformats.org/officeDocument/2006/relationships" name="Reinsurance - Effect of Reinsur" sheetId="83" state="visible" r:id="rId83"/>
    <sheet xmlns:r="http://schemas.openxmlformats.org/officeDocument/2006/relationships" name="Reinsurance - Narrative (Detail" sheetId="84" state="visible" r:id="rId84"/>
    <sheet xmlns:r="http://schemas.openxmlformats.org/officeDocument/2006/relationships" name="Reinsurance - Schedule of Activ" sheetId="85" state="visible" r:id="rId85"/>
    <sheet xmlns:r="http://schemas.openxmlformats.org/officeDocument/2006/relationships" name="Reinsurance - Schedule of Act_2" sheetId="86" state="visible" r:id="rId86"/>
    <sheet xmlns:r="http://schemas.openxmlformats.org/officeDocument/2006/relationships" name="Reserve for Claims and Claim _3" sheetId="87" state="visible" r:id="rId87"/>
    <sheet xmlns:r="http://schemas.openxmlformats.org/officeDocument/2006/relationships" name="Reserve for Claims and Claim _4" sheetId="88" state="visible" r:id="rId88"/>
    <sheet xmlns:r="http://schemas.openxmlformats.org/officeDocument/2006/relationships" name="Reserve for Claims and Claim _5" sheetId="89" state="visible" r:id="rId89"/>
    <sheet xmlns:r="http://schemas.openxmlformats.org/officeDocument/2006/relationships" name="Reserve for Claims and Claim _6" sheetId="90" state="visible" r:id="rId90"/>
    <sheet xmlns:r="http://schemas.openxmlformats.org/officeDocument/2006/relationships" name="Reserve for Claims and Claim _7" sheetId="91" state="visible" r:id="rId91"/>
    <sheet xmlns:r="http://schemas.openxmlformats.org/officeDocument/2006/relationships" name="Reserve for Claims and Claim _8" sheetId="92" state="visible" r:id="rId92"/>
    <sheet xmlns:r="http://schemas.openxmlformats.org/officeDocument/2006/relationships" name="Reserve for Claims and Claim _9" sheetId="93" state="visible" r:id="rId93"/>
    <sheet xmlns:r="http://schemas.openxmlformats.org/officeDocument/2006/relationships" name="Debt and Credit Facilities - Sc" sheetId="94" state="visible" r:id="rId94"/>
    <sheet xmlns:r="http://schemas.openxmlformats.org/officeDocument/2006/relationships" name="Debt and Credit Facilities - De" sheetId="95" state="visible" r:id="rId95"/>
    <sheet xmlns:r="http://schemas.openxmlformats.org/officeDocument/2006/relationships" name="Debt and Credit Facilities - _2" sheetId="96" state="visible" r:id="rId96"/>
    <sheet xmlns:r="http://schemas.openxmlformats.org/officeDocument/2006/relationships" name="Debt and Credit Facilities - _3" sheetId="97" state="visible" r:id="rId97"/>
    <sheet xmlns:r="http://schemas.openxmlformats.org/officeDocument/2006/relationships" name="Debt and Credit Facilities - Cr" sheetId="98" state="visible" r:id="rId98"/>
    <sheet xmlns:r="http://schemas.openxmlformats.org/officeDocument/2006/relationships" name="Noncontrolling Interests - Summ" sheetId="99" state="visible" r:id="rId99"/>
    <sheet xmlns:r="http://schemas.openxmlformats.org/officeDocument/2006/relationships" name="Noncontrolling Interests - Narr" sheetId="100" state="visible" r:id="rId100"/>
    <sheet xmlns:r="http://schemas.openxmlformats.org/officeDocument/2006/relationships" name="Noncontrolling Interests - Sche" sheetId="101" state="visible" r:id="rId101"/>
    <sheet xmlns:r="http://schemas.openxmlformats.org/officeDocument/2006/relationships" name="Variable Interest Entities - Na" sheetId="102" state="visible" r:id="rId102"/>
    <sheet xmlns:r="http://schemas.openxmlformats.org/officeDocument/2006/relationships" name="Shareholders' Equity - Narrativ" sheetId="103" state="visible" r:id="rId103"/>
    <sheet xmlns:r="http://schemas.openxmlformats.org/officeDocument/2006/relationships" name="Shareholders' Equity - Rollforw" sheetId="104" state="visible" r:id="rId104"/>
    <sheet xmlns:r="http://schemas.openxmlformats.org/officeDocument/2006/relationships" name="Earnings Per Share - Computatio" sheetId="105" state="visible" r:id="rId105"/>
    <sheet xmlns:r="http://schemas.openxmlformats.org/officeDocument/2006/relationships" name="Related Party Transactions an_2" sheetId="106" state="visible" r:id="rId106"/>
    <sheet xmlns:r="http://schemas.openxmlformats.org/officeDocument/2006/relationships" name="Taxation - Narrative (Details)" sheetId="107" state="visible" r:id="rId107"/>
    <sheet xmlns:r="http://schemas.openxmlformats.org/officeDocument/2006/relationships" name="Taxation - Income (Loss) Before" sheetId="108" state="visible" r:id="rId108"/>
    <sheet xmlns:r="http://schemas.openxmlformats.org/officeDocument/2006/relationships" name="Taxation - Components of Income" sheetId="109" state="visible" r:id="rId109"/>
    <sheet xmlns:r="http://schemas.openxmlformats.org/officeDocument/2006/relationships" name="Taxation - Income Tax Reconcili" sheetId="110" state="visible" r:id="rId110"/>
    <sheet xmlns:r="http://schemas.openxmlformats.org/officeDocument/2006/relationships" name="Taxation - Deferred Tax Assets " sheetId="111" state="visible" r:id="rId111"/>
    <sheet xmlns:r="http://schemas.openxmlformats.org/officeDocument/2006/relationships" name="Segment Reporting - Schedule of" sheetId="112" state="visible" r:id="rId112"/>
    <sheet xmlns:r="http://schemas.openxmlformats.org/officeDocument/2006/relationships" name="Segment Reporting - Schedule _2" sheetId="113" state="visible" r:id="rId113"/>
    <sheet xmlns:r="http://schemas.openxmlformats.org/officeDocument/2006/relationships" name="Stock Incentive Compensation _3" sheetId="114" state="visible" r:id="rId114"/>
    <sheet xmlns:r="http://schemas.openxmlformats.org/officeDocument/2006/relationships" name="Stock Incentive Compensation _4" sheetId="115" state="visible" r:id="rId115"/>
    <sheet xmlns:r="http://schemas.openxmlformats.org/officeDocument/2006/relationships" name="Statutory Requirements - Statut" sheetId="116" state="visible" r:id="rId116"/>
    <sheet xmlns:r="http://schemas.openxmlformats.org/officeDocument/2006/relationships" name="Statutory Requirements - Stat_2" sheetId="117" state="visible" r:id="rId117"/>
    <sheet xmlns:r="http://schemas.openxmlformats.org/officeDocument/2006/relationships" name="Statutory Requirements - Narrat" sheetId="118" state="visible" r:id="rId118"/>
    <sheet xmlns:r="http://schemas.openxmlformats.org/officeDocument/2006/relationships" name="Statutory Requirements - Schedu" sheetId="119" state="visible" r:id="rId119"/>
    <sheet xmlns:r="http://schemas.openxmlformats.org/officeDocument/2006/relationships" name="Statutory Requirements - Sche_2" sheetId="120" state="visible" r:id="rId120"/>
    <sheet xmlns:r="http://schemas.openxmlformats.org/officeDocument/2006/relationships" name="Derivative Instruments - Schedu" sheetId="121" state="visible" r:id="rId121"/>
    <sheet xmlns:r="http://schemas.openxmlformats.org/officeDocument/2006/relationships" name="Derivative Instruments - Sche_2" sheetId="122" state="visible" r:id="rId122"/>
    <sheet xmlns:r="http://schemas.openxmlformats.org/officeDocument/2006/relationships" name="Derivative Instruments - Narrat" sheetId="123" state="visible" r:id="rId123"/>
    <sheet xmlns:r="http://schemas.openxmlformats.org/officeDocument/2006/relationships" name="Derivative Instruments - Sche_3" sheetId="124" state="visible" r:id="rId124"/>
    <sheet xmlns:r="http://schemas.openxmlformats.org/officeDocument/2006/relationships" name="Commitments, Contingencies an_3" sheetId="125" state="visible" r:id="rId125"/>
    <sheet xmlns:r="http://schemas.openxmlformats.org/officeDocument/2006/relationships" name="Commitments, Contingencies an_4" sheetId="126" state="visible" r:id="rId126"/>
    <sheet xmlns:r="http://schemas.openxmlformats.org/officeDocument/2006/relationships" name="Subsequent Events (Details)" sheetId="127" state="visible" r:id="rId127"/>
    <sheet xmlns:r="http://schemas.openxmlformats.org/officeDocument/2006/relationships" name="Schedule I. Summary of Invest_2" sheetId="128" state="visible" r:id="rId128"/>
    <sheet xmlns:r="http://schemas.openxmlformats.org/officeDocument/2006/relationships" name="Schedule II. Condensed Financ_2" sheetId="129" state="visible" r:id="rId129"/>
    <sheet xmlns:r="http://schemas.openxmlformats.org/officeDocument/2006/relationships" name="Schedule II. Condensed Financ_3" sheetId="130" state="visible" r:id="rId130"/>
    <sheet xmlns:r="http://schemas.openxmlformats.org/officeDocument/2006/relationships" name="Schedule II. Condensed Financ_4" sheetId="131" state="visible" r:id="rId131"/>
    <sheet xmlns:r="http://schemas.openxmlformats.org/officeDocument/2006/relationships" name="Schedule II. Condensed Financ_5" sheetId="132" state="visible" r:id="rId132"/>
    <sheet xmlns:r="http://schemas.openxmlformats.org/officeDocument/2006/relationships" name="Schedule II. Condensed Financ_6" sheetId="133" state="visible" r:id="rId133"/>
    <sheet xmlns:r="http://schemas.openxmlformats.org/officeDocument/2006/relationships" name="Schedule III. Supplementary I_2" sheetId="134" state="visible" r:id="rId134"/>
    <sheet xmlns:r="http://schemas.openxmlformats.org/officeDocument/2006/relationships" name="Schedule IV. Supplemental Sch_2" sheetId="135" state="visible" r:id="rId135"/>
    <sheet xmlns:r="http://schemas.openxmlformats.org/officeDocument/2006/relationships" name="Schedule VI. Supplementary In_2" sheetId="136" state="visible" r:id="rId136"/>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 numFmtId="171" formatCode="_(&quot;$ &quot;#,##0.000_);_(&quot;$ &quot;(#,##0.000)"/>
    <numFmt numFmtId="172" formatCode="#,##0.000%_);(#,##0.000%)"/>
    <numFmt numFmtId="173" formatCode="_(&quot;$ &quot;#,##0.00000_);_(&quot;$ &quot;(#,##0.00000)"/>
    <numFmt numFmtId="174" formatCode="#,##0.0000000_);(#,##0.0000000)"/>
    <numFmt numFmtId="175" formatCode="#,##0.0000_);(#,##0.0000)"/>
    <numFmt numFmtId="176" formatCode="#,##0.000000_);(#,##0.00000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4,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428</t>
        </is>
      </c>
      <c r="C9" s="4" t="inlineStr">
        <is>
          <t xml:space="preserve"> </t>
        </is>
      </c>
      <c r="D9" s="4" t="inlineStr">
        <is>
          <t xml:space="preserve"> </t>
        </is>
      </c>
    </row>
    <row r="10">
      <c r="A10" s="4" t="inlineStr">
        <is>
          <t>Entity Registrant Name</t>
        </is>
      </c>
      <c r="B10" s="4" t="inlineStr">
        <is>
          <t>RENAISSANCERE HOLDINGS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141974</t>
        </is>
      </c>
      <c r="C12" s="4" t="inlineStr">
        <is>
          <t xml:space="preserve"> </t>
        </is>
      </c>
      <c r="D12" s="4" t="inlineStr">
        <is>
          <t xml:space="preserve"> </t>
        </is>
      </c>
    </row>
    <row r="13">
      <c r="A13" s="4" t="inlineStr">
        <is>
          <t>Entity Address, Address Line One</t>
        </is>
      </c>
      <c r="B13" s="4" t="inlineStr">
        <is>
          <t>Renaissance House</t>
        </is>
      </c>
      <c r="C13" s="4" t="inlineStr">
        <is>
          <t xml:space="preserve"> </t>
        </is>
      </c>
      <c r="D13" s="4" t="inlineStr">
        <is>
          <t xml:space="preserve"> </t>
        </is>
      </c>
    </row>
    <row r="14">
      <c r="A14" s="4" t="inlineStr">
        <is>
          <t>Entity Address, Address Line Two</t>
        </is>
      </c>
      <c r="B14" s="4" t="inlineStr">
        <is>
          <t>12 Crow Lane</t>
        </is>
      </c>
      <c r="C14" s="4" t="inlineStr">
        <is>
          <t xml:space="preserve"> </t>
        </is>
      </c>
      <c r="D14" s="4" t="inlineStr">
        <is>
          <t xml:space="preserve"> </t>
        </is>
      </c>
    </row>
    <row r="15">
      <c r="A15" s="4" t="inlineStr">
        <is>
          <t>Entity Address, City or Town</t>
        </is>
      </c>
      <c r="B15" s="4" t="inlineStr">
        <is>
          <t>Pembroke</t>
        </is>
      </c>
      <c r="C15" s="4" t="inlineStr">
        <is>
          <t xml:space="preserve"> </t>
        </is>
      </c>
      <c r="D15" s="4" t="inlineStr">
        <is>
          <t xml:space="preserve"> </t>
        </is>
      </c>
    </row>
    <row r="16">
      <c r="A16" s="4" t="inlineStr">
        <is>
          <t>Entity Address, Postal Zip Code</t>
        </is>
      </c>
      <c r="B16" s="4" t="inlineStr">
        <is>
          <t>HM 19</t>
        </is>
      </c>
      <c r="C16" s="4" t="inlineStr">
        <is>
          <t xml:space="preserve"> </t>
        </is>
      </c>
      <c r="D16" s="4" t="inlineStr">
        <is>
          <t xml:space="preserve"> </t>
        </is>
      </c>
    </row>
    <row r="17">
      <c r="A17" s="4" t="inlineStr">
        <is>
          <t>Entity Address, Country</t>
        </is>
      </c>
      <c r="B17" s="4" t="inlineStr">
        <is>
          <t>BM</t>
        </is>
      </c>
      <c r="C17" s="4" t="inlineStr">
        <is>
          <t xml:space="preserve"> </t>
        </is>
      </c>
      <c r="D17" s="4" t="inlineStr">
        <is>
          <t xml:space="preserve"> </t>
        </is>
      </c>
    </row>
    <row r="18">
      <c r="A18" s="4" t="inlineStr">
        <is>
          <t>City Area Code</t>
        </is>
      </c>
      <c r="B18" s="4" t="inlineStr">
        <is>
          <t>441</t>
        </is>
      </c>
      <c r="C18" s="4" t="inlineStr">
        <is>
          <t xml:space="preserve"> </t>
        </is>
      </c>
      <c r="D18" s="4" t="inlineStr">
        <is>
          <t xml:space="preserve"> </t>
        </is>
      </c>
    </row>
    <row r="19">
      <c r="A19" s="4" t="inlineStr">
        <is>
          <t>Local Phone Number</t>
        </is>
      </c>
      <c r="B19" s="4" t="inlineStr">
        <is>
          <t>295-4513</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4</v>
      </c>
    </row>
    <row r="31">
      <c r="A31" s="4" t="inlineStr">
        <is>
          <t>Entity Common Stock, Shares Outstanding (in shares)</t>
        </is>
      </c>
      <c r="B31" s="4" t="inlineStr">
        <is>
          <t xml:space="preserve"> </t>
        </is>
      </c>
      <c r="C31" s="6" t="n">
        <v>52694415</v>
      </c>
      <c r="D31" s="4" t="inlineStr">
        <is>
          <t xml:space="preserve"> </t>
        </is>
      </c>
    </row>
    <row r="32">
      <c r="A32" s="4" t="inlineStr">
        <is>
          <t>Documents Incorporated by Reference</t>
        </is>
      </c>
      <c r="B32" s="4" t="inlineStr">
        <is>
          <t>Portions of the registrant’s definitive proxy statement for the 2024 Annual General Meeting of Shareholders are incorporated by reference into Part III of this report.</t>
        </is>
      </c>
      <c r="C32" s="4" t="inlineStr">
        <is>
          <t xml:space="preserve"> </t>
        </is>
      </c>
      <c r="D32" s="4" t="inlineStr">
        <is>
          <t xml:space="preserve"> </t>
        </is>
      </c>
    </row>
    <row r="33">
      <c r="A33" s="4" t="inlineStr">
        <is>
          <t>Entity Central Index Key</t>
        </is>
      </c>
      <c r="B33" s="4" t="inlineStr">
        <is>
          <t>0000913144</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hares, Par Value $1.00 per share</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hares, Par Value $1.00 per share</t>
        </is>
      </c>
      <c r="C39" s="4" t="inlineStr">
        <is>
          <t xml:space="preserve"> </t>
        </is>
      </c>
      <c r="D39" s="4" t="inlineStr">
        <is>
          <t xml:space="preserve"> </t>
        </is>
      </c>
    </row>
    <row r="40">
      <c r="A40" s="4" t="inlineStr">
        <is>
          <t>Trading Symbol</t>
        </is>
      </c>
      <c r="B40" s="4" t="inlineStr">
        <is>
          <t>RNR</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Depositary Shares, each representing a 1/1,000th interest in a Series F 5.750% Preference Share, Par Value $1.00 per share</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Depositary Shares, each representing a 1/1,000th interest in a Series F 5.750% Preference Share, Par Value $1.00 per share</t>
        </is>
      </c>
      <c r="C44" s="4" t="inlineStr">
        <is>
          <t xml:space="preserve"> </t>
        </is>
      </c>
      <c r="D44" s="4" t="inlineStr">
        <is>
          <t xml:space="preserve"> </t>
        </is>
      </c>
    </row>
    <row r="45">
      <c r="A45" s="4" t="inlineStr">
        <is>
          <t>Trading Symbol</t>
        </is>
      </c>
      <c r="B45" s="4" t="inlineStr">
        <is>
          <t>RNR PRF</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Depositary Shares, each representing a 1/1,000th interest in a Series G 4.20% Preference Share, Par Value $1.00 per share</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Depositary Shares, each representing a 1/1,000th interest in a Series G 4.20% Preference Share, Par Value $1.00 per share</t>
        </is>
      </c>
      <c r="C49" s="4" t="inlineStr">
        <is>
          <t xml:space="preserve"> </t>
        </is>
      </c>
      <c r="D49" s="4" t="inlineStr">
        <is>
          <t xml:space="preserve"> </t>
        </is>
      </c>
    </row>
    <row r="50">
      <c r="A50" s="4" t="inlineStr">
        <is>
          <t>Trading Symbol</t>
        </is>
      </c>
      <c r="B50" s="4" t="inlineStr">
        <is>
          <t>RNR PRG</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se consolidated financial statements have been prepared on the basis of accounting principles generally accepted in the United States (“GAAP”). All significant intercompany accounts and transactions have been eliminated from these statements. Certain comparative information has been reclassified to conform to the current presentation. 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 and premiums receivable, including provisions for reinsurance recoverable and premiums receivable to reflect expected credit losses; estimates of written and earned premiums; fair value, including the fair value of investments, financial instruments, and derivatives; impairment charges; deferred acquisition costs, the value of business acquired (“VOBA”) and the fair value of other assets acquired and liabilities assumed in acquisitions; and the Company’s deferred tax valuation allowance. PREMIUMS AND RELATED EXPENSES Premiums are recognized as income, net of any applicable reinsurance or retrocessional coverage purchased, over the terms of the related contracts and policies. Premiums written are based on contract and policy terms and include estimates based on information received from both insureds and ceding companies. Subsequent revisions to premium estimates are recorded in the period in which they are determined. Unearned premiums represent the portion of premiums written that relate to the unexpired terms of contracts and policies in force. Amounts are computed by pro rata methods based on statistical data or reports received from ceding companies. Reinstatement premiums are estimated after the occurrence of a significant loss and are recorded in accordance with the contract terms based upon paid losses and case reserves. Reinstatement premiums are earned when written. Acquisition costs are incurred when a contract or policy is issued and only the costs directly related to the successful acquisition of new and renewal contract or policies are deferred and amortized over the same period in which the related premiums are earned. Acquisition costs consist principally of commissions, brokerage and premium tax expenses and are shown net of commissions earned on ceded reinsurance. Certain of our assumed contracts contain profit sharing provisions or adjustable commissions that are estimated based on the expected loss and loss adjustment expense on those contracts. Acquisition costs include accruals for such estimates of commissions. Certain of our ceded contracts contain profit sharing provisions which accrue to the benefit of the company. Acquisition costs are shown net of such commissions and profit commissions earned on ceded reinsurance. In addition, certain of our ceded contracts contain override and management fees which are recorded as an offset against operating expenses. Deferred policy acquisition costs are limited to their estimated realizable value based on the related unearned premiums. Anticipated claims and claim expenses, based on historical and current experience, and anticipated investment income related to those premiums are considered in determining the recoverability of deferred acquisition costs. CLAIMS AND CLAIM EXPENSES The reserve for claims and claim expenses includes estimates for unpaid claims and claim expenses on reported losses as well as an estimate of losses incurred but not reported. The reserve is based on individual claims, case reserves and other reserve estimates reported by insureds and ceding companies as well as management estimates of ultimate losses. Inherent in the estimates of ultimate losses are expected trends in claim severity and frequency and other factors which could vary significantly as claims are settled. In addition, the Company does not have the benefit of a significant amount of its own historical experience in certain casualty and specialty and insurance lines of business. Accordingly, the reserving for incurred losses in these lines of business could be subject to greater variability. Ultimate losses may vary materially from the amounts provided in the consolidated financial statements. These estimates are reviewed regularly and, as experience develops and new information becomes known, the reserves are adjusted as necessary. Such adjustments, if any, are reflected in the consolidated statements of operations in the period in which they become known and are accounted for as changes in estimates. REINSURANCE Amounts recoverable from reinsurers are estimated in a manner consistent with the claim liability associated with the reinsured policies. For multi-year retrospectively rated contracts, the Company accrues amounts (either assets or liabilities) that are due to or from assuming companies based on estimated contract experience. If the Company determines that adjustments to earlier estimates are appropriate, such adjustments are recorded in the period in which they are determined. Reinsurance recoverable on dual trigger reinsurance contracts require the Company to estimate its ultimate losses applicable to these contracts as well as estimate the ultimate amount of insured industry losses that will be reported by the applicable statistical reporting agency, as per the contract terms. Amounts recoverable from reinsurers are recorded net of a provision for current expected credit losses to reflect expected credit losses. Assumed and ceded reinsurance contracts that lack significant transfer of risk are treated as deposits. Certain assumed and ceded reinsurance contracts that do not meet all of the criteria to be accounted for as reinsurance in accordance with Financial Accounting Standards Board (“FASB”) Accounting Standards Codification (“ASC”) Topic Financial Services - Insurance have been accounted for at fair value under the fair value option in accordance with FASB ASC Topic Financial Instruments. INVESTMENTS Fixed Maturity Investments Investments in fixed maturities are classified as trading and are reported at fair value. Investment transactions are recorded on the trade date with balances pending settlement reflected in the balance sheet as a receivable for investments sold or a payable for investments purchased. Net investment income includes interest and dividend income together with amortization of market premiums and discounts and is net of investment management and custody fees. The amortization of premium and accretion of discount for fixed maturity securities is computed using the effective yield method. For mortgage-backed securities and other holdings for which there is prepayment risk, prepayment assumptions are evaluated quarterly and revised as necessary. Any adjustments required due to the change in effective yields and maturities are recognized on a prospective basis through yield adjustments. Fair values of investments are based on quoted market prices, or when such prices are not available, by reference to broker or underwriter bid indications and/or internal pricing valuation techniques. The net unrealized appreciation or depreciation on fixed maturity investments trading is included in net realized and unrealized gains (losses) on investments in the consolidated statements of operations. Realized gains or losses on the sale of investments are determined on the basis of the first in first out cost method. Short Term Investments Short term investments, which are managed as part of the Company’s investment portfolio and have a maturity of one year or less when purchased, are carried at fair value. The net unrealized appreciation or depreciation on short term investments is included in net realized and unrealized gains (losses) on investments in the consolidated statements of operations. Equity Investments Equity investments are accounted for at fair value in accordance with FASB ASC Topic Financial Instruments. Fair values are primarily priced by pricing services, reflecting the closing price quoted for the final trading day of the period. Dividend income is included in net investment income and net realized and unrealized appreciation or depreciation on equity investments is included in net realized and unrealized gains (losses) on investments in the consolidated statements of operations. Other Investments The Company accounts for its other investments at fair value in accordance with FASB ASC Topic Financial Instruments with interest and dividend income included in net investment income. Realized and unrealized gains and losses on other investments are included in net realized and unrealized gains (losses) on investments. The fair value of the Company’s fund investments, which include private equity funds, private credit funds and hedge funds, is generally established on the basis of the net asset value (“NAV”) per share (or its equivalent) established by each respective fund investments manager, if applicable. The net asset value established by the respective fund investments manager is determined in accordance with the governing documents of such fund investments. The Company applies the practical expedient provided by the FASB ASC Topic Financial Instruments relating to investments in certain entities that calculate NAV per share (or its equivalent) and therefore measure the fair value of the fund investments based on that NAV per share, or its equivalent. Fund investments are recorded on the consolidated balance sheet in other investments. Fund investments which are valued using NAV per share as a practical expedient are not categorized within the fair value hierarchy. Certain of the Company’s fund investments managers, or their fund administrators, are unable to provide final fund valuations as of the Company’s current reporting date. The Company typically experiences a reporting lag to receive a final net asset value report of one month for hedge funds and three months for both private equity funds and private credit funds, although the Company has occasionally experienced delays of up to six months, particularly at year end. In circumstances where there is a reporting lag between the current period end reporting date and the reporting date of the latest fund valuation, the Company estimates the fair value of these funds by starting with the prior month 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information available to the Company is utilized. This principally includes using preliminary estimates reported to the Company by its fund managers, where available, and estimating returns based on the performance of broad market indices or other valuation methods. Actual final fund valuations may differ, perhaps materially so, from the Company’s estimates and these differences are recorded in the Company’s statement of operations in the period in which they are reported to the Company as a change in estimate. The Company’s other investments also include investments in catastrophe bonds, direct private equity investments and term loans which are recorded at fair value. The fair value of catastrophe bonds is based on broker or underwriter bid indications. The fair value of direct private equity investments is based on the use of internal valuation models and the fair value of term loans are based on discounted cash flow valuation models. Investments in Other Ventures, Under Equity Method Investments in which the Company has significant influence over the operating and financial policies of the investee are classified as investments in other ventures, under equity method, and are accounted for under the equity method of accounting. Under this method, the Company records its proportionate share of income or loss from such investments in its results for the period. Additionally, the Company records its portion of any changes to the accumulated other comprehensive income of the investee in the Company’s comprehensive income. If the Company’s proportionate share of loss from such investment is in excess of the carrying value of such investment, the company suspends the application of the equity method when the carrying value of the investment is reduced to zero, unless the Company has committed to provide further financial support to the investee. If the investee subsequently reports net income, the Company resumes applying the equity method only after its proportionate share of net income equals the proportionate share of net losses not recognized during the period the equity method was suspended. Any decline in value of investments in other ventures, under equity method considered by management to be other-than-temporary is charged to income in the period in which it is determined. CASH AND CASH EQUIVALENTS Cash equivalents include money market instruments with a maturity of ninety days or less when purchased. STOCK INCENTIVE COMPENSATION The Company is authorized to issue restricted stock awards and units, performance shares, stock options and other equity-based awards to its employees and directors. The fair value of the compensation cost is measured at the grant date and expensed over the period for which the employee or director is required to provide services in exchange for the award. In addition, the Company is authorized to issue cash settled restricted stock units (“CSRSU”) to its employees. The fair value of CSRSUs is determined using the fair market value of RenaissanceRe common shares at the end of each reporting period and is expensed over the period for which the employee is required to provide service in exchange for the award. The fair value of these awards is recorded on the Company’s consolidated balance sheet as a liability as it is expensed until the point payment is made to the employee. The Company has elected to recognize forfeitures as they occur rather than estimating service-based forfeitures over the requisite service period. DERIVATIVES From time to time, the Company enters into derivative instruments such as futures, options, swaps, forward contracts and other derivative contracts primarily to manage its foreign currency exposure, obtain exposure to a particular financial market, for trading and to assume risk. The Company accounts for its derivatives in accordance with FASB ASC Topic Derivatives and Hedging , which requires all derivatives to be recorded at fair value on the Company’s balance sheet as either assets or liabilities, depending on their rights or obligations, with changes in fair value reflected in current earnings. The Company has adopted hedge accounting for certain of its derivative instruments used as hedges of a net investment in a foreign operation, as discussed below. The fair value of the Company’s derivatives is estimated by reference to quoted prices or broker quotes, where available, or in the absence of quoted prices or broker quotes, the use of industry or internal valuation models. Hedges of a Net Investment in a Foreign Operation Changes in the fair value of derivative instruments used to hedge the net investment in a foreign operation, to the extent effective as a hedge, are recorded as a component of accumulated other comprehensive income (loss) in foreign currency translation adjustments, net of tax. Cumulative changes in fair value recorded in accumulated other comprehensive income (loss) are reclassified into earnings upon the sale, or complete or substantially complete liquidation, of the foreign operation. Any hedge ineffectiveness is recorded immediately in current period earnings as net foreign exchange gains (losses). Hedge Documentation and Effectiveness Testing To qualify for hedge accounting treatment, a derivative must be highly effective in mitigating the designated changes in value or cash flow of the hedged item. At the inception of a hedge, the Company formally documents relationships between hedging instruments and hedged items, as well as its risk management objective and strategy for undertaking each hedge transaction. The documentation process includes linking derivatives that are designated as net investment hedges to specific assets or liabilities on the consolidated balance sheet. The Company also formally assesses, both at the hedge's inception and on an ongoing basis, whether the derivatives that are used in hedging transactions are highly effective in offsetting changes in the net investment in a foreign operation. The Company will discontinue hedge accounting prospectively if it determines that the derivative is no longer highly effective in offsetting changes in the net investment in a foreign operation, the derivative is no longer designated as a hedging instrument, or the derivative expires or is sold, terminated or exercised. If hedge accounting is discontinued, the derivative continues to be carried at fair value on the consolidated balance sheet with changes in its fair value recognized in current period earnings through net realized and unrealized gains (losses) on investments. FAIR VALUE OPTION The Company has elected to account for certain of its assets and liabilities at fair value in accordance with FASB ASC Topic Fair Value Measurement s and Disclosures . The Company recognizes the change in unrealized gains and losses arising from changes in fair value in its statements of operations. BUSINESS COMBINATIONS, GOODWILL AND OTHER INTANGIBLE ASSETS The Company accounts for business combinations in accordance with FASB ASC Topic Business Combinations , and goodwill and other intangible assets that arise from business combinations in accordance with FASB ASC Topic Intangibles – Goodwill and Other . 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Significant judgments, assumptions and estimates, which are inherently subjective, are required in determining the fair value of net assets acquired. The significant assumptions included the estimated cost of capital, investment yield, loss ratio, related expenses, effective tax rates and capital charges. Goodwill and other indefinite life intangible assets are tested for impairment on an annual basis or more frequently if events or changes in circumstances indicate that the carrying amount may not be recoverable. 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Goodwill and other intangible assets recorded in connection with investments accounted for under the equity method, are recorded as “Investments in other ventures, under equity method” on the Company’s consolidated balance sheets. The Company has established the third and fourth quarters of the year as the period for performing its annual impairment tests. The Company may determine to perform additional impairment testing at other times in the year if it is deemed necessary. The Company has elected to use the option to first assess qualitative factors to determine whether it is necessary to perform the quantitative goodwill impairment test. Under this option, the Company is not required to calculate the fair value of a reporting unit unless the Company determines, based on its qualitative assessment, that it is more likely than not that a reporting unit’s fair value is less than its carrying amount. If goodwill or other intangible assets are impaired, they are written down to their estimated fair value with a corresponding expense reflected in the Company’s consolidated statements of operations. NONCONTROLLING INTERESTS The Company accounts for redeemable noncontrolling interests in the mezzanine section of the Company’s consolidated balance sheet in accordance with United States Securities and Exchange Commission (“SEC”) guidance which is applicable to SEC registrants. The share classes related to the redeemable noncontrolling interest portion of the issuer are accounted for in accordance with SEC guidance, which requires that shares not required to be accounted for in accordance with FASB ASC Topic Distinguishing Liabilities from Equity , and having redemption features that are not solely within the control of the issuer, to be classified outside of permanent equity in the mezzanine section of the balance sheet. The SEC guidance does not impact the accounting for redeemable noncontrolling interest on the consolidated statements of operations; therefore, the provisions of FASB ASC Topic Consolidation with respect to the consolidated statements of operations still apply, and net income attributable to redeemable noncontrolling interests is presented separately in the Company’s consolidated statements of operations. VARIABLE INTEREST ENTITIES The Company accounts for variable interest entities (“VIEs”) in accordance with FASB ASC Topic Consolidation ,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When the Company determines it has a variable interest in a VIE, it determines whether it is the primary beneficiary of that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determination of whether the Company is the primary beneficiary of a VIE upon changes in facts and circumstances that could potentially alter the Company’s assessment. EARNINGS PER SHARE The Company calculates earnings per share in accordance with FASB ASC Topic Earnings per Share. Basic earnings per share are based on weighted average common shares and exclude any dilutive effects of options and restricted stock. Diluted earnings per share assumes the exercise of all dilutive stock options and restricted stock grant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is considered a participating security and the Company uses the two-class method to calculate its net income available to RenaissanceRe common shareholders per common share – basic and diluted. FOREIGN EXCHANGE Monetary assets and liabilities denominated in a currency other than the functional currency of the Company’s subsidiaries in which those monetary assets and liabilities reside are revalued into such subsidiary’s functional currency at the prevailing exchange rate on the balance sheet date. Revenues and expenses denominated in a currency other than the functional currency of the Company’s subsidiaries, are valued at the exchange rate on the date on which the underlying revenue or expense transaction occurred. The net effect of these revaluation adjustments are recognized in the Company’s consolidated statement of operations as part of net foreign exchange gains (losses). The Company’s functional currency is the U.S. dollar. One of the Company’s subsidiaries has a functional currency other than the U.S. dollar. Assets and liabilities of the foreign operation whose functional currency is not the U.S. dollar are translated into the Company’s U.S. dollar reporting currency at prevailing balance sheet-date exchange rates, while revenue and expenses of such foreign operation are translated into the Company’s U.S. dollar functional currency at monthly average exchange rates during the year. The net effect of these translation adjustments, as well as any gains or losses on intercompany balances for which settlement is not planned or anticipated in the foreseeable future, net of applicable deferred income taxes, is included in the Company’s consolidated balance sheet as currency translation adjustments and reflected within accumulated other comprehensive income (loss). TAXATION Income taxes have been provided for in accordance with the provisions of FASB ASC Topic Income Taxes . Deferred tax assets and liabilities result from temporary differences between the amounts recorded in the consolidated financial statements and the tax basis of the Company’s assets and liabilities. Such temporary differences are primarily due to net operating loss and capital loss carryforwards and GAAP versus tax basis accounting differences relating to unearned premiums, reserves for claims and claim expenses, deferred finance charges, deferred underwriting results, accrued expenses, investments, deferred acquisition expenses, VOBA, intangible assets, value of in-force business, amortization and depreciation. The effect on deferred tax assets and liabilities of a change in tax law or tax rates is recognized in income in the period in which the change is enacted. A valuation allowance against net deferred tax assets is recorded if it is more likely than not that all, or some portion, of the benefits related to net deferred tax assets will not be realized. Significant judgments, assumptions and estimates, which are inherently subjective, are required in determining income tax expense, temporary differences, the deferred tax impact of a change in law, and valuation allowances. Uncertain tax positions are also accounted for in accordance with FASB ASC Topic Income Taxes . Uncertain tax positions must meet a more likely than not recognition threshold to be recognized. RECENTLY ADOPTED ACCOUNTING PRONOUNCEMENTS Simplifying the Accounting for Income Taxes In December 2019, the FASB issued ASU No. 2019-12, Simplifying the Accounting for Income Taxes (“ASU 2019-12”). Among other things, ASU 2019-12 eliminates certain exceptions for recognizing deferred taxes for investments, performing intraperiod tax allocation and calculating income taxes in interim periods. ASU 2019-12 also clarifies the accounting for transactions that result in a step-up in the tax basis of goodwill. ASU 2019-12 is effective for public business entities for fiscal years, and interim periods within those fiscal years, beginning after December 15, 2020. Accordingly, the Company adopted ASU 2019-12 effective January 1, 2021. The adoption of ASU 2019-12 did not have a material impact on the Company’s consolidated statements of operations and financial position. RECENTLY ISSUED ACCOUNTING PRONOUNCEMENTS NOT YET ADOPTED Improvements to Reportable Segment Disclosures In November 2023, the FASB issued ASU No. 2023-07, Improvements to Reportable Segment Disclosures (“ASU 2023-07”). Among other things, ASU 2023-07 improves the disclosures about a public entity’s reportable segments and addresses investor requests for additional, more detailed information about a reportable segment’s expenses. ASU 2023-07 is effective for public business entities for fiscal years beginning after December 15, 2023, and interim periods within fiscal years beginning after December 15, 2024. The Company is currently evaluating the impact of this guidance. Improvements to Income Tax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Narrative (Details) - USD ($) $ in Thousands</t>
        </is>
      </c>
      <c r="B1" s="2" t="inlineStr">
        <is>
          <t>12 Months Ended</t>
        </is>
      </c>
    </row>
    <row r="2">
      <c r="B2" s="2" t="inlineStr">
        <is>
          <t>Dec. 31, 2023</t>
        </is>
      </c>
      <c r="C2" s="2" t="inlineStr">
        <is>
          <t>Dec. 31, 2022</t>
        </is>
      </c>
      <c r="D2" s="2" t="inlineStr">
        <is>
          <t>Apr. 01, 2022</t>
        </is>
      </c>
    </row>
    <row r="3">
      <c r="A3" s="3" t="inlineStr">
        <is>
          <t>Redeemable Noncontrolling Interest [Line Items]</t>
        </is>
      </c>
      <c r="B3" s="4" t="inlineStr">
        <is>
          <t xml:space="preserve"> </t>
        </is>
      </c>
      <c r="C3" s="4" t="inlineStr">
        <is>
          <t xml:space="preserve"> </t>
        </is>
      </c>
      <c r="D3" s="4" t="inlineStr">
        <is>
          <t xml:space="preserve"> </t>
        </is>
      </c>
    </row>
    <row r="4">
      <c r="A4" s="4" t="inlineStr">
        <is>
          <t>Initial commitments</t>
        </is>
      </c>
      <c r="B4" s="7" t="n">
        <v>3600000</v>
      </c>
      <c r="C4" s="7" t="n">
        <v>2900000</v>
      </c>
      <c r="D4" s="4" t="inlineStr">
        <is>
          <t xml:space="preserve"> </t>
        </is>
      </c>
    </row>
    <row r="5">
      <c r="A5" s="4" t="inlineStr">
        <is>
          <t>Third-Party Investors</t>
        </is>
      </c>
      <c r="B5" s="4" t="inlineStr">
        <is>
          <t xml:space="preserve"> </t>
        </is>
      </c>
      <c r="C5" s="4" t="inlineStr">
        <is>
          <t xml:space="preserve"> </t>
        </is>
      </c>
      <c r="D5" s="4" t="inlineStr">
        <is>
          <t xml:space="preserve"> </t>
        </is>
      </c>
    </row>
    <row r="6">
      <c r="A6" s="3" t="inlineStr">
        <is>
          <t>Redeemable Noncontrolling Interest [Line Items]</t>
        </is>
      </c>
      <c r="B6" s="4" t="inlineStr">
        <is>
          <t xml:space="preserve"> </t>
        </is>
      </c>
      <c r="C6" s="4" t="inlineStr">
        <is>
          <t xml:space="preserve"> </t>
        </is>
      </c>
      <c r="D6" s="4" t="inlineStr">
        <is>
          <t xml:space="preserve"> </t>
        </is>
      </c>
    </row>
    <row r="7">
      <c r="A7" s="4" t="inlineStr">
        <is>
          <t>Redemption of shares from redeemable noncontrolling interests</t>
        </is>
      </c>
      <c r="B7" s="6" t="n">
        <v>123300</v>
      </c>
      <c r="C7" s="6" t="n">
        <v>161600</v>
      </c>
      <c r="D7" s="4" t="inlineStr">
        <is>
          <t xml:space="preserve"> </t>
        </is>
      </c>
    </row>
    <row r="8">
      <c r="A8" s="4" t="inlineStr">
        <is>
          <t>DaVinci Reinsurance</t>
        </is>
      </c>
      <c r="B8" s="4" t="inlineStr">
        <is>
          <t xml:space="preserve"> </t>
        </is>
      </c>
      <c r="C8" s="4" t="inlineStr">
        <is>
          <t xml:space="preserve"> </t>
        </is>
      </c>
      <c r="D8" s="4" t="inlineStr">
        <is>
          <t xml:space="preserve"> </t>
        </is>
      </c>
    </row>
    <row r="9">
      <c r="A9" s="3" t="inlineStr">
        <is>
          <t>Redeemable Noncontrolling Interest [Line Items]</t>
        </is>
      </c>
      <c r="B9" s="4" t="inlineStr">
        <is>
          <t xml:space="preserve"> </t>
        </is>
      </c>
      <c r="C9" s="4" t="inlineStr">
        <is>
          <t xml:space="preserve"> </t>
        </is>
      </c>
      <c r="D9" s="4" t="inlineStr">
        <is>
          <t xml:space="preserve"> </t>
        </is>
      </c>
    </row>
    <row r="10">
      <c r="A10" s="4" t="inlineStr">
        <is>
          <t>Noncontrolling interest, value subscribed</t>
        </is>
      </c>
      <c r="B10" s="6" t="n">
        <v>275000</v>
      </c>
      <c r="C10" s="6" t="n">
        <v>177900</v>
      </c>
      <c r="D10" s="4" t="inlineStr">
        <is>
          <t xml:space="preserve"> </t>
        </is>
      </c>
    </row>
    <row r="11">
      <c r="A11" s="4" t="inlineStr">
        <is>
          <t>DaVinci Holdings Ltd.</t>
        </is>
      </c>
      <c r="B11" s="4" t="inlineStr">
        <is>
          <t xml:space="preserve"> </t>
        </is>
      </c>
      <c r="C11" s="4" t="inlineStr">
        <is>
          <t xml:space="preserve"> </t>
        </is>
      </c>
      <c r="D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row>
    <row r="13">
      <c r="A13" s="4" t="inlineStr">
        <is>
          <t>Proceeds from noncontrolling interests</t>
        </is>
      </c>
      <c r="B13" s="6" t="n">
        <v>300000</v>
      </c>
      <c r="C13" s="4" t="inlineStr">
        <is>
          <t xml:space="preserve"> </t>
        </is>
      </c>
      <c r="D13" s="4" t="inlineStr">
        <is>
          <t xml:space="preserve"> </t>
        </is>
      </c>
    </row>
    <row r="14">
      <c r="A14" s="4" t="inlineStr">
        <is>
          <t>Payments to noncontrolling interests</t>
        </is>
      </c>
      <c r="B14" s="6" t="n">
        <v>123300</v>
      </c>
      <c r="C14" s="4" t="inlineStr">
        <is>
          <t xml:space="preserve"> </t>
        </is>
      </c>
      <c r="D14" s="4" t="inlineStr">
        <is>
          <t xml:space="preserve"> </t>
        </is>
      </c>
    </row>
    <row r="15">
      <c r="A15" s="4" t="inlineStr">
        <is>
          <t>Medici</t>
        </is>
      </c>
      <c r="B15" s="4" t="inlineStr">
        <is>
          <t xml:space="preserve"> </t>
        </is>
      </c>
      <c r="C15" s="4" t="inlineStr">
        <is>
          <t xml:space="preserve"> </t>
        </is>
      </c>
      <c r="D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row>
    <row r="17">
      <c r="A17" s="4" t="inlineStr">
        <is>
          <t>Proceeds from noncontrolling interests</t>
        </is>
      </c>
      <c r="B17" s="6" t="n">
        <v>531400</v>
      </c>
      <c r="C17" s="6" t="n">
        <v>302100</v>
      </c>
      <c r="D17" s="4" t="inlineStr">
        <is>
          <t xml:space="preserve"> </t>
        </is>
      </c>
    </row>
    <row r="18">
      <c r="A18" s="4" t="inlineStr">
        <is>
          <t>Payments to noncontrolling interests</t>
        </is>
      </c>
      <c r="B18" s="6" t="n">
        <v>102200</v>
      </c>
      <c r="C18" s="7" t="n">
        <v>103600</v>
      </c>
      <c r="D18" s="4" t="inlineStr">
        <is>
          <t xml:space="preserve"> </t>
        </is>
      </c>
    </row>
    <row r="19">
      <c r="A19" s="4" t="inlineStr">
        <is>
          <t>Fontana Holdings L.P.</t>
        </is>
      </c>
      <c r="B19" s="4" t="inlineStr">
        <is>
          <t xml:space="preserve"> </t>
        </is>
      </c>
      <c r="C19" s="4" t="inlineStr">
        <is>
          <t xml:space="preserve"> </t>
        </is>
      </c>
      <c r="D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row>
    <row r="21">
      <c r="A21" s="4" t="inlineStr">
        <is>
          <t>Proceeds from noncontrolling interests</t>
        </is>
      </c>
      <c r="B21" s="7" t="n">
        <v>151300</v>
      </c>
      <c r="C21" s="4" t="inlineStr">
        <is>
          <t xml:space="preserve"> </t>
        </is>
      </c>
      <c r="D21" s="4" t="inlineStr">
        <is>
          <t xml:space="preserve"> </t>
        </is>
      </c>
    </row>
    <row r="22">
      <c r="A22" s="4" t="inlineStr">
        <is>
          <t>DaVinci Reinsurance</t>
        </is>
      </c>
      <c r="B22" s="4" t="inlineStr">
        <is>
          <t xml:space="preserve"> </t>
        </is>
      </c>
      <c r="C22" s="4" t="inlineStr">
        <is>
          <t xml:space="preserve"> </t>
        </is>
      </c>
      <c r="D22" s="4" t="inlineStr">
        <is>
          <t xml:space="preserve"> </t>
        </is>
      </c>
    </row>
    <row r="23">
      <c r="A23" s="3" t="inlineStr">
        <is>
          <t>Redeemable Noncontrolling Interest [Line Items]</t>
        </is>
      </c>
      <c r="B23" s="4" t="inlineStr">
        <is>
          <t xml:space="preserve"> </t>
        </is>
      </c>
      <c r="C23" s="4" t="inlineStr">
        <is>
          <t xml:space="preserve"> </t>
        </is>
      </c>
      <c r="D23" s="4" t="inlineStr">
        <is>
          <t xml:space="preserve"> </t>
        </is>
      </c>
    </row>
    <row r="24">
      <c r="A24" s="4" t="inlineStr">
        <is>
          <t>Parent company ownership in redeemable noncontrolling interest</t>
        </is>
      </c>
      <c r="B24" s="11" t="n">
        <v>0.278</v>
      </c>
      <c r="C24" s="11" t="n">
        <v>0.309</v>
      </c>
      <c r="D24" s="4" t="inlineStr">
        <is>
          <t xml:space="preserve"> </t>
        </is>
      </c>
    </row>
    <row r="25">
      <c r="A25" s="4" t="inlineStr">
        <is>
          <t>Medici</t>
        </is>
      </c>
      <c r="B25" s="4" t="inlineStr">
        <is>
          <t xml:space="preserve"> </t>
        </is>
      </c>
      <c r="C25" s="4" t="inlineStr">
        <is>
          <t xml:space="preserve"> </t>
        </is>
      </c>
      <c r="D25" s="4" t="inlineStr">
        <is>
          <t xml:space="preserve"> </t>
        </is>
      </c>
    </row>
    <row r="26">
      <c r="A26" s="3" t="inlineStr">
        <is>
          <t>Redeemable Noncontrolling Interest [Line Items]</t>
        </is>
      </c>
      <c r="B26" s="4" t="inlineStr">
        <is>
          <t xml:space="preserve"> </t>
        </is>
      </c>
      <c r="C26" s="4" t="inlineStr">
        <is>
          <t xml:space="preserve"> </t>
        </is>
      </c>
      <c r="D26" s="4" t="inlineStr">
        <is>
          <t xml:space="preserve"> </t>
        </is>
      </c>
    </row>
    <row r="27">
      <c r="A27" s="4" t="inlineStr">
        <is>
          <t>Parent company ownership in redeemable noncontrolling interest</t>
        </is>
      </c>
      <c r="B27" s="11" t="n">
        <v>0.117</v>
      </c>
      <c r="C27" s="11" t="n">
        <v>0.128</v>
      </c>
      <c r="D27" s="4" t="inlineStr">
        <is>
          <t xml:space="preserve"> </t>
        </is>
      </c>
    </row>
    <row r="28">
      <c r="A28" s="4" t="inlineStr">
        <is>
          <t>Fontana Holdings L.P.</t>
        </is>
      </c>
      <c r="B28" s="4" t="inlineStr">
        <is>
          <t xml:space="preserve"> </t>
        </is>
      </c>
      <c r="C28" s="4" t="inlineStr">
        <is>
          <t xml:space="preserve"> </t>
        </is>
      </c>
      <c r="D28" s="4" t="inlineStr">
        <is>
          <t xml:space="preserve"> </t>
        </is>
      </c>
    </row>
    <row r="29">
      <c r="A29" s="3" t="inlineStr">
        <is>
          <t>Redeemable Noncontrolling Interest [Line Items]</t>
        </is>
      </c>
      <c r="B29" s="4" t="inlineStr">
        <is>
          <t xml:space="preserve"> </t>
        </is>
      </c>
      <c r="C29" s="4" t="inlineStr">
        <is>
          <t xml:space="preserve"> </t>
        </is>
      </c>
      <c r="D29" s="4" t="inlineStr">
        <is>
          <t xml:space="preserve"> </t>
        </is>
      </c>
    </row>
    <row r="30">
      <c r="A30" s="4" t="inlineStr">
        <is>
          <t>Parent company ownership in redeemable noncontrolling interest</t>
        </is>
      </c>
      <c r="B30" s="11" t="n">
        <v>0.316</v>
      </c>
      <c r="C30" s="11" t="n">
        <v>0.316</v>
      </c>
      <c r="D30" s="4" t="inlineStr">
        <is>
          <t xml:space="preserve"> </t>
        </is>
      </c>
    </row>
    <row r="31">
      <c r="A31" s="4" t="inlineStr">
        <is>
          <t>DaVinci Holdings Ltd.</t>
        </is>
      </c>
      <c r="B31" s="4" t="inlineStr">
        <is>
          <t xml:space="preserve"> </t>
        </is>
      </c>
      <c r="C31" s="4" t="inlineStr">
        <is>
          <t xml:space="preserve"> </t>
        </is>
      </c>
      <c r="D31" s="4" t="inlineStr">
        <is>
          <t xml:space="preserve"> </t>
        </is>
      </c>
    </row>
    <row r="32">
      <c r="A32" s="3" t="inlineStr">
        <is>
          <t>Redeemable Noncontrolling Interest [Line Items]</t>
        </is>
      </c>
      <c r="B32" s="4" t="inlineStr">
        <is>
          <t xml:space="preserve"> </t>
        </is>
      </c>
      <c r="C32" s="4" t="inlineStr">
        <is>
          <t xml:space="preserve"> </t>
        </is>
      </c>
      <c r="D32" s="4" t="inlineStr">
        <is>
          <t xml:space="preserve"> </t>
        </is>
      </c>
    </row>
    <row r="33">
      <c r="A33" s="4" t="inlineStr">
        <is>
          <t>Noncontrolling interest, value subscribed</t>
        </is>
      </c>
      <c r="B33" s="7" t="n">
        <v>250000</v>
      </c>
      <c r="C33" s="7" t="n">
        <v>500000</v>
      </c>
      <c r="D33" s="4" t="inlineStr">
        <is>
          <t xml:space="preserve"> </t>
        </is>
      </c>
    </row>
    <row r="34">
      <c r="A34" s="4" t="inlineStr">
        <is>
          <t>Redemption of shares from redeemable noncontrolling interests</t>
        </is>
      </c>
      <c r="B34" s="7" t="n">
        <v>123272</v>
      </c>
      <c r="C34" s="6" t="n">
        <v>161570</v>
      </c>
      <c r="D34" s="4" t="inlineStr">
        <is>
          <t xml:space="preserve"> </t>
        </is>
      </c>
    </row>
    <row r="35">
      <c r="A35" s="4" t="inlineStr">
        <is>
          <t>DaVinci Holdings Ltd. | Redeemable Noncontrolling Interest</t>
        </is>
      </c>
      <c r="B35" s="4" t="inlineStr">
        <is>
          <t xml:space="preserve"> </t>
        </is>
      </c>
      <c r="C35" s="4" t="inlineStr">
        <is>
          <t xml:space="preserve"> </t>
        </is>
      </c>
      <c r="D35" s="4" t="inlineStr">
        <is>
          <t xml:space="preserve"> </t>
        </is>
      </c>
    </row>
    <row r="36">
      <c r="A36" s="3" t="inlineStr">
        <is>
          <t>Redeemable Noncontrolling Interest [Line Items]</t>
        </is>
      </c>
      <c r="B36" s="4" t="inlineStr">
        <is>
          <t xml:space="preserve"> </t>
        </is>
      </c>
      <c r="C36" s="4" t="inlineStr">
        <is>
          <t xml:space="preserve"> </t>
        </is>
      </c>
      <c r="D36" s="4" t="inlineStr">
        <is>
          <t xml:space="preserve"> </t>
        </is>
      </c>
    </row>
    <row r="37">
      <c r="A37" s="4" t="inlineStr">
        <is>
          <t>Redeemable noncontrolling interest, redemption requirement, maximum percentage of shares held</t>
        </is>
      </c>
      <c r="B37" s="9" t="n">
        <v>0.5</v>
      </c>
      <c r="C37" s="4" t="inlineStr">
        <is>
          <t xml:space="preserve"> </t>
        </is>
      </c>
      <c r="D37" s="4" t="inlineStr">
        <is>
          <t xml:space="preserve"> </t>
        </is>
      </c>
    </row>
    <row r="38">
      <c r="A38" s="4" t="inlineStr">
        <is>
          <t>DaVinci Holdings Ltd. | Third-Party Investors</t>
        </is>
      </c>
      <c r="B38" s="4" t="inlineStr">
        <is>
          <t xml:space="preserve"> </t>
        </is>
      </c>
      <c r="C38" s="4" t="inlineStr">
        <is>
          <t xml:space="preserve"> </t>
        </is>
      </c>
      <c r="D38" s="4" t="inlineStr">
        <is>
          <t xml:space="preserve"> </t>
        </is>
      </c>
    </row>
    <row r="39">
      <c r="A39" s="3" t="inlineStr">
        <is>
          <t>Redeemable Noncontrolling Interest [Line Items]</t>
        </is>
      </c>
      <c r="B39" s="4" t="inlineStr">
        <is>
          <t xml:space="preserve"> </t>
        </is>
      </c>
      <c r="C39" s="4" t="inlineStr">
        <is>
          <t xml:space="preserve"> </t>
        </is>
      </c>
      <c r="D39" s="4" t="inlineStr">
        <is>
          <t xml:space="preserve"> </t>
        </is>
      </c>
    </row>
    <row r="40">
      <c r="A40" s="4" t="inlineStr">
        <is>
          <t>Noncontrolling interest, value subscribed</t>
        </is>
      </c>
      <c r="B40" s="7" t="n">
        <v>102200</v>
      </c>
      <c r="C40" s="6" t="n">
        <v>284800</v>
      </c>
      <c r="D40" s="4" t="inlineStr">
        <is>
          <t xml:space="preserve"> </t>
        </is>
      </c>
    </row>
    <row r="41">
      <c r="A41" s="4" t="inlineStr">
        <is>
          <t>DaVinci Holdings Ltd. | RenaissanceRe Holdings Ltd.</t>
        </is>
      </c>
      <c r="B41" s="4" t="inlineStr">
        <is>
          <t xml:space="preserve"> </t>
        </is>
      </c>
      <c r="C41" s="4" t="inlineStr">
        <is>
          <t xml:space="preserve"> </t>
        </is>
      </c>
      <c r="D41" s="4" t="inlineStr">
        <is>
          <t xml:space="preserve"> </t>
        </is>
      </c>
    </row>
    <row r="42">
      <c r="A42" s="3" t="inlineStr">
        <is>
          <t>Redeemable Noncontrolling Interest [Line Items]</t>
        </is>
      </c>
      <c r="B42" s="4" t="inlineStr">
        <is>
          <t xml:space="preserve"> </t>
        </is>
      </c>
      <c r="C42" s="4" t="inlineStr">
        <is>
          <t xml:space="preserve"> </t>
        </is>
      </c>
      <c r="D42" s="4" t="inlineStr">
        <is>
          <t xml:space="preserve"> </t>
        </is>
      </c>
    </row>
    <row r="43">
      <c r="A43" s="4" t="inlineStr">
        <is>
          <t>Noncontrolling interest, value subscribed</t>
        </is>
      </c>
      <c r="B43" s="7" t="n">
        <v>147800</v>
      </c>
      <c r="C43" s="6" t="n">
        <v>215200</v>
      </c>
      <c r="D43" s="4" t="inlineStr">
        <is>
          <t xml:space="preserve"> </t>
        </is>
      </c>
    </row>
    <row r="44">
      <c r="A44" s="4" t="inlineStr">
        <is>
          <t>DaVinci Holdings Ltd. | Maximum</t>
        </is>
      </c>
      <c r="B44" s="4" t="inlineStr">
        <is>
          <t xml:space="preserve"> </t>
        </is>
      </c>
      <c r="C44" s="4" t="inlineStr">
        <is>
          <t xml:space="preserve"> </t>
        </is>
      </c>
      <c r="D44" s="4" t="inlineStr">
        <is>
          <t xml:space="preserve"> </t>
        </is>
      </c>
    </row>
    <row r="45">
      <c r="A45" s="3" t="inlineStr">
        <is>
          <t>Redeemable Noncontrolling Interest [Line Items]</t>
        </is>
      </c>
      <c r="B45" s="4" t="inlineStr">
        <is>
          <t xml:space="preserve"> </t>
        </is>
      </c>
      <c r="C45" s="4" t="inlineStr">
        <is>
          <t xml:space="preserve"> </t>
        </is>
      </c>
      <c r="D45" s="4" t="inlineStr">
        <is>
          <t xml:space="preserve"> </t>
        </is>
      </c>
    </row>
    <row r="46">
      <c r="A46" s="4" t="inlineStr">
        <is>
          <t>Share repurchase requests, limit</t>
        </is>
      </c>
      <c r="B46" s="9" t="n">
        <v>0.25</v>
      </c>
      <c r="C46" s="4" t="inlineStr">
        <is>
          <t xml:space="preserve"> </t>
        </is>
      </c>
      <c r="D46" s="4" t="inlineStr">
        <is>
          <t xml:space="preserve"> </t>
        </is>
      </c>
    </row>
    <row r="47">
      <c r="A47" s="4" t="inlineStr">
        <is>
          <t>Medici</t>
        </is>
      </c>
      <c r="B47" s="4" t="inlineStr">
        <is>
          <t xml:space="preserve"> </t>
        </is>
      </c>
      <c r="C47" s="4" t="inlineStr">
        <is>
          <t xml:space="preserve"> </t>
        </is>
      </c>
      <c r="D47" s="4" t="inlineStr">
        <is>
          <t xml:space="preserve"> </t>
        </is>
      </c>
    </row>
    <row r="48">
      <c r="A48" s="3" t="inlineStr">
        <is>
          <t>Redeemable Noncontrolling Interest [Line Items]</t>
        </is>
      </c>
      <c r="B48" s="4" t="inlineStr">
        <is>
          <t xml:space="preserve"> </t>
        </is>
      </c>
      <c r="C48" s="4" t="inlineStr">
        <is>
          <t xml:space="preserve"> </t>
        </is>
      </c>
      <c r="D48" s="4" t="inlineStr">
        <is>
          <t xml:space="preserve"> </t>
        </is>
      </c>
    </row>
    <row r="49">
      <c r="A49" s="4" t="inlineStr">
        <is>
          <t>Noncontrolling interest, value subscribed</t>
        </is>
      </c>
      <c r="B49" s="7" t="n">
        <v>482310</v>
      </c>
      <c r="C49" s="6" t="n">
        <v>350136</v>
      </c>
      <c r="D49" s="4" t="inlineStr">
        <is>
          <t xml:space="preserve"> </t>
        </is>
      </c>
    </row>
    <row r="50">
      <c r="A50" s="4" t="inlineStr">
        <is>
          <t>Redemption of shares from redeemable noncontrolling interests</t>
        </is>
      </c>
      <c r="B50" s="7" t="n">
        <v>107549</v>
      </c>
      <c r="C50" s="6" t="n">
        <v>100234</v>
      </c>
      <c r="D50" s="4" t="inlineStr">
        <is>
          <t xml:space="preserve"> </t>
        </is>
      </c>
    </row>
    <row r="51">
      <c r="A51" s="4" t="inlineStr">
        <is>
          <t>Written notice period for redemption</t>
        </is>
      </c>
      <c r="B51" s="4" t="inlineStr">
        <is>
          <t>30 days</t>
        </is>
      </c>
      <c r="C51" s="4" t="inlineStr">
        <is>
          <t xml:space="preserve"> </t>
        </is>
      </c>
      <c r="D51" s="4" t="inlineStr">
        <is>
          <t xml:space="preserve"> </t>
        </is>
      </c>
    </row>
    <row r="52">
      <c r="A52" s="4" t="inlineStr">
        <is>
          <t>Medici | Third-Party Investors</t>
        </is>
      </c>
      <c r="B52" s="4" t="inlineStr">
        <is>
          <t xml:space="preserve"> </t>
        </is>
      </c>
      <c r="C52" s="4" t="inlineStr">
        <is>
          <t xml:space="preserve"> </t>
        </is>
      </c>
      <c r="D52" s="4" t="inlineStr">
        <is>
          <t xml:space="preserve"> </t>
        </is>
      </c>
    </row>
    <row r="53">
      <c r="A53" s="3" t="inlineStr">
        <is>
          <t>Redeemable Noncontrolling Interest [Line Items]</t>
        </is>
      </c>
      <c r="B53" s="4" t="inlineStr">
        <is>
          <t xml:space="preserve"> </t>
        </is>
      </c>
      <c r="C53" s="4" t="inlineStr">
        <is>
          <t xml:space="preserve"> </t>
        </is>
      </c>
      <c r="D53" s="4" t="inlineStr">
        <is>
          <t xml:space="preserve"> </t>
        </is>
      </c>
    </row>
    <row r="54">
      <c r="A54" s="4" t="inlineStr">
        <is>
          <t>Noncontrolling interest, value subscribed</t>
        </is>
      </c>
      <c r="B54" s="7" t="n">
        <v>527300</v>
      </c>
      <c r="C54" s="4" t="inlineStr">
        <is>
          <t xml:space="preserve"> </t>
        </is>
      </c>
      <c r="D54" s="4" t="inlineStr">
        <is>
          <t xml:space="preserve"> </t>
        </is>
      </c>
    </row>
    <row r="55">
      <c r="A55" s="4" t="inlineStr">
        <is>
          <t>Redemption of shares from redeemable noncontrolling interests</t>
        </is>
      </c>
      <c r="B55" s="6" t="n">
        <v>117500</v>
      </c>
      <c r="C55" s="4" t="inlineStr">
        <is>
          <t xml:space="preserve"> </t>
        </is>
      </c>
      <c r="D55" s="4" t="inlineStr">
        <is>
          <t xml:space="preserve"> </t>
        </is>
      </c>
    </row>
    <row r="56">
      <c r="A56" s="4" t="inlineStr">
        <is>
          <t>Medici | RenaissanceRe Holdings Ltd.</t>
        </is>
      </c>
      <c r="B56" s="4" t="inlineStr">
        <is>
          <t xml:space="preserve"> </t>
        </is>
      </c>
      <c r="C56" s="4" t="inlineStr">
        <is>
          <t xml:space="preserve"> </t>
        </is>
      </c>
      <c r="D56" s="4" t="inlineStr">
        <is>
          <t xml:space="preserve"> </t>
        </is>
      </c>
    </row>
    <row r="57">
      <c r="A57" s="3" t="inlineStr">
        <is>
          <t>Redeemable Noncontrolling Interest [Line Items]</t>
        </is>
      </c>
      <c r="B57" s="4" t="inlineStr">
        <is>
          <t xml:space="preserve"> </t>
        </is>
      </c>
      <c r="C57" s="4" t="inlineStr">
        <is>
          <t xml:space="preserve"> </t>
        </is>
      </c>
      <c r="D57" s="4" t="inlineStr">
        <is>
          <t xml:space="preserve"> </t>
        </is>
      </c>
    </row>
    <row r="58">
      <c r="A58" s="4" t="inlineStr">
        <is>
          <t>Noncontrolling interest, value subscribed</t>
        </is>
      </c>
      <c r="B58" s="6" t="n">
        <v>45200</v>
      </c>
      <c r="C58" s="4" t="inlineStr">
        <is>
          <t xml:space="preserve"> </t>
        </is>
      </c>
      <c r="D58" s="4" t="inlineStr">
        <is>
          <t xml:space="preserve"> </t>
        </is>
      </c>
    </row>
    <row r="59">
      <c r="A59" s="4" t="inlineStr">
        <is>
          <t>Redemption of shares from redeemable noncontrolling interests</t>
        </is>
      </c>
      <c r="B59" s="7" t="n">
        <v>10000</v>
      </c>
      <c r="C59" s="4" t="inlineStr">
        <is>
          <t xml:space="preserve"> </t>
        </is>
      </c>
      <c r="D59" s="4" t="inlineStr">
        <is>
          <t xml:space="preserve"> </t>
        </is>
      </c>
    </row>
    <row r="60">
      <c r="A60" s="4" t="inlineStr">
        <is>
          <t>Medici | Vermeer Reinsurance Ltd. | Voting, Non-participating Shares</t>
        </is>
      </c>
      <c r="B60" s="4" t="inlineStr">
        <is>
          <t xml:space="preserve"> </t>
        </is>
      </c>
      <c r="C60" s="4" t="inlineStr">
        <is>
          <t xml:space="preserve"> </t>
        </is>
      </c>
      <c r="D60" s="4" t="inlineStr">
        <is>
          <t xml:space="preserve"> </t>
        </is>
      </c>
    </row>
    <row r="61">
      <c r="A61" s="3" t="inlineStr">
        <is>
          <t>Redeemable Noncontrolling Interest [Line Items]</t>
        </is>
      </c>
      <c r="B61" s="4" t="inlineStr">
        <is>
          <t xml:space="preserve"> </t>
        </is>
      </c>
      <c r="C61" s="4" t="inlineStr">
        <is>
          <t xml:space="preserve"> </t>
        </is>
      </c>
      <c r="D61" s="4" t="inlineStr">
        <is>
          <t xml:space="preserve"> </t>
        </is>
      </c>
    </row>
    <row r="62">
      <c r="A62" s="4" t="inlineStr">
        <is>
          <t>Parent company ownership in redeemable noncontrolling interest</t>
        </is>
      </c>
      <c r="B62" s="9" t="n">
        <v>1</v>
      </c>
      <c r="C62" s="4" t="inlineStr">
        <is>
          <t xml:space="preserve"> </t>
        </is>
      </c>
      <c r="D62" s="4" t="inlineStr">
        <is>
          <t xml:space="preserve"> </t>
        </is>
      </c>
    </row>
    <row r="63">
      <c r="A63" s="4" t="inlineStr">
        <is>
          <t>PFZW | Vermeer Reinsurance Ltd. | Participating, Non-voting Common Shares</t>
        </is>
      </c>
      <c r="B63" s="4" t="inlineStr">
        <is>
          <t xml:space="preserve"> </t>
        </is>
      </c>
      <c r="C63" s="4" t="inlineStr">
        <is>
          <t xml:space="preserve"> </t>
        </is>
      </c>
      <c r="D63" s="4" t="inlineStr">
        <is>
          <t xml:space="preserve"> </t>
        </is>
      </c>
    </row>
    <row r="64">
      <c r="A64" s="3" t="inlineStr">
        <is>
          <t>Redeemable Noncontrolling Interest [Line Items]</t>
        </is>
      </c>
      <c r="B64" s="4" t="inlineStr">
        <is>
          <t xml:space="preserve"> </t>
        </is>
      </c>
      <c r="C64" s="4" t="inlineStr">
        <is>
          <t xml:space="preserve"> </t>
        </is>
      </c>
      <c r="D64" s="4" t="inlineStr">
        <is>
          <t xml:space="preserve"> </t>
        </is>
      </c>
    </row>
    <row r="65">
      <c r="A65" s="4" t="inlineStr">
        <is>
          <t>Parent company ownership in redeemable noncontrolling interest</t>
        </is>
      </c>
      <c r="B65" s="9" t="n">
        <v>1</v>
      </c>
      <c r="C65" s="4" t="inlineStr">
        <is>
          <t xml:space="preserve"> </t>
        </is>
      </c>
      <c r="D65" s="4" t="inlineStr">
        <is>
          <t xml:space="preserve"> </t>
        </is>
      </c>
    </row>
    <row r="66">
      <c r="A66" s="4" t="inlineStr">
        <is>
          <t>Vermeer Reinsurance Ltd.</t>
        </is>
      </c>
      <c r="B66" s="4" t="inlineStr">
        <is>
          <t xml:space="preserve"> </t>
        </is>
      </c>
      <c r="C66" s="4" t="inlineStr">
        <is>
          <t xml:space="preserve"> </t>
        </is>
      </c>
      <c r="D66" s="4" t="inlineStr">
        <is>
          <t xml:space="preserve"> </t>
        </is>
      </c>
    </row>
    <row r="67">
      <c r="A67" s="3" t="inlineStr">
        <is>
          <t>Redeemable Noncontrolling Interest [Line Items]</t>
        </is>
      </c>
      <c r="B67" s="4" t="inlineStr">
        <is>
          <t xml:space="preserve"> </t>
        </is>
      </c>
      <c r="C67" s="4" t="inlineStr">
        <is>
          <t xml:space="preserve"> </t>
        </is>
      </c>
      <c r="D67" s="4" t="inlineStr">
        <is>
          <t xml:space="preserve"> </t>
        </is>
      </c>
    </row>
    <row r="68">
      <c r="A68" s="4" t="inlineStr">
        <is>
          <t>Noncontrolling interest, value subscribed</t>
        </is>
      </c>
      <c r="B68" s="7" t="n">
        <v>0</v>
      </c>
      <c r="C68" s="6" t="n">
        <v>250000</v>
      </c>
      <c r="D68" s="4" t="inlineStr">
        <is>
          <t xml:space="preserve"> </t>
        </is>
      </c>
    </row>
    <row r="69">
      <c r="A69" s="4" t="inlineStr">
        <is>
          <t>Redemption of shares from redeemable noncontrolling interests</t>
        </is>
      </c>
      <c r="B69" s="6" t="n">
        <v>175000</v>
      </c>
      <c r="C69" s="6" t="n">
        <v>0</v>
      </c>
      <c r="D69" s="4" t="inlineStr">
        <is>
          <t xml:space="preserve"> </t>
        </is>
      </c>
    </row>
    <row r="70">
      <c r="A70" s="4" t="inlineStr">
        <is>
          <t>Fontana Holdings L.P.</t>
        </is>
      </c>
      <c r="B70" s="4" t="inlineStr">
        <is>
          <t xml:space="preserve"> </t>
        </is>
      </c>
      <c r="C70" s="4" t="inlineStr">
        <is>
          <t xml:space="preserve"> </t>
        </is>
      </c>
      <c r="D70" s="4" t="inlineStr">
        <is>
          <t xml:space="preserve"> </t>
        </is>
      </c>
    </row>
    <row r="71">
      <c r="A71" s="3" t="inlineStr">
        <is>
          <t>Redeemable Noncontrolling Interest [Line Items]</t>
        </is>
      </c>
      <c r="B71" s="4" t="inlineStr">
        <is>
          <t xml:space="preserve"> </t>
        </is>
      </c>
      <c r="C71" s="4" t="inlineStr">
        <is>
          <t xml:space="preserve"> </t>
        </is>
      </c>
      <c r="D71" s="4" t="inlineStr">
        <is>
          <t xml:space="preserve"> </t>
        </is>
      </c>
    </row>
    <row r="72">
      <c r="A72" s="4" t="inlineStr">
        <is>
          <t>Noncontrolling interest, value subscribed</t>
        </is>
      </c>
      <c r="B72" s="6" t="n">
        <v>51316</v>
      </c>
      <c r="C72" s="6" t="n">
        <v>273684</v>
      </c>
      <c r="D72" s="4" t="inlineStr">
        <is>
          <t xml:space="preserve"> </t>
        </is>
      </c>
    </row>
    <row r="73">
      <c r="A73" s="4" t="inlineStr">
        <is>
          <t>Initial commitments</t>
        </is>
      </c>
      <c r="B73" s="4" t="inlineStr">
        <is>
          <t xml:space="preserve"> </t>
        </is>
      </c>
      <c r="C73" s="7" t="n">
        <v>475000</v>
      </c>
      <c r="D73" s="4" t="inlineStr">
        <is>
          <t xml:space="preserve"> </t>
        </is>
      </c>
    </row>
    <row r="74">
      <c r="A74" s="4" t="inlineStr">
        <is>
          <t>Private equity investments and other entities commitments fulfilled</t>
        </is>
      </c>
      <c r="B74" s="4" t="inlineStr">
        <is>
          <t xml:space="preserve"> </t>
        </is>
      </c>
      <c r="C74" s="4" t="inlineStr">
        <is>
          <t xml:space="preserve"> </t>
        </is>
      </c>
      <c r="D74" s="7" t="n">
        <v>400000</v>
      </c>
    </row>
    <row r="75">
      <c r="A75" s="4" t="inlineStr">
        <is>
          <t>Fontana Holdings L.P. | Third-Party Investors</t>
        </is>
      </c>
      <c r="B75" s="4" t="inlineStr">
        <is>
          <t xml:space="preserve"> </t>
        </is>
      </c>
      <c r="C75" s="4" t="inlineStr">
        <is>
          <t xml:space="preserve"> </t>
        </is>
      </c>
      <c r="D75" s="4" t="inlineStr">
        <is>
          <t xml:space="preserve"> </t>
        </is>
      </c>
    </row>
    <row r="76">
      <c r="A76" s="3" t="inlineStr">
        <is>
          <t>Redeemable Noncontrolling Interest [Line Items]</t>
        </is>
      </c>
      <c r="B76" s="4" t="inlineStr">
        <is>
          <t xml:space="preserve"> </t>
        </is>
      </c>
      <c r="C76" s="4" t="inlineStr">
        <is>
          <t xml:space="preserve"> </t>
        </is>
      </c>
      <c r="D76" s="4" t="inlineStr">
        <is>
          <t xml:space="preserve"> </t>
        </is>
      </c>
    </row>
    <row r="77">
      <c r="A77" s="4" t="inlineStr">
        <is>
          <t>Noncontrolling interest, value subscribed</t>
        </is>
      </c>
      <c r="B77" s="6" t="n">
        <v>75000</v>
      </c>
      <c r="C77" s="4" t="inlineStr">
        <is>
          <t xml:space="preserve"> </t>
        </is>
      </c>
      <c r="D77" s="4" t="inlineStr">
        <is>
          <t xml:space="preserve"> </t>
        </is>
      </c>
    </row>
    <row r="78">
      <c r="A78" s="4" t="inlineStr">
        <is>
          <t>Fontana Holdings L.P. | RenaissanceRe Holdings Ltd.</t>
        </is>
      </c>
      <c r="B78" s="4" t="inlineStr">
        <is>
          <t xml:space="preserve"> </t>
        </is>
      </c>
      <c r="C78" s="4" t="inlineStr">
        <is>
          <t xml:space="preserve"> </t>
        </is>
      </c>
      <c r="D78" s="4" t="inlineStr">
        <is>
          <t xml:space="preserve"> </t>
        </is>
      </c>
    </row>
    <row r="79">
      <c r="A79" s="3" t="inlineStr">
        <is>
          <t>Redeemable Noncontrolling Interest [Line Items]</t>
        </is>
      </c>
      <c r="B79" s="4" t="inlineStr">
        <is>
          <t xml:space="preserve"> </t>
        </is>
      </c>
      <c r="C79" s="4" t="inlineStr">
        <is>
          <t xml:space="preserve"> </t>
        </is>
      </c>
      <c r="D79" s="4" t="inlineStr">
        <is>
          <t xml:space="preserve"> </t>
        </is>
      </c>
    </row>
    <row r="80">
      <c r="A80" s="4" t="inlineStr">
        <is>
          <t>Noncontrolling interest, value subscribed</t>
        </is>
      </c>
      <c r="B80" s="7" t="n">
        <v>23700</v>
      </c>
      <c r="C80" s="4" t="inlineStr">
        <is>
          <t xml:space="preserve"> </t>
        </is>
      </c>
      <c r="D8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Redeemable Noncontrolling Interest Activity (Details) - USD ($) $ in Thousands</t>
        </is>
      </c>
      <c r="B1" s="2" t="inlineStr">
        <is>
          <t>12 Months Ended</t>
        </is>
      </c>
    </row>
    <row r="2">
      <c r="B2" s="2" t="inlineStr">
        <is>
          <t>Dec. 31, 2023</t>
        </is>
      </c>
      <c r="C2" s="2" t="inlineStr">
        <is>
          <t>Dec. 31, 2022</t>
        </is>
      </c>
      <c r="D2" s="2" t="inlineStr">
        <is>
          <t>Dec. 31, 2021</t>
        </is>
      </c>
    </row>
    <row r="3">
      <c r="A3" s="3" t="inlineStr">
        <is>
          <t>Activity in redeemable noncontrolling interest</t>
        </is>
      </c>
      <c r="B3" s="4" t="inlineStr">
        <is>
          <t xml:space="preserve"> </t>
        </is>
      </c>
      <c r="C3" s="4" t="inlineStr">
        <is>
          <t xml:space="preserve"> </t>
        </is>
      </c>
      <c r="D3" s="4" t="inlineStr">
        <is>
          <t xml:space="preserve"> </t>
        </is>
      </c>
    </row>
    <row r="4">
      <c r="A4" s="4" t="inlineStr">
        <is>
          <t>Beginning balance</t>
        </is>
      </c>
      <c r="B4" s="7" t="n">
        <v>4535389</v>
      </c>
      <c r="C4" s="4" t="inlineStr">
        <is>
          <t xml:space="preserve"> </t>
        </is>
      </c>
      <c r="D4" s="4" t="inlineStr">
        <is>
          <t xml:space="preserve"> </t>
        </is>
      </c>
    </row>
    <row r="5">
      <c r="A5" s="4" t="inlineStr">
        <is>
          <t>Net income (loss) attributable to redeemable noncontrolling interest</t>
        </is>
      </c>
      <c r="B5" s="6" t="n">
        <v>1058995</v>
      </c>
      <c r="C5" s="7" t="n">
        <v>-98613</v>
      </c>
      <c r="D5" s="7" t="n">
        <v>-63285</v>
      </c>
    </row>
    <row r="6">
      <c r="A6" s="4" t="inlineStr">
        <is>
          <t>Ending balance</t>
        </is>
      </c>
      <c r="B6" s="6" t="n">
        <v>6100831</v>
      </c>
      <c r="C6" s="6" t="n">
        <v>4535389</v>
      </c>
      <c r="D6" s="4" t="inlineStr">
        <is>
          <t xml:space="preserve"> </t>
        </is>
      </c>
    </row>
    <row r="7">
      <c r="A7" s="4" t="inlineStr">
        <is>
          <t>DaVinci Holdings Ltd.</t>
        </is>
      </c>
      <c r="B7" s="4" t="inlineStr">
        <is>
          <t xml:space="preserve"> </t>
        </is>
      </c>
      <c r="C7" s="4" t="inlineStr">
        <is>
          <t xml:space="preserve"> </t>
        </is>
      </c>
      <c r="D7" s="4" t="inlineStr">
        <is>
          <t xml:space="preserve"> </t>
        </is>
      </c>
    </row>
    <row r="8">
      <c r="A8" s="3" t="inlineStr">
        <is>
          <t>Activity in redeemable noncontrolling interest</t>
        </is>
      </c>
      <c r="B8" s="4" t="inlineStr">
        <is>
          <t xml:space="preserve"> </t>
        </is>
      </c>
      <c r="C8" s="4" t="inlineStr">
        <is>
          <t xml:space="preserve"> </t>
        </is>
      </c>
      <c r="D8" s="4" t="inlineStr">
        <is>
          <t xml:space="preserve"> </t>
        </is>
      </c>
    </row>
    <row r="9">
      <c r="A9" s="4" t="inlineStr">
        <is>
          <t>Beginning balance</t>
        </is>
      </c>
      <c r="B9" s="6" t="n">
        <v>1740300</v>
      </c>
      <c r="C9" s="6" t="n">
        <v>1499451</v>
      </c>
      <c r="D9" s="4" t="inlineStr">
        <is>
          <t xml:space="preserve"> </t>
        </is>
      </c>
    </row>
    <row r="10">
      <c r="A10" s="4" t="inlineStr">
        <is>
          <t>Redemption of shares from redeemable noncontrolling interests</t>
        </is>
      </c>
      <c r="B10" s="6" t="n">
        <v>-123272</v>
      </c>
      <c r="C10" s="6" t="n">
        <v>-161570</v>
      </c>
      <c r="D10" s="4" t="inlineStr">
        <is>
          <t xml:space="preserve"> </t>
        </is>
      </c>
    </row>
    <row r="11">
      <c r="A11" s="4" t="inlineStr">
        <is>
          <t>Sale of shares to redeemable noncontrolling interests, net of adjustments</t>
        </is>
      </c>
      <c r="B11" s="6" t="n">
        <v>250000</v>
      </c>
      <c r="C11" s="6" t="n">
        <v>500000</v>
      </c>
      <c r="D11" s="4" t="inlineStr">
        <is>
          <t xml:space="preserve"> </t>
        </is>
      </c>
    </row>
    <row r="12">
      <c r="A12" s="4" t="inlineStr">
        <is>
          <t>Net income (loss) attributable to redeemable noncontrolling interest</t>
        </is>
      </c>
      <c r="B12" s="6" t="n">
        <v>545812</v>
      </c>
      <c r="C12" s="6" t="n">
        <v>-65514</v>
      </c>
      <c r="D12" s="6" t="n">
        <v>-102932</v>
      </c>
    </row>
    <row r="13">
      <c r="A13" s="4" t="inlineStr">
        <is>
          <t>Ending balance</t>
        </is>
      </c>
      <c r="B13" s="6" t="n">
        <v>2541482</v>
      </c>
      <c r="C13" s="6" t="n">
        <v>1740300</v>
      </c>
      <c r="D13" s="6" t="n">
        <v>1499451</v>
      </c>
    </row>
    <row r="14">
      <c r="A14" s="4" t="inlineStr">
        <is>
          <t>DaVinci Holdings Ltd. | Third-Party Investors And RenaissanceRe</t>
        </is>
      </c>
      <c r="B14" s="4" t="inlineStr">
        <is>
          <t xml:space="preserve"> </t>
        </is>
      </c>
      <c r="C14" s="4" t="inlineStr">
        <is>
          <t xml:space="preserve"> </t>
        </is>
      </c>
      <c r="D14" s="4" t="inlineStr">
        <is>
          <t xml:space="preserve"> </t>
        </is>
      </c>
    </row>
    <row r="15">
      <c r="A15" s="3" t="inlineStr">
        <is>
          <t>Activity in redeemable noncontrolling interest</t>
        </is>
      </c>
      <c r="B15" s="4" t="inlineStr">
        <is>
          <t xml:space="preserve"> </t>
        </is>
      </c>
      <c r="C15" s="4" t="inlineStr">
        <is>
          <t xml:space="preserve"> </t>
        </is>
      </c>
      <c r="D15" s="4" t="inlineStr">
        <is>
          <t xml:space="preserve"> </t>
        </is>
      </c>
    </row>
    <row r="16">
      <c r="A16" s="4" t="inlineStr">
        <is>
          <t>Sale of shares to redeemable noncontrolling interests, net of adjustments</t>
        </is>
      </c>
      <c r="B16" s="6" t="n">
        <v>378642</v>
      </c>
      <c r="C16" s="6" t="n">
        <v>467933</v>
      </c>
      <c r="D16" s="4" t="inlineStr">
        <is>
          <t xml:space="preserve"> </t>
        </is>
      </c>
    </row>
    <row r="17">
      <c r="A17" s="4" t="inlineStr">
        <is>
          <t>Medici</t>
        </is>
      </c>
      <c r="B17" s="4" t="inlineStr">
        <is>
          <t xml:space="preserve"> </t>
        </is>
      </c>
      <c r="C17" s="4" t="inlineStr">
        <is>
          <t xml:space="preserve"> </t>
        </is>
      </c>
      <c r="D17" s="4" t="inlineStr">
        <is>
          <t xml:space="preserve"> </t>
        </is>
      </c>
    </row>
    <row r="18">
      <c r="A18" s="3" t="inlineStr">
        <is>
          <t>Activity in redeemable noncontrolling interest</t>
        </is>
      </c>
      <c r="B18" s="4" t="inlineStr">
        <is>
          <t xml:space="preserve"> </t>
        </is>
      </c>
      <c r="C18" s="4" t="inlineStr">
        <is>
          <t xml:space="preserve"> </t>
        </is>
      </c>
      <c r="D18" s="4" t="inlineStr">
        <is>
          <t xml:space="preserve"> </t>
        </is>
      </c>
    </row>
    <row r="19">
      <c r="A19" s="4" t="inlineStr">
        <is>
          <t>Beginning balance</t>
        </is>
      </c>
      <c r="B19" s="6" t="n">
        <v>1036218</v>
      </c>
      <c r="C19" s="6" t="n">
        <v>856820</v>
      </c>
      <c r="D19" s="4" t="inlineStr">
        <is>
          <t xml:space="preserve"> </t>
        </is>
      </c>
    </row>
    <row r="20">
      <c r="A20" s="4" t="inlineStr">
        <is>
          <t>Redemption of shares from redeemable noncontrolling interests</t>
        </is>
      </c>
      <c r="B20" s="6" t="n">
        <v>-107549</v>
      </c>
      <c r="C20" s="6" t="n">
        <v>-100234</v>
      </c>
      <c r="D20" s="4" t="inlineStr">
        <is>
          <t xml:space="preserve"> </t>
        </is>
      </c>
    </row>
    <row r="21">
      <c r="A21" s="4" t="inlineStr">
        <is>
          <t>Sale of shares to redeemable noncontrolling interests, net of adjustments</t>
        </is>
      </c>
      <c r="B21" s="6" t="n">
        <v>482310</v>
      </c>
      <c r="C21" s="6" t="n">
        <v>350136</v>
      </c>
      <c r="D21" s="4" t="inlineStr">
        <is>
          <t xml:space="preserve"> </t>
        </is>
      </c>
    </row>
    <row r="22">
      <c r="A22" s="4" t="inlineStr">
        <is>
          <t>Net income (loss) attributable to redeemable noncontrolling interest</t>
        </is>
      </c>
      <c r="B22" s="6" t="n">
        <v>239250</v>
      </c>
      <c r="C22" s="6" t="n">
        <v>-70504</v>
      </c>
      <c r="D22" s="6" t="n">
        <v>1492</v>
      </c>
    </row>
    <row r="23">
      <c r="A23" s="4" t="inlineStr">
        <is>
          <t>Ending balance</t>
        </is>
      </c>
      <c r="B23" s="6" t="n">
        <v>1650229</v>
      </c>
      <c r="C23" s="6" t="n">
        <v>1036218</v>
      </c>
      <c r="D23" s="6" t="n">
        <v>856820</v>
      </c>
    </row>
    <row r="24">
      <c r="A24" s="4" t="inlineStr">
        <is>
          <t>Vermeer Reinsurance Ltd.</t>
        </is>
      </c>
      <c r="B24" s="4" t="inlineStr">
        <is>
          <t xml:space="preserve"> </t>
        </is>
      </c>
      <c r="C24" s="4" t="inlineStr">
        <is>
          <t xml:space="preserve"> </t>
        </is>
      </c>
      <c r="D24" s="4" t="inlineStr">
        <is>
          <t xml:space="preserve"> </t>
        </is>
      </c>
    </row>
    <row r="25">
      <c r="A25" s="3" t="inlineStr">
        <is>
          <t>Activity in redeemable noncontrolling interest</t>
        </is>
      </c>
      <c r="B25" s="4" t="inlineStr">
        <is>
          <t xml:space="preserve"> </t>
        </is>
      </c>
      <c r="C25" s="4" t="inlineStr">
        <is>
          <t xml:space="preserve"> </t>
        </is>
      </c>
      <c r="D25" s="4" t="inlineStr">
        <is>
          <t xml:space="preserve"> </t>
        </is>
      </c>
    </row>
    <row r="26">
      <c r="A26" s="4" t="inlineStr">
        <is>
          <t>Beginning balance</t>
        </is>
      </c>
      <c r="B26" s="6" t="n">
        <v>1490840</v>
      </c>
      <c r="C26" s="6" t="n">
        <v>1197782</v>
      </c>
      <c r="D26" s="4" t="inlineStr">
        <is>
          <t xml:space="preserve"> </t>
        </is>
      </c>
    </row>
    <row r="27">
      <c r="A27" s="4" t="inlineStr">
        <is>
          <t>Redemption of shares from redeemable noncontrolling interests</t>
        </is>
      </c>
      <c r="B27" s="6" t="n">
        <v>-175000</v>
      </c>
      <c r="C27" s="6" t="n">
        <v>0</v>
      </c>
      <c r="D27" s="4" t="inlineStr">
        <is>
          <t xml:space="preserve"> </t>
        </is>
      </c>
    </row>
    <row r="28">
      <c r="A28" s="4" t="inlineStr">
        <is>
          <t>Sale of shares to redeemable noncontrolling interests, net of adjustments</t>
        </is>
      </c>
      <c r="B28" s="6" t="n">
        <v>0</v>
      </c>
      <c r="C28" s="6" t="n">
        <v>250000</v>
      </c>
      <c r="D28" s="4" t="inlineStr">
        <is>
          <t xml:space="preserve"> </t>
        </is>
      </c>
    </row>
    <row r="29">
      <c r="A29" s="4" t="inlineStr">
        <is>
          <t>Net income (loss) attributable to redeemable noncontrolling interest</t>
        </is>
      </c>
      <c r="B29" s="6" t="n">
        <v>239457</v>
      </c>
      <c r="C29" s="6" t="n">
        <v>43058</v>
      </c>
      <c r="D29" s="6" t="n">
        <v>38155</v>
      </c>
    </row>
    <row r="30">
      <c r="A30" s="4" t="inlineStr">
        <is>
          <t>Ending balance</t>
        </is>
      </c>
      <c r="B30" s="6" t="n">
        <v>1555297</v>
      </c>
      <c r="C30" s="6" t="n">
        <v>1490840</v>
      </c>
      <c r="D30" s="6" t="n">
        <v>1197782</v>
      </c>
    </row>
    <row r="31">
      <c r="A31" s="4" t="inlineStr">
        <is>
          <t>Fontana Holdings L.P.</t>
        </is>
      </c>
      <c r="B31" s="4" t="inlineStr">
        <is>
          <t xml:space="preserve"> </t>
        </is>
      </c>
      <c r="C31" s="4" t="inlineStr">
        <is>
          <t xml:space="preserve"> </t>
        </is>
      </c>
      <c r="D31" s="4" t="inlineStr">
        <is>
          <t xml:space="preserve"> </t>
        </is>
      </c>
    </row>
    <row r="32">
      <c r="A32" s="3" t="inlineStr">
        <is>
          <t>Activity in redeemable noncontrolling interest</t>
        </is>
      </c>
      <c r="B32" s="4" t="inlineStr">
        <is>
          <t xml:space="preserve"> </t>
        </is>
      </c>
      <c r="C32" s="4" t="inlineStr">
        <is>
          <t xml:space="preserve"> </t>
        </is>
      </c>
      <c r="D32" s="4" t="inlineStr">
        <is>
          <t xml:space="preserve"> </t>
        </is>
      </c>
    </row>
    <row r="33">
      <c r="A33" s="4" t="inlineStr">
        <is>
          <t>Beginning balance</t>
        </is>
      </c>
      <c r="B33" s="6" t="n">
        <v>268031</v>
      </c>
      <c r="C33" s="6" t="n">
        <v>0</v>
      </c>
      <c r="D33" s="4" t="inlineStr">
        <is>
          <t xml:space="preserve"> </t>
        </is>
      </c>
    </row>
    <row r="34">
      <c r="A34" s="4" t="inlineStr">
        <is>
          <t>Sale of shares to redeemable noncontrolling interests, net of adjustments</t>
        </is>
      </c>
      <c r="B34" s="6" t="n">
        <v>51316</v>
      </c>
      <c r="C34" s="6" t="n">
        <v>273684</v>
      </c>
      <c r="D34" s="4" t="inlineStr">
        <is>
          <t xml:space="preserve"> </t>
        </is>
      </c>
    </row>
    <row r="35">
      <c r="A35" s="4" t="inlineStr">
        <is>
          <t>Net income (loss) attributable to redeemable noncontrolling interest</t>
        </is>
      </c>
      <c r="B35" s="6" t="n">
        <v>34476</v>
      </c>
      <c r="C35" s="6" t="n">
        <v>-5653</v>
      </c>
      <c r="D35" s="6" t="n">
        <v>0</v>
      </c>
    </row>
    <row r="36">
      <c r="A36" s="4" t="inlineStr">
        <is>
          <t>Ending balance</t>
        </is>
      </c>
      <c r="B36" s="7" t="n">
        <v>353823</v>
      </c>
      <c r="C36" s="7" t="n">
        <v>268031</v>
      </c>
      <c r="D36"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Variable Interest Entities - Narrative (Details)</t>
        </is>
      </c>
      <c r="C1" s="2" t="inlineStr">
        <is>
          <t>1 Months Ended</t>
        </is>
      </c>
      <c r="D1" s="2" t="inlineStr">
        <is>
          <t>3 Months Ended</t>
        </is>
      </c>
      <c r="E1" s="2" t="inlineStr">
        <is>
          <t>12 Months Ended</t>
        </is>
      </c>
    </row>
    <row r="2">
      <c r="B2" s="2" t="inlineStr">
        <is>
          <t>Jan. 10, 2023 note</t>
        </is>
      </c>
      <c r="C2" s="2" t="inlineStr">
        <is>
          <t>Jul. 31, 2023 USD ($)</t>
        </is>
      </c>
      <c r="D2" s="2" t="inlineStr">
        <is>
          <t>Mar. 31, 2023 USD ($)</t>
        </is>
      </c>
      <c r="E2" s="2" t="inlineStr">
        <is>
          <t>Dec. 31, 2023 USD ($) account</t>
        </is>
      </c>
      <c r="F2" s="2" t="inlineStr">
        <is>
          <t>Dec. 31, 2022 USD ($)</t>
        </is>
      </c>
      <c r="G2" s="2" t="inlineStr">
        <is>
          <t>Dec. 31, 2021 USD ($)</t>
        </is>
      </c>
      <c r="H2" s="2" t="inlineStr">
        <is>
          <t>Jun. 29, 2021 USD ($)</t>
        </is>
      </c>
      <c r="I2" s="2" t="inlineStr">
        <is>
          <t>Jan. 10, 2020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egregated accounts | account</t>
        </is>
      </c>
      <c r="B4" s="4" t="inlineStr">
        <is>
          <t xml:space="preserve"> </t>
        </is>
      </c>
      <c r="C4" s="4" t="inlineStr">
        <is>
          <t xml:space="preserve"> </t>
        </is>
      </c>
      <c r="D4" s="4" t="inlineStr">
        <is>
          <t xml:space="preserve"> </t>
        </is>
      </c>
      <c r="E4" s="6" t="n">
        <v>4</v>
      </c>
      <c r="F4" s="4" t="inlineStr">
        <is>
          <t xml:space="preserve"> </t>
        </is>
      </c>
      <c r="G4" s="4" t="inlineStr">
        <is>
          <t xml:space="preserve"> </t>
        </is>
      </c>
      <c r="H4" s="4" t="inlineStr">
        <is>
          <t xml:space="preserve"> </t>
        </is>
      </c>
      <c r="I4" s="4" t="inlineStr">
        <is>
          <t xml:space="preserve"> </t>
        </is>
      </c>
    </row>
    <row r="5">
      <c r="A5" s="4" t="inlineStr">
        <is>
          <t>Total assets</t>
        </is>
      </c>
      <c r="B5" s="4" t="inlineStr">
        <is>
          <t xml:space="preserve"> </t>
        </is>
      </c>
      <c r="C5" s="4" t="inlineStr">
        <is>
          <t xml:space="preserve"> </t>
        </is>
      </c>
      <c r="D5" s="4" t="inlineStr">
        <is>
          <t xml:space="preserve"> </t>
        </is>
      </c>
      <c r="E5" s="7" t="n">
        <v>49007105000</v>
      </c>
      <c r="F5" s="7" t="n">
        <v>36552878000</v>
      </c>
      <c r="G5" s="4" t="inlineStr">
        <is>
          <t xml:space="preserve"> </t>
        </is>
      </c>
      <c r="H5" s="4" t="inlineStr">
        <is>
          <t xml:space="preserve"> </t>
        </is>
      </c>
      <c r="I5" s="4" t="inlineStr">
        <is>
          <t xml:space="preserve"> </t>
        </is>
      </c>
    </row>
    <row r="6">
      <c r="A6" s="4" t="inlineStr">
        <is>
          <t>Total liabilities</t>
        </is>
      </c>
      <c r="B6" s="4" t="inlineStr">
        <is>
          <t xml:space="preserve"> </t>
        </is>
      </c>
      <c r="C6" s="4" t="inlineStr">
        <is>
          <t xml:space="preserve"> </t>
        </is>
      </c>
      <c r="D6" s="4" t="inlineStr">
        <is>
          <t xml:space="preserve"> </t>
        </is>
      </c>
      <c r="E6" s="6" t="n">
        <v>33451316000</v>
      </c>
      <c r="F6" s="6" t="n">
        <v>26692215000</v>
      </c>
      <c r="G6" s="4" t="inlineStr">
        <is>
          <t xml:space="preserve"> </t>
        </is>
      </c>
      <c r="H6" s="4" t="inlineStr">
        <is>
          <t xml:space="preserve"> </t>
        </is>
      </c>
      <c r="I6" s="4" t="inlineStr">
        <is>
          <t xml:space="preserve"> </t>
        </is>
      </c>
    </row>
    <row r="7">
      <c r="A7" s="4" t="inlineStr">
        <is>
          <t>Investments in other ventures, under equity method (Note 5)</t>
        </is>
      </c>
      <c r="B7" s="4" t="inlineStr">
        <is>
          <t xml:space="preserve"> </t>
        </is>
      </c>
      <c r="C7" s="4" t="inlineStr">
        <is>
          <t xml:space="preserve"> </t>
        </is>
      </c>
      <c r="D7" s="4" t="inlineStr">
        <is>
          <t xml:space="preserve"> </t>
        </is>
      </c>
      <c r="E7" s="6" t="n">
        <v>112624000</v>
      </c>
      <c r="F7" s="6" t="n">
        <v>79750000</v>
      </c>
      <c r="G7" s="4" t="inlineStr">
        <is>
          <t xml:space="preserve"> </t>
        </is>
      </c>
      <c r="H7" s="4" t="inlineStr">
        <is>
          <t xml:space="preserve"> </t>
        </is>
      </c>
      <c r="I7" s="4" t="inlineStr">
        <is>
          <t xml:space="preserve"> </t>
        </is>
      </c>
    </row>
    <row r="8">
      <c r="A8" s="4" t="inlineStr">
        <is>
          <t>Redeemable noncontrolling interest, equity, carrying amount</t>
        </is>
      </c>
      <c r="B8" s="4" t="inlineStr">
        <is>
          <t xml:space="preserve"> </t>
        </is>
      </c>
      <c r="C8" s="4" t="inlineStr">
        <is>
          <t xml:space="preserve"> </t>
        </is>
      </c>
      <c r="D8" s="4" t="inlineStr">
        <is>
          <t xml:space="preserve"> </t>
        </is>
      </c>
      <c r="E8" s="6" t="n">
        <v>6100831000</v>
      </c>
      <c r="F8" s="6" t="n">
        <v>4535389000</v>
      </c>
      <c r="G8" s="4" t="inlineStr">
        <is>
          <t xml:space="preserve"> </t>
        </is>
      </c>
      <c r="H8" s="4" t="inlineStr">
        <is>
          <t xml:space="preserve"> </t>
        </is>
      </c>
      <c r="I8" s="4" t="inlineStr">
        <is>
          <t xml:space="preserve"> </t>
        </is>
      </c>
    </row>
    <row r="9">
      <c r="A9" s="4" t="inlineStr">
        <is>
          <t>Ceded premiums written</t>
        </is>
      </c>
      <c r="B9" s="4" t="inlineStr">
        <is>
          <t xml:space="preserve"> </t>
        </is>
      </c>
      <c r="C9" s="4" t="inlineStr">
        <is>
          <t xml:space="preserve"> </t>
        </is>
      </c>
      <c r="D9" s="4" t="inlineStr">
        <is>
          <t xml:space="preserve"> </t>
        </is>
      </c>
      <c r="E9" s="6" t="n">
        <v>1394553000</v>
      </c>
      <c r="F9" s="6" t="n">
        <v>2017380000</v>
      </c>
      <c r="G9" s="7" t="n">
        <v>1894423000</v>
      </c>
      <c r="H9" s="4" t="inlineStr">
        <is>
          <t xml:space="preserve"> </t>
        </is>
      </c>
      <c r="I9" s="4" t="inlineStr">
        <is>
          <t xml:space="preserve"> </t>
        </is>
      </c>
    </row>
    <row r="10">
      <c r="A10" s="4" t="inlineStr">
        <is>
          <t>Ceded premiums earned</t>
        </is>
      </c>
      <c r="B10" s="4" t="inlineStr">
        <is>
          <t xml:space="preserve"> </t>
        </is>
      </c>
      <c r="C10" s="4" t="inlineStr">
        <is>
          <t xml:space="preserve"> </t>
        </is>
      </c>
      <c r="D10" s="4" t="inlineStr">
        <is>
          <t xml:space="preserve"> </t>
        </is>
      </c>
      <c r="E10" s="6" t="n">
        <v>1614432000</v>
      </c>
      <c r="F10" s="6" t="n">
        <v>1850807000</v>
      </c>
      <c r="G10" s="6" t="n">
        <v>1863350000</v>
      </c>
      <c r="H10" s="4" t="inlineStr">
        <is>
          <t xml:space="preserve"> </t>
        </is>
      </c>
      <c r="I10" s="4" t="inlineStr">
        <is>
          <t xml:space="preserve"> </t>
        </is>
      </c>
    </row>
    <row r="11">
      <c r="A11" s="4" t="inlineStr">
        <is>
          <t>Vermeer Reinsurance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emable noncontrolling interest, equity, carrying amount</t>
        </is>
      </c>
      <c r="B13" s="4" t="inlineStr">
        <is>
          <t xml:space="preserve"> </t>
        </is>
      </c>
      <c r="C13" s="4" t="inlineStr">
        <is>
          <t xml:space="preserve"> </t>
        </is>
      </c>
      <c r="D13" s="4" t="inlineStr">
        <is>
          <t xml:space="preserve"> </t>
        </is>
      </c>
      <c r="E13" s="6" t="n">
        <v>1555297000</v>
      </c>
      <c r="F13" s="6" t="n">
        <v>1490840000</v>
      </c>
      <c r="G13" s="6" t="n">
        <v>1197782000</v>
      </c>
      <c r="H13" s="4" t="inlineStr">
        <is>
          <t xml:space="preserve"> </t>
        </is>
      </c>
      <c r="I13" s="4" t="inlineStr">
        <is>
          <t xml:space="preserve"> </t>
        </is>
      </c>
    </row>
    <row r="14">
      <c r="A14" s="4" t="inlineStr">
        <is>
          <t>Fontana Holdings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emable noncontrolling interest, equity, carrying amount</t>
        </is>
      </c>
      <c r="B16" s="4" t="inlineStr">
        <is>
          <t xml:space="preserve"> </t>
        </is>
      </c>
      <c r="C16" s="4" t="inlineStr">
        <is>
          <t xml:space="preserve"> </t>
        </is>
      </c>
      <c r="D16" s="4" t="inlineStr">
        <is>
          <t xml:space="preserve"> </t>
        </is>
      </c>
      <c r="E16" s="6" t="n">
        <v>353823000</v>
      </c>
      <c r="F16" s="6" t="n">
        <v>268031000</v>
      </c>
      <c r="G16" s="6" t="n">
        <v>0</v>
      </c>
      <c r="H16" s="4" t="inlineStr">
        <is>
          <t xml:space="preserve"> </t>
        </is>
      </c>
      <c r="I16" s="4" t="inlineStr">
        <is>
          <t xml:space="preserve"> </t>
        </is>
      </c>
    </row>
    <row r="17">
      <c r="A17" s="4" t="inlineStr">
        <is>
          <t>Primary Beneficiary | Upsilon RFO Re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assets</t>
        </is>
      </c>
      <c r="B19" s="4" t="inlineStr">
        <is>
          <t xml:space="preserve"> </t>
        </is>
      </c>
      <c r="C19" s="4" t="inlineStr">
        <is>
          <t xml:space="preserve"> </t>
        </is>
      </c>
      <c r="D19" s="4" t="inlineStr">
        <is>
          <t xml:space="preserve"> </t>
        </is>
      </c>
      <c r="E19" s="6" t="n">
        <v>2400000000</v>
      </c>
      <c r="F19" s="6" t="n">
        <v>3700000000</v>
      </c>
      <c r="G19" s="4" t="inlineStr">
        <is>
          <t xml:space="preserve"> </t>
        </is>
      </c>
      <c r="H19" s="4" t="inlineStr">
        <is>
          <t xml:space="preserve"> </t>
        </is>
      </c>
      <c r="I19" s="4" t="inlineStr">
        <is>
          <t xml:space="preserve"> </t>
        </is>
      </c>
    </row>
    <row r="20">
      <c r="A20" s="4" t="inlineStr">
        <is>
          <t>Total liabilities</t>
        </is>
      </c>
      <c r="B20" s="4" t="inlineStr">
        <is>
          <t xml:space="preserve"> </t>
        </is>
      </c>
      <c r="C20" s="4" t="inlineStr">
        <is>
          <t xml:space="preserve"> </t>
        </is>
      </c>
      <c r="D20" s="4" t="inlineStr">
        <is>
          <t xml:space="preserve"> </t>
        </is>
      </c>
      <c r="E20" s="6" t="n">
        <v>2400000000</v>
      </c>
      <c r="F20" s="6" t="n">
        <v>3700000000</v>
      </c>
      <c r="G20" s="4" t="inlineStr">
        <is>
          <t xml:space="preserve"> </t>
        </is>
      </c>
      <c r="H20" s="4" t="inlineStr">
        <is>
          <t xml:space="preserve"> </t>
        </is>
      </c>
      <c r="I20" s="4" t="inlineStr">
        <is>
          <t xml:space="preserve"> </t>
        </is>
      </c>
    </row>
    <row r="21">
      <c r="A21" s="4" t="inlineStr">
        <is>
          <t>Net assets</t>
        </is>
      </c>
      <c r="B21" s="4" t="inlineStr">
        <is>
          <t xml:space="preserve"> </t>
        </is>
      </c>
      <c r="C21" s="4" t="inlineStr">
        <is>
          <t xml:space="preserve"> </t>
        </is>
      </c>
      <c r="D21" s="4" t="inlineStr">
        <is>
          <t xml:space="preserve"> </t>
        </is>
      </c>
      <c r="E21" s="6" t="n">
        <v>74200000</v>
      </c>
      <c r="F21" s="6" t="n">
        <v>165300000</v>
      </c>
      <c r="G21" s="4" t="inlineStr">
        <is>
          <t xml:space="preserve"> </t>
        </is>
      </c>
      <c r="H21" s="4" t="inlineStr">
        <is>
          <t xml:space="preserve"> </t>
        </is>
      </c>
      <c r="I21" s="4" t="inlineStr">
        <is>
          <t xml:space="preserve"> </t>
        </is>
      </c>
    </row>
    <row r="22">
      <c r="A22" s="4" t="inlineStr">
        <is>
          <t>Primary Beneficiary | Investors of Upsilon RFO Diversified I, II and III | Upsilon RFO Re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of capital distributions</t>
        </is>
      </c>
      <c r="B24" s="4" t="inlineStr">
        <is>
          <t xml:space="preserve"> </t>
        </is>
      </c>
      <c r="C24" s="4" t="inlineStr">
        <is>
          <t xml:space="preserve"> </t>
        </is>
      </c>
      <c r="D24" s="4" t="inlineStr">
        <is>
          <t xml:space="preserve"> </t>
        </is>
      </c>
      <c r="E24" s="6" t="n">
        <v>988500000</v>
      </c>
      <c r="F24" s="4" t="inlineStr">
        <is>
          <t xml:space="preserve"> </t>
        </is>
      </c>
      <c r="G24" s="4" t="inlineStr">
        <is>
          <t xml:space="preserve"> </t>
        </is>
      </c>
      <c r="H24" s="4" t="inlineStr">
        <is>
          <t xml:space="preserve"> </t>
        </is>
      </c>
      <c r="I24" s="4" t="inlineStr">
        <is>
          <t xml:space="preserve"> </t>
        </is>
      </c>
    </row>
    <row r="25">
      <c r="A25" s="4" t="inlineStr">
        <is>
          <t>Net assets</t>
        </is>
      </c>
      <c r="B25" s="4" t="inlineStr">
        <is>
          <t xml:space="preserve"> </t>
        </is>
      </c>
      <c r="C25" s="4" t="inlineStr">
        <is>
          <t xml:space="preserve"> </t>
        </is>
      </c>
      <c r="D25" s="4" t="inlineStr">
        <is>
          <t xml:space="preserve"> </t>
        </is>
      </c>
      <c r="E25" s="6" t="n">
        <v>500000000</v>
      </c>
      <c r="F25" s="6" t="n">
        <v>1200000000</v>
      </c>
      <c r="G25" s="4" t="inlineStr">
        <is>
          <t xml:space="preserve"> </t>
        </is>
      </c>
      <c r="H25" s="4" t="inlineStr">
        <is>
          <t xml:space="preserve"> </t>
        </is>
      </c>
      <c r="I25" s="4" t="inlineStr">
        <is>
          <t xml:space="preserve"> </t>
        </is>
      </c>
    </row>
    <row r="26">
      <c r="A26" s="4" t="inlineStr">
        <is>
          <t>Primary Beneficiary | Investors of Upsilon RFO Diversified I, II and III | Upsilon RFO Re Ltd. | Preferenc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 in variable interest entity</t>
        </is>
      </c>
      <c r="B28" s="4" t="inlineStr">
        <is>
          <t xml:space="preserve"> </t>
        </is>
      </c>
      <c r="C28" s="4" t="inlineStr">
        <is>
          <t xml:space="preserve"> </t>
        </is>
      </c>
      <c r="D28" s="4" t="inlineStr">
        <is>
          <t xml:space="preserve"> </t>
        </is>
      </c>
      <c r="E28" s="6" t="n">
        <v>39800000</v>
      </c>
      <c r="F28" s="4" t="inlineStr">
        <is>
          <t xml:space="preserve"> </t>
        </is>
      </c>
      <c r="G28" s="4" t="inlineStr">
        <is>
          <t xml:space="preserve"> </t>
        </is>
      </c>
      <c r="H28" s="4" t="inlineStr">
        <is>
          <t xml:space="preserve"> </t>
        </is>
      </c>
      <c r="I28" s="4" t="inlineStr">
        <is>
          <t xml:space="preserve"> </t>
        </is>
      </c>
    </row>
    <row r="29">
      <c r="A29" s="4" t="inlineStr">
        <is>
          <t>Primary Beneficiary | RenaissanceRe Holdings Ltd. | Upsilon RFO Re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of capital distributions</t>
        </is>
      </c>
      <c r="B31" s="4" t="inlineStr">
        <is>
          <t xml:space="preserve"> </t>
        </is>
      </c>
      <c r="C31" s="4" t="inlineStr">
        <is>
          <t xml:space="preserve"> </t>
        </is>
      </c>
      <c r="D31" s="4" t="inlineStr">
        <is>
          <t xml:space="preserve"> </t>
        </is>
      </c>
      <c r="E31" s="7" t="n">
        <v>125500000</v>
      </c>
      <c r="F31" s="7" t="n">
        <v>83100000</v>
      </c>
      <c r="G31" s="4" t="inlineStr">
        <is>
          <t xml:space="preserve"> </t>
        </is>
      </c>
      <c r="H31" s="4" t="inlineStr">
        <is>
          <t xml:space="preserve"> </t>
        </is>
      </c>
      <c r="I31" s="4" t="inlineStr">
        <is>
          <t xml:space="preserve"> </t>
        </is>
      </c>
    </row>
    <row r="32">
      <c r="A32" s="4" t="inlineStr">
        <is>
          <t>Variable interest entity, ownership percentage</t>
        </is>
      </c>
      <c r="B32" s="4" t="inlineStr">
        <is>
          <t xml:space="preserve"> </t>
        </is>
      </c>
      <c r="C32" s="4" t="inlineStr">
        <is>
          <t xml:space="preserve"> </t>
        </is>
      </c>
      <c r="D32" s="4" t="inlineStr">
        <is>
          <t xml:space="preserve"> </t>
        </is>
      </c>
      <c r="E32" s="11" t="n">
        <v>0.143</v>
      </c>
      <c r="F32" s="11" t="n">
        <v>0.127</v>
      </c>
      <c r="G32" s="4" t="inlineStr">
        <is>
          <t xml:space="preserve"> </t>
        </is>
      </c>
      <c r="H32" s="4" t="inlineStr">
        <is>
          <t xml:space="preserve"> </t>
        </is>
      </c>
      <c r="I32" s="4" t="inlineStr">
        <is>
          <t xml:space="preserve"> </t>
        </is>
      </c>
    </row>
    <row r="33">
      <c r="A33" s="4" t="inlineStr">
        <is>
          <t>Primary Beneficiary | RenaissanceRe Holdings Ltd. | Upsilon RFO Re Ltd. | Preferenc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vestment in variable interest entity</t>
        </is>
      </c>
      <c r="B35" s="4" t="inlineStr">
        <is>
          <t xml:space="preserve"> </t>
        </is>
      </c>
      <c r="C35" s="4" t="inlineStr">
        <is>
          <t xml:space="preserve"> </t>
        </is>
      </c>
      <c r="D35" s="4" t="inlineStr">
        <is>
          <t xml:space="preserve"> </t>
        </is>
      </c>
      <c r="E35" s="7" t="n">
        <v>10200000</v>
      </c>
      <c r="F35" s="7" t="n">
        <v>10000000</v>
      </c>
      <c r="G35" s="4" t="inlineStr">
        <is>
          <t xml:space="preserve"> </t>
        </is>
      </c>
      <c r="H35" s="4" t="inlineStr">
        <is>
          <t xml:space="preserve"> </t>
        </is>
      </c>
      <c r="I35" s="4" t="inlineStr">
        <is>
          <t xml:space="preserve"> </t>
        </is>
      </c>
    </row>
    <row r="36">
      <c r="A36" s="4" t="inlineStr">
        <is>
          <t>Primary Beneficiary | Investor | Upsilon RFO Re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s of capital distributions</t>
        </is>
      </c>
      <c r="B38" s="4" t="inlineStr">
        <is>
          <t xml:space="preserve"> </t>
        </is>
      </c>
      <c r="C38" s="4" t="inlineStr">
        <is>
          <t xml:space="preserve"> </t>
        </is>
      </c>
      <c r="D38" s="4" t="inlineStr">
        <is>
          <t xml:space="preserve"> </t>
        </is>
      </c>
      <c r="E38" s="4" t="inlineStr">
        <is>
          <t xml:space="preserve"> </t>
        </is>
      </c>
      <c r="F38" s="6" t="n">
        <v>508900000</v>
      </c>
      <c r="G38" s="4" t="inlineStr">
        <is>
          <t xml:space="preserve"> </t>
        </is>
      </c>
      <c r="H38" s="4" t="inlineStr">
        <is>
          <t xml:space="preserve"> </t>
        </is>
      </c>
      <c r="I38" s="4" t="inlineStr">
        <is>
          <t xml:space="preserve"> </t>
        </is>
      </c>
    </row>
    <row r="39">
      <c r="A39" s="4" t="inlineStr">
        <is>
          <t>Primary Beneficiary | Investor | Upsilon RFO Re Ltd. | Preferenc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vestment in variable interest entity</t>
        </is>
      </c>
      <c r="B41" s="4" t="inlineStr">
        <is>
          <t xml:space="preserve"> </t>
        </is>
      </c>
      <c r="C41" s="4" t="inlineStr">
        <is>
          <t xml:space="preserve"> </t>
        </is>
      </c>
      <c r="D41" s="4" t="inlineStr">
        <is>
          <t xml:space="preserve"> </t>
        </is>
      </c>
      <c r="E41" s="4" t="inlineStr">
        <is>
          <t xml:space="preserve"> </t>
        </is>
      </c>
      <c r="F41" s="6" t="n">
        <v>89000000</v>
      </c>
      <c r="G41" s="4" t="inlineStr">
        <is>
          <t xml:space="preserve"> </t>
        </is>
      </c>
      <c r="H41" s="4" t="inlineStr">
        <is>
          <t xml:space="preserve"> </t>
        </is>
      </c>
      <c r="I41" s="4" t="inlineStr">
        <is>
          <t xml:space="preserve"> </t>
        </is>
      </c>
    </row>
    <row r="42">
      <c r="A42" s="4" t="inlineStr">
        <is>
          <t>Not Primary Beneficiary | RenaissanceRe Upsilon Diversified Fu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vestments in other ventures, under equity method (Note 5)</t>
        </is>
      </c>
      <c r="B44" s="4" t="inlineStr">
        <is>
          <t xml:space="preserve"> </t>
        </is>
      </c>
      <c r="C44" s="4" t="inlineStr">
        <is>
          <t xml:space="preserve"> </t>
        </is>
      </c>
      <c r="D44" s="4" t="inlineStr">
        <is>
          <t xml:space="preserve"> </t>
        </is>
      </c>
      <c r="E44" s="6" t="n">
        <v>800000</v>
      </c>
      <c r="F44" s="6" t="n">
        <v>1900000</v>
      </c>
      <c r="G44" s="4" t="inlineStr">
        <is>
          <t xml:space="preserve"> </t>
        </is>
      </c>
      <c r="H44" s="4" t="inlineStr">
        <is>
          <t xml:space="preserve"> </t>
        </is>
      </c>
      <c r="I44" s="4" t="inlineStr">
        <is>
          <t xml:space="preserve"> </t>
        </is>
      </c>
    </row>
    <row r="45">
      <c r="A45" s="4" t="inlineStr">
        <is>
          <t>Not Primary Beneficiary | NOC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vestments in other ventures, under equity method (Note 5)</t>
        </is>
      </c>
      <c r="B47" s="4" t="inlineStr">
        <is>
          <t xml:space="preserve"> </t>
        </is>
      </c>
      <c r="C47" s="4" t="inlineStr">
        <is>
          <t xml:space="preserve"> </t>
        </is>
      </c>
      <c r="D47" s="4" t="inlineStr">
        <is>
          <t xml:space="preserve"> </t>
        </is>
      </c>
      <c r="E47" s="6" t="n">
        <v>1700000</v>
      </c>
      <c r="F47" s="4" t="inlineStr">
        <is>
          <t xml:space="preserve"> </t>
        </is>
      </c>
      <c r="G47" s="4" t="inlineStr">
        <is>
          <t xml:space="preserve"> </t>
        </is>
      </c>
      <c r="H47" s="4" t="inlineStr">
        <is>
          <t xml:space="preserve"> </t>
        </is>
      </c>
      <c r="I47" s="4" t="inlineStr">
        <is>
          <t xml:space="preserve"> </t>
        </is>
      </c>
    </row>
    <row r="48">
      <c r="A48" s="4" t="inlineStr">
        <is>
          <t>Not Primary Beneficiary | Alpha Cat ent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vestments in other ventures, under equity method (Note 5)</t>
        </is>
      </c>
      <c r="B50" s="4" t="inlineStr">
        <is>
          <t xml:space="preserve"> </t>
        </is>
      </c>
      <c r="C50" s="4" t="inlineStr">
        <is>
          <t xml:space="preserve"> </t>
        </is>
      </c>
      <c r="D50" s="4" t="inlineStr">
        <is>
          <t xml:space="preserve"> </t>
        </is>
      </c>
      <c r="E50" s="6" t="n">
        <v>4400000</v>
      </c>
      <c r="F50" s="4" t="inlineStr">
        <is>
          <t xml:space="preserve"> </t>
        </is>
      </c>
      <c r="G50" s="4" t="inlineStr">
        <is>
          <t xml:space="preserve"> </t>
        </is>
      </c>
      <c r="H50" s="4" t="inlineStr">
        <is>
          <t xml:space="preserve"> </t>
        </is>
      </c>
      <c r="I50" s="4" t="inlineStr">
        <is>
          <t xml:space="preserve"> </t>
        </is>
      </c>
    </row>
    <row r="51">
      <c r="A51" s="4" t="inlineStr">
        <is>
          <t>Not Primary Beneficiary | RenaissanceRe Upsilon Diversified Fu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Variable Interest Ent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assets</t>
        </is>
      </c>
      <c r="B53" s="4" t="inlineStr">
        <is>
          <t xml:space="preserve"> </t>
        </is>
      </c>
      <c r="C53" s="4" t="inlineStr">
        <is>
          <t xml:space="preserve"> </t>
        </is>
      </c>
      <c r="D53" s="4" t="inlineStr">
        <is>
          <t xml:space="preserve"> </t>
        </is>
      </c>
      <c r="E53" s="6" t="n">
        <v>600800000</v>
      </c>
      <c r="F53" s="6" t="n">
        <v>1200000000</v>
      </c>
      <c r="G53" s="4" t="inlineStr">
        <is>
          <t xml:space="preserve"> </t>
        </is>
      </c>
      <c r="H53" s="4" t="inlineStr">
        <is>
          <t xml:space="preserve"> </t>
        </is>
      </c>
      <c r="I53" s="4" t="inlineStr">
        <is>
          <t xml:space="preserve"> </t>
        </is>
      </c>
    </row>
    <row r="54">
      <c r="A54" s="4" t="inlineStr">
        <is>
          <t>Total liabilities</t>
        </is>
      </c>
      <c r="B54" s="4" t="inlineStr">
        <is>
          <t xml:space="preserve"> </t>
        </is>
      </c>
      <c r="C54" s="4" t="inlineStr">
        <is>
          <t xml:space="preserve"> </t>
        </is>
      </c>
      <c r="D54" s="4" t="inlineStr">
        <is>
          <t xml:space="preserve"> </t>
        </is>
      </c>
      <c r="E54" s="6" t="n">
        <v>108000000</v>
      </c>
      <c r="F54" s="6" t="n">
        <v>32100000</v>
      </c>
      <c r="G54" s="4" t="inlineStr">
        <is>
          <t xml:space="preserve"> </t>
        </is>
      </c>
      <c r="H54" s="4" t="inlineStr">
        <is>
          <t xml:space="preserve"> </t>
        </is>
      </c>
      <c r="I54" s="4" t="inlineStr">
        <is>
          <t xml:space="preserve"> </t>
        </is>
      </c>
    </row>
    <row r="55">
      <c r="A55" s="4" t="inlineStr">
        <is>
          <t>Not Primary Beneficiary | RenaissanceRe Upsilon Diversified Fund | Upsilon RFO Re Lt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Variable Interest Ent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vestment owned, fair value</t>
        </is>
      </c>
      <c r="B57" s="4" t="inlineStr">
        <is>
          <t xml:space="preserve"> </t>
        </is>
      </c>
      <c r="C57" s="4" t="inlineStr">
        <is>
          <t xml:space="preserve"> </t>
        </is>
      </c>
      <c r="D57" s="4" t="inlineStr">
        <is>
          <t xml:space="preserve"> </t>
        </is>
      </c>
      <c r="E57" s="6" t="n">
        <v>503100000</v>
      </c>
      <c r="F57" s="6" t="n">
        <v>1200000000</v>
      </c>
      <c r="G57" s="4" t="inlineStr">
        <is>
          <t xml:space="preserve"> </t>
        </is>
      </c>
      <c r="H57" s="4" t="inlineStr">
        <is>
          <t xml:space="preserve"> </t>
        </is>
      </c>
      <c r="I57" s="4" t="inlineStr">
        <is>
          <t xml:space="preserve"> </t>
        </is>
      </c>
    </row>
    <row r="58">
      <c r="A58" s="4" t="inlineStr">
        <is>
          <t>Not Primary Beneficiary | NOC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Variable Interest Ent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assets</t>
        </is>
      </c>
      <c r="B60" s="4" t="inlineStr">
        <is>
          <t xml:space="preserve"> </t>
        </is>
      </c>
      <c r="C60" s="4" t="inlineStr">
        <is>
          <t xml:space="preserve"> </t>
        </is>
      </c>
      <c r="D60" s="4" t="inlineStr">
        <is>
          <t xml:space="preserve"> </t>
        </is>
      </c>
      <c r="E60" s="6" t="n">
        <v>196500000</v>
      </c>
      <c r="F60" s="4" t="inlineStr">
        <is>
          <t xml:space="preserve"> </t>
        </is>
      </c>
      <c r="G60" s="4" t="inlineStr">
        <is>
          <t xml:space="preserve"> </t>
        </is>
      </c>
      <c r="H60" s="4" t="inlineStr">
        <is>
          <t xml:space="preserve"> </t>
        </is>
      </c>
      <c r="I60" s="4" t="inlineStr">
        <is>
          <t xml:space="preserve"> </t>
        </is>
      </c>
    </row>
    <row r="61">
      <c r="A61" s="4" t="inlineStr">
        <is>
          <t>Total liabilities</t>
        </is>
      </c>
      <c r="B61" s="4" t="inlineStr">
        <is>
          <t xml:space="preserve"> </t>
        </is>
      </c>
      <c r="C61" s="4" t="inlineStr">
        <is>
          <t xml:space="preserve"> </t>
        </is>
      </c>
      <c r="D61" s="4" t="inlineStr">
        <is>
          <t xml:space="preserve"> </t>
        </is>
      </c>
      <c r="E61" s="6" t="n">
        <v>22800000</v>
      </c>
      <c r="F61" s="4" t="inlineStr">
        <is>
          <t xml:space="preserve"> </t>
        </is>
      </c>
      <c r="G61" s="4" t="inlineStr">
        <is>
          <t xml:space="preserve"> </t>
        </is>
      </c>
      <c r="H61" s="4" t="inlineStr">
        <is>
          <t xml:space="preserve"> </t>
        </is>
      </c>
      <c r="I61" s="4" t="inlineStr">
        <is>
          <t xml:space="preserve"> </t>
        </is>
      </c>
    </row>
    <row r="62">
      <c r="A62" s="4" t="inlineStr">
        <is>
          <t>Not Primary Beneficiary | Vermeer Reinsurance Lt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Variable Interest Ent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assets</t>
        </is>
      </c>
      <c r="B64" s="4" t="inlineStr">
        <is>
          <t xml:space="preserve"> </t>
        </is>
      </c>
      <c r="C64" s="4" t="inlineStr">
        <is>
          <t xml:space="preserve"> </t>
        </is>
      </c>
      <c r="D64" s="4" t="inlineStr">
        <is>
          <t xml:space="preserve"> </t>
        </is>
      </c>
      <c r="E64" s="6" t="n">
        <v>1700000000</v>
      </c>
      <c r="F64" s="6" t="n">
        <v>1600000000</v>
      </c>
      <c r="G64" s="4" t="inlineStr">
        <is>
          <t xml:space="preserve"> </t>
        </is>
      </c>
      <c r="H64" s="4" t="inlineStr">
        <is>
          <t xml:space="preserve"> </t>
        </is>
      </c>
      <c r="I64" s="4" t="inlineStr">
        <is>
          <t xml:space="preserve"> </t>
        </is>
      </c>
    </row>
    <row r="65">
      <c r="A65" s="4" t="inlineStr">
        <is>
          <t>Total liabilities</t>
        </is>
      </c>
      <c r="B65" s="4" t="inlineStr">
        <is>
          <t xml:space="preserve"> </t>
        </is>
      </c>
      <c r="C65" s="4" t="inlineStr">
        <is>
          <t xml:space="preserve"> </t>
        </is>
      </c>
      <c r="D65" s="4" t="inlineStr">
        <is>
          <t xml:space="preserve"> </t>
        </is>
      </c>
      <c r="E65" s="6" t="n">
        <v>102700000</v>
      </c>
      <c r="F65" s="6" t="n">
        <v>144900000</v>
      </c>
      <c r="G65" s="4" t="inlineStr">
        <is>
          <t xml:space="preserve"> </t>
        </is>
      </c>
      <c r="H65" s="4" t="inlineStr">
        <is>
          <t xml:space="preserve"> </t>
        </is>
      </c>
      <c r="I65" s="4" t="inlineStr">
        <is>
          <t xml:space="preserve"> </t>
        </is>
      </c>
    </row>
    <row r="66">
      <c r="A66" s="4" t="inlineStr">
        <is>
          <t>Redeemable noncontrolling interest, equity, carrying amount</t>
        </is>
      </c>
      <c r="B66" s="4" t="inlineStr">
        <is>
          <t xml:space="preserve"> </t>
        </is>
      </c>
      <c r="C66" s="4" t="inlineStr">
        <is>
          <t xml:space="preserve"> </t>
        </is>
      </c>
      <c r="D66" s="4" t="inlineStr">
        <is>
          <t xml:space="preserve"> </t>
        </is>
      </c>
      <c r="E66" s="6" t="n">
        <v>1600000000</v>
      </c>
      <c r="F66" s="6" t="n">
        <v>1500000000</v>
      </c>
      <c r="G66" s="4" t="inlineStr">
        <is>
          <t xml:space="preserve"> </t>
        </is>
      </c>
      <c r="H66" s="4" t="inlineStr">
        <is>
          <t xml:space="preserve"> </t>
        </is>
      </c>
      <c r="I66" s="4" t="inlineStr">
        <is>
          <t xml:space="preserve"> </t>
        </is>
      </c>
    </row>
    <row r="67">
      <c r="A67" s="4" t="inlineStr">
        <is>
          <t>Not Primary Beneficiary | Fontana Holdings L.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Variable Interest Ent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assets</t>
        </is>
      </c>
      <c r="B69" s="4" t="inlineStr">
        <is>
          <t xml:space="preserve"> </t>
        </is>
      </c>
      <c r="C69" s="4" t="inlineStr">
        <is>
          <t xml:space="preserve"> </t>
        </is>
      </c>
      <c r="D69" s="4" t="inlineStr">
        <is>
          <t xml:space="preserve"> </t>
        </is>
      </c>
      <c r="E69" s="6" t="n">
        <v>1500000000</v>
      </c>
      <c r="F69" s="6" t="n">
        <v>711000000</v>
      </c>
      <c r="G69" s="4" t="inlineStr">
        <is>
          <t xml:space="preserve"> </t>
        </is>
      </c>
      <c r="H69" s="4" t="inlineStr">
        <is>
          <t xml:space="preserve"> </t>
        </is>
      </c>
      <c r="I69" s="4" t="inlineStr">
        <is>
          <t xml:space="preserve"> </t>
        </is>
      </c>
    </row>
    <row r="70">
      <c r="A70" s="4" t="inlineStr">
        <is>
          <t>Total liabilities</t>
        </is>
      </c>
      <c r="B70" s="4" t="inlineStr">
        <is>
          <t xml:space="preserve"> </t>
        </is>
      </c>
      <c r="C70" s="4" t="inlineStr">
        <is>
          <t xml:space="preserve"> </t>
        </is>
      </c>
      <c r="D70" s="4" t="inlineStr">
        <is>
          <t xml:space="preserve"> </t>
        </is>
      </c>
      <c r="E70" s="6" t="n">
        <v>968500000</v>
      </c>
      <c r="F70" s="6" t="n">
        <v>319200000</v>
      </c>
      <c r="G70" s="4" t="inlineStr">
        <is>
          <t xml:space="preserve"> </t>
        </is>
      </c>
      <c r="H70" s="4" t="inlineStr">
        <is>
          <t xml:space="preserve"> </t>
        </is>
      </c>
      <c r="I70" s="4" t="inlineStr">
        <is>
          <t xml:space="preserve"> </t>
        </is>
      </c>
    </row>
    <row r="71">
      <c r="A71" s="4" t="inlineStr">
        <is>
          <t>Redeemable noncontrolling interest, equity, carrying amount</t>
        </is>
      </c>
      <c r="B71" s="4" t="inlineStr">
        <is>
          <t xml:space="preserve"> </t>
        </is>
      </c>
      <c r="C71" s="4" t="inlineStr">
        <is>
          <t xml:space="preserve"> </t>
        </is>
      </c>
      <c r="D71" s="4" t="inlineStr">
        <is>
          <t xml:space="preserve"> </t>
        </is>
      </c>
      <c r="E71" s="6" t="n">
        <v>353800000</v>
      </c>
      <c r="F71" s="6" t="n">
        <v>268000000</v>
      </c>
      <c r="G71" s="4" t="inlineStr">
        <is>
          <t xml:space="preserve"> </t>
        </is>
      </c>
      <c r="H71" s="4" t="inlineStr">
        <is>
          <t xml:space="preserve"> </t>
        </is>
      </c>
      <c r="I71" s="4" t="inlineStr">
        <is>
          <t xml:space="preserve"> </t>
        </is>
      </c>
    </row>
    <row r="72">
      <c r="A72" s="4" t="inlineStr">
        <is>
          <t>Not Primary Beneficiary | Mona Lisa 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Variable Interest Ent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assets</t>
        </is>
      </c>
      <c r="B74" s="4" t="inlineStr">
        <is>
          <t xml:space="preserve"> </t>
        </is>
      </c>
      <c r="C74" s="4" t="inlineStr">
        <is>
          <t xml:space="preserve"> </t>
        </is>
      </c>
      <c r="D74" s="4" t="inlineStr">
        <is>
          <t xml:space="preserve"> </t>
        </is>
      </c>
      <c r="E74" s="6" t="n">
        <v>436900000</v>
      </c>
      <c r="F74" s="6" t="n">
        <v>654800000</v>
      </c>
      <c r="G74" s="4" t="inlineStr">
        <is>
          <t xml:space="preserve"> </t>
        </is>
      </c>
      <c r="H74" s="4" t="inlineStr">
        <is>
          <t xml:space="preserve"> </t>
        </is>
      </c>
      <c r="I74" s="4" t="inlineStr">
        <is>
          <t xml:space="preserve"> </t>
        </is>
      </c>
    </row>
    <row r="75">
      <c r="A75" s="4" t="inlineStr">
        <is>
          <t>Total liabilities</t>
        </is>
      </c>
      <c r="B75" s="4" t="inlineStr">
        <is>
          <t xml:space="preserve"> </t>
        </is>
      </c>
      <c r="C75" s="4" t="inlineStr">
        <is>
          <t xml:space="preserve"> </t>
        </is>
      </c>
      <c r="D75" s="4" t="inlineStr">
        <is>
          <t xml:space="preserve"> </t>
        </is>
      </c>
      <c r="E75" s="6" t="n">
        <v>436900000</v>
      </c>
      <c r="F75" s="6" t="n">
        <v>654800000</v>
      </c>
      <c r="G75" s="4" t="inlineStr">
        <is>
          <t xml:space="preserve"> </t>
        </is>
      </c>
      <c r="H75" s="4" t="inlineStr">
        <is>
          <t xml:space="preserve"> </t>
        </is>
      </c>
      <c r="I75" s="4" t="inlineStr">
        <is>
          <t xml:space="preserve"> </t>
        </is>
      </c>
    </row>
    <row r="76">
      <c r="A76" s="4" t="inlineStr">
        <is>
          <t>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250000000</v>
      </c>
      <c r="I76" s="4" t="inlineStr">
        <is>
          <t xml:space="preserve"> </t>
        </is>
      </c>
    </row>
    <row r="77">
      <c r="A77" s="4" t="inlineStr">
        <is>
          <t>Number of variable notes issued | note</t>
        </is>
      </c>
      <c r="B77" s="6" t="n">
        <v>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ot Primary Beneficiary | Mona Lisa Re | Other inve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Variable Interest Ent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air value of investment</t>
        </is>
      </c>
      <c r="B80" s="4" t="inlineStr">
        <is>
          <t xml:space="preserve"> </t>
        </is>
      </c>
      <c r="C80" s="4" t="inlineStr">
        <is>
          <t xml:space="preserve"> </t>
        </is>
      </c>
      <c r="D80" s="4" t="inlineStr">
        <is>
          <t xml:space="preserve"> </t>
        </is>
      </c>
      <c r="E80" s="6" t="n">
        <v>2200000</v>
      </c>
      <c r="F80" s="6" t="n">
        <v>5700000</v>
      </c>
      <c r="G80" s="4" t="inlineStr">
        <is>
          <t xml:space="preserve"> </t>
        </is>
      </c>
      <c r="H80" s="4" t="inlineStr">
        <is>
          <t xml:space="preserve"> </t>
        </is>
      </c>
      <c r="I80" s="4" t="inlineStr">
        <is>
          <t xml:space="preserve"> </t>
        </is>
      </c>
    </row>
    <row r="81">
      <c r="A81" s="4" t="inlineStr">
        <is>
          <t>Not Primary Beneficiary | Mona Lisa Re | $250 Million Principal-At-Risk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Variable Interest Ent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250000000</v>
      </c>
    </row>
    <row r="84">
      <c r="A84" s="4" t="inlineStr">
        <is>
          <t>Not Primary Beneficiary | Mona Lisa Re | $150 Million Principal-At-Risk No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Variable Interest Ent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150000000</v>
      </c>
    </row>
    <row r="87">
      <c r="A87" s="4" t="inlineStr">
        <is>
          <t>Not Primary Beneficiary | Tailwind Re Lt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Variable Interest Ent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otal assets</t>
        </is>
      </c>
      <c r="B89" s="4" t="inlineStr">
        <is>
          <t xml:space="preserve"> </t>
        </is>
      </c>
      <c r="C89" s="4" t="inlineStr">
        <is>
          <t xml:space="preserve"> </t>
        </is>
      </c>
      <c r="D89" s="4" t="inlineStr">
        <is>
          <t xml:space="preserve"> </t>
        </is>
      </c>
      <c r="E89" s="6" t="n">
        <v>417100000</v>
      </c>
      <c r="F89" s="4" t="inlineStr">
        <is>
          <t xml:space="preserve"> </t>
        </is>
      </c>
      <c r="G89" s="4" t="inlineStr">
        <is>
          <t xml:space="preserve"> </t>
        </is>
      </c>
      <c r="H89" s="4" t="inlineStr">
        <is>
          <t xml:space="preserve"> </t>
        </is>
      </c>
      <c r="I89" s="4" t="inlineStr">
        <is>
          <t xml:space="preserve"> </t>
        </is>
      </c>
    </row>
    <row r="90">
      <c r="A90" s="4" t="inlineStr">
        <is>
          <t>Total liabilities</t>
        </is>
      </c>
      <c r="B90" s="4" t="inlineStr">
        <is>
          <t xml:space="preserve"> </t>
        </is>
      </c>
      <c r="C90" s="4" t="inlineStr">
        <is>
          <t xml:space="preserve"> </t>
        </is>
      </c>
      <c r="D90" s="4" t="inlineStr">
        <is>
          <t xml:space="preserve"> </t>
        </is>
      </c>
      <c r="E90" s="6" t="n">
        <v>417100000</v>
      </c>
      <c r="F90" s="4" t="inlineStr">
        <is>
          <t xml:space="preserve"> </t>
        </is>
      </c>
      <c r="G90" s="4" t="inlineStr">
        <is>
          <t xml:space="preserve"> </t>
        </is>
      </c>
      <c r="H90" s="4" t="inlineStr">
        <is>
          <t xml:space="preserve"> </t>
        </is>
      </c>
      <c r="I90" s="4" t="inlineStr">
        <is>
          <t xml:space="preserve"> </t>
        </is>
      </c>
    </row>
    <row r="91">
      <c r="A91" s="4" t="inlineStr">
        <is>
          <t>Not Primary Beneficiary | Tailwind Re Ltd | Other inve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Variable Interest Ent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Fair value of investment</t>
        </is>
      </c>
      <c r="B93" s="4" t="inlineStr">
        <is>
          <t xml:space="preserve"> </t>
        </is>
      </c>
      <c r="C93" s="4" t="inlineStr">
        <is>
          <t xml:space="preserve"> </t>
        </is>
      </c>
      <c r="D93" s="4" t="inlineStr">
        <is>
          <t xml:space="preserve"> </t>
        </is>
      </c>
      <c r="E93" s="6" t="n">
        <v>800000</v>
      </c>
      <c r="F93" s="4" t="inlineStr">
        <is>
          <t xml:space="preserve"> </t>
        </is>
      </c>
      <c r="G93" s="4" t="inlineStr">
        <is>
          <t xml:space="preserve"> </t>
        </is>
      </c>
      <c r="H93" s="4" t="inlineStr">
        <is>
          <t xml:space="preserve"> </t>
        </is>
      </c>
      <c r="I93" s="4" t="inlineStr">
        <is>
          <t xml:space="preserve"> </t>
        </is>
      </c>
    </row>
    <row r="94">
      <c r="A94" s="4" t="inlineStr">
        <is>
          <t>Not Primary Beneficiary | Alpha Cat ent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Variable Interest Ent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otal assets</t>
        </is>
      </c>
      <c r="B96" s="4" t="inlineStr">
        <is>
          <t xml:space="preserve"> </t>
        </is>
      </c>
      <c r="C96" s="4" t="inlineStr">
        <is>
          <t xml:space="preserve"> </t>
        </is>
      </c>
      <c r="D96" s="4" t="inlineStr">
        <is>
          <t xml:space="preserve"> </t>
        </is>
      </c>
      <c r="E96" s="6" t="n">
        <v>5000000000</v>
      </c>
      <c r="F96" s="4" t="inlineStr">
        <is>
          <t xml:space="preserve"> </t>
        </is>
      </c>
      <c r="G96" s="4" t="inlineStr">
        <is>
          <t xml:space="preserve"> </t>
        </is>
      </c>
      <c r="H96" s="4" t="inlineStr">
        <is>
          <t xml:space="preserve"> </t>
        </is>
      </c>
      <c r="I96" s="4" t="inlineStr">
        <is>
          <t xml:space="preserve"> </t>
        </is>
      </c>
    </row>
    <row r="97">
      <c r="A97" s="4" t="inlineStr">
        <is>
          <t>Total liabilities</t>
        </is>
      </c>
      <c r="B97" s="4" t="inlineStr">
        <is>
          <t xml:space="preserve"> </t>
        </is>
      </c>
      <c r="C97" s="4" t="inlineStr">
        <is>
          <t xml:space="preserve"> </t>
        </is>
      </c>
      <c r="D97" s="4" t="inlineStr">
        <is>
          <t xml:space="preserve"> </t>
        </is>
      </c>
      <c r="E97" s="6" t="n">
        <v>2400000000</v>
      </c>
      <c r="F97" s="4" t="inlineStr">
        <is>
          <t xml:space="preserve"> </t>
        </is>
      </c>
      <c r="G97" s="4" t="inlineStr">
        <is>
          <t xml:space="preserve"> </t>
        </is>
      </c>
      <c r="H97" s="4" t="inlineStr">
        <is>
          <t xml:space="preserve"> </t>
        </is>
      </c>
      <c r="I97" s="4" t="inlineStr">
        <is>
          <t xml:space="preserve"> </t>
        </is>
      </c>
    </row>
    <row r="98">
      <c r="A98" s="4" t="inlineStr">
        <is>
          <t>Not Primary Beneficiary | RenaissanceRe Holdings Ltd. | RenaissanceRe Upsilon Diversified Fun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Variable Interest Ent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ayments of capital distributions</t>
        </is>
      </c>
      <c r="B100" s="4" t="inlineStr">
        <is>
          <t xml:space="preserve"> </t>
        </is>
      </c>
      <c r="C100" s="4" t="inlineStr">
        <is>
          <t xml:space="preserve"> </t>
        </is>
      </c>
      <c r="D100" s="4" t="inlineStr">
        <is>
          <t xml:space="preserve"> </t>
        </is>
      </c>
      <c r="E100" s="6" t="n">
        <v>1200000</v>
      </c>
      <c r="F100" s="6" t="n">
        <v>0</v>
      </c>
      <c r="G100" s="4" t="inlineStr">
        <is>
          <t xml:space="preserve"> </t>
        </is>
      </c>
      <c r="H100" s="4" t="inlineStr">
        <is>
          <t xml:space="preserve"> </t>
        </is>
      </c>
      <c r="I100" s="4" t="inlineStr">
        <is>
          <t xml:space="preserve"> </t>
        </is>
      </c>
    </row>
    <row r="101">
      <c r="A101" s="4" t="inlineStr">
        <is>
          <t>Not Primary Beneficiary | RenaissanceRe Holdings Ltd. | RenaissanceRe Upsilon Diversified Fund | Preference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Variable Interest Ent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nvestment in variable interest entity</t>
        </is>
      </c>
      <c r="B103" s="4" t="inlineStr">
        <is>
          <t xml:space="preserve"> </t>
        </is>
      </c>
      <c r="C103" s="4" t="inlineStr">
        <is>
          <t xml:space="preserve"> </t>
        </is>
      </c>
      <c r="D103" s="4" t="inlineStr">
        <is>
          <t xml:space="preserve"> </t>
        </is>
      </c>
      <c r="E103" s="6" t="n">
        <v>100000</v>
      </c>
      <c r="F103" s="6" t="n">
        <v>0</v>
      </c>
      <c r="G103" s="4" t="inlineStr">
        <is>
          <t xml:space="preserve"> </t>
        </is>
      </c>
      <c r="H103" s="4" t="inlineStr">
        <is>
          <t xml:space="preserve"> </t>
        </is>
      </c>
      <c r="I103" s="4" t="inlineStr">
        <is>
          <t xml:space="preserve"> </t>
        </is>
      </c>
    </row>
    <row r="104">
      <c r="A104" s="4" t="inlineStr">
        <is>
          <t>Not Primary Beneficiary | RenaissanceRe Holdings Ltd. | NOC1 | Preference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Variable Interest Ent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nvestment in variable interest entity</t>
        </is>
      </c>
      <c r="B106" s="4" t="inlineStr">
        <is>
          <t xml:space="preserve"> </t>
        </is>
      </c>
      <c r="C106" s="4" t="inlineStr">
        <is>
          <t xml:space="preserve"> </t>
        </is>
      </c>
      <c r="D106" s="4" t="inlineStr">
        <is>
          <t xml:space="preserve"> </t>
        </is>
      </c>
      <c r="E106" s="6" t="n">
        <v>1600000</v>
      </c>
      <c r="F106" s="4" t="inlineStr">
        <is>
          <t xml:space="preserve"> </t>
        </is>
      </c>
      <c r="G106" s="4" t="inlineStr">
        <is>
          <t xml:space="preserve"> </t>
        </is>
      </c>
      <c r="H106" s="4" t="inlineStr">
        <is>
          <t xml:space="preserve"> </t>
        </is>
      </c>
      <c r="I106" s="4" t="inlineStr">
        <is>
          <t xml:space="preserve"> </t>
        </is>
      </c>
    </row>
    <row r="107">
      <c r="A107" s="4" t="inlineStr">
        <is>
          <t>Not Primary Beneficiary | RenaissanceRe Holdings Ltd. | Langhorne Holdings LL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Variable Interest Ent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Payments of capital distributions</t>
        </is>
      </c>
      <c r="B109" s="4" t="inlineStr">
        <is>
          <t xml:space="preserve"> </t>
        </is>
      </c>
      <c r="C109" s="7" t="n">
        <v>800000</v>
      </c>
      <c r="D109" s="7" t="n">
        <v>1500000</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Not Primary Beneficiary | Investors of Upsilon RFO Diversified IV | Upsilon RFO Re Lt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Variable Interest Ent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Net assets</t>
        </is>
      </c>
      <c r="B112" s="4" t="inlineStr">
        <is>
          <t xml:space="preserve"> </t>
        </is>
      </c>
      <c r="C112" s="4" t="inlineStr">
        <is>
          <t xml:space="preserve"> </t>
        </is>
      </c>
      <c r="D112" s="4" t="inlineStr">
        <is>
          <t xml:space="preserve"> </t>
        </is>
      </c>
      <c r="E112" s="4" t="inlineStr">
        <is>
          <t xml:space="preserve"> </t>
        </is>
      </c>
      <c r="F112" s="6" t="n">
        <v>88300000</v>
      </c>
      <c r="G112" s="4" t="inlineStr">
        <is>
          <t xml:space="preserve"> </t>
        </is>
      </c>
      <c r="H112" s="4" t="inlineStr">
        <is>
          <t xml:space="preserve"> </t>
        </is>
      </c>
      <c r="I112" s="4" t="inlineStr">
        <is>
          <t xml:space="preserve"> </t>
        </is>
      </c>
    </row>
    <row r="113">
      <c r="A113" s="4" t="inlineStr">
        <is>
          <t>Not Primary Beneficiary | Investors of Upsilon RFO Diversified IV | Upsilon RFO Re Ltd. | Preference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Variable Interest Ent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Investment in variable interest entity</t>
        </is>
      </c>
      <c r="B115" s="4" t="inlineStr">
        <is>
          <t xml:space="preserve"> </t>
        </is>
      </c>
      <c r="C115" s="4" t="inlineStr">
        <is>
          <t xml:space="preserve"> </t>
        </is>
      </c>
      <c r="D115" s="4" t="inlineStr">
        <is>
          <t xml:space="preserve"> </t>
        </is>
      </c>
      <c r="E115" s="6" t="n">
        <v>81400000</v>
      </c>
      <c r="F115" s="4" t="inlineStr">
        <is>
          <t xml:space="preserve"> </t>
        </is>
      </c>
      <c r="G115" s="4" t="inlineStr">
        <is>
          <t xml:space="preserve"> </t>
        </is>
      </c>
      <c r="H115" s="4" t="inlineStr">
        <is>
          <t xml:space="preserve"> </t>
        </is>
      </c>
      <c r="I115" s="4" t="inlineStr">
        <is>
          <t xml:space="preserve"> </t>
        </is>
      </c>
    </row>
    <row r="116">
      <c r="A116" s="4" t="inlineStr">
        <is>
          <t>Not Primary Beneficiary | Investor | RenaissanceRe Upsilon Diversified Fun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Variable Interest Ent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ayments of capital distributions</t>
        </is>
      </c>
      <c r="B118" s="4" t="inlineStr">
        <is>
          <t xml:space="preserve"> </t>
        </is>
      </c>
      <c r="C118" s="4" t="inlineStr">
        <is>
          <t xml:space="preserve"> </t>
        </is>
      </c>
      <c r="D118" s="4" t="inlineStr">
        <is>
          <t xml:space="preserve"> </t>
        </is>
      </c>
      <c r="E118" s="6" t="n">
        <v>844100000</v>
      </c>
      <c r="F118" s="6" t="n">
        <v>143500000</v>
      </c>
      <c r="G118" s="4" t="inlineStr">
        <is>
          <t xml:space="preserve"> </t>
        </is>
      </c>
      <c r="H118" s="4" t="inlineStr">
        <is>
          <t xml:space="preserve"> </t>
        </is>
      </c>
      <c r="I118" s="4" t="inlineStr">
        <is>
          <t xml:space="preserve"> </t>
        </is>
      </c>
    </row>
    <row r="119">
      <c r="A119" s="4" t="inlineStr">
        <is>
          <t>Not Primary Beneficiary | Investor | RenaissanceRe Upsilon Diversified Fund | Preference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Variable Interest Ent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Investment in variable interest entity</t>
        </is>
      </c>
      <c r="B121" s="4" t="inlineStr">
        <is>
          <t xml:space="preserve"> </t>
        </is>
      </c>
      <c r="C121" s="4" t="inlineStr">
        <is>
          <t xml:space="preserve"> </t>
        </is>
      </c>
      <c r="D121" s="4" t="inlineStr">
        <is>
          <t xml:space="preserve"> </t>
        </is>
      </c>
      <c r="E121" s="6" t="n">
        <v>30000000</v>
      </c>
      <c r="F121" s="6" t="n">
        <v>82500000</v>
      </c>
      <c r="G121" s="4" t="inlineStr">
        <is>
          <t xml:space="preserve"> </t>
        </is>
      </c>
      <c r="H121" s="4" t="inlineStr">
        <is>
          <t xml:space="preserve"> </t>
        </is>
      </c>
      <c r="I121" s="4" t="inlineStr">
        <is>
          <t xml:space="preserve"> </t>
        </is>
      </c>
    </row>
    <row r="122">
      <c r="A122" s="4" t="inlineStr">
        <is>
          <t>Not Primary Beneficiary | Investor | NOC1 | Preference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Variable Interest Ent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nvestment in variable interest entity</t>
        </is>
      </c>
      <c r="B124" s="4" t="inlineStr">
        <is>
          <t xml:space="preserve"> </t>
        </is>
      </c>
      <c r="C124" s="4" t="inlineStr">
        <is>
          <t xml:space="preserve"> </t>
        </is>
      </c>
      <c r="D124" s="4" t="inlineStr">
        <is>
          <t xml:space="preserve"> </t>
        </is>
      </c>
      <c r="E124" s="6" t="n">
        <v>161500000</v>
      </c>
      <c r="F124" s="4" t="inlineStr">
        <is>
          <t xml:space="preserve"> </t>
        </is>
      </c>
      <c r="G124" s="4" t="inlineStr">
        <is>
          <t xml:space="preserve"> </t>
        </is>
      </c>
      <c r="H124" s="4" t="inlineStr">
        <is>
          <t xml:space="preserve"> </t>
        </is>
      </c>
      <c r="I124" s="4" t="inlineStr">
        <is>
          <t xml:space="preserve"> </t>
        </is>
      </c>
    </row>
    <row r="125">
      <c r="A125" s="4" t="inlineStr">
        <is>
          <t>Not Primary Beneficiary | Renaissance Reinsurance | Mona Lisa 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Variable Interest Ent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Ceded premiums written</t>
        </is>
      </c>
      <c r="B127" s="4" t="inlineStr">
        <is>
          <t xml:space="preserve"> </t>
        </is>
      </c>
      <c r="C127" s="4" t="inlineStr">
        <is>
          <t xml:space="preserve"> </t>
        </is>
      </c>
      <c r="D127" s="4" t="inlineStr">
        <is>
          <t xml:space="preserve"> </t>
        </is>
      </c>
      <c r="E127" s="6" t="n">
        <v>32800000</v>
      </c>
      <c r="F127" s="6" t="n">
        <v>39600000</v>
      </c>
      <c r="G127" s="6" t="n">
        <v>39500000</v>
      </c>
      <c r="H127" s="4" t="inlineStr">
        <is>
          <t xml:space="preserve"> </t>
        </is>
      </c>
      <c r="I127" s="4" t="inlineStr">
        <is>
          <t xml:space="preserve"> </t>
        </is>
      </c>
    </row>
    <row r="128">
      <c r="A128" s="4" t="inlineStr">
        <is>
          <t>Ceded premiums earned</t>
        </is>
      </c>
      <c r="B128" s="4" t="inlineStr">
        <is>
          <t xml:space="preserve"> </t>
        </is>
      </c>
      <c r="C128" s="4" t="inlineStr">
        <is>
          <t xml:space="preserve"> </t>
        </is>
      </c>
      <c r="D128" s="4" t="inlineStr">
        <is>
          <t xml:space="preserve"> </t>
        </is>
      </c>
      <c r="E128" s="6" t="n">
        <v>32800000</v>
      </c>
      <c r="F128" s="6" t="n">
        <v>39400000</v>
      </c>
      <c r="G128" s="6" t="n">
        <v>32500000</v>
      </c>
      <c r="H128" s="4" t="inlineStr">
        <is>
          <t xml:space="preserve"> </t>
        </is>
      </c>
      <c r="I128" s="4" t="inlineStr">
        <is>
          <t xml:space="preserve"> </t>
        </is>
      </c>
    </row>
    <row r="129">
      <c r="A129" s="4" t="inlineStr">
        <is>
          <t>Not Primary Beneficiary | DaVinci Reinsurance | Mona Lisa 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Variable Interest Ent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Ceded premiums written</t>
        </is>
      </c>
      <c r="B131" s="4" t="inlineStr">
        <is>
          <t xml:space="preserve"> </t>
        </is>
      </c>
      <c r="C131" s="4" t="inlineStr">
        <is>
          <t xml:space="preserve"> </t>
        </is>
      </c>
      <c r="D131" s="4" t="inlineStr">
        <is>
          <t xml:space="preserve"> </t>
        </is>
      </c>
      <c r="E131" s="6" t="n">
        <v>8200000</v>
      </c>
      <c r="F131" s="6" t="n">
        <v>9900000</v>
      </c>
      <c r="G131" s="6" t="n">
        <v>9900000</v>
      </c>
      <c r="H131" s="4" t="inlineStr">
        <is>
          <t xml:space="preserve"> </t>
        </is>
      </c>
      <c r="I131" s="4" t="inlineStr">
        <is>
          <t xml:space="preserve"> </t>
        </is>
      </c>
    </row>
    <row r="132">
      <c r="A132" s="4" t="inlineStr">
        <is>
          <t>Ceded premiums earned</t>
        </is>
      </c>
      <c r="B132" s="4" t="inlineStr">
        <is>
          <t xml:space="preserve"> </t>
        </is>
      </c>
      <c r="C132" s="4" t="inlineStr">
        <is>
          <t xml:space="preserve"> </t>
        </is>
      </c>
      <c r="D132" s="4" t="inlineStr">
        <is>
          <t xml:space="preserve"> </t>
        </is>
      </c>
      <c r="E132" s="6" t="n">
        <v>8200000</v>
      </c>
      <c r="F132" s="7" t="n">
        <v>9800000</v>
      </c>
      <c r="G132" s="7" t="n">
        <v>8100000</v>
      </c>
      <c r="H132" s="4" t="inlineStr">
        <is>
          <t xml:space="preserve"> </t>
        </is>
      </c>
      <c r="I132" s="4" t="inlineStr">
        <is>
          <t xml:space="preserve"> </t>
        </is>
      </c>
    </row>
    <row r="133">
      <c r="A133" s="4" t="inlineStr">
        <is>
          <t>Not Primary Beneficiary | Validus | Tailwind Re Lt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Variable Interest Ent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Ceded premiums written</t>
        </is>
      </c>
      <c r="B135" s="4" t="inlineStr">
        <is>
          <t xml:space="preserve"> </t>
        </is>
      </c>
      <c r="C135" s="4" t="inlineStr">
        <is>
          <t xml:space="preserve"> </t>
        </is>
      </c>
      <c r="D135" s="4" t="inlineStr">
        <is>
          <t xml:space="preserve"> </t>
        </is>
      </c>
      <c r="E135" s="6" t="n">
        <v>0</v>
      </c>
      <c r="F135" s="4" t="inlineStr">
        <is>
          <t xml:space="preserve"> </t>
        </is>
      </c>
      <c r="G135" s="4" t="inlineStr">
        <is>
          <t xml:space="preserve"> </t>
        </is>
      </c>
      <c r="H135" s="4" t="inlineStr">
        <is>
          <t xml:space="preserve"> </t>
        </is>
      </c>
      <c r="I135" s="4" t="inlineStr">
        <is>
          <t xml:space="preserve"> </t>
        </is>
      </c>
    </row>
    <row r="136">
      <c r="A136" s="4" t="inlineStr">
        <is>
          <t>Ceded premiums earned</t>
        </is>
      </c>
      <c r="B136" s="4" t="inlineStr">
        <is>
          <t xml:space="preserve"> </t>
        </is>
      </c>
      <c r="C136" s="4" t="inlineStr">
        <is>
          <t xml:space="preserve"> </t>
        </is>
      </c>
      <c r="D136" s="4" t="inlineStr">
        <is>
          <t xml:space="preserve"> </t>
        </is>
      </c>
      <c r="E136" s="7" t="n">
        <v>6500000</v>
      </c>
      <c r="F136" s="4" t="inlineStr">
        <is>
          <t xml:space="preserve"> </t>
        </is>
      </c>
      <c r="G136" s="4" t="inlineStr">
        <is>
          <t xml:space="preserve"> </t>
        </is>
      </c>
      <c r="H136" s="4" t="inlineStr">
        <is>
          <t xml:space="preserve"> </t>
        </is>
      </c>
      <c r="I136" s="4" t="inlineStr">
        <is>
          <t xml:space="preserve"> </t>
        </is>
      </c>
    </row>
  </sheetData>
  <mergeCells count="2">
    <mergeCell ref="A1:A2"/>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5" customWidth="1" min="5" max="5"/>
    <col width="25" customWidth="1" min="6" max="6"/>
    <col width="25" customWidth="1" min="7" max="7"/>
    <col width="25" customWidth="1" min="8" max="8"/>
    <col width="39" customWidth="1" min="9" max="9"/>
    <col width="25" customWidth="1" min="10" max="10"/>
    <col width="25" customWidth="1" min="11" max="11"/>
    <col width="40" customWidth="1" min="12" max="12"/>
    <col width="40" customWidth="1" min="13" max="13"/>
    <col width="39" customWidth="1" min="14" max="14"/>
    <col width="56" customWidth="1" min="15" max="15"/>
    <col width="40" customWidth="1" min="16" max="16"/>
    <col width="22" customWidth="1" min="17" max="17"/>
    <col width="22" customWidth="1" min="18" max="18"/>
    <col width="22" customWidth="1" min="19" max="19"/>
  </cols>
  <sheetData>
    <row r="1">
      <c r="A1" s="1" t="inlineStr">
        <is>
          <t>Shareholders' Equity - Narrative (Details)</t>
        </is>
      </c>
      <c r="L1" s="2" t="inlineStr">
        <is>
          <t>1 Months Ended</t>
        </is>
      </c>
      <c r="O1" s="2" t="inlineStr">
        <is>
          <t>12 Months Ended</t>
        </is>
      </c>
    </row>
    <row r="2">
      <c r="B2" s="2" t="inlineStr">
        <is>
          <t>Dec. 29, 2023 $ / shares</t>
        </is>
      </c>
      <c r="C2" s="2" t="inlineStr">
        <is>
          <t>Dec. 15, 2023 $ / shares</t>
        </is>
      </c>
      <c r="D2" s="2" t="inlineStr">
        <is>
          <t>Nov. 01, 2023 shares</t>
        </is>
      </c>
      <c r="E2" s="2" t="inlineStr">
        <is>
          <t>Sep. 29, 2023 $ / shares</t>
        </is>
      </c>
      <c r="F2" s="2" t="inlineStr">
        <is>
          <t>Sep. 15, 2023 $ / shares</t>
        </is>
      </c>
      <c r="G2" s="2" t="inlineStr">
        <is>
          <t>Jun. 30, 2023 $ / shares</t>
        </is>
      </c>
      <c r="H2" s="2" t="inlineStr">
        <is>
          <t>Jun. 15, 2023 $ / shares</t>
        </is>
      </c>
      <c r="I2" s="2" t="inlineStr">
        <is>
          <t>May 26, 2023 USD ($) $ / shares shares</t>
        </is>
      </c>
      <c r="J2" s="2" t="inlineStr">
        <is>
          <t>Mar. 31, 2023 $ / shares</t>
        </is>
      </c>
      <c r="K2" s="2" t="inlineStr">
        <is>
          <t>Mar. 15, 2023 $ / shares</t>
        </is>
      </c>
      <c r="L2" s="2" t="inlineStr">
        <is>
          <t>Jul. 31, 2021 USD ($) $ / shares shares</t>
        </is>
      </c>
      <c r="M2" s="2" t="inlineStr">
        <is>
          <t>Jun. 30, 2018 USD ($) $ / shares shares</t>
        </is>
      </c>
      <c r="N2" s="2" t="inlineStr">
        <is>
          <t>May 31, 2013 USD ($) $ / shares shares</t>
        </is>
      </c>
      <c r="O2" s="2" t="inlineStr">
        <is>
          <t>Dec. 31, 2023 USD ($) period director $ / shares shares</t>
        </is>
      </c>
      <c r="P2" s="2" t="inlineStr">
        <is>
          <t>Dec. 31, 2022 USD ($) $ / shares shares</t>
        </is>
      </c>
      <c r="Q2" s="2" t="inlineStr">
        <is>
          <t>Dec. 31, 2021 USD ($)</t>
        </is>
      </c>
      <c r="R2" s="2" t="inlineStr">
        <is>
          <t>Aug. 02, 2022 USD ($)</t>
        </is>
      </c>
      <c r="S2" s="2" t="inlineStr">
        <is>
          <t>Aug. 1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ggregate authorized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25000000</v>
      </c>
      <c r="P4" s="4" t="inlineStr">
        <is>
          <t xml:space="preserve"> </t>
        </is>
      </c>
      <c r="Q4" s="4" t="inlineStr">
        <is>
          <t xml:space="preserve"> </t>
        </is>
      </c>
      <c r="R4" s="4" t="inlineStr">
        <is>
          <t xml:space="preserve"> </t>
        </is>
      </c>
      <c r="S4" s="4" t="inlineStr">
        <is>
          <t xml:space="preserve"> </t>
        </is>
      </c>
    </row>
    <row r="5">
      <c r="A5" s="4" t="inlineStr">
        <is>
          <t>Authorized common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25000000</v>
      </c>
      <c r="P5" s="4" t="inlineStr">
        <is>
          <t xml:space="preserve"> </t>
        </is>
      </c>
      <c r="Q5" s="4" t="inlineStr">
        <is>
          <t xml:space="preserve"> </t>
        </is>
      </c>
      <c r="R5" s="4" t="inlineStr">
        <is>
          <t xml:space="preserve"> </t>
        </is>
      </c>
      <c r="S5" s="4" t="inlineStr">
        <is>
          <t xml:space="preserve"> </t>
        </is>
      </c>
    </row>
    <row r="6">
      <c r="A6" s="4" t="inlineStr">
        <is>
          <t>Authorized preference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00000000</v>
      </c>
      <c r="P6" s="4" t="inlineStr">
        <is>
          <t xml:space="preserve"> </t>
        </is>
      </c>
      <c r="Q6" s="4" t="inlineStr">
        <is>
          <t xml:space="preserve"> </t>
        </is>
      </c>
      <c r="R6" s="4" t="inlineStr">
        <is>
          <t xml:space="preserve"> </t>
        </is>
      </c>
      <c r="S6" s="4" t="inlineStr">
        <is>
          <t xml:space="preserve"> </t>
        </is>
      </c>
    </row>
    <row r="7">
      <c r="A7" s="4" t="inlineStr">
        <is>
          <t>Par valu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1</v>
      </c>
      <c r="P7" s="7" t="n">
        <v>1</v>
      </c>
      <c r="Q7" s="4" t="inlineStr">
        <is>
          <t xml:space="preserve"> </t>
        </is>
      </c>
      <c r="R7" s="4" t="inlineStr">
        <is>
          <t xml:space="preserve"> </t>
        </is>
      </c>
      <c r="S7" s="4" t="inlineStr">
        <is>
          <t xml:space="preserve"> </t>
        </is>
      </c>
    </row>
    <row r="8">
      <c r="A8" s="4" t="inlineStr">
        <is>
          <t>Preference shares, issued,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0</v>
      </c>
      <c r="P8" s="7" t="n">
        <v>0</v>
      </c>
      <c r="Q8" s="7" t="n">
        <v>488653000</v>
      </c>
      <c r="R8" s="4" t="inlineStr">
        <is>
          <t xml:space="preserve"> </t>
        </is>
      </c>
      <c r="S8" s="4" t="inlineStr">
        <is>
          <t xml:space="preserve"> </t>
        </is>
      </c>
    </row>
    <row r="9">
      <c r="A9" s="4" t="inlineStr">
        <is>
          <t>Preference shares, shares outstanding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0000</v>
      </c>
      <c r="P9" s="6" t="n">
        <v>30000</v>
      </c>
      <c r="Q9" s="4" t="inlineStr">
        <is>
          <t xml:space="preserve"> </t>
        </is>
      </c>
      <c r="R9" s="4" t="inlineStr">
        <is>
          <t xml:space="preserve"> </t>
        </is>
      </c>
      <c r="S9" s="4" t="inlineStr">
        <is>
          <t xml:space="preserve"> </t>
        </is>
      </c>
    </row>
    <row r="10">
      <c r="A10" s="4" t="inlineStr">
        <is>
          <t>Dividends declared per common share (in usd per share)</t>
        </is>
      </c>
      <c r="B10" s="8" t="n">
        <v>0.38</v>
      </c>
      <c r="C10" s="8" t="n">
        <v>0.38</v>
      </c>
      <c r="D10" s="4" t="inlineStr">
        <is>
          <t xml:space="preserve"> </t>
        </is>
      </c>
      <c r="E10" s="8" t="n">
        <v>0.38</v>
      </c>
      <c r="F10" s="8" t="n">
        <v>0.38</v>
      </c>
      <c r="G10" s="4" t="inlineStr">
        <is>
          <t xml:space="preserve"> </t>
        </is>
      </c>
      <c r="H10" s="8" t="n">
        <v>0.38</v>
      </c>
      <c r="I10" s="4" t="inlineStr">
        <is>
          <t xml:space="preserve"> </t>
        </is>
      </c>
      <c r="J10" s="4" t="inlineStr">
        <is>
          <t xml:space="preserve"> </t>
        </is>
      </c>
      <c r="K10" s="8" t="n">
        <v>0.3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ividends paid per common shar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0.38</v>
      </c>
      <c r="H11" s="4" t="inlineStr">
        <is>
          <t xml:space="preserve"> </t>
        </is>
      </c>
      <c r="I11" s="4" t="inlineStr">
        <is>
          <t xml:space="preserve"> </t>
        </is>
      </c>
      <c r="J11" s="8" t="n">
        <v>0.3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vidends on preference shar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35375000</v>
      </c>
      <c r="P12" s="7" t="n">
        <v>35375000</v>
      </c>
      <c r="Q12" s="6" t="n">
        <v>33266000</v>
      </c>
      <c r="R12" s="4" t="inlineStr">
        <is>
          <t xml:space="preserve"> </t>
        </is>
      </c>
      <c r="S12" s="4" t="inlineStr">
        <is>
          <t xml:space="preserve"> </t>
        </is>
      </c>
    </row>
    <row r="13">
      <c r="A13" s="4" t="inlineStr">
        <is>
          <t>Dividends on common shar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75100000</v>
      </c>
      <c r="P13" s="7" t="n">
        <v>64700000</v>
      </c>
      <c r="Q13" s="7" t="n">
        <v>67800000</v>
      </c>
      <c r="R13" s="4" t="inlineStr">
        <is>
          <t xml:space="preserve"> </t>
        </is>
      </c>
      <c r="S13" s="4" t="inlineStr">
        <is>
          <t xml:space="preserve"> </t>
        </is>
      </c>
    </row>
    <row r="14">
      <c r="A14" s="4" t="inlineStr">
        <is>
          <t>Valid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s issued (in shares) | shares</t>
        </is>
      </c>
      <c r="B16" s="4" t="inlineStr">
        <is>
          <t xml:space="preserve"> </t>
        </is>
      </c>
      <c r="C16" s="4" t="inlineStr">
        <is>
          <t xml:space="preserve"> </t>
        </is>
      </c>
      <c r="D16" s="6" t="n">
        <v>132254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ale of stock, number of 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24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ale of stock, price per share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9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ale of stock, consideration received on transactio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352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 repurchase program, authorized aggregate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7" t="n">
        <v>500000000</v>
      </c>
      <c r="S24" s="4" t="inlineStr">
        <is>
          <t xml:space="preserve"> </t>
        </is>
      </c>
    </row>
    <row r="25">
      <c r="A25" s="4" t="inlineStr">
        <is>
          <t>Share repurchase program, shares repurchas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0</v>
      </c>
      <c r="P25" s="4" t="inlineStr">
        <is>
          <t xml:space="preserve"> </t>
        </is>
      </c>
      <c r="Q25" s="4" t="inlineStr">
        <is>
          <t xml:space="preserve"> </t>
        </is>
      </c>
      <c r="R25" s="4" t="inlineStr">
        <is>
          <t xml:space="preserve"> </t>
        </is>
      </c>
      <c r="S25" s="4" t="inlineStr">
        <is>
          <t xml:space="preserve"> </t>
        </is>
      </c>
    </row>
    <row r="26">
      <c r="A26" s="4" t="inlineStr">
        <is>
          <t>Share repurchase program, remaining authorized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500000000</v>
      </c>
      <c r="P26" s="4" t="inlineStr">
        <is>
          <t xml:space="preserve"> </t>
        </is>
      </c>
      <c r="Q26" s="4" t="inlineStr">
        <is>
          <t xml:space="preserve"> </t>
        </is>
      </c>
      <c r="R26" s="4" t="inlineStr">
        <is>
          <t xml:space="preserve"> </t>
        </is>
      </c>
      <c r="S26" s="4" t="inlineStr">
        <is>
          <t xml:space="preserve"> </t>
        </is>
      </c>
    </row>
    <row r="27">
      <c r="A27" s="4" t="inlineStr">
        <is>
          <t>Series F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ale of stock, number of shares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ceeds from issuance of equity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2500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ividend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0.0575</v>
      </c>
      <c r="N31" s="4" t="inlineStr">
        <is>
          <t xml:space="preserve"> </t>
        </is>
      </c>
      <c r="O31" s="11" t="n">
        <v>0.0575</v>
      </c>
      <c r="P31" s="4" t="inlineStr">
        <is>
          <t xml:space="preserve"> </t>
        </is>
      </c>
      <c r="Q31" s="4" t="inlineStr">
        <is>
          <t xml:space="preserve"> </t>
        </is>
      </c>
      <c r="R31" s="4" t="inlineStr">
        <is>
          <t xml:space="preserve"> </t>
        </is>
      </c>
      <c r="S31" s="4" t="inlineStr">
        <is>
          <t xml:space="preserve"> </t>
        </is>
      </c>
    </row>
    <row r="32">
      <c r="A32" s="4" t="inlineStr">
        <is>
          <t>Par value (in usd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1</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quidation preference (in usd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5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iquidation preference per annum (in us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437.5</v>
      </c>
      <c r="P34" s="4" t="inlineStr">
        <is>
          <t xml:space="preserve"> </t>
        </is>
      </c>
      <c r="Q34" s="4" t="inlineStr">
        <is>
          <t xml:space="preserve"> </t>
        </is>
      </c>
      <c r="R34" s="4" t="inlineStr">
        <is>
          <t xml:space="preserve"> </t>
        </is>
      </c>
      <c r="S34" s="4" t="inlineStr">
        <is>
          <t xml:space="preserve"> </t>
        </is>
      </c>
    </row>
    <row r="35">
      <c r="A35" s="4" t="inlineStr">
        <is>
          <t>Quarterly liquidation preference (in usd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4" t="n">
        <v>359.375</v>
      </c>
      <c r="P35" s="4" t="inlineStr">
        <is>
          <t xml:space="preserve"> </t>
        </is>
      </c>
      <c r="Q35" s="4" t="inlineStr">
        <is>
          <t xml:space="preserve"> </t>
        </is>
      </c>
      <c r="R35" s="4" t="inlineStr">
        <is>
          <t xml:space="preserve"> </t>
        </is>
      </c>
      <c r="S35" s="4" t="inlineStr">
        <is>
          <t xml:space="preserve"> </t>
        </is>
      </c>
    </row>
    <row r="36">
      <c r="A36" s="4" t="inlineStr">
        <is>
          <t>Series F Preferred Stock | Redemption period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demption price per share (in usd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25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positary Shares, each representing a 1/1,000th interest in a Series F 5.750% Preference Share, Par Value $1.00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ale of stock, number of shares issu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00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posit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ercentage interest in underlying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1" t="n">
        <v>0.001</v>
      </c>
      <c r="M44" s="11" t="n">
        <v>0.00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positary Shares | Redemption period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demption price per share (in usd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25</v>
      </c>
      <c r="M47" s="7" t="n">
        <v>2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eries G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ale of stock, number of share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oceeds from issuance of equity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500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ividend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1" t="n">
        <v>0.042</v>
      </c>
      <c r="M52" s="4" t="inlineStr">
        <is>
          <t xml:space="preserve"> </t>
        </is>
      </c>
      <c r="N52" s="4" t="inlineStr">
        <is>
          <t xml:space="preserve"> </t>
        </is>
      </c>
      <c r="O52" s="11" t="n">
        <v>0.042</v>
      </c>
      <c r="P52" s="4" t="inlineStr">
        <is>
          <t xml:space="preserve"> </t>
        </is>
      </c>
      <c r="Q52" s="4" t="inlineStr">
        <is>
          <t xml:space="preserve"> </t>
        </is>
      </c>
      <c r="R52" s="4" t="inlineStr">
        <is>
          <t xml:space="preserve"> </t>
        </is>
      </c>
      <c r="S52" s="4" t="inlineStr">
        <is>
          <t xml:space="preserve"> </t>
        </is>
      </c>
    </row>
    <row r="53">
      <c r="A53" s="4" t="inlineStr">
        <is>
          <t>Par value (in usd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1</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iquidation preference (in usd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5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iquidation preference per annum (in usd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7" t="n">
        <v>1050</v>
      </c>
      <c r="P55" s="4" t="inlineStr">
        <is>
          <t xml:space="preserve"> </t>
        </is>
      </c>
      <c r="Q55" s="4" t="inlineStr">
        <is>
          <t xml:space="preserve"> </t>
        </is>
      </c>
      <c r="R55" s="4" t="inlineStr">
        <is>
          <t xml:space="preserve"> </t>
        </is>
      </c>
      <c r="S55" s="4" t="inlineStr">
        <is>
          <t xml:space="preserve"> </t>
        </is>
      </c>
    </row>
    <row r="56">
      <c r="A56" s="4" t="inlineStr">
        <is>
          <t>Quarterly liquidation preference (in usd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8" t="n">
        <v>262.5</v>
      </c>
      <c r="P56" s="4" t="inlineStr">
        <is>
          <t xml:space="preserve"> </t>
        </is>
      </c>
      <c r="Q56" s="4" t="inlineStr">
        <is>
          <t xml:space="preserve"> </t>
        </is>
      </c>
      <c r="R56" s="4" t="inlineStr">
        <is>
          <t xml:space="preserve"> </t>
        </is>
      </c>
      <c r="S56" s="4" t="inlineStr">
        <is>
          <t xml:space="preserve"> </t>
        </is>
      </c>
    </row>
    <row r="57">
      <c r="A57" s="4" t="inlineStr">
        <is>
          <t>Series G Preferred Stock | Redemption period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edemption price per share (in usd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25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positary Shares, each representing a 1/1,000th interest in a Series G 4.20% Preference Share, Par Value $1.00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ale of stock, number of shares issu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00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eries C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ight to elect directors, required number of dividend periods in arrears |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6</v>
      </c>
      <c r="P65" s="4" t="inlineStr">
        <is>
          <t xml:space="preserve"> </t>
        </is>
      </c>
      <c r="Q65" s="4" t="inlineStr">
        <is>
          <t xml:space="preserve"> </t>
        </is>
      </c>
      <c r="R65" s="4" t="inlineStr">
        <is>
          <t xml:space="preserve"> </t>
        </is>
      </c>
      <c r="S65" s="4" t="inlineStr">
        <is>
          <t xml:space="preserve"> </t>
        </is>
      </c>
    </row>
    <row r="66">
      <c r="A66" s="4" t="inlineStr">
        <is>
          <t>Right to elect directors, number of directors | direc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v>
      </c>
      <c r="P66" s="4" t="inlineStr">
        <is>
          <t xml:space="preserve"> </t>
        </is>
      </c>
      <c r="Q66" s="4" t="inlineStr">
        <is>
          <t xml:space="preserve"> </t>
        </is>
      </c>
      <c r="R66" s="4" t="inlineStr">
        <is>
          <t xml:space="preserve"> </t>
        </is>
      </c>
      <c r="S66" s="4" t="inlineStr">
        <is>
          <t xml:space="preserve"> </t>
        </is>
      </c>
    </row>
    <row r="67">
      <c r="A67" s="4" t="inlineStr">
        <is>
          <t>Series E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ividend rat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5" t="n">
        <v>0.05375</v>
      </c>
      <c r="P69" s="4" t="inlineStr">
        <is>
          <t xml:space="preserve"> </t>
        </is>
      </c>
      <c r="Q69" s="4" t="inlineStr">
        <is>
          <t xml:space="preserve"> </t>
        </is>
      </c>
      <c r="R69" s="4" t="inlineStr">
        <is>
          <t xml:space="preserve"> </t>
        </is>
      </c>
      <c r="S69" s="4" t="inlineStr">
        <is>
          <t xml:space="preserve"> </t>
        </is>
      </c>
    </row>
    <row r="70">
      <c r="A70" s="4" t="inlineStr">
        <is>
          <t>Par value (in usd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7" t="n">
        <v>25</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eference shares, issued, valu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7" t="n">
        <v>275000000</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eference shares, shares issu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1000000</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eference shares, redemption amoun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7" t="n">
        <v>275000000</v>
      </c>
    </row>
    <row r="74">
      <c r="A74" s="4" t="inlineStr">
        <is>
          <t>Preference shares, shares outstanding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0</v>
      </c>
      <c r="P74" s="4" t="inlineStr">
        <is>
          <t xml:space="preserve"> </t>
        </is>
      </c>
      <c r="Q74" s="4" t="inlineStr">
        <is>
          <t xml:space="preserve"> </t>
        </is>
      </c>
      <c r="R74" s="4" t="inlineStr">
        <is>
          <t xml:space="preserve"> </t>
        </is>
      </c>
      <c r="S74" s="4" t="inlineStr">
        <is>
          <t xml:space="preserve"> </t>
        </is>
      </c>
    </row>
    <row r="75">
      <c r="A75" s="4" t="inlineStr">
        <is>
          <t>Liquidation preference per annum (in usd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6" t="n">
        <v>1.34375</v>
      </c>
      <c r="P75" s="4" t="inlineStr">
        <is>
          <t xml:space="preserve"> </t>
        </is>
      </c>
      <c r="Q75" s="4" t="inlineStr">
        <is>
          <t xml:space="preserve"> </t>
        </is>
      </c>
      <c r="R75" s="4" t="inlineStr">
        <is>
          <t xml:space="preserve"> </t>
        </is>
      </c>
      <c r="S75" s="4" t="inlineStr">
        <is>
          <t xml:space="preserve"> </t>
        </is>
      </c>
    </row>
    <row r="76">
      <c r="A76" s="4" t="inlineStr">
        <is>
          <t>Quarterly liquidation preference (in usd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7" t="n">
        <v>0.3359375</v>
      </c>
      <c r="P76" s="4" t="inlineStr">
        <is>
          <t xml:space="preserve"> </t>
        </is>
      </c>
      <c r="Q76" s="4" t="inlineStr">
        <is>
          <t xml:space="preserve"> </t>
        </is>
      </c>
      <c r="R76" s="4" t="inlineStr">
        <is>
          <t xml:space="preserve"> </t>
        </is>
      </c>
      <c r="S76" s="4" t="inlineStr">
        <is>
          <t xml:space="preserve"> </t>
        </is>
      </c>
    </row>
    <row r="77">
      <c r="A77" s="4" t="inlineStr">
        <is>
          <t>Series F Preferred Shares, Depositary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Liquidation preference per annum (in usd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8" t="n">
        <v>1.4375</v>
      </c>
      <c r="P79" s="4" t="inlineStr">
        <is>
          <t xml:space="preserve"> </t>
        </is>
      </c>
      <c r="Q79" s="4" t="inlineStr">
        <is>
          <t xml:space="preserve"> </t>
        </is>
      </c>
      <c r="R79" s="4" t="inlineStr">
        <is>
          <t xml:space="preserve"> </t>
        </is>
      </c>
      <c r="S79" s="4" t="inlineStr">
        <is>
          <t xml:space="preserve"> </t>
        </is>
      </c>
    </row>
    <row r="80">
      <c r="A80" s="4" t="inlineStr">
        <is>
          <t>Quarterly liquidation preference (in usd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9" t="n">
        <v>0.359375</v>
      </c>
      <c r="P80" s="4" t="inlineStr">
        <is>
          <t xml:space="preserve"> </t>
        </is>
      </c>
      <c r="Q80" s="4" t="inlineStr">
        <is>
          <t xml:space="preserve"> </t>
        </is>
      </c>
      <c r="R80" s="4" t="inlineStr">
        <is>
          <t xml:space="preserve"> </t>
        </is>
      </c>
      <c r="S80" s="4" t="inlineStr">
        <is>
          <t xml:space="preserve"> </t>
        </is>
      </c>
    </row>
    <row r="81">
      <c r="A81" s="4" t="inlineStr">
        <is>
          <t>Series G Preferred Shares, Depositary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Liquidation preference per annum (in usd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3" t="n">
        <v>1.05</v>
      </c>
      <c r="P83" s="4" t="inlineStr">
        <is>
          <t xml:space="preserve"> </t>
        </is>
      </c>
      <c r="Q83" s="4" t="inlineStr">
        <is>
          <t xml:space="preserve"> </t>
        </is>
      </c>
      <c r="R83" s="4" t="inlineStr">
        <is>
          <t xml:space="preserve"> </t>
        </is>
      </c>
      <c r="S83" s="4" t="inlineStr">
        <is>
          <t xml:space="preserve"> </t>
        </is>
      </c>
    </row>
    <row r="84">
      <c r="A84" s="4" t="inlineStr">
        <is>
          <t>Quarterly liquidation preference (in usd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20" t="n">
        <v>0.2625</v>
      </c>
      <c r="P84" s="4" t="inlineStr">
        <is>
          <t xml:space="preserve"> </t>
        </is>
      </c>
      <c r="Q84" s="4" t="inlineStr">
        <is>
          <t xml:space="preserve"> </t>
        </is>
      </c>
      <c r="R84" s="4" t="inlineStr">
        <is>
          <t xml:space="preserve"> </t>
        </is>
      </c>
      <c r="S84" s="4" t="inlineStr">
        <is>
          <t xml:space="preserve"> </t>
        </is>
      </c>
    </row>
  </sheetData>
  <mergeCells count="3">
    <mergeCell ref="A1:A2"/>
    <mergeCell ref="L1:N1"/>
    <mergeCell ref="O1:Q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ollforward of Shares Issued and Outstanding (Details) - share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hares issued - beginning balance (in shares)</t>
        </is>
      </c>
      <c r="B4" s="6" t="n">
        <v>43717836</v>
      </c>
      <c r="C4" s="4" t="inlineStr">
        <is>
          <t xml:space="preserve"> </t>
        </is>
      </c>
      <c r="D4" s="4" t="inlineStr">
        <is>
          <t xml:space="preserve"> </t>
        </is>
      </c>
    </row>
    <row r="5">
      <c r="A5" s="4" t="inlineStr">
        <is>
          <t>Shares outstanding - beginning balance (in shares)</t>
        </is>
      </c>
      <c r="B5" s="6" t="n">
        <v>43717836</v>
      </c>
      <c r="C5" s="4" t="inlineStr">
        <is>
          <t xml:space="preserve"> </t>
        </is>
      </c>
      <c r="D5" s="4" t="inlineStr">
        <is>
          <t xml:space="preserve"> </t>
        </is>
      </c>
    </row>
    <row r="6">
      <c r="A6" s="4" t="inlineStr">
        <is>
          <t>Shares issued - ending balance (in shares)</t>
        </is>
      </c>
      <c r="B6" s="6" t="n">
        <v>52693887</v>
      </c>
      <c r="C6" s="6" t="n">
        <v>43717836</v>
      </c>
      <c r="D6" s="4" t="inlineStr">
        <is>
          <t xml:space="preserve"> </t>
        </is>
      </c>
    </row>
    <row r="7">
      <c r="A7" s="4" t="inlineStr">
        <is>
          <t>Shares outstanding - ending balance (in shares)</t>
        </is>
      </c>
      <c r="B7" s="6" t="n">
        <v>52693887</v>
      </c>
      <c r="C7" s="6" t="n">
        <v>43717836</v>
      </c>
      <c r="D7" s="4" t="inlineStr">
        <is>
          <t xml:space="preserve"> </t>
        </is>
      </c>
    </row>
    <row r="8">
      <c r="A8" s="4" t="inlineStr">
        <is>
          <t>Common shares</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Shares issued - beginning balance (in shares)</t>
        </is>
      </c>
      <c r="B10" s="6" t="n">
        <v>43718000</v>
      </c>
      <c r="C10" s="6" t="n">
        <v>44445000</v>
      </c>
      <c r="D10" s="6" t="n">
        <v>50811000</v>
      </c>
    </row>
    <row r="11">
      <c r="A11" s="4" t="inlineStr">
        <is>
          <t>Shares outstanding - beginning balance (in shares)</t>
        </is>
      </c>
      <c r="B11" s="6" t="n">
        <v>43718000</v>
      </c>
      <c r="C11" s="6" t="n">
        <v>44445000</v>
      </c>
      <c r="D11" s="6" t="n">
        <v>50811000</v>
      </c>
    </row>
    <row r="12">
      <c r="A12" s="4" t="inlineStr">
        <is>
          <t>Issuance of shares (in shares)</t>
        </is>
      </c>
      <c r="B12" s="6" t="n">
        <v>8568000</v>
      </c>
      <c r="C12" s="6" t="n">
        <v>0</v>
      </c>
      <c r="D12" s="6" t="n">
        <v>0</v>
      </c>
    </row>
    <row r="13">
      <c r="A13" s="4" t="inlineStr">
        <is>
          <t>Repurchase of shares (in shares)</t>
        </is>
      </c>
      <c r="B13" s="6" t="n">
        <v>0</v>
      </c>
      <c r="C13" s="6" t="n">
        <v>-1051000</v>
      </c>
      <c r="D13" s="6" t="n">
        <v>-6579000</v>
      </c>
    </row>
    <row r="14">
      <c r="A14" s="4" t="inlineStr">
        <is>
          <t>Exercise of options and issuance of restricted stock awards (in shares)</t>
        </is>
      </c>
      <c r="B14" s="6" t="n">
        <v>408000</v>
      </c>
      <c r="C14" s="6" t="n">
        <v>324000</v>
      </c>
      <c r="D14" s="6" t="n">
        <v>213000</v>
      </c>
    </row>
    <row r="15">
      <c r="A15" s="4" t="inlineStr">
        <is>
          <t>Shares issued - ending balance (in shares)</t>
        </is>
      </c>
      <c r="B15" s="6" t="n">
        <v>52694000</v>
      </c>
      <c r="C15" s="6" t="n">
        <v>43718000</v>
      </c>
      <c r="D15" s="6" t="n">
        <v>44445000</v>
      </c>
    </row>
    <row r="16">
      <c r="A16" s="4" t="inlineStr">
        <is>
          <t>Shares outstanding - ending balance (in shares)</t>
        </is>
      </c>
      <c r="B16" s="6" t="n">
        <v>52694000</v>
      </c>
      <c r="C16" s="6" t="n">
        <v>43718000</v>
      </c>
      <c r="D16" s="6" t="n">
        <v>44445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vailable (attributable) to RenaissanceRe common shareholders</t>
        </is>
      </c>
      <c r="B4" s="7" t="n">
        <v>2525757</v>
      </c>
      <c r="C4" s="7" t="n">
        <v>-1096578</v>
      </c>
      <c r="D4" s="7" t="n">
        <v>-73421</v>
      </c>
    </row>
    <row r="5">
      <c r="A5" s="4" t="inlineStr">
        <is>
          <t>Amount allocated to participating common shareholders</t>
        </is>
      </c>
      <c r="B5" s="6" t="n">
        <v>-37308</v>
      </c>
      <c r="C5" s="6" t="n">
        <v>-1079</v>
      </c>
      <c r="D5" s="6" t="n">
        <v>-727</v>
      </c>
    </row>
    <row r="6">
      <c r="A6" s="4" t="inlineStr">
        <is>
          <t>Net income (loss) allocated to RenaissanceRe common shareholders</t>
        </is>
      </c>
      <c r="B6" s="7" t="n">
        <v>2488449</v>
      </c>
      <c r="C6" s="7" t="n">
        <v>-1097657</v>
      </c>
      <c r="D6" s="7" t="n">
        <v>-74148</v>
      </c>
    </row>
    <row r="7">
      <c r="A7" s="3" t="inlineStr">
        <is>
          <t>Denominator:</t>
        </is>
      </c>
      <c r="B7" s="4" t="inlineStr">
        <is>
          <t xml:space="preserve"> </t>
        </is>
      </c>
      <c r="C7" s="4" t="inlineStr">
        <is>
          <t xml:space="preserve"> </t>
        </is>
      </c>
      <c r="D7" s="4" t="inlineStr">
        <is>
          <t xml:space="preserve"> </t>
        </is>
      </c>
    </row>
    <row r="8">
      <c r="A8" s="4" t="inlineStr">
        <is>
          <t>Denominator for basic income (loss) per RenaissanceRe common share - weighted average common shares (in shares)</t>
        </is>
      </c>
      <c r="B8" s="6" t="n">
        <v>47493</v>
      </c>
      <c r="C8" s="6" t="n">
        <v>43040</v>
      </c>
      <c r="D8" s="6" t="n">
        <v>47171</v>
      </c>
    </row>
    <row r="9">
      <c r="A9" s="4" t="inlineStr">
        <is>
          <t>Per common share equivalents of non-vested shares (in shares)</t>
        </is>
      </c>
      <c r="B9" s="6" t="n">
        <v>114</v>
      </c>
      <c r="C9" s="6" t="n">
        <v>0</v>
      </c>
      <c r="D9" s="6" t="n">
        <v>0</v>
      </c>
    </row>
    <row r="10">
      <c r="A10" s="4" t="inlineStr">
        <is>
          <t>Denominator for diluted income (loss) per RenaissanceRe common share - adjusted weighted average common shares and assumed conversions (in shares)</t>
        </is>
      </c>
      <c r="B10" s="6" t="n">
        <v>47607</v>
      </c>
      <c r="C10" s="6" t="n">
        <v>43040</v>
      </c>
      <c r="D10" s="6" t="n">
        <v>47171</v>
      </c>
    </row>
    <row r="11">
      <c r="A11" s="4" t="inlineStr">
        <is>
          <t>Net (loss) income available (attributable) to RenaissanceRe common shareholders per common share – basic (in usd per share)</t>
        </is>
      </c>
      <c r="B11" s="8" t="n">
        <v>52.4</v>
      </c>
      <c r="C11" s="8" t="n">
        <v>-25.5</v>
      </c>
      <c r="D11" s="8" t="n">
        <v>-1.57</v>
      </c>
    </row>
    <row r="12">
      <c r="A12" s="4" t="inlineStr">
        <is>
          <t>Net (loss) income available (attributable) to RenaissanceRe common shareholders per common share – diluted (in usd per share)</t>
        </is>
      </c>
      <c r="B12" s="8" t="n">
        <v>52.27</v>
      </c>
      <c r="C12" s="8" t="n">
        <v>-25.5</v>
      </c>
      <c r="D12" s="8" t="n">
        <v>-1.5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Major Customer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Gross premiums written (Note 7)</t>
        </is>
      </c>
      <c r="B4" s="7" t="n">
        <v>8862366</v>
      </c>
      <c r="C4" s="7" t="n">
        <v>9213540</v>
      </c>
      <c r="D4" s="7" t="n">
        <v>7833798</v>
      </c>
    </row>
    <row r="5">
      <c r="A5" s="4" t="inlineStr">
        <is>
          <t>Gross premiums earned</t>
        </is>
      </c>
      <c r="B5" s="6" t="n">
        <v>8072193</v>
      </c>
      <c r="C5" s="6" t="n">
        <v>7079632</v>
      </c>
      <c r="D5" s="6" t="n">
        <v>6257814</v>
      </c>
    </row>
    <row r="6">
      <c r="A6" s="4" t="inlineStr">
        <is>
          <t>Acquisition expenses</t>
        </is>
      </c>
      <c r="B6" s="6" t="n">
        <v>1875034</v>
      </c>
      <c r="C6" s="6" t="n">
        <v>1568606</v>
      </c>
      <c r="D6" s="6" t="n">
        <v>1214858</v>
      </c>
    </row>
    <row r="7">
      <c r="A7" s="4" t="inlineStr">
        <is>
          <t>Net reinsurance costs and recoveries</t>
        </is>
      </c>
      <c r="B7" s="6" t="n">
        <v>-376853</v>
      </c>
      <c r="C7" s="6" t="n">
        <v>-1512300</v>
      </c>
      <c r="D7" s="6" t="n">
        <v>-2029529</v>
      </c>
    </row>
    <row r="8">
      <c r="A8" s="4" t="inlineStr">
        <is>
          <t>Total reserve for claims and claim expenses</t>
        </is>
      </c>
      <c r="B8" s="6" t="n">
        <v>20486869</v>
      </c>
      <c r="C8" s="6" t="n">
        <v>15892573</v>
      </c>
      <c r="D8" s="6" t="n">
        <v>13294630</v>
      </c>
    </row>
    <row r="9">
      <c r="A9" s="4" t="inlineStr">
        <is>
          <t>Equity method investment, dividends and distributions</t>
        </is>
      </c>
      <c r="B9" s="7" t="n">
        <v>41400</v>
      </c>
      <c r="C9" s="7" t="n">
        <v>24200</v>
      </c>
      <c r="D9" s="7" t="n">
        <v>33900</v>
      </c>
    </row>
    <row r="10">
      <c r="A10" s="4" t="inlineStr">
        <is>
          <t>Gross premiums written | Three Brokers | Customer Concentration Risk</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ercent of gross premiums received</t>
        </is>
      </c>
      <c r="B12" s="11" t="n">
        <v>0.843</v>
      </c>
      <c r="C12" s="11" t="n">
        <v>0.822</v>
      </c>
      <c r="D12" s="9" t="n">
        <v>0.78</v>
      </c>
    </row>
    <row r="13">
      <c r="A13" s="4" t="inlineStr">
        <is>
          <t>Gross premiums written | Aon plc | Customer Concentration Risk</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ercent of gross premiums received</t>
        </is>
      </c>
      <c r="B15" s="11" t="n">
        <v>0.361</v>
      </c>
      <c r="C15" s="11" t="n">
        <v>0.354</v>
      </c>
      <c r="D15" s="11" t="n">
        <v>0.358</v>
      </c>
    </row>
    <row r="16">
      <c r="A16" s="4" t="inlineStr">
        <is>
          <t>Gross premiums written | Marsh &amp; McLennan Companies, Inc. | Customer Concentration Risk</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ercent of gross premiums received</t>
        </is>
      </c>
      <c r="B18" s="11" t="n">
        <v>0.332</v>
      </c>
      <c r="C18" s="11" t="n">
        <v>0.333</v>
      </c>
      <c r="D18" s="9" t="n">
        <v>0.3</v>
      </c>
    </row>
    <row r="19">
      <c r="A19" s="4" t="inlineStr">
        <is>
          <t>Gross premiums written | Arthur J Gallagher | Customer Concentration Risk</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ercent of gross premiums received</t>
        </is>
      </c>
      <c r="B21" s="9" t="n">
        <v>0.15</v>
      </c>
      <c r="C21" s="11" t="n">
        <v>0.135</v>
      </c>
      <c r="D21" s="11" t="n">
        <v>0.122</v>
      </c>
    </row>
    <row r="22">
      <c r="A22" s="4" t="inlineStr">
        <is>
          <t>Related Party | Tower Hill Companie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Gross premiums written (Note 7)</t>
        </is>
      </c>
      <c r="B24" s="7" t="n">
        <v>96800</v>
      </c>
      <c r="C24" s="7" t="n">
        <v>82000</v>
      </c>
      <c r="D24" s="7" t="n">
        <v>69800</v>
      </c>
    </row>
    <row r="25">
      <c r="A25" s="4" t="inlineStr">
        <is>
          <t>Gross premiums earned</t>
        </is>
      </c>
      <c r="B25" s="6" t="n">
        <v>83300</v>
      </c>
      <c r="C25" s="6" t="n">
        <v>80000</v>
      </c>
      <c r="D25" s="6" t="n">
        <v>63000</v>
      </c>
    </row>
    <row r="26">
      <c r="A26" s="4" t="inlineStr">
        <is>
          <t>Acquisition expenses</t>
        </is>
      </c>
      <c r="B26" s="6" t="n">
        <v>12700</v>
      </c>
      <c r="C26" s="6" t="n">
        <v>15800</v>
      </c>
      <c r="D26" s="6" t="n">
        <v>11300</v>
      </c>
    </row>
    <row r="27">
      <c r="A27" s="4" t="inlineStr">
        <is>
          <t>Outstanding receivable</t>
        </is>
      </c>
      <c r="B27" s="6" t="n">
        <v>37000</v>
      </c>
      <c r="C27" s="6" t="n">
        <v>19100</v>
      </c>
      <c r="D27" s="4" t="inlineStr">
        <is>
          <t xml:space="preserve"> </t>
        </is>
      </c>
    </row>
    <row r="28">
      <c r="A28" s="4" t="inlineStr">
        <is>
          <t>Net reinsurance costs and recoveries</t>
        </is>
      </c>
      <c r="B28" s="6" t="n">
        <v>-9800</v>
      </c>
      <c r="C28" s="6" t="n">
        <v>68600</v>
      </c>
      <c r="D28" s="6" t="n">
        <v>28500</v>
      </c>
    </row>
    <row r="29">
      <c r="A29" s="4" t="inlineStr">
        <is>
          <t>Total reserve for claims and claim expenses</t>
        </is>
      </c>
      <c r="B29" s="6" t="n">
        <v>50200</v>
      </c>
      <c r="C29" s="6" t="n">
        <v>89800</v>
      </c>
      <c r="D29" s="4" t="inlineStr">
        <is>
          <t xml:space="preserve"> </t>
        </is>
      </c>
    </row>
    <row r="30">
      <c r="A30" s="4" t="inlineStr">
        <is>
          <t>Equity method investment, dividends and distributions</t>
        </is>
      </c>
      <c r="B30" s="6" t="n">
        <v>22600</v>
      </c>
      <c r="C30" s="6" t="n">
        <v>10500</v>
      </c>
      <c r="D30" s="6" t="n">
        <v>15000</v>
      </c>
    </row>
    <row r="31">
      <c r="A31" s="4" t="inlineStr">
        <is>
          <t>Related Party | Top Layer Reinsurance Ltd.</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Equity method investment, dividends and distributions</t>
        </is>
      </c>
      <c r="B33" s="6" t="n">
        <v>7800</v>
      </c>
      <c r="C33" s="6" t="n">
        <v>8700</v>
      </c>
      <c r="D33" s="6" t="n">
        <v>9300</v>
      </c>
    </row>
    <row r="34">
      <c r="A34" s="4" t="inlineStr">
        <is>
          <t>Related Party | Management Fee | Top Layer Reinsurance Ltd.</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Revenue recorded</t>
        </is>
      </c>
      <c r="B36" s="7" t="n">
        <v>3400</v>
      </c>
      <c r="C36" s="7" t="n">
        <v>2400</v>
      </c>
      <c r="D36" s="7" t="n">
        <v>25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Taxation - Narrative (Details)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 increase (decrease), net, amount</t>
        </is>
      </c>
      <c r="B4" s="7" t="n">
        <v>593800000</v>
      </c>
      <c r="C4" s="4" t="inlineStr">
        <is>
          <t xml:space="preserve"> </t>
        </is>
      </c>
      <c r="D4" s="4" t="inlineStr">
        <is>
          <t xml:space="preserve"> </t>
        </is>
      </c>
      <c r="E4" s="4" t="inlineStr">
        <is>
          <t xml:space="preserve"> </t>
        </is>
      </c>
    </row>
    <row r="5">
      <c r="A5" s="4" t="inlineStr">
        <is>
          <t>Deferred tax asset, utilization period</t>
        </is>
      </c>
      <c r="B5" s="4" t="inlineStr">
        <is>
          <t>10 years</t>
        </is>
      </c>
      <c r="C5" s="4" t="inlineStr">
        <is>
          <t xml:space="preserve"> </t>
        </is>
      </c>
      <c r="D5" s="4" t="inlineStr">
        <is>
          <t xml:space="preserve"> </t>
        </is>
      </c>
      <c r="E5" s="4" t="inlineStr">
        <is>
          <t xml:space="preserve"> </t>
        </is>
      </c>
    </row>
    <row r="6">
      <c r="A6" s="4" t="inlineStr">
        <is>
          <t>Increase (decrease) in valuation allowance</t>
        </is>
      </c>
      <c r="B6" s="4" t="inlineStr">
        <is>
          <t xml:space="preserve"> </t>
        </is>
      </c>
      <c r="C6" s="7" t="n">
        <v>19600000</v>
      </c>
      <c r="D6" s="7" t="n">
        <v>62100000</v>
      </c>
      <c r="E6" s="7" t="n">
        <v>42800000</v>
      </c>
    </row>
    <row r="7">
      <c r="A7" s="4" t="inlineStr">
        <is>
          <t>Unrealized losses in the US investment portfolio</t>
        </is>
      </c>
      <c r="B7" s="4" t="inlineStr">
        <is>
          <t xml:space="preserve"> </t>
        </is>
      </c>
      <c r="C7" s="6" t="n">
        <v>186200000</v>
      </c>
      <c r="D7" s="4" t="inlineStr">
        <is>
          <t xml:space="preserve"> </t>
        </is>
      </c>
      <c r="E7" s="4" t="inlineStr">
        <is>
          <t xml:space="preserve"> </t>
        </is>
      </c>
    </row>
    <row r="8">
      <c r="A8" s="4" t="inlineStr">
        <is>
          <t>Income taxes paid (refunded)</t>
        </is>
      </c>
      <c r="B8" s="4" t="inlineStr">
        <is>
          <t xml:space="preserve"> </t>
        </is>
      </c>
      <c r="C8" s="6" t="n">
        <v>26777000</v>
      </c>
      <c r="D8" s="6" t="n">
        <v>3129000</v>
      </c>
      <c r="E8" s="7" t="n">
        <v>-4261000</v>
      </c>
    </row>
    <row r="9">
      <c r="A9" s="4" t="inlineStr">
        <is>
          <t>Unrecognized tax benefits</t>
        </is>
      </c>
      <c r="B9" s="7" t="n">
        <v>0</v>
      </c>
      <c r="C9" s="6" t="n">
        <v>0</v>
      </c>
      <c r="D9" s="6" t="n">
        <v>0</v>
      </c>
      <c r="E9" s="4" t="inlineStr">
        <is>
          <t xml:space="preserve"> </t>
        </is>
      </c>
    </row>
    <row r="10">
      <c r="A10" s="4" t="inlineStr">
        <is>
          <t>Interest and penalties accrued on unrecognized tax benefits</t>
        </is>
      </c>
      <c r="B10" s="6" t="n">
        <v>0</v>
      </c>
      <c r="C10" s="7" t="n">
        <v>0</v>
      </c>
      <c r="D10" s="7" t="n">
        <v>0</v>
      </c>
      <c r="E10" s="4" t="inlineStr">
        <is>
          <t xml:space="preserve"> </t>
        </is>
      </c>
    </row>
    <row r="11">
      <c r="A11" s="4" t="inlineStr">
        <is>
          <t>Bermuda</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Statutory income tax rate</t>
        </is>
      </c>
      <c r="B13" s="4" t="inlineStr">
        <is>
          <t xml:space="preserve"> </t>
        </is>
      </c>
      <c r="C13" s="9" t="n">
        <v>0</v>
      </c>
      <c r="D13" s="4" t="inlineStr">
        <is>
          <t xml:space="preserve"> </t>
        </is>
      </c>
      <c r="E13" s="4" t="inlineStr">
        <is>
          <t xml:space="preserve"> </t>
        </is>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Expected tax rate</t>
        </is>
      </c>
      <c r="B16" s="4" t="inlineStr">
        <is>
          <t xml:space="preserve"> </t>
        </is>
      </c>
      <c r="C16" s="9" t="n">
        <v>0.05</v>
      </c>
      <c r="D16" s="4" t="inlineStr">
        <is>
          <t xml:space="preserve"> </t>
        </is>
      </c>
      <c r="E16" s="4" t="inlineStr">
        <is>
          <t xml:space="preserve"> </t>
        </is>
      </c>
    </row>
    <row r="17">
      <c r="A17" s="4" t="inlineStr">
        <is>
          <t>Foreign statutory income tax rate</t>
        </is>
      </c>
      <c r="B17" s="4" t="inlineStr">
        <is>
          <t xml:space="preserve"> </t>
        </is>
      </c>
      <c r="C17" s="9" t="n">
        <v>0.21</v>
      </c>
      <c r="D17" s="4" t="inlineStr">
        <is>
          <t xml:space="preserve"> </t>
        </is>
      </c>
      <c r="E17" s="4" t="inlineStr">
        <is>
          <t xml:space="preserve"> </t>
        </is>
      </c>
    </row>
    <row r="18">
      <c r="A18" s="4" t="inlineStr">
        <is>
          <t>U.S. | 2037</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6" t="n">
        <v>167000000</v>
      </c>
      <c r="C20" s="7" t="n">
        <v>167000000</v>
      </c>
      <c r="D20" s="4" t="inlineStr">
        <is>
          <t xml:space="preserve"> </t>
        </is>
      </c>
      <c r="E20" s="4" t="inlineStr">
        <is>
          <t xml:space="preserve"> </t>
        </is>
      </c>
    </row>
    <row r="21">
      <c r="A21" s="4" t="inlineStr">
        <is>
          <t>U.S. | 2027</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6" t="n">
        <v>105700000</v>
      </c>
      <c r="C23" s="7" t="n">
        <v>105700000</v>
      </c>
      <c r="D23" s="4" t="inlineStr">
        <is>
          <t xml:space="preserve"> </t>
        </is>
      </c>
      <c r="E23" s="4" t="inlineStr">
        <is>
          <t xml:space="preserve"> </t>
        </is>
      </c>
    </row>
    <row r="24">
      <c r="A24" s="4" t="inlineStr">
        <is>
          <t>Ireland</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Foreign statutory income tax rate</t>
        </is>
      </c>
      <c r="B26" s="4" t="inlineStr">
        <is>
          <t xml:space="preserve"> </t>
        </is>
      </c>
      <c r="C26" s="11" t="n">
        <v>0.125</v>
      </c>
      <c r="D26" s="4" t="inlineStr">
        <is>
          <t xml:space="preserve"> </t>
        </is>
      </c>
      <c r="E26" s="4" t="inlineStr">
        <is>
          <t xml:space="preserve"> </t>
        </is>
      </c>
    </row>
    <row r="27">
      <c r="A27" s="4" t="inlineStr">
        <is>
          <t>Operating loss carryforwards</t>
        </is>
      </c>
      <c r="B27" s="6" t="n">
        <v>7800000</v>
      </c>
      <c r="C27" s="7" t="n">
        <v>7800000</v>
      </c>
      <c r="D27" s="4" t="inlineStr">
        <is>
          <t xml:space="preserve"> </t>
        </is>
      </c>
      <c r="E27" s="4" t="inlineStr">
        <is>
          <t xml:space="preserve"> </t>
        </is>
      </c>
    </row>
    <row r="28">
      <c r="A28" s="4" t="inlineStr">
        <is>
          <t>U.K.</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Foreign statutory income tax rate</t>
        </is>
      </c>
      <c r="B30" s="4" t="inlineStr">
        <is>
          <t xml:space="preserve"> </t>
        </is>
      </c>
      <c r="C30" s="11" t="n">
        <v>0.235</v>
      </c>
      <c r="D30" s="4" t="inlineStr">
        <is>
          <t xml:space="preserve"> </t>
        </is>
      </c>
      <c r="E30" s="4" t="inlineStr">
        <is>
          <t xml:space="preserve"> </t>
        </is>
      </c>
    </row>
    <row r="31">
      <c r="A31" s="4" t="inlineStr">
        <is>
          <t>Operating loss carryforwards</t>
        </is>
      </c>
      <c r="B31" s="6" t="n">
        <v>185600000</v>
      </c>
      <c r="C31" s="7" t="n">
        <v>185600000</v>
      </c>
      <c r="D31" s="4" t="inlineStr">
        <is>
          <t xml:space="preserve"> </t>
        </is>
      </c>
      <c r="E31" s="4" t="inlineStr">
        <is>
          <t xml:space="preserve"> </t>
        </is>
      </c>
    </row>
    <row r="32">
      <c r="A32" s="4" t="inlineStr">
        <is>
          <t>Singapore</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Foreign statutory income tax rate</t>
        </is>
      </c>
      <c r="B34" s="4" t="inlineStr">
        <is>
          <t xml:space="preserve"> </t>
        </is>
      </c>
      <c r="C34" s="9" t="n">
        <v>0.17</v>
      </c>
      <c r="D34" s="4" t="inlineStr">
        <is>
          <t xml:space="preserve"> </t>
        </is>
      </c>
      <c r="E34" s="4" t="inlineStr">
        <is>
          <t xml:space="preserve"> </t>
        </is>
      </c>
    </row>
    <row r="35">
      <c r="A35" s="4" t="inlineStr">
        <is>
          <t>Operating loss carryforwards</t>
        </is>
      </c>
      <c r="B35" s="6" t="n">
        <v>5600000</v>
      </c>
      <c r="C35" s="7" t="n">
        <v>5600000</v>
      </c>
      <c r="D35" s="4" t="inlineStr">
        <is>
          <t xml:space="preserve"> </t>
        </is>
      </c>
      <c r="E35" s="4" t="inlineStr">
        <is>
          <t xml:space="preserve"> </t>
        </is>
      </c>
    </row>
    <row r="36">
      <c r="A36" s="4" t="inlineStr">
        <is>
          <t>Switzerland</t>
        </is>
      </c>
      <c r="B36" s="4" t="inlineStr">
        <is>
          <t xml:space="preserve"> </t>
        </is>
      </c>
      <c r="C36" s="4" t="inlineStr">
        <is>
          <t xml:space="preserve"> </t>
        </is>
      </c>
      <c r="D36" s="4" t="inlineStr">
        <is>
          <t xml:space="preserve"> </t>
        </is>
      </c>
      <c r="E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row>
    <row r="38">
      <c r="A38" s="4" t="inlineStr">
        <is>
          <t>Foreign statutory income tax rate</t>
        </is>
      </c>
      <c r="B38" s="4" t="inlineStr">
        <is>
          <t xml:space="preserve"> </t>
        </is>
      </c>
      <c r="C38" s="11" t="n">
        <v>0.197</v>
      </c>
      <c r="D38" s="4" t="inlineStr">
        <is>
          <t xml:space="preserve"> </t>
        </is>
      </c>
      <c r="E38" s="4" t="inlineStr">
        <is>
          <t xml:space="preserve"> </t>
        </is>
      </c>
    </row>
    <row r="39">
      <c r="A39" s="4" t="inlineStr">
        <is>
          <t>Switzerland | 2024</t>
        </is>
      </c>
      <c r="B39" s="4" t="inlineStr">
        <is>
          <t xml:space="preserve"> </t>
        </is>
      </c>
      <c r="C39" s="4" t="inlineStr">
        <is>
          <t xml:space="preserve"> </t>
        </is>
      </c>
      <c r="D39" s="4" t="inlineStr">
        <is>
          <t xml:space="preserve"> </t>
        </is>
      </c>
      <c r="E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row>
    <row r="41">
      <c r="A41" s="4" t="inlineStr">
        <is>
          <t>Operating loss carryforwards</t>
        </is>
      </c>
      <c r="B41" s="6" t="n">
        <v>570900000</v>
      </c>
      <c r="C41" s="7" t="n">
        <v>570900000</v>
      </c>
      <c r="D41" s="4" t="inlineStr">
        <is>
          <t xml:space="preserve"> </t>
        </is>
      </c>
      <c r="E41" s="4" t="inlineStr">
        <is>
          <t xml:space="preserve"> </t>
        </is>
      </c>
    </row>
    <row r="42">
      <c r="A42" s="4" t="inlineStr">
        <is>
          <t>Luxembourg</t>
        </is>
      </c>
      <c r="B42" s="4" t="inlineStr">
        <is>
          <t xml:space="preserve"> </t>
        </is>
      </c>
      <c r="C42" s="4" t="inlineStr">
        <is>
          <t xml:space="preserve"> </t>
        </is>
      </c>
      <c r="D42" s="4" t="inlineStr">
        <is>
          <t xml:space="preserve"> </t>
        </is>
      </c>
      <c r="E42" s="4" t="inlineStr">
        <is>
          <t xml:space="preserve"> </t>
        </is>
      </c>
    </row>
    <row r="43">
      <c r="A43" s="3" t="inlineStr">
        <is>
          <t>Operating Loss Carryforwards [Line Items]</t>
        </is>
      </c>
      <c r="B43" s="4" t="inlineStr">
        <is>
          <t xml:space="preserve"> </t>
        </is>
      </c>
      <c r="C43" s="4" t="inlineStr">
        <is>
          <t xml:space="preserve"> </t>
        </is>
      </c>
      <c r="D43" s="4" t="inlineStr">
        <is>
          <t xml:space="preserve"> </t>
        </is>
      </c>
      <c r="E43" s="4" t="inlineStr">
        <is>
          <t xml:space="preserve"> </t>
        </is>
      </c>
    </row>
    <row r="44">
      <c r="A44" s="4" t="inlineStr">
        <is>
          <t>Foreign statutory income tax rate</t>
        </is>
      </c>
      <c r="B44" s="4" t="inlineStr">
        <is>
          <t xml:space="preserve"> </t>
        </is>
      </c>
      <c r="C44" s="11" t="n">
        <v>0.249</v>
      </c>
      <c r="D44" s="4" t="inlineStr">
        <is>
          <t xml:space="preserve"> </t>
        </is>
      </c>
      <c r="E44" s="4" t="inlineStr">
        <is>
          <t xml:space="preserve"> </t>
        </is>
      </c>
    </row>
    <row r="45">
      <c r="A45" s="4" t="inlineStr">
        <is>
          <t>Operating loss carryforwards</t>
        </is>
      </c>
      <c r="B45" s="7" t="n">
        <v>155700000</v>
      </c>
      <c r="C45" s="7" t="n">
        <v>155700000</v>
      </c>
      <c r="D45" s="4" t="inlineStr">
        <is>
          <t xml:space="preserve"> </t>
        </is>
      </c>
      <c r="E45" s="4" t="inlineStr">
        <is>
          <t xml:space="preserve"> </t>
        </is>
      </c>
    </row>
    <row r="46">
      <c r="A46" s="4" t="inlineStr">
        <is>
          <t>Canada</t>
        </is>
      </c>
      <c r="B46" s="4" t="inlineStr">
        <is>
          <t xml:space="preserve"> </t>
        </is>
      </c>
      <c r="C46" s="4" t="inlineStr">
        <is>
          <t xml:space="preserve"> </t>
        </is>
      </c>
      <c r="D46" s="4" t="inlineStr">
        <is>
          <t xml:space="preserve"> </t>
        </is>
      </c>
      <c r="E46" s="4" t="inlineStr">
        <is>
          <t xml:space="preserve"> </t>
        </is>
      </c>
    </row>
    <row r="47">
      <c r="A47" s="3" t="inlineStr">
        <is>
          <t>Operating Loss Carryforwards [Line Items]</t>
        </is>
      </c>
      <c r="B47" s="4" t="inlineStr">
        <is>
          <t xml:space="preserve"> </t>
        </is>
      </c>
      <c r="C47" s="4" t="inlineStr">
        <is>
          <t xml:space="preserve"> </t>
        </is>
      </c>
      <c r="D47" s="4" t="inlineStr">
        <is>
          <t xml:space="preserve"> </t>
        </is>
      </c>
      <c r="E47" s="4" t="inlineStr">
        <is>
          <t xml:space="preserve"> </t>
        </is>
      </c>
    </row>
    <row r="48">
      <c r="A48" s="4" t="inlineStr">
        <is>
          <t>Foreign statutory income tax rate</t>
        </is>
      </c>
      <c r="B48" s="4" t="inlineStr">
        <is>
          <t xml:space="preserve"> </t>
        </is>
      </c>
      <c r="C48" s="9" t="n">
        <v>0.15</v>
      </c>
      <c r="D48" s="4" t="inlineStr">
        <is>
          <t xml:space="preserve"> </t>
        </is>
      </c>
      <c r="E48" s="4" t="inlineStr">
        <is>
          <t xml:space="preserve"> </t>
        </is>
      </c>
    </row>
    <row r="49">
      <c r="A49" s="4" t="inlineStr">
        <is>
          <t>Australia</t>
        </is>
      </c>
      <c r="B49" s="4" t="inlineStr">
        <is>
          <t xml:space="preserve"> </t>
        </is>
      </c>
      <c r="C49" s="4" t="inlineStr">
        <is>
          <t xml:space="preserve"> </t>
        </is>
      </c>
      <c r="D49" s="4" t="inlineStr">
        <is>
          <t xml:space="preserve"> </t>
        </is>
      </c>
      <c r="E49" s="4" t="inlineStr">
        <is>
          <t xml:space="preserve"> </t>
        </is>
      </c>
    </row>
    <row r="50">
      <c r="A50" s="3" t="inlineStr">
        <is>
          <t>Operating Loss Carryforwards [Line Items]</t>
        </is>
      </c>
      <c r="B50" s="4" t="inlineStr">
        <is>
          <t xml:space="preserve"> </t>
        </is>
      </c>
      <c r="C50" s="4" t="inlineStr">
        <is>
          <t xml:space="preserve"> </t>
        </is>
      </c>
      <c r="D50" s="4" t="inlineStr">
        <is>
          <t xml:space="preserve"> </t>
        </is>
      </c>
      <c r="E50" s="4" t="inlineStr">
        <is>
          <t xml:space="preserve"> </t>
        </is>
      </c>
    </row>
    <row r="51">
      <c r="A51" s="4" t="inlineStr">
        <is>
          <t>Foreign statutory income tax rate</t>
        </is>
      </c>
      <c r="B51" s="4" t="inlineStr">
        <is>
          <t xml:space="preserve"> </t>
        </is>
      </c>
      <c r="C51" s="9" t="n">
        <v>0.3</v>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Income (Loss) Before Income Taxes, Foreign and Domestic (Details) - USD ($) $ in Thousands</t>
        </is>
      </c>
      <c r="B1" s="2" t="inlineStr">
        <is>
          <t>12 Months Ended</t>
        </is>
      </c>
    </row>
    <row r="2">
      <c r="B2" s="2" t="inlineStr">
        <is>
          <t>Dec. 31, 2023</t>
        </is>
      </c>
      <c r="C2" s="2" t="inlineStr">
        <is>
          <t>Dec. 31, 2022</t>
        </is>
      </c>
      <c r="D2" s="2" t="inlineStr">
        <is>
          <t>Dec. 31, 2021</t>
        </is>
      </c>
    </row>
    <row r="3">
      <c r="A3" s="3" t="inlineStr">
        <is>
          <t>Income Tax Expense (Benefit)</t>
        </is>
      </c>
      <c r="B3" s="4" t="inlineStr">
        <is>
          <t xml:space="preserve"> </t>
        </is>
      </c>
      <c r="C3" s="4" t="inlineStr">
        <is>
          <t xml:space="preserve"> </t>
        </is>
      </c>
      <c r="D3" s="4" t="inlineStr">
        <is>
          <t xml:space="preserve"> </t>
        </is>
      </c>
    </row>
    <row r="4">
      <c r="A4" s="4" t="inlineStr">
        <is>
          <t>Income (loss) before taxes</t>
        </is>
      </c>
      <c r="B4" s="7" t="n">
        <v>3110060</v>
      </c>
      <c r="C4" s="7" t="n">
        <v>-1218835</v>
      </c>
      <c r="D4" s="7" t="n">
        <v>-114108</v>
      </c>
    </row>
    <row r="5">
      <c r="A5" s="4" t="inlineStr">
        <is>
          <t>Bermuda</t>
        </is>
      </c>
      <c r="B5" s="4" t="inlineStr">
        <is>
          <t xml:space="preserve"> </t>
        </is>
      </c>
      <c r="C5" s="4" t="inlineStr">
        <is>
          <t xml:space="preserve"> </t>
        </is>
      </c>
      <c r="D5" s="4" t="inlineStr">
        <is>
          <t xml:space="preserve"> </t>
        </is>
      </c>
    </row>
    <row r="6">
      <c r="A6" s="3" t="inlineStr">
        <is>
          <t>Income Tax Expense (Benefit)</t>
        </is>
      </c>
      <c r="B6" s="4" t="inlineStr">
        <is>
          <t xml:space="preserve"> </t>
        </is>
      </c>
      <c r="C6" s="4" t="inlineStr">
        <is>
          <t xml:space="preserve"> </t>
        </is>
      </c>
      <c r="D6" s="4" t="inlineStr">
        <is>
          <t xml:space="preserve"> </t>
        </is>
      </c>
    </row>
    <row r="7">
      <c r="A7" s="4" t="inlineStr">
        <is>
          <t>Domestic</t>
        </is>
      </c>
      <c r="B7" s="6" t="n">
        <v>2622066</v>
      </c>
      <c r="C7" s="6" t="n">
        <v>-672950</v>
      </c>
      <c r="D7" s="6" t="n">
        <v>156031</v>
      </c>
    </row>
    <row r="8">
      <c r="A8" s="4" t="inlineStr">
        <is>
          <t>Singapore</t>
        </is>
      </c>
      <c r="B8" s="4" t="inlineStr">
        <is>
          <t xml:space="preserve"> </t>
        </is>
      </c>
      <c r="C8" s="4" t="inlineStr">
        <is>
          <t xml:space="preserve"> </t>
        </is>
      </c>
      <c r="D8" s="4" t="inlineStr">
        <is>
          <t xml:space="preserve"> </t>
        </is>
      </c>
    </row>
    <row r="9">
      <c r="A9" s="3" t="inlineStr">
        <is>
          <t>Income Tax Expense (Benefit)</t>
        </is>
      </c>
      <c r="B9" s="4" t="inlineStr">
        <is>
          <t xml:space="preserve"> </t>
        </is>
      </c>
      <c r="C9" s="4" t="inlineStr">
        <is>
          <t xml:space="preserve"> </t>
        </is>
      </c>
      <c r="D9" s="4" t="inlineStr">
        <is>
          <t xml:space="preserve"> </t>
        </is>
      </c>
    </row>
    <row r="10">
      <c r="A10" s="4" t="inlineStr">
        <is>
          <t>Foreign</t>
        </is>
      </c>
      <c r="B10" s="6" t="n">
        <v>64003</v>
      </c>
      <c r="C10" s="6" t="n">
        <v>112</v>
      </c>
      <c r="D10" s="6" t="n">
        <v>4420</v>
      </c>
    </row>
    <row r="11">
      <c r="A11" s="4" t="inlineStr">
        <is>
          <t>Ireland</t>
        </is>
      </c>
      <c r="B11" s="4" t="inlineStr">
        <is>
          <t xml:space="preserve"> </t>
        </is>
      </c>
      <c r="C11" s="4" t="inlineStr">
        <is>
          <t xml:space="preserve"> </t>
        </is>
      </c>
      <c r="D11" s="4" t="inlineStr">
        <is>
          <t xml:space="preserve"> </t>
        </is>
      </c>
    </row>
    <row r="12">
      <c r="A12" s="3" t="inlineStr">
        <is>
          <t>Income Tax Expense (Benefit)</t>
        </is>
      </c>
      <c r="B12" s="4" t="inlineStr">
        <is>
          <t xml:space="preserve"> </t>
        </is>
      </c>
      <c r="C12" s="4" t="inlineStr">
        <is>
          <t xml:space="preserve"> </t>
        </is>
      </c>
      <c r="D12" s="4" t="inlineStr">
        <is>
          <t xml:space="preserve"> </t>
        </is>
      </c>
    </row>
    <row r="13">
      <c r="A13" s="4" t="inlineStr">
        <is>
          <t>Foreign</t>
        </is>
      </c>
      <c r="B13" s="6" t="n">
        <v>1730</v>
      </c>
      <c r="C13" s="6" t="n">
        <v>6</v>
      </c>
      <c r="D13" s="6" t="n">
        <v>101</v>
      </c>
    </row>
    <row r="14">
      <c r="A14" s="4" t="inlineStr">
        <is>
          <t>U.S.</t>
        </is>
      </c>
      <c r="B14" s="4" t="inlineStr">
        <is>
          <t xml:space="preserve"> </t>
        </is>
      </c>
      <c r="C14" s="4" t="inlineStr">
        <is>
          <t xml:space="preserve"> </t>
        </is>
      </c>
      <c r="D14" s="4" t="inlineStr">
        <is>
          <t xml:space="preserve"> </t>
        </is>
      </c>
    </row>
    <row r="15">
      <c r="A15" s="3" t="inlineStr">
        <is>
          <t>Income Tax Expense (Benefit)</t>
        </is>
      </c>
      <c r="B15" s="4" t="inlineStr">
        <is>
          <t xml:space="preserve"> </t>
        </is>
      </c>
      <c r="C15" s="4" t="inlineStr">
        <is>
          <t xml:space="preserve"> </t>
        </is>
      </c>
      <c r="D15" s="4" t="inlineStr">
        <is>
          <t xml:space="preserve"> </t>
        </is>
      </c>
    </row>
    <row r="16">
      <c r="A16" s="4" t="inlineStr">
        <is>
          <t>Foreign</t>
        </is>
      </c>
      <c r="B16" s="6" t="n">
        <v>308768</v>
      </c>
      <c r="C16" s="6" t="n">
        <v>-367799</v>
      </c>
      <c r="D16" s="6" t="n">
        <v>-92335</v>
      </c>
    </row>
    <row r="17">
      <c r="A17" s="4" t="inlineStr">
        <is>
          <t>Australia</t>
        </is>
      </c>
      <c r="B17" s="4" t="inlineStr">
        <is>
          <t xml:space="preserve"> </t>
        </is>
      </c>
      <c r="C17" s="4" t="inlineStr">
        <is>
          <t xml:space="preserve"> </t>
        </is>
      </c>
      <c r="D17" s="4" t="inlineStr">
        <is>
          <t xml:space="preserve"> </t>
        </is>
      </c>
    </row>
    <row r="18">
      <c r="A18" s="3" t="inlineStr">
        <is>
          <t>Income Tax Expense (Benefit)</t>
        </is>
      </c>
      <c r="B18" s="4" t="inlineStr">
        <is>
          <t xml:space="preserve"> </t>
        </is>
      </c>
      <c r="C18" s="4" t="inlineStr">
        <is>
          <t xml:space="preserve"> </t>
        </is>
      </c>
      <c r="D18" s="4" t="inlineStr">
        <is>
          <t xml:space="preserve"> </t>
        </is>
      </c>
    </row>
    <row r="19">
      <c r="A19" s="4" t="inlineStr">
        <is>
          <t>Foreign</t>
        </is>
      </c>
      <c r="B19" s="6" t="n">
        <v>7570</v>
      </c>
      <c r="C19" s="6" t="n">
        <v>-29214</v>
      </c>
      <c r="D19" s="6" t="n">
        <v>7148</v>
      </c>
    </row>
    <row r="20">
      <c r="A20" s="4" t="inlineStr">
        <is>
          <t>Switzerland</t>
        </is>
      </c>
      <c r="B20" s="4" t="inlineStr">
        <is>
          <t xml:space="preserve"> </t>
        </is>
      </c>
      <c r="C20" s="4" t="inlineStr">
        <is>
          <t xml:space="preserve"> </t>
        </is>
      </c>
      <c r="D20" s="4" t="inlineStr">
        <is>
          <t xml:space="preserve"> </t>
        </is>
      </c>
    </row>
    <row r="21">
      <c r="A21" s="3" t="inlineStr">
        <is>
          <t>Income Tax Expense (Benefit)</t>
        </is>
      </c>
      <c r="B21" s="4" t="inlineStr">
        <is>
          <t xml:space="preserve"> </t>
        </is>
      </c>
      <c r="C21" s="4" t="inlineStr">
        <is>
          <t xml:space="preserve"> </t>
        </is>
      </c>
      <c r="D21" s="4" t="inlineStr">
        <is>
          <t xml:space="preserve"> </t>
        </is>
      </c>
    </row>
    <row r="22">
      <c r="A22" s="4" t="inlineStr">
        <is>
          <t>Foreign</t>
        </is>
      </c>
      <c r="B22" s="6" t="n">
        <v>-22016</v>
      </c>
      <c r="C22" s="6" t="n">
        <v>-72773</v>
      </c>
      <c r="D22" s="6" t="n">
        <v>-106249</v>
      </c>
    </row>
    <row r="23">
      <c r="A23" s="4" t="inlineStr">
        <is>
          <t>Luxembourg</t>
        </is>
      </c>
      <c r="B23" s="4" t="inlineStr">
        <is>
          <t xml:space="preserve"> </t>
        </is>
      </c>
      <c r="C23" s="4" t="inlineStr">
        <is>
          <t xml:space="preserve"> </t>
        </is>
      </c>
      <c r="D23" s="4" t="inlineStr">
        <is>
          <t xml:space="preserve"> </t>
        </is>
      </c>
    </row>
    <row r="24">
      <c r="A24" s="3" t="inlineStr">
        <is>
          <t>Income Tax Expense (Benefit)</t>
        </is>
      </c>
      <c r="B24" s="4" t="inlineStr">
        <is>
          <t xml:space="preserve"> </t>
        </is>
      </c>
      <c r="C24" s="4" t="inlineStr">
        <is>
          <t xml:space="preserve"> </t>
        </is>
      </c>
      <c r="D24" s="4" t="inlineStr">
        <is>
          <t xml:space="preserve"> </t>
        </is>
      </c>
    </row>
    <row r="25">
      <c r="A25" s="4" t="inlineStr">
        <is>
          <t>Foreign</t>
        </is>
      </c>
      <c r="B25" s="6" t="n">
        <v>-16</v>
      </c>
      <c r="C25" s="6" t="n">
        <v>0</v>
      </c>
      <c r="D25" s="6" t="n">
        <v>0</v>
      </c>
    </row>
    <row r="26">
      <c r="A26" s="4" t="inlineStr">
        <is>
          <t>Canada</t>
        </is>
      </c>
      <c r="B26" s="4" t="inlineStr">
        <is>
          <t xml:space="preserve"> </t>
        </is>
      </c>
      <c r="C26" s="4" t="inlineStr">
        <is>
          <t xml:space="preserve"> </t>
        </is>
      </c>
      <c r="D26" s="4" t="inlineStr">
        <is>
          <t xml:space="preserve"> </t>
        </is>
      </c>
    </row>
    <row r="27">
      <c r="A27" s="3" t="inlineStr">
        <is>
          <t>Income Tax Expense (Benefit)</t>
        </is>
      </c>
      <c r="B27" s="4" t="inlineStr">
        <is>
          <t xml:space="preserve"> </t>
        </is>
      </c>
      <c r="C27" s="4" t="inlineStr">
        <is>
          <t xml:space="preserve"> </t>
        </is>
      </c>
      <c r="D27" s="4" t="inlineStr">
        <is>
          <t xml:space="preserve"> </t>
        </is>
      </c>
    </row>
    <row r="28">
      <c r="A28" s="4" t="inlineStr">
        <is>
          <t>Foreign</t>
        </is>
      </c>
      <c r="B28" s="6" t="n">
        <v>2040</v>
      </c>
      <c r="C28" s="6" t="n">
        <v>0</v>
      </c>
      <c r="D28" s="6" t="n">
        <v>0</v>
      </c>
    </row>
    <row r="29">
      <c r="A29" s="4" t="inlineStr">
        <is>
          <t>U.K.</t>
        </is>
      </c>
      <c r="B29" s="4" t="inlineStr">
        <is>
          <t xml:space="preserve"> </t>
        </is>
      </c>
      <c r="C29" s="4" t="inlineStr">
        <is>
          <t xml:space="preserve"> </t>
        </is>
      </c>
      <c r="D29" s="4" t="inlineStr">
        <is>
          <t xml:space="preserve"> </t>
        </is>
      </c>
    </row>
    <row r="30">
      <c r="A30" s="3" t="inlineStr">
        <is>
          <t>Income Tax Expense (Benefit)</t>
        </is>
      </c>
      <c r="B30" s="4" t="inlineStr">
        <is>
          <t xml:space="preserve"> </t>
        </is>
      </c>
      <c r="C30" s="4" t="inlineStr">
        <is>
          <t xml:space="preserve"> </t>
        </is>
      </c>
      <c r="D30" s="4" t="inlineStr">
        <is>
          <t xml:space="preserve"> </t>
        </is>
      </c>
    </row>
    <row r="31">
      <c r="A31" s="4" t="inlineStr">
        <is>
          <t>Foreign</t>
        </is>
      </c>
      <c r="B31" s="7" t="n">
        <v>125915</v>
      </c>
      <c r="C31" s="7" t="n">
        <v>-76217</v>
      </c>
      <c r="D31" s="7" t="n">
        <v>-8322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Components of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Income Tax Expense (Benefit)</t>
        </is>
      </c>
      <c r="B3" s="4" t="inlineStr">
        <is>
          <t xml:space="preserve"> </t>
        </is>
      </c>
      <c r="C3" s="4" t="inlineStr">
        <is>
          <t xml:space="preserve"> </t>
        </is>
      </c>
      <c r="D3" s="4" t="inlineStr">
        <is>
          <t xml:space="preserve"> </t>
        </is>
      </c>
    </row>
    <row r="4">
      <c r="A4" s="4" t="inlineStr">
        <is>
          <t>Current</t>
        </is>
      </c>
      <c r="B4" s="7" t="n">
        <v>-57422</v>
      </c>
      <c r="C4" s="7" t="n">
        <v>-3078</v>
      </c>
      <c r="D4" s="7" t="n">
        <v>-992</v>
      </c>
    </row>
    <row r="5">
      <c r="A5" s="4" t="inlineStr">
        <is>
          <t>Deferred</t>
        </is>
      </c>
      <c r="B5" s="6" t="n">
        <v>567489</v>
      </c>
      <c r="C5" s="6" t="n">
        <v>62097</v>
      </c>
      <c r="D5" s="6" t="n">
        <v>11660</v>
      </c>
    </row>
    <row r="6">
      <c r="A6" s="4" t="inlineStr">
        <is>
          <t>Income tax benefit (expense)</t>
        </is>
      </c>
      <c r="B6" s="7" t="n">
        <v>510067</v>
      </c>
      <c r="C6" s="7" t="n">
        <v>59019</v>
      </c>
      <c r="D6" s="7" t="n">
        <v>1066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VALIDU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OF VALIDUS</t>
        </is>
      </c>
      <c r="B4" s="4" t="inlineStr">
        <is>
          <t>ACQUISITION OF VALIDUS Overview On November 1, 2023, the Company completed its acquisition in accordance with the Stock Purchase Agreement, dated May 22, 2023 (as amended, the “Stock Purchase Agreement”), between RenaissanceRe and American International Group, Inc., (“AIG”), pursuant to which, upon the terms and subject to the conditions thereof, RenaissanceRe, or one of its subsidiaries, purchased, acquired and accepted from certain subsidiaries of AIG, all of their right, title and interest in the shares of Validus Holdings, Ltd. (“Validus Holdings”), and Validus Specialty, LLC (“Validus Specialty”). Substantially all of the assets of Validus Holdings is comprised of its equity interest in its wholly-owned subsidiary, Validus Reinsurance, Ltd. (“Validus Re”). The Company also acquired the renewal rights, records and customer relationships of the assumed treaty reinsurance business of Talbot Underwriting Limited, an affiliate of AIG (“Talbot”), a specialty (re)insurance group operating within the Lloyd’s market. The acquisitions under the Stock Purchase Agreement, together with the other transactions contemplated in the Stock Purchase Agreement, are referred to herein as the “Validus Acquisition.” Validus Holdings, Validus Specialty, and their respective subsidiaries that were acquired in the Validus Acquisition (including Validus Re and Validus Holdings (UK) Ltd) collectively are referred to herein as “Validus.” Pursuant to the Validus Acquisition, the Company acquired 100% voting equity interest in each of Validus Holdings and Validus Specialty. In connection with the Validus Acquisition, on November 1, 2023, the Company paid to AIG aggregate consideration of $2.985 billion, consisting of the following: (i) cash consideration of $2.735 billion; and (ii) 1,322,541 common shares, which were valued at approximately $250.0 million based on a value of $189.03 per share at signing, pursuant to the Stock Purchase Agreement. The value of the acquisition consideration was $3.020 billion as of the closing date. The parties determined that no post-closing adjustment was required to the value of the acquisition consideration as of the closing date. In connection with the closing of the Validus Acquisition, the Company entered into a reserve development cover whereby the Validus risk-bearing entities agreed to cede to AIG substantially all of their adverse or favorable development on stated reserves at the time of the closing, subject to certain terms and conditions. Under the reserve development agreement AIG assumes substantially all of any favorable or adverse development on the stated reserves, on a whole-account basis, and takes into consideration adverse or favorable performance across the Company’s reportable segments. To the extent the combined performance of acquired reserves for claims and claim expenses is worse than expected on an aggregate basis across reportable segments, the Company is indemnified under the terms of the reserve development agreement and would expect to collect substantially all of the adverse development under the reserve development agreement. To the extent the combined performance of acquired reserves for claims and claim expenses is better than expected on an aggregate basis across reportable segments, the Company would expect to pay substantially all of the favorable development to AIG under the reserve development agreement. The acquisition of Validus is expected to benefit the Company through expanded underwriting capabilities and providing access to additional reinsurance business. The Company recorded $76.4 million of corporate expenses associated with the acquisition of Validus during 2023. Included in these expenses are compensation, transaction and integration-related costs. Acquisition Consideration The Company’s total consideration for Validus was calculated as follows: RenaissanceRe Common Shares Common shares issued by RenaissanceRe to AIG 1,323 Common share price of RenaissanceRe (1) $ 215.62 Market value of RenaissanceRe common shares issued by RenaissanceRe to AIG $ 285,168 Cash Consideration Cash consideration funded by net proceeds from the issuance of common shares of RenaissanceRe to the public market $ 1,351,608 Cash consideration funded by net proceeds from the issuance of Senior Notes 740,581 Cash consideration funded by available cash resources 642,811 Total cash consideration paid by RenaissanceRe as acquisition consideration 2,735,000 Total purchase price $ 3,020,168 (1) The common share price of RenaissanceRe is based on the closing price of $226.97 per RenaissanceRe common share on the closing date of the Validus Acquisition, November 1, 2023 with a 5% discount to reflect restrictions on the transfer of those shares. Preliminary Fair Value of Net Assets Acquired and Liabilities Assumed The fair value of assets and liabilities are preliminary and may change with offsetting adjustments to goodwill. RenaissanceRe may make further adjustments to its purchase price allocation through the end of the permissible one-year measurement period. The purchase price was allocated to the acquired assets and liabilities of the Company based on estimated fair values on November 1, 2023, the date the transaction closed, as detailed in the table below: Assets: Cash and cash equivalents $ 301,253 Investments trading 3,248,242 Short term investments 1,659,902 Investments in other ventures, under equity method 3,997 Reinsurance premiums receivable 2,014,359 Prepaid reinsurance premiums 126,750 Losses recoverable (1) 1,297,270 Accrued investment income 21,441 Deferred acquisition costs and value of business acquired 617,000 Other assets 70,557 Identifiable intangible assets 460,884 Total assets 9,821,655 Liabilities: Reserve for claims and claim expenses (1) 4,628,952 Reserve for unearned premiums 1,804,029 Reinsurance balances payable 298,003 Accounts payable and accrued liabilities 120,994 Deferred tax liability 39,157 Total liabilities 6,891,135 Total identifiable net assets acquired 2,930,520 Total purchase price 3,020,168 Goodwill $ 89,648 (1) Includes the net fair value adjustment of $192.0 million to net claims and claim expenses on November 1, 2023, which was made up of a $76.8 million decrease to losses recoverable and a $268.9 million decrease to reserve for claims and claim expenses. The goodwill represents the excess of the purchase price over the fair value of the underlying net assets acquired and liabilities assumed. The significant fair value adjustments and related future amortization are as follows: • Deferred acquisition costs and value of business acquired (“VOBA”) - to reflect the elimination of Validus’ net deferred acquisition costs, and the establishment of the value of business acquired asset, which represents the present value of the expected underwriting profit within the unearned premiums liability, net of reinsurance, less costs to service the related policies and a risk premium. The fair value of VOBA was determined after taking into consideration certain key assumptions, including the estimated cost of capital, investment yield, loss ratio and related expenses. The adjustment for VOBA will be amortized to acquisition expenses over approximately two years, as the contracts for business in-force as of the acquisition date expire; • Net reserve for claims and claim expenses - to reflect a decrease related to the present value of the net unpaid claims and claim expenses based on the estimated payout pattern, partially offset by an increase in net claims and claim expenses related to the estimated market based risk margin. The risk margin represents the estimated cost of capital required by a market participant to assume the net claims and claim expenses. The fair value of net reserve for claims and claim expenses was determined using certain key assumptions, including the estimated cost of capital and investment yield. This will be amortized using the projected discount and risk margin patterns of the net claims and claims expenses as of the acquisition date; • Identifiable indefinite lived and finite lived intangible assets - to establish the fair value of identifiable intangible assets related to the acquisition of Validus described in detail below; and • Deferred tax liability - to reflect the net deferred tax liability on the intangible assets and the other fair value adjustments. Identifiable indefinite lived and finite lived intangible assets consisted of the following and are included in goodwill and other intangible assets on the Company’s consolidated balance sheet: Amount Economic Useful Life Agent relationships - top four $ 195,000 15 years Agent relationships - other $ 9,000 5 years Managing General Agent (“MGA”) relationships $ 3,000 15 years Trade name 5,000 0.5 years Renewal rights 215,000 15 years Asset management contracts 20,000 4 years Insurance licenses 13,884 Indefinite Gross identifiable intangible assets related to the acquisition of Validus, at November 1, 2023 460,884 Accumulated amortization (from November 1, 2023 through December 31, 2023), net of foreign exchange 7,818 Net identifiable intangible assets related to the acquisition of Validus at December 31, 2023 $ 453,066 Amortization from the acquisition date, November 1, 2023, through December 31, 2023 was included in the Company's consolidated statements of operations for the year ended December 31, 2023. An explanation of the identifiable indefinite and finite intangible assets is as follows: • Agent relationships – top four – the value of Validus’ relationships with their top four brokers (Marsh &amp; McLennan Companies, Inc., Aon Benfield Group Ltd., Willis Towers Watson Plc and Arthur J. Gallagher &amp; Co.) after taking into consideration certain key assumptions, including the estimated cost of capital, investment yield, loss ratio, related expenses, effective tax rates and capital charges. These will be amortized based on an economic benefit pattern over its useful life as of the acquisition date, the majority of which is expected to be within the first 10 years; • Renewal rights – the value of policy renewal rights was determined after taking into consideration certain key assumptions, including the estimated cost of capital, investment yield, loss ratio, related expenses, effective tax rates and capital charges that would impact the expected cash flows from these renewals over the expected life of these policies. These will be amortized based on an economic benefit pattern over its useful life as of the acquisition date, the majority of which is expected to be within the first 10 years;and • Insurance licenses – the value of acquired insurance licenses. Financial Results The following table summarizes the net contribution from the acquisition of Validus since November 1, 2023 that was included in the Company’s consolidated statements of operations and comprehensive income for the year ended December 31, 2023. Operating activities of Validus from the acquisition date, November 1, 2023, through December 31, 2023 are included in the Company’s consolidated statements of operations for the year ended December 31, 2023. The unaudited net contribution of the acquisition and integration of Validus is provided for informational purposes only and is not necessarily, and should not be assumed to be, an indication of the results that may be achieved in the future. These results are not used as a part of management’s analysis of the financial performance of the Company’s business. These results primarily reflect items recorded directly by Validus from November 1, 2023 through December 31, 2023, including: 1) net premiums earned and net underwriting income on the in-force portfolio acquired with the acquisition of Validus and previously retained on Validus entities’ balance sheets; 2) net premiums earned and net underwriting income for those contracts which renewed post-acquisition on one of the acquired Validus entities’ balance sheets; 3) net investment income and net realized and unrealized gains recorded directly by Validus; and 4) certain direct costs incurred directly by Validus. In addition, these results, where possible, were adjusted for transaction and integration related costs incurred by the Company. However, these results do not reflect on-going operating costs incurred by the Company in supporting Validus unless such costs were incurred directly by Validus. These results also do not give consideration to the impact of possible revenue enhancements, expense efficiencies, synergies or asset dispositions that may be achieved in the future. These results involve significant estimates and are not indicative of the future results of the acquired Validus entities which have been, and will continue to be impacted by potential changes in targeted business mix, investment management strategies, and synergies recognized from changes in the combined entity’s operating structure, as well as the impact of changes in other business and capital management strategies. Year ended December 31, 2023 (1) Total revenues $ 696,888 Net income (loss) available (attributable) to RenaissanceRe common shareholders (2) $ 307,802 (1) Includes the net contribution from the acquisition of Validus since November 1, 2023 that was included in the Company’s consolidated statements of operations and comprehensive income through December 31, 2023. (2) Includes $76.4 million of corporate expenses associated with the acquisition and integration of Validus for the year ended December 31, 2023. Taxation At the date of the acquisition the Company established a net deferred tax asset of $73.0 million and recorded a valuation allowance against Validus’ deferred tax assets of $66.0 million resulting in a net acquired deferred tax asset of $7.0 million. A net deferred tax liability of $46.2 million was also recorded related to the estimated fair value of intangible assets recorded, VOBA and other adjustments to the fair values of the assets acquired and liabilities assumed. This resulted in a net deferred tax liability of $39.2 million recorded in conjunction with the acquisition of Validus. The Company estimated that goodwill related to the acquisition of Validus Specialty of approximately $24 million will be deductible for U.S. tax purposes resulting in an estimated future tax benefit of approximately $5 million. Supplemental Pro Forma Information The following table presents unaudited pro forma consolidated financial information for the years ended December 31, 2023 and 2022, respectively, and assumes the acquisition of Validus occurred on January 1, 2022. The unaudited pro forma consolidated financial information is provided for informational purposes only and is not necessarily, and should not be assumed to be, an indication of the results that would have been achieved had the transaction been completed as of January 1, 2022 or that may be achieved in the future. The unaudited pro forma consolidated financial information does not give consideration to the impact of possible revenue enhancements, expense efficiencies, synergies or asset dispositions that may result from the acquisition of Validus. In addition, unaudited pro forma consolidated financial information does not include the effects of costs associated with any restructuring or integration activities resulting from the acquisition of Validus, as they are nonrecurring. Year ended December 31, 2023 2022 Total revenues $ 11,611,682 $ 7,169,338 Net income (loss) available (attributable) to RenaissanceRe common shareholders $ 2,926,518 $ (1,552,425) Among other adjustments, and in addition to the fair value adjustments and recognition of goodwill, VOBA and identifiable intangible assets noted above, other material nonrecurring pro forma adjustments directly attributable to the acquisition of Validus principally included certain adjustments to recognize transaction related costs, align accounting policies, and amortize fair value adjustments, VOBA, and identifiable definite lived intangible assets, net of related tax impacts. Defined Benefit Pension Plan The Validus group entities have a contributory defined benefit pension plan for employees, which was not material to RenaissanceRe’s results of operations, financial condition or cash flows for the year ended December 31, 2023. The plan offers mandatory benefits as prescribed by the applicable law, as well as voluntary benefits. These mandatory benefits include guarantees regarding the level of interest paid annually on accrued pension savings. The Validus group entities and the members of the plan contribute a defined percentage of salary to the pension arrangement and credit accumulation is granted on these contributions. At retirement, the accumulated contributions are converted into a pension. A full independent actuarial valuation is prepared annually. At December 31, 2023, the net balance sheet liability was $1.1 million, comprising $9.8 million of projected benefit obligation and $8.7 million of plan assets at fair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ation -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benefit (expense)</t>
        </is>
      </c>
      <c r="B4" s="7" t="n">
        <v>-103963</v>
      </c>
      <c r="C4" s="7" t="n">
        <v>114721</v>
      </c>
      <c r="D4" s="7" t="n">
        <v>53093</v>
      </c>
    </row>
    <row r="5">
      <c r="A5" s="4" t="inlineStr">
        <is>
          <t>Nondeductible expenses</t>
        </is>
      </c>
      <c r="B5" s="6" t="n">
        <v>-535</v>
      </c>
      <c r="C5" s="6" t="n">
        <v>-508</v>
      </c>
      <c r="D5" s="6" t="n">
        <v>-334</v>
      </c>
    </row>
    <row r="6">
      <c r="A6" s="4" t="inlineStr">
        <is>
          <t>Reinsurance adjustment</t>
        </is>
      </c>
      <c r="B6" s="6" t="n">
        <v>4746</v>
      </c>
      <c r="C6" s="6" t="n">
        <v>-1265</v>
      </c>
      <c r="D6" s="6" t="n">
        <v>-4604</v>
      </c>
    </row>
    <row r="7">
      <c r="A7" s="4" t="inlineStr">
        <is>
          <t>Effect of change in tax rate</t>
        </is>
      </c>
      <c r="B7" s="6" t="n">
        <v>-729</v>
      </c>
      <c r="C7" s="6" t="n">
        <v>7461</v>
      </c>
      <c r="D7" s="6" t="n">
        <v>14904</v>
      </c>
    </row>
    <row r="8">
      <c r="A8" s="4" t="inlineStr">
        <is>
          <t>Transfer pricing</t>
        </is>
      </c>
      <c r="B8" s="6" t="n">
        <v>0</v>
      </c>
      <c r="C8" s="6" t="n">
        <v>0</v>
      </c>
      <c r="D8" s="6" t="n">
        <v>224</v>
      </c>
    </row>
    <row r="9">
      <c r="A9" s="4" t="inlineStr">
        <is>
          <t>GAAP to statutory accounting difference</t>
        </is>
      </c>
      <c r="B9" s="6" t="n">
        <v>-1781</v>
      </c>
      <c r="C9" s="6" t="n">
        <v>-6019</v>
      </c>
      <c r="D9" s="6" t="n">
        <v>0</v>
      </c>
    </row>
    <row r="10">
      <c r="A10" s="4" t="inlineStr">
        <is>
          <t>U.S. base erosion and anti-abuse tax</t>
        </is>
      </c>
      <c r="B10" s="6" t="n">
        <v>0</v>
      </c>
      <c r="C10" s="6" t="n">
        <v>0</v>
      </c>
      <c r="D10" s="6" t="n">
        <v>-1725</v>
      </c>
    </row>
    <row r="11">
      <c r="A11" s="4" t="inlineStr">
        <is>
          <t>Withholding tax</t>
        </is>
      </c>
      <c r="B11" s="6" t="n">
        <v>-1078</v>
      </c>
      <c r="C11" s="6" t="n">
        <v>-2154</v>
      </c>
      <c r="D11" s="6" t="n">
        <v>-1013</v>
      </c>
    </row>
    <row r="12">
      <c r="A12" s="4" t="inlineStr">
        <is>
          <t>Recognition of Bermuda net deferred tax asset</t>
        </is>
      </c>
      <c r="B12" s="6" t="n">
        <v>593765</v>
      </c>
      <c r="C12" s="6" t="n">
        <v>0</v>
      </c>
      <c r="D12" s="6" t="n">
        <v>0</v>
      </c>
    </row>
    <row r="13">
      <c r="A13" s="4" t="inlineStr">
        <is>
          <t>Change in valuation allowance</t>
        </is>
      </c>
      <c r="B13" s="6" t="n">
        <v>45192</v>
      </c>
      <c r="C13" s="6" t="n">
        <v>-62133</v>
      </c>
      <c r="D13" s="6" t="n">
        <v>-42819</v>
      </c>
    </row>
    <row r="14">
      <c r="A14" s="4" t="inlineStr">
        <is>
          <t>Foreign branch adjustments</t>
        </is>
      </c>
      <c r="B14" s="6" t="n">
        <v>-25908</v>
      </c>
      <c r="C14" s="6" t="n">
        <v>11656</v>
      </c>
      <c r="D14" s="6" t="n">
        <v>-5491</v>
      </c>
    </row>
    <row r="15">
      <c r="A15" s="4" t="inlineStr">
        <is>
          <t>Other</t>
        </is>
      </c>
      <c r="B15" s="6" t="n">
        <v>358</v>
      </c>
      <c r="C15" s="6" t="n">
        <v>-2740</v>
      </c>
      <c r="D15" s="6" t="n">
        <v>-1567</v>
      </c>
    </row>
    <row r="16">
      <c r="A16" s="4" t="inlineStr">
        <is>
          <t>Income tax benefit (expense)</t>
        </is>
      </c>
      <c r="B16" s="7" t="n">
        <v>510067</v>
      </c>
      <c r="C16" s="7" t="n">
        <v>59019</v>
      </c>
      <c r="D16" s="7" t="n">
        <v>1066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loss and credit carryforwards</t>
        </is>
      </c>
      <c r="B3" s="7" t="n">
        <v>197498</v>
      </c>
      <c r="C3" s="7" t="n">
        <v>185741</v>
      </c>
    </row>
    <row r="4">
      <c r="A4" s="4" t="inlineStr">
        <is>
          <t>Unearned premiums</t>
        </is>
      </c>
      <c r="B4" s="6" t="n">
        <v>68408</v>
      </c>
      <c r="C4" s="6" t="n">
        <v>46579</v>
      </c>
    </row>
    <row r="5">
      <c r="A5" s="4" t="inlineStr">
        <is>
          <t>Reserve for claims and claim expenses</t>
        </is>
      </c>
      <c r="B5" s="6" t="n">
        <v>95685</v>
      </c>
      <c r="C5" s="6" t="n">
        <v>39536</v>
      </c>
    </row>
    <row r="6">
      <c r="A6" s="4" t="inlineStr">
        <is>
          <t>Deferred finance charges</t>
        </is>
      </c>
      <c r="B6" s="6" t="n">
        <v>19442</v>
      </c>
      <c r="C6" s="6" t="n">
        <v>19309</v>
      </c>
    </row>
    <row r="7">
      <c r="A7" s="4" t="inlineStr">
        <is>
          <t>Deferred underwriting results</t>
        </is>
      </c>
      <c r="B7" s="6" t="n">
        <v>9373</v>
      </c>
      <c r="C7" s="6" t="n">
        <v>10481</v>
      </c>
    </row>
    <row r="8">
      <c r="A8" s="4" t="inlineStr">
        <is>
          <t>Accrued expenses</t>
        </is>
      </c>
      <c r="B8" s="6" t="n">
        <v>2849</v>
      </c>
      <c r="C8" s="6" t="n">
        <v>2233</v>
      </c>
    </row>
    <row r="9">
      <c r="A9" s="4" t="inlineStr">
        <is>
          <t>Investments</t>
        </is>
      </c>
      <c r="B9" s="6" t="n">
        <v>37044</v>
      </c>
      <c r="C9" s="6" t="n">
        <v>71747</v>
      </c>
    </row>
    <row r="10">
      <c r="A10" s="4" t="inlineStr">
        <is>
          <t>Amortization and depreciation</t>
        </is>
      </c>
      <c r="B10" s="6" t="n">
        <v>16386</v>
      </c>
      <c r="C10" s="6" t="n">
        <v>11533</v>
      </c>
    </row>
    <row r="11">
      <c r="A11" s="4" t="inlineStr">
        <is>
          <t>Value of in-force business</t>
        </is>
      </c>
      <c r="B11" s="6" t="n">
        <v>167599</v>
      </c>
      <c r="C11" s="6" t="n">
        <v>0</v>
      </c>
    </row>
    <row r="12">
      <c r="A12" s="4" t="inlineStr">
        <is>
          <t>Intangible assets</t>
        </is>
      </c>
      <c r="B12" s="6" t="n">
        <v>408654</v>
      </c>
      <c r="C12" s="4" t="inlineStr">
        <is>
          <t xml:space="preserve"> </t>
        </is>
      </c>
    </row>
    <row r="13">
      <c r="A13" s="4" t="inlineStr">
        <is>
          <t>Deferred tax assets</t>
        </is>
      </c>
      <c r="B13" s="6" t="n">
        <v>1022938</v>
      </c>
      <c r="C13" s="6" t="n">
        <v>387159</v>
      </c>
    </row>
    <row r="14">
      <c r="A14" s="3" t="inlineStr">
        <is>
          <t>Deferred tax liabilities</t>
        </is>
      </c>
      <c r="B14" s="4" t="inlineStr">
        <is>
          <t xml:space="preserve"> </t>
        </is>
      </c>
      <c r="C14" s="4" t="inlineStr">
        <is>
          <t xml:space="preserve"> </t>
        </is>
      </c>
    </row>
    <row r="15">
      <c r="A15" s="4" t="inlineStr">
        <is>
          <t>VOBA</t>
        </is>
      </c>
      <c r="B15" s="6" t="n">
        <v>-46109</v>
      </c>
      <c r="C15" s="6" t="n">
        <v>0</v>
      </c>
    </row>
    <row r="16">
      <c r="A16" s="4" t="inlineStr">
        <is>
          <t>Deferred acquisition expenses</t>
        </is>
      </c>
      <c r="B16" s="6" t="n">
        <v>-112157</v>
      </c>
      <c r="C16" s="6" t="n">
        <v>-66536</v>
      </c>
    </row>
    <row r="17">
      <c r="A17" s="4" t="inlineStr">
        <is>
          <t>Intangible assets</t>
        </is>
      </c>
      <c r="B17" s="6" t="n">
        <v>0</v>
      </c>
      <c r="C17" s="6" t="n">
        <v>-3830</v>
      </c>
    </row>
    <row r="18">
      <c r="A18" s="4" t="inlineStr">
        <is>
          <t>Deferred tax liabilities</t>
        </is>
      </c>
      <c r="B18" s="6" t="n">
        <v>-158266</v>
      </c>
      <c r="C18" s="6" t="n">
        <v>-70366</v>
      </c>
    </row>
    <row r="19">
      <c r="A19" s="4" t="inlineStr">
        <is>
          <t>Net deferred tax asset (liability) before valuation allowance</t>
        </is>
      </c>
      <c r="B19" s="6" t="n">
        <v>864672</v>
      </c>
      <c r="C19" s="6" t="n">
        <v>316793</v>
      </c>
    </row>
    <row r="20">
      <c r="A20" s="4" t="inlineStr">
        <is>
          <t>Valuation allowance</t>
        </is>
      </c>
      <c r="B20" s="6" t="n">
        <v>-213277</v>
      </c>
      <c r="C20" s="6" t="n">
        <v>-193640</v>
      </c>
    </row>
    <row r="21">
      <c r="A21" s="4" t="inlineStr">
        <is>
          <t>Net deferred tax asset (liability)</t>
        </is>
      </c>
      <c r="B21" s="7" t="n">
        <v>651395</v>
      </c>
      <c r="C21" s="7" t="n">
        <v>12315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ignificant Components of the Company's Revenues and Expens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Gross premiums written (Note 7)</t>
        </is>
      </c>
      <c r="B4" s="7" t="n">
        <v>8862366</v>
      </c>
      <c r="C4" s="7" t="n">
        <v>9213540</v>
      </c>
      <c r="D4" s="7" t="n">
        <v>7833798</v>
      </c>
    </row>
    <row r="5">
      <c r="A5" s="4" t="inlineStr">
        <is>
          <t>Net premiums written</t>
        </is>
      </c>
      <c r="B5" s="6" t="n">
        <v>7467813</v>
      </c>
      <c r="C5" s="6" t="n">
        <v>7196160</v>
      </c>
      <c r="D5" s="6" t="n">
        <v>5939375</v>
      </c>
    </row>
    <row r="6">
      <c r="A6" s="4" t="inlineStr">
        <is>
          <t>Net premiums earned</t>
        </is>
      </c>
      <c r="B6" s="6" t="n">
        <v>7471133</v>
      </c>
      <c r="C6" s="6" t="n">
        <v>6333989</v>
      </c>
      <c r="D6" s="6" t="n">
        <v>5194181</v>
      </c>
    </row>
    <row r="7">
      <c r="A7" s="4" t="inlineStr">
        <is>
          <t>Net claims and claim expenses incurred</t>
        </is>
      </c>
      <c r="B7" s="6" t="n">
        <v>3573509</v>
      </c>
      <c r="C7" s="6" t="n">
        <v>4338840</v>
      </c>
      <c r="D7" s="6" t="n">
        <v>3876087</v>
      </c>
    </row>
    <row r="8">
      <c r="A8" s="4" t="inlineStr">
        <is>
          <t>Acquisition expenses</t>
        </is>
      </c>
      <c r="B8" s="6" t="n">
        <v>1875034</v>
      </c>
      <c r="C8" s="6" t="n">
        <v>1568606</v>
      </c>
      <c r="D8" s="6" t="n">
        <v>1214858</v>
      </c>
    </row>
    <row r="9">
      <c r="A9" s="4" t="inlineStr">
        <is>
          <t>Operational expenses</t>
        </is>
      </c>
      <c r="B9" s="6" t="n">
        <v>375182</v>
      </c>
      <c r="C9" s="6" t="n">
        <v>276691</v>
      </c>
      <c r="D9" s="6" t="n">
        <v>212184</v>
      </c>
    </row>
    <row r="10">
      <c r="A10" s="4" t="inlineStr">
        <is>
          <t>Underwriting income (loss)</t>
        </is>
      </c>
      <c r="B10" s="6" t="n">
        <v>1647408</v>
      </c>
      <c r="C10" s="6" t="n">
        <v>149852</v>
      </c>
      <c r="D10" s="6" t="n">
        <v>-108948</v>
      </c>
    </row>
    <row r="11">
      <c r="A11" s="4" t="inlineStr">
        <is>
          <t>Net investment income</t>
        </is>
      </c>
      <c r="B11" s="6" t="n">
        <v>1253110</v>
      </c>
      <c r="C11" s="6" t="n">
        <v>559932</v>
      </c>
      <c r="D11" s="6" t="n">
        <v>319479</v>
      </c>
    </row>
    <row r="12">
      <c r="A12" s="4" t="inlineStr">
        <is>
          <t>Net foreign exchange gains (losses)</t>
        </is>
      </c>
      <c r="B12" s="6" t="n">
        <v>-41479</v>
      </c>
      <c r="C12" s="6" t="n">
        <v>-56909</v>
      </c>
      <c r="D12" s="6" t="n">
        <v>-41006</v>
      </c>
    </row>
    <row r="13">
      <c r="A13" s="4" t="inlineStr">
        <is>
          <t>Equity in earnings of other ventures</t>
        </is>
      </c>
      <c r="B13" s="6" t="n">
        <v>43474</v>
      </c>
      <c r="C13" s="6" t="n">
        <v>11249</v>
      </c>
      <c r="D13" s="6" t="n">
        <v>12309</v>
      </c>
    </row>
    <row r="14">
      <c r="A14" s="4" t="inlineStr">
        <is>
          <t>Other income (loss)</t>
        </is>
      </c>
      <c r="B14" s="6" t="n">
        <v>-6152</v>
      </c>
      <c r="C14" s="6" t="n">
        <v>12636</v>
      </c>
      <c r="D14" s="6" t="n">
        <v>10880</v>
      </c>
    </row>
    <row r="15">
      <c r="A15" s="4" t="inlineStr">
        <is>
          <t>Net realized and unrealized gains (losses) on investments</t>
        </is>
      </c>
      <c r="B15" s="6" t="n">
        <v>414522</v>
      </c>
      <c r="C15" s="6" t="n">
        <v>-1800485</v>
      </c>
      <c r="D15" s="6" t="n">
        <v>-218134</v>
      </c>
    </row>
    <row r="16">
      <c r="A16" s="4" t="inlineStr">
        <is>
          <t>Corporate expenses</t>
        </is>
      </c>
      <c r="B16" s="6" t="n">
        <v>-127642</v>
      </c>
      <c r="C16" s="6" t="n">
        <v>-46775</v>
      </c>
      <c r="D16" s="6" t="n">
        <v>-41152</v>
      </c>
    </row>
    <row r="17">
      <c r="A17" s="4" t="inlineStr">
        <is>
          <t>Interest expense</t>
        </is>
      </c>
      <c r="B17" s="6" t="n">
        <v>-73181</v>
      </c>
      <c r="C17" s="6" t="n">
        <v>-48335</v>
      </c>
      <c r="D17" s="6" t="n">
        <v>-47536</v>
      </c>
    </row>
    <row r="18">
      <c r="A18" s="4" t="inlineStr">
        <is>
          <t>Income (loss) before taxes</t>
        </is>
      </c>
      <c r="B18" s="6" t="n">
        <v>3110060</v>
      </c>
      <c r="C18" s="6" t="n">
        <v>-1218835</v>
      </c>
      <c r="D18" s="6" t="n">
        <v>-114108</v>
      </c>
    </row>
    <row r="19">
      <c r="A19" s="4" t="inlineStr">
        <is>
          <t>Income tax benefit (expense)</t>
        </is>
      </c>
      <c r="B19" s="6" t="n">
        <v>510067</v>
      </c>
      <c r="C19" s="6" t="n">
        <v>59019</v>
      </c>
      <c r="D19" s="6" t="n">
        <v>10668</v>
      </c>
    </row>
    <row r="20">
      <c r="A20" s="4" t="inlineStr">
        <is>
          <t>Net (income) loss attributable to redeemable noncontrolling interests</t>
        </is>
      </c>
      <c r="B20" s="6" t="n">
        <v>-1058995</v>
      </c>
      <c r="C20" s="6" t="n">
        <v>98613</v>
      </c>
      <c r="D20" s="6" t="n">
        <v>63285</v>
      </c>
    </row>
    <row r="21">
      <c r="A21" s="4" t="inlineStr">
        <is>
          <t>Dividends on preference shares</t>
        </is>
      </c>
      <c r="B21" s="6" t="n">
        <v>-35375</v>
      </c>
      <c r="C21" s="6" t="n">
        <v>-35375</v>
      </c>
      <c r="D21" s="6" t="n">
        <v>-33266</v>
      </c>
    </row>
    <row r="22">
      <c r="A22" s="4" t="inlineStr">
        <is>
          <t>Net income (loss) available (attributable) to RenaissanceRe common shareholders</t>
        </is>
      </c>
      <c r="B22" s="6" t="n">
        <v>2525757</v>
      </c>
      <c r="C22" s="6" t="n">
        <v>-1096578</v>
      </c>
      <c r="D22" s="6" t="n">
        <v>-73421</v>
      </c>
    </row>
    <row r="23">
      <c r="A23" s="4" t="inlineStr">
        <is>
          <t>Net claims and claim expenses incurred – current accident year</t>
        </is>
      </c>
      <c r="B23" s="6" t="n">
        <v>4024116</v>
      </c>
      <c r="C23" s="6" t="n">
        <v>4586422</v>
      </c>
      <c r="D23" s="6" t="n">
        <v>4125557</v>
      </c>
    </row>
    <row r="24">
      <c r="A24" s="4" t="inlineStr">
        <is>
          <t>Net claims and claim expenses incurred – prior accident years</t>
        </is>
      </c>
      <c r="B24" s="6" t="n">
        <v>-450607</v>
      </c>
      <c r="C24" s="6" t="n">
        <v>-247582</v>
      </c>
      <c r="D24" s="6" t="n">
        <v>-249470</v>
      </c>
    </row>
    <row r="25">
      <c r="A25" s="4" t="inlineStr">
        <is>
          <t>Total net incurred</t>
        </is>
      </c>
      <c r="B25" s="7" t="n">
        <v>3573509</v>
      </c>
      <c r="C25" s="7" t="n">
        <v>4338840</v>
      </c>
      <c r="D25" s="7" t="n">
        <v>3876087</v>
      </c>
    </row>
    <row r="26">
      <c r="A26" s="4" t="inlineStr">
        <is>
          <t>Net claims and claim expense ratio – current accident year</t>
        </is>
      </c>
      <c r="B26" s="11" t="n">
        <v>0.539</v>
      </c>
      <c r="C26" s="11" t="n">
        <v>0.724</v>
      </c>
      <c r="D26" s="11" t="n">
        <v>0.794</v>
      </c>
    </row>
    <row r="27">
      <c r="A27" s="4" t="inlineStr">
        <is>
          <t>Net claims and claim expense ratio – prior accident years</t>
        </is>
      </c>
      <c r="B27" s="4" t="inlineStr">
        <is>
          <t>(6.10%)</t>
        </is>
      </c>
      <c r="C27" s="4" t="inlineStr">
        <is>
          <t>(3.90%)</t>
        </is>
      </c>
      <c r="D27" s="4" t="inlineStr">
        <is>
          <t>(4.80%)</t>
        </is>
      </c>
    </row>
    <row r="28">
      <c r="A28" s="4" t="inlineStr">
        <is>
          <t>Net claims and claim expense ratio – calendar year</t>
        </is>
      </c>
      <c r="B28" s="11" t="n">
        <v>0.478</v>
      </c>
      <c r="C28" s="11" t="n">
        <v>0.6850000000000001</v>
      </c>
      <c r="D28" s="11" t="n">
        <v>0.746</v>
      </c>
    </row>
    <row r="29">
      <c r="A29" s="4" t="inlineStr">
        <is>
          <t>Underwriting expense ratio</t>
        </is>
      </c>
      <c r="B29" s="11" t="n">
        <v>0.301</v>
      </c>
      <c r="C29" s="11" t="n">
        <v>0.292</v>
      </c>
      <c r="D29" s="11" t="n">
        <v>0.275</v>
      </c>
    </row>
    <row r="30">
      <c r="A30" s="4" t="inlineStr">
        <is>
          <t>Combined ratio</t>
        </is>
      </c>
      <c r="B30" s="11" t="n">
        <v>0.779</v>
      </c>
      <c r="C30" s="11" t="n">
        <v>0.977</v>
      </c>
      <c r="D30" s="11" t="n">
        <v>1.021</v>
      </c>
    </row>
    <row r="31">
      <c r="A31" s="4" t="inlineStr">
        <is>
          <t>Oth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Gross premiums written (Note 7)</t>
        </is>
      </c>
      <c r="B33" s="7" t="n">
        <v>0</v>
      </c>
      <c r="C33" s="7" t="n">
        <v>0</v>
      </c>
      <c r="D33" s="7" t="n">
        <v>0</v>
      </c>
    </row>
    <row r="34">
      <c r="A34" s="4" t="inlineStr">
        <is>
          <t>Net premiums written</t>
        </is>
      </c>
      <c r="B34" s="6" t="n">
        <v>0</v>
      </c>
      <c r="C34" s="6" t="n">
        <v>0</v>
      </c>
      <c r="D34" s="6" t="n">
        <v>0</v>
      </c>
    </row>
    <row r="35">
      <c r="A35" s="4" t="inlineStr">
        <is>
          <t>Net premiums earned</t>
        </is>
      </c>
      <c r="B35" s="6" t="n">
        <v>0</v>
      </c>
      <c r="C35" s="6" t="n">
        <v>0</v>
      </c>
      <c r="D35" s="6" t="n">
        <v>0</v>
      </c>
    </row>
    <row r="36">
      <c r="A36" s="4" t="inlineStr">
        <is>
          <t>Net claims and claim expenses incurred</t>
        </is>
      </c>
      <c r="B36" s="6" t="n">
        <v>0</v>
      </c>
      <c r="C36" s="6" t="n">
        <v>0</v>
      </c>
      <c r="D36" s="6" t="n">
        <v>0</v>
      </c>
    </row>
    <row r="37">
      <c r="A37" s="4" t="inlineStr">
        <is>
          <t>Acquisition expenses</t>
        </is>
      </c>
      <c r="B37" s="6" t="n">
        <v>0</v>
      </c>
      <c r="C37" s="6" t="n">
        <v>0</v>
      </c>
      <c r="D37" s="6" t="n">
        <v>0</v>
      </c>
    </row>
    <row r="38">
      <c r="A38" s="4" t="inlineStr">
        <is>
          <t>Operational expenses</t>
        </is>
      </c>
      <c r="B38" s="6" t="n">
        <v>0</v>
      </c>
      <c r="C38" s="6" t="n">
        <v>0</v>
      </c>
      <c r="D38" s="6" t="n">
        <v>0</v>
      </c>
    </row>
    <row r="39">
      <c r="A39" s="4" t="inlineStr">
        <is>
          <t>Underwriting income (loss)</t>
        </is>
      </c>
      <c r="B39" s="6" t="n">
        <v>0</v>
      </c>
      <c r="C39" s="6" t="n">
        <v>0</v>
      </c>
      <c r="D39" s="6" t="n">
        <v>0</v>
      </c>
    </row>
    <row r="40">
      <c r="A40" s="4" t="inlineStr">
        <is>
          <t>Net investment income</t>
        </is>
      </c>
      <c r="B40" s="6" t="n">
        <v>1253110</v>
      </c>
      <c r="C40" s="6" t="n">
        <v>559932</v>
      </c>
      <c r="D40" s="6" t="n">
        <v>319479</v>
      </c>
    </row>
    <row r="41">
      <c r="A41" s="4" t="inlineStr">
        <is>
          <t>Net foreign exchange gains (losses)</t>
        </is>
      </c>
      <c r="B41" s="6" t="n">
        <v>-41479</v>
      </c>
      <c r="C41" s="6" t="n">
        <v>-56909</v>
      </c>
      <c r="D41" s="6" t="n">
        <v>-41006</v>
      </c>
    </row>
    <row r="42">
      <c r="A42" s="4" t="inlineStr">
        <is>
          <t>Equity in earnings of other ventures</t>
        </is>
      </c>
      <c r="B42" s="6" t="n">
        <v>43474</v>
      </c>
      <c r="C42" s="6" t="n">
        <v>11249</v>
      </c>
      <c r="D42" s="6" t="n">
        <v>12309</v>
      </c>
    </row>
    <row r="43">
      <c r="A43" s="4" t="inlineStr">
        <is>
          <t>Other income (loss)</t>
        </is>
      </c>
      <c r="B43" s="6" t="n">
        <v>-6152</v>
      </c>
      <c r="C43" s="6" t="n">
        <v>12636</v>
      </c>
      <c r="D43" s="6" t="n">
        <v>10880</v>
      </c>
    </row>
    <row r="44">
      <c r="A44" s="4" t="inlineStr">
        <is>
          <t>Net realized and unrealized gains (losses) on investments</t>
        </is>
      </c>
      <c r="B44" s="6" t="n">
        <v>414522</v>
      </c>
      <c r="C44" s="6" t="n">
        <v>-1800485</v>
      </c>
      <c r="D44" s="6" t="n">
        <v>-218134</v>
      </c>
    </row>
    <row r="45">
      <c r="A45" s="4" t="inlineStr">
        <is>
          <t>Corporate expenses</t>
        </is>
      </c>
      <c r="B45" s="6" t="n">
        <v>-127642</v>
      </c>
      <c r="C45" s="6" t="n">
        <v>-46775</v>
      </c>
      <c r="D45" s="6" t="n">
        <v>-41152</v>
      </c>
    </row>
    <row r="46">
      <c r="A46" s="4" t="inlineStr">
        <is>
          <t>Interest expense</t>
        </is>
      </c>
      <c r="B46" s="6" t="n">
        <v>-73181</v>
      </c>
      <c r="C46" s="6" t="n">
        <v>-48335</v>
      </c>
      <c r="D46" s="6" t="n">
        <v>-47536</v>
      </c>
    </row>
    <row r="47">
      <c r="A47" s="4" t="inlineStr">
        <is>
          <t>Income tax benefit (expense)</t>
        </is>
      </c>
      <c r="B47" s="6" t="n">
        <v>510067</v>
      </c>
      <c r="C47" s="6" t="n">
        <v>59019</v>
      </c>
      <c r="D47" s="6" t="n">
        <v>10668</v>
      </c>
    </row>
    <row r="48">
      <c r="A48" s="4" t="inlineStr">
        <is>
          <t>Net (income) loss attributable to redeemable noncontrolling interests</t>
        </is>
      </c>
      <c r="B48" s="6" t="n">
        <v>-1058995</v>
      </c>
      <c r="C48" s="6" t="n">
        <v>98613</v>
      </c>
      <c r="D48" s="6" t="n">
        <v>63285</v>
      </c>
    </row>
    <row r="49">
      <c r="A49" s="4" t="inlineStr">
        <is>
          <t>Dividends on preference shares</t>
        </is>
      </c>
      <c r="B49" s="6" t="n">
        <v>-35375</v>
      </c>
      <c r="C49" s="6" t="n">
        <v>-35375</v>
      </c>
      <c r="D49" s="6" t="n">
        <v>-33266</v>
      </c>
    </row>
    <row r="50">
      <c r="A50" s="4" t="inlineStr">
        <is>
          <t>Net claims and claim expenses incurred – current accident year</t>
        </is>
      </c>
      <c r="B50" s="6" t="n">
        <v>0</v>
      </c>
      <c r="C50" s="6" t="n">
        <v>0</v>
      </c>
      <c r="D50" s="6" t="n">
        <v>0</v>
      </c>
    </row>
    <row r="51">
      <c r="A51" s="4" t="inlineStr">
        <is>
          <t>Net claims and claim expenses incurred – prior accident years</t>
        </is>
      </c>
      <c r="B51" s="6" t="n">
        <v>0</v>
      </c>
      <c r="C51" s="6" t="n">
        <v>0</v>
      </c>
      <c r="D51" s="6" t="n">
        <v>0</v>
      </c>
    </row>
    <row r="52">
      <c r="A52" s="4" t="inlineStr">
        <is>
          <t>Total net incurred</t>
        </is>
      </c>
      <c r="B52" s="6" t="n">
        <v>0</v>
      </c>
      <c r="C52" s="6" t="n">
        <v>0</v>
      </c>
      <c r="D52" s="6" t="n">
        <v>0</v>
      </c>
    </row>
    <row r="53">
      <c r="A53" s="4" t="inlineStr">
        <is>
          <t>Property</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Gross premiums written (Note 7)</t>
        </is>
      </c>
      <c r="B55" s="6" t="n">
        <v>3562414</v>
      </c>
      <c r="C55" s="6" t="n">
        <v>3734241</v>
      </c>
      <c r="D55" s="6" t="n">
        <v>3958724</v>
      </c>
    </row>
    <row r="56">
      <c r="A56" s="4" t="inlineStr">
        <is>
          <t>Net claims and claim expenses incurred – prior accident years</t>
        </is>
      </c>
      <c r="B56" s="6" t="n">
        <v>-408905</v>
      </c>
      <c r="C56" s="6" t="n">
        <v>-205741</v>
      </c>
      <c r="D56" s="6" t="n">
        <v>-233373</v>
      </c>
    </row>
    <row r="57">
      <c r="A57" s="4" t="inlineStr">
        <is>
          <t>Property | Operating Segment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Gross premiums written (Note 7)</t>
        </is>
      </c>
      <c r="B59" s="6" t="n">
        <v>3562414</v>
      </c>
      <c r="C59" s="6" t="n">
        <v>3734241</v>
      </c>
      <c r="D59" s="6" t="n">
        <v>3958724</v>
      </c>
    </row>
    <row r="60">
      <c r="A60" s="4" t="inlineStr">
        <is>
          <t>Net premiums written</t>
        </is>
      </c>
      <c r="B60" s="6" t="n">
        <v>2967309</v>
      </c>
      <c r="C60" s="6" t="n">
        <v>2847659</v>
      </c>
      <c r="D60" s="6" t="n">
        <v>2868002</v>
      </c>
    </row>
    <row r="61">
      <c r="A61" s="4" t="inlineStr">
        <is>
          <t>Net premiums earned</t>
        </is>
      </c>
      <c r="B61" s="6" t="n">
        <v>3090792</v>
      </c>
      <c r="C61" s="6" t="n">
        <v>2770227</v>
      </c>
      <c r="D61" s="6" t="n">
        <v>2608298</v>
      </c>
    </row>
    <row r="62">
      <c r="A62" s="4" t="inlineStr">
        <is>
          <t>Net claims and claim expenses incurred</t>
        </is>
      </c>
      <c r="B62" s="6" t="n">
        <v>799905</v>
      </c>
      <c r="C62" s="6" t="n">
        <v>2044771</v>
      </c>
      <c r="D62" s="6" t="n">
        <v>2163016</v>
      </c>
    </row>
    <row r="63">
      <c r="A63" s="4" t="inlineStr">
        <is>
          <t>Acquisition expenses</t>
        </is>
      </c>
      <c r="B63" s="6" t="n">
        <v>600127</v>
      </c>
      <c r="C63" s="6" t="n">
        <v>547210</v>
      </c>
      <c r="D63" s="6" t="n">
        <v>487178</v>
      </c>
    </row>
    <row r="64">
      <c r="A64" s="4" t="inlineStr">
        <is>
          <t>Operational expenses</t>
        </is>
      </c>
      <c r="B64" s="6" t="n">
        <v>251433</v>
      </c>
      <c r="C64" s="6" t="n">
        <v>194355</v>
      </c>
      <c r="D64" s="6" t="n">
        <v>143608</v>
      </c>
    </row>
    <row r="65">
      <c r="A65" s="4" t="inlineStr">
        <is>
          <t>Underwriting income (loss)</t>
        </is>
      </c>
      <c r="B65" s="6" t="n">
        <v>1439327</v>
      </c>
      <c r="C65" s="6" t="n">
        <v>-16109</v>
      </c>
      <c r="D65" s="6" t="n">
        <v>-185504</v>
      </c>
    </row>
    <row r="66">
      <c r="A66" s="4" t="inlineStr">
        <is>
          <t>Net claims and claim expenses incurred – current accident year</t>
        </is>
      </c>
      <c r="B66" s="6" t="n">
        <v>1208810</v>
      </c>
      <c r="C66" s="6" t="n">
        <v>2250512</v>
      </c>
      <c r="D66" s="6" t="n">
        <v>2396389</v>
      </c>
    </row>
    <row r="67">
      <c r="A67" s="4" t="inlineStr">
        <is>
          <t>Net claims and claim expenses incurred – prior accident years</t>
        </is>
      </c>
      <c r="B67" s="6" t="n">
        <v>-408905</v>
      </c>
      <c r="C67" s="6" t="n">
        <v>-205741</v>
      </c>
      <c r="D67" s="6" t="n">
        <v>-233373</v>
      </c>
    </row>
    <row r="68">
      <c r="A68" s="4" t="inlineStr">
        <is>
          <t>Total net incurred</t>
        </is>
      </c>
      <c r="B68" s="7" t="n">
        <v>799905</v>
      </c>
      <c r="C68" s="7" t="n">
        <v>2044771</v>
      </c>
      <c r="D68" s="7" t="n">
        <v>2163016</v>
      </c>
    </row>
    <row r="69">
      <c r="A69" s="4" t="inlineStr">
        <is>
          <t>Net claims and claim expense ratio – current accident year</t>
        </is>
      </c>
      <c r="B69" s="11" t="n">
        <v>0.391</v>
      </c>
      <c r="C69" s="11" t="n">
        <v>0.8120000000000001</v>
      </c>
      <c r="D69" s="11" t="n">
        <v>0.919</v>
      </c>
    </row>
    <row r="70">
      <c r="A70" s="4" t="inlineStr">
        <is>
          <t>Net claims and claim expense ratio – prior accident years</t>
        </is>
      </c>
      <c r="B70" s="4" t="inlineStr">
        <is>
          <t>(13.20%)</t>
        </is>
      </c>
      <c r="C70" s="4" t="inlineStr">
        <is>
          <t>(7.40%)</t>
        </is>
      </c>
      <c r="D70" s="4" t="inlineStr">
        <is>
          <t>(9.00%)</t>
        </is>
      </c>
    </row>
    <row r="71">
      <c r="A71" s="4" t="inlineStr">
        <is>
          <t>Net claims and claim expense ratio – calendar year</t>
        </is>
      </c>
      <c r="B71" s="11" t="n">
        <v>0.259</v>
      </c>
      <c r="C71" s="11" t="n">
        <v>0.738</v>
      </c>
      <c r="D71" s="11" t="n">
        <v>0.829</v>
      </c>
    </row>
    <row r="72">
      <c r="A72" s="4" t="inlineStr">
        <is>
          <t>Underwriting expense ratio</t>
        </is>
      </c>
      <c r="B72" s="11" t="n">
        <v>0.275</v>
      </c>
      <c r="C72" s="11" t="n">
        <v>0.268</v>
      </c>
      <c r="D72" s="11" t="n">
        <v>0.242</v>
      </c>
    </row>
    <row r="73">
      <c r="A73" s="4" t="inlineStr">
        <is>
          <t>Combined ratio</t>
        </is>
      </c>
      <c r="B73" s="11" t="n">
        <v>0.534</v>
      </c>
      <c r="C73" s="11" t="n">
        <v>1.006</v>
      </c>
      <c r="D73" s="11" t="n">
        <v>1.071</v>
      </c>
    </row>
    <row r="74">
      <c r="A74" s="4" t="inlineStr">
        <is>
          <t>Casualty and Specialty</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Gross premiums written (Note 7)</t>
        </is>
      </c>
      <c r="B76" s="7" t="n">
        <v>5299952</v>
      </c>
      <c r="C76" s="7" t="n">
        <v>5479299</v>
      </c>
      <c r="D76" s="7" t="n">
        <v>3875074</v>
      </c>
    </row>
    <row r="77">
      <c r="A77" s="4" t="inlineStr">
        <is>
          <t>Net claims and claim expenses incurred – prior accident years</t>
        </is>
      </c>
      <c r="B77" s="6" t="n">
        <v>-41702</v>
      </c>
      <c r="C77" s="6" t="n">
        <v>-41841</v>
      </c>
      <c r="D77" s="6" t="n">
        <v>-16097</v>
      </c>
    </row>
    <row r="78">
      <c r="A78" s="4" t="inlineStr">
        <is>
          <t>Casualty and Specialty | Operating Segments</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Gross premiums written (Note 7)</t>
        </is>
      </c>
      <c r="B80" s="6" t="n">
        <v>5299952</v>
      </c>
      <c r="C80" s="6" t="n">
        <v>5479299</v>
      </c>
      <c r="D80" s="6" t="n">
        <v>3875074</v>
      </c>
    </row>
    <row r="81">
      <c r="A81" s="4" t="inlineStr">
        <is>
          <t>Net premiums written</t>
        </is>
      </c>
      <c r="B81" s="6" t="n">
        <v>4500504</v>
      </c>
      <c r="C81" s="6" t="n">
        <v>4348501</v>
      </c>
      <c r="D81" s="6" t="n">
        <v>3071373</v>
      </c>
    </row>
    <row r="82">
      <c r="A82" s="4" t="inlineStr">
        <is>
          <t>Net premiums earned</t>
        </is>
      </c>
      <c r="B82" s="6" t="n">
        <v>4380341</v>
      </c>
      <c r="C82" s="6" t="n">
        <v>3563762</v>
      </c>
      <c r="D82" s="6" t="n">
        <v>2585883</v>
      </c>
    </row>
    <row r="83">
      <c r="A83" s="4" t="inlineStr">
        <is>
          <t>Net claims and claim expenses incurred</t>
        </is>
      </c>
      <c r="B83" s="6" t="n">
        <v>2773604</v>
      </c>
      <c r="C83" s="6" t="n">
        <v>2294069</v>
      </c>
      <c r="D83" s="6" t="n">
        <v>1713071</v>
      </c>
    </row>
    <row r="84">
      <c r="A84" s="4" t="inlineStr">
        <is>
          <t>Acquisition expenses</t>
        </is>
      </c>
      <c r="B84" s="6" t="n">
        <v>1274907</v>
      </c>
      <c r="C84" s="6" t="n">
        <v>1021396</v>
      </c>
      <c r="D84" s="6" t="n">
        <v>727680</v>
      </c>
    </row>
    <row r="85">
      <c r="A85" s="4" t="inlineStr">
        <is>
          <t>Operational expenses</t>
        </is>
      </c>
      <c r="B85" s="6" t="n">
        <v>123749</v>
      </c>
      <c r="C85" s="6" t="n">
        <v>82336</v>
      </c>
      <c r="D85" s="6" t="n">
        <v>68576</v>
      </c>
    </row>
    <row r="86">
      <c r="A86" s="4" t="inlineStr">
        <is>
          <t>Underwriting income (loss)</t>
        </is>
      </c>
      <c r="B86" s="6" t="n">
        <v>208081</v>
      </c>
      <c r="C86" s="6" t="n">
        <v>165961</v>
      </c>
      <c r="D86" s="6" t="n">
        <v>76556</v>
      </c>
    </row>
    <row r="87">
      <c r="A87" s="4" t="inlineStr">
        <is>
          <t>Net claims and claim expenses incurred – current accident year</t>
        </is>
      </c>
      <c r="B87" s="6" t="n">
        <v>2815306</v>
      </c>
      <c r="C87" s="6" t="n">
        <v>2335910</v>
      </c>
      <c r="D87" s="6" t="n">
        <v>1729168</v>
      </c>
    </row>
    <row r="88">
      <c r="A88" s="4" t="inlineStr">
        <is>
          <t>Net claims and claim expenses incurred – prior accident years</t>
        </is>
      </c>
      <c r="B88" s="6" t="n">
        <v>-41702</v>
      </c>
      <c r="C88" s="6" t="n">
        <v>-41841</v>
      </c>
      <c r="D88" s="6" t="n">
        <v>-16097</v>
      </c>
    </row>
    <row r="89">
      <c r="A89" s="4" t="inlineStr">
        <is>
          <t>Total net incurred</t>
        </is>
      </c>
      <c r="B89" s="7" t="n">
        <v>2773604</v>
      </c>
      <c r="C89" s="7" t="n">
        <v>2294069</v>
      </c>
      <c r="D89" s="7" t="n">
        <v>1713071</v>
      </c>
    </row>
    <row r="90">
      <c r="A90" s="4" t="inlineStr">
        <is>
          <t>Net claims and claim expense ratio – current accident year</t>
        </is>
      </c>
      <c r="B90" s="11" t="n">
        <v>0.643</v>
      </c>
      <c r="C90" s="11" t="n">
        <v>0.655</v>
      </c>
      <c r="D90" s="11" t="n">
        <v>0.669</v>
      </c>
    </row>
    <row r="91">
      <c r="A91" s="4" t="inlineStr">
        <is>
          <t>Net claims and claim expense ratio – prior accident years</t>
        </is>
      </c>
      <c r="B91" s="4" t="inlineStr">
        <is>
          <t>(1.00%)</t>
        </is>
      </c>
      <c r="C91" s="4" t="inlineStr">
        <is>
          <t>(1.10%)</t>
        </is>
      </c>
      <c r="D91" s="4" t="inlineStr">
        <is>
          <t>(0.70%)</t>
        </is>
      </c>
    </row>
    <row r="92">
      <c r="A92" s="4" t="inlineStr">
        <is>
          <t>Net claims and claim expense ratio – calendar year</t>
        </is>
      </c>
      <c r="B92" s="11" t="n">
        <v>0.633</v>
      </c>
      <c r="C92" s="11" t="n">
        <v>0.644</v>
      </c>
      <c r="D92" s="11" t="n">
        <v>0.662</v>
      </c>
    </row>
    <row r="93">
      <c r="A93" s="4" t="inlineStr">
        <is>
          <t>Underwriting expense ratio</t>
        </is>
      </c>
      <c r="B93" s="11" t="n">
        <v>0.319</v>
      </c>
      <c r="C93" s="11" t="n">
        <v>0.309</v>
      </c>
      <c r="D93" s="11" t="n">
        <v>0.308</v>
      </c>
    </row>
    <row r="94">
      <c r="A94" s="4" t="inlineStr">
        <is>
          <t>Combined ratio</t>
        </is>
      </c>
      <c r="B94" s="11" t="n">
        <v>0.952</v>
      </c>
      <c r="C94" s="11" t="n">
        <v>0.953</v>
      </c>
      <c r="D94" s="9" t="n">
        <v>0.9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Gross Premiums Written Allocated to the Territory of Coverage Exposure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Gross premiums written (Note 7)</t>
        </is>
      </c>
      <c r="B4" s="7" t="n">
        <v>8862366</v>
      </c>
      <c r="C4" s="7" t="n">
        <v>9213540</v>
      </c>
      <c r="D4" s="7" t="n">
        <v>7833798</v>
      </c>
    </row>
    <row r="5">
      <c r="A5" s="4" t="inlineStr">
        <is>
          <t>Property</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Gross premiums written (Note 7)</t>
        </is>
      </c>
      <c r="B7" s="6" t="n">
        <v>3562414</v>
      </c>
      <c r="C7" s="6" t="n">
        <v>3734241</v>
      </c>
      <c r="D7" s="6" t="n">
        <v>3958724</v>
      </c>
    </row>
    <row r="8">
      <c r="A8" s="4" t="inlineStr">
        <is>
          <t>Property | U.S. and Caribbean</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Gross premiums written (Note 7)</t>
        </is>
      </c>
      <c r="B10" s="6" t="n">
        <v>2303013</v>
      </c>
      <c r="C10" s="6" t="n">
        <v>2343830</v>
      </c>
      <c r="D10" s="6" t="n">
        <v>2257088</v>
      </c>
    </row>
    <row r="11">
      <c r="A11" s="4" t="inlineStr">
        <is>
          <t>Property | Worldwid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Gross premiums written (Note 7)</t>
        </is>
      </c>
      <c r="B13" s="6" t="n">
        <v>798623</v>
      </c>
      <c r="C13" s="6" t="n">
        <v>1053369</v>
      </c>
      <c r="D13" s="6" t="n">
        <v>1188737</v>
      </c>
    </row>
    <row r="14">
      <c r="A14" s="4" t="inlineStr">
        <is>
          <t>Property | 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Gross premiums written (Note 7)</t>
        </is>
      </c>
      <c r="B16" s="6" t="n">
        <v>163500</v>
      </c>
      <c r="C16" s="6" t="n">
        <v>62998</v>
      </c>
      <c r="D16" s="6" t="n">
        <v>253678</v>
      </c>
    </row>
    <row r="17">
      <c r="A17" s="4" t="inlineStr">
        <is>
          <t>Property | Japan</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Gross premiums written (Note 7)</t>
        </is>
      </c>
      <c r="B19" s="6" t="n">
        <v>85823</v>
      </c>
      <c r="C19" s="6" t="n">
        <v>104767</v>
      </c>
      <c r="D19" s="6" t="n">
        <v>114981</v>
      </c>
    </row>
    <row r="20">
      <c r="A20" s="4" t="inlineStr">
        <is>
          <t>Property | Worldwide (excluding U.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Gross premiums written (Note 7)</t>
        </is>
      </c>
      <c r="B22" s="6" t="n">
        <v>70646</v>
      </c>
      <c r="C22" s="6" t="n">
        <v>37436</v>
      </c>
      <c r="D22" s="6" t="n">
        <v>34742</v>
      </c>
    </row>
    <row r="23">
      <c r="A23" s="4" t="inlineStr">
        <is>
          <t>Property | Australia and New Zealand</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Gross premiums written (Note 7)</t>
        </is>
      </c>
      <c r="B25" s="6" t="n">
        <v>70107</v>
      </c>
      <c r="C25" s="6" t="n">
        <v>86080</v>
      </c>
      <c r="D25" s="6" t="n">
        <v>69188</v>
      </c>
    </row>
    <row r="26">
      <c r="A26" s="4" t="inlineStr">
        <is>
          <t>Property | Oth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Gross premiums written (Note 7)</t>
        </is>
      </c>
      <c r="B28" s="6" t="n">
        <v>70702</v>
      </c>
      <c r="C28" s="6" t="n">
        <v>45761</v>
      </c>
      <c r="D28" s="6" t="n">
        <v>40310</v>
      </c>
    </row>
    <row r="29">
      <c r="A29" s="4" t="inlineStr">
        <is>
          <t>Casualty and Specialty</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Gross premiums written (Note 7)</t>
        </is>
      </c>
      <c r="B31" s="6" t="n">
        <v>5299952</v>
      </c>
      <c r="C31" s="6" t="n">
        <v>5479299</v>
      </c>
      <c r="D31" s="6" t="n">
        <v>3875074</v>
      </c>
    </row>
    <row r="32">
      <c r="A32" s="4" t="inlineStr">
        <is>
          <t>Casualty and Specialty | U.S. and Caribbean</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Gross premiums written (Note 7)</t>
        </is>
      </c>
      <c r="B34" s="6" t="n">
        <v>2333096</v>
      </c>
      <c r="C34" s="6" t="n">
        <v>2556466</v>
      </c>
      <c r="D34" s="6" t="n">
        <v>1721663</v>
      </c>
    </row>
    <row r="35">
      <c r="A35" s="4" t="inlineStr">
        <is>
          <t>Casualty and Specialty | Worldwide</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Gross premiums written (Note 7)</t>
        </is>
      </c>
      <c r="B37" s="6" t="n">
        <v>2280687</v>
      </c>
      <c r="C37" s="6" t="n">
        <v>2328030</v>
      </c>
      <c r="D37" s="6" t="n">
        <v>1746450</v>
      </c>
    </row>
    <row r="38">
      <c r="A38" s="4" t="inlineStr">
        <is>
          <t>Casualty and Specialty | Europe</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Gross premiums written (Note 7)</t>
        </is>
      </c>
      <c r="B40" s="6" t="n">
        <v>197228</v>
      </c>
      <c r="C40" s="6" t="n">
        <v>327831</v>
      </c>
      <c r="D40" s="6" t="n">
        <v>217721</v>
      </c>
    </row>
    <row r="41">
      <c r="A41" s="4" t="inlineStr">
        <is>
          <t>Casualty and Specialty | Worldwide (excluding U.S.)</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Gross premiums written (Note 7)</t>
        </is>
      </c>
      <c r="B43" s="6" t="n">
        <v>130334</v>
      </c>
      <c r="C43" s="6" t="n">
        <v>177746</v>
      </c>
      <c r="D43" s="6" t="n">
        <v>108376</v>
      </c>
    </row>
    <row r="44">
      <c r="A44" s="4" t="inlineStr">
        <is>
          <t>Casualty and Specialty | Australia and New Zealand</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Gross premiums written (Note 7)</t>
        </is>
      </c>
      <c r="B46" s="6" t="n">
        <v>27397</v>
      </c>
      <c r="C46" s="6" t="n">
        <v>35973</v>
      </c>
      <c r="D46" s="6" t="n">
        <v>29001</v>
      </c>
    </row>
    <row r="47">
      <c r="A47" s="4" t="inlineStr">
        <is>
          <t>Casualty and Specialty | Other</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Gross premiums written (Note 7)</t>
        </is>
      </c>
      <c r="B49" s="7" t="n">
        <v>331210</v>
      </c>
      <c r="C49" s="7" t="n">
        <v>53253</v>
      </c>
      <c r="D49" s="7" t="n">
        <v>5186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3" customWidth="1" min="6" max="6"/>
  </cols>
  <sheetData>
    <row r="1">
      <c r="A1" s="1" t="inlineStr">
        <is>
          <t>Stock Incentive Compensation and Employee Benefit Plans - Narrative (Details) - USD ($) $ in Millions</t>
        </is>
      </c>
      <c r="C1" s="2" t="inlineStr">
        <is>
          <t>12 Months Ended</t>
        </is>
      </c>
    </row>
    <row r="2">
      <c r="B2" s="2" t="inlineStr">
        <is>
          <t>Nov. 07, 2023</t>
        </is>
      </c>
      <c r="C2" s="2" t="inlineStr">
        <is>
          <t>Dec. 31, 2023</t>
        </is>
      </c>
      <c r="D2" s="2" t="inlineStr">
        <is>
          <t>Dec. 31, 2022</t>
        </is>
      </c>
      <c r="E2" s="2" t="inlineStr">
        <is>
          <t>Dec. 31, 2021</t>
        </is>
      </c>
      <c r="F2" s="2" t="inlineStr">
        <is>
          <t>May 1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air value of shares and share units vested</t>
        </is>
      </c>
      <c r="B4" s="4" t="inlineStr">
        <is>
          <t xml:space="preserve"> </t>
        </is>
      </c>
      <c r="C4" s="7" t="n">
        <v>70</v>
      </c>
      <c r="D4" s="5" t="n">
        <v>38.8</v>
      </c>
      <c r="E4" s="5" t="n">
        <v>46.3</v>
      </c>
      <c r="F4" s="4" t="inlineStr">
        <is>
          <t xml:space="preserve"> </t>
        </is>
      </c>
    </row>
    <row r="5">
      <c r="A5" s="4" t="inlineStr">
        <is>
          <t>Excess windfall tax benefit</t>
        </is>
      </c>
      <c r="B5" s="4" t="inlineStr">
        <is>
          <t xml:space="preserve"> </t>
        </is>
      </c>
      <c r="C5" s="10" t="n">
        <v>1.7</v>
      </c>
      <c r="D5" s="10" t="n">
        <v>0.1</v>
      </c>
      <c r="E5" s="10" t="n">
        <v>0.2</v>
      </c>
      <c r="F5" s="4" t="inlineStr">
        <is>
          <t xml:space="preserve"> </t>
        </is>
      </c>
    </row>
    <row r="6">
      <c r="A6" s="4" t="inlineStr">
        <is>
          <t>Total stock compensation expense recognized</t>
        </is>
      </c>
      <c r="B6" s="4" t="inlineStr">
        <is>
          <t xml:space="preserve"> </t>
        </is>
      </c>
      <c r="C6" s="10" t="n">
        <v>60.3</v>
      </c>
      <c r="D6" s="10" t="n">
        <v>45.2</v>
      </c>
      <c r="E6" s="6" t="n">
        <v>40</v>
      </c>
      <c r="F6" s="4" t="inlineStr">
        <is>
          <t xml:space="preserve"> </t>
        </is>
      </c>
    </row>
    <row r="7">
      <c r="A7" s="4" t="inlineStr">
        <is>
          <t>Contributions to defined contribution pension plans</t>
        </is>
      </c>
      <c r="B7" s="4" t="inlineStr">
        <is>
          <t xml:space="preserve"> </t>
        </is>
      </c>
      <c r="C7" s="10" t="n">
        <v>9.5</v>
      </c>
      <c r="D7" s="5" t="n">
        <v>6.7</v>
      </c>
      <c r="E7" s="5" t="n">
        <v>7.5</v>
      </c>
      <c r="F7" s="4" t="inlineStr">
        <is>
          <t xml:space="preserve"> </t>
        </is>
      </c>
    </row>
    <row r="8">
      <c r="A8" s="4" t="inlineStr">
        <is>
          <t>Restricted stock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compensation costs related to restricted stock awards</t>
        </is>
      </c>
      <c r="B10" s="4" t="inlineStr">
        <is>
          <t xml:space="preserve"> </t>
        </is>
      </c>
      <c r="C10" s="5" t="n">
        <v>102.1</v>
      </c>
      <c r="D10" s="4" t="inlineStr">
        <is>
          <t xml:space="preserve"> </t>
        </is>
      </c>
      <c r="E10" s="4" t="inlineStr">
        <is>
          <t xml:space="preserve"> </t>
        </is>
      </c>
      <c r="F10" s="4" t="inlineStr">
        <is>
          <t xml:space="preserve"> </t>
        </is>
      </c>
    </row>
    <row r="11">
      <c r="A11" s="4" t="inlineStr">
        <is>
          <t>Periods for recognition of compensation costs not yet recognized</t>
        </is>
      </c>
      <c r="B11" s="4" t="inlineStr">
        <is>
          <t xml:space="preserve"> </t>
        </is>
      </c>
      <c r="C11" s="4" t="inlineStr">
        <is>
          <t>1 year 10 months 24 days</t>
        </is>
      </c>
      <c r="D11" s="4" t="inlineStr">
        <is>
          <t xml:space="preserve"> </t>
        </is>
      </c>
      <c r="E11" s="4" t="inlineStr">
        <is>
          <t xml:space="preserve"> </t>
        </is>
      </c>
      <c r="F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ncentive compensation, vesting period</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Unrecognized compensation costs related to restricted stock awards</t>
        </is>
      </c>
      <c r="B15" s="4" t="inlineStr">
        <is>
          <t xml:space="preserve"> </t>
        </is>
      </c>
      <c r="C15" s="5" t="n">
        <v>18.8</v>
      </c>
      <c r="D15" s="4" t="inlineStr">
        <is>
          <t xml:space="preserve"> </t>
        </is>
      </c>
      <c r="E15" s="4" t="inlineStr">
        <is>
          <t xml:space="preserve"> </t>
        </is>
      </c>
      <c r="F15" s="4" t="inlineStr">
        <is>
          <t xml:space="preserve"> </t>
        </is>
      </c>
    </row>
    <row r="16">
      <c r="A16" s="4" t="inlineStr">
        <is>
          <t>Periods for recognition of compensation costs not yet recognized</t>
        </is>
      </c>
      <c r="B16" s="4" t="inlineStr">
        <is>
          <t xml:space="preserve"> </t>
        </is>
      </c>
      <c r="C16" s="4" t="inlineStr">
        <is>
          <t>2 years 3 months 18 days</t>
        </is>
      </c>
      <c r="D16" s="4" t="inlineStr">
        <is>
          <t xml:space="preserve"> </t>
        </is>
      </c>
      <c r="E16" s="4" t="inlineStr">
        <is>
          <t xml:space="preserve"> </t>
        </is>
      </c>
      <c r="F16" s="4" t="inlineStr">
        <is>
          <t xml:space="preserve"> </t>
        </is>
      </c>
    </row>
    <row r="17">
      <c r="A17" s="4" t="inlineStr">
        <is>
          <t>Performance Shares | Chief Executive Offic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formance period</t>
        </is>
      </c>
      <c r="B19" s="4" t="inlineStr">
        <is>
          <t>4 years</t>
        </is>
      </c>
      <c r="C19" s="4" t="inlineStr">
        <is>
          <t xml:space="preserve"> </t>
        </is>
      </c>
      <c r="D19" s="4" t="inlineStr">
        <is>
          <t xml:space="preserve"> </t>
        </is>
      </c>
      <c r="E19" s="4" t="inlineStr">
        <is>
          <t xml:space="preserve"> </t>
        </is>
      </c>
      <c r="F19" s="4" t="inlineStr">
        <is>
          <t xml:space="preserve"> </t>
        </is>
      </c>
    </row>
    <row r="20">
      <c r="A20" s="4" t="inlineStr">
        <is>
          <t>Cash Settled Restricted Stock Unit (CS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ncentive compensation, vesting period</t>
        </is>
      </c>
      <c r="B22" s="4" t="inlineStr">
        <is>
          <t xml:space="preserve"> </t>
        </is>
      </c>
      <c r="C22" s="4" t="inlineStr">
        <is>
          <t>4 years</t>
        </is>
      </c>
      <c r="D22" s="4" t="inlineStr">
        <is>
          <t xml:space="preserve"> </t>
        </is>
      </c>
      <c r="E22" s="4" t="inlineStr">
        <is>
          <t xml:space="preserve"> </t>
        </is>
      </c>
      <c r="F22" s="4" t="inlineStr">
        <is>
          <t xml:space="preserve"> </t>
        </is>
      </c>
    </row>
    <row r="23">
      <c r="A23" s="4" t="inlineStr">
        <is>
          <t>2016 Long-Term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reserved for issuance (in shares)</t>
        </is>
      </c>
      <c r="B25" s="4" t="inlineStr">
        <is>
          <t xml:space="preserve"> </t>
        </is>
      </c>
      <c r="C25" s="4" t="inlineStr">
        <is>
          <t xml:space="preserve"> </t>
        </is>
      </c>
      <c r="D25" s="4" t="inlineStr">
        <is>
          <t xml:space="preserve"> </t>
        </is>
      </c>
      <c r="E25" s="4" t="inlineStr">
        <is>
          <t xml:space="preserve"> </t>
        </is>
      </c>
      <c r="F25" s="6" t="n">
        <v>3060092</v>
      </c>
    </row>
    <row r="26">
      <c r="A26" s="4" t="inlineStr">
        <is>
          <t>Number of shares available for grant (in shares)</t>
        </is>
      </c>
      <c r="B26" s="4" t="inlineStr">
        <is>
          <t xml:space="preserve"> </t>
        </is>
      </c>
      <c r="C26" s="6" t="n">
        <v>1000000</v>
      </c>
      <c r="D26" s="4" t="inlineStr">
        <is>
          <t xml:space="preserve"> </t>
        </is>
      </c>
      <c r="E26" s="4" t="inlineStr">
        <is>
          <t xml:space="preserve"> </t>
        </is>
      </c>
      <c r="F26" s="4" t="inlineStr">
        <is>
          <t xml:space="preserve"> </t>
        </is>
      </c>
    </row>
    <row r="27">
      <c r="A27" s="4" t="inlineStr">
        <is>
          <t>2016 Long-Term Incentive Plan | Restricted stock awar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ncentive compensation, vesting period</t>
        </is>
      </c>
      <c r="B29" s="4" t="inlineStr">
        <is>
          <t xml:space="preserve"> </t>
        </is>
      </c>
      <c r="C29" s="4" t="inlineStr">
        <is>
          <t>4 years</t>
        </is>
      </c>
      <c r="D29" s="4" t="inlineStr">
        <is>
          <t xml:space="preserve"> </t>
        </is>
      </c>
      <c r="E29" s="4" t="inlineStr">
        <is>
          <t xml:space="preserve"> </t>
        </is>
      </c>
      <c r="F29" s="4" t="inlineStr">
        <is>
          <t xml:space="preserve"> </t>
        </is>
      </c>
    </row>
    <row r="30">
      <c r="A30" s="4" t="inlineStr">
        <is>
          <t>Granted May 2018 | Performance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maximum as a percentage of target if performance goal are achieved</t>
        </is>
      </c>
      <c r="B32" s="4" t="inlineStr">
        <is>
          <t xml:space="preserve"> </t>
        </is>
      </c>
      <c r="C32" s="9" t="n">
        <v>2</v>
      </c>
      <c r="D32" s="4" t="inlineStr">
        <is>
          <t xml:space="preserve"> </t>
        </is>
      </c>
      <c r="E32" s="4" t="inlineStr">
        <is>
          <t xml:space="preserve"> </t>
        </is>
      </c>
      <c r="F32" s="4" t="inlineStr">
        <is>
          <t xml:space="preserve"> </t>
        </is>
      </c>
    </row>
    <row r="33">
      <c r="A33" s="4" t="inlineStr">
        <is>
          <t>Non-Employee Director Stock Incentive Plan | Restricted stock award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ncentive compensation, vesting period</t>
        </is>
      </c>
      <c r="B35" s="4" t="inlineStr">
        <is>
          <t xml:space="preserve"> </t>
        </is>
      </c>
      <c r="C35" s="4" t="inlineStr">
        <is>
          <t>3 years</t>
        </is>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Compensation and Employee Benefit Plans - Equity Compensation Other than Options (Details) - $ / shares</t>
        </is>
      </c>
      <c r="B1" s="2" t="inlineStr">
        <is>
          <t>12 Months Ended</t>
        </is>
      </c>
    </row>
    <row r="2">
      <c r="B2" s="2" t="inlineStr">
        <is>
          <t>Dec. 31, 2023</t>
        </is>
      </c>
      <c r="C2" s="2" t="inlineStr">
        <is>
          <t>Dec. 31, 2022</t>
        </is>
      </c>
      <c r="D2" s="2" t="inlineStr">
        <is>
          <t>Dec. 31, 2021</t>
        </is>
      </c>
    </row>
    <row r="3">
      <c r="A3" s="4" t="inlineStr">
        <is>
          <t>Performance Shares</t>
        </is>
      </c>
      <c r="B3" s="4" t="inlineStr">
        <is>
          <t xml:space="preserve"> </t>
        </is>
      </c>
      <c r="C3" s="4" t="inlineStr">
        <is>
          <t xml:space="preserve"> </t>
        </is>
      </c>
      <c r="D3" s="4" t="inlineStr">
        <is>
          <t xml:space="preserve"> </t>
        </is>
      </c>
    </row>
    <row r="4">
      <c r="A4" s="3" t="inlineStr">
        <is>
          <t>Number of Shares [Roll Forward]</t>
        </is>
      </c>
      <c r="B4" s="4" t="inlineStr">
        <is>
          <t xml:space="preserve"> </t>
        </is>
      </c>
      <c r="C4" s="4" t="inlineStr">
        <is>
          <t xml:space="preserve"> </t>
        </is>
      </c>
      <c r="D4" s="4" t="inlineStr">
        <is>
          <t xml:space="preserve"> </t>
        </is>
      </c>
    </row>
    <row r="5">
      <c r="A5" s="4" t="inlineStr">
        <is>
          <t>Nonvested, beginning balance (in shares)</t>
        </is>
      </c>
      <c r="B5" s="6" t="n">
        <v>191264</v>
      </c>
      <c r="C5" s="6" t="n">
        <v>141068</v>
      </c>
      <c r="D5" s="6" t="n">
        <v>151714</v>
      </c>
    </row>
    <row r="6">
      <c r="A6" s="4" t="inlineStr">
        <is>
          <t>Awards granted (in shares)</t>
        </is>
      </c>
      <c r="B6" s="6" t="n">
        <v>160796</v>
      </c>
      <c r="C6" s="6" t="n">
        <v>69548</v>
      </c>
      <c r="D6" s="6" t="n">
        <v>55876</v>
      </c>
    </row>
    <row r="7">
      <c r="A7" s="4" t="inlineStr">
        <is>
          <t>Awards vested (in shares)</t>
        </is>
      </c>
      <c r="B7" s="6" t="n">
        <v>-38846</v>
      </c>
      <c r="C7" s="6" t="n">
        <v>0</v>
      </c>
      <c r="D7" s="6" t="n">
        <v>-49792</v>
      </c>
    </row>
    <row r="8">
      <c r="A8" s="4" t="inlineStr">
        <is>
          <t>Awards forfeited (in shares)</t>
        </is>
      </c>
      <c r="B8" s="6" t="n">
        <v>-26994</v>
      </c>
      <c r="C8" s="6" t="n">
        <v>-19352</v>
      </c>
      <c r="D8" s="6" t="n">
        <v>-16730</v>
      </c>
    </row>
    <row r="9">
      <c r="A9" s="4" t="inlineStr">
        <is>
          <t>Nonvested, ending balance (in shares)</t>
        </is>
      </c>
      <c r="B9" s="6" t="n">
        <v>286220</v>
      </c>
      <c r="C9" s="6" t="n">
        <v>191264</v>
      </c>
      <c r="D9" s="6" t="n">
        <v>141068</v>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beginning balance (in usd per share)</t>
        </is>
      </c>
      <c r="B11" s="8" t="n">
        <v>159.07</v>
      </c>
      <c r="C11" s="8" t="n">
        <v>163.98</v>
      </c>
      <c r="D11" s="8" t="n">
        <v>140.96</v>
      </c>
    </row>
    <row r="12">
      <c r="A12" s="4" t="inlineStr">
        <is>
          <t>Awards granted (in usd per share)</t>
        </is>
      </c>
      <c r="B12" s="13" t="n">
        <v>211.18</v>
      </c>
      <c r="C12" s="13" t="n">
        <v>145.49</v>
      </c>
      <c r="D12" s="13" t="n">
        <v>162.61</v>
      </c>
    </row>
    <row r="13">
      <c r="A13" s="4" t="inlineStr">
        <is>
          <t>Awards vested (in usd per share)</t>
        </is>
      </c>
      <c r="B13" s="13" t="n">
        <v>170.4</v>
      </c>
      <c r="C13" s="6" t="n">
        <v>0</v>
      </c>
      <c r="D13" s="13" t="n">
        <v>130.73</v>
      </c>
    </row>
    <row r="14">
      <c r="A14" s="4" t="inlineStr">
        <is>
          <t>Awards forfeited (in usd per share)</t>
        </is>
      </c>
      <c r="B14" s="6" t="n">
        <v>0</v>
      </c>
      <c r="C14" s="6" t="n">
        <v>0</v>
      </c>
      <c r="D14" s="6" t="n">
        <v>0</v>
      </c>
    </row>
    <row r="15">
      <c r="A15" s="4" t="inlineStr">
        <is>
          <t>Nonvested, ending balance (in usd per share)</t>
        </is>
      </c>
      <c r="B15" s="8" t="n">
        <v>185.73</v>
      </c>
      <c r="C15" s="8" t="n">
        <v>159.07</v>
      </c>
      <c r="D15" s="8" t="n">
        <v>163.98</v>
      </c>
    </row>
    <row r="16">
      <c r="A16" s="4" t="inlineStr">
        <is>
          <t>Total Restricted Stock Awards</t>
        </is>
      </c>
      <c r="B16" s="4" t="inlineStr">
        <is>
          <t xml:space="preserve"> </t>
        </is>
      </c>
      <c r="C16" s="4" t="inlineStr">
        <is>
          <t xml:space="preserve"> </t>
        </is>
      </c>
      <c r="D16" s="4" t="inlineStr">
        <is>
          <t xml:space="preserve"> </t>
        </is>
      </c>
    </row>
    <row r="17">
      <c r="A17" s="3" t="inlineStr">
        <is>
          <t>Number of Shares [Roll Forward]</t>
        </is>
      </c>
      <c r="B17" s="4" t="inlineStr">
        <is>
          <t xml:space="preserve"> </t>
        </is>
      </c>
      <c r="C17" s="4" t="inlineStr">
        <is>
          <t xml:space="preserve"> </t>
        </is>
      </c>
      <c r="D17" s="4" t="inlineStr">
        <is>
          <t xml:space="preserve"> </t>
        </is>
      </c>
    </row>
    <row r="18">
      <c r="A18" s="4" t="inlineStr">
        <is>
          <t>Nonvested, beginning balance (in shares)</t>
        </is>
      </c>
      <c r="B18" s="6" t="n">
        <v>733811</v>
      </c>
      <c r="C18" s="6" t="n">
        <v>643933</v>
      </c>
      <c r="D18" s="6" t="n">
        <v>613407</v>
      </c>
    </row>
    <row r="19">
      <c r="A19" s="4" t="inlineStr">
        <is>
          <t>Awards granted (in shares)</t>
        </is>
      </c>
      <c r="B19" s="6" t="n">
        <v>388058</v>
      </c>
      <c r="C19" s="6" t="n">
        <v>367608</v>
      </c>
      <c r="D19" s="6" t="n">
        <v>263077</v>
      </c>
    </row>
    <row r="20">
      <c r="A20" s="4" t="inlineStr">
        <is>
          <t>Awards vested (in shares)</t>
        </is>
      </c>
      <c r="B20" s="6" t="n">
        <v>-291224</v>
      </c>
      <c r="C20" s="6" t="n">
        <v>-254935</v>
      </c>
      <c r="D20" s="6" t="n">
        <v>-217775</v>
      </c>
    </row>
    <row r="21">
      <c r="A21" s="4" t="inlineStr">
        <is>
          <t>Awards forfeited (in shares)</t>
        </is>
      </c>
      <c r="B21" s="6" t="n">
        <v>-15278</v>
      </c>
      <c r="C21" s="6" t="n">
        <v>-22795</v>
      </c>
      <c r="D21" s="6" t="n">
        <v>-14776</v>
      </c>
    </row>
    <row r="22">
      <c r="A22" s="4" t="inlineStr">
        <is>
          <t>Nonvested, ending balance (in shares)</t>
        </is>
      </c>
      <c r="B22" s="6" t="n">
        <v>815367</v>
      </c>
      <c r="C22" s="6" t="n">
        <v>733811</v>
      </c>
      <c r="D22" s="6" t="n">
        <v>643933</v>
      </c>
    </row>
    <row r="23">
      <c r="A23" s="3" t="inlineStr">
        <is>
          <t>Weighted Average  Grant Date Fair Value</t>
        </is>
      </c>
      <c r="B23" s="4" t="inlineStr">
        <is>
          <t xml:space="preserve"> </t>
        </is>
      </c>
      <c r="C23" s="4" t="inlineStr">
        <is>
          <t xml:space="preserve"> </t>
        </is>
      </c>
      <c r="D23" s="4" t="inlineStr">
        <is>
          <t xml:space="preserve"> </t>
        </is>
      </c>
    </row>
    <row r="24">
      <c r="A24" s="4" t="inlineStr">
        <is>
          <t>Nonvested, beginning balance (in usd per share)</t>
        </is>
      </c>
      <c r="B24" s="8" t="n">
        <v>150.31</v>
      </c>
      <c r="C24" s="8" t="n">
        <v>153.32</v>
      </c>
      <c r="D24" s="8" t="n">
        <v>143.54</v>
      </c>
    </row>
    <row r="25">
      <c r="A25" s="4" t="inlineStr">
        <is>
          <t>Awards granted (in usd per share)</t>
        </is>
      </c>
      <c r="B25" s="13" t="n">
        <v>199.65</v>
      </c>
      <c r="C25" s="13" t="n">
        <v>143.92</v>
      </c>
      <c r="D25" s="13" t="n">
        <v>167.71</v>
      </c>
    </row>
    <row r="26">
      <c r="A26" s="4" t="inlineStr">
        <is>
          <t>Awards vested (in usd per share)</t>
        </is>
      </c>
      <c r="B26" s="13" t="n">
        <v>151.57</v>
      </c>
      <c r="C26" s="13" t="n">
        <v>148.83</v>
      </c>
      <c r="D26" s="13" t="n">
        <v>142.77</v>
      </c>
    </row>
    <row r="27">
      <c r="A27" s="4" t="inlineStr">
        <is>
          <t>Awards forfeited (in usd per share)</t>
        </is>
      </c>
      <c r="B27" s="6" t="n">
        <v>0</v>
      </c>
      <c r="C27" s="13" t="n">
        <v>149.01</v>
      </c>
      <c r="D27" s="13" t="n">
        <v>158.97</v>
      </c>
    </row>
    <row r="28">
      <c r="A28" s="4" t="inlineStr">
        <is>
          <t>Nonvested, ending balance (in usd per share)</t>
        </is>
      </c>
      <c r="B28" s="8" t="n">
        <v>172.91</v>
      </c>
      <c r="C28" s="8" t="n">
        <v>150.31</v>
      </c>
      <c r="D28" s="8" t="n">
        <v>153.32</v>
      </c>
    </row>
    <row r="29">
      <c r="A29" s="4" t="inlineStr">
        <is>
          <t>Employee Restricted Stock Awards</t>
        </is>
      </c>
      <c r="B29" s="4" t="inlineStr">
        <is>
          <t xml:space="preserve"> </t>
        </is>
      </c>
      <c r="C29" s="4" t="inlineStr">
        <is>
          <t xml:space="preserve"> </t>
        </is>
      </c>
      <c r="D29" s="4" t="inlineStr">
        <is>
          <t xml:space="preserve"> </t>
        </is>
      </c>
    </row>
    <row r="30">
      <c r="A30" s="3" t="inlineStr">
        <is>
          <t>Number of Shares [Roll Forward]</t>
        </is>
      </c>
      <c r="B30" s="4" t="inlineStr">
        <is>
          <t xml:space="preserve"> </t>
        </is>
      </c>
      <c r="C30" s="4" t="inlineStr">
        <is>
          <t xml:space="preserve"> </t>
        </is>
      </c>
      <c r="D30" s="4" t="inlineStr">
        <is>
          <t xml:space="preserve"> </t>
        </is>
      </c>
    </row>
    <row r="31">
      <c r="A31" s="4" t="inlineStr">
        <is>
          <t>Nonvested, beginning balance (in shares)</t>
        </is>
      </c>
      <c r="B31" s="6" t="n">
        <v>712796</v>
      </c>
      <c r="C31" s="6" t="n">
        <v>623332</v>
      </c>
      <c r="D31" s="6" t="n">
        <v>592747</v>
      </c>
    </row>
    <row r="32">
      <c r="A32" s="4" t="inlineStr">
        <is>
          <t>Awards granted (in shares)</t>
        </is>
      </c>
      <c r="B32" s="6" t="n">
        <v>378994</v>
      </c>
      <c r="C32" s="6" t="n">
        <v>354887</v>
      </c>
      <c r="D32" s="6" t="n">
        <v>252625</v>
      </c>
    </row>
    <row r="33">
      <c r="A33" s="4" t="inlineStr">
        <is>
          <t>Awards vested (in shares)</t>
        </is>
      </c>
      <c r="B33" s="6" t="n">
        <v>-279363</v>
      </c>
      <c r="C33" s="6" t="n">
        <v>-242628</v>
      </c>
      <c r="D33" s="6" t="n">
        <v>-207264</v>
      </c>
    </row>
    <row r="34">
      <c r="A34" s="4" t="inlineStr">
        <is>
          <t>Awards forfeited (in shares)</t>
        </is>
      </c>
      <c r="B34" s="6" t="n">
        <v>-15278</v>
      </c>
      <c r="C34" s="6" t="n">
        <v>-22795</v>
      </c>
      <c r="D34" s="6" t="n">
        <v>-14776</v>
      </c>
    </row>
    <row r="35">
      <c r="A35" s="4" t="inlineStr">
        <is>
          <t>Nonvested, ending balance (in shares)</t>
        </is>
      </c>
      <c r="B35" s="6" t="n">
        <v>797149</v>
      </c>
      <c r="C35" s="6" t="n">
        <v>712796</v>
      </c>
      <c r="D35" s="6" t="n">
        <v>623332</v>
      </c>
    </row>
    <row r="36">
      <c r="A36" s="3" t="inlineStr">
        <is>
          <t>Weighted Average  Grant Date Fair Value</t>
        </is>
      </c>
      <c r="B36" s="4" t="inlineStr">
        <is>
          <t xml:space="preserve"> </t>
        </is>
      </c>
      <c r="C36" s="4" t="inlineStr">
        <is>
          <t xml:space="preserve"> </t>
        </is>
      </c>
      <c r="D36" s="4" t="inlineStr">
        <is>
          <t xml:space="preserve"> </t>
        </is>
      </c>
    </row>
    <row r="37">
      <c r="A37" s="4" t="inlineStr">
        <is>
          <t>Nonvested, beginning balance (in usd per share)</t>
        </is>
      </c>
      <c r="B37" s="8" t="n">
        <v>150.19</v>
      </c>
      <c r="C37" s="8" t="n">
        <v>153.02</v>
      </c>
      <c r="D37" s="8" t="n">
        <v>143.14</v>
      </c>
    </row>
    <row r="38">
      <c r="A38" s="4" t="inlineStr">
        <is>
          <t>Awards granted (in usd per share)</t>
        </is>
      </c>
      <c r="B38" s="13" t="n">
        <v>199.24</v>
      </c>
      <c r="C38" s="13" t="n">
        <v>143.86</v>
      </c>
      <c r="D38" s="13" t="n">
        <v>167.92</v>
      </c>
    </row>
    <row r="39">
      <c r="A39" s="4" t="inlineStr">
        <is>
          <t>Awards vested (in usd per share)</t>
        </is>
      </c>
      <c r="B39" s="13" t="n">
        <v>151.15</v>
      </c>
      <c r="C39" s="13" t="n">
        <v>148.3</v>
      </c>
      <c r="D39" s="13" t="n">
        <v>142.52</v>
      </c>
    </row>
    <row r="40">
      <c r="A40" s="4" t="inlineStr">
        <is>
          <t>Awards forfeited (in usd per share)</t>
        </is>
      </c>
      <c r="B40" s="6" t="n">
        <v>0</v>
      </c>
      <c r="C40" s="13" t="n">
        <v>149.01</v>
      </c>
      <c r="D40" s="13" t="n">
        <v>158.97</v>
      </c>
    </row>
    <row r="41">
      <c r="A41" s="4" t="inlineStr">
        <is>
          <t>Nonvested, ending balance (in usd per share)</t>
        </is>
      </c>
      <c r="B41" s="8" t="n">
        <v>172.74</v>
      </c>
      <c r="C41" s="8" t="n">
        <v>150.19</v>
      </c>
      <c r="D41" s="8" t="n">
        <v>153.02</v>
      </c>
    </row>
    <row r="42">
      <c r="A42" s="4" t="inlineStr">
        <is>
          <t>Non-Employee Director Restricted Stock Awards</t>
        </is>
      </c>
      <c r="B42" s="4" t="inlineStr">
        <is>
          <t xml:space="preserve"> </t>
        </is>
      </c>
      <c r="C42" s="4" t="inlineStr">
        <is>
          <t xml:space="preserve"> </t>
        </is>
      </c>
      <c r="D42" s="4" t="inlineStr">
        <is>
          <t xml:space="preserve"> </t>
        </is>
      </c>
    </row>
    <row r="43">
      <c r="A43" s="3" t="inlineStr">
        <is>
          <t>Number of Shares [Roll Forward]</t>
        </is>
      </c>
      <c r="B43" s="4" t="inlineStr">
        <is>
          <t xml:space="preserve"> </t>
        </is>
      </c>
      <c r="C43" s="4" t="inlineStr">
        <is>
          <t xml:space="preserve"> </t>
        </is>
      </c>
      <c r="D43" s="4" t="inlineStr">
        <is>
          <t xml:space="preserve"> </t>
        </is>
      </c>
    </row>
    <row r="44">
      <c r="A44" s="4" t="inlineStr">
        <is>
          <t>Nonvested, beginning balance (in shares)</t>
        </is>
      </c>
      <c r="B44" s="6" t="n">
        <v>21015</v>
      </c>
      <c r="C44" s="6" t="n">
        <v>20601</v>
      </c>
      <c r="D44" s="6" t="n">
        <v>20660</v>
      </c>
    </row>
    <row r="45">
      <c r="A45" s="4" t="inlineStr">
        <is>
          <t>Awards granted (in shares)</t>
        </is>
      </c>
      <c r="B45" s="6" t="n">
        <v>9064</v>
      </c>
      <c r="C45" s="6" t="n">
        <v>12721</v>
      </c>
      <c r="D45" s="6" t="n">
        <v>10452</v>
      </c>
    </row>
    <row r="46">
      <c r="A46" s="4" t="inlineStr">
        <is>
          <t>Awards vested (in shares)</t>
        </is>
      </c>
      <c r="B46" s="6" t="n">
        <v>-11861</v>
      </c>
      <c r="C46" s="6" t="n">
        <v>-12307</v>
      </c>
      <c r="D46" s="6" t="n">
        <v>-10511</v>
      </c>
    </row>
    <row r="47">
      <c r="A47" s="4" t="inlineStr">
        <is>
          <t>Awards forfeited (in shares)</t>
        </is>
      </c>
      <c r="B47" s="6" t="n">
        <v>0</v>
      </c>
      <c r="C47" s="6" t="n">
        <v>0</v>
      </c>
      <c r="D47" s="6" t="n">
        <v>0</v>
      </c>
    </row>
    <row r="48">
      <c r="A48" s="4" t="inlineStr">
        <is>
          <t>Nonvested, ending balance (in shares)</t>
        </is>
      </c>
      <c r="B48" s="6" t="n">
        <v>18218</v>
      </c>
      <c r="C48" s="6" t="n">
        <v>21015</v>
      </c>
      <c r="D48" s="6" t="n">
        <v>20601</v>
      </c>
    </row>
    <row r="49">
      <c r="A49" s="3" t="inlineStr">
        <is>
          <t>Weighted Average  Grant Date Fair Value</t>
        </is>
      </c>
      <c r="B49" s="4" t="inlineStr">
        <is>
          <t xml:space="preserve"> </t>
        </is>
      </c>
      <c r="C49" s="4" t="inlineStr">
        <is>
          <t xml:space="preserve"> </t>
        </is>
      </c>
      <c r="D49" s="4" t="inlineStr">
        <is>
          <t xml:space="preserve"> </t>
        </is>
      </c>
    </row>
    <row r="50">
      <c r="A50" s="4" t="inlineStr">
        <is>
          <t>Nonvested, beginning balance (in usd per share)</t>
        </is>
      </c>
      <c r="B50" s="8" t="n">
        <v>154.4</v>
      </c>
      <c r="C50" s="8" t="n">
        <v>162.6</v>
      </c>
      <c r="D50" s="8" t="n">
        <v>155.03</v>
      </c>
    </row>
    <row r="51">
      <c r="A51" s="4" t="inlineStr">
        <is>
          <t>Awards granted (in usd per share)</t>
        </is>
      </c>
      <c r="B51" s="13" t="n">
        <v>215.79</v>
      </c>
      <c r="C51" s="13" t="n">
        <v>145.77</v>
      </c>
      <c r="D51" s="13" t="n">
        <v>162.61</v>
      </c>
    </row>
    <row r="52">
      <c r="A52" s="4" t="inlineStr">
        <is>
          <t>Awards vested (in usd per share)</t>
        </is>
      </c>
      <c r="B52" s="13" t="n">
        <v>161.56</v>
      </c>
      <c r="C52" s="13" t="n">
        <v>159.2</v>
      </c>
      <c r="D52" s="13" t="n">
        <v>147.72</v>
      </c>
    </row>
    <row r="53">
      <c r="A53" s="4" t="inlineStr">
        <is>
          <t>Awards forfeited (in usd per share)</t>
        </is>
      </c>
      <c r="B53" s="6" t="n">
        <v>0</v>
      </c>
      <c r="C53" s="6" t="n">
        <v>0</v>
      </c>
      <c r="D53" s="6" t="n">
        <v>0</v>
      </c>
    </row>
    <row r="54">
      <c r="A54" s="4" t="inlineStr">
        <is>
          <t>Nonvested, ending balance (in usd per share)</t>
        </is>
      </c>
      <c r="B54" s="8" t="n">
        <v>180.7</v>
      </c>
      <c r="C54" s="8" t="n">
        <v>154.4</v>
      </c>
      <c r="D54" s="8" t="n">
        <v>162.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quirements - Statutory Capital and Surplus (Details) - USD ($) $ in Thousands</t>
        </is>
      </c>
      <c r="B1" s="2" t="inlineStr">
        <is>
          <t>Dec. 31, 2023</t>
        </is>
      </c>
      <c r="C1" s="2" t="inlineStr">
        <is>
          <t>Dec. 31, 2022</t>
        </is>
      </c>
    </row>
    <row r="2">
      <c r="A2" s="4" t="inlineStr">
        <is>
          <t>Bermuda</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utory capital and surplus</t>
        </is>
      </c>
      <c r="B4" s="7" t="n">
        <v>12629170</v>
      </c>
      <c r="C4" s="7" t="n">
        <v>8275191</v>
      </c>
    </row>
    <row r="5">
      <c r="A5" s="4" t="inlineStr">
        <is>
          <t>Required statutory capital and surplus</t>
        </is>
      </c>
      <c r="B5" s="6" t="n">
        <v>2605468</v>
      </c>
      <c r="C5" s="6" t="n">
        <v>2028879</v>
      </c>
    </row>
    <row r="6">
      <c r="A6" s="4" t="inlineStr">
        <is>
          <t>Switzerland</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Statutory capital and surplus</t>
        </is>
      </c>
      <c r="B8" s="6" t="n">
        <v>2644998</v>
      </c>
      <c r="C8" s="6" t="n">
        <v>1086800</v>
      </c>
    </row>
    <row r="9">
      <c r="A9" s="4" t="inlineStr">
        <is>
          <t>Required statutory capital and surplus</t>
        </is>
      </c>
      <c r="B9" s="6" t="n">
        <v>987707</v>
      </c>
      <c r="C9" s="6" t="n">
        <v>798900</v>
      </c>
    </row>
    <row r="10">
      <c r="A10" s="4" t="inlineStr">
        <is>
          <t>U.K.</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Statutory capital and surplus</t>
        </is>
      </c>
      <c r="B12" s="6" t="n">
        <v>935776</v>
      </c>
      <c r="C12" s="6" t="n">
        <v>1012639</v>
      </c>
    </row>
    <row r="13">
      <c r="A13" s="4" t="inlineStr">
        <is>
          <t>Required statutory capital and surplus</t>
        </is>
      </c>
      <c r="B13" s="6" t="n">
        <v>935776</v>
      </c>
      <c r="C13" s="6" t="n">
        <v>1012639</v>
      </c>
    </row>
    <row r="14">
      <c r="A14" s="4" t="inlineStr">
        <is>
          <t>U.S.</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Statutory capital and surplus</t>
        </is>
      </c>
      <c r="B16" s="6" t="n">
        <v>1034603</v>
      </c>
      <c r="C16" s="6" t="n">
        <v>1078042</v>
      </c>
    </row>
    <row r="17">
      <c r="A17" s="4" t="inlineStr">
        <is>
          <t>Required statutory capital and surplus</t>
        </is>
      </c>
      <c r="B17" s="7" t="n">
        <v>739531</v>
      </c>
      <c r="C17" s="7" t="n">
        <v>85828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quirements - Statutory Net Income (Loss) (Details) - USD ($) $ in Thousands</t>
        </is>
      </c>
      <c r="B1" s="2" t="inlineStr">
        <is>
          <t>12 Months Ended</t>
        </is>
      </c>
    </row>
    <row r="2">
      <c r="B2" s="2" t="inlineStr">
        <is>
          <t>Dec. 31, 2023</t>
        </is>
      </c>
      <c r="C2" s="2" t="inlineStr">
        <is>
          <t>Dec. 31, 2022</t>
        </is>
      </c>
      <c r="D2" s="2" t="inlineStr">
        <is>
          <t>Dec. 31, 2021</t>
        </is>
      </c>
    </row>
    <row r="3">
      <c r="A3" s="4" t="inlineStr">
        <is>
          <t>Bermuda</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Net Income (Loss)</t>
        </is>
      </c>
      <c r="B5" s="7" t="n">
        <v>2904049</v>
      </c>
      <c r="C5" s="7" t="n">
        <v>-700666</v>
      </c>
      <c r="D5" s="7" t="n">
        <v>-89267</v>
      </c>
    </row>
    <row r="6">
      <c r="A6" s="4" t="inlineStr">
        <is>
          <t>Switzerland</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Net Income (Loss)</t>
        </is>
      </c>
      <c r="B8" s="6" t="n">
        <v>233904</v>
      </c>
      <c r="C8" s="6" t="n">
        <v>-237003</v>
      </c>
      <c r="D8" s="6" t="n">
        <v>80500</v>
      </c>
    </row>
    <row r="9">
      <c r="A9" s="4" t="inlineStr">
        <is>
          <t>U.K.</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Statutory Net Income (Loss)</t>
        </is>
      </c>
      <c r="B11" s="6" t="n">
        <v>158258</v>
      </c>
      <c r="C11" s="6" t="n">
        <v>-24573</v>
      </c>
      <c r="D11" s="6" t="n">
        <v>-46352</v>
      </c>
    </row>
    <row r="12">
      <c r="A12" s="4" t="inlineStr">
        <is>
          <t>U.S.</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Statutory Net Income (Loss)</t>
        </is>
      </c>
      <c r="B14" s="7" t="n">
        <v>-17268</v>
      </c>
      <c r="C14" s="7" t="n">
        <v>35344</v>
      </c>
      <c r="D14" s="7" t="n">
        <v>1046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tatutory Requirements - Narrative (Details) $ in Millions</t>
        </is>
      </c>
      <c r="B1" s="2" t="inlineStr">
        <is>
          <t>12 Months Ended</t>
        </is>
      </c>
    </row>
    <row r="2">
      <c r="B2" s="2" t="inlineStr">
        <is>
          <t>Dec. 31, 2023 USD ($)</t>
        </is>
      </c>
    </row>
    <row r="3">
      <c r="A3" s="4" t="inlineStr">
        <is>
          <t>Multi-Beneficiary Reduced Collateral Reinsurance Trust | Renaissance Reinsurance</t>
        </is>
      </c>
      <c r="B3" s="4" t="inlineStr">
        <is>
          <t xml:space="preserve"> </t>
        </is>
      </c>
    </row>
    <row r="4">
      <c r="A4" s="3" t="inlineStr">
        <is>
          <t>Statutory Accounting Practices [Line Items]</t>
        </is>
      </c>
      <c r="B4" s="4" t="inlineStr">
        <is>
          <t xml:space="preserve"> </t>
        </is>
      </c>
    </row>
    <row r="5">
      <c r="A5" s="4" t="inlineStr">
        <is>
          <t>Multi-beneficiary reduced collateral reinsurance trust collateral reduction</t>
        </is>
      </c>
      <c r="B5" s="9" t="n">
        <v>0.2</v>
      </c>
    </row>
    <row r="6">
      <c r="A6" s="4" t="inlineStr">
        <is>
          <t>Multi-Beneficiary Reduced Collateral Reinsurance Trust | RenaissanceRe Europe</t>
        </is>
      </c>
      <c r="B6" s="4" t="inlineStr">
        <is>
          <t xml:space="preserve"> </t>
        </is>
      </c>
    </row>
    <row r="7">
      <c r="A7" s="3" t="inlineStr">
        <is>
          <t>Statutory Accounting Practices [Line Items]</t>
        </is>
      </c>
      <c r="B7" s="4" t="inlineStr">
        <is>
          <t xml:space="preserve"> </t>
        </is>
      </c>
    </row>
    <row r="8">
      <c r="A8" s="4" t="inlineStr">
        <is>
          <t>Multi-beneficiary reduced collateral reinsurance trust collateral reduction</t>
        </is>
      </c>
      <c r="B8" s="9" t="n">
        <v>0.2</v>
      </c>
    </row>
    <row r="9">
      <c r="A9" s="4" t="inlineStr">
        <is>
          <t>Multi-Beneficiary Reduced Collateral Reinsurance Trust | DaVinci Reinsurance</t>
        </is>
      </c>
      <c r="B9" s="4" t="inlineStr">
        <is>
          <t xml:space="preserve"> </t>
        </is>
      </c>
    </row>
    <row r="10">
      <c r="A10" s="3" t="inlineStr">
        <is>
          <t>Statutory Accounting Practices [Line Items]</t>
        </is>
      </c>
      <c r="B10" s="4" t="inlineStr">
        <is>
          <t xml:space="preserve"> </t>
        </is>
      </c>
    </row>
    <row r="11">
      <c r="A11" s="4" t="inlineStr">
        <is>
          <t>Multi-beneficiary reduced collateral reinsurance trust collateral reduction</t>
        </is>
      </c>
      <c r="B11" s="9" t="n">
        <v>0.5</v>
      </c>
    </row>
    <row r="12">
      <c r="A12" s="4" t="inlineStr">
        <is>
          <t>U.S.</t>
        </is>
      </c>
      <c r="B12" s="4" t="inlineStr">
        <is>
          <t xml:space="preserve"> </t>
        </is>
      </c>
    </row>
    <row r="13">
      <c r="A13" s="3" t="inlineStr">
        <is>
          <t>Statutory Accounting Practices [Line Items]</t>
        </is>
      </c>
      <c r="B13" s="4" t="inlineStr">
        <is>
          <t xml:space="preserve"> </t>
        </is>
      </c>
    </row>
    <row r="14">
      <c r="A14" s="4" t="inlineStr">
        <is>
          <t>Ordinary dividend capacity</t>
        </is>
      </c>
      <c r="B14" s="5" t="n">
        <v>103.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quirements - Schedule Of Assets Held Under Trust And Minimum (Details) - USD ($) $ in Thousands</t>
        </is>
      </c>
      <c r="B1" s="2" t="inlineStr">
        <is>
          <t>Dec. 31, 2023</t>
        </is>
      </c>
      <c r="C1" s="2" t="inlineStr">
        <is>
          <t>Dec. 31, 2022</t>
        </is>
      </c>
    </row>
    <row r="2">
      <c r="A2" s="3" t="inlineStr">
        <is>
          <t>Statutory Accounting Practices [Line Items]</t>
        </is>
      </c>
      <c r="B2" s="4" t="inlineStr">
        <is>
          <t xml:space="preserve"> </t>
        </is>
      </c>
      <c r="C2" s="4" t="inlineStr">
        <is>
          <t xml:space="preserve"> </t>
        </is>
      </c>
    </row>
    <row r="3">
      <c r="A3" s="4" t="inlineStr">
        <is>
          <t>Assets held in trust</t>
        </is>
      </c>
      <c r="B3" s="7" t="n">
        <v>10500000</v>
      </c>
      <c r="C3" s="7" t="n">
        <v>7900000</v>
      </c>
    </row>
    <row r="4">
      <c r="A4" s="4" t="inlineStr">
        <is>
          <t>Multi-Beneficiary Reinsurance Trust | Renaissance Reinsurance</t>
        </is>
      </c>
      <c r="B4" s="4" t="inlineStr">
        <is>
          <t xml:space="preserve"> </t>
        </is>
      </c>
      <c r="C4" s="4" t="inlineStr">
        <is>
          <t xml:space="preserve"> </t>
        </is>
      </c>
    </row>
    <row r="5">
      <c r="A5" s="3" t="inlineStr">
        <is>
          <t>Statutory Accounting Practices [Line Items]</t>
        </is>
      </c>
      <c r="B5" s="4" t="inlineStr">
        <is>
          <t xml:space="preserve"> </t>
        </is>
      </c>
      <c r="C5" s="4" t="inlineStr">
        <is>
          <t xml:space="preserve"> </t>
        </is>
      </c>
    </row>
    <row r="6">
      <c r="A6" s="4" t="inlineStr">
        <is>
          <t>Assets held in trust</t>
        </is>
      </c>
      <c r="B6" s="6" t="n">
        <v>584708</v>
      </c>
      <c r="C6" s="6" t="n">
        <v>633737</v>
      </c>
    </row>
    <row r="7">
      <c r="A7" s="4" t="inlineStr">
        <is>
          <t>Multi-Beneficiary Reinsurance Trust | Renaissance Reinsurance | Minimum</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Assets held in trust</t>
        </is>
      </c>
      <c r="B9" s="6" t="n">
        <v>381497</v>
      </c>
      <c r="C9" s="6" t="n">
        <v>511421</v>
      </c>
    </row>
    <row r="10">
      <c r="A10" s="4" t="inlineStr">
        <is>
          <t>Multi-Beneficiary Reinsurance Trust | DaVinci Reinsurance</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Assets held in trust</t>
        </is>
      </c>
      <c r="B12" s="6" t="n">
        <v>174352</v>
      </c>
      <c r="C12" s="6" t="n">
        <v>255628</v>
      </c>
    </row>
    <row r="13">
      <c r="A13" s="4" t="inlineStr">
        <is>
          <t>Multi-Beneficiary Reinsurance Trust | DaVinci Reinsurance | Minimum</t>
        </is>
      </c>
      <c r="B13" s="4" t="inlineStr">
        <is>
          <t xml:space="preserve"> </t>
        </is>
      </c>
      <c r="C13" s="4" t="inlineStr">
        <is>
          <t xml:space="preserve"> </t>
        </is>
      </c>
    </row>
    <row r="14">
      <c r="A14" s="3" t="inlineStr">
        <is>
          <t>Statutory Accounting Practices [Line Items]</t>
        </is>
      </c>
      <c r="B14" s="4" t="inlineStr">
        <is>
          <t xml:space="preserve"> </t>
        </is>
      </c>
      <c r="C14" s="4" t="inlineStr">
        <is>
          <t xml:space="preserve"> </t>
        </is>
      </c>
    </row>
    <row r="15">
      <c r="A15" s="4" t="inlineStr">
        <is>
          <t>Assets held in trust</t>
        </is>
      </c>
      <c r="B15" s="6" t="n">
        <v>114203</v>
      </c>
      <c r="C15" s="6" t="n">
        <v>200075</v>
      </c>
    </row>
    <row r="16">
      <c r="A16" s="4" t="inlineStr">
        <is>
          <t>Multi-Beneficiary Reinsurance Trust | Validus Re</t>
        </is>
      </c>
      <c r="B16" s="4" t="inlineStr">
        <is>
          <t xml:space="preserve"> </t>
        </is>
      </c>
      <c r="C16" s="4" t="inlineStr">
        <is>
          <t xml:space="preserve"> </t>
        </is>
      </c>
    </row>
    <row r="17">
      <c r="A17" s="3" t="inlineStr">
        <is>
          <t>Statutory Accounting Practices [Line Items]</t>
        </is>
      </c>
      <c r="B17" s="4" t="inlineStr">
        <is>
          <t xml:space="preserve"> </t>
        </is>
      </c>
      <c r="C17" s="4" t="inlineStr">
        <is>
          <t xml:space="preserve"> </t>
        </is>
      </c>
    </row>
    <row r="18">
      <c r="A18" s="4" t="inlineStr">
        <is>
          <t>Assets held in trust</t>
        </is>
      </c>
      <c r="B18" s="6" t="n">
        <v>625100</v>
      </c>
      <c r="C18" s="6" t="n">
        <v>756926</v>
      </c>
    </row>
    <row r="19">
      <c r="A19" s="4" t="inlineStr">
        <is>
          <t>Multi-Beneficiary Reinsurance Trust | Validus Re | Minimum</t>
        </is>
      </c>
      <c r="B19" s="4" t="inlineStr">
        <is>
          <t xml:space="preserve"> </t>
        </is>
      </c>
      <c r="C19" s="4" t="inlineStr">
        <is>
          <t xml:space="preserve"> </t>
        </is>
      </c>
    </row>
    <row r="20">
      <c r="A20" s="3" t="inlineStr">
        <is>
          <t>Statutory Accounting Practices [Line Items]</t>
        </is>
      </c>
      <c r="B20" s="4" t="inlineStr">
        <is>
          <t xml:space="preserve"> </t>
        </is>
      </c>
      <c r="C20" s="4" t="inlineStr">
        <is>
          <t xml:space="preserve"> </t>
        </is>
      </c>
    </row>
    <row r="21">
      <c r="A21" s="4" t="inlineStr">
        <is>
          <t>Assets held in trust</t>
        </is>
      </c>
      <c r="B21" s="6" t="n">
        <v>529149</v>
      </c>
      <c r="C21" s="6" t="n">
        <v>624273</v>
      </c>
    </row>
    <row r="22">
      <c r="A22" s="4" t="inlineStr">
        <is>
          <t>Multi-Beneficiary Reinsurance Trust | Validus Switzerland</t>
        </is>
      </c>
      <c r="B22" s="4" t="inlineStr">
        <is>
          <t xml:space="preserve"> </t>
        </is>
      </c>
      <c r="C22" s="4" t="inlineStr">
        <is>
          <t xml:space="preserve"> </t>
        </is>
      </c>
    </row>
    <row r="23">
      <c r="A23" s="3" t="inlineStr">
        <is>
          <t>Statutory Accounting Practices [Line Items]</t>
        </is>
      </c>
      <c r="B23" s="4" t="inlineStr">
        <is>
          <t xml:space="preserve"> </t>
        </is>
      </c>
      <c r="C23" s="4" t="inlineStr">
        <is>
          <t xml:space="preserve"> </t>
        </is>
      </c>
    </row>
    <row r="24">
      <c r="A24" s="4" t="inlineStr">
        <is>
          <t>Assets held in trust</t>
        </is>
      </c>
      <c r="B24" s="6" t="n">
        <v>1342339</v>
      </c>
      <c r="C24" s="6" t="n">
        <v>1064755</v>
      </c>
    </row>
    <row r="25">
      <c r="A25" s="4" t="inlineStr">
        <is>
          <t>Multi-Beneficiary Reinsurance Trust | Validus Switzerland | Minimum</t>
        </is>
      </c>
      <c r="B25" s="4" t="inlineStr">
        <is>
          <t xml:space="preserve"> </t>
        </is>
      </c>
      <c r="C25" s="4" t="inlineStr">
        <is>
          <t xml:space="preserve"> </t>
        </is>
      </c>
    </row>
    <row r="26">
      <c r="A26" s="3" t="inlineStr">
        <is>
          <t>Statutory Accounting Practices [Line Items]</t>
        </is>
      </c>
      <c r="B26" s="4" t="inlineStr">
        <is>
          <t xml:space="preserve"> </t>
        </is>
      </c>
      <c r="C26" s="4" t="inlineStr">
        <is>
          <t xml:space="preserve"> </t>
        </is>
      </c>
    </row>
    <row r="27">
      <c r="A27" s="4" t="inlineStr">
        <is>
          <t>Assets held in trust</t>
        </is>
      </c>
      <c r="B27" s="7" t="n">
        <v>1298712</v>
      </c>
      <c r="C27" s="7" t="n">
        <v>105537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s show an analysis of goodwill and other intangible assets, net of foreign currency translation adjustments, included in goodwill and other intangible assets on the Company’s consolidated balance sheets: Goodwill and Other Intangible Assets At December 31, 2023 2022 Goodwill, net $ 300,542 $ 210,894 Other intangible assets, net 474,810 26,934 Total goodwill and other intangible assets $ 775,352 $ 237,828 Included in goodwill and other intangible assets on the Company’s consolidated balance sheet at December 31, 2023 was gross goodwill of $302.8 million (2022 - $213.2 million, 2021 - $213.2 million). Included in goodwill, net at December 31, 2023 was accumulated impairment losses of $2.3 million (2022 - $2.3 million). In addition, the Company has also recorded goodwill and other intangible assets included in investments in other ventures, under equity method on the Company’s consolidated balance sheets: Goodwill and Other Intangible Assets Included in Investments in Other Ventures, Under Equity Method At December 31, 2023 2022 Goodwill, net $ 10,808 $ 9,903 Other intangible assets, net 7,260 7,866 Total goodwill and other intangible assets $ 18,068 $ 17,769 Included in investments in other ventures, under equity method on the Company’s consolidated balance sheet at December 31, 2023 was gross goodwill of $15.3 million (2022 - $14.4 million, 2021 - $14.4 million). Included in goodwill, net at December 31, 2023, was accumulated impairment losses of $4.5 million (2022 - $4.5 million). The following table shows a roll forward of goodwill included in goodwill and other intangible assets and goodwill included in investments in other ventures, under equity method on the Company’s consolidated balance sheets: Goodwill Goodwill and Other Intangible Assets Goodwill and Other Intangible Assets Included in Investments in Other Ventures, Under Equity Method Balance at December 31, 2021, net $ 210,920 $ 9,903 Foreign currency translation (26) — Balance at December 31, 2022, net 210,894 9,903 Acquired 89,648 905 Balance at December 31, 2023, net $ 300,542 $ 10,808 The gross carrying value, accumulated amortization and accumulated impairment losses by major category of other intangible assets included in goodwill and other intangible assets and investments in other ventures, under equity method on the Company’s consolidated balance sheets are shown below: Other Intangible Assets At December 31, 2023 Gross Accumulated Accumulated Impairment Losses Net Customer relationships and customer lists $ 530,704 $ (101,659) $ (1,550) $ 427,495 Licenses (1) 37,663 — (6,653) 31,010 Value of business acquired 20,200 (20,200) — — Asset management contracts 20,000 (833) — 19,167 Software 12,230 (12,230) — — Patents and intellectual property 4,500 (1,875) (2,625) — Covenants not-to-compete 4,030 (4,030) — — Trademarks and trade names 6,710 (2,312) — 4,398 $ 636,037 $ (143,139) $ (10,828) $ 482,070 (1) Licenses is comprised of $31.0 million of indefinite lived other intangible assets, included in other intangible assets, net, as of December 31, 2023 Other Intangible Assets At December 31, 2022 Gross Accumulated Accumulated Impairment Losses Net Customer relationships and customer lists $ 108,704 $ (89,736) $ (1,550) $ 17,418 Licenses (1) 23,779 — (6,653) 17,126 Value of business acquired 20,200 (20,200) — — Software 12,230 (12,230) — — Patents and intellectual property 4,500 (1,875) (2,625) — Covenants not-to-compete 4,030 (4,030) — — Trademarks and trade names 1,710 (1,454) — 256 $ 175,153 $ (129,525) $ (10,828) $ 34,800 (1) Licenses is comprised of $17.1 million of indefinite lived other intangible assets, included in other intangible assets, net, as of December 31, 2022 During 2023, the Company recorded $460.9 million of gross identifiable intangible assets identified in connection with the Validus Acquisition. Also during 2023, the Company recorded amortization expense of $13.6 million and an impairment loss of $Nil related to other intangible assets (2022 - $6.5 million and $Nil, respectively). See “Note 3. Acquisition of Validus” for additional information regarding the Validus Acquisition. In performing the impairment assessment, the Company first assessed qualitative factors to determine whether it was necessary to perform a quantitative impairment test. Based on its qualitative assessment, the Company determined it was not more likely than not that the fair value of the goodwill and other intangible assets in question were less than their respective carrying amounts. The qualitative assessment included the following factors which the Company determined had not significantly deteriorated given specific facts and circumstances: macroeconomic conditions; industry and market conditions; costs factors; and overall financial performance. Other than normal course amortization of intangible assets, in accordance with the Company’s established accounting policy, there were no adjustments to carried goodwill and other intangible assets during the year ended December 31, 2023. The remaining useful life of intangible assets with finite lives ranges from 0.3 to 14.8 years, with a weighted-average amortization period of 13.4 years. Expected amortization of the other intangible assets, including other intangible assets recorded in investments in other ventures, under equity method, is shown below: Other Other Intangible Assets Included in Investments in Other Ventures, Under Equity Method Total 2024 $ 57,470 $ 194 $ 57,664 2025 70,210 24 70,234 2026 61,622 24 61,646 2027 53,737 24 53,761 2028 42,661 24 42,685 2029 and thereafter 164,960 110 165,070 Total remaining amortization expense 450,660 400 451,060 Indefinite lived 24,150 6,860 31,010 Total $ 474,810 $ 7,260 $ 482,07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quirements - Schedule Of Multi-Beneficiary Reduced Collateral Reinsurance Trusts (Details) - USD ($) $ in Thousands</t>
        </is>
      </c>
      <c r="B1" s="2" t="inlineStr">
        <is>
          <t>Dec. 31, 2023</t>
        </is>
      </c>
      <c r="C1" s="2" t="inlineStr">
        <is>
          <t>Dec. 31, 2022</t>
        </is>
      </c>
    </row>
    <row r="2">
      <c r="A2" s="3" t="inlineStr">
        <is>
          <t>Statutory Accounting Practices [Line Items]</t>
        </is>
      </c>
      <c r="B2" s="4" t="inlineStr">
        <is>
          <t xml:space="preserve"> </t>
        </is>
      </c>
      <c r="C2" s="4" t="inlineStr">
        <is>
          <t xml:space="preserve"> </t>
        </is>
      </c>
    </row>
    <row r="3">
      <c r="A3" s="4" t="inlineStr">
        <is>
          <t>Assets held in trust</t>
        </is>
      </c>
      <c r="B3" s="7" t="n">
        <v>10500000</v>
      </c>
      <c r="C3" s="7" t="n">
        <v>7900000</v>
      </c>
    </row>
    <row r="4">
      <c r="A4" s="4" t="inlineStr">
        <is>
          <t>Multi-Beneficiary Reduced Collateral Reinsurance Trust | Renaissance Reinsurance</t>
        </is>
      </c>
      <c r="B4" s="4" t="inlineStr">
        <is>
          <t xml:space="preserve"> </t>
        </is>
      </c>
      <c r="C4" s="4" t="inlineStr">
        <is>
          <t xml:space="preserve"> </t>
        </is>
      </c>
    </row>
    <row r="5">
      <c r="A5" s="3" t="inlineStr">
        <is>
          <t>Statutory Accounting Practices [Line Items]</t>
        </is>
      </c>
      <c r="B5" s="4" t="inlineStr">
        <is>
          <t xml:space="preserve"> </t>
        </is>
      </c>
      <c r="C5" s="4" t="inlineStr">
        <is>
          <t xml:space="preserve"> </t>
        </is>
      </c>
    </row>
    <row r="6">
      <c r="A6" s="4" t="inlineStr">
        <is>
          <t>Assets held in trust</t>
        </is>
      </c>
      <c r="B6" s="6" t="n">
        <v>193922</v>
      </c>
      <c r="C6" s="6" t="n">
        <v>172741</v>
      </c>
    </row>
    <row r="7">
      <c r="A7" s="4" t="inlineStr">
        <is>
          <t>Multi-Beneficiary Reduced Collateral Reinsurance Trust | Renaissance Reinsurance | Minimum</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Assets held in trust</t>
        </is>
      </c>
      <c r="B9" s="6" t="n">
        <v>129380</v>
      </c>
      <c r="C9" s="6" t="n">
        <v>146120</v>
      </c>
    </row>
    <row r="10">
      <c r="A10" s="4" t="inlineStr">
        <is>
          <t>Multi-Beneficiary Reduced Collateral Reinsurance Trust | DaVinci Reinsurance</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Assets held in trust</t>
        </is>
      </c>
      <c r="B12" s="6" t="n">
        <v>215560</v>
      </c>
      <c r="C12" s="6" t="n">
        <v>211036</v>
      </c>
    </row>
    <row r="13">
      <c r="A13" s="4" t="inlineStr">
        <is>
          <t>Multi-Beneficiary Reduced Collateral Reinsurance Trust | DaVinci Reinsurance | Minimum</t>
        </is>
      </c>
      <c r="B13" s="4" t="inlineStr">
        <is>
          <t xml:space="preserve"> </t>
        </is>
      </c>
      <c r="C13" s="4" t="inlineStr">
        <is>
          <t xml:space="preserve"> </t>
        </is>
      </c>
    </row>
    <row r="14">
      <c r="A14" s="3" t="inlineStr">
        <is>
          <t>Statutory Accounting Practices [Line Items]</t>
        </is>
      </c>
      <c r="B14" s="4" t="inlineStr">
        <is>
          <t xml:space="preserve"> </t>
        </is>
      </c>
      <c r="C14" s="4" t="inlineStr">
        <is>
          <t xml:space="preserve"> </t>
        </is>
      </c>
    </row>
    <row r="15">
      <c r="A15" s="4" t="inlineStr">
        <is>
          <t>Assets held in trust</t>
        </is>
      </c>
      <c r="B15" s="6" t="n">
        <v>125184</v>
      </c>
      <c r="C15" s="6" t="n">
        <v>174743</v>
      </c>
    </row>
    <row r="16">
      <c r="A16" s="4" t="inlineStr">
        <is>
          <t>Multi-Beneficiary Reduced Collateral Reinsurance Trust | RenaissanceRe Europe</t>
        </is>
      </c>
      <c r="B16" s="4" t="inlineStr">
        <is>
          <t xml:space="preserve"> </t>
        </is>
      </c>
      <c r="C16" s="4" t="inlineStr">
        <is>
          <t xml:space="preserve"> </t>
        </is>
      </c>
    </row>
    <row r="17">
      <c r="A17" s="3" t="inlineStr">
        <is>
          <t>Statutory Accounting Practices [Line Items]</t>
        </is>
      </c>
      <c r="B17" s="4" t="inlineStr">
        <is>
          <t xml:space="preserve"> </t>
        </is>
      </c>
      <c r="C17" s="4" t="inlineStr">
        <is>
          <t xml:space="preserve"> </t>
        </is>
      </c>
    </row>
    <row r="18">
      <c r="A18" s="4" t="inlineStr">
        <is>
          <t>Assets held in trust</t>
        </is>
      </c>
      <c r="B18" s="6" t="n">
        <v>103632</v>
      </c>
      <c r="C18" s="6" t="n">
        <v>106538</v>
      </c>
    </row>
    <row r="19">
      <c r="A19" s="4" t="inlineStr">
        <is>
          <t>Multi-Beneficiary Reduced Collateral Reinsurance Trust | RenaissanceRe Europe | Minimum</t>
        </is>
      </c>
      <c r="B19" s="4" t="inlineStr">
        <is>
          <t xml:space="preserve"> </t>
        </is>
      </c>
      <c r="C19" s="4" t="inlineStr">
        <is>
          <t xml:space="preserve"> </t>
        </is>
      </c>
    </row>
    <row r="20">
      <c r="A20" s="3" t="inlineStr">
        <is>
          <t>Statutory Accounting Practices [Line Items]</t>
        </is>
      </c>
      <c r="B20" s="4" t="inlineStr">
        <is>
          <t xml:space="preserve"> </t>
        </is>
      </c>
      <c r="C20" s="4" t="inlineStr">
        <is>
          <t xml:space="preserve"> </t>
        </is>
      </c>
    </row>
    <row r="21">
      <c r="A21" s="4" t="inlineStr">
        <is>
          <t>Assets held in trust</t>
        </is>
      </c>
      <c r="B21" s="7" t="n">
        <v>75380</v>
      </c>
      <c r="C21" s="7" t="n">
        <v>9831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 Schedule of Location on Consolidated Balance Sheets and Fair Value of Principal Derivative Instruments (Details) - USD ($) $ in Thousand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Gross Amounts of Recognized Assets</t>
        </is>
      </c>
      <c r="B4" s="7" t="n">
        <v>44724</v>
      </c>
      <c r="C4" s="7" t="n">
        <v>44421</v>
      </c>
    </row>
    <row r="5">
      <c r="A5" s="4" t="inlineStr">
        <is>
          <t>Gross Amounts Offset in the Balance Sheet</t>
        </is>
      </c>
      <c r="B5" s="6" t="n">
        <v>0</v>
      </c>
      <c r="C5" s="6" t="n">
        <v>0</v>
      </c>
    </row>
    <row r="6">
      <c r="A6" s="4" t="inlineStr">
        <is>
          <t>Net Amounts of Assets Presented in the Balance Sheet</t>
        </is>
      </c>
      <c r="B6" s="6" t="n">
        <v>44724</v>
      </c>
      <c r="C6" s="6" t="n">
        <v>44421</v>
      </c>
    </row>
    <row r="7">
      <c r="A7" s="4" t="inlineStr">
        <is>
          <t>Collateral</t>
        </is>
      </c>
      <c r="B7" s="6" t="n">
        <v>0</v>
      </c>
      <c r="C7" s="6" t="n">
        <v>0</v>
      </c>
    </row>
    <row r="8">
      <c r="A8" s="4" t="inlineStr">
        <is>
          <t>Net Amount</t>
        </is>
      </c>
      <c r="B8" s="7" t="n">
        <v>44724</v>
      </c>
      <c r="C8" s="7" t="n">
        <v>44421</v>
      </c>
    </row>
    <row r="9">
      <c r="A9" s="3" t="inlineStr">
        <is>
          <t>Derivative Liabilities</t>
        </is>
      </c>
      <c r="B9" s="4" t="inlineStr">
        <is>
          <t xml:space="preserve"> </t>
        </is>
      </c>
      <c r="C9" s="4" t="inlineStr">
        <is>
          <t xml:space="preserve"> </t>
        </is>
      </c>
    </row>
    <row r="10">
      <c r="A10" s="4" t="inlineStr">
        <is>
          <t>Derivative Liability, Statement of Financial Position [Extensible Enumeration]</t>
        </is>
      </c>
      <c r="B10" s="4" t="inlineStr">
        <is>
          <t>Other liabilities</t>
        </is>
      </c>
      <c r="C10" s="4" t="inlineStr">
        <is>
          <t>Other liabilities</t>
        </is>
      </c>
    </row>
    <row r="11">
      <c r="A11" s="4" t="inlineStr">
        <is>
          <t>Gross Amounts of Recognized Liabilities</t>
        </is>
      </c>
      <c r="B11" s="7" t="n">
        <v>29991</v>
      </c>
      <c r="C11" s="7" t="n">
        <v>7581</v>
      </c>
    </row>
    <row r="12">
      <c r="A12" s="4" t="inlineStr">
        <is>
          <t>Gross Amounts Offset in the Balance Sheet</t>
        </is>
      </c>
      <c r="B12" s="6" t="n">
        <v>0</v>
      </c>
      <c r="C12" s="6" t="n">
        <v>0</v>
      </c>
    </row>
    <row r="13">
      <c r="A13" s="4" t="inlineStr">
        <is>
          <t>Net Amounts of Liabilities Presented in the Balance Sheet</t>
        </is>
      </c>
      <c r="B13" s="6" t="n">
        <v>29991</v>
      </c>
      <c r="C13" s="6" t="n">
        <v>7581</v>
      </c>
    </row>
    <row r="14">
      <c r="A14" s="4" t="inlineStr">
        <is>
          <t>Collateral Pledged</t>
        </is>
      </c>
      <c r="B14" s="6" t="n">
        <v>6968</v>
      </c>
      <c r="C14" s="6" t="n">
        <v>309</v>
      </c>
    </row>
    <row r="15">
      <c r="A15" s="4" t="inlineStr">
        <is>
          <t>Net Amount</t>
        </is>
      </c>
      <c r="B15" s="6" t="n">
        <v>23023</v>
      </c>
      <c r="C15" s="6" t="n">
        <v>7272</v>
      </c>
    </row>
    <row r="16">
      <c r="A16" s="4" t="inlineStr">
        <is>
          <t>Not Designated as Hedging Instrument</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Gross Amounts of Recognized Assets</t>
        </is>
      </c>
      <c r="B18" s="6" t="n">
        <v>44724</v>
      </c>
      <c r="C18" s="6" t="n">
        <v>44421</v>
      </c>
    </row>
    <row r="19">
      <c r="A19" s="4" t="inlineStr">
        <is>
          <t>Gross Amounts Offset in the Balance Sheet</t>
        </is>
      </c>
      <c r="B19" s="6" t="n">
        <v>0</v>
      </c>
      <c r="C19" s="6" t="n">
        <v>0</v>
      </c>
    </row>
    <row r="20">
      <c r="A20" s="4" t="inlineStr">
        <is>
          <t>Net Amounts of Assets Presented in the Balance Sheet</t>
        </is>
      </c>
      <c r="B20" s="6" t="n">
        <v>44724</v>
      </c>
      <c r="C20" s="6" t="n">
        <v>44421</v>
      </c>
    </row>
    <row r="21">
      <c r="A21" s="4" t="inlineStr">
        <is>
          <t>Collateral</t>
        </is>
      </c>
      <c r="B21" s="6" t="n">
        <v>0</v>
      </c>
      <c r="C21" s="6" t="n">
        <v>0</v>
      </c>
    </row>
    <row r="22">
      <c r="A22" s="4" t="inlineStr">
        <is>
          <t>Net Amount</t>
        </is>
      </c>
      <c r="B22" s="6" t="n">
        <v>44724</v>
      </c>
      <c r="C22" s="6" t="n">
        <v>44421</v>
      </c>
    </row>
    <row r="23">
      <c r="A23" s="3" t="inlineStr">
        <is>
          <t>Derivative Liabilities</t>
        </is>
      </c>
      <c r="B23" s="4" t="inlineStr">
        <is>
          <t xml:space="preserve"> </t>
        </is>
      </c>
      <c r="C23" s="4" t="inlineStr">
        <is>
          <t xml:space="preserve"> </t>
        </is>
      </c>
    </row>
    <row r="24">
      <c r="A24" s="4" t="inlineStr">
        <is>
          <t>Gross Amounts of Recognized Liabilities</t>
        </is>
      </c>
      <c r="B24" s="6" t="n">
        <v>26112</v>
      </c>
      <c r="C24" s="6" t="n">
        <v>6388</v>
      </c>
    </row>
    <row r="25">
      <c r="A25" s="4" t="inlineStr">
        <is>
          <t>Gross Amounts Offset in the Balance Sheet</t>
        </is>
      </c>
      <c r="B25" s="6" t="n">
        <v>0</v>
      </c>
      <c r="C25" s="6" t="n">
        <v>0</v>
      </c>
    </row>
    <row r="26">
      <c r="A26" s="4" t="inlineStr">
        <is>
          <t>Net Amounts of Liabilities Presented in the Balance Sheet</t>
        </is>
      </c>
      <c r="B26" s="6" t="n">
        <v>26112</v>
      </c>
      <c r="C26" s="6" t="n">
        <v>6388</v>
      </c>
    </row>
    <row r="27">
      <c r="A27" s="4" t="inlineStr">
        <is>
          <t>Collateral Pledged</t>
        </is>
      </c>
      <c r="B27" s="6" t="n">
        <v>6968</v>
      </c>
      <c r="C27" s="6" t="n">
        <v>309</v>
      </c>
    </row>
    <row r="28">
      <c r="A28" s="4" t="inlineStr">
        <is>
          <t>Net Amount</t>
        </is>
      </c>
      <c r="B28" s="6" t="n">
        <v>19144</v>
      </c>
      <c r="C28" s="6" t="n">
        <v>6079</v>
      </c>
    </row>
    <row r="29">
      <c r="A29" s="4" t="inlineStr">
        <is>
          <t>Interest rate futures | Not Designated as Hedging Instrument</t>
        </is>
      </c>
      <c r="B29" s="4" t="inlineStr">
        <is>
          <t xml:space="preserve"> </t>
        </is>
      </c>
      <c r="C29" s="4" t="inlineStr">
        <is>
          <t xml:space="preserve"> </t>
        </is>
      </c>
    </row>
    <row r="30">
      <c r="A30" s="3" t="inlineStr">
        <is>
          <t>Derivative Assets</t>
        </is>
      </c>
      <c r="B30" s="4" t="inlineStr">
        <is>
          <t xml:space="preserve"> </t>
        </is>
      </c>
      <c r="C30" s="4" t="inlineStr">
        <is>
          <t xml:space="preserve"> </t>
        </is>
      </c>
    </row>
    <row r="31">
      <c r="A31" s="4" t="inlineStr">
        <is>
          <t>Gross Amounts of Recognized Assets</t>
        </is>
      </c>
      <c r="B31" s="6" t="n">
        <v>13162</v>
      </c>
      <c r="C31" s="6" t="n">
        <v>387</v>
      </c>
    </row>
    <row r="32">
      <c r="A32" s="4" t="inlineStr">
        <is>
          <t>Gross Amounts Offset in the Balance Sheet</t>
        </is>
      </c>
      <c r="B32" s="6" t="n">
        <v>0</v>
      </c>
      <c r="C32" s="6" t="n">
        <v>0</v>
      </c>
    </row>
    <row r="33">
      <c r="A33" s="4" t="inlineStr">
        <is>
          <t>Net Amounts of Assets Presented in the Balance Sheet</t>
        </is>
      </c>
      <c r="B33" s="6" t="n">
        <v>13162</v>
      </c>
      <c r="C33" s="6" t="n">
        <v>387</v>
      </c>
    </row>
    <row r="34">
      <c r="A34" s="4" t="inlineStr">
        <is>
          <t>Collateral</t>
        </is>
      </c>
      <c r="B34" s="6" t="n">
        <v>0</v>
      </c>
      <c r="C34" s="6" t="n">
        <v>0</v>
      </c>
    </row>
    <row r="35">
      <c r="A35" s="4" t="inlineStr">
        <is>
          <t>Net Amount</t>
        </is>
      </c>
      <c r="B35" s="6" t="n">
        <v>13162</v>
      </c>
      <c r="C35" s="6" t="n">
        <v>387</v>
      </c>
    </row>
    <row r="36">
      <c r="A36" s="3" t="inlineStr">
        <is>
          <t>Derivative Liabilities</t>
        </is>
      </c>
      <c r="B36" s="4" t="inlineStr">
        <is>
          <t xml:space="preserve"> </t>
        </is>
      </c>
      <c r="C36" s="4" t="inlineStr">
        <is>
          <t xml:space="preserve"> </t>
        </is>
      </c>
    </row>
    <row r="37">
      <c r="A37" s="4" t="inlineStr">
        <is>
          <t>Gross Amounts of Recognized Liabilities</t>
        </is>
      </c>
      <c r="B37" s="6" t="n">
        <v>5768</v>
      </c>
      <c r="C37" s="6" t="n">
        <v>1685</v>
      </c>
    </row>
    <row r="38">
      <c r="A38" s="4" t="inlineStr">
        <is>
          <t>Gross Amounts Offset in the Balance Sheet</t>
        </is>
      </c>
      <c r="B38" s="6" t="n">
        <v>0</v>
      </c>
      <c r="C38" s="6" t="n">
        <v>0</v>
      </c>
    </row>
    <row r="39">
      <c r="A39" s="4" t="inlineStr">
        <is>
          <t>Net Amounts of Liabilities Presented in the Balance Sheet</t>
        </is>
      </c>
      <c r="B39" s="6" t="n">
        <v>5768</v>
      </c>
      <c r="C39" s="6" t="n">
        <v>1685</v>
      </c>
    </row>
    <row r="40">
      <c r="A40" s="4" t="inlineStr">
        <is>
          <t>Collateral Pledged</t>
        </is>
      </c>
      <c r="B40" s="6" t="n">
        <v>5720</v>
      </c>
      <c r="C40" s="6" t="n">
        <v>209</v>
      </c>
    </row>
    <row r="41">
      <c r="A41" s="4" t="inlineStr">
        <is>
          <t>Net Amount</t>
        </is>
      </c>
      <c r="B41" s="6" t="n">
        <v>48</v>
      </c>
      <c r="C41" s="6" t="n">
        <v>1476</v>
      </c>
    </row>
    <row r="42">
      <c r="A42" s="4" t="inlineStr">
        <is>
          <t>Foreign currency forward contracts | Not Designated as Hedging Instrument</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Gross Amounts of Recognized Assets</t>
        </is>
      </c>
      <c r="B44" s="6" t="n">
        <v>16827</v>
      </c>
      <c r="C44" s="6" t="n">
        <v>31755</v>
      </c>
    </row>
    <row r="45">
      <c r="A45" s="4" t="inlineStr">
        <is>
          <t>Gross Amounts Offset in the Balance Sheet</t>
        </is>
      </c>
      <c r="B45" s="6" t="n">
        <v>0</v>
      </c>
      <c r="C45" s="6" t="n">
        <v>0</v>
      </c>
    </row>
    <row r="46">
      <c r="A46" s="4" t="inlineStr">
        <is>
          <t>Net Amounts of Assets Presented in the Balance Sheet</t>
        </is>
      </c>
      <c r="B46" s="6" t="n">
        <v>16827</v>
      </c>
      <c r="C46" s="6" t="n">
        <v>31755</v>
      </c>
    </row>
    <row r="47">
      <c r="A47" s="4" t="inlineStr">
        <is>
          <t>Collateral</t>
        </is>
      </c>
      <c r="B47" s="6" t="n">
        <v>0</v>
      </c>
      <c r="C47" s="6" t="n">
        <v>0</v>
      </c>
    </row>
    <row r="48">
      <c r="A48" s="4" t="inlineStr">
        <is>
          <t>Net Amount</t>
        </is>
      </c>
      <c r="B48" s="6" t="n">
        <v>16827</v>
      </c>
      <c r="C48" s="6" t="n">
        <v>31755</v>
      </c>
    </row>
    <row r="49">
      <c r="A49" s="3" t="inlineStr">
        <is>
          <t>Derivative Liabilities</t>
        </is>
      </c>
      <c r="B49" s="4" t="inlineStr">
        <is>
          <t xml:space="preserve"> </t>
        </is>
      </c>
      <c r="C49" s="4" t="inlineStr">
        <is>
          <t xml:space="preserve"> </t>
        </is>
      </c>
    </row>
    <row r="50">
      <c r="A50" s="4" t="inlineStr">
        <is>
          <t>Gross Amounts of Recognized Liabilities</t>
        </is>
      </c>
      <c r="B50" s="6" t="n">
        <v>11890</v>
      </c>
      <c r="C50" s="6" t="n">
        <v>1160</v>
      </c>
    </row>
    <row r="51">
      <c r="A51" s="4" t="inlineStr">
        <is>
          <t>Gross Amounts Offset in the Balance Sheet</t>
        </is>
      </c>
      <c r="B51" s="6" t="n">
        <v>0</v>
      </c>
      <c r="C51" s="6" t="n">
        <v>0</v>
      </c>
    </row>
    <row r="52">
      <c r="A52" s="4" t="inlineStr">
        <is>
          <t>Net Amounts of Liabilities Presented in the Balance Sheet</t>
        </is>
      </c>
      <c r="B52" s="6" t="n">
        <v>11890</v>
      </c>
      <c r="C52" s="6" t="n">
        <v>1160</v>
      </c>
    </row>
    <row r="53">
      <c r="A53" s="4" t="inlineStr">
        <is>
          <t>Collateral Pledged</t>
        </is>
      </c>
      <c r="B53" s="6" t="n">
        <v>0</v>
      </c>
      <c r="C53" s="6" t="n">
        <v>0</v>
      </c>
    </row>
    <row r="54">
      <c r="A54" s="4" t="inlineStr">
        <is>
          <t>Net Amount</t>
        </is>
      </c>
      <c r="B54" s="6" t="n">
        <v>11890</v>
      </c>
      <c r="C54" s="6" t="n">
        <v>1160</v>
      </c>
    </row>
    <row r="55">
      <c r="A55" s="4" t="inlineStr">
        <is>
          <t>Foreign currency forward contracts | Not Designated as Hedging Instrument</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Gross Amounts of Recognized Assets</t>
        </is>
      </c>
      <c r="B57" s="6" t="n">
        <v>10448</v>
      </c>
      <c r="C57" s="6" t="n">
        <v>11866</v>
      </c>
    </row>
    <row r="58">
      <c r="A58" s="4" t="inlineStr">
        <is>
          <t>Gross Amounts Offset in the Balance Sheet</t>
        </is>
      </c>
      <c r="B58" s="6" t="n">
        <v>0</v>
      </c>
      <c r="C58" s="6" t="n">
        <v>0</v>
      </c>
    </row>
    <row r="59">
      <c r="A59" s="4" t="inlineStr">
        <is>
          <t>Net Amounts of Assets Presented in the Balance Sheet</t>
        </is>
      </c>
      <c r="B59" s="6" t="n">
        <v>10448</v>
      </c>
      <c r="C59" s="6" t="n">
        <v>11866</v>
      </c>
    </row>
    <row r="60">
      <c r="A60" s="4" t="inlineStr">
        <is>
          <t>Collateral</t>
        </is>
      </c>
      <c r="B60" s="6" t="n">
        <v>0</v>
      </c>
      <c r="C60" s="6" t="n">
        <v>0</v>
      </c>
    </row>
    <row r="61">
      <c r="A61" s="4" t="inlineStr">
        <is>
          <t>Net Amount</t>
        </is>
      </c>
      <c r="B61" s="6" t="n">
        <v>10448</v>
      </c>
      <c r="C61" s="6" t="n">
        <v>11866</v>
      </c>
    </row>
    <row r="62">
      <c r="A62" s="3" t="inlineStr">
        <is>
          <t>Derivative Liabilities</t>
        </is>
      </c>
      <c r="B62" s="4" t="inlineStr">
        <is>
          <t xml:space="preserve"> </t>
        </is>
      </c>
      <c r="C62" s="4" t="inlineStr">
        <is>
          <t xml:space="preserve"> </t>
        </is>
      </c>
    </row>
    <row r="63">
      <c r="A63" s="4" t="inlineStr">
        <is>
          <t>Gross Amounts of Recognized Liabilities</t>
        </is>
      </c>
      <c r="B63" s="6" t="n">
        <v>2603</v>
      </c>
      <c r="C63" s="6" t="n">
        <v>2165</v>
      </c>
    </row>
    <row r="64">
      <c r="A64" s="4" t="inlineStr">
        <is>
          <t>Gross Amounts Offset in the Balance Sheet</t>
        </is>
      </c>
      <c r="B64" s="6" t="n">
        <v>0</v>
      </c>
      <c r="C64" s="6" t="n">
        <v>0</v>
      </c>
    </row>
    <row r="65">
      <c r="A65" s="4" t="inlineStr">
        <is>
          <t>Net Amounts of Liabilities Presented in the Balance Sheet</t>
        </is>
      </c>
      <c r="B65" s="6" t="n">
        <v>2603</v>
      </c>
      <c r="C65" s="6" t="n">
        <v>2165</v>
      </c>
    </row>
    <row r="66">
      <c r="A66" s="4" t="inlineStr">
        <is>
          <t>Collateral Pledged</t>
        </is>
      </c>
      <c r="B66" s="6" t="n">
        <v>0</v>
      </c>
      <c r="C66" s="6" t="n">
        <v>0</v>
      </c>
    </row>
    <row r="67">
      <c r="A67" s="4" t="inlineStr">
        <is>
          <t>Net Amount</t>
        </is>
      </c>
      <c r="B67" s="6" t="n">
        <v>2603</v>
      </c>
      <c r="C67" s="6" t="n">
        <v>2165</v>
      </c>
    </row>
    <row r="68">
      <c r="A68" s="4" t="inlineStr">
        <is>
          <t>Foreign currency forward contracts | Designated as Hedging Instrument</t>
        </is>
      </c>
      <c r="B68" s="4" t="inlineStr">
        <is>
          <t xml:space="preserve"> </t>
        </is>
      </c>
      <c r="C68" s="4" t="inlineStr">
        <is>
          <t xml:space="preserve"> </t>
        </is>
      </c>
    </row>
    <row r="69">
      <c r="A69" s="3" t="inlineStr">
        <is>
          <t>Derivative Liabilities</t>
        </is>
      </c>
      <c r="B69" s="4" t="inlineStr">
        <is>
          <t xml:space="preserve"> </t>
        </is>
      </c>
      <c r="C69" s="4" t="inlineStr">
        <is>
          <t xml:space="preserve"> </t>
        </is>
      </c>
    </row>
    <row r="70">
      <c r="A70" s="4" t="inlineStr">
        <is>
          <t>Gross Amounts of Recognized Liabilities</t>
        </is>
      </c>
      <c r="B70" s="6" t="n">
        <v>3879</v>
      </c>
      <c r="C70" s="6" t="n">
        <v>1193</v>
      </c>
    </row>
    <row r="71">
      <c r="A71" s="4" t="inlineStr">
        <is>
          <t>Gross Amounts Offset in the Balance Sheet</t>
        </is>
      </c>
      <c r="B71" s="6" t="n">
        <v>0</v>
      </c>
      <c r="C71" s="6" t="n">
        <v>0</v>
      </c>
    </row>
    <row r="72">
      <c r="A72" s="4" t="inlineStr">
        <is>
          <t>Net Amounts of Liabilities Presented in the Balance Sheet</t>
        </is>
      </c>
      <c r="B72" s="6" t="n">
        <v>3879</v>
      </c>
      <c r="C72" s="6" t="n">
        <v>1193</v>
      </c>
    </row>
    <row r="73">
      <c r="A73" s="4" t="inlineStr">
        <is>
          <t>Collateral Pledged</t>
        </is>
      </c>
      <c r="B73" s="6" t="n">
        <v>0</v>
      </c>
      <c r="C73" s="6" t="n">
        <v>0</v>
      </c>
    </row>
    <row r="74">
      <c r="A74" s="4" t="inlineStr">
        <is>
          <t>Net Amount</t>
        </is>
      </c>
      <c r="B74" s="6" t="n">
        <v>3879</v>
      </c>
      <c r="C74" s="6" t="n">
        <v>1193</v>
      </c>
    </row>
    <row r="75">
      <c r="A75" s="4" t="inlineStr">
        <is>
          <t>Credit default swaps | Not Designated as Hedging Instrument</t>
        </is>
      </c>
      <c r="B75" s="4" t="inlineStr">
        <is>
          <t xml:space="preserve"> </t>
        </is>
      </c>
      <c r="C75" s="4" t="inlineStr">
        <is>
          <t xml:space="preserve"> </t>
        </is>
      </c>
    </row>
    <row r="76">
      <c r="A76" s="3" t="inlineStr">
        <is>
          <t>Derivative Assets</t>
        </is>
      </c>
      <c r="B76" s="4" t="inlineStr">
        <is>
          <t xml:space="preserve"> </t>
        </is>
      </c>
      <c r="C76" s="4" t="inlineStr">
        <is>
          <t xml:space="preserve"> </t>
        </is>
      </c>
    </row>
    <row r="77">
      <c r="A77" s="4" t="inlineStr">
        <is>
          <t>Gross Amounts of Recognized Assets</t>
        </is>
      </c>
      <c r="B77" s="6" t="n">
        <v>749</v>
      </c>
      <c r="C77" s="6" t="n">
        <v>413</v>
      </c>
    </row>
    <row r="78">
      <c r="A78" s="4" t="inlineStr">
        <is>
          <t>Gross Amounts Offset in the Balance Sheet</t>
        </is>
      </c>
      <c r="B78" s="6" t="n">
        <v>0</v>
      </c>
      <c r="C78" s="6" t="n">
        <v>0</v>
      </c>
    </row>
    <row r="79">
      <c r="A79" s="4" t="inlineStr">
        <is>
          <t>Net Amounts of Assets Presented in the Balance Sheet</t>
        </is>
      </c>
      <c r="B79" s="6" t="n">
        <v>749</v>
      </c>
      <c r="C79" s="6" t="n">
        <v>413</v>
      </c>
    </row>
    <row r="80">
      <c r="A80" s="4" t="inlineStr">
        <is>
          <t>Collateral</t>
        </is>
      </c>
      <c r="B80" s="6" t="n">
        <v>0</v>
      </c>
      <c r="C80" s="6" t="n">
        <v>0</v>
      </c>
    </row>
    <row r="81">
      <c r="A81" s="4" t="inlineStr">
        <is>
          <t>Net Amount</t>
        </is>
      </c>
      <c r="B81" s="6" t="n">
        <v>749</v>
      </c>
      <c r="C81" s="6" t="n">
        <v>413</v>
      </c>
    </row>
    <row r="82">
      <c r="A82" s="3" t="inlineStr">
        <is>
          <t>Derivative Liabilities</t>
        </is>
      </c>
      <c r="B82" s="4" t="inlineStr">
        <is>
          <t xml:space="preserve"> </t>
        </is>
      </c>
      <c r="C82" s="4" t="inlineStr">
        <is>
          <t xml:space="preserve"> </t>
        </is>
      </c>
    </row>
    <row r="83">
      <c r="A83" s="4" t="inlineStr">
        <is>
          <t>Gross Amounts of Recognized Liabilities</t>
        </is>
      </c>
      <c r="B83" s="6" t="n">
        <v>1248</v>
      </c>
      <c r="C83" s="6" t="n">
        <v>1055</v>
      </c>
    </row>
    <row r="84">
      <c r="A84" s="4" t="inlineStr">
        <is>
          <t>Gross Amounts Offset in the Balance Sheet</t>
        </is>
      </c>
      <c r="B84" s="6" t="n">
        <v>0</v>
      </c>
      <c r="C84" s="6" t="n">
        <v>0</v>
      </c>
    </row>
    <row r="85">
      <c r="A85" s="4" t="inlineStr">
        <is>
          <t>Net Amounts of Liabilities Presented in the Balance Sheet</t>
        </is>
      </c>
      <c r="B85" s="6" t="n">
        <v>1248</v>
      </c>
      <c r="C85" s="6" t="n">
        <v>1055</v>
      </c>
    </row>
    <row r="86">
      <c r="A86" s="4" t="inlineStr">
        <is>
          <t>Collateral Pledged</t>
        </is>
      </c>
      <c r="B86" s="6" t="n">
        <v>1248</v>
      </c>
      <c r="C86" s="6" t="n">
        <v>100</v>
      </c>
    </row>
    <row r="87">
      <c r="A87" s="4" t="inlineStr">
        <is>
          <t>Net Amount</t>
        </is>
      </c>
      <c r="B87" s="6" t="n">
        <v>0</v>
      </c>
      <c r="C87" s="6" t="n">
        <v>955</v>
      </c>
    </row>
    <row r="88">
      <c r="A88" s="4" t="inlineStr">
        <is>
          <t>Commodity options | Not Designated as Hedging Instrument</t>
        </is>
      </c>
      <c r="B88" s="4" t="inlineStr">
        <is>
          <t xml:space="preserve"> </t>
        </is>
      </c>
      <c r="C88" s="4" t="inlineStr">
        <is>
          <t xml:space="preserve"> </t>
        </is>
      </c>
    </row>
    <row r="89">
      <c r="A89" s="3" t="inlineStr">
        <is>
          <t>Derivative Assets</t>
        </is>
      </c>
      <c r="B89" s="4" t="inlineStr">
        <is>
          <t xml:space="preserve"> </t>
        </is>
      </c>
      <c r="C89" s="4" t="inlineStr">
        <is>
          <t xml:space="preserve"> </t>
        </is>
      </c>
    </row>
    <row r="90">
      <c r="A90" s="4" t="inlineStr">
        <is>
          <t>Gross Amounts of Recognized Assets</t>
        </is>
      </c>
      <c r="B90" s="6" t="n">
        <v>3538</v>
      </c>
      <c r="C90" s="4" t="inlineStr">
        <is>
          <t xml:space="preserve"> </t>
        </is>
      </c>
    </row>
    <row r="91">
      <c r="A91" s="4" t="inlineStr">
        <is>
          <t>Gross Amounts Offset in the Balance Sheet</t>
        </is>
      </c>
      <c r="B91" s="6" t="n">
        <v>0</v>
      </c>
      <c r="C91" s="4" t="inlineStr">
        <is>
          <t xml:space="preserve"> </t>
        </is>
      </c>
    </row>
    <row r="92">
      <c r="A92" s="4" t="inlineStr">
        <is>
          <t>Net Amounts of Assets Presented in the Balance Sheet</t>
        </is>
      </c>
      <c r="B92" s="6" t="n">
        <v>3538</v>
      </c>
      <c r="C92" s="4" t="inlineStr">
        <is>
          <t xml:space="preserve"> </t>
        </is>
      </c>
    </row>
    <row r="93">
      <c r="A93" s="4" t="inlineStr">
        <is>
          <t>Collateral</t>
        </is>
      </c>
      <c r="B93" s="6" t="n">
        <v>0</v>
      </c>
      <c r="C93" s="4" t="inlineStr">
        <is>
          <t xml:space="preserve"> </t>
        </is>
      </c>
    </row>
    <row r="94">
      <c r="A94" s="4" t="inlineStr">
        <is>
          <t>Net Amount</t>
        </is>
      </c>
      <c r="B94" s="6" t="n">
        <v>3538</v>
      </c>
      <c r="C94" s="4" t="inlineStr">
        <is>
          <t xml:space="preserve"> </t>
        </is>
      </c>
    </row>
    <row r="95">
      <c r="A95" s="3" t="inlineStr">
        <is>
          <t>Derivative Liabilities</t>
        </is>
      </c>
      <c r="B95" s="4" t="inlineStr">
        <is>
          <t xml:space="preserve"> </t>
        </is>
      </c>
      <c r="C95" s="4" t="inlineStr">
        <is>
          <t xml:space="preserve"> </t>
        </is>
      </c>
    </row>
    <row r="96">
      <c r="A96" s="4" t="inlineStr">
        <is>
          <t>Gross Amounts of Recognized Liabilities</t>
        </is>
      </c>
      <c r="B96" s="6" t="n">
        <v>3162</v>
      </c>
      <c r="C96" s="4" t="inlineStr">
        <is>
          <t xml:space="preserve"> </t>
        </is>
      </c>
    </row>
    <row r="97">
      <c r="A97" s="4" t="inlineStr">
        <is>
          <t>Gross Amounts Offset in the Balance Sheet</t>
        </is>
      </c>
      <c r="B97" s="6" t="n">
        <v>0</v>
      </c>
      <c r="C97" s="4" t="inlineStr">
        <is>
          <t xml:space="preserve"> </t>
        </is>
      </c>
    </row>
    <row r="98">
      <c r="A98" s="4" t="inlineStr">
        <is>
          <t>Net Amounts of Liabilities Presented in the Balance Sheet</t>
        </is>
      </c>
      <c r="B98" s="6" t="n">
        <v>3162</v>
      </c>
      <c r="C98" s="4" t="inlineStr">
        <is>
          <t xml:space="preserve"> </t>
        </is>
      </c>
    </row>
    <row r="99">
      <c r="A99" s="4" t="inlineStr">
        <is>
          <t>Collateral Pledged</t>
        </is>
      </c>
      <c r="B99" s="6" t="n">
        <v>0</v>
      </c>
      <c r="C99" s="4" t="inlineStr">
        <is>
          <t xml:space="preserve"> </t>
        </is>
      </c>
    </row>
    <row r="100">
      <c r="A100" s="4" t="inlineStr">
        <is>
          <t>Net Amount</t>
        </is>
      </c>
      <c r="B100" s="6" t="n">
        <v>3162</v>
      </c>
      <c r="C100" s="4" t="inlineStr">
        <is>
          <t xml:space="preserve"> </t>
        </is>
      </c>
    </row>
    <row r="101">
      <c r="A101" s="4" t="inlineStr">
        <is>
          <t>Commodity futures | Not Designated as Hedging Instrument</t>
        </is>
      </c>
      <c r="B101" s="4" t="inlineStr">
        <is>
          <t xml:space="preserve"> </t>
        </is>
      </c>
      <c r="C101" s="4" t="inlineStr">
        <is>
          <t xml:space="preserve"> </t>
        </is>
      </c>
    </row>
    <row r="102">
      <c r="A102" s="3" t="inlineStr">
        <is>
          <t>Derivative Liabilities</t>
        </is>
      </c>
      <c r="B102" s="4" t="inlineStr">
        <is>
          <t xml:space="preserve"> </t>
        </is>
      </c>
      <c r="C102" s="4" t="inlineStr">
        <is>
          <t xml:space="preserve"> </t>
        </is>
      </c>
    </row>
    <row r="103">
      <c r="A103" s="4" t="inlineStr">
        <is>
          <t>Gross Amounts of Recognized Liabilities</t>
        </is>
      </c>
      <c r="B103" s="6" t="n">
        <v>1441</v>
      </c>
      <c r="C103" s="4" t="inlineStr">
        <is>
          <t xml:space="preserve"> </t>
        </is>
      </c>
    </row>
    <row r="104">
      <c r="A104" s="4" t="inlineStr">
        <is>
          <t>Gross Amounts Offset in the Balance Sheet</t>
        </is>
      </c>
      <c r="B104" s="6" t="n">
        <v>0</v>
      </c>
      <c r="C104" s="4" t="inlineStr">
        <is>
          <t xml:space="preserve"> </t>
        </is>
      </c>
    </row>
    <row r="105">
      <c r="A105" s="4" t="inlineStr">
        <is>
          <t>Net Amounts of Liabilities Presented in the Balance Sheet</t>
        </is>
      </c>
      <c r="B105" s="6" t="n">
        <v>1441</v>
      </c>
      <c r="C105" s="4" t="inlineStr">
        <is>
          <t xml:space="preserve"> </t>
        </is>
      </c>
    </row>
    <row r="106">
      <c r="A106" s="4" t="inlineStr">
        <is>
          <t>Collateral Pledged</t>
        </is>
      </c>
      <c r="B106" s="6" t="n">
        <v>0</v>
      </c>
      <c r="C106" s="4" t="inlineStr">
        <is>
          <t xml:space="preserve"> </t>
        </is>
      </c>
    </row>
    <row r="107">
      <c r="A107" s="4" t="inlineStr">
        <is>
          <t>Net Amount</t>
        </is>
      </c>
      <c r="B107" s="7" t="n">
        <v>1441</v>
      </c>
      <c r="C107" s="4" t="inlineStr">
        <is>
          <t xml:space="preserve"> </t>
        </is>
      </c>
    </row>
    <row r="108">
      <c r="A108" s="4" t="inlineStr">
        <is>
          <t>Equity futures | Not Designated as Hedging Instrument</t>
        </is>
      </c>
      <c r="B108" s="4" t="inlineStr">
        <is>
          <t xml:space="preserve"> </t>
        </is>
      </c>
      <c r="C108" s="4" t="inlineStr">
        <is>
          <t xml:space="preserve"> </t>
        </is>
      </c>
    </row>
    <row r="109">
      <c r="A109" s="3" t="inlineStr">
        <is>
          <t>Derivative Liabilities</t>
        </is>
      </c>
      <c r="B109" s="4" t="inlineStr">
        <is>
          <t xml:space="preserve"> </t>
        </is>
      </c>
      <c r="C109" s="4" t="inlineStr">
        <is>
          <t xml:space="preserve"> </t>
        </is>
      </c>
    </row>
    <row r="110">
      <c r="A110" s="4" t="inlineStr">
        <is>
          <t>Gross Amounts of Recognized Liabilities</t>
        </is>
      </c>
      <c r="B110" s="4" t="inlineStr">
        <is>
          <t xml:space="preserve"> </t>
        </is>
      </c>
      <c r="C110" s="6" t="n">
        <v>323</v>
      </c>
    </row>
    <row r="111">
      <c r="A111" s="4" t="inlineStr">
        <is>
          <t>Gross Amounts Offset in the Balance Sheet</t>
        </is>
      </c>
      <c r="B111" s="4" t="inlineStr">
        <is>
          <t xml:space="preserve"> </t>
        </is>
      </c>
      <c r="C111" s="6" t="n">
        <v>0</v>
      </c>
    </row>
    <row r="112">
      <c r="A112" s="4" t="inlineStr">
        <is>
          <t>Net Amounts of Liabilities Presented in the Balance Sheet</t>
        </is>
      </c>
      <c r="B112" s="4" t="inlineStr">
        <is>
          <t xml:space="preserve"> </t>
        </is>
      </c>
      <c r="C112" s="6" t="n">
        <v>323</v>
      </c>
    </row>
    <row r="113">
      <c r="A113" s="4" t="inlineStr">
        <is>
          <t>Collateral Pledged</t>
        </is>
      </c>
      <c r="B113" s="4" t="inlineStr">
        <is>
          <t xml:space="preserve"> </t>
        </is>
      </c>
      <c r="C113" s="6" t="n">
        <v>0</v>
      </c>
    </row>
    <row r="114">
      <c r="A114" s="4" t="inlineStr">
        <is>
          <t>Net Amount</t>
        </is>
      </c>
      <c r="B114" s="4" t="inlineStr">
        <is>
          <t xml:space="preserve"> </t>
        </is>
      </c>
      <c r="C114" s="7" t="n">
        <v>32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Instruments - Schedule of Gain (Loss) Recognized in Consolidated Statements of Operations Related to Principal Derivative Instrument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on derivatives</t>
        </is>
      </c>
      <c r="B4" s="7" t="n">
        <v>-80705</v>
      </c>
      <c r="C4" s="7" t="n">
        <v>-188539</v>
      </c>
      <c r="D4" s="7" t="n">
        <v>-37444</v>
      </c>
    </row>
    <row r="5">
      <c r="A5" s="4" t="inlineStr">
        <is>
          <t>Derivative, Gain (Loss), Statement of Income or Comprehensive Income [Extensible Enumeration]</t>
        </is>
      </c>
      <c r="B5" s="4" t="inlineStr">
        <is>
          <t>Net foreign exchange gains (losses), Net realized and unrealized gains (losses) on investments</t>
        </is>
      </c>
      <c r="C5" s="4" t="inlineStr">
        <is>
          <t>Net foreign exchange gains (losses), Net realized and unrealized gains (losses) on investments</t>
        </is>
      </c>
      <c r="D5" s="4" t="inlineStr">
        <is>
          <t>Net foreign exchange gains (losses), Net realized and unrealized gains (losses) on investments</t>
        </is>
      </c>
    </row>
    <row r="6">
      <c r="A6" s="4" t="inlineStr">
        <is>
          <t>Not Designated as Hedging Instrum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on derivatives</t>
        </is>
      </c>
      <c r="B8" s="7" t="n">
        <v>-80910</v>
      </c>
      <c r="C8" s="7" t="n">
        <v>-195005</v>
      </c>
      <c r="D8" s="7" t="n">
        <v>-32909</v>
      </c>
    </row>
    <row r="9">
      <c r="A9" s="4" t="inlineStr">
        <is>
          <t>Interest rate futures | Not Designated as Hedging Instrumen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 on derivatives</t>
        </is>
      </c>
      <c r="B11" s="6" t="n">
        <v>3877</v>
      </c>
      <c r="C11" s="6" t="n">
        <v>-86863</v>
      </c>
      <c r="D11" s="6" t="n">
        <v>-15846</v>
      </c>
    </row>
    <row r="12">
      <c r="A12" s="4" t="inlineStr">
        <is>
          <t>Interest rate swaps | Not Designated as Hedging Instrumen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ognized on derivatives</t>
        </is>
      </c>
      <c r="B14" s="6" t="n">
        <v>0</v>
      </c>
      <c r="C14" s="6" t="n">
        <v>0</v>
      </c>
      <c r="D14" s="6" t="n">
        <v>-1184</v>
      </c>
    </row>
    <row r="15">
      <c r="A15" s="4" t="inlineStr">
        <is>
          <t>Foreign currency forward contracts | Not Designated as Hedging Instrument</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recognized on derivatives</t>
        </is>
      </c>
      <c r="B17" s="6" t="n">
        <v>-877</v>
      </c>
      <c r="C17" s="6" t="n">
        <v>-51401</v>
      </c>
      <c r="D17" s="6" t="n">
        <v>-19151</v>
      </c>
    </row>
    <row r="18">
      <c r="A18" s="4" t="inlineStr">
        <is>
          <t>Foreign currency forward contracts | Not Designated as Hedging Instrument</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loss) recognized on derivatives</t>
        </is>
      </c>
      <c r="B20" s="6" t="n">
        <v>-11761</v>
      </c>
      <c r="C20" s="6" t="n">
        <v>21689</v>
      </c>
      <c r="D20" s="6" t="n">
        <v>-1521</v>
      </c>
    </row>
    <row r="21">
      <c r="A21" s="4" t="inlineStr">
        <is>
          <t>Foreign currency forward contracts | Designated as Hedging Instrument</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ccumulated other comprehensive income (loss)</t>
        </is>
      </c>
      <c r="B23" s="6" t="n">
        <v>205</v>
      </c>
      <c r="C23" s="6" t="n">
        <v>6466</v>
      </c>
      <c r="D23" s="6" t="n">
        <v>-4535</v>
      </c>
    </row>
    <row r="24">
      <c r="A24" s="4" t="inlineStr">
        <is>
          <t>Credit default swaps | Not Designated as Hedging Instrument</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of gain (loss) recognized on derivatives</t>
        </is>
      </c>
      <c r="B26" s="6" t="n">
        <v>-70924</v>
      </c>
      <c r="C26" s="6" t="n">
        <v>-9084</v>
      </c>
      <c r="D26" s="6" t="n">
        <v>3479</v>
      </c>
    </row>
    <row r="27">
      <c r="A27" s="4" t="inlineStr">
        <is>
          <t>Total return swaps | Not Designated as Hedging Instrument</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of gain (loss) recognized on derivatives</t>
        </is>
      </c>
      <c r="B29" s="6" t="n">
        <v>0</v>
      </c>
      <c r="C29" s="6" t="n">
        <v>-6</v>
      </c>
      <c r="D29" s="6" t="n">
        <v>1314</v>
      </c>
    </row>
    <row r="30">
      <c r="A30" s="4" t="inlineStr">
        <is>
          <t>Equity futures | Not Designated as Hedging Instrument</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Amount of gain (loss) recognized on derivatives</t>
        </is>
      </c>
      <c r="B32" s="6" t="n">
        <v>-1928</v>
      </c>
      <c r="C32" s="6" t="n">
        <v>-69972</v>
      </c>
      <c r="D32" s="6" t="n">
        <v>0</v>
      </c>
    </row>
    <row r="33">
      <c r="A33" s="4" t="inlineStr">
        <is>
          <t>Warrants | Not Designated as Hedging Instrument</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Amount of gain (loss) recognized on derivatives</t>
        </is>
      </c>
      <c r="B35" s="6" t="n">
        <v>0</v>
      </c>
      <c r="C35" s="6" t="n">
        <v>632</v>
      </c>
      <c r="D35" s="6" t="n">
        <v>0</v>
      </c>
    </row>
    <row r="36">
      <c r="A36" s="4" t="inlineStr">
        <is>
          <t>Commodity options | Not Designated as Hedging Instrument</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Amount of gain (loss) recognized on derivatives</t>
        </is>
      </c>
      <c r="B38" s="6" t="n">
        <v>-4553</v>
      </c>
      <c r="C38" s="6" t="n">
        <v>0</v>
      </c>
      <c r="D38" s="6" t="n">
        <v>0</v>
      </c>
    </row>
    <row r="39">
      <c r="A39" s="4" t="inlineStr">
        <is>
          <t>Commodity futures | Not Designated as Hedging Instrument</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Amount of gain (loss) recognized on derivatives</t>
        </is>
      </c>
      <c r="B41" s="7" t="n">
        <v>5256</v>
      </c>
      <c r="C41" s="7" t="n">
        <v>0</v>
      </c>
      <c r="D41" s="7"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Not Designated as Hedging Instrument - USD ($)</t>
        </is>
      </c>
      <c r="B1" s="2" t="inlineStr">
        <is>
          <t>Dec. 31, 2023</t>
        </is>
      </c>
      <c r="C1" s="2" t="inlineStr">
        <is>
          <t>Dec. 31, 2022</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7" t="n">
        <v>0</v>
      </c>
      <c r="C4" s="7" t="n">
        <v>0</v>
      </c>
    </row>
    <row r="5">
      <c r="A5" s="4" t="inlineStr">
        <is>
          <t>Total return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0</v>
      </c>
      <c r="C7" s="6" t="n">
        <v>0</v>
      </c>
    </row>
    <row r="8">
      <c r="A8" s="4" t="inlineStr">
        <is>
          <t>Long | Interest rate futur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5900000000</v>
      </c>
      <c r="C10" s="6" t="n">
        <v>2400000000</v>
      </c>
    </row>
    <row r="11">
      <c r="A11" s="4" t="inlineStr">
        <is>
          <t>Long | Foreign currency forward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6" t="n">
        <v>805200000</v>
      </c>
      <c r="C13" s="6" t="n">
        <v>861700000</v>
      </c>
    </row>
    <row r="14">
      <c r="A14" s="4" t="inlineStr">
        <is>
          <t>Long | Foreign currency forward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6" t="n">
        <v>420700000</v>
      </c>
      <c r="C16" s="6" t="n">
        <v>225600000</v>
      </c>
    </row>
    <row r="17">
      <c r="A17" s="4" t="inlineStr">
        <is>
          <t>Long | Credit default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6" t="n">
        <v>22100000</v>
      </c>
      <c r="C19" s="6" t="n">
        <v>953400000</v>
      </c>
    </row>
    <row r="20">
      <c r="A20" s="4" t="inlineStr">
        <is>
          <t>Long | Equity futur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6" t="n">
        <v>0</v>
      </c>
      <c r="C22" s="6" t="n">
        <v>116000000</v>
      </c>
    </row>
    <row r="23">
      <c r="A23" s="4" t="inlineStr">
        <is>
          <t>Long | Commodity futur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6" t="n">
        <v>255200000</v>
      </c>
      <c r="C25" s="6" t="n">
        <v>0</v>
      </c>
    </row>
    <row r="26">
      <c r="A26" s="4" t="inlineStr">
        <is>
          <t>Long | Commodity option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6" t="n">
        <v>400000</v>
      </c>
      <c r="C28" s="6" t="n">
        <v>0</v>
      </c>
    </row>
    <row r="29">
      <c r="A29" s="4" t="inlineStr">
        <is>
          <t>Short | Interest rate futur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tional amount</t>
        </is>
      </c>
      <c r="B31" s="6" t="n">
        <v>2700000000</v>
      </c>
      <c r="C31" s="6" t="n">
        <v>500000000</v>
      </c>
    </row>
    <row r="32">
      <c r="A32" s="4" t="inlineStr">
        <is>
          <t>Short | Foreign currency forward contrac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notional amount</t>
        </is>
      </c>
      <c r="B34" s="6" t="n">
        <v>496400000</v>
      </c>
      <c r="C34" s="6" t="n">
        <v>172400000</v>
      </c>
    </row>
    <row r="35">
      <c r="A35" s="4" t="inlineStr">
        <is>
          <t>Short | Foreign currency forward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notional amount</t>
        </is>
      </c>
      <c r="B37" s="6" t="n">
        <v>130000000</v>
      </c>
      <c r="C37" s="6" t="n">
        <v>86300000</v>
      </c>
    </row>
    <row r="38">
      <c r="A38" s="4" t="inlineStr">
        <is>
          <t>Short | Credit default swap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notional amount</t>
        </is>
      </c>
      <c r="B40" s="6" t="n">
        <v>1500000000</v>
      </c>
      <c r="C40" s="6" t="n">
        <v>13100000</v>
      </c>
    </row>
    <row r="41">
      <c r="A41" s="4" t="inlineStr">
        <is>
          <t>Short | Commodity option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notional amount</t>
        </is>
      </c>
      <c r="B43" s="7" t="n">
        <v>0</v>
      </c>
      <c r="C43" s="7"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Derivative Instruments Designated as Hedges of a Net Investment in a Foreign Operation (Details) - Foreign Exchange Forward - Designated as Hedging Instrument - Net Investment Hedging - USD ($) $ in Thousands</t>
        </is>
      </c>
      <c r="B1" s="2" t="inlineStr">
        <is>
          <t>12 Months Ended</t>
        </is>
      </c>
    </row>
    <row r="2">
      <c r="B2" s="2" t="inlineStr">
        <is>
          <t>Dec.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Weighted average of U.S. dollar equivalent of foreign denominated net assets (liabilities)</t>
        </is>
      </c>
      <c r="B4" s="7" t="n">
        <v>59664</v>
      </c>
      <c r="C4" s="7" t="n">
        <v>73472</v>
      </c>
    </row>
    <row r="5">
      <c r="A5" s="4" t="inlineStr">
        <is>
          <t>Derivative gains (losses)</t>
        </is>
      </c>
      <c r="B5" s="7" t="n">
        <v>205</v>
      </c>
      <c r="C5" s="7" t="n">
        <v>646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Commitments, Contingencies and Other Items - Narrative (Details) - USD ($) $ in Millions</t>
        </is>
      </c>
      <c r="B1" s="2" t="inlineStr">
        <is>
          <t>12 Months Ended</t>
        </is>
      </c>
    </row>
    <row r="2">
      <c r="B2" s="2" t="inlineStr">
        <is>
          <t>Dec. 31, 2023</t>
        </is>
      </c>
      <c r="C2" s="2" t="inlineStr">
        <is>
          <t>Dec. 31, 2022</t>
        </is>
      </c>
    </row>
    <row r="3">
      <c r="A3" s="3" t="inlineStr">
        <is>
          <t>Commitments and Contingencies [Line Items]</t>
        </is>
      </c>
      <c r="B3" s="4" t="inlineStr">
        <is>
          <t xml:space="preserve"> </t>
        </is>
      </c>
      <c r="C3" s="4" t="inlineStr">
        <is>
          <t xml:space="preserve"> </t>
        </is>
      </c>
    </row>
    <row r="4">
      <c r="A4" s="4" t="inlineStr">
        <is>
          <t>Initial commitments</t>
        </is>
      </c>
      <c r="B4" s="7" t="n">
        <v>3600</v>
      </c>
      <c r="C4" s="7" t="n">
        <v>2900</v>
      </c>
    </row>
    <row r="5">
      <c r="A5" s="4" t="inlineStr">
        <is>
          <t>Fulfilled commitments</t>
        </is>
      </c>
      <c r="B5" s="6" t="n">
        <v>2000</v>
      </c>
      <c r="C5" s="6" t="n">
        <v>1700</v>
      </c>
    </row>
    <row r="6">
      <c r="A6" s="4" t="inlineStr">
        <is>
          <t>Unfunded commitments</t>
        </is>
      </c>
      <c r="B6" s="7" t="n">
        <v>1600</v>
      </c>
      <c r="C6" s="7" t="n">
        <v>1200</v>
      </c>
    </row>
    <row r="7">
      <c r="A7" s="4" t="inlineStr">
        <is>
          <t>Operating lease, weighted average lease term</t>
        </is>
      </c>
      <c r="B7" s="4" t="inlineStr">
        <is>
          <t>6 years 10 months 24 days</t>
        </is>
      </c>
      <c r="C7" s="4" t="inlineStr">
        <is>
          <t xml:space="preserve"> </t>
        </is>
      </c>
    </row>
    <row r="8">
      <c r="A8" s="4" t="inlineStr">
        <is>
          <t>Operating Lease, Right-of-Use Asset, Statement of Financial Position [Extensible List]</t>
        </is>
      </c>
      <c r="B8" s="4" t="inlineStr">
        <is>
          <t>Other assets</t>
        </is>
      </c>
      <c r="C8" s="4" t="inlineStr">
        <is>
          <t>Other assets</t>
        </is>
      </c>
    </row>
    <row r="9">
      <c r="A9" s="4" t="inlineStr">
        <is>
          <t>Operating Lease, Liability, Statement of Financial Position [Extensible List]</t>
        </is>
      </c>
      <c r="B9" s="4" t="inlineStr">
        <is>
          <t>Other liabilities</t>
        </is>
      </c>
      <c r="C9" s="4" t="inlineStr">
        <is>
          <t>Other liabilities</t>
        </is>
      </c>
    </row>
    <row r="10">
      <c r="A10" s="4" t="inlineStr">
        <is>
          <t>Operating lease, right-of-use asset</t>
        </is>
      </c>
      <c r="B10" s="5" t="n">
        <v>72.90000000000001</v>
      </c>
      <c r="C10" s="5" t="n">
        <v>66.59999999999999</v>
      </c>
    </row>
    <row r="11">
      <c r="A11" s="4" t="inlineStr">
        <is>
          <t>Operating lease, liability</t>
        </is>
      </c>
      <c r="B11" s="10" t="n">
        <v>103.9</v>
      </c>
      <c r="C11" s="10" t="n">
        <v>67.09999999999999</v>
      </c>
    </row>
    <row r="12">
      <c r="A12" s="4" t="inlineStr">
        <is>
          <t>Operating lease, expense</t>
        </is>
      </c>
      <c r="B12" s="5" t="n">
        <v>12.8</v>
      </c>
      <c r="C12" s="5" t="n">
        <v>8.800000000000001</v>
      </c>
    </row>
    <row r="13">
      <c r="A13" s="4" t="inlineStr">
        <is>
          <t>Lessee, finance lease, term of contract</t>
        </is>
      </c>
      <c r="B13" s="4" t="inlineStr">
        <is>
          <t>20 years</t>
        </is>
      </c>
      <c r="C13" s="4" t="inlineStr">
        <is>
          <t xml:space="preserve"> </t>
        </is>
      </c>
    </row>
    <row r="14">
      <c r="A14" s="4" t="inlineStr">
        <is>
          <t>Lessee, finance lease, renewal term</t>
        </is>
      </c>
      <c r="B14" s="4" t="inlineStr">
        <is>
          <t>30 years</t>
        </is>
      </c>
      <c r="C14" s="4" t="inlineStr">
        <is>
          <t xml:space="preserve"> </t>
        </is>
      </c>
    </row>
    <row r="15">
      <c r="A15" s="4" t="inlineStr">
        <is>
          <t>Finance Lease, Right-of-Use Asset, Statement of Financial Position [Extensible List]</t>
        </is>
      </c>
      <c r="B15" s="4" t="inlineStr">
        <is>
          <t>Other assets</t>
        </is>
      </c>
      <c r="C15" s="4" t="inlineStr">
        <is>
          <t>Other assets</t>
        </is>
      </c>
    </row>
    <row r="16">
      <c r="A16" s="4" t="inlineStr">
        <is>
          <t>Finance Lease, Liability, Statement of Financial Position [Extensible List]</t>
        </is>
      </c>
      <c r="B16" s="4" t="inlineStr">
        <is>
          <t>Other liabilities</t>
        </is>
      </c>
      <c r="C16" s="4" t="inlineStr">
        <is>
          <t>Other liabilities</t>
        </is>
      </c>
    </row>
    <row r="17">
      <c r="A17" s="4" t="inlineStr">
        <is>
          <t>Finance lease, right-of-use asset</t>
        </is>
      </c>
      <c r="B17" s="5" t="n">
        <v>16.6</v>
      </c>
      <c r="C17" s="5" t="n">
        <v>17.1</v>
      </c>
    </row>
    <row r="18">
      <c r="A18" s="4" t="inlineStr">
        <is>
          <t>Finance lease, liability</t>
        </is>
      </c>
      <c r="B18" s="10" t="n">
        <v>21.5</v>
      </c>
      <c r="C18" s="6" t="n">
        <v>22</v>
      </c>
    </row>
    <row r="19">
      <c r="A19" s="4" t="inlineStr">
        <is>
          <t>Letter of Credit</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Letters of credit outstanding</t>
        </is>
      </c>
      <c r="B21" s="6" t="n">
        <v>1600</v>
      </c>
      <c r="C21" s="4" t="inlineStr">
        <is>
          <t xml:space="preserve"> </t>
        </is>
      </c>
    </row>
    <row r="22">
      <c r="A22" s="4" t="inlineStr">
        <is>
          <t>Letter of Credit | Top Layer Reinsurance Ltd.</t>
        </is>
      </c>
      <c r="B22" s="4" t="inlineStr">
        <is>
          <t xml:space="preserve"> </t>
        </is>
      </c>
      <c r="C22" s="4" t="inlineStr">
        <is>
          <t xml:space="preserve"> </t>
        </is>
      </c>
    </row>
    <row r="23">
      <c r="A23" s="3" t="inlineStr">
        <is>
          <t>Commitments and Contingencies [Line Items]</t>
        </is>
      </c>
      <c r="B23" s="4" t="inlineStr">
        <is>
          <t xml:space="preserve"> </t>
        </is>
      </c>
      <c r="C23" s="4" t="inlineStr">
        <is>
          <t xml:space="preserve"> </t>
        </is>
      </c>
    </row>
    <row r="24">
      <c r="A24" s="4" t="inlineStr">
        <is>
          <t>Line of credit facility, maximum borrowing capacity</t>
        </is>
      </c>
      <c r="B24" s="10" t="n">
        <v>37.5</v>
      </c>
      <c r="C24" s="4" t="inlineStr">
        <is>
          <t xml:space="preserve"> </t>
        </is>
      </c>
    </row>
    <row r="25">
      <c r="A25" s="4" t="inlineStr">
        <is>
          <t>Letter of Credit | Capital Support Agreement | Top Layer Reinsurance Ltd.</t>
        </is>
      </c>
      <c r="B25" s="4" t="inlineStr">
        <is>
          <t xml:space="preserve"> </t>
        </is>
      </c>
      <c r="C25" s="4" t="inlineStr">
        <is>
          <t xml:space="preserve"> </t>
        </is>
      </c>
    </row>
    <row r="26">
      <c r="A26" s="3" t="inlineStr">
        <is>
          <t>Commitments and Contingencies [Line Items]</t>
        </is>
      </c>
      <c r="B26" s="4" t="inlineStr">
        <is>
          <t xml:space="preserve"> </t>
        </is>
      </c>
      <c r="C26" s="4" t="inlineStr">
        <is>
          <t xml:space="preserve"> </t>
        </is>
      </c>
    </row>
    <row r="27">
      <c r="A27" s="4" t="inlineStr">
        <is>
          <t>Maximum mandatory capital contribution in the event of loss that reduced capital and surplus below specified level</t>
        </is>
      </c>
      <c r="B27" s="6" t="n">
        <v>50</v>
      </c>
      <c r="C27" s="4" t="inlineStr">
        <is>
          <t xml:space="preserve"> </t>
        </is>
      </c>
    </row>
    <row r="28">
      <c r="A28" s="4" t="inlineStr">
        <is>
          <t>Interest Expense</t>
        </is>
      </c>
      <c r="B28" s="4" t="inlineStr">
        <is>
          <t xml:space="preserve"> </t>
        </is>
      </c>
      <c r="C28" s="4" t="inlineStr">
        <is>
          <t xml:space="preserve"> </t>
        </is>
      </c>
    </row>
    <row r="29">
      <c r="A29" s="3" t="inlineStr">
        <is>
          <t>Commitments and Contingencies [Line Items]</t>
        </is>
      </c>
      <c r="B29" s="4" t="inlineStr">
        <is>
          <t xml:space="preserve"> </t>
        </is>
      </c>
      <c r="C29" s="4" t="inlineStr">
        <is>
          <t xml:space="preserve"> </t>
        </is>
      </c>
    </row>
    <row r="30">
      <c r="A30" s="4" t="inlineStr">
        <is>
          <t>Finance lease, interest expense</t>
        </is>
      </c>
      <c r="B30" s="10" t="n">
        <v>2.2</v>
      </c>
      <c r="C30" s="10" t="n">
        <v>2.2</v>
      </c>
    </row>
    <row r="31">
      <c r="A31" s="4" t="inlineStr">
        <is>
          <t>Other income (loss)</t>
        </is>
      </c>
      <c r="B31" s="4" t="inlineStr">
        <is>
          <t xml:space="preserve"> </t>
        </is>
      </c>
      <c r="C31" s="4" t="inlineStr">
        <is>
          <t xml:space="preserve"> </t>
        </is>
      </c>
    </row>
    <row r="32">
      <c r="A32" s="3" t="inlineStr">
        <is>
          <t>Commitments and Contingencies [Line Items]</t>
        </is>
      </c>
      <c r="B32" s="4" t="inlineStr">
        <is>
          <t xml:space="preserve"> </t>
        </is>
      </c>
      <c r="C32" s="4" t="inlineStr">
        <is>
          <t xml:space="preserve"> </t>
        </is>
      </c>
    </row>
    <row r="33">
      <c r="A33" s="4" t="inlineStr">
        <is>
          <t>Finance lease, right-of-use asset, amortization</t>
        </is>
      </c>
      <c r="B33" s="5" t="n">
        <v>0.5</v>
      </c>
      <c r="C33" s="5" t="n">
        <v>0.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Items - Schedule of Future Minimum Payments, Operating and Finance Leases (Details) $ in Thousands</t>
        </is>
      </c>
      <c r="B1" s="2" t="inlineStr">
        <is>
          <t>Dec. 31, 2023 USD ($)</t>
        </is>
      </c>
    </row>
    <row r="2">
      <c r="A2" s="3" t="inlineStr">
        <is>
          <t>Operating Leases</t>
        </is>
      </c>
      <c r="B2" s="4" t="inlineStr">
        <is>
          <t xml:space="preserve"> </t>
        </is>
      </c>
    </row>
    <row r="3">
      <c r="A3" s="4" t="inlineStr">
        <is>
          <t>2024</t>
        </is>
      </c>
      <c r="B3" s="7" t="n">
        <v>14798</v>
      </c>
    </row>
    <row r="4">
      <c r="A4" s="4" t="inlineStr">
        <is>
          <t>2025</t>
        </is>
      </c>
      <c r="B4" s="6" t="n">
        <v>14061</v>
      </c>
    </row>
    <row r="5">
      <c r="A5" s="4" t="inlineStr">
        <is>
          <t>2026</t>
        </is>
      </c>
      <c r="B5" s="6" t="n">
        <v>14039</v>
      </c>
    </row>
    <row r="6">
      <c r="A6" s="4" t="inlineStr">
        <is>
          <t>2027</t>
        </is>
      </c>
      <c r="B6" s="6" t="n">
        <v>14036</v>
      </c>
    </row>
    <row r="7">
      <c r="A7" s="4" t="inlineStr">
        <is>
          <t>2028</t>
        </is>
      </c>
      <c r="B7" s="6" t="n">
        <v>13917</v>
      </c>
    </row>
    <row r="8">
      <c r="A8" s="4" t="inlineStr">
        <is>
          <t>After 2028</t>
        </is>
      </c>
      <c r="B8" s="6" t="n">
        <v>62963</v>
      </c>
    </row>
    <row r="9">
      <c r="A9" s="4" t="inlineStr">
        <is>
          <t>Future minimum lease payments under existing leases</t>
        </is>
      </c>
      <c r="B9" s="6" t="n">
        <v>133814</v>
      </c>
    </row>
    <row r="10">
      <c r="A10" s="3" t="inlineStr">
        <is>
          <t>Finance Leases</t>
        </is>
      </c>
      <c r="B10" s="4" t="inlineStr">
        <is>
          <t xml:space="preserve"> </t>
        </is>
      </c>
    </row>
    <row r="11">
      <c r="A11" s="4" t="inlineStr">
        <is>
          <t>2024</t>
        </is>
      </c>
      <c r="B11" s="6" t="n">
        <v>2661</v>
      </c>
    </row>
    <row r="12">
      <c r="A12" s="4" t="inlineStr">
        <is>
          <t>2025</t>
        </is>
      </c>
      <c r="B12" s="6" t="n">
        <v>2661</v>
      </c>
    </row>
    <row r="13">
      <c r="A13" s="4" t="inlineStr">
        <is>
          <t>2026</t>
        </is>
      </c>
      <c r="B13" s="6" t="n">
        <v>2661</v>
      </c>
    </row>
    <row r="14">
      <c r="A14" s="4" t="inlineStr">
        <is>
          <t>2027</t>
        </is>
      </c>
      <c r="B14" s="6" t="n">
        <v>2661</v>
      </c>
    </row>
    <row r="15">
      <c r="A15" s="4" t="inlineStr">
        <is>
          <t>2028</t>
        </is>
      </c>
      <c r="B15" s="6" t="n">
        <v>2146</v>
      </c>
    </row>
    <row r="16">
      <c r="A16" s="4" t="inlineStr">
        <is>
          <t>After 2028</t>
        </is>
      </c>
      <c r="B16" s="6" t="n">
        <v>1534</v>
      </c>
    </row>
    <row r="17">
      <c r="A17" s="4" t="inlineStr">
        <is>
          <t>Future minimum lease payments under existing leases</t>
        </is>
      </c>
      <c r="B17" s="7" t="n">
        <v>1432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bsequent Events (Details) - USD ($)</t>
        </is>
      </c>
      <c r="C1" s="2" t="inlineStr">
        <is>
          <t>2 Months Ended</t>
        </is>
      </c>
      <c r="D1" s="2" t="inlineStr">
        <is>
          <t>12 Months Ended</t>
        </is>
      </c>
    </row>
    <row r="2">
      <c r="B2" s="2" t="inlineStr">
        <is>
          <t>Jan. 01, 2024</t>
        </is>
      </c>
      <c r="C2" s="2" t="inlineStr">
        <is>
          <t>Feb. 21, 2024</t>
        </is>
      </c>
      <c r="D2" s="2" t="inlineStr">
        <is>
          <t>Dec. 31, 2023</t>
        </is>
      </c>
      <c r="E2" s="2" t="inlineStr">
        <is>
          <t>Dec. 31, 2022</t>
        </is>
      </c>
      <c r="F2" s="2" t="inlineStr">
        <is>
          <t>Feb. 01, 2024</t>
        </is>
      </c>
      <c r="G2" s="2" t="inlineStr">
        <is>
          <t>Jan. 31, 2024</t>
        </is>
      </c>
    </row>
    <row r="3">
      <c r="A3" s="4" t="inlineStr">
        <is>
          <t>DaVinci Holdings Ltd.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deemable noncontrolling interest, ownership percentage</t>
        </is>
      </c>
      <c r="B5" s="4" t="inlineStr">
        <is>
          <t xml:space="preserve"> </t>
        </is>
      </c>
      <c r="C5" s="11" t="n">
        <v>0.239</v>
      </c>
      <c r="D5" s="4" t="inlineStr">
        <is>
          <t xml:space="preserve"> </t>
        </is>
      </c>
      <c r="E5" s="4" t="inlineStr">
        <is>
          <t xml:space="preserve"> </t>
        </is>
      </c>
      <c r="F5" s="4" t="inlineStr">
        <is>
          <t xml:space="preserve"> </t>
        </is>
      </c>
      <c r="G5" s="4" t="inlineStr">
        <is>
          <t xml:space="preserve"> </t>
        </is>
      </c>
    </row>
    <row r="6">
      <c r="A6" s="4" t="inlineStr">
        <is>
          <t>Medic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eemable noncontrolling interest, ownership percentage</t>
        </is>
      </c>
      <c r="B8" s="4" t="inlineStr">
        <is>
          <t xml:space="preserve"> </t>
        </is>
      </c>
      <c r="C8" s="4" t="inlineStr">
        <is>
          <t xml:space="preserve"> </t>
        </is>
      </c>
      <c r="D8" s="11" t="n">
        <v>0.117</v>
      </c>
      <c r="E8" s="11" t="n">
        <v>0.128</v>
      </c>
      <c r="F8" s="4" t="inlineStr">
        <is>
          <t xml:space="preserve"> </t>
        </is>
      </c>
      <c r="G8" s="4" t="inlineStr">
        <is>
          <t xml:space="preserve"> </t>
        </is>
      </c>
    </row>
    <row r="9">
      <c r="A9" s="4" t="inlineStr">
        <is>
          <t>Medici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emable noncontrolling interest, ownership percentage</t>
        </is>
      </c>
      <c r="B11" s="4" t="inlineStr">
        <is>
          <t xml:space="preserve"> </t>
        </is>
      </c>
      <c r="C11" s="4" t="inlineStr">
        <is>
          <t xml:space="preserve"> </t>
        </is>
      </c>
      <c r="D11" s="4" t="inlineStr">
        <is>
          <t xml:space="preserve"> </t>
        </is>
      </c>
      <c r="E11" s="4" t="inlineStr">
        <is>
          <t xml:space="preserve"> </t>
        </is>
      </c>
      <c r="F11" s="11" t="n">
        <v>0.114</v>
      </c>
      <c r="G11" s="4" t="inlineStr">
        <is>
          <t xml:space="preserve"> </t>
        </is>
      </c>
    </row>
    <row r="12">
      <c r="A12" s="4" t="inlineStr">
        <is>
          <t>Fontana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emable noncontrolling interest, ownership percentage</t>
        </is>
      </c>
      <c r="B14" s="11" t="n">
        <v>0.26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aVinci Holdings Ltd.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ontrolling interest, increase from sale of parent equity interest</t>
        </is>
      </c>
      <c r="B17" s="7" t="n">
        <v>3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ird-Party 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of shares from redeemable noncontrolling interests</t>
        </is>
      </c>
      <c r="B20" s="4" t="inlineStr">
        <is>
          <t xml:space="preserve"> </t>
        </is>
      </c>
      <c r="C20" s="4" t="inlineStr">
        <is>
          <t xml:space="preserve"> </t>
        </is>
      </c>
      <c r="D20" s="7" t="n">
        <v>123300000</v>
      </c>
      <c r="E20" s="7" t="n">
        <v>161600000</v>
      </c>
      <c r="F20" s="4" t="inlineStr">
        <is>
          <t xml:space="preserve"> </t>
        </is>
      </c>
      <c r="G20" s="4" t="inlineStr">
        <is>
          <t xml:space="preserve"> </t>
        </is>
      </c>
    </row>
    <row r="21">
      <c r="A21" s="4" t="inlineStr">
        <is>
          <t>Third-Party Investor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emption of shares from redeemable noncontrolling interests</t>
        </is>
      </c>
      <c r="B23" s="6" t="n">
        <v>17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ntana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ontrolling interest, increase from sale of parent equity interest</t>
        </is>
      </c>
      <c r="B26" s="6" t="n">
        <v>5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aVinci Holdings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of shares from redeemable noncontrolling interests</t>
        </is>
      </c>
      <c r="B29" s="4" t="inlineStr">
        <is>
          <t xml:space="preserve"> </t>
        </is>
      </c>
      <c r="C29" s="4" t="inlineStr">
        <is>
          <t xml:space="preserve"> </t>
        </is>
      </c>
      <c r="D29" s="6" t="n">
        <v>123272000</v>
      </c>
      <c r="E29" s="6" t="n">
        <v>161570000</v>
      </c>
      <c r="F29" s="4" t="inlineStr">
        <is>
          <t xml:space="preserve"> </t>
        </is>
      </c>
      <c r="G29" s="4" t="inlineStr">
        <is>
          <t xml:space="preserve"> </t>
        </is>
      </c>
    </row>
    <row r="30">
      <c r="A30" s="4" t="inlineStr">
        <is>
          <t>Noncontrolling interest, value subscribed</t>
        </is>
      </c>
      <c r="B30" s="4" t="inlineStr">
        <is>
          <t xml:space="preserve"> </t>
        </is>
      </c>
      <c r="C30" s="4" t="inlineStr">
        <is>
          <t xml:space="preserve"> </t>
        </is>
      </c>
      <c r="D30" s="6" t="n">
        <v>250000000</v>
      </c>
      <c r="E30" s="6" t="n">
        <v>500000000</v>
      </c>
      <c r="F30" s="4" t="inlineStr">
        <is>
          <t xml:space="preserve"> </t>
        </is>
      </c>
      <c r="G30" s="4" t="inlineStr">
        <is>
          <t xml:space="preserve"> </t>
        </is>
      </c>
    </row>
    <row r="31">
      <c r="A31" s="4" t="inlineStr">
        <is>
          <t>DaVinci Holdings Ltd.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s payable</t>
        </is>
      </c>
      <c r="B33" s="4" t="inlineStr">
        <is>
          <t xml:space="preserve"> </t>
        </is>
      </c>
      <c r="C33" s="7" t="n">
        <v>250000000</v>
      </c>
      <c r="D33" s="4" t="inlineStr">
        <is>
          <t xml:space="preserve"> </t>
        </is>
      </c>
      <c r="E33" s="4" t="inlineStr">
        <is>
          <t xml:space="preserve"> </t>
        </is>
      </c>
      <c r="F33" s="4" t="inlineStr">
        <is>
          <t xml:space="preserve"> </t>
        </is>
      </c>
      <c r="G33" s="4" t="inlineStr">
        <is>
          <t xml:space="preserve"> </t>
        </is>
      </c>
    </row>
    <row r="34">
      <c r="A34" s="4" t="inlineStr">
        <is>
          <t>DaVinci Holdings Ltd. | Third-Party Inves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controlling interest, value subscribed</t>
        </is>
      </c>
      <c r="B36" s="4" t="inlineStr">
        <is>
          <t xml:space="preserve"> </t>
        </is>
      </c>
      <c r="C36" s="4" t="inlineStr">
        <is>
          <t xml:space="preserve"> </t>
        </is>
      </c>
      <c r="D36" s="6" t="n">
        <v>102200000</v>
      </c>
      <c r="E36" s="6" t="n">
        <v>284800000</v>
      </c>
      <c r="F36" s="4" t="inlineStr">
        <is>
          <t xml:space="preserve"> </t>
        </is>
      </c>
      <c r="G36" s="4" t="inlineStr">
        <is>
          <t xml:space="preserve"> </t>
        </is>
      </c>
    </row>
    <row r="37">
      <c r="A37" s="4" t="inlineStr">
        <is>
          <t>DaVinci Holdings Ltd. | RenaissanceRe Holdings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ncontrolling interest, value subscribed</t>
        </is>
      </c>
      <c r="B39" s="4" t="inlineStr">
        <is>
          <t xml:space="preserve"> </t>
        </is>
      </c>
      <c r="C39" s="4" t="inlineStr">
        <is>
          <t xml:space="preserve"> </t>
        </is>
      </c>
      <c r="D39" s="6" t="n">
        <v>147800000</v>
      </c>
      <c r="E39" s="6" t="n">
        <v>215200000</v>
      </c>
      <c r="F39" s="4" t="inlineStr">
        <is>
          <t xml:space="preserve"> </t>
        </is>
      </c>
      <c r="G39" s="4" t="inlineStr">
        <is>
          <t xml:space="preserve"> </t>
        </is>
      </c>
    </row>
    <row r="40">
      <c r="A40" s="4" t="inlineStr">
        <is>
          <t>DaVinci Holdings Ltd. | RenaissanceRe Holdings Ltd.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s payable</t>
        </is>
      </c>
      <c r="B42" s="4" t="inlineStr">
        <is>
          <t xml:space="preserve"> </t>
        </is>
      </c>
      <c r="C42" s="6" t="n">
        <v>69400000</v>
      </c>
      <c r="D42" s="4" t="inlineStr">
        <is>
          <t xml:space="preserve"> </t>
        </is>
      </c>
      <c r="E42" s="4" t="inlineStr">
        <is>
          <t xml:space="preserve"> </t>
        </is>
      </c>
      <c r="F42" s="4" t="inlineStr">
        <is>
          <t xml:space="preserve"> </t>
        </is>
      </c>
      <c r="G42" s="4" t="inlineStr">
        <is>
          <t xml:space="preserve"> </t>
        </is>
      </c>
    </row>
    <row r="43">
      <c r="A43" s="4" t="inlineStr">
        <is>
          <t>DaVinci Holdings Ltd. | Investor | Other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controlling interest, value subscribed</t>
        </is>
      </c>
      <c r="B45" s="4" t="inlineStr">
        <is>
          <t xml:space="preserve"> </t>
        </is>
      </c>
      <c r="C45" s="4" t="inlineStr">
        <is>
          <t xml:space="preserve"> </t>
        </is>
      </c>
      <c r="D45" s="6" t="n">
        <v>300000000</v>
      </c>
      <c r="E45" s="4" t="inlineStr">
        <is>
          <t xml:space="preserve"> </t>
        </is>
      </c>
      <c r="F45" s="4" t="inlineStr">
        <is>
          <t xml:space="preserve"> </t>
        </is>
      </c>
      <c r="G45" s="4" t="inlineStr">
        <is>
          <t xml:space="preserve"> </t>
        </is>
      </c>
    </row>
    <row r="46">
      <c r="A46" s="4" t="inlineStr">
        <is>
          <t>Medic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demption of shares from redeemable noncontrolling interests</t>
        </is>
      </c>
      <c r="B48" s="4" t="inlineStr">
        <is>
          <t xml:space="preserve"> </t>
        </is>
      </c>
      <c r="C48" s="4" t="inlineStr">
        <is>
          <t xml:space="preserve"> </t>
        </is>
      </c>
      <c r="D48" s="6" t="n">
        <v>107549000</v>
      </c>
      <c r="E48" s="6" t="n">
        <v>100234000</v>
      </c>
      <c r="F48" s="4" t="inlineStr">
        <is>
          <t xml:space="preserve"> </t>
        </is>
      </c>
      <c r="G48" s="4" t="inlineStr">
        <is>
          <t xml:space="preserve"> </t>
        </is>
      </c>
    </row>
    <row r="49">
      <c r="A49" s="4" t="inlineStr">
        <is>
          <t>Noncontrolling interest, value subscribed</t>
        </is>
      </c>
      <c r="B49" s="4" t="inlineStr">
        <is>
          <t xml:space="preserve"> </t>
        </is>
      </c>
      <c r="C49" s="4" t="inlineStr">
        <is>
          <t xml:space="preserve"> </t>
        </is>
      </c>
      <c r="D49" s="6" t="n">
        <v>482310000</v>
      </c>
      <c r="E49" s="6" t="n">
        <v>350136000</v>
      </c>
      <c r="F49" s="4" t="inlineStr">
        <is>
          <t xml:space="preserve"> </t>
        </is>
      </c>
      <c r="G49" s="4" t="inlineStr">
        <is>
          <t xml:space="preserve"> </t>
        </is>
      </c>
    </row>
    <row r="50">
      <c r="A50" s="4" t="inlineStr">
        <is>
          <t>Medici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ividends payable</t>
        </is>
      </c>
      <c r="B52" s="4" t="inlineStr">
        <is>
          <t xml:space="preserve"> </t>
        </is>
      </c>
      <c r="C52" s="4" t="inlineStr">
        <is>
          <t xml:space="preserve"> </t>
        </is>
      </c>
      <c r="D52" s="4" t="inlineStr">
        <is>
          <t xml:space="preserve"> </t>
        </is>
      </c>
      <c r="E52" s="4" t="inlineStr">
        <is>
          <t xml:space="preserve"> </t>
        </is>
      </c>
      <c r="F52" s="4" t="inlineStr">
        <is>
          <t xml:space="preserve"> </t>
        </is>
      </c>
      <c r="G52" s="7" t="n">
        <v>18400000</v>
      </c>
    </row>
    <row r="53">
      <c r="A53" s="4" t="inlineStr">
        <is>
          <t>Medici | Third-Party Inves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demption of shares from redeemable noncontrolling interests</t>
        </is>
      </c>
      <c r="B55" s="4" t="inlineStr">
        <is>
          <t xml:space="preserve"> </t>
        </is>
      </c>
      <c r="C55" s="4" t="inlineStr">
        <is>
          <t xml:space="preserve"> </t>
        </is>
      </c>
      <c r="D55" s="6" t="n">
        <v>117500000</v>
      </c>
      <c r="E55" s="4" t="inlineStr">
        <is>
          <t xml:space="preserve"> </t>
        </is>
      </c>
      <c r="F55" s="4" t="inlineStr">
        <is>
          <t xml:space="preserve"> </t>
        </is>
      </c>
      <c r="G55" s="4" t="inlineStr">
        <is>
          <t xml:space="preserve"> </t>
        </is>
      </c>
    </row>
    <row r="56">
      <c r="A56" s="4" t="inlineStr">
        <is>
          <t>Noncontrolling interest, value subscribed</t>
        </is>
      </c>
      <c r="B56" s="4" t="inlineStr">
        <is>
          <t xml:space="preserve"> </t>
        </is>
      </c>
      <c r="C56" s="4" t="inlineStr">
        <is>
          <t xml:space="preserve"> </t>
        </is>
      </c>
      <c r="D56" s="6" t="n">
        <v>527300000</v>
      </c>
      <c r="E56" s="4" t="inlineStr">
        <is>
          <t xml:space="preserve"> </t>
        </is>
      </c>
      <c r="F56" s="4" t="inlineStr">
        <is>
          <t xml:space="preserve"> </t>
        </is>
      </c>
      <c r="G56" s="4" t="inlineStr">
        <is>
          <t xml:space="preserve"> </t>
        </is>
      </c>
    </row>
    <row r="57">
      <c r="A57" s="4" t="inlineStr">
        <is>
          <t>Medici | RenaissanceRe Holdings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demption of shares from redeemable noncontrolling interests</t>
        </is>
      </c>
      <c r="B59" s="4" t="inlineStr">
        <is>
          <t xml:space="preserve"> </t>
        </is>
      </c>
      <c r="C59" s="4" t="inlineStr">
        <is>
          <t xml:space="preserve"> </t>
        </is>
      </c>
      <c r="D59" s="6" t="n">
        <v>10000000</v>
      </c>
      <c r="E59" s="4" t="inlineStr">
        <is>
          <t xml:space="preserve"> </t>
        </is>
      </c>
      <c r="F59" s="4" t="inlineStr">
        <is>
          <t xml:space="preserve"> </t>
        </is>
      </c>
      <c r="G59" s="4" t="inlineStr">
        <is>
          <t xml:space="preserve"> </t>
        </is>
      </c>
    </row>
    <row r="60">
      <c r="A60" s="4" t="inlineStr">
        <is>
          <t>Noncontrolling interest, value subscribed</t>
        </is>
      </c>
      <c r="B60" s="4" t="inlineStr">
        <is>
          <t xml:space="preserve"> </t>
        </is>
      </c>
      <c r="C60" s="4" t="inlineStr">
        <is>
          <t xml:space="preserve"> </t>
        </is>
      </c>
      <c r="D60" s="6" t="n">
        <v>45200000</v>
      </c>
      <c r="E60" s="4" t="inlineStr">
        <is>
          <t xml:space="preserve"> </t>
        </is>
      </c>
      <c r="F60" s="4" t="inlineStr">
        <is>
          <t xml:space="preserve"> </t>
        </is>
      </c>
      <c r="G60" s="4" t="inlineStr">
        <is>
          <t xml:space="preserve"> </t>
        </is>
      </c>
    </row>
    <row r="61">
      <c r="A61" s="4" t="inlineStr">
        <is>
          <t>Medici | RenaissanceRe Holdings Ltd. | Preference shares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vestment in variable interest entity</t>
        </is>
      </c>
      <c r="B63" s="4" t="inlineStr">
        <is>
          <t xml:space="preserve"> </t>
        </is>
      </c>
      <c r="C63" s="6" t="n">
        <v>500000</v>
      </c>
      <c r="D63" s="4" t="inlineStr">
        <is>
          <t xml:space="preserve"> </t>
        </is>
      </c>
      <c r="E63" s="4" t="inlineStr">
        <is>
          <t xml:space="preserve"> </t>
        </is>
      </c>
      <c r="F63" s="4" t="inlineStr">
        <is>
          <t xml:space="preserve"> </t>
        </is>
      </c>
      <c r="G63" s="4" t="inlineStr">
        <is>
          <t xml:space="preserve"> </t>
        </is>
      </c>
    </row>
    <row r="64">
      <c r="A64" s="4" t="inlineStr">
        <is>
          <t>Payments of capital distributions</t>
        </is>
      </c>
      <c r="B64" s="4" t="inlineStr">
        <is>
          <t xml:space="preserve"> </t>
        </is>
      </c>
      <c r="C64" s="6" t="n">
        <v>0</v>
      </c>
      <c r="D64" s="4" t="inlineStr">
        <is>
          <t xml:space="preserve"> </t>
        </is>
      </c>
      <c r="E64" s="4" t="inlineStr">
        <is>
          <t xml:space="preserve"> </t>
        </is>
      </c>
      <c r="F64" s="4" t="inlineStr">
        <is>
          <t xml:space="preserve"> </t>
        </is>
      </c>
      <c r="G64" s="4" t="inlineStr">
        <is>
          <t xml:space="preserve"> </t>
        </is>
      </c>
    </row>
    <row r="65">
      <c r="A65" s="4" t="inlineStr">
        <is>
          <t>Medici | Investor | Preference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vestment in variable interest entity</t>
        </is>
      </c>
      <c r="B67" s="4" t="inlineStr">
        <is>
          <t xml:space="preserve"> </t>
        </is>
      </c>
      <c r="C67" s="4" t="inlineStr">
        <is>
          <t xml:space="preserve"> </t>
        </is>
      </c>
      <c r="D67" s="6" t="n">
        <v>75000000</v>
      </c>
      <c r="E67" s="4" t="inlineStr">
        <is>
          <t xml:space="preserve"> </t>
        </is>
      </c>
      <c r="F67" s="4" t="inlineStr">
        <is>
          <t xml:space="preserve"> </t>
        </is>
      </c>
      <c r="G67" s="4" t="inlineStr">
        <is>
          <t xml:space="preserve"> </t>
        </is>
      </c>
    </row>
    <row r="68">
      <c r="A68" s="4" t="inlineStr">
        <is>
          <t>Medici | Investor | Preference shares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vestment in variable interest entity</t>
        </is>
      </c>
      <c r="B70" s="4" t="inlineStr">
        <is>
          <t xml:space="preserve"> </t>
        </is>
      </c>
      <c r="C70" s="6" t="n">
        <v>127600000</v>
      </c>
      <c r="D70" s="4" t="inlineStr">
        <is>
          <t xml:space="preserve"> </t>
        </is>
      </c>
      <c r="E70" s="4" t="inlineStr">
        <is>
          <t xml:space="preserve"> </t>
        </is>
      </c>
      <c r="F70" s="4" t="inlineStr">
        <is>
          <t xml:space="preserve"> </t>
        </is>
      </c>
      <c r="G70" s="4" t="inlineStr">
        <is>
          <t xml:space="preserve"> </t>
        </is>
      </c>
    </row>
    <row r="71">
      <c r="A71" s="4" t="inlineStr">
        <is>
          <t>Payments of capital distributions</t>
        </is>
      </c>
      <c r="B71" s="4" t="inlineStr">
        <is>
          <t xml:space="preserve"> </t>
        </is>
      </c>
      <c r="C71" s="7" t="n">
        <v>35600000</v>
      </c>
      <c r="D71" s="4" t="inlineStr">
        <is>
          <t xml:space="preserve"> </t>
        </is>
      </c>
      <c r="E71" s="4" t="inlineStr">
        <is>
          <t xml:space="preserve"> </t>
        </is>
      </c>
      <c r="F71" s="4" t="inlineStr">
        <is>
          <t xml:space="preserve"> </t>
        </is>
      </c>
      <c r="G71" s="4" t="inlineStr">
        <is>
          <t xml:space="preserve"> </t>
        </is>
      </c>
    </row>
    <row r="72">
      <c r="A72" s="4" t="inlineStr">
        <is>
          <t>Fontana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oncontrolling interest, value subscribed</t>
        </is>
      </c>
      <c r="B74" s="6" t="n">
        <v>100000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ontana | Third-Party Investors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oncontrolling interest, value subscribed</t>
        </is>
      </c>
      <c r="B77" s="6" t="n">
        <v>5000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ontana | RenaissanceRe Holdings Ltd.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ncontrolling interest, value subscribed</t>
        </is>
      </c>
      <c r="B80" s="7" t="n">
        <v>50000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ontana | Investor | Other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oncontrolling interest, value subscribed</t>
        </is>
      </c>
      <c r="B83" s="4" t="inlineStr">
        <is>
          <t xml:space="preserve"> </t>
        </is>
      </c>
      <c r="C83" s="4" t="inlineStr">
        <is>
          <t xml:space="preserve"> </t>
        </is>
      </c>
      <c r="D83" s="6" t="n">
        <v>100000000</v>
      </c>
      <c r="E83" s="4" t="inlineStr">
        <is>
          <t xml:space="preserve"> </t>
        </is>
      </c>
      <c r="F83" s="4" t="inlineStr">
        <is>
          <t xml:space="preserve"> </t>
        </is>
      </c>
      <c r="G83" s="4" t="inlineStr">
        <is>
          <t xml:space="preserve"> </t>
        </is>
      </c>
    </row>
    <row r="84">
      <c r="A84" s="4" t="inlineStr">
        <is>
          <t>Vermeer Reinsurance Lt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demption of shares from redeemable noncontrolling interests</t>
        </is>
      </c>
      <c r="B86" s="4" t="inlineStr">
        <is>
          <t xml:space="preserve"> </t>
        </is>
      </c>
      <c r="C86" s="4" t="inlineStr">
        <is>
          <t xml:space="preserve"> </t>
        </is>
      </c>
      <c r="D86" s="6" t="n">
        <v>175000000</v>
      </c>
      <c r="E86" s="6" t="n">
        <v>0</v>
      </c>
      <c r="F86" s="4" t="inlineStr">
        <is>
          <t xml:space="preserve"> </t>
        </is>
      </c>
      <c r="G86" s="4" t="inlineStr">
        <is>
          <t xml:space="preserve"> </t>
        </is>
      </c>
    </row>
    <row r="87">
      <c r="A87" s="4" t="inlineStr">
        <is>
          <t>Noncontrolling interest, value subscribed</t>
        </is>
      </c>
      <c r="B87" s="4" t="inlineStr">
        <is>
          <t xml:space="preserve"> </t>
        </is>
      </c>
      <c r="C87" s="4" t="inlineStr">
        <is>
          <t xml:space="preserve"> </t>
        </is>
      </c>
      <c r="D87" s="7" t="n">
        <v>0</v>
      </c>
      <c r="E87" s="7" t="n">
        <v>250000000</v>
      </c>
      <c r="F87" s="4" t="inlineStr">
        <is>
          <t xml:space="preserve"> </t>
        </is>
      </c>
      <c r="G87" s="4" t="inlineStr">
        <is>
          <t xml:space="preserve"> </t>
        </is>
      </c>
    </row>
    <row r="88">
      <c r="A88" s="4" t="inlineStr">
        <is>
          <t>Vermeer Reinsurance Ltd.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ividends payable</t>
        </is>
      </c>
      <c r="B90" s="4" t="inlineStr">
        <is>
          <t xml:space="preserve"> </t>
        </is>
      </c>
      <c r="C90" s="4" t="inlineStr">
        <is>
          <t xml:space="preserve"> </t>
        </is>
      </c>
      <c r="D90" s="4" t="inlineStr">
        <is>
          <t xml:space="preserve"> </t>
        </is>
      </c>
      <c r="E90" s="4" t="inlineStr">
        <is>
          <t xml:space="preserve"> </t>
        </is>
      </c>
      <c r="F90" s="4" t="inlineStr">
        <is>
          <t xml:space="preserve"> </t>
        </is>
      </c>
      <c r="G90" s="7" t="n">
        <v>175000000</v>
      </c>
    </row>
  </sheetData>
  <mergeCells count="2">
    <mergeCell ref="A1:A2"/>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 Other Than Investments in Related Parties (Details) $ in Thousand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Fair Value</t>
        </is>
      </c>
      <c r="B3" s="7" t="n">
        <v>29216143</v>
      </c>
    </row>
    <row r="4">
      <c r="A4" s="4" t="inlineStr">
        <is>
          <t>Amount at Which Shown in the Balance Sheet</t>
        </is>
      </c>
      <c r="B4" s="6" t="n">
        <v>29216143</v>
      </c>
    </row>
    <row r="5">
      <c r="A5" s="4" t="inlineStr">
        <is>
          <t>Fixed maturity investments trading</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Amortized Cost or Cost</t>
        </is>
      </c>
      <c r="B7" s="6" t="n">
        <v>20872450</v>
      </c>
    </row>
    <row r="8">
      <c r="A8" s="4" t="inlineStr">
        <is>
          <t>Fair Value</t>
        </is>
      </c>
      <c r="B8" s="6" t="n">
        <v>20877108</v>
      </c>
    </row>
    <row r="9">
      <c r="A9" s="4" t="inlineStr">
        <is>
          <t>Amount at Which Shown in the Balance Sheet</t>
        </is>
      </c>
      <c r="B9" s="6" t="n">
        <v>20877108</v>
      </c>
    </row>
    <row r="10">
      <c r="A10" s="4" t="inlineStr">
        <is>
          <t>U.S. treasurie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Amortized Cost or Cost</t>
        </is>
      </c>
      <c r="B12" s="6" t="n">
        <v>9993460</v>
      </c>
    </row>
    <row r="13">
      <c r="A13" s="4" t="inlineStr">
        <is>
          <t>Fair Value</t>
        </is>
      </c>
      <c r="B13" s="6" t="n">
        <v>10060203</v>
      </c>
    </row>
    <row r="14">
      <c r="A14" s="4" t="inlineStr">
        <is>
          <t>Amount at Which Shown in the Balance Sheet</t>
        </is>
      </c>
      <c r="B14" s="6" t="n">
        <v>10060203</v>
      </c>
    </row>
    <row r="15">
      <c r="A15" s="4" t="inlineStr">
        <is>
          <t>Corporate</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Amortized Cost or Cost</t>
        </is>
      </c>
      <c r="B17" s="6" t="n">
        <v>6540091</v>
      </c>
    </row>
    <row r="18">
      <c r="A18" s="4" t="inlineStr">
        <is>
          <t>Fair Value</t>
        </is>
      </c>
      <c r="B18" s="6" t="n">
        <v>6499075</v>
      </c>
    </row>
    <row r="19">
      <c r="A19" s="4" t="inlineStr">
        <is>
          <t>Amount at Which Shown in the Balance Sheet</t>
        </is>
      </c>
      <c r="B19" s="6" t="n">
        <v>6499075</v>
      </c>
    </row>
    <row r="20">
      <c r="A20" s="4" t="inlineStr">
        <is>
          <t>Asset-backed</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Amortized Cost or Cost</t>
        </is>
      </c>
      <c r="B22" s="6" t="n">
        <v>1490641</v>
      </c>
    </row>
    <row r="23">
      <c r="A23" s="4" t="inlineStr">
        <is>
          <t>Fair Value</t>
        </is>
      </c>
      <c r="B23" s="6" t="n">
        <v>1491695</v>
      </c>
    </row>
    <row r="24">
      <c r="A24" s="4" t="inlineStr">
        <is>
          <t>Amount at Which Shown in the Balance Sheet</t>
        </is>
      </c>
      <c r="B24" s="6" t="n">
        <v>1491695</v>
      </c>
    </row>
    <row r="25">
      <c r="A25" s="4" t="inlineStr">
        <is>
          <t>Residential mortgage-backed</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Amortized Cost or Cost</t>
        </is>
      </c>
      <c r="B27" s="6" t="n">
        <v>1421470</v>
      </c>
    </row>
    <row r="28">
      <c r="A28" s="4" t="inlineStr">
        <is>
          <t>Fair Value</t>
        </is>
      </c>
      <c r="B28" s="6" t="n">
        <v>1420362</v>
      </c>
    </row>
    <row r="29">
      <c r="A29" s="4" t="inlineStr">
        <is>
          <t>Amount at Which Shown in the Balance Sheet</t>
        </is>
      </c>
      <c r="B29" s="6" t="n">
        <v>1420362</v>
      </c>
    </row>
    <row r="30">
      <c r="A30" s="4" t="inlineStr">
        <is>
          <t>Agencies</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Amortized Cost or Cost</t>
        </is>
      </c>
      <c r="B32" s="6" t="n">
        <v>499084</v>
      </c>
    </row>
    <row r="33">
      <c r="A33" s="4" t="inlineStr">
        <is>
          <t>Fair Value</t>
        </is>
      </c>
      <c r="B33" s="6" t="n">
        <v>489117</v>
      </c>
    </row>
    <row r="34">
      <c r="A34" s="4" t="inlineStr">
        <is>
          <t>Amount at Which Shown in the Balance Sheet</t>
        </is>
      </c>
      <c r="B34" s="6" t="n">
        <v>489117</v>
      </c>
    </row>
    <row r="35">
      <c r="A35" s="4" t="inlineStr">
        <is>
          <t>Non-U.S. government</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Amortized Cost or Cost</t>
        </is>
      </c>
      <c r="B37" s="6" t="n">
        <v>484654</v>
      </c>
    </row>
    <row r="38">
      <c r="A38" s="4" t="inlineStr">
        <is>
          <t>Fair Value</t>
        </is>
      </c>
      <c r="B38" s="6" t="n">
        <v>483576</v>
      </c>
    </row>
    <row r="39">
      <c r="A39" s="4" t="inlineStr">
        <is>
          <t>Amount at Which Shown in the Balance Sheet</t>
        </is>
      </c>
      <c r="B39" s="6" t="n">
        <v>483576</v>
      </c>
    </row>
    <row r="40">
      <c r="A40" s="4" t="inlineStr">
        <is>
          <t>Commercial mortgage-backed</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Amortized Cost or Cost</t>
        </is>
      </c>
      <c r="B42" s="6" t="n">
        <v>443050</v>
      </c>
    </row>
    <row r="43">
      <c r="A43" s="4" t="inlineStr">
        <is>
          <t>Fair Value</t>
        </is>
      </c>
      <c r="B43" s="6" t="n">
        <v>433080</v>
      </c>
    </row>
    <row r="44">
      <c r="A44" s="4" t="inlineStr">
        <is>
          <t>Amount at Which Shown in the Balance Sheet</t>
        </is>
      </c>
      <c r="B44" s="6" t="n">
        <v>433080</v>
      </c>
    </row>
    <row r="45">
      <c r="A45" s="4" t="inlineStr">
        <is>
          <t>Short term investments</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Amortized Cost or Cost</t>
        </is>
      </c>
      <c r="B47" s="6" t="n">
        <v>4603340</v>
      </c>
    </row>
    <row r="48">
      <c r="A48" s="4" t="inlineStr">
        <is>
          <t>Fair Value</t>
        </is>
      </c>
      <c r="B48" s="6" t="n">
        <v>4604079</v>
      </c>
    </row>
    <row r="49">
      <c r="A49" s="4" t="inlineStr">
        <is>
          <t>Amount at Which Shown in the Balance Sheet</t>
        </is>
      </c>
      <c r="B49" s="6" t="n">
        <v>4604079</v>
      </c>
    </row>
    <row r="50">
      <c r="A50" s="4" t="inlineStr">
        <is>
          <t>Equity investments</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Fair Value</t>
        </is>
      </c>
      <c r="B52" s="6" t="n">
        <v>106766</v>
      </c>
    </row>
    <row r="53">
      <c r="A53" s="4" t="inlineStr">
        <is>
          <t>Amount at Which Shown in the Balance Sheet</t>
        </is>
      </c>
      <c r="B53" s="6" t="n">
        <v>106766</v>
      </c>
    </row>
    <row r="54">
      <c r="A54" s="4" t="inlineStr">
        <is>
          <t>Total other investments</t>
        </is>
      </c>
      <c r="B54" s="4" t="inlineStr">
        <is>
          <t xml:space="preserve"> </t>
        </is>
      </c>
    </row>
    <row r="55">
      <c r="A55" s="3" t="inlineStr">
        <is>
          <t>SEC Schedule, 12-15, Insurance Companies, Summary of Investments, Other than Investments in Related Parties [Line Items]</t>
        </is>
      </c>
      <c r="B55" s="4" t="inlineStr">
        <is>
          <t xml:space="preserve"> </t>
        </is>
      </c>
    </row>
    <row r="56">
      <c r="A56" s="4" t="inlineStr">
        <is>
          <t>Fair Value</t>
        </is>
      </c>
      <c r="B56" s="6" t="n">
        <v>3515566</v>
      </c>
    </row>
    <row r="57">
      <c r="A57" s="4" t="inlineStr">
        <is>
          <t>Amount at Which Shown in the Balance Sheet</t>
        </is>
      </c>
      <c r="B57" s="6" t="n">
        <v>3515566</v>
      </c>
    </row>
    <row r="58">
      <c r="A58" s="4" t="inlineStr">
        <is>
          <t>Catastrophe bonds</t>
        </is>
      </c>
      <c r="B58" s="4" t="inlineStr">
        <is>
          <t xml:space="preserve"> </t>
        </is>
      </c>
    </row>
    <row r="59">
      <c r="A59" s="3" t="inlineStr">
        <is>
          <t>SEC Schedule, 12-15, Insurance Companies, Summary of Investments, Other than Investments in Related Parties [Line Items]</t>
        </is>
      </c>
      <c r="B59" s="4" t="inlineStr">
        <is>
          <t xml:space="preserve"> </t>
        </is>
      </c>
    </row>
    <row r="60">
      <c r="A60" s="4" t="inlineStr">
        <is>
          <t>Fair Value</t>
        </is>
      </c>
      <c r="B60" s="6" t="n">
        <v>1942199</v>
      </c>
    </row>
    <row r="61">
      <c r="A61" s="4" t="inlineStr">
        <is>
          <t>Amount at Which Shown in the Balance Sheet</t>
        </is>
      </c>
      <c r="B61" s="6" t="n">
        <v>1942199</v>
      </c>
    </row>
    <row r="62">
      <c r="A62" s="4" t="inlineStr">
        <is>
          <t>Fund investments</t>
        </is>
      </c>
      <c r="B62" s="4" t="inlineStr">
        <is>
          <t xml:space="preserve"> </t>
        </is>
      </c>
    </row>
    <row r="63">
      <c r="A63" s="3" t="inlineStr">
        <is>
          <t>SEC Schedule, 12-15, Insurance Companies, Summary of Investments, Other than Investments in Related Parties [Line Items]</t>
        </is>
      </c>
      <c r="B63" s="4" t="inlineStr">
        <is>
          <t xml:space="preserve"> </t>
        </is>
      </c>
    </row>
    <row r="64">
      <c r="A64" s="4" t="inlineStr">
        <is>
          <t>Fair Value</t>
        </is>
      </c>
      <c r="B64" s="6" t="n">
        <v>1415804</v>
      </c>
    </row>
    <row r="65">
      <c r="A65" s="4" t="inlineStr">
        <is>
          <t>Amount at Which Shown in the Balance Sheet</t>
        </is>
      </c>
      <c r="B65" s="6" t="n">
        <v>1415804</v>
      </c>
    </row>
    <row r="66">
      <c r="A66" s="4" t="inlineStr">
        <is>
          <t>Term loan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Fair Value</t>
        </is>
      </c>
      <c r="B68" s="6" t="n">
        <v>97658</v>
      </c>
    </row>
    <row r="69">
      <c r="A69" s="4" t="inlineStr">
        <is>
          <t>Amount at Which Shown in the Balance Sheet</t>
        </is>
      </c>
      <c r="B69" s="6" t="n">
        <v>97658</v>
      </c>
    </row>
    <row r="70">
      <c r="A70" s="4" t="inlineStr">
        <is>
          <t>Direct private equity investments</t>
        </is>
      </c>
      <c r="B70" s="4" t="inlineStr">
        <is>
          <t xml:space="preserve"> </t>
        </is>
      </c>
    </row>
    <row r="71">
      <c r="A71" s="3" t="inlineStr">
        <is>
          <t>SEC Schedule, 12-15, Insurance Companies, Summary of Investments, Other than Investments in Related Parties [Line Items]</t>
        </is>
      </c>
      <c r="B71" s="4" t="inlineStr">
        <is>
          <t xml:space="preserve"> </t>
        </is>
      </c>
    </row>
    <row r="72">
      <c r="A72" s="4" t="inlineStr">
        <is>
          <t>Fair Value</t>
        </is>
      </c>
      <c r="B72" s="6" t="n">
        <v>59905</v>
      </c>
    </row>
    <row r="73">
      <c r="A73" s="4" t="inlineStr">
        <is>
          <t>Amount at Which Shown in the Balance Sheet</t>
        </is>
      </c>
      <c r="B73" s="6" t="n">
        <v>59905</v>
      </c>
    </row>
    <row r="74">
      <c r="A74" s="4" t="inlineStr">
        <is>
          <t>Investments in other ventures, under equity method</t>
        </is>
      </c>
      <c r="B74" s="4" t="inlineStr">
        <is>
          <t xml:space="preserve"> </t>
        </is>
      </c>
    </row>
    <row r="75">
      <c r="A75" s="3" t="inlineStr">
        <is>
          <t>SEC Schedule, 12-15, Insurance Companies, Summary of Investments, Other than Investments in Related Parties [Line Items]</t>
        </is>
      </c>
      <c r="B75" s="4" t="inlineStr">
        <is>
          <t xml:space="preserve"> </t>
        </is>
      </c>
    </row>
    <row r="76">
      <c r="A76" s="4" t="inlineStr">
        <is>
          <t>Fair Value</t>
        </is>
      </c>
      <c r="B76" s="6" t="n">
        <v>112624</v>
      </c>
    </row>
    <row r="77">
      <c r="A77" s="4" t="inlineStr">
        <is>
          <t>Amount at Which Shown in the Balance Sheet</t>
        </is>
      </c>
      <c r="B77" s="7" t="n">
        <v>11262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Fixed maturity investments trading, at fair value - amortized cost $0 at December 31, 2023 (2022 - $176,084)</t>
        </is>
      </c>
      <c r="B3" s="7" t="n">
        <v>20877108</v>
      </c>
      <c r="C3" s="7" t="n">
        <v>14351402</v>
      </c>
      <c r="D3" s="4" t="inlineStr">
        <is>
          <t xml:space="preserve"> </t>
        </is>
      </c>
    </row>
    <row r="4">
      <c r="A4" s="4" t="inlineStr">
        <is>
          <t>Short term investments, at fair value - amortized cost $277,917 at December 31, 2023 (2022 - $61,747)</t>
        </is>
      </c>
      <c r="B4" s="6" t="n">
        <v>4604079</v>
      </c>
      <c r="C4" s="6" t="n">
        <v>4669272</v>
      </c>
      <c r="D4" s="4" t="inlineStr">
        <is>
          <t xml:space="preserve"> </t>
        </is>
      </c>
    </row>
    <row r="5">
      <c r="A5" s="4" t="inlineStr">
        <is>
          <t>Total investments</t>
        </is>
      </c>
      <c r="B5" s="6" t="n">
        <v>29216143</v>
      </c>
      <c r="C5" s="6" t="n">
        <v>22220436</v>
      </c>
      <c r="D5" s="4" t="inlineStr">
        <is>
          <t xml:space="preserve"> </t>
        </is>
      </c>
    </row>
    <row r="6">
      <c r="A6" s="4" t="inlineStr">
        <is>
          <t>Cash and cash equivalents</t>
        </is>
      </c>
      <c r="B6" s="6" t="n">
        <v>1877518</v>
      </c>
      <c r="C6" s="6" t="n">
        <v>1194339</v>
      </c>
      <c r="D6" s="4" t="inlineStr">
        <is>
          <t xml:space="preserve"> </t>
        </is>
      </c>
    </row>
    <row r="7">
      <c r="A7" s="4" t="inlineStr">
        <is>
          <t>Accrued investment income</t>
        </is>
      </c>
      <c r="B7" s="6" t="n">
        <v>205713</v>
      </c>
      <c r="C7" s="6" t="n">
        <v>121501</v>
      </c>
      <c r="D7" s="4" t="inlineStr">
        <is>
          <t xml:space="preserve"> </t>
        </is>
      </c>
    </row>
    <row r="8">
      <c r="A8" s="4" t="inlineStr">
        <is>
          <t>Receivable for investments sold</t>
        </is>
      </c>
      <c r="B8" s="6" t="n">
        <v>622197</v>
      </c>
      <c r="C8" s="6" t="n">
        <v>350526</v>
      </c>
      <c r="D8" s="4" t="inlineStr">
        <is>
          <t xml:space="preserve"> </t>
        </is>
      </c>
    </row>
    <row r="9">
      <c r="A9" s="4" t="inlineStr">
        <is>
          <t>Other assets</t>
        </is>
      </c>
      <c r="B9" s="6" t="n">
        <v>323960</v>
      </c>
      <c r="C9" s="6" t="n">
        <v>261549</v>
      </c>
      <c r="D9" s="4" t="inlineStr">
        <is>
          <t xml:space="preserve"> </t>
        </is>
      </c>
    </row>
    <row r="10">
      <c r="A10" s="4" t="inlineStr">
        <is>
          <t>Deferred tax asset</t>
        </is>
      </c>
      <c r="B10" s="6" t="n">
        <v>685040</v>
      </c>
      <c r="C10" s="6" t="n">
        <v>123153</v>
      </c>
      <c r="D10" s="4" t="inlineStr">
        <is>
          <t xml:space="preserve"> </t>
        </is>
      </c>
    </row>
    <row r="11">
      <c r="A11" s="4" t="inlineStr">
        <is>
          <t>Goodwill and other intangible assets</t>
        </is>
      </c>
      <c r="B11" s="6" t="n">
        <v>775352</v>
      </c>
      <c r="C11" s="6" t="n">
        <v>237828</v>
      </c>
      <c r="D11" s="4" t="inlineStr">
        <is>
          <t xml:space="preserve"> </t>
        </is>
      </c>
    </row>
    <row r="12">
      <c r="A12" s="4" t="inlineStr">
        <is>
          <t>Total assets</t>
        </is>
      </c>
      <c r="B12" s="6" t="n">
        <v>49007105</v>
      </c>
      <c r="C12" s="6" t="n">
        <v>36552878</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Other liabilities</t>
        </is>
      </c>
      <c r="B14" s="6" t="n">
        <v>1021872</v>
      </c>
      <c r="C14" s="6" t="n">
        <v>648036</v>
      </c>
      <c r="D14" s="4" t="inlineStr">
        <is>
          <t xml:space="preserve"> </t>
        </is>
      </c>
    </row>
    <row r="15">
      <c r="A15" s="4" t="inlineStr">
        <is>
          <t>Total liabilities</t>
        </is>
      </c>
      <c r="B15" s="6" t="n">
        <v>33451316</v>
      </c>
      <c r="C15" s="6" t="n">
        <v>26692215</v>
      </c>
      <c r="D15" s="4" t="inlineStr">
        <is>
          <t xml:space="preserve"> </t>
        </is>
      </c>
    </row>
    <row r="16">
      <c r="A16" s="3" t="inlineStr">
        <is>
          <t>Equity, Attributable to Parent [Abstract]</t>
        </is>
      </c>
      <c r="B16" s="4" t="inlineStr">
        <is>
          <t xml:space="preserve"> </t>
        </is>
      </c>
      <c r="C16" s="4" t="inlineStr">
        <is>
          <t xml:space="preserve"> </t>
        </is>
      </c>
      <c r="D16" s="4" t="inlineStr">
        <is>
          <t xml:space="preserve"> </t>
        </is>
      </c>
    </row>
    <row r="17">
      <c r="A17" s="4" t="inlineStr">
        <is>
          <t>Preference shares: $1.00 par value – 30,000 shares issued and outstanding at December 31, 2023 (2022 – 30,000)</t>
        </is>
      </c>
      <c r="B17" s="6" t="n">
        <v>750000</v>
      </c>
      <c r="C17" s="6" t="n">
        <v>750000</v>
      </c>
      <c r="D17" s="4" t="inlineStr">
        <is>
          <t xml:space="preserve"> </t>
        </is>
      </c>
    </row>
    <row r="18">
      <c r="A18" s="4" t="inlineStr">
        <is>
          <t>Common shares: $1.00 par value – 52,693,887 shares issued and outstanding at December 31, 2023 (2022 – 43,717,836)</t>
        </is>
      </c>
      <c r="B18" s="6" t="n">
        <v>52694</v>
      </c>
      <c r="C18" s="6" t="n">
        <v>43718</v>
      </c>
      <c r="D18" s="4" t="inlineStr">
        <is>
          <t xml:space="preserve"> </t>
        </is>
      </c>
    </row>
    <row r="19">
      <c r="A19" s="4" t="inlineStr">
        <is>
          <t>Additional paid-in capital</t>
        </is>
      </c>
      <c r="B19" s="6" t="n">
        <v>2144459</v>
      </c>
      <c r="C19" s="6" t="n">
        <v>475647</v>
      </c>
      <c r="D19" s="4" t="inlineStr">
        <is>
          <t xml:space="preserve"> </t>
        </is>
      </c>
    </row>
    <row r="20">
      <c r="A20" s="4" t="inlineStr">
        <is>
          <t>Accumulated other comprehensive income (loss)</t>
        </is>
      </c>
      <c r="B20" s="6" t="n">
        <v>-14211</v>
      </c>
      <c r="C20" s="6" t="n">
        <v>-15462</v>
      </c>
      <c r="D20" s="4" t="inlineStr">
        <is>
          <t xml:space="preserve"> </t>
        </is>
      </c>
    </row>
    <row r="21">
      <c r="A21" s="4" t="inlineStr">
        <is>
          <t>Retained earnings</t>
        </is>
      </c>
      <c r="B21" s="6" t="n">
        <v>6522016</v>
      </c>
      <c r="C21" s="6" t="n">
        <v>4071371</v>
      </c>
      <c r="D21" s="4" t="inlineStr">
        <is>
          <t xml:space="preserve"> </t>
        </is>
      </c>
    </row>
    <row r="22">
      <c r="A22" s="4" t="inlineStr">
        <is>
          <t>Total shareholders’ equity attributable to RenaissanceRe</t>
        </is>
      </c>
      <c r="B22" s="6" t="n">
        <v>9454958</v>
      </c>
      <c r="C22" s="6" t="n">
        <v>5325274</v>
      </c>
      <c r="D22" s="7" t="n">
        <v>6624281</v>
      </c>
    </row>
    <row r="23">
      <c r="A23" s="4" t="inlineStr">
        <is>
          <t>Total liabilities, noncontrolling interests and shareholders’ equity</t>
        </is>
      </c>
      <c r="B23" s="6" t="n">
        <v>49007105</v>
      </c>
      <c r="C23" s="6" t="n">
        <v>36552878</v>
      </c>
      <c r="D23" s="4" t="inlineStr">
        <is>
          <t xml:space="preserve"> </t>
        </is>
      </c>
    </row>
    <row r="24">
      <c r="A24" s="4" t="inlineStr">
        <is>
          <t>Parent Company</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Fixed maturity investments trading, at fair value - amortized cost $0 at December 31, 2023 (2022 - $176,084)</t>
        </is>
      </c>
      <c r="B26" s="6" t="n">
        <v>0</v>
      </c>
      <c r="C26" s="6" t="n">
        <v>175842</v>
      </c>
      <c r="D26" s="4" t="inlineStr">
        <is>
          <t xml:space="preserve"> </t>
        </is>
      </c>
    </row>
    <row r="27">
      <c r="A27" s="4" t="inlineStr">
        <is>
          <t>Short term investments, at fair value - amortized cost $277,917 at December 31, 2023 (2022 - $61,747)</t>
        </is>
      </c>
      <c r="B27" s="6" t="n">
        <v>277917</v>
      </c>
      <c r="C27" s="6" t="n">
        <v>61747</v>
      </c>
      <c r="D27" s="4" t="inlineStr">
        <is>
          <t xml:space="preserve"> </t>
        </is>
      </c>
    </row>
    <row r="28">
      <c r="A28" s="4" t="inlineStr">
        <is>
          <t>Total investments</t>
        </is>
      </c>
      <c r="B28" s="6" t="n">
        <v>277917</v>
      </c>
      <c r="C28" s="6" t="n">
        <v>237589</v>
      </c>
      <c r="D28" s="4" t="inlineStr">
        <is>
          <t xml:space="preserve"> </t>
        </is>
      </c>
    </row>
    <row r="29">
      <c r="A29" s="4" t="inlineStr">
        <is>
          <t>Cash and cash equivalents</t>
        </is>
      </c>
      <c r="B29" s="6" t="n">
        <v>45080</v>
      </c>
      <c r="C29" s="6" t="n">
        <v>7048</v>
      </c>
      <c r="D29" s="4" t="inlineStr">
        <is>
          <t xml:space="preserve"> </t>
        </is>
      </c>
    </row>
    <row r="30">
      <c r="A30" s="4" t="inlineStr">
        <is>
          <t>Investments in and Advance to Affiliates, Subsidiaries, Associates, and Joint Ventures</t>
        </is>
      </c>
      <c r="B30" s="6" t="n">
        <v>9632226</v>
      </c>
      <c r="C30" s="6" t="n">
        <v>4477418</v>
      </c>
      <c r="D30" s="4" t="inlineStr">
        <is>
          <t xml:space="preserve"> </t>
        </is>
      </c>
    </row>
    <row r="31">
      <c r="A31" s="4" t="inlineStr">
        <is>
          <t>Due from subsidiaries</t>
        </is>
      </c>
      <c r="B31" s="6" t="n">
        <v>52816</v>
      </c>
      <c r="C31" s="6" t="n">
        <v>6575</v>
      </c>
      <c r="D31" s="4" t="inlineStr">
        <is>
          <t xml:space="preserve"> </t>
        </is>
      </c>
    </row>
    <row r="32">
      <c r="A32" s="4" t="inlineStr">
        <is>
          <t>Dividends due from subsidiaries</t>
        </is>
      </c>
      <c r="B32" s="6" t="n">
        <v>0</v>
      </c>
      <c r="C32" s="6" t="n">
        <v>0</v>
      </c>
      <c r="D32" s="4" t="inlineStr">
        <is>
          <t xml:space="preserve"> </t>
        </is>
      </c>
    </row>
    <row r="33">
      <c r="A33" s="4" t="inlineStr">
        <is>
          <t>Accrued investment income</t>
        </is>
      </c>
      <c r="B33" s="6" t="n">
        <v>0</v>
      </c>
      <c r="C33" s="6" t="n">
        <v>874</v>
      </c>
      <c r="D33" s="4" t="inlineStr">
        <is>
          <t xml:space="preserve"> </t>
        </is>
      </c>
    </row>
    <row r="34">
      <c r="A34" s="4" t="inlineStr">
        <is>
          <t>Receivable for investments sold</t>
        </is>
      </c>
      <c r="B34" s="6" t="n">
        <v>2849</v>
      </c>
      <c r="C34" s="6" t="n">
        <v>80327</v>
      </c>
      <c r="D34" s="4" t="inlineStr">
        <is>
          <t xml:space="preserve"> </t>
        </is>
      </c>
    </row>
    <row r="35">
      <c r="A35" s="4" t="inlineStr">
        <is>
          <t>Other assets</t>
        </is>
      </c>
      <c r="B35" s="6" t="n">
        <v>660818</v>
      </c>
      <c r="C35" s="6" t="n">
        <v>898553</v>
      </c>
      <c r="D35" s="4" t="inlineStr">
        <is>
          <t xml:space="preserve"> </t>
        </is>
      </c>
    </row>
    <row r="36">
      <c r="A36" s="4" t="inlineStr">
        <is>
          <t>Deferred tax asset</t>
        </is>
      </c>
      <c r="B36" s="6" t="n">
        <v>33646</v>
      </c>
      <c r="C36" s="6" t="n">
        <v>0</v>
      </c>
      <c r="D36" s="4" t="inlineStr">
        <is>
          <t xml:space="preserve"> </t>
        </is>
      </c>
    </row>
    <row r="37">
      <c r="A37" s="4" t="inlineStr">
        <is>
          <t>Goodwill and other intangible assets</t>
        </is>
      </c>
      <c r="B37" s="6" t="n">
        <v>101509</v>
      </c>
      <c r="C37" s="6" t="n">
        <v>104718</v>
      </c>
      <c r="D37" s="4" t="inlineStr">
        <is>
          <t xml:space="preserve"> </t>
        </is>
      </c>
    </row>
    <row r="38">
      <c r="A38" s="4" t="inlineStr">
        <is>
          <t>Total assets</t>
        </is>
      </c>
      <c r="B38" s="6" t="n">
        <v>10806861</v>
      </c>
      <c r="C38" s="6" t="n">
        <v>5813102</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Notes and bank loans payable</t>
        </is>
      </c>
      <c r="B40" s="6" t="n">
        <v>1136260</v>
      </c>
      <c r="C40" s="6" t="n">
        <v>394221</v>
      </c>
      <c r="D40" s="4" t="inlineStr">
        <is>
          <t xml:space="preserve"> </t>
        </is>
      </c>
    </row>
    <row r="41">
      <c r="A41" s="4" t="inlineStr">
        <is>
          <t>Due to subsidiaries</t>
        </is>
      </c>
      <c r="B41" s="6" t="n">
        <v>136729</v>
      </c>
      <c r="C41" s="6" t="n">
        <v>9413</v>
      </c>
      <c r="D41" s="4" t="inlineStr">
        <is>
          <t xml:space="preserve"> </t>
        </is>
      </c>
    </row>
    <row r="42">
      <c r="A42" s="4" t="inlineStr">
        <is>
          <t>Payable for investments purchased</t>
        </is>
      </c>
      <c r="B42" s="6" t="n">
        <v>0</v>
      </c>
      <c r="C42" s="6" t="n">
        <v>74428</v>
      </c>
      <c r="D42" s="4" t="inlineStr">
        <is>
          <t xml:space="preserve"> </t>
        </is>
      </c>
    </row>
    <row r="43">
      <c r="A43" s="4" t="inlineStr">
        <is>
          <t>Other liabilities</t>
        </is>
      </c>
      <c r="B43" s="6" t="n">
        <v>78915</v>
      </c>
      <c r="C43" s="6" t="n">
        <v>9766</v>
      </c>
      <c r="D43" s="4" t="inlineStr">
        <is>
          <t xml:space="preserve"> </t>
        </is>
      </c>
    </row>
    <row r="44">
      <c r="A44" s="4" t="inlineStr">
        <is>
          <t>Total liabilities</t>
        </is>
      </c>
      <c r="B44" s="6" t="n">
        <v>1351904</v>
      </c>
      <c r="C44" s="6" t="n">
        <v>487828</v>
      </c>
      <c r="D44" s="4" t="inlineStr">
        <is>
          <t xml:space="preserve"> </t>
        </is>
      </c>
    </row>
    <row r="45">
      <c r="A45" s="3" t="inlineStr">
        <is>
          <t>Equity, Attributable to Parent [Abstract]</t>
        </is>
      </c>
      <c r="B45" s="4" t="inlineStr">
        <is>
          <t xml:space="preserve"> </t>
        </is>
      </c>
      <c r="C45" s="4" t="inlineStr">
        <is>
          <t xml:space="preserve"> </t>
        </is>
      </c>
      <c r="D45" s="4" t="inlineStr">
        <is>
          <t xml:space="preserve"> </t>
        </is>
      </c>
    </row>
    <row r="46">
      <c r="A46" s="4" t="inlineStr">
        <is>
          <t>Preference shares: $1.00 par value – 30,000 shares issued and outstanding at December 31, 2023 (2022 – 30,000)</t>
        </is>
      </c>
      <c r="B46" s="6" t="n">
        <v>750000</v>
      </c>
      <c r="C46" s="6" t="n">
        <v>750000</v>
      </c>
      <c r="D46" s="4" t="inlineStr">
        <is>
          <t xml:space="preserve"> </t>
        </is>
      </c>
    </row>
    <row r="47">
      <c r="A47" s="4" t="inlineStr">
        <is>
          <t>Common shares: $1.00 par value – 52,693,887 shares issued and outstanding at December 31, 2023 (2022 – 43,717,836)</t>
        </is>
      </c>
      <c r="B47" s="6" t="n">
        <v>52694</v>
      </c>
      <c r="C47" s="6" t="n">
        <v>43718</v>
      </c>
      <c r="D47" s="4" t="inlineStr">
        <is>
          <t xml:space="preserve"> </t>
        </is>
      </c>
    </row>
    <row r="48">
      <c r="A48" s="4" t="inlineStr">
        <is>
          <t>Additional paid-in capital</t>
        </is>
      </c>
      <c r="B48" s="6" t="n">
        <v>2144459</v>
      </c>
      <c r="C48" s="6" t="n">
        <v>475647</v>
      </c>
      <c r="D48" s="4" t="inlineStr">
        <is>
          <t xml:space="preserve"> </t>
        </is>
      </c>
    </row>
    <row r="49">
      <c r="A49" s="4" t="inlineStr">
        <is>
          <t>Accumulated other comprehensive income (loss)</t>
        </is>
      </c>
      <c r="B49" s="6" t="n">
        <v>-14211</v>
      </c>
      <c r="C49" s="6" t="n">
        <v>-15462</v>
      </c>
      <c r="D49" s="4" t="inlineStr">
        <is>
          <t xml:space="preserve"> </t>
        </is>
      </c>
    </row>
    <row r="50">
      <c r="A50" s="4" t="inlineStr">
        <is>
          <t>Retained earnings</t>
        </is>
      </c>
      <c r="B50" s="6" t="n">
        <v>6522015</v>
      </c>
      <c r="C50" s="6" t="n">
        <v>4071371</v>
      </c>
      <c r="D50" s="4" t="inlineStr">
        <is>
          <t xml:space="preserve"> </t>
        </is>
      </c>
    </row>
    <row r="51">
      <c r="A51" s="4" t="inlineStr">
        <is>
          <t>Total shareholders’ equity attributable to RenaissanceRe</t>
        </is>
      </c>
      <c r="B51" s="6" t="n">
        <v>9454957</v>
      </c>
      <c r="C51" s="6" t="n">
        <v>5325274</v>
      </c>
      <c r="D51" s="4" t="inlineStr">
        <is>
          <t xml:space="preserve"> </t>
        </is>
      </c>
    </row>
    <row r="52">
      <c r="A52" s="4" t="inlineStr">
        <is>
          <t>Total liabilities, noncontrolling interests and shareholders’ equity</t>
        </is>
      </c>
      <c r="B52" s="7" t="n">
        <v>10806861</v>
      </c>
      <c r="C52" s="7" t="n">
        <v>5813102</v>
      </c>
      <c r="D5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Fixed Maturity Investments Trading The following table summarizes the fair value of fixed maturity investments trading: At December 31. 2023 2022 U.S. treasuries $ 10,060,203 $ 7,180,129 Corporate (1) 6,499,075 4,390,568 Asset-backed 1,491,695 1,077,302 Residential mortgage-backed 1,420,362 710,429 Agencies 489,117 395,149 Non-U.S. government 483,576 383,838 Commercial mortgage-backed 433,080 213,987 Total fixed maturity investments trading $ 20,877,108 $ 14,351,402 (1) Corporate fixed maturity investments include non-U.S. government-backed corporate fixed maturity investments. Contractual maturities of fixed maturity investments trading are described in the following table. Expected maturities will differ from contractual maturities because borrowers may have the right to call or prepay obligations with or without call or prepayment penalties. At December 31, 2023 At December 31, 2022 Amortized Fair Value Amortized Cost Fair Value Due in less than one year $ 587,720 $ 582,519 $ 364,501 $ 356,770 Due after one through five years 11,439,510 11,468,263 8,117,971 7,875,771 Due after five through ten years 5,182,667 5,188,716 4,072,142 3,805,287 Due after ten years 307,392 292,473 356,268 311,856 Mortgage-backed 1,864,520 1,853,442 1,009,205 924,416 Asset-backed 1,490,641 1,491,695 1,118,464 1,077,302 Total $ 20,872,450 $ 20,877,108 $ 15,038,551 $ 14,351,402 Equity Investments The following table summarizes the fair value of equity investments: At December 31. 2023 2022 Financials $ 106,542 $ 103,250 Consumer 212 33,447 Communications and technology 12 48,687 Fixed income exchange traded funds — 295,481 Equity exchange traded funds — 90,510 Industrial, utilities and energy — 25,326 Healthcare — 24,617 Basic materials — 3,740 Total $ 106,766 $ 625,058 Pledged Investments At December 31, 2023, $10.5 billion (2022 - $7.9 billion) of cash and investments at fair value were on deposit with, or in trust accounts for the benefit of, various counterparties, including with respect to the Company’s letter of credit facilities. Of this amount, $2.9 billion (2022 - $1.2 billion) is on deposit with, or in trust accounts for the benefit of, U.S. state regulatory authorities. Reverse Repurchase Agreements At December 31, 2023, the Company held $159.7 million (2022 - $38.5 million) of reverse repurchase agreements. These loans are fully collateralized, are generally outstanding for a short period of time and are presented on a gross basis as part of short term investments on the Company’s consolidated balance sheets. The required collateral for these loans typically includes high-quality, readily marketable instruments. Upon maturity, the Company receives principal and interest income. Net Investment Income The components of net investment income are as follows: Year ended December 31, 2023 2022 2021 Fixed maturity investments trading $ 744,457 $ 382,165 $ 234,911 Short term investments 213,303 41,042 2,333 Equity investments 7,261 20,864 9,017 Other investments Catastrophe bonds 200,572 94,784 64,860 Other 87,296 37,497 28,811 Cash and cash equivalents 23,123 5,197 297 1,276,012 581,549 340,229 Investment expenses (22,902) (21,617) (20,750) Net investment income $ 1,253,110 $ 559,932 $ 319,479 Net Realized and Unrealized Gains (Losses) on Investments Net realized and unrealized gains (losses) on investments are as follows: Year ended December 31, 2023 2022 2021 Net realized gains (losses) on fixed maturity investments trading $ (393,041) $ (732,561) $ 79,588 Net unrealized gains (losses) on fixed maturity investments trading 685,095 (636,762) (389,376) Net realized and unrealized gains (losses) on fixed maturity investments trading 292,054 (1,369,323) (309,788) Net realized and unrealized gains (losses) on investment-related derivatives (1) (68,272) (165,293) (12,237) Net realized gains (losses) on equity investments (27,492) 43,035 335,491 Net unrealized gains (losses) on equity investments 73,243 (166,823) (285,882) Net realized and unrealized gains (losses) on equity investments 45,751 (123,788) 49,609 Net realized and unrealized gains (losses) on other investments - catastrophe bonds 101,897 (130,335) (35,033) Net realized and unrealized gains (losses) on other investments - other 43,092 (11,746) 89,315 Net realized and unrealized gains (losses) on investments $ 414,522 $ (1,800,485) $ (218,134) (1) Net realized and unrealized gains (losses) on investment-related derivatives includes fixed maturity investments related derivatives (interest rate futures, interest rate swaps, credit default swaps and total return swaps), and equity investments related derivatives (equity futures). See “Note 19. Derivative Instruments” for additional information. Other Investments The table below shows the fair value of the Company’s portfolio of other investments: At December 31, 2023 2022 Catastrophe bonds $ 1,942,199 $ 1,241,468 Fund investments 1,415,804 1,086,706 Term loans 97,658 100,000 Direct private equity investments 59,905 66,780 Total other investments $ 3,515,566 $ 2,494,954 During 2023, the Company recorded a net loss of $3.0 million (2022 - income of $19.8 million, 2021 - income of $7.0 million), representing the change between the Company’s fair value estimate for funds as at the prior year end, and the final reported net asset values provided by the Company’s fund investment managers, as discussed in “Note 2. Significant Accounting Policies.” This net loss was included between net investment income and net realized and unrealized gains (losses) on investments for the year ended December 31, 2023. The Company has committed capital to direct private equity investments, fund investments, term loans and investments in other ventures of $3.6 billion, of which $2.0 billion has been contributed at December 31, 2023 (2022 - $2.9 billion and $1.7 billion, respectively). The Company’s remaining commitments to these investments at December 31, 2023 totaled $1.6 billion (2022 - $1.2 billion). In the future, the Company may enter into additional commitments in respect of direct private equity investments, term loans or fund investment opportunities. Catastrophe bonds Catastrophe bonds are non-investment grade bonds generally issued by unrelated third parties that generally mature within one Fund investments Fund investments are limited partnership or similar interests in private equity funds, private credit funds and hedge funds managed by unrelated third parties. Term loans Term loans represent the Company’s participation interest in a senior secured term loan facility. The Company has committed to a loan participation interest of $100.0 million and, as of December 31, 2023, had fully funded its commitment (2022 - $100.0 million). This facility pays interest, has a 5-year maturity and is fully secured by a diversified pool of primarily private equity assets. Direct private equity investments Direct private equity investments are the Company’s direct equity investments in companies that are not traded on any nationally recognized equity markets. Investments in Other Ventures, under Equity Method The table below shows the Company’s portfolio of investments in other ventures, under equity method: 2023 2022 At December 31, Ownership % Carrying Value Ownership % Carrying Value Tower Hill Companies (1) 2.0% - 25.0% 13,970 2.0% - 25.0% 10,897 Top Layer 50.0% 31,768 50.0% 23,562 Other 25.3% 66,886 22.8% 45,291 Total investments in other ventures, under equity method $ 112,624 $ 79,750 (1) The Company has equity interests in Bluegrass Insurance Management, LLC, Tower Hill Claims Service, LLC, Tower Hill Holdings, Inc., Tower Hill Insurance Group, LLC, Tower Hill Insurance Managers, LLC, Tower Hill Re Holdings, Inc., Tower Hill Risk Management LLC and Tomoka Re Holdings, Inc. (collectively, the “Tower Hill Companies”). The table below shows the Company’s equity in earnings of other ventures, under equity method: Year ended December 31, 2023 2022 2021 Top Layer $ 15,977 $ 6,347 $ 8,286 Tower Hill Companies 24,815 (921) (2,073) Other 2,682 5,823 6,096 Total equity in earnings of other ventures, under equity method $ 43,474 $ 11,249 $ 12,309 During 2023, the Company received $41.4 million of distributions from its investments in other ventures, under equity method (2022 – $24.2 million, 2021 – $33.9 million). The equity in earnings of Top Layer Reinsurance Ltd. (“Top Layer”), a managed joint venture formed by the Company to write high excess non-U.S. property catastrophe reinsurance, is recorded on a current quarter basis. The equity in earnings of the Company’s investments in other ventures are reported one quarter in arrears. Net Sales (Purchases) of Investments The table below shows the Company’s cash flows in respect of gross and net purchases and sales of equity investments, short term investments, other investments and investments in other ventures. Year ended December 31, 2023 Gross Purchases Gross Sales Net Equity investments $ (1,715) $ 566,041 $ 564,326 Short term investments $ (39,309,700) $ 41,152,880 $ 1,843,180 Other investments $ (1,291,508) $ 489,658 $ (801,850) Investments in other ventures $ (25,265) $ 5,554 $ (19,711) Year ended December 31, 2022 Gross Purchases Gross Sales Net Equity investments $ (861,508) $ 659,199 $ (202,309) Short term investments $ (25,972,174) $ 26,612,585 $ 640,411 Other investments $ (1,027,734) $ 408,944 $ (618,790) Investments in other ventures $ (4,318) $ 3,545 $ (77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Condensed Financial Information Of Registrant - Balance Sheets Additional Information (Details) - USD ($) $ / shares in Units, $ in Thousand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Fixed maturity investments trading, amortized cost</t>
        </is>
      </c>
      <c r="B3" s="7" t="n">
        <v>20872450</v>
      </c>
      <c r="C3" s="7" t="n">
        <v>15038551</v>
      </c>
    </row>
    <row r="4">
      <c r="A4" s="4" t="inlineStr">
        <is>
          <t>Short-term investments, amortized cost</t>
        </is>
      </c>
      <c r="B4" s="7" t="n">
        <v>4603340</v>
      </c>
      <c r="C4" s="7" t="n">
        <v>4671581</v>
      </c>
    </row>
    <row r="5">
      <c r="A5" s="4" t="inlineStr">
        <is>
          <t>Preference shares, par value (in usd per share)</t>
        </is>
      </c>
      <c r="B5" s="7" t="n">
        <v>1</v>
      </c>
      <c r="C5" s="7" t="n">
        <v>1</v>
      </c>
    </row>
    <row r="6">
      <c r="A6" s="4" t="inlineStr">
        <is>
          <t>Preference shares, shares issued (in shares)</t>
        </is>
      </c>
      <c r="B6" s="6" t="n">
        <v>30000</v>
      </c>
      <c r="C6" s="6" t="n">
        <v>30000</v>
      </c>
    </row>
    <row r="7">
      <c r="A7" s="4" t="inlineStr">
        <is>
          <t>Preference shares, shares outstanding (in shares)</t>
        </is>
      </c>
      <c r="B7" s="6" t="n">
        <v>30000</v>
      </c>
      <c r="C7" s="6" t="n">
        <v>30000</v>
      </c>
    </row>
    <row r="8">
      <c r="A8" s="4" t="inlineStr">
        <is>
          <t>Common shares, par value (in usd per share)</t>
        </is>
      </c>
      <c r="B8" s="7" t="n">
        <v>1</v>
      </c>
      <c r="C8" s="7" t="n">
        <v>1</v>
      </c>
    </row>
    <row r="9">
      <c r="A9" s="4" t="inlineStr">
        <is>
          <t>Common shares, shares issued (in shares)</t>
        </is>
      </c>
      <c r="B9" s="6" t="n">
        <v>52693887</v>
      </c>
      <c r="C9" s="6" t="n">
        <v>43717836</v>
      </c>
    </row>
    <row r="10">
      <c r="A10" s="4" t="inlineStr">
        <is>
          <t>Common shares, shares outstanding (in shares)</t>
        </is>
      </c>
      <c r="B10" s="6" t="n">
        <v>52693887</v>
      </c>
      <c r="C10" s="6" t="n">
        <v>43717836</v>
      </c>
    </row>
    <row r="11">
      <c r="A11" s="4" t="inlineStr">
        <is>
          <t>Parent Company</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Fixed maturity investments trading, amortized cost</t>
        </is>
      </c>
      <c r="B13" s="7" t="n">
        <v>0</v>
      </c>
      <c r="C13" s="7" t="n">
        <v>176084</v>
      </c>
    </row>
    <row r="14">
      <c r="A14" s="4" t="inlineStr">
        <is>
          <t>Short-term investments, amortized cost</t>
        </is>
      </c>
      <c r="B14" s="7" t="n">
        <v>277917</v>
      </c>
      <c r="C14" s="7" t="n">
        <v>61747</v>
      </c>
    </row>
    <row r="15">
      <c r="A15" s="4" t="inlineStr">
        <is>
          <t>Preference shares, par value (in usd per share)</t>
        </is>
      </c>
      <c r="B15" s="7" t="n">
        <v>1</v>
      </c>
      <c r="C15" s="7" t="n">
        <v>1</v>
      </c>
    </row>
    <row r="16">
      <c r="A16" s="4" t="inlineStr">
        <is>
          <t>Preference shares, shares issued (in shares)</t>
        </is>
      </c>
      <c r="B16" s="6" t="n">
        <v>30000</v>
      </c>
      <c r="C16" s="6" t="n">
        <v>30000</v>
      </c>
    </row>
    <row r="17">
      <c r="A17" s="4" t="inlineStr">
        <is>
          <t>Preference shares, shares outstanding (in shares)</t>
        </is>
      </c>
      <c r="B17" s="6" t="n">
        <v>30000</v>
      </c>
      <c r="C17" s="6" t="n">
        <v>30000</v>
      </c>
    </row>
    <row r="18">
      <c r="A18" s="4" t="inlineStr">
        <is>
          <t>Common shares, par value (in usd per share)</t>
        </is>
      </c>
      <c r="B18" s="7" t="n">
        <v>1</v>
      </c>
      <c r="C18" s="7" t="n">
        <v>1</v>
      </c>
    </row>
    <row r="19">
      <c r="A19" s="4" t="inlineStr">
        <is>
          <t>Common shares, shares issued (in shares)</t>
        </is>
      </c>
      <c r="B19" s="6" t="n">
        <v>52693887</v>
      </c>
      <c r="C19" s="6" t="n">
        <v>43717836</v>
      </c>
    </row>
    <row r="20">
      <c r="A20" s="4" t="inlineStr">
        <is>
          <t>Common shares, shares outstanding (in shares)</t>
        </is>
      </c>
      <c r="B20" s="6" t="n">
        <v>52693887</v>
      </c>
      <c r="C20" s="6" t="n">
        <v>4371783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 Statements of Operation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investment income</t>
        </is>
      </c>
      <c r="B4" s="7" t="n">
        <v>1253110</v>
      </c>
      <c r="C4" s="7" t="n">
        <v>559932</v>
      </c>
      <c r="D4" s="7" t="n">
        <v>319479</v>
      </c>
    </row>
    <row r="5">
      <c r="A5" s="4" t="inlineStr">
        <is>
          <t>Net foreign exchange gains (losses)</t>
        </is>
      </c>
      <c r="B5" s="6" t="n">
        <v>-41479</v>
      </c>
      <c r="C5" s="6" t="n">
        <v>-56909</v>
      </c>
      <c r="D5" s="6" t="n">
        <v>-41006</v>
      </c>
    </row>
    <row r="6">
      <c r="A6" s="4" t="inlineStr">
        <is>
          <t>Other income (loss)</t>
        </is>
      </c>
      <c r="B6" s="6" t="n">
        <v>-6152</v>
      </c>
      <c r="C6" s="6" t="n">
        <v>12636</v>
      </c>
      <c r="D6" s="6" t="n">
        <v>10880</v>
      </c>
    </row>
    <row r="7">
      <c r="A7" s="4" t="inlineStr">
        <is>
          <t>Net realized and unrealized gains (losses) on investments</t>
        </is>
      </c>
      <c r="B7" s="6" t="n">
        <v>414522</v>
      </c>
      <c r="C7" s="6" t="n">
        <v>-1800485</v>
      </c>
      <c r="D7" s="6" t="n">
        <v>-218134</v>
      </c>
    </row>
    <row r="8">
      <c r="A8" s="4" t="inlineStr">
        <is>
          <t>Total revenues</t>
        </is>
      </c>
      <c r="B8" s="6" t="n">
        <v>9134608</v>
      </c>
      <c r="C8" s="6" t="n">
        <v>5060412</v>
      </c>
      <c r="D8" s="6" t="n">
        <v>5277709</v>
      </c>
    </row>
    <row r="9">
      <c r="A9" s="3" t="inlineStr">
        <is>
          <t>Expenses</t>
        </is>
      </c>
      <c r="B9" s="4" t="inlineStr">
        <is>
          <t xml:space="preserve"> </t>
        </is>
      </c>
      <c r="C9" s="4" t="inlineStr">
        <is>
          <t xml:space="preserve"> </t>
        </is>
      </c>
      <c r="D9" s="4" t="inlineStr">
        <is>
          <t xml:space="preserve"> </t>
        </is>
      </c>
    </row>
    <row r="10">
      <c r="A10" s="4" t="inlineStr">
        <is>
          <t>Interest Expense</t>
        </is>
      </c>
      <c r="B10" s="6" t="n">
        <v>73181</v>
      </c>
      <c r="C10" s="6" t="n">
        <v>48335</v>
      </c>
      <c r="D10" s="6" t="n">
        <v>47536</v>
      </c>
    </row>
    <row r="11">
      <c r="A11" s="4" t="inlineStr">
        <is>
          <t>Operational expenses</t>
        </is>
      </c>
      <c r="B11" s="6" t="n">
        <v>375182</v>
      </c>
      <c r="C11" s="6" t="n">
        <v>276691</v>
      </c>
      <c r="D11" s="6" t="n">
        <v>212184</v>
      </c>
    </row>
    <row r="12">
      <c r="A12" s="4" t="inlineStr">
        <is>
          <t>Corporate expenses</t>
        </is>
      </c>
      <c r="B12" s="6" t="n">
        <v>127642</v>
      </c>
      <c r="C12" s="6" t="n">
        <v>46775</v>
      </c>
      <c r="D12" s="6" t="n">
        <v>41152</v>
      </c>
    </row>
    <row r="13">
      <c r="A13" s="4" t="inlineStr">
        <is>
          <t>Total expenses</t>
        </is>
      </c>
      <c r="B13" s="6" t="n">
        <v>6024548</v>
      </c>
      <c r="C13" s="6" t="n">
        <v>6279247</v>
      </c>
      <c r="D13" s="6" t="n">
        <v>5391817</v>
      </c>
    </row>
    <row r="14">
      <c r="A14" s="4" t="inlineStr">
        <is>
          <t>Net income (loss) attributable to RenaissanceRe</t>
        </is>
      </c>
      <c r="B14" s="6" t="n">
        <v>2561132</v>
      </c>
      <c r="C14" s="6" t="n">
        <v>-1061203</v>
      </c>
      <c r="D14" s="6" t="n">
        <v>-40155</v>
      </c>
    </row>
    <row r="15">
      <c r="A15" s="4" t="inlineStr">
        <is>
          <t>Dividends on preference shares</t>
        </is>
      </c>
      <c r="B15" s="6" t="n">
        <v>-35375</v>
      </c>
      <c r="C15" s="6" t="n">
        <v>-35375</v>
      </c>
      <c r="D15" s="6" t="n">
        <v>-33266</v>
      </c>
    </row>
    <row r="16">
      <c r="A16" s="4" t="inlineStr">
        <is>
          <t>Net income (loss) available (attributable) to RenaissanceRe common shareholders</t>
        </is>
      </c>
      <c r="B16" s="6" t="n">
        <v>2525757</v>
      </c>
      <c r="C16" s="6" t="n">
        <v>-1096578</v>
      </c>
      <c r="D16" s="6" t="n">
        <v>-73421</v>
      </c>
    </row>
    <row r="17">
      <c r="A17" s="4" t="inlineStr">
        <is>
          <t>Parent Company</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Net investment income</t>
        </is>
      </c>
      <c r="B19" s="6" t="n">
        <v>97395</v>
      </c>
      <c r="C19" s="6" t="n">
        <v>46966</v>
      </c>
      <c r="D19" s="6" t="n">
        <v>38347</v>
      </c>
    </row>
    <row r="20">
      <c r="A20" s="4" t="inlineStr">
        <is>
          <t>Net foreign exchange gains (losses)</t>
        </is>
      </c>
      <c r="B20" s="6" t="n">
        <v>1129</v>
      </c>
      <c r="C20" s="6" t="n">
        <v>-46796</v>
      </c>
      <c r="D20" s="6" t="n">
        <v>-10740</v>
      </c>
    </row>
    <row r="21">
      <c r="A21" s="4" t="inlineStr">
        <is>
          <t>Other income (loss)</t>
        </is>
      </c>
      <c r="B21" s="6" t="n">
        <v>-907</v>
      </c>
      <c r="C21" s="6" t="n">
        <v>0</v>
      </c>
      <c r="D21" s="6" t="n">
        <v>0</v>
      </c>
    </row>
    <row r="22">
      <c r="A22" s="4" t="inlineStr">
        <is>
          <t>Net realized and unrealized gains (losses) on investments</t>
        </is>
      </c>
      <c r="B22" s="6" t="n">
        <v>-73572</v>
      </c>
      <c r="C22" s="6" t="n">
        <v>-3017</v>
      </c>
      <c r="D22" s="6" t="n">
        <v>6212</v>
      </c>
    </row>
    <row r="23">
      <c r="A23" s="4" t="inlineStr">
        <is>
          <t>Total revenues</t>
        </is>
      </c>
      <c r="B23" s="6" t="n">
        <v>24045</v>
      </c>
      <c r="C23" s="6" t="n">
        <v>-2847</v>
      </c>
      <c r="D23" s="6" t="n">
        <v>33819</v>
      </c>
    </row>
    <row r="24">
      <c r="A24" s="3" t="inlineStr">
        <is>
          <t>Expenses</t>
        </is>
      </c>
      <c r="B24" s="4" t="inlineStr">
        <is>
          <t xml:space="preserve"> </t>
        </is>
      </c>
      <c r="C24" s="4" t="inlineStr">
        <is>
          <t xml:space="preserve"> </t>
        </is>
      </c>
      <c r="D24" s="4" t="inlineStr">
        <is>
          <t xml:space="preserve"> </t>
        </is>
      </c>
    </row>
    <row r="25">
      <c r="A25" s="4" t="inlineStr">
        <is>
          <t>Interest Expense</t>
        </is>
      </c>
      <c r="B25" s="6" t="n">
        <v>40416</v>
      </c>
      <c r="C25" s="6" t="n">
        <v>15315</v>
      </c>
      <c r="D25" s="6" t="n">
        <v>15315</v>
      </c>
    </row>
    <row r="26">
      <c r="A26" s="4" t="inlineStr">
        <is>
          <t>Operational expenses</t>
        </is>
      </c>
      <c r="B26" s="6" t="n">
        <v>32066</v>
      </c>
      <c r="C26" s="6" t="n">
        <v>14818</v>
      </c>
      <c r="D26" s="6" t="n">
        <v>12043</v>
      </c>
    </row>
    <row r="27">
      <c r="A27" s="4" t="inlineStr">
        <is>
          <t>Corporate expenses</t>
        </is>
      </c>
      <c r="B27" s="6" t="n">
        <v>98493</v>
      </c>
      <c r="C27" s="6" t="n">
        <v>39614</v>
      </c>
      <c r="D27" s="6" t="n">
        <v>35946</v>
      </c>
    </row>
    <row r="28">
      <c r="A28" s="4" t="inlineStr">
        <is>
          <t>Total expenses</t>
        </is>
      </c>
      <c r="B28" s="6" t="n">
        <v>170975</v>
      </c>
      <c r="C28" s="6" t="n">
        <v>69747</v>
      </c>
      <c r="D28" s="6" t="n">
        <v>63304</v>
      </c>
    </row>
    <row r="29">
      <c r="A29" s="4" t="inlineStr">
        <is>
          <t>Income (loss) before equity in net income of subsidiaries</t>
        </is>
      </c>
      <c r="B29" s="6" t="n">
        <v>-146930</v>
      </c>
      <c r="C29" s="6" t="n">
        <v>-72594</v>
      </c>
      <c r="D29" s="6" t="n">
        <v>-29485</v>
      </c>
    </row>
    <row r="30">
      <c r="A30" s="4" t="inlineStr">
        <is>
          <t>Equity in net income (loss) of subsidiaries</t>
        </is>
      </c>
      <c r="B30" s="6" t="n">
        <v>2708061</v>
      </c>
      <c r="C30" s="6" t="n">
        <v>-988610</v>
      </c>
      <c r="D30" s="6" t="n">
        <v>-10670</v>
      </c>
    </row>
    <row r="31">
      <c r="A31" s="4" t="inlineStr">
        <is>
          <t>Net income (loss) attributable to RenaissanceRe</t>
        </is>
      </c>
      <c r="B31" s="6" t="n">
        <v>2561131</v>
      </c>
      <c r="C31" s="6" t="n">
        <v>-1061204</v>
      </c>
      <c r="D31" s="6" t="n">
        <v>-40155</v>
      </c>
    </row>
    <row r="32">
      <c r="A32" s="4" t="inlineStr">
        <is>
          <t>Dividends on preference shares</t>
        </is>
      </c>
      <c r="B32" s="6" t="n">
        <v>-35375</v>
      </c>
      <c r="C32" s="6" t="n">
        <v>-35375</v>
      </c>
      <c r="D32" s="6" t="n">
        <v>-33266</v>
      </c>
    </row>
    <row r="33">
      <c r="A33" s="4" t="inlineStr">
        <is>
          <t>Net income (loss) available (attributable) to RenaissanceRe common shareholders</t>
        </is>
      </c>
      <c r="B33" s="7" t="n">
        <v>2525756</v>
      </c>
      <c r="C33" s="7" t="n">
        <v>-1096579</v>
      </c>
      <c r="D33" s="7" t="n">
        <v>-7342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 Statements of Comprehensive Income (Loss)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loss)</t>
        </is>
      </c>
      <c r="B4" s="7" t="n">
        <v>2561132</v>
      </c>
      <c r="C4" s="7" t="n">
        <v>-1061203</v>
      </c>
      <c r="D4" s="7" t="n">
        <v>-40155</v>
      </c>
    </row>
    <row r="5">
      <c r="A5" s="4" t="inlineStr">
        <is>
          <t>Change in net unrealized gains (losses) on investments, net of tax</t>
        </is>
      </c>
      <c r="B5" s="6" t="n">
        <v>1082</v>
      </c>
      <c r="C5" s="6" t="n">
        <v>-4923</v>
      </c>
      <c r="D5" s="6" t="n">
        <v>-2492</v>
      </c>
    </row>
    <row r="6">
      <c r="A6" s="4" t="inlineStr">
        <is>
          <t>Foreign currency translation adjustments, net of tax</t>
        </is>
      </c>
      <c r="B6" s="6" t="n">
        <v>169</v>
      </c>
      <c r="C6" s="6" t="n">
        <v>370</v>
      </c>
      <c r="D6" s="6" t="n">
        <v>4225</v>
      </c>
    </row>
    <row r="7">
      <c r="A7" s="4" t="inlineStr">
        <is>
          <t>Comprehensive income (loss) attributable to RenaissanceRe</t>
        </is>
      </c>
      <c r="B7" s="6" t="n">
        <v>2562383</v>
      </c>
      <c r="C7" s="6" t="n">
        <v>-1065756</v>
      </c>
      <c r="D7" s="6" t="n">
        <v>-38422</v>
      </c>
    </row>
    <row r="8">
      <c r="A8" s="4" t="inlineStr">
        <is>
          <t>Parent Company</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Net income (loss)</t>
        </is>
      </c>
      <c r="B10" s="6" t="n">
        <v>2561131</v>
      </c>
      <c r="C10" s="6" t="n">
        <v>-1061204</v>
      </c>
      <c r="D10" s="6" t="n">
        <v>-40155</v>
      </c>
    </row>
    <row r="11">
      <c r="A11" s="4" t="inlineStr">
        <is>
          <t>Change in net unrealized gains (losses) on investments, net of tax</t>
        </is>
      </c>
      <c r="B11" s="6" t="n">
        <v>1082</v>
      </c>
      <c r="C11" s="6" t="n">
        <v>-4923</v>
      </c>
      <c r="D11" s="6" t="n">
        <v>-2492</v>
      </c>
    </row>
    <row r="12">
      <c r="A12" s="4" t="inlineStr">
        <is>
          <t>Foreign currency translation adjustments, net of tax</t>
        </is>
      </c>
      <c r="B12" s="6" t="n">
        <v>169</v>
      </c>
      <c r="C12" s="6" t="n">
        <v>370</v>
      </c>
      <c r="D12" s="6" t="n">
        <v>4225</v>
      </c>
    </row>
    <row r="13">
      <c r="A13" s="4" t="inlineStr">
        <is>
          <t>Comprehensive income (loss) attributable to RenaissanceRe</t>
        </is>
      </c>
      <c r="B13" s="7" t="n">
        <v>2562382</v>
      </c>
      <c r="C13" s="7" t="n">
        <v>-1065757</v>
      </c>
      <c r="D13" s="7" t="n">
        <v>-3842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 Statements of Cash Flows (Details) - USD ($) $ in Thousands</t>
        </is>
      </c>
      <c r="B1" s="2" t="inlineStr">
        <is>
          <t>12 Months Ended</t>
        </is>
      </c>
    </row>
    <row r="2">
      <c r="B2" s="2" t="inlineStr">
        <is>
          <t>Dec. 31, 2023</t>
        </is>
      </c>
      <c r="C2" s="2" t="inlineStr">
        <is>
          <t>Dec. 31, 2022</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 attributable to RenaissanceRe</t>
        </is>
      </c>
      <c r="B4" s="7" t="n">
        <v>2561132</v>
      </c>
      <c r="C4" s="7" t="n">
        <v>-1061203</v>
      </c>
      <c r="D4" s="7" t="n">
        <v>-4015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Net realized and unrealized (gains) losses on investments</t>
        </is>
      </c>
      <c r="B6" s="6" t="n">
        <v>-482794</v>
      </c>
      <c r="C6" s="6" t="n">
        <v>1635192</v>
      </c>
      <c r="D6" s="6" t="n">
        <v>205897</v>
      </c>
    </row>
    <row r="7">
      <c r="A7" s="4" t="inlineStr">
        <is>
          <t>Other</t>
        </is>
      </c>
      <c r="B7" s="6" t="n">
        <v>-579280</v>
      </c>
      <c r="C7" s="6" t="n">
        <v>-259168</v>
      </c>
      <c r="D7" s="6" t="n">
        <v>-437221</v>
      </c>
    </row>
    <row r="8">
      <c r="A8" s="4" t="inlineStr">
        <is>
          <t>Net cash provided by (used in) operating activities</t>
        </is>
      </c>
      <c r="B8" s="6" t="n">
        <v>1911634</v>
      </c>
      <c r="C8" s="6" t="n">
        <v>1603683</v>
      </c>
      <c r="D8" s="6" t="n">
        <v>1234815</v>
      </c>
    </row>
    <row r="9">
      <c r="A9" s="3" t="inlineStr">
        <is>
          <t>Net Cash Provided by (Used in) Investing Activities [Abstract]</t>
        </is>
      </c>
      <c r="B9" s="4" t="inlineStr">
        <is>
          <t xml:space="preserve"> </t>
        </is>
      </c>
      <c r="C9" s="4" t="inlineStr">
        <is>
          <t xml:space="preserve"> </t>
        </is>
      </c>
      <c r="D9" s="4" t="inlineStr">
        <is>
          <t xml:space="preserve"> </t>
        </is>
      </c>
    </row>
    <row r="10">
      <c r="A10" s="4" t="inlineStr">
        <is>
          <t>Proceeds from maturities and sales of fixed maturity investments trading</t>
        </is>
      </c>
      <c r="B10" s="6" t="n">
        <v>21796577</v>
      </c>
      <c r="C10" s="6" t="n">
        <v>22086168</v>
      </c>
      <c r="D10" s="6" t="n">
        <v>15543565</v>
      </c>
    </row>
    <row r="11">
      <c r="A11" s="4" t="inlineStr">
        <is>
          <t>Purchases of fixed maturity investments trading</t>
        </is>
      </c>
      <c r="B11" s="6" t="n">
        <v>-24771411</v>
      </c>
      <c r="C11" s="6" t="n">
        <v>-24923131</v>
      </c>
      <c r="D11" s="6" t="n">
        <v>-15680351</v>
      </c>
    </row>
    <row r="12">
      <c r="A12" s="4" t="inlineStr">
        <is>
          <t>Net sales (purchases) of short term investments</t>
        </is>
      </c>
      <c r="B12" s="6" t="n">
        <v>1843180</v>
      </c>
      <c r="C12" s="6" t="n">
        <v>640411</v>
      </c>
      <c r="D12" s="6" t="n">
        <v>-252833</v>
      </c>
    </row>
    <row r="13">
      <c r="A13" s="4" t="inlineStr">
        <is>
          <t>Return of investment from investment in other ventures</t>
        </is>
      </c>
      <c r="B13" s="6" t="n">
        <v>5554</v>
      </c>
      <c r="C13" s="6" t="n">
        <v>2248</v>
      </c>
      <c r="D13" s="6" t="n">
        <v>8345</v>
      </c>
    </row>
    <row r="14">
      <c r="A14" s="4" t="inlineStr">
        <is>
          <t>Net purchase of Validus</t>
        </is>
      </c>
      <c r="B14" s="6" t="n">
        <v>-2433746</v>
      </c>
      <c r="C14" s="6" t="n">
        <v>0</v>
      </c>
      <c r="D14" s="6" t="n">
        <v>0</v>
      </c>
    </row>
    <row r="15">
      <c r="A15" s="4" t="inlineStr">
        <is>
          <t>Net cash provided by (used in) investing activities</t>
        </is>
      </c>
      <c r="B15" s="6" t="n">
        <v>-3822636</v>
      </c>
      <c r="C15" s="6" t="n">
        <v>-3016176</v>
      </c>
      <c r="D15" s="6" t="n">
        <v>-816296</v>
      </c>
    </row>
    <row r="16">
      <c r="A16" s="3" t="inlineStr">
        <is>
          <t>Cash flows provided by (used in) financing activities</t>
        </is>
      </c>
      <c r="B16" s="4" t="inlineStr">
        <is>
          <t xml:space="preserve"> </t>
        </is>
      </c>
      <c r="C16" s="4" t="inlineStr">
        <is>
          <t xml:space="preserve"> </t>
        </is>
      </c>
      <c r="D16" s="4" t="inlineStr">
        <is>
          <t xml:space="preserve"> </t>
        </is>
      </c>
    </row>
    <row r="17">
      <c r="A17" s="4" t="inlineStr">
        <is>
          <t>Dividends paid – RenaissanceRe common shares</t>
        </is>
      </c>
      <c r="B17" s="6" t="n">
        <v>-75112</v>
      </c>
      <c r="C17" s="6" t="n">
        <v>-64675</v>
      </c>
      <c r="D17" s="6" t="n">
        <v>-67828</v>
      </c>
    </row>
    <row r="18">
      <c r="A18" s="4" t="inlineStr">
        <is>
          <t>Dividends paid – preference shares</t>
        </is>
      </c>
      <c r="B18" s="6" t="n">
        <v>-35375</v>
      </c>
      <c r="C18" s="6" t="n">
        <v>-35396</v>
      </c>
      <c r="D18" s="6" t="n">
        <v>-32889</v>
      </c>
    </row>
    <row r="19">
      <c r="A19" s="4" t="inlineStr">
        <is>
          <t>Issuance of debt, net of expenses</t>
        </is>
      </c>
      <c r="B19" s="6" t="n">
        <v>740581</v>
      </c>
      <c r="C19" s="6" t="n">
        <v>0</v>
      </c>
      <c r="D19" s="6" t="n">
        <v>0</v>
      </c>
    </row>
    <row r="20">
      <c r="A20" s="4" t="inlineStr">
        <is>
          <t>RenaissanceRe common share repurchases</t>
        </is>
      </c>
      <c r="B20" s="6" t="n">
        <v>0</v>
      </c>
      <c r="C20" s="6" t="n">
        <v>-166664</v>
      </c>
      <c r="D20" s="6" t="n">
        <v>-1027505</v>
      </c>
    </row>
    <row r="21">
      <c r="A21" s="4" t="inlineStr">
        <is>
          <t>RenaissanceRe common share issuance</t>
        </is>
      </c>
      <c r="B21" s="6" t="n">
        <v>1351608</v>
      </c>
      <c r="C21" s="6" t="n">
        <v>0</v>
      </c>
      <c r="D21" s="6" t="n">
        <v>0</v>
      </c>
    </row>
    <row r="22">
      <c r="A22" s="4" t="inlineStr">
        <is>
          <t>Redemption of preference shares</t>
        </is>
      </c>
      <c r="B22" s="6" t="n">
        <v>0</v>
      </c>
      <c r="C22" s="6" t="n">
        <v>0</v>
      </c>
      <c r="D22" s="6" t="n">
        <v>-275000</v>
      </c>
    </row>
    <row r="23">
      <c r="A23" s="4" t="inlineStr">
        <is>
          <t>Issuance of preference shares, net of expenses</t>
        </is>
      </c>
      <c r="B23" s="6" t="n">
        <v>0</v>
      </c>
      <c r="C23" s="6" t="n">
        <v>0</v>
      </c>
      <c r="D23" s="6" t="n">
        <v>488653</v>
      </c>
    </row>
    <row r="24">
      <c r="A24" s="4" t="inlineStr">
        <is>
          <t>Taxes paid on withholding shares</t>
        </is>
      </c>
      <c r="B24" s="6" t="n">
        <v>-20518</v>
      </c>
      <c r="C24" s="6" t="n">
        <v>-10911</v>
      </c>
      <c r="D24" s="6" t="n">
        <v>-12171</v>
      </c>
    </row>
    <row r="25">
      <c r="A25" s="4" t="inlineStr">
        <is>
          <t>Net cash provided by (used in) financing activities</t>
        </is>
      </c>
      <c r="B25" s="6" t="n">
        <v>2588639</v>
      </c>
      <c r="C25" s="6" t="n">
        <v>725342</v>
      </c>
      <c r="D25" s="6" t="n">
        <v>-302461</v>
      </c>
    </row>
    <row r="26">
      <c r="A26" s="4" t="inlineStr">
        <is>
          <t>Effect of exchange rate changes on foreign currency cash</t>
        </is>
      </c>
      <c r="B26" s="6" t="n">
        <v>5542</v>
      </c>
      <c r="C26" s="6" t="n">
        <v>22471</v>
      </c>
      <c r="D26" s="6" t="n">
        <v>6148</v>
      </c>
    </row>
    <row r="27">
      <c r="A27" s="4" t="inlineStr">
        <is>
          <t>Net increase (decrease) in cash and cash equivalents</t>
        </is>
      </c>
      <c r="B27" s="6" t="n">
        <v>683179</v>
      </c>
      <c r="C27" s="6" t="n">
        <v>-664680</v>
      </c>
      <c r="D27" s="6" t="n">
        <v>122206</v>
      </c>
    </row>
    <row r="28">
      <c r="A28" s="4" t="inlineStr">
        <is>
          <t>Cash and cash equivalents, beginning of year</t>
        </is>
      </c>
      <c r="B28" s="6" t="n">
        <v>1194339</v>
      </c>
      <c r="C28" s="6" t="n">
        <v>1859019</v>
      </c>
      <c r="D28" s="6" t="n">
        <v>1736813</v>
      </c>
    </row>
    <row r="29">
      <c r="A29" s="4" t="inlineStr">
        <is>
          <t>Cash and cash equivalents, end of year</t>
        </is>
      </c>
      <c r="B29" s="6" t="n">
        <v>1877518</v>
      </c>
      <c r="C29" s="6" t="n">
        <v>1194339</v>
      </c>
      <c r="D29" s="6" t="n">
        <v>1859019</v>
      </c>
    </row>
    <row r="30">
      <c r="A30" s="4" t="inlineStr">
        <is>
          <t>Parent Company</t>
        </is>
      </c>
      <c r="B30" s="4" t="inlineStr">
        <is>
          <t xml:space="preserve"> </t>
        </is>
      </c>
      <c r="C30" s="4" t="inlineStr">
        <is>
          <t xml:space="preserve"> </t>
        </is>
      </c>
      <c r="D30" s="4" t="inlineStr">
        <is>
          <t xml:space="preserve"> </t>
        </is>
      </c>
    </row>
    <row r="31">
      <c r="A31" s="3" t="inlineStr">
        <is>
          <t>Net Cash Provided by (Used in) Operating Activities [Abstract]</t>
        </is>
      </c>
      <c r="B31" s="4" t="inlineStr">
        <is>
          <t xml:space="preserve"> </t>
        </is>
      </c>
      <c r="C31" s="4" t="inlineStr">
        <is>
          <t xml:space="preserve"> </t>
        </is>
      </c>
      <c r="D31" s="4" t="inlineStr">
        <is>
          <t xml:space="preserve"> </t>
        </is>
      </c>
    </row>
    <row r="32">
      <c r="A32" s="4" t="inlineStr">
        <is>
          <t>Net income (loss) attributable to RenaissanceRe</t>
        </is>
      </c>
      <c r="B32" s="6" t="n">
        <v>2561131</v>
      </c>
      <c r="C32" s="6" t="n">
        <v>-1061204</v>
      </c>
      <c r="D32" s="6" t="n">
        <v>-40155</v>
      </c>
    </row>
    <row r="33">
      <c r="A33" s="4" t="inlineStr">
        <is>
          <t>Less: equity in net income of subsidiaries</t>
        </is>
      </c>
      <c r="B33" s="6" t="n">
        <v>-2708061</v>
      </c>
      <c r="C33" s="6" t="n">
        <v>988610</v>
      </c>
      <c r="D33" s="6" t="n">
        <v>10670</v>
      </c>
    </row>
    <row r="34">
      <c r="A34" s="4" t="inlineStr">
        <is>
          <t>Loss before equity in net income of subsidiaries</t>
        </is>
      </c>
      <c r="B34" s="6" t="n">
        <v>-146930</v>
      </c>
      <c r="C34" s="6" t="n">
        <v>-72594</v>
      </c>
      <c r="D34" s="6" t="n">
        <v>-29485</v>
      </c>
    </row>
    <row r="35">
      <c r="A35" s="3" t="inlineStr">
        <is>
          <t>Adjustments to reconcile net income (loss) to net cash provided by (used in) operating activities</t>
        </is>
      </c>
      <c r="B35" s="4" t="inlineStr">
        <is>
          <t xml:space="preserve"> </t>
        </is>
      </c>
      <c r="C35" s="4" t="inlineStr">
        <is>
          <t xml:space="preserve"> </t>
        </is>
      </c>
      <c r="D35" s="4" t="inlineStr">
        <is>
          <t xml:space="preserve"> </t>
        </is>
      </c>
    </row>
    <row r="36">
      <c r="A36" s="4" t="inlineStr">
        <is>
          <t>Net realized and unrealized (gains) losses on investments</t>
        </is>
      </c>
      <c r="B36" s="6" t="n">
        <v>67868</v>
      </c>
      <c r="C36" s="6" t="n">
        <v>2051</v>
      </c>
      <c r="D36" s="6" t="n">
        <v>4898</v>
      </c>
    </row>
    <row r="37">
      <c r="A37" s="4" t="inlineStr">
        <is>
          <t>Other</t>
        </is>
      </c>
      <c r="B37" s="6" t="n">
        <v>72691</v>
      </c>
      <c r="C37" s="6" t="n">
        <v>36601</v>
      </c>
      <c r="D37" s="6" t="n">
        <v>59873</v>
      </c>
    </row>
    <row r="38">
      <c r="A38" s="4" t="inlineStr">
        <is>
          <t>Net cash provided by (used in) operating activities</t>
        </is>
      </c>
      <c r="B38" s="6" t="n">
        <v>-6371</v>
      </c>
      <c r="C38" s="6" t="n">
        <v>-33942</v>
      </c>
      <c r="D38" s="6" t="n">
        <v>35286</v>
      </c>
    </row>
    <row r="39">
      <c r="A39" s="3" t="inlineStr">
        <is>
          <t>Net Cash Provided by (Used in) Investing Activities [Abstract]</t>
        </is>
      </c>
      <c r="B39" s="4" t="inlineStr">
        <is>
          <t xml:space="preserve"> </t>
        </is>
      </c>
      <c r="C39" s="4" t="inlineStr">
        <is>
          <t xml:space="preserve"> </t>
        </is>
      </c>
      <c r="D39" s="4" t="inlineStr">
        <is>
          <t xml:space="preserve"> </t>
        </is>
      </c>
    </row>
    <row r="40">
      <c r="A40" s="4" t="inlineStr">
        <is>
          <t>Proceeds from maturities and sales of fixed maturity investments trading</t>
        </is>
      </c>
      <c r="B40" s="6" t="n">
        <v>1613740</v>
      </c>
      <c r="C40" s="6" t="n">
        <v>198341</v>
      </c>
      <c r="D40" s="6" t="n">
        <v>436122</v>
      </c>
    </row>
    <row r="41">
      <c r="A41" s="4" t="inlineStr">
        <is>
          <t>Purchases of fixed maturity investments trading</t>
        </is>
      </c>
      <c r="B41" s="6" t="n">
        <v>-1505160</v>
      </c>
      <c r="C41" s="6" t="n">
        <v>-375804</v>
      </c>
      <c r="D41" s="6" t="n">
        <v>-421323</v>
      </c>
    </row>
    <row r="42">
      <c r="A42" s="4" t="inlineStr">
        <is>
          <t>Net sales (purchases) of short term investments</t>
        </is>
      </c>
      <c r="B42" s="6" t="n">
        <v>-211370</v>
      </c>
      <c r="C42" s="6" t="n">
        <v>-21037</v>
      </c>
      <c r="D42" s="6" t="n">
        <v>78904</v>
      </c>
    </row>
    <row r="43">
      <c r="A43" s="4" t="inlineStr">
        <is>
          <t>Return of investment from investment in other ventures</t>
        </is>
      </c>
      <c r="B43" s="6" t="n">
        <v>1097301</v>
      </c>
      <c r="C43" s="6" t="n">
        <v>1009108</v>
      </c>
      <c r="D43" s="6" t="n">
        <v>1104831</v>
      </c>
    </row>
    <row r="44">
      <c r="A44" s="4" t="inlineStr">
        <is>
          <t>Contributions to subsidiaries</t>
        </is>
      </c>
      <c r="B44" s="6" t="n">
        <v>-169204</v>
      </c>
      <c r="C44" s="6" t="n">
        <v>-349336</v>
      </c>
      <c r="D44" s="6" t="n">
        <v>-351548</v>
      </c>
    </row>
    <row r="45">
      <c r="A45" s="4" t="inlineStr">
        <is>
          <t>Due to (from) subsidiary</t>
        </is>
      </c>
      <c r="B45" s="6" t="n">
        <v>-7088</v>
      </c>
      <c r="C45" s="6" t="n">
        <v>-178470</v>
      </c>
      <c r="D45" s="6" t="n">
        <v>50472</v>
      </c>
    </row>
    <row r="46">
      <c r="A46" s="4" t="inlineStr">
        <is>
          <t>Net cash provided by (used in) investing activities</t>
        </is>
      </c>
      <c r="B46" s="6" t="n">
        <v>-1916781</v>
      </c>
      <c r="C46" s="6" t="n">
        <v>282802</v>
      </c>
      <c r="D46" s="6" t="n">
        <v>897458</v>
      </c>
    </row>
    <row r="47">
      <c r="A47" s="3" t="inlineStr">
        <is>
          <t>Cash flows provided by (used in) financing activities</t>
        </is>
      </c>
      <c r="B47" s="4" t="inlineStr">
        <is>
          <t xml:space="preserve"> </t>
        </is>
      </c>
      <c r="C47" s="4" t="inlineStr">
        <is>
          <t xml:space="preserve"> </t>
        </is>
      </c>
      <c r="D47" s="4" t="inlineStr">
        <is>
          <t xml:space="preserve"> </t>
        </is>
      </c>
    </row>
    <row r="48">
      <c r="A48" s="4" t="inlineStr">
        <is>
          <t>Dividends paid – RenaissanceRe common shares</t>
        </is>
      </c>
      <c r="B48" s="6" t="n">
        <v>-75112</v>
      </c>
      <c r="C48" s="6" t="n">
        <v>-64675</v>
      </c>
      <c r="D48" s="6" t="n">
        <v>-67828</v>
      </c>
    </row>
    <row r="49">
      <c r="A49" s="4" t="inlineStr">
        <is>
          <t>Dividends paid – preference shares</t>
        </is>
      </c>
      <c r="B49" s="6" t="n">
        <v>-35375</v>
      </c>
      <c r="C49" s="6" t="n">
        <v>-35396</v>
      </c>
      <c r="D49" s="6" t="n">
        <v>-32889</v>
      </c>
    </row>
    <row r="50">
      <c r="A50" s="4" t="inlineStr">
        <is>
          <t>Issuance of debt, net of expenses</t>
        </is>
      </c>
      <c r="B50" s="6" t="n">
        <v>740581</v>
      </c>
      <c r="C50" s="6" t="n">
        <v>0</v>
      </c>
      <c r="D50" s="6" t="n">
        <v>0</v>
      </c>
    </row>
    <row r="51">
      <c r="A51" s="4" t="inlineStr">
        <is>
          <t>RenaissanceRe common share repurchases</t>
        </is>
      </c>
      <c r="B51" s="6" t="n">
        <v>0</v>
      </c>
      <c r="C51" s="6" t="n">
        <v>-166664</v>
      </c>
      <c r="D51" s="6" t="n">
        <v>-1027505</v>
      </c>
    </row>
    <row r="52">
      <c r="A52" s="4" t="inlineStr">
        <is>
          <t>RenaissanceRe common share issuance</t>
        </is>
      </c>
      <c r="B52" s="6" t="n">
        <v>1351608</v>
      </c>
      <c r="C52" s="6" t="n">
        <v>0</v>
      </c>
      <c r="D52" s="6" t="n">
        <v>0</v>
      </c>
    </row>
    <row r="53">
      <c r="A53" s="4" t="inlineStr">
        <is>
          <t>Redemption of preference shares</t>
        </is>
      </c>
      <c r="B53" s="6" t="n">
        <v>0</v>
      </c>
      <c r="C53" s="6" t="n">
        <v>0</v>
      </c>
      <c r="D53" s="6" t="n">
        <v>-275000</v>
      </c>
    </row>
    <row r="54">
      <c r="A54" s="4" t="inlineStr">
        <is>
          <t>Issuance of preference shares, net of expenses</t>
        </is>
      </c>
      <c r="B54" s="6" t="n">
        <v>0</v>
      </c>
      <c r="C54" s="6" t="n">
        <v>0</v>
      </c>
      <c r="D54" s="6" t="n">
        <v>488653</v>
      </c>
    </row>
    <row r="55">
      <c r="A55" s="4" t="inlineStr">
        <is>
          <t>Taxes paid on withholding shares</t>
        </is>
      </c>
      <c r="B55" s="6" t="n">
        <v>-20518</v>
      </c>
      <c r="C55" s="6" t="n">
        <v>-10911</v>
      </c>
      <c r="D55" s="6" t="n">
        <v>-12171</v>
      </c>
    </row>
    <row r="56">
      <c r="A56" s="4" t="inlineStr">
        <is>
          <t>Net cash provided by (used in) financing activities</t>
        </is>
      </c>
      <c r="B56" s="6" t="n">
        <v>1961184</v>
      </c>
      <c r="C56" s="6" t="n">
        <v>-277646</v>
      </c>
      <c r="D56" s="6" t="n">
        <v>-926740</v>
      </c>
    </row>
    <row r="57">
      <c r="A57" s="4" t="inlineStr">
        <is>
          <t>Effect of exchange rate changes on foreign currency cash</t>
        </is>
      </c>
      <c r="B57" s="6" t="n">
        <v>0</v>
      </c>
      <c r="C57" s="6" t="n">
        <v>0</v>
      </c>
      <c r="D57" s="6" t="n">
        <v>0</v>
      </c>
    </row>
    <row r="58">
      <c r="A58" s="4" t="inlineStr">
        <is>
          <t>Net increase (decrease) in cash and cash equivalents</t>
        </is>
      </c>
      <c r="B58" s="6" t="n">
        <v>38032</v>
      </c>
      <c r="C58" s="6" t="n">
        <v>-28786</v>
      </c>
      <c r="D58" s="6" t="n">
        <v>6004</v>
      </c>
    </row>
    <row r="59">
      <c r="A59" s="4" t="inlineStr">
        <is>
          <t>Cash and cash equivalents, beginning of year</t>
        </is>
      </c>
      <c r="B59" s="6" t="n">
        <v>7048</v>
      </c>
      <c r="C59" s="6" t="n">
        <v>35834</v>
      </c>
      <c r="D59" s="6" t="n">
        <v>29830</v>
      </c>
    </row>
    <row r="60">
      <c r="A60" s="4" t="inlineStr">
        <is>
          <t>Cash and cash equivalents, end of year</t>
        </is>
      </c>
      <c r="B60" s="6" t="n">
        <v>45080</v>
      </c>
      <c r="C60" s="6" t="n">
        <v>7048</v>
      </c>
      <c r="D60" s="6" t="n">
        <v>35834</v>
      </c>
    </row>
    <row r="61">
      <c r="A61" s="4" t="inlineStr">
        <is>
          <t>Parent Company | Validus Specialty</t>
        </is>
      </c>
      <c r="B61" s="4" t="inlineStr">
        <is>
          <t xml:space="preserve"> </t>
        </is>
      </c>
      <c r="C61" s="4" t="inlineStr">
        <is>
          <t xml:space="preserve"> </t>
        </is>
      </c>
      <c r="D61" s="4" t="inlineStr">
        <is>
          <t xml:space="preserve"> </t>
        </is>
      </c>
    </row>
    <row r="62">
      <c r="A62" s="3" t="inlineStr">
        <is>
          <t>Net Cash Provided by (Used in) Investing Activities [Abstract]</t>
        </is>
      </c>
      <c r="B62" s="4" t="inlineStr">
        <is>
          <t xml:space="preserve"> </t>
        </is>
      </c>
      <c r="C62" s="4" t="inlineStr">
        <is>
          <t xml:space="preserve"> </t>
        </is>
      </c>
      <c r="D62" s="4" t="inlineStr">
        <is>
          <t xml:space="preserve"> </t>
        </is>
      </c>
    </row>
    <row r="63">
      <c r="A63" s="4" t="inlineStr">
        <is>
          <t>Due to (from) subsidiary</t>
        </is>
      </c>
      <c r="B63" s="6" t="n">
        <v>-45467</v>
      </c>
      <c r="C63" s="6" t="n">
        <v>0</v>
      </c>
      <c r="D63" s="6" t="n">
        <v>0</v>
      </c>
    </row>
    <row r="64">
      <c r="A64" s="4" t="inlineStr">
        <is>
          <t>Parent Company | Validus Holdings, Ltd and Talbot Underwriting Limited</t>
        </is>
      </c>
      <c r="B64" s="4" t="inlineStr">
        <is>
          <t xml:space="preserve"> </t>
        </is>
      </c>
      <c r="C64" s="4" t="inlineStr">
        <is>
          <t xml:space="preserve"> </t>
        </is>
      </c>
      <c r="D64" s="4" t="inlineStr">
        <is>
          <t xml:space="preserve"> </t>
        </is>
      </c>
    </row>
    <row r="65">
      <c r="A65" s="3" t="inlineStr">
        <is>
          <t>Net Cash Provided by (Used in) Investing Activities [Abstract]</t>
        </is>
      </c>
      <c r="B65" s="4" t="inlineStr">
        <is>
          <t xml:space="preserve"> </t>
        </is>
      </c>
      <c r="C65" s="4" t="inlineStr">
        <is>
          <t xml:space="preserve"> </t>
        </is>
      </c>
      <c r="D65" s="4" t="inlineStr">
        <is>
          <t xml:space="preserve"> </t>
        </is>
      </c>
    </row>
    <row r="66">
      <c r="A66" s="4" t="inlineStr">
        <is>
          <t>Net purchase of Validus</t>
        </is>
      </c>
      <c r="B66" s="7" t="n">
        <v>-2689533</v>
      </c>
      <c r="C66" s="7" t="n">
        <v>0</v>
      </c>
      <c r="D66" s="7"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Supplementary Insurance Information (Details) - USD ($) $ in Thousand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7" t="n">
        <v>1751437</v>
      </c>
      <c r="C4" s="7" t="n">
        <v>1171738</v>
      </c>
      <c r="D4" s="7" t="n">
        <v>849160</v>
      </c>
    </row>
    <row r="5">
      <c r="A5" s="4" t="inlineStr">
        <is>
          <t>Future Policy Benefits, Losses, Claims and Loss Expenses</t>
        </is>
      </c>
      <c r="B5" s="6" t="n">
        <v>20486869</v>
      </c>
      <c r="C5" s="6" t="n">
        <v>15892573</v>
      </c>
      <c r="D5" s="6" t="n">
        <v>13294630</v>
      </c>
    </row>
    <row r="6">
      <c r="A6" s="4" t="inlineStr">
        <is>
          <t>Unearned Premiums</t>
        </is>
      </c>
      <c r="B6" s="6" t="n">
        <v>6136135</v>
      </c>
      <c r="C6" s="6" t="n">
        <v>4559107</v>
      </c>
      <c r="D6" s="6" t="n">
        <v>3531213</v>
      </c>
    </row>
    <row r="7">
      <c r="A7" s="4" t="inlineStr">
        <is>
          <t>Premium Revenue</t>
        </is>
      </c>
      <c r="B7" s="6" t="n">
        <v>7471133</v>
      </c>
      <c r="C7" s="6" t="n">
        <v>6333989</v>
      </c>
      <c r="D7" s="6" t="n">
        <v>5194181</v>
      </c>
    </row>
    <row r="8">
      <c r="A8" s="4" t="inlineStr">
        <is>
          <t>Net Investment Income</t>
        </is>
      </c>
      <c r="B8" s="6" t="n">
        <v>1253110</v>
      </c>
      <c r="C8" s="6" t="n">
        <v>559932</v>
      </c>
      <c r="D8" s="6" t="n">
        <v>319479</v>
      </c>
    </row>
    <row r="9">
      <c r="A9" s="4" t="inlineStr">
        <is>
          <t>Benefits, Claims, Losses and Settlement Expenses</t>
        </is>
      </c>
      <c r="B9" s="6" t="n">
        <v>3573509</v>
      </c>
      <c r="C9" s="6" t="n">
        <v>4338840</v>
      </c>
      <c r="D9" s="6" t="n">
        <v>3876087</v>
      </c>
    </row>
    <row r="10">
      <c r="A10" s="4" t="inlineStr">
        <is>
          <t>Amortization of Deferred Policy Acquisition Costs</t>
        </is>
      </c>
      <c r="B10" s="6" t="n">
        <v>1875034</v>
      </c>
      <c r="C10" s="6" t="n">
        <v>1568606</v>
      </c>
      <c r="D10" s="6" t="n">
        <v>1214858</v>
      </c>
    </row>
    <row r="11">
      <c r="A11" s="4" t="inlineStr">
        <is>
          <t>Other Operating Expenses</t>
        </is>
      </c>
      <c r="B11" s="6" t="n">
        <v>375182</v>
      </c>
      <c r="C11" s="6" t="n">
        <v>276691</v>
      </c>
      <c r="D11" s="6" t="n">
        <v>212184</v>
      </c>
    </row>
    <row r="12">
      <c r="A12" s="4" t="inlineStr">
        <is>
          <t>Net Written Premiums</t>
        </is>
      </c>
      <c r="B12" s="6" t="n">
        <v>7467813</v>
      </c>
      <c r="C12" s="6" t="n">
        <v>7196160</v>
      </c>
      <c r="D12" s="6" t="n">
        <v>5939375</v>
      </c>
    </row>
    <row r="13">
      <c r="A13" s="4" t="inlineStr">
        <is>
          <t>Other</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eferred Policy Acquisition Costs</t>
        </is>
      </c>
      <c r="B15" s="6" t="n">
        <v>0</v>
      </c>
      <c r="C15" s="6" t="n">
        <v>0</v>
      </c>
      <c r="D15" s="6" t="n">
        <v>0</v>
      </c>
    </row>
    <row r="16">
      <c r="A16" s="4" t="inlineStr">
        <is>
          <t>Future Policy Benefits, Losses, Claims and Loss Expenses</t>
        </is>
      </c>
      <c r="B16" s="6" t="n">
        <v>0</v>
      </c>
      <c r="C16" s="6" t="n">
        <v>0</v>
      </c>
      <c r="D16" s="6" t="n">
        <v>0</v>
      </c>
    </row>
    <row r="17">
      <c r="A17" s="4" t="inlineStr">
        <is>
          <t>Unearned Premiums</t>
        </is>
      </c>
      <c r="B17" s="6" t="n">
        <v>0</v>
      </c>
      <c r="C17" s="6" t="n">
        <v>0</v>
      </c>
      <c r="D17" s="6" t="n">
        <v>0</v>
      </c>
    </row>
    <row r="18">
      <c r="A18" s="4" t="inlineStr">
        <is>
          <t>Premium Revenue</t>
        </is>
      </c>
      <c r="B18" s="6" t="n">
        <v>0</v>
      </c>
      <c r="C18" s="6" t="n">
        <v>0</v>
      </c>
      <c r="D18" s="6" t="n">
        <v>0</v>
      </c>
    </row>
    <row r="19">
      <c r="A19" s="4" t="inlineStr">
        <is>
          <t>Net Investment Income</t>
        </is>
      </c>
      <c r="B19" s="6" t="n">
        <v>1253110</v>
      </c>
      <c r="C19" s="6" t="n">
        <v>559932</v>
      </c>
      <c r="D19" s="6" t="n">
        <v>319479</v>
      </c>
    </row>
    <row r="20">
      <c r="A20" s="4" t="inlineStr">
        <is>
          <t>Benefits, Claims, Losses and Settlement Expenses</t>
        </is>
      </c>
      <c r="B20" s="6" t="n">
        <v>0</v>
      </c>
      <c r="C20" s="6" t="n">
        <v>0</v>
      </c>
      <c r="D20" s="6" t="n">
        <v>0</v>
      </c>
    </row>
    <row r="21">
      <c r="A21" s="4" t="inlineStr">
        <is>
          <t>Amortization of Deferred Policy Acquisition Costs</t>
        </is>
      </c>
      <c r="B21" s="6" t="n">
        <v>0</v>
      </c>
      <c r="C21" s="6" t="n">
        <v>0</v>
      </c>
      <c r="D21" s="6" t="n">
        <v>0</v>
      </c>
    </row>
    <row r="22">
      <c r="A22" s="4" t="inlineStr">
        <is>
          <t>Other Operating Expenses</t>
        </is>
      </c>
      <c r="B22" s="6" t="n">
        <v>0</v>
      </c>
      <c r="C22" s="6" t="n">
        <v>0</v>
      </c>
      <c r="D22" s="6" t="n">
        <v>0</v>
      </c>
    </row>
    <row r="23">
      <c r="A23" s="4" t="inlineStr">
        <is>
          <t>Net Written Premiums</t>
        </is>
      </c>
      <c r="B23" s="6" t="n">
        <v>0</v>
      </c>
      <c r="C23" s="6" t="n">
        <v>0</v>
      </c>
      <c r="D23" s="6" t="n">
        <v>0</v>
      </c>
    </row>
    <row r="24">
      <c r="A24" s="4" t="inlineStr">
        <is>
          <t>Property | Operating Segments</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Deferred Policy Acquisition Costs</t>
        </is>
      </c>
      <c r="B26" s="6" t="n">
        <v>274288</v>
      </c>
      <c r="C26" s="6" t="n">
        <v>202999</v>
      </c>
      <c r="D26" s="6" t="n">
        <v>195423</v>
      </c>
    </row>
    <row r="27">
      <c r="A27" s="4" t="inlineStr">
        <is>
          <t>Future Policy Benefits, Losses, Claims and Loss Expenses</t>
        </is>
      </c>
      <c r="B27" s="6" t="n">
        <v>7833620</v>
      </c>
      <c r="C27" s="6" t="n">
        <v>7535832</v>
      </c>
      <c r="D27" s="6" t="n">
        <v>6377688</v>
      </c>
    </row>
    <row r="28">
      <c r="A28" s="4" t="inlineStr">
        <is>
          <t>Unearned Premiums</t>
        </is>
      </c>
      <c r="B28" s="6" t="n">
        <v>1158294</v>
      </c>
      <c r="C28" s="6" t="n">
        <v>1002149</v>
      </c>
      <c r="D28" s="6" t="n">
        <v>931938</v>
      </c>
    </row>
    <row r="29">
      <c r="A29" s="4" t="inlineStr">
        <is>
          <t>Premium Revenue</t>
        </is>
      </c>
      <c r="B29" s="6" t="n">
        <v>3090792</v>
      </c>
      <c r="C29" s="6" t="n">
        <v>2770227</v>
      </c>
      <c r="D29" s="6" t="n">
        <v>2608298</v>
      </c>
    </row>
    <row r="30">
      <c r="A30" s="4" t="inlineStr">
        <is>
          <t>Net Investment Income</t>
        </is>
      </c>
      <c r="B30" s="6" t="n">
        <v>0</v>
      </c>
      <c r="C30" s="6" t="n">
        <v>0</v>
      </c>
      <c r="D30" s="6" t="n">
        <v>0</v>
      </c>
    </row>
    <row r="31">
      <c r="A31" s="4" t="inlineStr">
        <is>
          <t>Benefits, Claims, Losses and Settlement Expenses</t>
        </is>
      </c>
      <c r="B31" s="6" t="n">
        <v>799905</v>
      </c>
      <c r="C31" s="6" t="n">
        <v>2044771</v>
      </c>
      <c r="D31" s="6" t="n">
        <v>2163016</v>
      </c>
    </row>
    <row r="32">
      <c r="A32" s="4" t="inlineStr">
        <is>
          <t>Amortization of Deferred Policy Acquisition Costs</t>
        </is>
      </c>
      <c r="B32" s="6" t="n">
        <v>600127</v>
      </c>
      <c r="C32" s="6" t="n">
        <v>547210</v>
      </c>
      <c r="D32" s="6" t="n">
        <v>487178</v>
      </c>
    </row>
    <row r="33">
      <c r="A33" s="4" t="inlineStr">
        <is>
          <t>Other Operating Expenses</t>
        </is>
      </c>
      <c r="B33" s="6" t="n">
        <v>251433</v>
      </c>
      <c r="C33" s="6" t="n">
        <v>194355</v>
      </c>
      <c r="D33" s="6" t="n">
        <v>143608</v>
      </c>
    </row>
    <row r="34">
      <c r="A34" s="4" t="inlineStr">
        <is>
          <t>Net Written Premiums</t>
        </is>
      </c>
      <c r="B34" s="6" t="n">
        <v>2967309</v>
      </c>
      <c r="C34" s="6" t="n">
        <v>2847659</v>
      </c>
      <c r="D34" s="6" t="n">
        <v>2868002</v>
      </c>
    </row>
    <row r="35">
      <c r="A35" s="4" t="inlineStr">
        <is>
          <t>Casualty and Specialty | Operating Segments</t>
        </is>
      </c>
      <c r="B35" s="4" t="inlineStr">
        <is>
          <t xml:space="preserve"> </t>
        </is>
      </c>
      <c r="C35" s="4" t="inlineStr">
        <is>
          <t xml:space="preserve"> </t>
        </is>
      </c>
      <c r="D35" s="4" t="inlineStr">
        <is>
          <t xml:space="preserve"> </t>
        </is>
      </c>
    </row>
    <row r="36">
      <c r="A36" s="3" t="inlineStr">
        <is>
          <t>SEC Schedule, 12-16, Insurance Companies, Supplementary Insurance Information [Line Items]</t>
        </is>
      </c>
      <c r="B36" s="4" t="inlineStr">
        <is>
          <t xml:space="preserve"> </t>
        </is>
      </c>
      <c r="C36" s="4" t="inlineStr">
        <is>
          <t xml:space="preserve"> </t>
        </is>
      </c>
      <c r="D36" s="4" t="inlineStr">
        <is>
          <t xml:space="preserve"> </t>
        </is>
      </c>
    </row>
    <row r="37">
      <c r="A37" s="4" t="inlineStr">
        <is>
          <t>Deferred Policy Acquisition Costs</t>
        </is>
      </c>
      <c r="B37" s="6" t="n">
        <v>1477149</v>
      </c>
      <c r="C37" s="6" t="n">
        <v>968739</v>
      </c>
      <c r="D37" s="6" t="n">
        <v>653737</v>
      </c>
    </row>
    <row r="38">
      <c r="A38" s="4" t="inlineStr">
        <is>
          <t>Future Policy Benefits, Losses, Claims and Loss Expenses</t>
        </is>
      </c>
      <c r="B38" s="6" t="n">
        <v>12653249</v>
      </c>
      <c r="C38" s="6" t="n">
        <v>8356741</v>
      </c>
      <c r="D38" s="6" t="n">
        <v>6916942</v>
      </c>
    </row>
    <row r="39">
      <c r="A39" s="4" t="inlineStr">
        <is>
          <t>Unearned Premiums</t>
        </is>
      </c>
      <c r="B39" s="6" t="n">
        <v>4977841</v>
      </c>
      <c r="C39" s="6" t="n">
        <v>3556958</v>
      </c>
      <c r="D39" s="6" t="n">
        <v>2599275</v>
      </c>
    </row>
    <row r="40">
      <c r="A40" s="4" t="inlineStr">
        <is>
          <t>Premium Revenue</t>
        </is>
      </c>
      <c r="B40" s="6" t="n">
        <v>4380341</v>
      </c>
      <c r="C40" s="6" t="n">
        <v>3563762</v>
      </c>
      <c r="D40" s="6" t="n">
        <v>2585883</v>
      </c>
    </row>
    <row r="41">
      <c r="A41" s="4" t="inlineStr">
        <is>
          <t>Net Investment Income</t>
        </is>
      </c>
      <c r="B41" s="6" t="n">
        <v>0</v>
      </c>
      <c r="C41" s="6" t="n">
        <v>0</v>
      </c>
      <c r="D41" s="4" t="inlineStr">
        <is>
          <t xml:space="preserve"> </t>
        </is>
      </c>
    </row>
    <row r="42">
      <c r="A42" s="4" t="inlineStr">
        <is>
          <t>Benefits, Claims, Losses and Settlement Expenses</t>
        </is>
      </c>
      <c r="B42" s="6" t="n">
        <v>2773604</v>
      </c>
      <c r="C42" s="6" t="n">
        <v>2294069</v>
      </c>
      <c r="D42" s="6" t="n">
        <v>1713071</v>
      </c>
    </row>
    <row r="43">
      <c r="A43" s="4" t="inlineStr">
        <is>
          <t>Amortization of Deferred Policy Acquisition Costs</t>
        </is>
      </c>
      <c r="B43" s="6" t="n">
        <v>1274907</v>
      </c>
      <c r="C43" s="6" t="n">
        <v>1021396</v>
      </c>
      <c r="D43" s="6" t="n">
        <v>727680</v>
      </c>
    </row>
    <row r="44">
      <c r="A44" s="4" t="inlineStr">
        <is>
          <t>Other Operating Expenses</t>
        </is>
      </c>
      <c r="B44" s="6" t="n">
        <v>123749</v>
      </c>
      <c r="C44" s="6" t="n">
        <v>82336</v>
      </c>
      <c r="D44" s="6" t="n">
        <v>68576</v>
      </c>
    </row>
    <row r="45">
      <c r="A45" s="4" t="inlineStr">
        <is>
          <t>Net Written Premiums</t>
        </is>
      </c>
      <c r="B45" s="7" t="n">
        <v>4500504</v>
      </c>
      <c r="C45" s="7" t="n">
        <v>4348501</v>
      </c>
      <c r="D45" s="7" t="n">
        <v>307137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Supplemental Schedule of Reinsurance Premiums (Details) - USD ($) $ in Thousands</t>
        </is>
      </c>
      <c r="B1" s="2" t="inlineStr">
        <is>
          <t>12 Months Ended</t>
        </is>
      </c>
    </row>
    <row r="2">
      <c r="B2" s="2" t="inlineStr">
        <is>
          <t>Dec. 31, 2023</t>
        </is>
      </c>
      <c r="C2" s="2" t="inlineStr">
        <is>
          <t>Dec. 31, 2022</t>
        </is>
      </c>
      <c r="D2" s="2" t="inlineStr">
        <is>
          <t>Dec. 31, 2021</t>
        </is>
      </c>
    </row>
    <row r="3">
      <c r="A3" s="3" t="inlineStr">
        <is>
          <t>SEC Schedule, 12-17, Insurance Companies, Reinsurance [Abstract]</t>
        </is>
      </c>
      <c r="B3" s="4" t="inlineStr">
        <is>
          <t xml:space="preserve"> </t>
        </is>
      </c>
      <c r="C3" s="4" t="inlineStr">
        <is>
          <t xml:space="preserve"> </t>
        </is>
      </c>
      <c r="D3" s="4" t="inlineStr">
        <is>
          <t xml:space="preserve"> </t>
        </is>
      </c>
    </row>
    <row r="4">
      <c r="A4" s="4" t="inlineStr">
        <is>
          <t>Gross Amounts</t>
        </is>
      </c>
      <c r="B4" s="7" t="n">
        <v>1013372</v>
      </c>
      <c r="C4" s="7" t="n">
        <v>1105164</v>
      </c>
      <c r="D4" s="7" t="n">
        <v>799717</v>
      </c>
    </row>
    <row r="5">
      <c r="A5" s="4" t="inlineStr">
        <is>
          <t>Ceded to Other Companies</t>
        </is>
      </c>
      <c r="B5" s="6" t="n">
        <v>1614432</v>
      </c>
      <c r="C5" s="6" t="n">
        <v>1850807</v>
      </c>
      <c r="D5" s="6" t="n">
        <v>1863350</v>
      </c>
    </row>
    <row r="6">
      <c r="A6" s="4" t="inlineStr">
        <is>
          <t>Assumed</t>
        </is>
      </c>
      <c r="B6" s="6" t="n">
        <v>8072193</v>
      </c>
      <c r="C6" s="6" t="n">
        <v>7079632</v>
      </c>
      <c r="D6" s="6" t="n">
        <v>6257814</v>
      </c>
    </row>
    <row r="7">
      <c r="A7" s="4" t="inlineStr">
        <is>
          <t>Net premiums earned (Note 7)</t>
        </is>
      </c>
      <c r="B7" s="7" t="n">
        <v>7471133</v>
      </c>
      <c r="C7" s="7" t="n">
        <v>6333989</v>
      </c>
      <c r="D7" s="7" t="n">
        <v>5194181</v>
      </c>
    </row>
    <row r="8">
      <c r="A8" s="4" t="inlineStr">
        <is>
          <t>Percentage of Amount Assumed to Net</t>
        </is>
      </c>
      <c r="B8" s="9" t="n">
        <v>1.08</v>
      </c>
      <c r="C8" s="9" t="n">
        <v>1.12</v>
      </c>
      <c r="D8" s="9" t="n">
        <v>1.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Supplementary Insurance Information Concerning Property-Casualty Insurance Operations (Details) - USD ($) $ in Thousands</t>
        </is>
      </c>
      <c r="B1" s="2" t="inlineStr">
        <is>
          <t>12 Months Ended</t>
        </is>
      </c>
    </row>
    <row r="2">
      <c r="B2" s="2" t="inlineStr">
        <is>
          <t>Dec. 31, 2023</t>
        </is>
      </c>
      <c r="C2" s="2" t="inlineStr">
        <is>
          <t>Dec. 31, 2022</t>
        </is>
      </c>
      <c r="D2" s="2" t="inlineStr">
        <is>
          <t>Dec. 31, 2021</t>
        </is>
      </c>
    </row>
    <row r="3">
      <c r="A3" s="3" t="inlineStr">
        <is>
          <t>SEC Schedule, 12-18, Supplemental Information, Property-Casualty Insurance Underwriters [Line Items]</t>
        </is>
      </c>
      <c r="B3" s="4" t="inlineStr">
        <is>
          <t xml:space="preserve"> </t>
        </is>
      </c>
      <c r="C3" s="4" t="inlineStr">
        <is>
          <t xml:space="preserve"> </t>
        </is>
      </c>
      <c r="D3" s="4" t="inlineStr">
        <is>
          <t xml:space="preserve"> </t>
        </is>
      </c>
    </row>
    <row r="4">
      <c r="A4" s="4" t="inlineStr">
        <is>
          <t>Current year</t>
        </is>
      </c>
      <c r="B4" s="7" t="n">
        <v>4024116</v>
      </c>
      <c r="C4" s="7" t="n">
        <v>4586422</v>
      </c>
      <c r="D4" s="7" t="n">
        <v>4125557</v>
      </c>
    </row>
    <row r="5">
      <c r="A5" s="4" t="inlineStr">
        <is>
          <t>Prior years</t>
        </is>
      </c>
      <c r="B5" s="6" t="n">
        <v>-450607</v>
      </c>
      <c r="C5" s="6" t="n">
        <v>-247582</v>
      </c>
      <c r="D5" s="6" t="n">
        <v>-249470</v>
      </c>
    </row>
    <row r="6">
      <c r="A6" s="4" t="inlineStr">
        <is>
          <t>Consolidated Subsidiaries</t>
        </is>
      </c>
      <c r="B6" s="4" t="inlineStr">
        <is>
          <t xml:space="preserve"> </t>
        </is>
      </c>
      <c r="C6" s="4" t="inlineStr">
        <is>
          <t xml:space="preserve"> </t>
        </is>
      </c>
      <c r="D6" s="4" t="inlineStr">
        <is>
          <t xml:space="preserve"> </t>
        </is>
      </c>
    </row>
    <row r="7">
      <c r="A7" s="3" t="inlineStr">
        <is>
          <t>SEC Schedule, 12-18, Supplemental Information, Property-Casualty Insurance Underwriters [Line Items]</t>
        </is>
      </c>
      <c r="B7" s="4" t="inlineStr">
        <is>
          <t xml:space="preserve"> </t>
        </is>
      </c>
      <c r="C7" s="4" t="inlineStr">
        <is>
          <t xml:space="preserve"> </t>
        </is>
      </c>
      <c r="D7" s="4" t="inlineStr">
        <is>
          <t xml:space="preserve"> </t>
        </is>
      </c>
    </row>
    <row r="8">
      <c r="A8" s="4" t="inlineStr">
        <is>
          <t>Deferred Policy Acquisition Costs</t>
        </is>
      </c>
      <c r="B8" s="6" t="n">
        <v>1751437</v>
      </c>
      <c r="C8" s="6" t="n">
        <v>1171738</v>
      </c>
      <c r="D8" s="6" t="n">
        <v>849160</v>
      </c>
    </row>
    <row r="9">
      <c r="A9" s="4" t="inlineStr">
        <is>
          <t>Reserves for Unpaid Claims and Claim Adjustment Expenses</t>
        </is>
      </c>
      <c r="B9" s="6" t="n">
        <v>20486869</v>
      </c>
      <c r="C9" s="6" t="n">
        <v>15892573</v>
      </c>
      <c r="D9" s="6" t="n">
        <v>13294630</v>
      </c>
    </row>
    <row r="10">
      <c r="A10" s="4" t="inlineStr">
        <is>
          <t>Discount, if any, Deducted</t>
        </is>
      </c>
      <c r="B10" s="6" t="n">
        <v>0</v>
      </c>
      <c r="C10" s="6" t="n">
        <v>0</v>
      </c>
      <c r="D10" s="6" t="n">
        <v>0</v>
      </c>
    </row>
    <row r="11">
      <c r="A11" s="4" t="inlineStr">
        <is>
          <t>Unearned Premiums</t>
        </is>
      </c>
      <c r="B11" s="6" t="n">
        <v>6136135</v>
      </c>
      <c r="C11" s="6" t="n">
        <v>4559107</v>
      </c>
      <c r="D11" s="6" t="n">
        <v>3531213</v>
      </c>
    </row>
    <row r="12">
      <c r="A12" s="4" t="inlineStr">
        <is>
          <t>Earned Premiums</t>
        </is>
      </c>
      <c r="B12" s="6" t="n">
        <v>7471133</v>
      </c>
      <c r="C12" s="6" t="n">
        <v>6333989</v>
      </c>
      <c r="D12" s="6" t="n">
        <v>5194181</v>
      </c>
    </row>
    <row r="13">
      <c r="A13" s="4" t="inlineStr">
        <is>
          <t>Net Investment Income</t>
        </is>
      </c>
      <c r="B13" s="6" t="n">
        <v>1253110</v>
      </c>
      <c r="C13" s="6" t="n">
        <v>559932</v>
      </c>
      <c r="D13" s="6" t="n">
        <v>319479</v>
      </c>
    </row>
    <row r="14">
      <c r="A14" s="4" t="inlineStr">
        <is>
          <t>Current year</t>
        </is>
      </c>
      <c r="B14" s="6" t="n">
        <v>4024116</v>
      </c>
      <c r="C14" s="6" t="n">
        <v>4586422</v>
      </c>
      <c r="D14" s="6" t="n">
        <v>4125557</v>
      </c>
    </row>
    <row r="15">
      <c r="A15" s="4" t="inlineStr">
        <is>
          <t>Prior years</t>
        </is>
      </c>
      <c r="B15" s="4" t="inlineStr">
        <is>
          <t xml:space="preserve"> </t>
        </is>
      </c>
      <c r="C15" s="6" t="n">
        <v>-247582</v>
      </c>
      <c r="D15" s="6" t="n">
        <v>-249470</v>
      </c>
    </row>
    <row r="16">
      <c r="A16" s="4" t="inlineStr">
        <is>
          <t>Amortization of Deferred Policy Acquisition Costs</t>
        </is>
      </c>
      <c r="B16" s="6" t="n">
        <v>1875034</v>
      </c>
      <c r="C16" s="6" t="n">
        <v>1568606</v>
      </c>
      <c r="D16" s="6" t="n">
        <v>1214858</v>
      </c>
    </row>
    <row r="17">
      <c r="A17" s="4" t="inlineStr">
        <is>
          <t>Paid Claims and Claim Adjustment Expenses</t>
        </is>
      </c>
      <c r="B17" s="6" t="n">
        <v>2995678</v>
      </c>
      <c r="C17" s="6" t="n">
        <v>2030156</v>
      </c>
      <c r="D17" s="6" t="n">
        <v>2224102</v>
      </c>
    </row>
    <row r="18">
      <c r="A18" s="4" t="inlineStr">
        <is>
          <t>Net Premiums Written</t>
        </is>
      </c>
      <c r="B18" s="7" t="n">
        <v>7467813</v>
      </c>
      <c r="C18" s="7" t="n">
        <v>7196160</v>
      </c>
      <c r="D18" s="7" t="n">
        <v>593937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use of fair value to measure certain assets and liabilities with resulting unrealized gains or losses is pervasive within the Company’s consolidated financial statements. Fair value is defined under accounting guidance currently applicable to the Company as the price that would be received upon the sale of an asset or paid to transfer a liability in an orderly transaction between open market participants at the measurement date. The Company recognizes the change in unrealized gains or losses arising from changes in fair value in its consolidated statements of operations.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at the measurement date.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Level 3 during the period represented by these consolidated financial statements. Below is a summary of the assets and liabilities that are measured at fair value on a recurring basis and also represents the carrying amount on the Company’s consolidated balance sheets: At December 31, 2023 Total Quoted Significant Significant Fixed maturity investments trading U.S. treasuries $ 10,060,203 $ 10,060,203 $ — $ — Corporate (1) 6,499,075 — 6,499,075 — Asset-backed 1,491,695 — 1,491,695 — Residential mortgage-backed 1,420,362 — 1,420,362 — Agencies 489,117 — 489,117 — Non-U.S. government 483,576 — 483,576 — Commercial mortgage-backed 433,080 — 433,080 — Total fixed maturity investments trading 20,877,108 10,060,203 10,816,905 — Short term investments 4,604,079 130,232 4,473,847 — Equity investments 106,766 106,766 — — Other investments Catastrophe bonds 1,942,199 — 1,942,199 — Term loans 97,658 — — 97,658 Direct private equity investments 59,905 — — 59,905 2,099,762 — 1,942,199 157,563 Fund investments (2) 1,415,804 — — — Total other investments 3,515,566 — 1,942,199 157,563 Other assets and (liabilities) Assumed and ceded (re)insurance contracts (3) (515) — — (515) Derivative assets (4) 44,724 16,701 28,023 — Derivative liabilities (4) (29,992) (10,372) (19,620) — Total other assets and (liabilities) 14,217 6,329 8,403 (515) $ 29,117,736 $ 10,303,530 $ 17,241,354 $ 157,048 (1) Corporate fixed maturity investments include non-U.S. government-backed corporate fixed maturity investments. (2) Fund investments, which may include private equity funds, private credit funds, and hedge funds are measured at fair value using the net asset value per share (or its equivalent) as a practical expedient and have not been classified in the fair value hierarchy. The fair value presented in this table is provided to permit reconciliation of the fair value hierarchy to the amounts presented in the consolidated balance sheet. (3) Included in assumed and ceded (re)insurance contracts at December 31, 2023 was $2.2 million of other assets and $2.7 million of other liabilities. (4) Refer to “Note 19. Derivative Instruments” for additional information related to the fair value, by type of contract, of derivatives entered into by the Company. At December 31, 2022 Total Quoted Significant Significant Fixed maturity investments trading U.S. treasuries $ 7,180,129 $ 7,180,129 $ — $ — Corporate (1) 4,390,568 — 4,390,568 — Agencies 395,149 — 395,149 — Non-U.S. government 383,838 — 383,838 — Residential mortgage-backed 710,429 — 710,429 — Commercial mortgage-backed 213,987 — 213,987 — Asset-backed 1,077,302 — 1,077,302 — Total fixed maturity investments trading 14,351,402 7,180,129 7,171,273 — Short term investments 4,669,272 — 4,669,272 — Equity investments 625,058 625,058 — — Other investments Catastrophe bonds 1,241,468 — 1,241,468 — Term loans 100,000 — — 100,000 Direct private equity investments 66,780 — — 66,780 1,408,248 — 1,241,468 166,780 Fund investments (2) 1,086,706 — — — Total other investments 2,494,954 — 1,241,468 166,780 Other assets and (liabilities) Assumed and ceded (re)insurance contracts (3) (1,832) — — (1,832) Derivative assets (4) 44,400 387 44,013 — Derivative liabilities (4) (7,560) (2,008) (5,552) — Total other assets and (liabilities) 35,008 (1,621) 38,461 (1,832) $ 22,175,694 $ 7,803,566 $ 13,120,474 $ 164,948 (1) Corporate fixed maturity investments include non-U.S. government-backed corporate fixed maturity investments. (2) Fund investments, which may include private equity funds, private credit funds, and hedge funds are measured at fair value using the net asset value per share (or its equivalent) as a practical expedient and have not been classified in the fair value hierarchy. The fair value presented in this table is provided to permit reconciliation of the fair value hierarchy to the amounts presented in the consolidated balance sheet. (3) Included in assumed and ceded (re)insurance contracts at December 31, 2022 was $3.5 million of other assets and $5.3 million of other liabilities. (4) Refer to “Note 19. Derivative Instruments” for additional information related to the fair value, by type of contract, of derivatives entered into by the Company. Level 1 and Level 2 Assets and Liabilities Measured at Fair Value Fixed Maturity Investments Fixed maturity investments included in Level 1 consist of the Company’s investments in U.S. treasuries. Fixed maturity investments included in Level 2 are agencies, corporate (including non-U.S. government-backed corporate), non-U.S. government, residential mortgage-backed, commercial mortgage-backed and asset-backed. The Company’s fixed maturity investments are primarily priced using pricing services, such as index providers and pricing vendors, as well as broker quotations. In general,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Observable inputs include benchmark yields, reported trades, broker-dealer quotes, issuer spreads, bids, offers, reference data and industry and economic events. Index pricing generally relies on market traders as the primary source for pricing; however, models are also utilized to provide prices for all index eligible securities. The models use a variety of observable inputs such as benchmark yields, transactional data, dealer runs, broker-dealer quotes and corporate actions. Prices are generally verified using third-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and non-distressed markets. The Company considers these broker quotations to be Level 2 inputs as they are corroborated with other market observable inputs. The techniques generally used to determine the fair value of the Company’s fixed maturity investments are detailed below by asset class. U.S. Treasuries Level 1 - At December 31, 2023, the Company’s U.S. treasuries fixed maturity investments were primarily priced by pricing services and had a weighted average yield to maturity of 4.1% and a weighted average credit quality of AA (2022 - 4.3% and AA, respectively). When pricing these securities, the pricing services utilize daily data from many real time market sources, including active broker-dealers. Certain data sources are regularly reviewed for accuracy to attempt to ensure the most reliable price source is used for each issue and maturity date. Corporate Level 2 - At December 31, 2023, the Company’s corporate fixed maturity investments principally consisted of U.S. and international corporations and non-U.S. government-backed corporations and had a weighted average yield to maturity of 5.7% and a weighted average credit quality of BBB (2022 - 6.3% and BBB, respectively). The Company’s corporate fixed maturity investments, other than non-U.S. government-backed corporation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Non-U.S. government-backed corporate fixed maturity investments are primarily priced by pricing services that employ proprietary discounted cash flow models to value the securities. Key quantitative inputs for these models are daily observed benchmark curves for treasury, swap and high quality credits. The pricing services then apply a credit spread to the respective curve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Agencies Level 2 - At December 31, 2023, the Company’s agency fixed maturity investments had a weighted average yield to maturity of 4.6% and a weighted average credit quality of AA (2022 - 4.6% and AA, respectively). The issuers of the Company’s agency fixed maturity investments primarily consist of the Federal National Mortgage Association, the Federal Home Loan Mortgage Corporation and other agencies. Fixed maturity investments included in agencies are primarily priced by pricing services. When evaluating these securities, the pricing services gather information from market sources and integrate other observations from markets and sector news. Evaluations are updated by obtaining broker-dealer quotes and other market information including actual trade volumes, when available. The fair value of each security is individually computed using analytical models which incorporate option adjusted spreads and other daily interest rate data. Non-U.S. Government Level 2 - At December 31, 2023, the Company’s non-U.S. government fixed maturity investments had a weighted average yield to maturity of 4.4% and a weighted average credit quality of AA (2022 - 4.7% and AA, respectively). The issuers of securities in this sector are non-U.S. governments and their respective agencies as well as supranational organization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Residential Mortgage-backed Level 2 - At December 31, 2023, the Company’s residential mortgage-backed fixed maturity investments had a weighted average yield of maturity of 5.1%, a weighted average credit quality of AA, and a weighted average life of 7.7 years (2022 - 5.4%, A and 8.6 years, respectively). Residential mortgage-backed securities include both agency and non-agency mortgage-backed securities. The Company’s agency mortgage-backed fixed maturity investments are primarily priced by pricing services using a mortgage pool specific model which utilizes daily inputs from the active to-be-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active market quotes. Non-agency mortgage-based securitie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Commercial Mortgage-backed Level 2 - At December 31, 2023, the Company’s commercial mortgage-backed fixed maturity investments had a weighted average yield to maturity of 8.8%, a weighted average credit quality of AAA, and a weighted average life of 2.2 years (2022 - 7.4%, AA and 3.2 years, respectively).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iscount the expected cash flows for each security held in this sector using a spread adjusted benchmark yield based on the characteristics of the security. Asset-backed Level 2 - At December 31, 2023, the Company’s asset-backed fixed maturity investments had a weighted average yield to maturity of 7.0%, a weighted average credit quality of AA and a weighted average life of 3.9 years (2022 - 7.4%, AA and 5.2 years, respectively). The underlying collateral for the Company’s asset-backed fixed maturity investments primarily consists of collateralized loan obligations and debt securitized by student loan and auto loan receivable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Short Term Investments Level 1 - At December 31, 2023, the Company’s short term investments in U.S. treasuries were primarily priced by pricing services and had a weighted average yield to maturity of 5.3% and a weighted average credit quality of AAA (2022 - 4.1% and AAA). When pricing these securities, the pricing services utilize daily data from many real time market sources, including active broker-dealers. Certain data sources are regularly reviewed for accuracy to attempt to ensure the most reliable price source is used for each issue and maturity date. Level 2 - At December 31, 2023, the Company’s other short term investments had a weighted average yield to maturity of 5.3% and a weighted average credit quality of AAA (2022 - 0.4% and AAA, respectively). Amortized cost approximates fair value for the majority of the remainder of the Company’s short term investments portfolio and, in certain cases, fair value is determined in a manner similar to the Company’s fixed maturity investments noted above. Equity Investments Level 1 - The fair value of the Company’s portfolio of equity investments, classified as trading is primarily priced by pricing services, reflecting the closing price quoted for the final trading day of the period. When pricing these securities, the pricing services utilize daily data from many real time market sources, including applicable securities exchanges. All data sources are regularly reviewed for accuracy to attempt to ensure the most reliable price source was used for each security. Other Investments Catastrophe Bonds Level 2 - The Company’s other investments include investments in catastrophe bonds which are recorded at fair value based on broker or underwriter bid indications. Other Assets and Liabilities Derivatives Level 1 and Level 2 - Other assets and liabilities include certain derivatives entered into by the Company. The fair value of these transactions includes certain exchange traded futures and options contracts which are considered Level 1, and foreign currency contracts and certain credit derivatives, determined using standard industry valuation models and considered Level 2, as the inputs to the valuation model are based on observable market inputs. For credit derivatives, these inputs include credit spreads, credit ratings of the underlying referenced security, the risk-free rate and the contract term. For foreign currency contracts, these inputs include spot rates and interest rate curves. Level 3 Assets and Liabilities Measured at Fair Value Below is a summary of quantitative information regarding the significant unobservable inputs (Level 3) used in determining the fair value of assets and liabilities measured at fair value on a recurring basis: At December 31, 2023 Fair Value Valuation Technique Unobservable Inputs Weighted Average or Actual Other investments Direct private equity investments $ 59,905 Internal valuation model Discount rate 10.0 % Liquidity discount 15.0 % Term loans 97,658 Discounted cash flow Credit spread adjustment 0.2 % Risk premium 2.6 % Total other investments 157,563 Other assets and (liabilities) Assumed and ceded (re)insurance contracts (515) Internal valuation model Net undiscounted cash flows $ 12,478 Expected loss ratio 2.3 % Discount rate 20.7 % Total other assets and (liabilities) (515) Total assets and (liabilities) measured at fair value on a recurring basis using Level 3 inputs $ 157,048 At December 31, 2022 Fair Value Valuation Technique Unobservable Inputs Weighted Average or Actual Other investments Direct private equity investments $ 66,780 Internal valuation model Discount rate 7.5 % Liquidity discount 15.0 % Term loans 100,000 Discounted cash flow Credit spread adjustment 0.2 % Risk premium 2.6 % Total other investments 166,780 Other assets and (liabilities) Assumed and ceded (re)insurance contracts (1,832) Internal valuation model Net undiscounted cash flows $ 14,734 Expected loss ratio 5.8 % Discount rate 4.0 % Total other assets and (liabilities) (1,832) Total assets and (liabilities) measured at fair value on a recurring basis using Level 3 inputs $ 164,948 Below is a reconciliation of the beginning and ending balances, for the periods shown, of assets and liabilities measured at fair value on a recurring basis using Level 3 inputs. Other Direct Private Equity Investments Term Loans Other Assets Total Balance - January 1, 2023 $ 66,780 $ 100,000 $ (1,832) $ 164,948 Included in net investment income 250 — — 250 Included in net realized and unrealized gains (losses) on investments (7,120) — — (7,120) Included in other income (loss) — — (492) (492) Total foreign exchange gains (losses) (5) — — (5) Purchases — — 1,809 1,809 Settlements — (2,342) — (2,342) Balance - December 31, 2023 $ 59,905 $ 97,658 $ (515) $ 157,048 Other Direct Private Equity Investments Term Loans Other Assets Total Balance - January 1, 2022 $ 88,373 $ 74,850 $ (4,727) $ 158,496 Included in net investment income 188 605 — 793 Included in net realized and unrealized gains (losses) on investments (26,893) — — (26,893) Included in other income (loss) — — 2,682 2,682 Total foreign exchange gains (losses) (11) — — (11) Purchases 5,123 25,000 213 30,336 Settlements — (455) — (455) Balance - December 31, 2022 $ 66,780 $ 100,000 $ (1,832) $ 164,948 Other Investments Direct Private Equity Investments Level 3 - At December 31, 2023, the Company’s other investments included $59.9 million (2022 - $66.8 million) of direct private equity investments which are recorded at fair value, with the fair value obtained through the use of internal valuation models. The Company measured the fair value of these investments using multiples of net tangible book value of the underlying entities. The significant unobservable inputs used in the fair value measurement of these investments are liquidity discount rates applied to each of the net tangible book value multiples used in the internal valuation models, and discount rates applied to the expected cash flows of the underlying entities in various scenarios. These unobservable inputs in isolation can cause significant increases or decreases in fair value. Generally, an increase in the liquidity discount rate or discount rates would result in a decrease in the fair value of these private equity investments. Term Loans Level 3 - At December 31, 2023, the Company’s other investments included a $97.7 million (2022 - $100.0 million) investment in a term loan which is recorded at fair value, with the fair value obtained through the use of a discounted cash flow model. The significant unobservable inputs used in the discounted cash flow model are the cash flow projection of the associated term loan, and the discount rate. The discount rate used is based on the Secured Overnight Financing Rate, or SOFR, which is then adjusted for credit risk and a risk premium. These adjustments may be impacted by market movements implied by transactions of similar or related assets, loan-to-value, tenor, liquidity, credit risk adjustment or other risk factors. Assumptions used in the valuation process may significantly impact the resulting fair value . Other Assets and Liabilities Assumed and Ceded (Re)insurance Contracts Level 3 - At December 31, 2023, the Company had a $0.5 million net liability (2022 - $1.8 million net liability) related to assumed and ceded (re)insurance contracts accounted for at fair value, with the fair value obtained through the use of an internal valuation model. The inputs to the internal valuation model are principally based on proprietary data as observable market inputs are generally not available. The most significant unobservable inputs include the assumed and ceded expected net cash flows related to the contracts, including the expected premium, acquisition expenses and losses; the expected loss ratio and the relevant discount rate used to present value the net cash flows. The contract period and acquisition expense ratio are considered an observable input as each is defined in the contract. Generally, an increase in the net expected cash flows and expected term of the contract and a decrease in the discount rate, expected loss ratio or acquisition expense ratio, would result in an increase in the expected profit and ultimate fair value of these assumed and ceded (re)insurance contracts. Financial Instruments Disclosed, But Not Carried, at Fair Value The Company uses various financial instruments in the normal course of its business. The Company’s (re)insurance contracts are excluded from the fair value of financial instruments accounting guidance, unless the Company elects the fair value option, and therefore, are not included in the amounts discussed herein. The carrying values of cash and cash equivalents, accrued investment income, receivables for investments sold, certain other assets, payables for investments purchased, certain other liabilities, and other financial instruments not included herein approximated their fair values. Debt Included on the Company’s consolidated balance sheet at December 31, 2023 were debt obligations of $2.0 billion (2022 - $1.2 billion). At December 31, 2023, the fair value of the Company’s debt obligations was $1.9 billion (2022 - $1.1 billion). The fair value of the Company’s debt obligations is determined using indicative market pricing obtained from third-party service providers, which the Company considers Level 2 in the fair value hierarchy. There have been no changes during the period in the Company’s valuation technique used to determine the fair value of the Company’s debt obligations. Refer to “Note 9. Debt and Credit Facilities” for additional information related to the Company’s debt obligations. The Fair Value Option for Financial Assets and Financial Liabilities The Company has elected to account for certain financial assets and financial liabilities at fair value using the guidance under FASB ASC Topic Financial Instruments as the Company believes it represents the most meaningful measurement basis for these assets and liabilities. Below is a summary of the balances the Company has elected to account for at fair value: At December 31, 2023 2022 Other investments $ 3,515,566 $ 2,494,954 Other assets $ 2,227 $ 3,499 Other liabilities $ 2,742 $ 5,331 The change in fair value of other investments resulted in net unrealized gains on investments in 2023 of $137.3 million (2022 – losses of $181.2 million, 2021 – gains of $41.7 million). Measuring the Fair Value of Other Investments Using Net Asset Valuations The table below shows the Company’s portfolio of other investments measured using net asset valuations as a practical expedient: At December 31, 2023 Fair Value Unfunded Redemption Frequency Redemption Redemption Private credit funds $ 982,016 $ 949,135 See below See below See below Private equity funds 433,788 673,778 See below See below See below Total other investments measured using net asset valuations $ 1,415,804 $ 1,622,913 At December 31, 2022 Fair Value Unfunded Redemption Frequency Redemption Redemption Private credit funds $ 771,383 $ 714,302 See below See below See below Private equity funds 315,323 493,155 See below See below See below Total other investments measured using net asset valuations $ 1,086,706 $ 1,207,457 Private Credit Funds The Company’s investments in private credit funds include limited partnership or similar interests that invest in certain private credit asset classes, including U.S. direct lending funds, secondaries, mezzanine investments, distressed securities and senior secured bank loan funds. The Company generally has no right to redeem its interest in any of these private credit funds in advance of dissolution of the applicable limited partnerships. Instead, distributions are received by the Company in connection with the liquidation or maturity of the underlying private credit assets of the fund. It is estimated that the majority of the underlying assets of the limited partnerships would liquidate over 5 to 10 years from inception of the limited partnership. Private Equity Funds The Company’s investments in private equity funds include limited partnership or similar interests that invest in certain private equity asset classes including U.S. and global leveraged buyouts. The Company generally has no right to redeem its interest in any of these private equity funds in advance of dissolution of the applicable limited partnerships. Instead, distributions are received by the Company in connection with the exit from the underlying private equity investments of the fund. It is estimated that the majority of the underlying assets of the limited partnerships would liquidate over 5 to 10 years from inception of the limited partnership. Limited Partnerships Entities The Company’s fund investments, included within other investments, represent variable interests in limited partnerships entities with unaffiliated fund managers in the normal course of business. The Company determined that certain of these limited partnership interests represent investments in the VIEs and that it is not required to consolidate these investments because it is not the primary beneficiary of these VIEs. The Company’s maximum exposure to loss with respect to these VIEs is limited to the carrying amounts reported in the Company’s consolidated balance sheet and any unfunded commitment. The following table summarizes the aggregate carrying amount of the unconsolidated fund investments in VIEs, as well as our maximum exposure to loss associated with these VIEs: Maximum Exposure to Loss At December 31, 2023 Carrying amount Unfunded Commitments Total Other investments $ 1,251,799 $ 1,550,452 $ 2,802,251 At December 31, 2022 Other investments $ 916,248 $ 1,148,630 $ 2,064,8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Reinsurance</t>
        </is>
      </c>
      <c r="B4" s="4" t="inlineStr">
        <is>
          <t>REINSURANCE 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In addition to loss recoveries, certain of the Company’s ceded reinsurance contracts provide for payments of additional premiums, for reinstatement premiums and for lost no-claims bonuses, which are incurred when losses are ceded to the respective reinsurance contracts. The Company remains liable to the extent that any reinsurer fails to meet its obligations. The following table sets forth the effect of reinsurance and retrocessional activity on premiums written and earned and on net claims and claim expenses incurred: Year ended December 31, 2023 2022 2021 Premiums Written Direct $ 865,771 $ 1,264,410 $ 994,286 Assumed 7,996,595 7,949,130 6,839,512 Ceded (1,394,553) (2,017,380) (1,894,423) Net premiums written $ 7,467,813 $ 7,196,160 $ 5,939,375 Premiums Earned Direct $ 1,013,372 $ 1,105,164 $ 799,717 Assumed 8,072,193 7,079,632 6,257,814 Ceded (1,614,432) (1,850,807) (1,863,350) Net premiums earned $ 7,471,133 $ 6,333,989 $ 5,194,181 Claims and Claim Expenses Gross claims and claim expenses incurred $ 3,950,362 $ 5,851,140 $ 5,905,616 Claims and claim expenses recovered (376,853) (1,512,300) (2,029,529) Net claims and claim expenses incurred $ 3,573,509 $ 4,338,840 $ 3,876,087 In assessing an allowance for reinsurance assets, which includes premiums receivable and reinsurance recoverable, the Company considers historical information, financial strength of reinsurers, collateralization amounts, and counterparty credit ratings to determine the appropriateness of the allowance. In assessing future default for reinsurance assets, the Company evaluates the provision for current expected credit losses under the probability of default and loss given default method. The Company utilizes its internal capital and risk models, which use counterparty ratings from major rating agencies, and assesses the current market conditions for the likelihood of default. The Company updates its internal capital and risk models for counterparty credit ratings and current market conditions on a periodic basis. Historically, the Company has not experienced material credit losses from reinsurance assets. Premiums receivable reflect premiums written based on contract and policy terms and include estimates based on information received from both insureds and ceding companies, supplemented by our own judgement, including our estimates of premiums that are written but not reported. Due to the nature of reinsurance, ceding companies routinely report and remit premiums to us subsequent to the contract coverage period, although the time lag involved in the process of reporting and collecting premiums is typically shorter than the lag in reporting losses. At December 31, 2023, the Company’s premiums receivable balance was $7.3 billion (2022 - $5.1 billion). Of the Company’s premiums receivable balance as of December 31, 2023, the majority are receivable from highly rated counterparties. The provision for current expected credit losses on the Company’s premiums receivable was $3.5 million at December 31, 2023 (2022 - $4.6 million). The following table provides a roll forward of the provision for current expected credit losses of the Company’s premiums receivable: Year ended December 31, 2023 2022 Beginning balance $ 4,606 $ 2,776 Provision for (release of) allowance (2,788) 1,830 Acquired (1) 1,696 — Ending balance $ 3,514 $ 4,606 (1) Represents Validus’ provision for current expected credit losses on premiums receivable, acquired November 1, 2023. Reinsurance recoverable reflects amounts due from reinsurers based on the claim liabilities associated with the reinsurance policy. The Company accrues amounts that are due from reinsurers based on estimated ultimate losses applicable to the contracts. At December 31, 2023, the Company’s reinsurance recoverable balance was $5.3 billion (2022 - $4.7 billion). Of the Company’s reinsurance recoverable balance at December 31, 2023, 60.6% is fully collateralized by our reinsurers, 38.5% is recoverable from reinsurers rated A- or higher by major rating agencies and 0.9% is recoverable from reinsurers rated lower than A- by major rating agencies (2022 - 47.2%, 52.0% and 0.8%, respectively). The reinsurers with the three largest balances accounted for 17.6%, 14.3% and 8.7%, respectively, of the Company’s reinsurance recoverable balance at December 31, 2023 (2022 - 20.8%, 7.0% and 5.4%, respectively). The provision for current expected credit losses was $13.3 million at December 31, 2023 (2022 - $12.2 million). The three largest company-specific components of the provision for current expected credit losses represented 10.9%, 10.7% and 8.1%, respectively, of the Company’s total provision for current expected credit losses at December 31, 2023 (2022 - 14.3%, 9.1% and 8.0%, respectively). The following table provides a roll forward of the provision for current expected credit losses of the Company’s reinsurance recoverable: Year ended December 31, 2023 2022 Beginning balance $ 12,169 $ 8,344 Provision for (release of) allowance (3,644) 3,825 Acquired (1) 4,754 — Ending balance $ 13,279 $ 12,169 (1) Represents Validus’ provision for current expected credit losses on reinsurance recoverable, acquired November 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 for Claims and Claim Expenses</t>
        </is>
      </c>
      <c r="B1" s="2" t="inlineStr">
        <is>
          <t>12 Months Ended</t>
        </is>
      </c>
    </row>
    <row r="2">
      <c r="B2" s="2" t="inlineStr">
        <is>
          <t>Dec. 31, 2023</t>
        </is>
      </c>
    </row>
    <row r="3">
      <c r="A3" s="3" t="inlineStr">
        <is>
          <t>Insurance [Abstract]</t>
        </is>
      </c>
      <c r="B3" s="4" t="inlineStr">
        <is>
          <t xml:space="preserve"> </t>
        </is>
      </c>
    </row>
    <row r="4">
      <c r="A4" s="4" t="inlineStr">
        <is>
          <t>Reserve for Claims and Claim Expenses</t>
        </is>
      </c>
      <c r="B4" s="4" t="inlineStr">
        <is>
          <t>RESERVE FOR CLAIMS AND CLAIM EXPENSES The Company believes the most significant accounting judgment made by management is its estimate of claims and claim expense reserves. Claims and claim expense reserves represent estimates, including actuarial and statistical projections at a given point in time, of the ultimate settlement and administration costs for unpaid claims and claim expenses arising from the insurance and reinsurance contracts the Company sells. The Company’s reserve for claims and claim expenses are a combination of case reserves, additional case reserves (“ACR”) and incurred but not reported losses and incurred but not enough reported losses (collectively referred to as “IBNR”). Case reserves are losses reported to the Company by insureds and ceding companies, but which have not yet been paid. If deemed necessary and in certain situations, the Company establishes ACR which represents the Company’s estimate for claims related to specific contracts which the Company believes may not be adequately estimated by the client as of that date or within the IBNR. The Company establishes IBNR using actuarial techniques and expert judgement to represent the anticipated cost of claims which have not been reported to the Company yet, or where the Company anticipates increased reporting. The Company’s reserving committee, which includes members of the Company’s senior management, reviews, discusses, and assesses the reasonableness and adequacy of the reserving estimates included in our audited consolidated financial statements. The following table summarizes the Company’s reserve for claims and claim expenses by segment, allocated between case reserves, additional case reserves and IBNR: At December 31, 2023 Case Additional IBNR Total Property $ 2,461,580 $ 1,459,010 $ 3,913,030 $ 7,833,620 Casualty and Specialty 2,801,016 203,560 9,648,673 12,653,249 Total (1) $ 5,262,596 $ 1,662,570 $ 13,561,703 $ 20,486,869 At December 31, 2022 Property $ 1,956,688 $ 2,008,891 $ 3,570,253 $ 7,535,832 Casualty and Specialty 1,864,365 167,993 6,324,383 8,356,741 Total $ 3,821,053 $ 2,176,884 $ 9,894,636 $ 15,892,573 (1) Included in the Company’s reserves for claims and claim expenses balance at December 31, 2023 was $4.5 billion of gross reserves for claims and claim expenses, at fair value, acquired as a result of the Validus Acquisition. Activity in the liability for unpaid claims and claim expenses is summarized as follows: Year ended December 31, 2023 2022 2021 Reserve for claims and claim expenses, net of reinsurance recoverable, as of beginning of period $ 11,181,648 $ 9,025,961 $ 7,455,128 Net incurred related to: Current year 4,024,116 4,586,422 4,125,557 Prior years (450,607) (247,582) (249,470) Total net incurred 3,573,509 4,338,840 3,876,087 Net paid related to: Current year 364,793 105,885 574,230 Prior years 2,630,885 1,924,271 1,649,872 Total net paid 2,995,678 2,030,156 2,224,102 Foreign exchange (1) 62,902 (152,997) (81,152) Amounts acquired (2) 3,320,202 — — Reserve for claims and claim expenses, net of reinsurance recoverable, as of end of period 15,142,583 11,181,648 9,025,961 Reinsurance recoverable as of end of period 5,344,286 4,710,925 4,268,669 Reserve for claims and claim expenses as of end of period $ 20,486,869 $ 15,892,573 $ 13,294,630 (1) Reflects the impact of the foreign exchange revaluation of the reserve for claims and claim expenses, net of reinsurance recoverable, denominated in non-U.S. dollars as at the balance sheet date. (2) Represents the fair value of Validus’ reserves for claims and claim expenses, net of reinsurance recoverables, acquired on November 1, 2023. The Company’s reserving methodology for each line of business uses a loss reserving process that calculates a point estimate for its ultimate settlement and administration costs for claims and claim expenses. The Company does not calculate a range of estimates and does not discount any of its reserves for claims and claim expenses. The Company uses this point estimate, along with paid claims and case reserves, to record its best estimate of additional case reserves and IBNR in its consolidated financial statements. Under GAAP, the Company is not permitted to establish estimates for catastrophe claims and claim expense reserves until an event occurs that gives rise to a loss. Reserving involves other uncertainties, such as the dependence on information from ceding companies, the time lag inherent in reporting information from the primary insurer to the Company or to the Company’s ceding companies, and differing reserving practices among ceding companies. The information received from ceding companies is typically in the form of bordereaux, broker notifications of loss and/or discussions with ceding companies or their brokers. This information may be received on a monthly, quarterly or transactional basis and normally includes paid claims and estimates of case reserves. The Company sometimes also receives an estimate or provision for IBNR. This information is updated and adjusted periodically during the loss settlement period as new data or facts in respect of initial claims, client accounts, industry or event trends may be reported or emerge in addition to changes in applicable statutory and case laws. The Company’s estimates of large losses are based on factors including currently available information derived from claims information from certain customers and brokers, industry assessments of losses, proprietary models, and the terms and conditions of the Company’s contracts. The uncertainty of the Company’s estimates for large losses is also impacted by the preliminary nature of the information available, the magnitude and relative infrequency of the events, the expected duration of the respective claims development period, inadequacies in the data provided to the relevant date by industry participants and the potential for further reporting lags or insufficiencies; and in certain large losses, significant uncertainty as to the form of the claims and legal issues, under the relevant terms of insurance and reinsurance contracts. In addition, a significant portion of the net claims and claim expenses associated with certain large losses can be concentrated with a few large clients and therefore the loss estimates for these large losses may vary significantly based on the claims experience of those clients. The contingent nature of business interruption and other exposures will also impact losses in a meaningful way, which may give rise to significant complexity in respect of claims handling, claims adjustment and other coverage issues, over time. Given the magnitude of certain events, there can be meaningful uncertainty regarding total covered losses for the insurance industry and, accordingly, several of the key assumptions underlying the Company’s loss estimates. Loss reserve estimation in respect of the Company’s retrocessional contracts poses further challenges compared to directly assumed reinsurance. In addition, the Company’s actual net losses from these events may increase if the Company’s reinsurers or other obligors fail to meet their obligations. The Company reevaluates its actuarial reserving assumptions on a periodic basis. Typically, the quarterly review procedures include reviewing paid and reported claims in the most recent reporting period, reviewing the development of paid and reported claims from prior periods, and reviewing the Company’s overall experience by underwriting year and in the aggregate. The Company monitors its expected ultimate claims and claim expense ratios and expected claims reporting assumptions on a quarterly basis and compares them to its actual experience. These actuarial assumptions are generally reviewed annually, based on input from the Company’s actuaries, underwriters, claims personnel and finance professionals, although adjustments may be made more frequently if needed. Assumption changes are made to adjust for changes in the terms of coverage the Company provides, changes in industry results for similar business, as well as its actual experience to the extent the Company has enough data to rely on its own experience. If the Company determines that adjustments to an earlier estimate are appropriate, such adjustments are recorded in the period in which they are identified. Because of the inherent uncertainties discussed above, the Company has developed a reserving philosophy that attempts to incorporate prudent assumptions and estimates, and the Company has generally experienced favorable development on prior accident years net claims and claim expenses in the last several years. However, there is no assurance that this favorable development on prior accident years net claims and claim expenses will occur in future periods. The Company establishes a provision for unallocated loss adjustment expenses (“ULAE”) when the related reserve for claims and claim expenses is established. ULAE are expenses that cannot be associated with a specific claim but are related to claims paid or in the process of settlement, such as internal costs of the claims function, and are included in the reserve for claims and claim expenses. The determination of the ULAE provision is subject to judgment. Incurred and Paid Claims Development and Reserving Methodology The information provided herein about incurred and paid accident year claims development for the years ended prior to December 31, 2023 on a consolidated basis and by segment is presented as supplementary information. The Company has applied a retrospective approach with respect to its acquisitions, presenting all relevant historical information for all periods presented. In addition, included in the incurred claims and claim expenses and cumulated paid claims and claim expenses tables below are reconciling items that represent the unamortized balance of fair value adjustments recorded in connection with the acquisition of TMR and Validus to reflect an increase in net claims and claim expenses due to the addition of a market based risk margin that represented the cost of capital required by a market participant to assume the net claims and claim expenses of TMR and Validus, partially offset by a decrease from discounting in connection with the acquisition of TMR and Validus, to reflect the time value of money. For incurred and paid accident year claims denominated in currencies other than USD, the Company used the current year-end balance sheet foreign exchange rate for all periods provided, thereby eliminating the effects of changes in foreign currency translation rates from the incurred and paid accident year claims development information included in the tables below. The following table details the Company’s consolidated incurred claims and claim expenses and cumulative paid claims and claim expenses as of December 31, 2023, net of reinsurance, as well as IBNR plus additional case reserve (“ACR”) included within the net incurred claims amounts. Incurred Claims and Claim Expenses, Net of Reinsurance For the year ended December 31, At December 31, 2023 Accident 2014 2015 2016 2017 2018 2019 2020 2021 2022 2023 IBNR (unaudited) (unaudited) (unaudited) (unaudited) (unaudited) (unaudited) (unaudited) (unaudited) (unaudited) 2014 $ 1,349,682 $ 1,292,051 $ 1,261,814 $ 1,231,639 $ 1,216,176 $ 1,229,153 $ 1,199,667 $ 1,189,016 $ 1,180,232 $ 1,168,571 $ 37,966 2015 — 1,682,812 1,612,942 1,580,294 1,534,787 1,512,704 1,502,100 1,504,626 1,497,021 1,495,256 33,929 2016 — — 1,897,875 1,907,527 1,870,041 1,837,107 1,755,166 1,770,150 1,804,992 1,782,676 18,118 2017 — — — 3,697,137 3,443,204 3,357,851 3,285,056 3,255,713 3,190,159 3,180,295 201,303 2018 — — — — 3,030,203 3,266,784 3,205,113 3,075,000 3,081,439 3,112,753 406,074 2019 — — — — — 2,765,868 2,754,429 2,669,111 2,600,638 2,613,203 355,502 2020 — — — — — — 4,435,130 4,429,197 4,423,413 4,408,976 1,079,825 2021 — — — — — — — 5,552,945 5,378,071 5,178,965 1,413,339 2022 — — — — — — — — 5,966,078 5,680,547 3,271,322 2023 — — — — — — — — — 5,303,895 4,281,188 Total $ 33,925,137 $ 11,098,566 Cumulative Paid Claims and Claim Expenses, Net of Reinsurance For the year ended December 31, Accident 2014 2015 2016 2017 2018 2019 2020 2021 2022 2023 (unaudited) (unaudited) (unaudited) (unaudited) (unaudited) (unaudited) (unaudited) (unaudited) (unaudited) 2014 $ 351,514 $ 651,426 $ 800,559 $ 886,043 $ 953,310 $ 1,008,653 $ 1,037,804 $ 1,067,201 $ 1,085,206 $ 1,090,421 2015 — 458,736 792,149 1,015,747 1,144,296 1,246,427 1,311,496 1,361,819 1,399,216 1,425,849 2016 — — 473,090 907,567 1,118,420 1,296,066 1,432,356 1,537,961 1,603,460 1,633,339 2017 — — — 973,719 1,513,515 1,878,698 2,248,481 2,436,312 2,600,250 2,745,342 2018 — — — — 676,031 1,300,839 1,719,662 2,029,342 2,252,816 2,374,401 2019 — — — — — 386,711 1,019,032 1,390,797 1,723,144 2,042,749 2020 — — — — — — 761,877 1,773,193 2,296,810 2,788,153 2021 — — — — — — — 892,239 2,116,223 2,966,887 2022 — — — — — — — — 285,530 1,463,927 2023 — — — — — — — — — 522,685 Total $ 19,053,753 Outstanding liabilities from accident year 2013 and prior, net of reinsurance 403,209 Adjustment for unallocated loss adjustment expenses 90,185 Unamortized fair value adjustments recorded in connection with acquisitions (222,195) Liability for claims and claim expenses, net of reinsurance $ 15,142,583 Property Segment Within the Property segment, the Company writes property catastrophe excess of loss reinsurance contracts to insure insurance and reinsurance companies against natural and man-made catastrophes. Under these contracts, the Company indemnifies an insurer or reinsurer when its aggregate paid claims and claim expenses from a single occurrence of a covered peril exceeds the attachment point specified in the contract, up to an amount per loss specified in the contract. Generally, the Company’s most significant exposure is to losses from hurricanes, earthquakes and other windstorms, although the Company is also exposed to claims arising from other man-made and natural catastrophes, such as tsunamis, winter storms, freezes, floods, fires, tornadoes, explosions and acts of terrorism. The Company’s predominant exposure under such coverage is to property damage. However, other risks, including business interruption and other non-property losses, may also be covered under the Company’s catastrophe contracts when arising from a covered peril. The Company’s coverages are offered on either a worldwide basis or are limited to selected geographic areas. Coverage can also vary from “all property” perils to limited coverage on selected perils, such as “earthquake only” coverage. The Company also enters into retrocessional contracts that provide property catastrophe coverage to other reinsurers or retrocedants. This coverage is generally in the form of excess of loss retrocessional contracts and may cover all perils and exposures on a worldwide basis or be limited in scope to selected geographic areas, perils and/or exposures. The exposures the Company assumes from retrocessional business can change within a contract term as the underwriters of a retrocedant may alter their book of business after the retrocessional coverage has been bound. The Company also offers dual trigger reinsurance contracts which require the Company to pay claims based on claims incurred by insurers and reinsurers in addition to the estimate of insured industry losses as reported by referenced statistical reporting agencies. Also included in the Property segment is property per risk, property (re)insurance, delegated authority arrangements and regional U.S. multi-line reinsurance. The Company’s predominant exposure under such coverage is to property damage. However, other risks, including business interruption and other non-property losses, may also be covered when arising from a covered peril. The Company’s coverages are offered on either a worldwide basis or are limited to selected geographic areas. Principally all of the business is reinsurance, although the Company also writes insurance business primarily through delegated authority arrangements. The Company offers these products principally through proportional reinsurance coverage or in the form of delegated authority arrangements. In a proportional reinsurance arrangement (also referred to as quota share reinsurance or pro rata reinsurance), the reinsurer shares a proportional part of the original premiums and losses of the reinsured. Claims and claim expenses in the Company’s Property segment are generally characterized by losses of low frequency and high severity. Initial reporting of paid and incurred claims in general, tends to be relatively prompt, particularly for less complex losses. The Company considers this business “short-tail” as compared to the reporting of claims for “long-tail” products, which tends to be slower. However, the timing of claims payment and reporting also varies depending on various factors, including: whether the claims arise under reinsurance of primary insurance companies or reinsurance of other reinsurance companies; the nature of the events ( e.g. , hurricanes, earthquakes or terrorism); the geographic area involved; post-event inflation which may cause the cost to repair damaged property to increase significantly from current estimates, or for property claims to remain open for a longer period of time, due to limitations on the supply of building materials, labor and other resources; complex policy coverage and other legal issues; and the quality of each client’s claims management and reserving practices. Management’s judgments regarding these factors are reflected in the Company’s reserve for claims and claim expenses. Reserving for most of the Company’s Property segment, in particular catastrophe exposure, generally does not involve the use of traditional actuarial techniques, although for certain classes such as proportional Property classes we do use traditional actuarial techniques. Rather, claims and claim expense reserves are estimated by management by completing an in-depth analysis of the individual contracts which may potentially be impacted by the loss. The in-depth analysis generally involves: 1) estimating the size of insured industry losses; 2) reviewing reinsurance contract portfolios to identify contracts which are exposed; 3) reviewing information reported or otherwise provided by customers and brokers; 4) discussing the loss with customers and brokers; and 5) estimating the ultimate expected cost to settle all claims and administrative costs arising from the loss on a contract-by-contract basis and in aggregate for the event. Once a loss has occurred, during the then current reporting period, the Company records its best estimate of the ultimate expected cost to settle all claims arising from the loss. The Company’s estimate of claims and claim expense reserves is then determined by deducting cumulative paid losses from its estimate of the ultimate expected loss. The Company’s estimate of IBNR is determined by deducting cumulative paid losses, case reserves and additional case reserves from its estimate of the ultimate expected loss. Once the Company receives a valid notice of loss or payment request under a catastrophe reinsurance contract, it is generally able to process and pay such claims promptly. Because losses from which claims arise under policies written within the Property segment are typically prominent, public events such as hurricanes and earthquakes, the Company is often able to use independent reports as part of its loss reserve estimation process. The Company also reviews catastrophe bulletins published by various statistical reporting agencies to assist in determining the size of the industry loss, although these reports may not be available for some time after an event. For smaller events including localized severe weather events such as windstorms, hail, ice, snow, flooding, freezing and tornadoes, which are not necessarily prominent, public occurrences, the Company initially places greater reliance on catastrophe bulletins published by statistical reporting agencies to assist in determining what events occurred during the reporting period than the Company does for large events. This includes reviewing catastrophe bulletins published by Property Claim Services for U.S. catastrophes. The Company sets its initial estimates of reserves for claims and claim expenses for these smaller events based on a combination of its historical market share for these types of losses and the estimate of the total insured industry property losses as reported by statistical reporting agencies, although management may make significant adjustments based on the Company’s current exposure to the geographic region involved as well as the size of the loss and the peril involved. In some instances, the Company also considers standard actuarial techniques for smaller events. This approach supplements the Company’s approach for estimating losses for larger catastrophes, which as discussed above, includes discussions with brokers and ceding companies and reviewing individual contracts impacted by the event. For these small events, where the Company is not using standard actuarial techniques to set the reserves, in the first quarter of the year after the event has passed its first year anniversary of when the event occurred, the Company will typically estimate IBNR for these events by using the reported Bornhuetter-Ferguson actuarial method, a standard actuarial technique. The loss development factors for the reported Bornhuetter-Ferguson actuarial method are selected based on a review of the Company’s historical experience. The reported loss development factors are typically reviewed annually. In general, reserves for the Company’s more recent large losses are subject to greater uncertainty and, therefore, greater potential variability, and are likely to experience material changes from one period to the next. This is due to the uncertainty as to the size of the industry losses, uncertainty as to which contracts have been exposed, uncertainty due to complex legal and coverage issues that can arise out of large or complex losses, and uncertainty as to the magnitude of claims incurred by the Company’s customers. As the Company’s claims age, more information becomes available and the Company believes its estimates become more certain. The following table details the Company’s Property segment incurred claims and claim expenses and cumulative paid claims and claim expenses as of December 31, 2023, net of reinsurance, as well as IBNR plus ACR included within the net incurred claims amounts. Incurred Claims and Claim Expenses, Net of Reinsurance For the year ended December 31, At December 31, 2023 Accident 2014 2015 2016 2017 2018 2019 2020 2021 2022 2023 IBNR (unaudited) (unaudited) (unaudited) (unaudited) (unaudited) (unaudited) (unaudited) (unaudited) (unaudited) 2014 $ 380,622 $ 352,583 $ 331,455 $ 326,513 $ 331,610 $ 331,347 $ 325,325 $ 319,529 $ 317,076 $ 315,158 $ 1,284 2015 — 511,360 459,762 416,585 399,498 389,650 384,744 375,769 377,861 376,792 3,095 2016 — — 588,366 607,340 576,902 554,287 526,318 522,330 541,396 530,843 3,114 2017 — — — 2,018,855 1,824,613 1,698,844 1,681,670 1,624,156 1,559,925 1,532,082 127,946 2018 — — — — 1,374,423 1,465,633 1,408,253 1,280,066 1,267,732 1,216,792 171,088 2019 — — — — — 1,203,828 1,191,214 1,103,449 1,017,085 953,986 123,856 2020 — — — — — — 1,989,861 2,098,289 2,092,021 2,036,200 428,120 2021 — — — — — — — 2,744,649 2,713,942 2,628,136 301,855 2022 — — — — — — — — 2,584,543 2,463,435 1,134,057 2023 — — — — — — — — — 1,473,736 1,046,791 Total $ 13,527,160 $ 3,341,206 Cumulative Paid Claims and Claim Expenses, Net of Reinsurance For the year ended December 31, Accident 2014 2015 2016 2017 2018 2019 2020 2021 2022 2023 (unaudited) (unaudited) (unaudited) (unaudited) (unaudited) (unaudited) (unaudited) (unaudited) (unaudited) 2014 $ 125,296 $ 229,525 $ 276,964 $ 292,484 $ 301,017 $ 308,616 $ 308,420 $ 311,708 $ 311,424 $ 313,571 2015 — 142,694 279,692 324,960 348,033 359,414 363,600 366,340 369,281 373,247 2016 — — 146,671 332,918 415,348 449,190 475,616 486,482 491,344 487,678 2017 — — — 663,451 939,895 1,123,051 1,232,669 1,252,995 1,300,750 1,323,458 2018 — — — — 454,838 776,630 954,175 990,041 1,032,771 971,282 2019 — — — — — 165,811 475,613 660,693 748,804 813,107 2020 — — — — — — 283,840 836,501 1,109,201 1,317,414 2021 — — — — — — — 580,026 1,366,213 1,862,525 2022 — — — — — — — — 79,480 772,239 2023 — — — — — — — — — 235,139 Total $ 8,469,660 Outstanding liabilities from accident year 2013 and prior, net of reinsurance 77,214 Adjustment for unallocated loss adjustment expenses 13,949 Unamortized fair value adjustments recorded in connection with acquisitions (51,689) Liability for claims and claim expenses, net of reinsurance $ 5,096,974 Casualty and Specialty Segment The Company offers its casualty and specialty reinsurance products principally on a proportional basis, and it also provides excess of loss coverage. The Company offers casualty and specialty reinsurance products to insurance and reinsurance companies and provides coverage for specific geographic regions or on a worldwide basis. Principally all of the business is reinsurance, although the Company also writes insurance business. As with the Company’s Property segment, its Casualty and Specialty segment reinsurance contracts can include coverage for relatively large limits or exposures. As a result, the Company’s casualty and specialty reinsurance business can be subject to significant claims volatility. In periods of low claims frequency or severity, the Company’s results will generally be favorably impacted while in periods of high claims frequency or severity the Company’s results will generally be negatively impacted. The Company’s processes and methodologies in respect of loss estimation for the coverages offered through its Casualty and Specialty segment differ from those used for its Property segment. For example, the Company’s casualty and specialty coverages are more likely to be impacted by factors such as long-term inflation and changes in the social and legal environment, which the Company believes gives rise to greater uncertainty in its reserves for claims and claim expenses. Moreover, in certain lines of business the Company does not have the benefit of a significant amount of its own historical experience and may have little related corporate reserving history in many of its newer or growing lines of business. The Company believes this makes its Casualty and Specialty segment reserving subject to greater uncertainty than its Property segment. The Company calculates multiple point estimates for claims and claim expense reserves using a variety of actuarial reserving techniques for many, but not all, of its classes of business for each underwriting year within the Casualty and Specialty segment. The Company does not believe that these multiple point estimates are, or should be considered, a range. Rather, the Company considers each class of business and determines the most appropriate point estimate for each underwriting year based on the characteristics of the particular class including: (1) loss development patterns derived from historical data; (2) the credibility of the selected loss development pattern; (3) the stability of the loss development patterns; (4) how developed the underwriting year is; and (5) the observed loss development of other underwriting years for the same class. The Company also considers other relevant factors, including: (1) historical ultimate loss ratios; (2) the presence of individual large losses; and (3) known occurrences that have not yet resulted in reported losses. The Company makes determinations of the most appropriate point estimate of loss for each class based on an evaluation of relevant information and does not ascribe any particular portion of the estimate to a particular factor or consideration. In addition, the Company believes that a review of individual contract information improves the loss estimates for some classes of business. When developing claims and claims expense reserves for its Casualty and Specialty segment, the Company considers several actuarial techniques such as the expected loss ratio method, the Bornhuetter-Ferguson actuarial method and the paid and reported chain ladder actuarial method. For classes of business and underwriting years where the Company has limited historical claims experience, estimates of ultimate losses are generally initially determined based on the loss ratio method applied to each underwriting year and to each class of business. Unless the Company has credible claims experience or unfavorable development, it generally selects an ultimate loss based on its initial expected loss ratio. The selected ultimate losses are determined by multiplying the initial expected loss ratio by the earned premium. The initial expected loss ratios are key inputs that involve management judgment and are based on a variety of factors, including: (1) contract by contract expected loss ratios developed during the Company’s pricing process; (2) historical loss ratios and combined ratios adjusted for rate change and trend; and (3) industry benchmarks for similar business. These judgments take into account management’s view of past, current and future factors that may influence ultimate losses, including: (1) market conditions; (2) changes in the business underwritten; (3) changes in timing of the emergence of claims; and (4) other factors that may influence ultimate loss ratios and losses. The determination of when reported losses are sufficient and credible to warrant selection of an ultimate loss ratio different from the initial expected loss ratio also requires judgment. The Company generally makes adjustments for reported loss experience indicating unfavorable variances from initial expected loss ratios sooner than reported loss experience indicating favorable variances. This is because the reporting of losses in excess of expectations tends to have greater credibility than an absence or lower than expected level of reported losses. Over time, as a greater number of claims are reported and the credibility of reported losses improves, actuarial estimates of IBNR are typically based on the Bornhuetter-Ferguson actuarial method or the reported chain ladder actuarial method. The Bornhuetter-Ferguson actuarial method allows for greater weight to be applied to expected results in periods where little or no actual experience is available, and, hence, is less susceptible to the potential pitfall of being excessively swayed by experience of actual paid and/or reported loss data, compared to the chain ladder actuarial method. The Bornhuetter-Ferguson actuarial method uses the initial expected loss ratio to estimate IBNR, and it assumes that past experience is not fully representative of the future. As the Company’s reserves for claims and claim expenses age, and actual claims experience becomes available, this method places less weight on expected experience and places more weight on actual experience. This experience, which represents the difference between expected reported claims and actual reported claims, is reflected in the respective reporting period as a change in estimate. The utilization of the Bornhuetter-Ferguson actuarial method requires the Company to estimate an expected ultimate claims and claim expense ratio and select an expected loss reporting pattern. The Company selects its estimates of the expected ultimate claims and claim expense ratios as described above and selects its expected loss reporting patterns by utilizing actuarial analysis, including management’s judgment, and historical patterns of paid losses and reporting of case reserves to the Company, as well as industry loss development patterns. The estimated expected claims and claim expense ratio may be modified to the extent that reported losses at a given point in time differ from what would be expected based on the selected loss reporting pattern. The reported chain ladder actuarial method utilizes actual reported losses and a loss development pattern to determine an estimate of ultimate losses that is independent of the initial expected ultimate loss ratio and earned premium. The Company believes this technique is most appropriate when there are a large number of reported losses with significant statistical credibility and a relatively stable loss development pattern. Information that may cause future loss development patterns to differ from historical loss development p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3</t>
        </is>
      </c>
    </row>
    <row r="3">
      <c r="A3" s="3" t="inlineStr">
        <is>
          <t>Debt Disclosure [Abstract]</t>
        </is>
      </c>
      <c r="B3" s="4" t="inlineStr">
        <is>
          <t xml:space="preserve"> </t>
        </is>
      </c>
    </row>
    <row r="4">
      <c r="A4" s="4" t="inlineStr">
        <is>
          <t>Debt and Credit Facilities</t>
        </is>
      </c>
      <c r="B4" s="4" t="inlineStr">
        <is>
          <t>DEBT AND CREDIT FACILITIES The agreements governing the Company’s debt obligations and credit facilities contain certain customary representations, warranties and covenants. At December 31, 2023, the Company believes that it was in compliance with its debt covenants. Debt Obligations A summary of the Company’s debt obligations on its consolidated balance sheets is set forth below: December 31, 2023 December 31, 2022 Fair Value Carrying Value Fair Value Carrying Value 5.750% Senior Notes due 2033 $ 758,783 $ 741,124 $ — $ — 3.600% Senior Notes due 2029 371,276 395,137 362,644 394,221 3.450% Senior Notes due 2027 283,350 298,270 280,506 297,775 3.700% Senior Notes due 2025 293,154 299,537 290,874 299,168 4.750% Senior Notes due 2025 (DaVinci) (1) 147,489 149,587 146,625 149,278 Total senior notes 1,854,052 1,883,655 1,080,649 1,140,442 Medici Revolving Credit Facility (2) 75,000 75,000 30,000 30,000 Total debt $ 1,929,052 $ 1,958,655 $ 1,110,649 $ 1,170,442 (1) RenaissanceRe owns a noncontrolling economic interest in its joint venture DaVinci. Because RenaissanceRe controls a majority of DaVinci’s issued voting shares, the consolidated financial statements of DaVinci are included in the consolidated financial statements of RenaissanceRe. However, RenaissanceRe does not guarantee or provide credit support for DaVinci and RenaissanceRe’s financial exposure to DaVinci is limited to its investment in DaVinci’s shares and counterparty credit risk arising from reinsurance transactions. (2) RenaissanceRe owns a noncontrolling economic interest in Medici. Because RenaissanceRe controls all of Medici’s outstanding issued voting shares, the financial statements of Medici are included in RenaissanceRe’s consolidated financial statements. However, RenaissanceRe does not guarantee or provide credit support for Medici and RenaissanceRe’s financial exposure to Medici is limited to its investment in Medici’s shares and counterparty credit risk arising from reinsurance transactions. Subsequent to December 31, 2023, Medici repaid in full the aggregate principal amount drawn under the Medici Revolving Credit Facility. 5.750% Senior Notes due 2033 On June 5, 2023, the Company issued $750.0 million of its 5.750% Senior Notes due June 5, 2033. The Company received net proceeds of approximately $741.0 million from the offering of senior notes after deducting the underwriting discounts and estimated offering expenses payable by the Company. The Company used the net proceeds from this offering to fund a portion of the cash consideration for the Validus Acquisition, which closed on November 1, 2023, to pay related costs and expenses, and for general corporate purposes. See “Note 3. Acquisition of Validus” for additional information regarding the Validus Acquisition. 3.600% Senior Notes Due 2029 On April 2, 2019, RenaissanceRe issued $400.0 million principal amount of its 3.600% Senior Notes due April 15, 2029, with interest on the notes payable on April 15 and October 15 of each year, commencing on October 15, 2019. The notes are redeemable at the applicable redemption price, subject to the terms described in the indenture for the notes. However, the notes may not be redeemed at any time prior to their maturity if enhanced capital requirements, as established by the Bermuda Monetary Authority (the “BMA”), would be breached immediately before or after giving effect to the redemption of such notes, unless, in each case, RenaissanceRe replaces the capital represented by the notes to be redeemed with capital having equal or better capital treatment as the notes under applicable BMA rules. The notes contain various covenants including limitations on mergers and consolidations, and restrictions as to the disposition of, and the placing of liens on, the stock of designated subsidiaries. The net proceeds from this offering were used to repay, in full, the $200.0 million outstanding under the Company’s revolving credit facility at March 31, 2019, which the Company used to partially fund the purchase price for the TMR Stock Purchase, and the remainder of the net proceeds was used for general corporate purposes. 3.450% Senior Notes due 2027 of RenaissanceRe Finance Inc. On June 29, 2017, RenaissanceRe Finance Inc. (“RenaissanceRe Finance”) issued $300.0 million principal amount of its 3.450% Senior Notes due July 1, 2027, with interest on the notes payable on July 1 and January 1 of each year. The notes are fully and unconditionally guaranteed by RenaissanceRe and may be redeemed by RenaissanceRe Finance prior to maturity, subject to the payment of a “make-whole” premium if the notes are redeemed prior to April 1, 2027. The notes contain various covenants, including limitations on mergers and consolidations, and restrictions as to the disposition of, and the placing of liens on, stock of designated subsidiaries. 3.700% Senior Notes due 2025 of RenaissanceRe Finance On March 24, 2015, RenaissanceRe Finance issued $300.0 million principal amount of its 3.700% Senior Notes due April 1, 2025, with interest on the notes payable on April 1 and October 1 of each year. The notes are fully and unconditionally guaranteed by RenaissanceRe and may be redeemed by RenaissanceRe Finance prior to maturity, subject to the payment of a “make-whole” premium if the notes are redeemed prior to January 1, 2025. The notes contain various covenants, including limitations on mergers and consolidations, and restrictions as to the disposition of, and the placing of liens on, stock of designated subsidiaries. The net proceeds from the offering of the notes (together with cash on hand) were applied by RenaissanceRe to repay in full a $300.0 million bridge loan that Barclays Bank PLC provided to RenaissanceRe on February 25, 2015 in order to finance a portion of the cash consideration paid by RenaissanceRe in connection with the acquisition of Platinum. DaVinci Senior Notes On May 4, 2015, DaVinciRe Holdings Ltd. (“DaVinci”) issued $150.0 million principal amount of its 4.750% Senior Notes due May 1, 2025, with interest on the notes payable on May 1 and November 1, commencing with November 1, 2015 (the “DaVinci Senior Notes”). The DaVinci Senior Notes, which are senior obligations, may be redeemed prior to maturity, subject to the payment of a “make-whole” premium if the notes are redeemed before February 1, 2025. The DaVinci Senior Notes contain various covenants including restrictions as to the disposition of, and the placing of liens on, the stock of designated subsidiaries, limitations on mergers, amalgamations and consolidations, limitations on third-party investor redemptions, a leverage covenant and a covenant to maintain certain ratings. The net proceeds from this offering were used to repay, in full, $100.0 million outstanding under the loan agreement, dated as of March 30, 2011, between DaVinci and RenaissanceRe, and the remainder of the net proceeds were used for general corporate purposes. Scheduled Debt Maturity The following table sets forth the scheduled maturity of the Company’s aggregate amount of its debt obligation reflected on its consolidated balance sheet at December 31, 2023: 2024 $ 75,000 2025 450,000 2026 — 2027 300,000 2028 — After 2028 1,150,000 Unamortized fair value adjustments — Unamortized discount and debt issuance expenses (16,345) $ 1,958,655 Credit Facilities The outstanding amounts issued or drawn under each of the Company’s significant credit facilities is set forth below: At December 31, 2023 Issued or Drawn Revolving Credit Facility (1) $ — Medici Revolving Credit Facility (2) 75,000 Bilateral Letter of Credit Facilities Secured 571,625 Unsecured 709,740 Funds at Lloyd’s Letter of Credit Facility 225,000 $ 1,581,365 (1) At December 31, 2023, no amounts were issued or drawn under this facility. (2) RenaissanceRe owns a noncontrolling economic interest in Medici. Because RenaissanceRe controls all of Medici’s outstanding voting rights, the financial statements of Medici are included in RenaissanceRe’s consolidated financial statements. The drawn amount of the Medici revolving credit facility is included on the Company’s consolidated balance sheets under debt. Subsequent to December 31, 2023, Medici repaid in full the aggregate principal amount drawn under the Medici Revolving Credit Facility. RenaissanceRe Revolving Credit Facility RenaissanceRe, Renaissance Reinsurance Ltd. (“Renaissance Reinsurance”), RenaissanceRe Specialty U.S. Ltd. (“RenaissanceRe Specialty U.S.”), Renaissance Reinsurance U.S. Inc. (“Renaissance Reinsurance U.S.”) and RenaissanceRe Europe AG (“RREAG”) are parties to a third amended and restated credit agreement dated November 18, 2022 the “Revolving Credit Agreement”) with various banks, financial institutions and Wells Fargo Bank, National Association (“Wells Fargo”) as administrative agent, which amended and restated a previous credit agreement. The Revolving Credit Agreement provides for a revolving commitment to RenaissanceRe of $500.0 million, with a right, subject to satisfying certain conditions, to increase the size of the facility to $700.0 million. Amounts borrowed under the Revolving Credit Agreement bear interest at a rate selected by RenaissanceRe equal to the Base Rate or Term SOFR (each as defined in the Revolving Credit Agreement) plus a margin. In addition to revolving loans, the Revolving Credit Agreement provides that the entire facility will also be available for the issuance of standby letters of credit, subject to the terms and conditions set forth therein, and swingline loans, which are capped at $50.0 million for each of the swingline lenders. At December 31, 2023, RenaissanceRe had $Nil outstanding under the Revolving Credit Agreement. The Revolving Credit Agreement contains representations, warranties and covenants customary for bank loan facilities of this type, including limits on the ability of RenaissanceRe and its subsidiaries to merge, consolidate, sell a substantial amount of assets, incur liens and declare or pay dividends under certain circumstances. The Revolving Credit Agreement also contains certain financial covenants which generally provide that the ratio of consolidated debt to capital shall not exceed 0.35:1 and that the consolidated net worth of RenaissanceRe shall equal or exceed approximately $4.0 billion, subject to an annual adjustment. If certain events of default occur, in some circumstances the lenders’ obligations to make loans may be terminated and the outstanding obligations of RenaissanceRe under the Revolving Credit Agreement may be accelerated. The scheduled commitment maturity date of the Revolving Credit Agreement is November 18, 2027. RenaissanceRe Finance guarantees RenaissanceRe’s obligations under the Revolving Credit Agreement. Subject to certain exceptions, additional subsidiaries of RenaissanceRe are required to become guarantors if such subsidiaries issue or incur certain types of indebtedness. Bilateral Letter of Credit Facilities Uncommitted, Secured Standby Letter of Credit Facility with Wells Fargo RenaissanceRe and certain of its subsidiaries and affiliates, including Renaissance Reinsurance, DaVinci Reinsurance Ltd. (“DaVinci Reinsurance”), Renaissance Reinsurance U.S., RREAG and RenaissanceRe Specialty U.S. are parties to an Amended and Restated Standby Letter of Credit Agreement dated June 21, 2019, as amended, with Wells Fargo, which provides for a secured, uncommitted facility under which letters of credit may be issued from time to time for the respective accounts of the subsidiaries. Pursuant to the agreement, the applicants may request secured letter of credit issuances up to an aggregate amount of $200.0 million. RenaissanceRe has unconditionally guaranteed the payment obligations of the applicants other than DaVinci Reinsurance. The agreement contains representations, warranties and covenants that are customary for facilities of this type. Under the agreement, each applicant is required to pledge eligible collateral having a value sufficient to cover all of its obligations under the agreement with respect to secured letters of credit issued for its account. In the case of an event of default under the agreement, Wells Fargo may exercise certain remedies, including conversion of collateral of a defaulting applicant into cash. At December 31, 2023, there were $175.0 million of secured letters of credit outstanding and $Nil of unsecured letters of credit outstanding under this agreement. Secured Letter of Credit Facility with Citibank Europe Certain subsidiaries and affiliates of RenaissanceRe, including Renaissance Reinsurance, DaVinci Reinsurance, Renaissance Reinsurance of Europe Unlimited Company and RenaissanceRe Specialty U.S., are parties to a facility letter, dated December 19, 2022, as amended, with Citibank Europe plc (“Citibank Europe”), pursuant to which Citibank Europe has established a letter of credit facility under which Citibank Europe provides a commitment to issue letters of credit for the accounts of the participants in multiple currencies. On November 1, 2023, Validus Re acceded to the secured letter of credit facility, and the aggregate committed amount of the facility was increased from $180.0 million to $320.0 million, with a right, subject to satisfying certain conditions, to increase the size of the facility to $350.0 million. The letter of credit facility is scheduled to expire on December 31, 2025. At all times during which it is a party to the facility, each participant is obligated to pledge to Citibank Europe securities with a value that equals or exceeds the aggregate face amount of its then-outstanding letters of credit. In the case of an event of default under the facility with respect to a participant, Citibank Europe may exercise certain remedies, including terminating its commitment to such participant and taking certain actions with respect to the collateral pledged by such participant (including the sale thereof). In the facility letter, each participant makes representations and warranties that are customary for facilities of this type and agrees that it will comply with certain informational and other undertakings. At December 31, 2023, $280.1 million aggregate face amount of letters of credit was outstanding and $39.9 million remained unused and available to the participants under this facility. Uncommitted, Unsecured Letter of Credit Facility with Citibank Europe Renaissance Reinsurance, RenaissanceRe Specialty U.S., Renaissance Reinsurance U.S. and RREAG are parties to a Master Agreement for Issuance of Payment Instruments and a Facility Letter for Issuance of Payment Instruments with Citibank Europe dated March 22, 2019, as amended, which established an uncommitted, unsecured letter of credit facility pursuant to which Citibank Europe or one of its correspondents may issue standby letters of credit or similar instruments in multiple currencies for the account of one or more of the applicants. On November 1, 2023, each of Validus Re and Validus Reinsurance (Switzerland) Ltd (“Validus Switzerland”) acceded to the uncommitted, unsecured letter of credit facility. The obligations of the applicants under this facility are guaranteed by RenaissanceRe. Pursuant to the master agreement, each applicant makes representations and warranties that are customary for facilities of this type and agrees that it will comply with certain informational and other customary undertakings. The master agreement contains events of default customary for facilities of this type. In the case of an event of default under the facility, Citibank Europe may exercise certain remedies, including requiring that the relevant applicant pledge cash collateral in an amount equal to the maximum actual and contingent liability of the issuing bank under the letters of credit and similar instruments issued for such applicant under the facility, and taking certain actions with respect to the collateral pledged by such applicant (including the sale thereof). In addition, Citibank Europe may require that the relevant applicant pledge cash collateral if certain minimum ratings are not satisfied. At December 31, 2023, the aggregate face amount of the payment instruments issued and outstanding under this facility was $366.5 million. Unsecured Letter of Credit Facility with Credit Suisse RREAG, Renaissance Reinsurance and RenaissanceRe are parties to a letter of credit facility agreement with Credit Suisse (Switzerland) Ltd. (“Credit Suisse”) dated December 16, 2021, as amended, and which provides for a $200.0 million committed, unsecured letter of credit facility pursuant to which Credit Suisse (or any other fronting bank acting on behalf of Credit Suisse) may issue letters of credit or similar instruments in multiple currencies for the account of RREAG or Renaissance Reinsurance. The obligations of RREAG and Renaissance Reinsurance under the agreement are guaranteed by RenaissanceRe. The facility is scheduled to expire on December 31, 2024. In the agreement, RREAG, Renaissance Reinsurance and RenaissanceRe make representations, warranties and covenants that are customary for facilities of this type, and agree to comply with certain informational and other customary undertakings. The agreement also contains certain financial covenants applicable to the RenaissanceRe, including the requirement to maintain the ratio of consolidated debt to capital of not more than 0.35:1 , to maintain a minimum consolidated net worth initially of approximately $4.0 billion, subject to an annual adjustment, and to maintain RenaissanceRe’s a financial strength or credit rating (as applicable) with S&amp;P and A.M. Best of at least A-. The agreement contains events of default customary for facilities of this type. At any time on or after the occurrence of an event of default, Credit Suisse may exercise remedies, including canceling the commitment, requiring that RREAG or Renaissance Reinsurance pledge cash collateral in an amount equal to the maximum liability of the issuing bank under the letters of credit and similar instruments issued under the agreement, and demanding that RREAG or Renaissance Reinsurance procure the release by the beneficiaries of the letters of credit and similar instruments issued under the agreement. At December 31, 2023, letters of credit issued by Credit Suisse under the agreement were outstanding in the face amount of $193.3 million. Uncommitted Letter of Credit Facility with Société Générale Renaissance Reinsurance is party to a letter of credit reimbursement agreement with Société Générale, New York Branch (“SocGen”), dated September 8, 2022, which provides for a $250.0 million uncommitted letter of credit facility under which Renaissance Reinsurance may request either secured or unsecured letters of credit in multiple currencies for the account of Renaissance Reinsurance, subject to secured letters of credit comprising at least 40% of the maximum aggregate amount. In the agreement, Renaissance Reinsurance makes representations, warranties and covenants that are customary for facilities of this type, and agrees to comply with certain informational and other customary undertakings. The agreement also contains certain financial covenants applicable to the Renaissance Reinsurance customary for facilities of this type. The agreement contains events of default customary for facilities of this type. At any time on or after the occurrence of an event of default, SocGen may exercise remedies, including requiring that Renaissance Reinsurance pledge cash collateral in an amount equal to the maximum liability of the issuing bank under the unsecured letters of credit and similar instruments issued under the agreement, and taking certain actions with respect to the collateral pledged by such applicant (including the sale thereof). At December 31, 2023, letters of credit issued by SocGen under the agreement were outstanding in the face amount of $250.0 million. Vermeer Letter of Credit Facility with Citibank Europe Vermeer Reinsurance Ltd. (“Vermeer”) is party to an uncommitted, secured letter of credit facility pursuant to which Citibank Europe or one of its correspondents may issue standby letters of credit or similar instruments in multiple currencies for the account of the applicant. The obligations of Vermeer under this facility are not guaranteed by RenaissanceRe. At December 31, 2023, the aggregate face amount of letters of credit outstanding under this facility was $16.5 million. Funds at Lloyd’s Letter of Credit Facility Renaissance Reinsurance is party to an Amended and Restated Letter of Credit Reimbursement Agreement dated November 7, 2019, as amended, with Bank of Montreal, Citibank Europe and ING Bank N.V., which provides a facility under which letters of credit may be issued from time to time to support business written by RenaissanceRe Syndicate 1458 (“Syndicate 1458”), RenaissanceRe’s Lloyd’s syndicate. The stated amount of the outstanding Funds at Lloyd’s letter of credit is $225.0 million. Renaissance Reinsurance may request that the outstanding letter of credit be amended to increase the stated amount or that a new letter of credit denominated in U.S. dollars be issued, in an aggregate amount for all such increases or issuances not to exceed $140.0 million. The facility terminates four years from the date of notice from the lenders to the beneficiary of the letter of credit, unless extended. Generally, Renaissance Reinsurance is not required to post any collateral for letters of credit issued pursuant to this facility. However, following the occurrence of a partial collateralization event or a full collateralization event, as provided in the agreement, Renaissance Reinsurance is required to pledge eligible securities with a collateral value of at least 60% or 100%, respectively, of the aggregate amount of its then-outstanding letters of credit. The latest date upon which Renaissance Reinsurance will become obligated to collateralize the facility at 100% is December 31, 2024. In the agreement, Renaissance Reinsurance makes representations and warranties that are customary for facilities of this type and agrees that it will comply with certain informational undertakings and other covenants, including maintaining a minimum net worth. In the case of an event of default under the FAL facility, the lenders may exercise certain remedies, including declaring all outstanding obligations of Renaissance Reinsurance under the agreement and related credit documents due and payable and taking certain actions with respect to the collateral pledged by Renaissance Reinsurance (including the sale thereof). At December 31, 2023, the face amount of the outstanding letter of credit issued under the FAL facility was $225.0 million. Medici RenaissanceRe Medici Fund Ltd. (“Medici”) and RenaissanceRe Fund Management Ltd. (“RFM”) are parties to a revolving credit facility pursuant to which National Australia Bank Limited provides for a revolving commitment to Medici of $75.0 million. The obligations of Medici and RFM under this facility are not guaranteed by RenaissanceRe. At December 31, 2023, the face amount of the outstanding revolving credit facility was $75.0 million. Subsequent to December 31, 2023, Medici repaid in full the aggregate principal amount drawn under the Medici Revolving Credit Facility. Top Layer Renaissance Reinsurance is party to a collateralized letter of credit and reimbursement agreement in the amount of $37.5 million that supports the Company’s Top Layer joint venture. Renaissance Reinsurance is obligated to make a mandatory capital contribution of up to $50.0 million in the event that a loss reduces Top Layer’s capital below a specified lev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t>
        </is>
      </c>
      <c r="B1" s="2" t="inlineStr">
        <is>
          <t>12 Months Ended</t>
        </is>
      </c>
    </row>
    <row r="2">
      <c r="B2" s="2" t="inlineStr">
        <is>
          <t>Dec. 31, 2023</t>
        </is>
      </c>
    </row>
    <row r="3">
      <c r="A3" s="3" t="inlineStr">
        <is>
          <t>Business Combination, Acquisition of Less than 100 Percent, Noncontrolling Interest [Abstract]</t>
        </is>
      </c>
      <c r="B3" s="4" t="inlineStr">
        <is>
          <t xml:space="preserve"> </t>
        </is>
      </c>
    </row>
    <row r="4">
      <c r="A4" s="4" t="inlineStr">
        <is>
          <t>Noncontrolling Interests</t>
        </is>
      </c>
      <c r="B4" s="4" t="inlineStr">
        <is>
          <t xml:space="preserve">NONCONTROLLING INTERESTS A summary of the Company’s redeemable noncontrolling interests on its consolidated balance sheets is set forth below: At December 31, 2023 2022 Redeemable noncontrolling interest - DaVinci $ 2,541,482 $ 1,740,300 Redeemable noncontrolling interest - Medici 1,650,229 1,036,218 Redeemable noncontrolling interest - Vermeer 1,555,297 1,490,840 Redeemable noncontrolling interest - Fontana 353,823 268,031 Redeemable noncontrolling interests $ 6,100,831 $ 4,535,389 A summary of the Company’s redeemable noncontrolling interests on its consolidated statements of operations is set forth below: Year ended December 31, 2023 2022 2021 Redeemable noncontrolling interest - DaVinci $ 545,812 $ (65,514) $ (102,932) Redeemable noncontrolling interest - Medici 239,250 (70,504) 1,492 Redeemable noncontrolling interest - Vermeer 239,457 43,058 38,155 Redeemable noncontrolling interest - Fontana 34,476 (5,653) — Net income (loss) attributable to redeemable noncontrolling interests $ 1,058,995 $ (98,613) $ (63,285) Redeemable Noncontrolling Interest – DaVinci DaVinci is a managed joint venture formed by RenaissanceRe to principally write property catastrophe reinsurance and certain casualty and specialty reinsurance lines of business on a global basis through its wholly-owned subsidiary, DaVinci Reinsurance. RenaissanceRe owns a noncontrolling economic interest in DaVinci; however, because RenaissanceRe controls a majority of DaVinci’s outstanding voting rights, the Company consolidates DaVinci and all significant intercompany transactions have been eliminated. The portion of DaVinci’s earnings owned by third parties is recorded in the consolidated statements of operations as net income (loss) attributable to redeemable noncontrolling interests. The Company’s noncontrolling economic ownership in DaVinci was 27.8% at December 31, 2023 (2022 - 30.9%). DaVinci shareholders are party to a shareholders agreement which provides DaVinci shareholders, excluding RenaissanceRe, with certain redemption rights that enable each shareholder to notify DaVinci of such shareholder’s desire for DaVinci to repurchase up to half of such shareholder’s initial aggregate number of shares held, subject to certain limitations, such as limiting the aggregate of all share repurchase requests to 25% of DaVinci’s capital in any given year and satisfying all applicable regulatory requirements. If total shareholder requests exceed 25% of DaVinci’s capital, the number of shares repurchased will be reduced among the requesting shareholders pro-rata, based on the amounts desired to be repurchased. Shareholders desiring to have DaVinci repurchase their shares must notify DaVinci before March 1 of each year. The repurchase price will be based on GAAP book value as of the end of the year in which the shareholder notice is given, and the repurchase will be effective as of December 31 of that year. The repurchase price can be subject to a holdback and true-up for potential development on outstanding loss reserves. Similarly, when shares are issued by DaVinci and sold to DaVinci shareholders, the sale price is based on GAAP book value as of the end of the period preceding the sale and can be subject to a true-up for potential development on outstanding loss reserves. 2023 During 2023, DaVinci completed an equity capital raise of $250.0 million, comprised of $102.2 million from third-party investors and $147.8 million from RenaissanceRe. In addition, RenaissanceRe sold an aggregate of $275.0 million of its shares in DaVinci to third-party investors and purchased an aggregate of $123.3 million of shares from third-party investors. The Company’s noncontrolling economic ownership in DaVinci subsequent to these transactions was 27.8%. Refer to “Note 21. Subsequent Events” for additional information related to the Company’s noncontrolling economic ownership in DaVinci subsequent to December 31, 2023. The timing of cash flows associated with equity capital transactions can vary from one period to the next. During 2023, RenaissanceRe received $300.0 million subscriptions of shares in DaVinci by third-party investors, and paid $123.3 million as a result of redemptions of shares from third-party investors. 2022 During 2022, DaVinci completed an equity capital raise of $500.0 million, comprised of $284.8 million from third-party investors and $215.2 million from RenaissanceRe. In addition, RenaissanceRe sold an aggregate of $177.9 million of its shares in DaVinci to third-party investors and purchased an aggregate of $161.6 million of shares from third-party investors. The Company’s noncontrolling economic ownership in DaVinci subsequent to these transactions was 30.9%. The Company expects its noncontrolling economic ownership in DaVinci to fluctuate over time. The activity in redeemable noncontrolling interest – DaVinci is detailed in the table below: Year ended December 31, 2023 2022 Beginning balance $ 1,740,300 $ 1,499,451 Redemption of shares from redeemable noncontrolling interests (123,272) (161,570) Sale of shares to redeemable noncontrolling interests, net of adjustments 378,642 467,933 Net income (loss) attributable to redeemable noncontrolling interest 545,812 (65,514) Ending balance $ 2,541,482 $ 1,740,300 Redeemable Noncontrolling Interest - Medici Medici is an exempted company, incorporated in Bermuda and registered as an institutional fund. Medici invests, primarily on behalf of third-party investors, in various instruments that have returns primarily tied to property catastrophe risk. RenaissanceRe owns a noncontrolling economic interest in Medici; however, because RenaissanceRe controls all of Medici’s issued voting shares, the Company consolidates Medici and all significant intercompany transactions have been eliminated. The portion of Medici’s earnings owned by third parties is recorded in the consolidated statements of operations as net income (loss) attributable to redeemable noncontrolling interests. Any shareholder may redeem all or any portion of its shares as of the last day of any calendar month, upon at least 30 calendar days’ prior irrevocable written notice to Medici. 2023 During 2023, investors subscribed for $527.3 million, including $45.2 million from the Company, and redeemed $117.5 million, including $10.0 million from the Company, of the participating, non-voting common shares of Medici. As a result of these net subscriptions, the Company’s noncontrolling economic ownership in Medici was 11.7% at December 31, 2023. Refer to “Note 21. Subsequent Events” for additional information related to the Company’s noncontrolling economic ownership in Medici subsequent to December 31, 2023. The timing of cash flows associated with equity capital transactions can vary from one period to the next. During 2023, RenaissanceRe received $531.4 million from subscriptions of shares in Medici by third-party investors, and paid $102.2 million as a result of redemptions of shares from third-party investors. 2022 During 2022, third-party investors subscribed for $350.1 million and redeemed $100.2 million of the participating, non-voting common shares of Medici. As a result of these net subscriptions, the Company’s noncontrolling economic ownership in Medici was 12.8%, at December 31, 2022. The timing of cash flows associated with equity capital transactions can vary from one period to the next. During 2022, RenaissanceRe received $302.1 million from subscriptions of shares in Medici by third-party investors, and paid $103.6 million as a result of redemptions of shares from third-party investors. The Company expects its noncontrolling economic ownership in Medici to fluctuate over time. The activity in redeemable noncontrolling interest – Medici is detailed in the table below: Year ended December 31, 2023 2022 Beginning balance $ 1,036,218 $ 856,820 Redemption of shares from redeemable noncontrolling interests (107,549) (100,234) Sale of shares to redeemable noncontrolling interests 482,310 350,136 Net income (loss) attributable to redeemable noncontrolling interest 239,250 (70,504) Ending balance $ 1,650,229 $ 1,036,218 Redeemable Noncontrolling Interest – Vermeer Vermeer is a managed joint venture formed by RenaissanceRe to provide capacity focused on risk remote layers in the U.S. property catastrophe market. RenaissanceRe owns 100% of the voting non-participating shares of Vermeer, while the sole third-party investor, Stichting Pensioenfonds Zorg en Welzijn (“PFZW”), a pension fund represented by PGGM Vermogensbeheer B.V., a Dutch pension fund manager, owns 100% of the non-voting participating shares of Vermeer and retains all of the economic benefits. The Company has concluded that Vermeer is a VIE as it has voting rights that are not proportional to its participating rights, and the Company is the primary beneficiary of Vermeer. As a result, the Company consolidates Vermeer and all significant inter-company transactions have been eliminated. As PFZW owns all of the economics of Vermeer, all of Vermeer’s earnings are allocated to PFZW in the consolidated statement of operations as net income (loss) attributable to redeemable noncontrolling interests. The Company has not provided any financial or other support to Vermeer that it was not contractually required to provide. 2023 During 2023, PFZW redeemed $175.0 million of the participating, non-voting common shares of Vermeer. Refer to “Note 21. Subsequent Events” for additional information related to capital transactions in Vermeer subsequent to December 31, 2023. 2022 During 2022, PFZW subscribed for $250.0 million of the participating, non-voting common shares of Vermeer, which was received in full prior to December 31, 2022. The Company does not expect its noncontrolling economic ownership in Vermeer to fluctuate over time. The activity in redeemable noncontrolling interest – Vermeer is detailed in the table below: Year ended December 31, 2023 2022 Beginning balance $ 1,490,840 $ 1,197,782 Redemption of shares from redeemable noncontrolling interest (175,000) — Sale of shares to redeemable noncontrolling interest — 250,000 Net income (loss) attributable to redeemable noncontrolling interest 239,457 43,058 Ending balance $ 1,555,297 $ 1,490,840 Redeemable Noncontrolling Interest – Fontana Fontana Holdings L.P. and its subsidiaries (collectively, “Fontana”) are a managed joint venture formed by the Company to assume casualty and specialty risks in line with the Company’s book of business. RenaissanceRe owns a noncontrolling economic interest in Fontana and controls a majority of Fontana’s issued voting shares. The Company concluded that Fontana meets the definition of a VIE as the voting rights are not proportional with the obligations to absorb losses and rights to receive residual returns. The Company evaluated its relationship with Fontana and concluded it is the primary beneficiary of Fontana, as it has power over the activities that most significantly impact the economic performance of Fontana. As a result, the Company consolidates Fontana and all significant inter-company transactions have been eliminated. The portion of Fontana’s earnings owned by third parties is recorded in the consolidated statements of operations as net income (loss) attributable to redeemable noncontrolling interests. The Company may be obligated to repurchase all or a portion of the shares held by shareholders of Fontana upon request, subject to certain restrictions. The Company has not provided any financial or other support to Fontana that it was not contractually required to provide. 2023 During 2023, investors subscribed for $75.0 million of the non-voting shares of Fontana, including $23.7 million from the Company. As a result of these subscriptions, the Company’s noncontrolling economic ownership in Fontana remained at 31.6% at December 31, 2023. Refer to “Note 21. Subsequent Events” for additional information related to the Company’s noncontrolling economic ownership in Fontana subsequent to December 31, 2023. The timing of cash flows associated with equity capital transactions can vary from one period to the next. During 2023, RenaissanceRe received $151.3 million from subscriptions of shares in Fontana by third-party investors. 2022 During 2022, the Company launched Fontana with capital commitments of $475.0 million, of which $400.0 million was funded on April 1, 2022. Of this amount, $273.7 million was funded by third-party investors and was received in full prior to December 31, 2022. As a result of these subscriptions, the Company’s noncontrolling economic ownership in Fontana was 31.6% at December 31, 2022. The Company’s investment in Fontana may fluctuate, perhaps materially, in future quarters. The activity in redeemable noncontrolling interest – Fontana is detailed in the table below: Year ended December 31, 2023 2022 Beginning balance $ 268,031 $ — Sale of shares to redeemable noncontrolling interest 51,316 273,684 Net income (loss) attributable to redeemable noncontrolling interest 34,476 (5,653) Ending balance $ 353,823 $ 268,0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psilon RFO Upsilon RFO Re Ltd. (“Upsilon RFO”) is an exempted company incorporated in Bermuda and registered as a segregated accounts company and as a collateralized insurer, Upsilon RFO currently has four segregated accounts (Upsilon RFO Diversified I, II, III and IV). RenaissanceRe indirectly owns a portion of the participating non-voting preference shares of three of the existing segregated accounts of Upsilon RFO (Upsilon RFO Diversified I, II and III) and all of Upsilon RFO’s voting Class A shares. The shareholders (other than the voting Class A shareholder) participate in all of the profits or losses of Upsilon RFO while their shares remain outstanding. The shareholders (other than the voting Class A shareholder) indemnify Upsilon RFO against losses relating to insurance risk and therefore these shares have been accounted for as prospective reinsurance under FASB ASC Topic Financial Services - Insurance . Upsilon RFO is considered a VIE as it has insufficient equity capital to finance its activities without additional financial support. The Company is the primary beneficiary of Upsilon RFO Diversified I, II and III as it has the power over the activities that most significantly impact the economic performance of those segregated accounts and has the obligation to absorb expected losses and the right to receive expected benefits that could be significant to those segregated accounts, in accordance with the accounting guidance. As a result, the Company consolidates Upsilon RFO Diversified I, II and III and all significant inter-company transactions have been eliminated. The Company has determined that is not the primary beneficiary of Upsilon RFO Diversified IV, as it does not have the obligation to absorb expected losses and the right to receive expected benefits that could be significant to that segregated account, in accordance with the accounting guidance. As a result, the Company does not consolidate the financial position or results of operations of Upsilon RFO Diversified IV. The Company does not have, has not previously had, and does not expect to have, a material investment in Upsilon RFO Diversified IV. In addition, the Company expects its absolute and relative ownership in Upsilon RFO Diversified IV to remain minimal. Other than its equity investments in Upsilon RFO, the Company has not provided financial or other support to Upsilon RFO that it was not contractually required to provide. 2023 During 2023 and following the release of collateral that was previously held by cedants associated with prior years’ contracts, Upsilon RFO returned $988.5 million of capital to investors of Upsilon RFO Diversified I, II and III, including $125.5 million to the Company. Also during 2023, Upsilon RFO issued $39.8 million of non-voting preference shares to existing investors of Upsilon RFO Diversified I, II and III, including $10.2 million to the Company, and $81.4 million of non-voting preference shares to external investors of Upsilon RFO Diversified IV. At December 31, 2023, the Company’s participation in the risks assumed by Upsilon RFO Diversified I, II and III was 14.3%. At December 31, 2023, the Company’s consolidated balance sheet included total assets and total liabilities of Upsilon RFO Diversified I, II and III of $2.4 billion and $2.4 billion, respectively (2022 - $3.7 billion and $3.7 billion, respectively). Of the total assets and liabilities of Upsilon RFO Diversified I, II and III, a net amount of $74.2 million (2022 - $165.3 million) is attributable to the Company, and $500.0 million (2022 - $1.2 billion) is attributable to third-party investors. Of the total assets and liabilities of Upsilon RFO Diversified IV, a net amount of $88.3 million is attributable to third-party investors. 2022 During 2022, $89.0 million of Upsilon RFO non-voting preference shares were issued to existing investors, including $10.0 million to the Company. In addition, during 2022 and following the release of collateral that was previously held by cedants associated with prior years’ contracts, Upsilon RFO returned $508.9 million of capital to its investors, including $83.1 million to the Company. At December 31, 2022, the Company's participation in the risks assumed by Upsilon RFO was 12.7%. Upsilon Diversified RenaissanceRe Upsilon Diversified Fund (“Upsilon Diversified”) is a segregated account of RenaissanceRe Upsilon Fund Ltd., (“Upsilon Fund”), an exempted company incorporated in Bermuda and registered as a segregated accounts company and a Class A Professional Fund, and provides a fund structure through which investors can invest in reinsurance risk managed by the Company, which includes investments in Upsilon RFO and Medici. The Company concluded that Upsilon Diversified meets the definition of a VIE as the voting rights are not proportional with the obligations to absorb losses and rights to receive residual returns. The Company evaluated its relationship with Upsilon Diversified and concluded it is not the primary beneficiary of Upsilon Diversified, as it does not have the obligation to absorb expected losses and the right to receive expected benefits that could be significant to Upsilon Diversified, in accordance with the accounting guidance. As a result, the Company does not consolidate the financial position or results of operations of Upsilon Diversified. Upsilon Diversified meets the definition of an investment company in accordance with accounting guidance, and accordingly, is required to account for all of its investments, including its investments in Upsilon RFO and Medici, at fair value. The Company does not have, has not previously had, and does not expect to have, a material investment in Upsilon Diversified. In addition, the Company expects its absolute and relative ownership in Upsilon Diversified to remain minimal. Other than its current equity investment in Upsilon Diversified, the Company has not provided financial or other support to Upsilon Diversified that it was not contractually required to provide. The total assets of Upsilon Diversified principally reflect its investment in Upsilon RFO. 2023 During 2023 and following the release of collateral from Upsilon RFO, Upsilon Diversified returned $844.1 million of capital to investors, including $1.2 million to the Company. In addition, during 2023, Upsilon Diversified issued $30.0 million of non-voting preference shares to existing investors, including $0.1 million to the Company. The fair value of the Company’s indirect equity ownership in Upsilon Diversified is included in investments in other ventures and was $0.8 million at December 31, 2023 (2022 - $1.9 million). At December 31, 2023, the total assets and total liabilities of Upsilon Diversified were $600.8 million and $108.0 million, respectively (2022 - $1.2 billion and $32.1 million, respectively). Upsilon Diversified’s investment in Upsilon RFO was valued at $503.1 million at December 31, 2023 (2022 - $1.2 billion). 2022 During 2022 and following the release of collateral from Upsilon RFO, Upsilon Diversified returned $143.5 million of capital to investors, including $Nil to the Company. Also during 2022, Upsilon Diversified issued $82.5 million of non-voting preference shares to existing investors, including $Nil to the Company. NOC1 NOC1 is a segregated account of Upsilon Fund formed in the second quarter of 2023, that provides a fund structure through which investors can invest in a portfolio of insurance-linked securities, principally catastrophe bonds. The Company concluded that NOC1 meets the definition of a VIE as the voting rights are not proportional with the obligations to absorb losses and rights to receive residual returns. The Company evaluated its relationship with NOC1 and concluded it is not the primary beneficiary of NOC1, as it does not have the obligation to absorb expected losses and the right to receive expected benefits that could be significant to NOC1, in accordance with the accounting guidance. As a result, the Company does not consolidate the financial position or results of operations of NOC1. The Company does not have, and does not expect to have, a material investment in NOC 1 and expects its absolute and relative ownership in NOC1 to remain minimal. Other than its current equity investment in NOC1, the Company has not provided financial or other support to NOC1 that it was not contractually required to provide. 2023 During 2023, NOC1 issued $161.5 million of non-voting preference shares to existing investors, including $1.6 million to the Company. The fair value of the Company’s indirect equity ownership in NOC1 is included in investments in other ventures and was $1.7 million at December 31, 2023. At December 31, 2023, the total assets and total liabilities of NOC1 were $196.5 million and $22.8 million, respectively. Vermeer Vermeer provides capacity focused on risk remote layers in the U.S. property catastrophe market. Refer to “Note 10. Noncontrolling Interests” for additional information regarding Vermeer. At December 31, 2023, the Company’s consolidated balance sheet included total assets and total liabilities of Vermeer of $1.7 billion and $102.7 million, respectively (2022 - $1.6 billion and $144.9 million, respectively). In addition, the Company’s consolidated balance sheet included redeemable noncontrolling interests associated with Vermeer of $1.6 billion at December 31, 2023 (2022 - $1.5 billion). Fontana Fontana provides reinsurance capacity focused on business written within the Company’s Casualty and Specialty segment. Refer to “Note 10. Noncontrolling Interests” for additional information regarding Fontana. At December 31, 2023, the Company’s consolidated balance sheet included total assets and total liabilities of Fontana of $1.5 billion and $968.5 million, respectively (2022 - $711.0 million and $319.2 million, respectively). In addition, the Company’s consolidated balance sheet included redeemable noncontrolling interests associated with Fontana of $353.8 million at December 31, 2023 (2022 - $268.0 million). Mona Lisa Re Ltd. Mona Lisa Re Ltd. (“Mona Lisa Re”), a Bermuda domiciled special purpose insurer (“SPI”), provides reinsurance capacity to subsidiaries of RenaissanceRe through reinsurance agreements which are collateralized and funded by Mona Lisa Re through the issuance of one or more series of principal-at-risk variable rate notes to third-party investors and the Company. Upon issuance of a series of notes by Mona Lisa Re, all of the proceeds from the issuance are deposited into collateral accounts, separated by series, to fund any potential obligation under the reinsurance agreements entered into with Renaissance Reinsurance and/or DaVinci Reinsurance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The Company concluded that Mona Lisa Re meets the definition of a VIE as it does not have sufficient equity capital to finance its activities. The Company evaluated its relationship with Mona Lisa Re and concluded it is not the primary beneficiary of Mona Lisa Re as it does not have the power over the activities that most significantly impact the economic performance of Mona Lisa Re, in accordance with the accounting guidance. As a result, the financial position and results of operations of Mona Lisa Re are not consolidated by the Company. The only transactions related to Mona Lisa Re that are recorded in the Company’s consolidated financial statements are the ceded reinsurance agreements entered into by Renaissance Reinsurance and DaVinci Reinsurance which are accounted for as prospective reinsurance under FASB ASC Topic Financial Services - Insurance, and the fair value of the principal-at-risk variable rate notes owned by the Company. Other than its investment in the principal-at-risk variable rate notes of Mona Lisa Re, the Company has not provided financial or other support to Mona Lisa Re that it was not contractually required to provide. Renaissance Reinsurance and DaVinci Reinsurance have together entered into ceded reinsurance contracts with Mona Lisa Re with ceded premiums written of $32.8 million and $8.2 million, respectively, during 2023 (2022 - $39.6 million and $9.9 million, respectively, 2021 - $39.5 million and $9.9 million, respectively). In addition, Renaissance Reinsurance and DaVinci Reinsurance recognized ceded premiums earned related to the ceded reinsurance contracts with Mona Lisa Re of $32.8 million and $8.2 million, respectively, during 2023 (2022 - $39.4 million and $9.8 million, respectively, 2021 - $32.5 million and $8.1 million, respectively). Effective June 29, 2021, Mona Lisa Re issued a series of principal-at-risk variable rate notes to investors for a total principal amount of $250.0 million. Effective January 10, 2020, Mona Lisa Re issued two series of principal-at-risk variable rate notes to investors for principal amounts of $250.0 million and $150.0 million. At December 31, 2023, the total assets and total liabilities of Mona Lisa Re were $436.9 million and $436.9 million, respectively (2022 - $654.8 million and $654.8 million, respectively). The fair value of the Company’s investment in the principal-at-risk variable rate notes of Mona Lisa Re is included in other investments. Net of third-party investors, the fair value of the Company’s investment in Mona Lisa Re was $2.2 million at December 31, 2023 (2022 - $5.7 million). Tailwind Re Ltd. Tailwind Re Ltd. (“Tailwind Re”), a Bermuda domiciled SPI provides reinsurance capacity to Validus through reinsurance agreements which are collateralized and funded by Tailwind Re through the issuance of one or more series of principal-at-risk variable rate notes to third-party investors and the Company. Upon issuance of a series of notes by Tailwind Re, all of the proceeds from the issuance are deposited into collateral accounts, separated by series, to fund any potential obligation under the reinsurance agreements entered into with Validus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The Company concluded that Tailwind Re meets the definition of a VIE as it does not have sufficient equity capital to finance its activities. The Company evaluated its relationship with Tailwind Re and concluded it is not the primary beneficiary of Tailwind Re as it does not have the power over the activities that most significantly impact the economic performance of Tailwind Re, in accordance with the accounting guidance. As a result, the financial position and results of operations of Tailwind Re are not consolidated by the Company. The only transactions related to Tailwind Re that are recorded in the Company’s consolidated financial statements are the ceded reinsurance agreements entered into by Validus, which are accounted for as prospective reinsurance under FASB ASC Topic Financial Services - Insurance, and the fair value of the principal-at-risk variable rate notes owned by the Company. Other than its investment in the principal-at-risk variable rate notes of Tailwind Re, the Company has not provided financial or other support to Tailwind Re that it was not contractually required to provide. Validus has entered into ceded reinsurance contracts with Tailwind Re with ceded premiums written of $Nil during 2023. In addition, Validus recognized ceded premiums earned related to the ceded reinsurance contracts with Tailwind Re of $6.5 million during 2023. At December 31, 2023, the total assets and total liabilities of Tailwind Re were $417.1 million and $417.1 million, respectively. The fair value of the Company’s investment in the principal-at-risk variable rate notes of Tailwind Re is included in other investments. Net of third-party investors, the fair value of the Company’s investment in Tailwind Re was $0.8 million at December 31, 2023. AlphaCat In connection with the Validus Acquisition, the Company acquired AlphaCat Managers Ltd. (“AlphaCat Managers”), which manages third-party capital in various forms, including through closed-end and open-end Bermuda mutual funds and one managed account (collectively, the “AlphaCat Funds”), which currently generates fee income. The AlphaCat Funds are primarily funded by third-party capital investors and controlled by external boards unaffiliated with the Company. The AlphaCat Funds are invested in various risk-linked instruments through variable funding notes issued by AlphaCat Reinsurance Ltd. (“AlphaCat Re”), AlphaCat Master Fund Ltd. and OmegaCat Reinsurance Ltd. (“OmegaCat Re”), which give investors access to a range of property catastrophe risks. Prior to the Validus Acquisition, substantially all of the AlphaCat Funds had received full redemption requests from their investors and capital was being released accordingly, subject to certain constraints. The Company expects to run off the business over a period of time. The Company concluded that the AlphaCat Funds, AlphaCat Re and OmegaCat Re meet the definition of VIEs as the voting rights are not proportional with the obligations to absorb losses and rights to receive residual returns. The Company evaluated its relationship with the AlphaCat Funds, AlphaCat Re and OmegaCat Re and concluded it is not the primary beneficiary as it does not have the obligation to absorb expected losses and the right to receive expected benefits that could be significant to the AlphaCat Funds, AlphaCat Re and OmegaCat Re, in accordance with the accounting guidance. As a result, the Company does not consolidate the financial position or results of operations of the AlphaCat Funds, AlphaCat Re and OmegaCat Re. The Company has not provided financial or other support to the AlphaCat Funds, AlphaCat Re and OmegaCat Re that it was not contractually required to provide. The total assets of the AlphaCat Funds, AlphaCat Re and OmegaCat Re principally reflect their investments in OmegaCat Re and AlphaCat Re. The fair value of the Company’s direct equity ownership in the AlphaCat Funds and AlphaCat Re is included in other investments and was $4.4 million at December 31, 2023. At December 31, 2023, the total assets and total liabilities of the AlphaCat Funds, AlphaCat Re and OmegaCat Re were $5.0 billion and $2.4 billion, respectively. Langhorne The Company and Reinsurance Group of America formed Langhorne, an initiative to source third-party capital to support reinsurers targeting large in-force life and annuity blocks. Langhorne’s capital commitment period expired at the end of December 2022. During the first quarter of 2023, the reinsurance entities of Langhorne Holdings were sold or dissolved, and all capital of Langhorne Holdings was distributed, including $1.5 million to the Company. Langhorne Partners distributed all remaining capital in July 2023, including $0.8 million to the Company, and was dissolved during the fourth quarter of 2023, . The Company concluded that Langhorne Holdings met the definition of a VIE as the voting rights were not proportional with the obligations to absorb losses and rights to receive residual returns. The Company evaluated its relationship with Langhorne Holdings and concluded it was not the primary beneficiary of Langhorne Holdings, as it did not have power over the activities that most significantly impact the economic performance of Langhorne Holdings. As a result, the Company did not consolidate the financial position or results of operations of Langhorne Holdings. The Company separately evaluated Langhorne Partners and concluded that it was not a VIE. The Company accounted for its investments in Langhorne Holdings and Langhorne Partners under the equity method of accounting, one quarter in arrears. Other than its prior equity investment in Langhorne, the Company did not provide financial or other support to Langhorne that it was not contractually required to provide. As both Langhorne Holdings and Langhorne Partners were dissolved in 2023, the Company does not have any further contractual obligations with respect to Langhorne. Fund Investments The Company’s fund investments represent variable interests in limited partnerships entities with unaffiliated fund managers in the normal course of business. Refer to “Note 6. Fair Value Measure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8" customWidth="1" min="2" max="2"/>
    <col width="28" customWidth="1" min="3" max="3"/>
    <col width="19" customWidth="1" min="4" max="4"/>
  </cols>
  <sheetData>
    <row r="1">
      <c r="A1" s="1" t="inlineStr">
        <is>
          <t>Audit Information</t>
        </is>
      </c>
      <c r="B1" s="2" t="inlineStr">
        <is>
          <t>12 Months Ended</t>
        </is>
      </c>
    </row>
    <row r="2">
      <c r="B2" s="2" t="inlineStr">
        <is>
          <t>Dec. 31, 2023</t>
        </is>
      </c>
      <c r="C2" s="2" t="inlineStr">
        <is>
          <t>Dec. 31, 2022</t>
        </is>
      </c>
      <c r="D2" s="2" t="inlineStr">
        <is>
          <t>Dec. 31, 2021</t>
        </is>
      </c>
    </row>
    <row r="3">
      <c r="A3" s="3" t="inlineStr">
        <is>
          <t>Audit Information [Abstract]</t>
        </is>
      </c>
      <c r="B3" s="4" t="inlineStr">
        <is>
          <t xml:space="preserve"> </t>
        </is>
      </c>
      <c r="C3" s="4" t="inlineStr">
        <is>
          <t xml:space="preserve"> </t>
        </is>
      </c>
      <c r="D3" s="4" t="inlineStr">
        <is>
          <t xml:space="preserve"> </t>
        </is>
      </c>
    </row>
    <row r="4">
      <c r="A4" s="4" t="inlineStr">
        <is>
          <t>Auditor Firm ID</t>
        </is>
      </c>
      <c r="B4" s="4" t="inlineStr">
        <is>
          <t>1403</t>
        </is>
      </c>
      <c r="C4" s="4" t="inlineStr">
        <is>
          <t>1403</t>
        </is>
      </c>
      <c r="D4" s="4" t="inlineStr">
        <is>
          <t>1277</t>
        </is>
      </c>
    </row>
    <row r="5">
      <c r="A5" s="4" t="inlineStr">
        <is>
          <t>Auditor Name</t>
        </is>
      </c>
      <c r="B5" s="4" t="inlineStr">
        <is>
          <t>PricewaterhouseCoopers Ltd.</t>
        </is>
      </c>
      <c r="C5" s="4" t="inlineStr">
        <is>
          <t>PricewaterhouseCoopers Ltd.</t>
        </is>
      </c>
      <c r="D5" s="4" t="inlineStr">
        <is>
          <t>Ernst &amp; Young Ltd.</t>
        </is>
      </c>
    </row>
    <row r="6">
      <c r="A6" s="4" t="inlineStr">
        <is>
          <t>Auditor Location</t>
        </is>
      </c>
      <c r="B6" s="4" t="inlineStr">
        <is>
          <t>Hamilton, Bermuda</t>
        </is>
      </c>
      <c r="C6" s="4" t="inlineStr">
        <is>
          <t>Hamilton, Bermuda</t>
        </is>
      </c>
      <c r="D6" s="4" t="inlineStr">
        <is>
          <t>Hamilton, Bermuda</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Authorized Capital The aggregate authorized capital of RenaissanceRe is 325 million shares consisting of 225 million common shares and 100 million preference shares. The following table is a summary of changes in common shares issued and outstanding: Year ended December 31, 2023 2022 2021 (thousands of shares) Beginning balance 43,718 44,445 50,811 Issuance of shares 8,568 — — Repurchase of shares — (1,051) (6,579) Exercise of options and issuance of restricted stock awards 408 324 213 Ending balance 52,694 43,718 44,445 Common Shares On May 26, 2023, the Company completed an offering of 7,245,000 of its common shares at the public offering price of $192.00 per share. The Company received net proceeds of approximately $1,352 million from the equity offering after deducting the underwriting discounts and estimated offering expenses payable by the Company. The Company used the net proceeds from this offering to fund a portion of the cash consideration for the Validus Acquisition, which closed on November 1, 2023, to pay related costs and expenses, and for general corporate purposes. On November 1, 2023, the Company issued 1,322,541 of its common shares to AIG pursuant to the Stock Purchase Agreement, as a part of the total consideration for the Validus Acquisition. See “Note 3. Acquisition of Validus” for additional information regarding the Validus Acquisition. Preference Shares Series F Preference Shares In June 2018, RenaissanceRe raised $250.0 million through the issuance of 10,000 shares of its 5.75% Series F Preference Shares, $1.00 par value and liquidation preference $25,000 per share (equivalent to 10,000,000 Depositary Shares, each of which represents a 1/1,000th interest in a 5.75% Series F Preference Share). The 5.75% Series F Preference Shares may be redeemed at a redemption price of $25,000 per share (equivalent to $25.00 per Depositary Share), plus declared and unpaid dividends, at RenaissanceRe’s option on or after June 30, 2023, provided that no redemption may occur prior to June 30, 2028 unless certain redemption requirements are met. Series G Preference Shares In July 2021, RenaissanceRe raised $500.0 million through the issuance of 20,000 shares of its 4.20% Series G Preference Shares, $1.00 par value and liquidation preference $25,000 per share (equivalent to 20,000,000 Depositary Shares, each of which represents a 1/1,000th interest in a 4.20% Series G Preference Share). The 4.20% Series G Preference Shares have no stated maturity date and may be redeemed at a redemption price of $25,000 per share (equivalent to $25.00 per Depositary Share), plus declared and unpaid dividends, at RenaissanceRe’s option on or after July 15, 2026, provided that no redemption may occur prior to July 15, 2026 unless certain redemption requirements are met. Series E 5.375% Preference Shares Redemption May 2013, RenaissanceRe raised $275.0 million through the issuance of 11 million Series E Preference Shares at $25 per share. The Series E 5.375% Preference Shares were redeemed on August 11, 2021 for $275.0 million plus accrued and unpaid dividends thereon. Following the redemption, no Series E 5.375% Preference Shares remain outstanding. The preference shares have no stated maturity and are not convertible into any other securities of RenaissanceRe. Generally, the preference shares have no voting rights. Whenever dividends payable on the preference shares are in arrears (whether or not such dividends have been earned or declared) in an amount equivalent to dividends for six full dividend periods (whether or not consecutive), the holders of the preference shares, voting as a single class regardless of class or series, will have the right to elect two directors to the Board of Directors of RenaissanceRe. Dividends The Board of RenaissanceRe declared quarterly dividends of $0.38 per common share, payable to common shareholders of record on March 15, 2023, June 15, 2023, September 15, 2023 and December 15, 2023, and the Company paid the dividends on March 31, 2023, June 30, 2023, September 29, 2023 and December 29, 2023. The Board approved the payment of quarterly dividends on each of the series of RenaissanceRe’s preference shares to preference shareholders of record in the amounts and on the quarterly record dates and dividend payment dates set forth in the prospectus supplement and Certificate of Designation for the applicable series of preference shares, unless and until further action is taken by the Board. The dividend payment dates for the preference shares will be the first day of March, June, September and December of each year (or if this date is not a business day, on the business day immediately following this date). The record dates for the preference share dividends are one day prior to the dividend payment dates. The amount of the dividend on the 5.750% Series F Preference Shares is an amount per share equal to 5.750% of the liquidation preference per annum (the equivalent to $1,437.50 per 5.750% Series F Preference Share per annum, or $359.375 per 5.750% Series F Preference Share per quarter, or $1.4375 per Depositary Share per annum, or $0.359375 per Depositary Share per quarter). The amount of the dividend on the 4.20% Series G Preference Shares is an amount per share equal to 4.20% of the liquidation preference per annum (the equivalent to $1,050 per 4.20% Series G Preference Share per annum, or $262.50 per 4.20% Series G Preference Share per quarter, or $1.05 per Depositary Share per annum, or $0.2625 per quarter). The amount of the dividend on the Series E 5.375% Preference Shares was an amount per share equal to 5.375% of the liquidation preference per annum (the equivalent to $1.34375 per share per annum, or $0.3359375 per share per quarter), and was paid prior to the redemption in full of the Series E 5.375% Preference Shares on August 11, 2021. During 2023, the Company paid $35.4 million in preference share dividends (2022 - $35.4 million, 2021 - $33.3 million) and $75.1 million in common share dividends (2022 - $64.7 million, 2021 - $67.8 million). Share Repurchases The Company’s share repurchase program may be effected from time to time, depending on market conditions and other factors, through open market purchases and privately negotiated transactions. On August 2, 2022, RenaissanceRe’s Board approved a renewal of its authorized share repurchase program for an aggregate amount of up to $500.0 million. Unless terminated earlier by RenaissanceRe’s Board, the program will expire when the Company has repurchased the full value of the common shares authorized. During 2023, the Company did not repurchase common shares. At December 31, 2023, $500.0 million remained available for repurchase under the share repurchase program. In the future, the Company may authorize additional purchase activities under the currently authorized share repurchase program, increase the amount authorized under the share repurchase program, or adopt additional trading plans. The Company’s decision to repurchase common shares will depend on, among other matters, the market price of the common shares and the capital requiremen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common share: Year ended December 31, 2023 2022 2021 (common shares in thousands) Numerator: Net income (loss) available (attributable) to RenaissanceRe common shareholders $ 2,525,757 $ (1,096,578) $ (73,421) Amount allocated to participating common shareholders (1) (37,308) (1,079) (727) Net income (loss) allocated to RenaissanceRe common shareholders $ 2,488,449 $ (1,097,657) $ (74,148) Denominator: Denominator for basic income (loss) per RenaissanceRe common share - weighted average common shares (2) 47,493 43,040 47,171 Per common share equivalents of non-vested shares (2) 114 — — Denominator for diluted income (loss) per RenaissanceRe common share - adjusted weighted average common shares and assumed conversions (2) 47,607 43,040 47,171 Net income (loss) available (attributable) to RenaissanceRe common shareholders per common share – basic $ 52.40 $ (25.50) $ (1.57) Net income (loss) available (attributable) to RenaissanceRe common shareholders per common share – diluted $ 52.27 $ (25.50) $ (1.57) (1) Represents earnings and dividends attributable to holders of unvested shares issued pursuant to the Company's stock compensation plans.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and Major Customer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and Major Customers</t>
        </is>
      </c>
      <c r="B4" s="4" t="inlineStr">
        <is>
          <t>RELATED PARTY TRANSACTIONS AND MAJOR CUSTOMERS Tower Hill The Company has entered into reinsurance and other arrangements with certain subsidiaries and affiliates of Tower Hill and has also entered into reinsurance arrangements with respect to business produced by the Tower Hill Companies. During 2023, the Company recorded $96.8 million (2022 - $82.0 million, 2021 - $69.8 million) of gross premiums written assumed from the Tower Hill Companies and its subsidiaries and affiliates. Gross premiums earned totaled $83.3 million (2022 - $80.0 million, 2021 - $63.0 million) and expenses incurred were $12.7 million (2022 - $15.8 million, 2021 - $11.3 million) for 2023. The Company had a net related outstanding receivable balance of $37.0 million as of December 31, 2023 (2022 - receivable of $19.1 million). During 2023, the Company recovered net claims and claim expenses of $9.8 million (2022 - assumed net claims and claim expenses of $68.6 million, 2021 - assumed net claims and claim expenses of $28.5 million) and, as of December 31, 2023, had a net reserve for claims and claim expenses of $50.2 million (2022 - $89.8 million). In addition, the Company received distributions of $22.6 million from the Tower Hill Companies during 2023 (2022 - $10.5 million, 2021 - $15.0 million). Top Layer During 2023, the Company received distributions from Top Layer of $7.8 million (2022 - $8.7 million, 2021 - $9.3 million), and recorded a management fee of $3.4 million (2022 - $2.4 million, 2021 - $2.5 million). The management fee reimburses the Company for services it provides to Top Layer. Broker Concentration During 2023, the Company received 84.3% of its gross premiums written (2022 - 82.2%, 2021 - 78.0%) from three brokers. Subsidiaries and affiliates of Aon plc, Marsh &amp; McLennan Companies, Inc. and Arthur J. Gallagher accounted for 36.1%, 33.2% and 15.0%, respectively, of the Company’s gross premiums written in 2023 (2022 - 35.4%, 33.3% and 13.5%, respectively). On December 1, 2021, Arthur J. Gallagher completed its acquisition of Willis Re, a subsidiary of Willis Towers Watson Public Limited Company. The percentage of gross premiums written for Arthur J. Gallagher in 2021 includes gross premiums written which were generated through Willis Re, a subsidiary of Willis Towers Watson Public Limited Company. Subsidiaries and affiliates of Aon plc, Marsh &amp; McLennan Companies, Inc. and Willis Towers Watson Public Limited Company accounted 35.8%, 30.0% and 12.2%, respectively, of gross premiums written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3</t>
        </is>
      </c>
    </row>
    <row r="3">
      <c r="A3" s="3" t="inlineStr">
        <is>
          <t>Income Tax Disclosure [Abstract]</t>
        </is>
      </c>
      <c r="B3" s="4" t="inlineStr">
        <is>
          <t xml:space="preserve"> </t>
        </is>
      </c>
    </row>
    <row r="4">
      <c r="A4" s="4" t="inlineStr">
        <is>
          <t>Taxation</t>
        </is>
      </c>
      <c r="B4" s="4" t="inlineStr">
        <is>
          <t>TAXATION Currently, RenaissanceRe and its Bermuda subsidiaries are not subject to any income or capital gains taxes in Bermuda. A 15% corporate income tax is expected to apply to our Bermuda operations, except the Bermuda operations of our joint ventures and managed funds, starting in 2025 as a result of the enactment of the Bermuda Corporate Income Tax Act 2023 on December 27, 2023. The tax legislation includes a provision referred to as the economic transition adjustment, which is intended to provide a fair and equitable transition into the tax regime with respect to which the Company has recorded a deferred tax asset. The legislation also requires the Company to reverse certain transaction related purchase accounting adjustments in determining its taxable income, resulting in the recording of a deferred tax liability. The Company recorded a net deferred tax asset in the fourth quarter of 2023 of $593.8 million which it expects to utilize to reduce taxes paid predominantly over a 10-year period. The Company expects to incur increased taxes in Bermuda beginning in 2025. RenaissanceRe Finance and its subsidiaries are subject to income taxes imposed by U.S. federal and state authorities and file a consolidated U.S. federal income tax return. Should the U.S. subsidiaries pay a dividend to RenaissanceRe, withholding taxes would apply to the extent of current year or accumulated earnings and profits at an expected tax rate of 5.0%. The Company has not accrued withholding taxes on the unremitted earnings of RenaissanceRe Finance to date as there is no intention to remit such earnings. The cumulative amount that would be subject to withholding tax, if distributed, is not practicable to compute. The Company also has operations in Ireland, the U.K., Singapore, Switzerland, Luxembourg, Canada and Australia which are subject to income taxes imposed by the respective jurisdictions in which they operate. Withholding taxes would not be expected to apply to dividends paid to RenaissanceRe from its operations in Ireland, the U.K., Singapore, Switzerland, Luxembourg, and Australia. The following is a summary of the Company’s income (loss) before taxes allocated between domestic and foreign operations: Year ended December 31, 2023 2022 2021 Domestic Bermuda $ 2,622,066 $ (672,950) $ 156,031 Foreign Singapore 64,003 112 4,420 Ireland 1,730 6 101 U.S. 308,768 (367,799) (92,335) Australia 7,570 (29,214) 7,148 Switzerland (22,016) (72,773) (106,249) Luxembourg (16) — — Canada 2,040 — — U.K. 125,915 (76,217) (83,224) Income (loss) before taxes $ 3,110,060 $ (1,218,835) $ (114,108) Income tax (expense) benefit is comprised as follows: Year ended December 31, 2023 Current Deferred Total Total income tax (expense) benefit $ (57,422) $ 567,489 $ 510,067 Year ended December 31, 2022 Total income tax (expense) benefit $ (3,078) $ 62,097 $ 59,019 Year ended December 31, 2021 Total income tax (expense) benefit $ (992) $ 11,660 $ 10,668 The Company’s expected income tax provision computed on pre-tax income (loss) at the weighted average tax rate has been calculated as the sum of the pre-tax income (loss) in each jurisdiction multiplied by that jurisdiction’s applicable statutory tax rate. Statutory tax rates of 0.0% in Bermuda, 21.0% in the U.S., 12.5% in Ireland, 23.5% in the U.K., 17.0% in Singapore, 19.7% in Switzerland, 24.9% in Luxembourg, 15.0% in Canada and 30.0% in Australia have been used. The Company’s effective income tax rate, which it calculates as income tax (expense) benefit divided by net income or loss before taxes, may fluctuate significantly from period to period depending on the geographic distribution of pre-tax net income (loss) in any given period between different jurisdictions with comparatively higher tax rates and those with comparatively lower tax rates. The geographic distribution of pre-tax net income (loss) can vary significantly between periods due to, but not limited to, the following factors: the business mix of net premiums written and earned; the geographic location, the size and the nature of net claims and claim expenses incurred; the amount and geographic location of operating expenses, net investment income, net realized and unrealized gains (losses) on investments; outstanding debt and related interest expense; and the amount of specific adjustments to determine the income tax basis in each of the Company’s operating jurisdictions. In addition, a significant portion of the Company’s gross and net premiums are currently written and earned in Bermuda, which does not currently have a corporate income tax, including the majority of the Company’s catastrophe business, which can result in significant volatility to its pre-tax net income in any given period. A reconciliation of the difference between the provision for income taxes and the expected tax provision at the weighted average tax rate is as follows: Year ended December 31, 2023 2022 2021 Expected income tax benefit (expense) $ (103,963) $ 114,721 $ 53,093 Nondeductible expenses (535) (508) (334) Reinsurance adjustment 4,746 (1,265) (4,604) Effect of change in tax rate (729) 7,461 14,904 Transfer pricing — — 224 GAAP to statutory accounting difference (1,781) (6,019) — U.S. base erosion and anti-abuse tax — — (1,725) Withholding tax (1,078) (2,154) (1,013) Recognition of Bermuda net deferred tax asset 593,765 — — Change in valuation allowance 45,192 (62,133) (42,819) Foreign branch adjustments (25,908) 11,656 (5,491) Other 358 (2,740) (1,567) Income tax benefit (expense) $ 510,067 $ 59,019 $ 10,668 The tax effects of temporary differences that give rise to significant portions of the deferred tax assets and deferred tax liabilities are presented below: At December 31, 2023 2022 Deferred tax assets Tax loss and credit carryforwards $ 197,498 $ 185,741 Unearned premiums 68,408 46,579 Reserve for claims and claim expenses 95,685 39,536 Deferred finance charges 19,442 19,309 Deferred underwriting results 9,373 10,481 Accrued expenses 2,849 2,233 Investments 37,044 71,747 Amortization and depreciation 16,386 11,533 Value of in-force business 167,599 — Intangible assets 408,654 — 1,022,938 387,159 Deferred tax liabilities VOBA (46,109) — Deferred acquisition expenses (112,157) (66,536) Intangible assets — (3,830) (158,266) (70,366) Net deferred tax asset (liability) before valuation allowance 864,672 316,793 Valuation allowance (213,277) (193,640) Net deferred tax asset (liability) $ 651,395 $ 123,153 A substantial amount of the Company’s net deferred tax asset is separately reflected as an asset in the consolidated balance sheets with the remaining net deferred tax liability recorded in other liabilities. The Company’s net deferred tax asset primarily relates to net operating loss and capital loss carryforwards, unrealized losses in the U.S. investment portfolio, and GAAP versus tax basis accounting differences relating to unearned premiums, reserves for claims and claim expenses, deferred finance charges, deferred underwriting results, accrued expenses, investments, value of in-force business, intangible assets, VOBA, deferred acquisition expenses and amortization and depreciation. The Company’s valuation allowance assessment is based on all available information including projections of future GAAP taxable income from each tax-paying component in each tax jurisdiction. During 2023, the Company recorded a net increase to the valuation allowance of $19.6 million (2022 – increase of $62.1 million, 2021 – increase of $42.8 million). A valuation allowance has been provided against certain deferred tax assets in the U.S., Ireland, the U.K., Luxembourg, Singapore and Switzerland. These deferred tax assets relate primarily to net operating loss carryforwards, deferred finance charges and unrealized losses in the U.S. investment portfolio. In the U.S. and Switzerland, the Company has net operating loss carryforwards of $167.0 million and $570.9 million respectively. Under applicable law, the U.S and Swiss net operating loss carryforwards will begin to expire in 2037 and 2024 respectively. The Company has net operating loss carryforwards of $185.6 million in the U.K., $5.6 million in Singapore, $7.8 million in Ireland, and $155.7 million in Luxembourg. Under applicable law, the U.K., Singapore, Ireland and Luxembourg net operating losses can be carried forward for an indefinite period. The Company has capital loss carryforwards of $105.7 million in the U.S. that begin to expire in 2027.The Company has unrealized losses in the US investment portfolio of $186.2 million. These unrealized investment losses do not expire. However, if realized, these losses may only offset realized capital gains and would expire, if unused, at the end of the fifth taxable year following their realization. The Company made net payments for U.S. federal and state, Ireland, U.K., Singapore, Switzerland and Australia income taxes of $26.8 million for the year ended 2023 (2022 – net payments of $3.1 million, 2021 – net refunds of $4.3 million). The Company had no unrecognized tax benefits at December 31, 2023 and December 31, 2022. Interest and penalties related to unrecognized tax benefits would be recognized in income tax expense. At December 31, 2023 and December 31, 2022, there was no interest or penalties accrued on unrecognized tax benefits. The following filed income tax returns are open for examination with the applicable tax authorities: tax years 2018 through 2022 with the U.S.; 2019 through 2022 with Ireland; 2021 through 2022 with the U.K.; 2019 through 2022 with Singapore; 2019 through 2022 with Switzerland; 2019 through 2022 with Australia; 2019 through 2022 with Canada; and 2018 through 2022 with Luxembourg. The Company does not expect the resolution of these open years to have a significant impact on its consolidated statemen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Measurement Disclosures [Abstract]</t>
        </is>
      </c>
      <c r="B3" s="4" t="inlineStr">
        <is>
          <t xml:space="preserve"> </t>
        </is>
      </c>
    </row>
    <row r="4">
      <c r="A4" s="4" t="inlineStr">
        <is>
          <t>Segment Reporting</t>
        </is>
      </c>
      <c r="B4" s="4" t="inlineStr">
        <is>
          <t>SEGMENT REPORTING The Company’s reportable segments are defined as follows: (1) Property, which is comprised of catastrophe and other property (re)insurance written on behalf of the Company’s consolidated operating subsidiaries, joint ventures and managed funds, and (2) Casualty and Specialty, which is comprised of casualty and specialty (re)insurance written on behalf of the Company’s consolidated operating subsidiaries, joint ventures and managed funds. In addition to its reportable segments, the Company has an Other category, which primarily includes its investments unit, strategic investments, corporate expenses, capital servicing costs, noncontrolling interests and certain expenses related to acquisitions and dispositions . The Company does not manage its assets by segment; accordingly, net investment income and total assets are not allocated to the segments. A summary of the significant components of the Company’s revenues and expenses by segment is as follows: Year ended December 31, 2023 Property Casualty and Specialty Other Total Gross premiums written $ 3,562,414 $ 5,299,952 $ — $ 8,862,366 Net premiums written $ 2,967,309 $ 4,500,504 $ — $ 7,467,813 Net premiums earned $ 3,090,792 $ 4,380,341 $ — $ 7,471,133 Net claims and claim expenses incurred 799,905 2,773,604 — 3,573,509 Acquisition expenses 600,127 1,274,907 — 1,875,034 Operational expenses 251,433 123,749 — 375,182 Underwriting income (loss) $ 1,439,327 $ 208,081 $ — 1,647,408 Net investment income 1,253,110 1,253,110 Net foreign exchange gains (losses) (41,479) (41,479) Equity in earnings of other ventures 43,474 43,474 Other income (loss) (6,152) (6,152) Net realized and unrealized gains (losses) on investments 414,522 414,522 Corporate expenses (127,642) (127,642) Interest expense (73,181) (73,181) Income (loss) before taxes and redeemable noncontrolling interests 3,110,060 Income tax benefit (expense) 510,067 510,067 Net (income) loss attributable to redeemable noncontrolling interests (1,058,995) (1,058,995) Dividends on preference shares (35,375) (35,375) Net income (loss) available (attributable) to RenaissanceRe common shareholders $ 2,525,757 Net claims and claim expenses incurred – current accident year $ 1,208,810 $ 2,815,306 $ — $ 4,024,116 Net claims and claim expenses incurred – prior accident years (408,905) (41,702) — (450,607) Net claims and claim expenses incurred – total $ 799,905 $ 2,773,604 $ — $ 3,573,509 Net claims and claim expense ratio – current accident year 39.1 % 64.3 % 53.9 % Net claims and claim expense ratio – prior accident years (13.2) % (1.0) % (6.1) % Net claims and claim expense ratio – calendar year 25.9 % 63.3 % 47.8 % Underwriting expense ratio 27.5 % 31.9 % 30.1 % Combined ratio 53.4 % 95.2 % 77.9 % Year ended December 31, 2022 Property Casualty and Specialty Other Total Gross premiums written $ 3,734,241 $ 5,479,299 $ — $ 9,213,540 Net premiums written $ 2,847,659 $ 4,348,501 $ — $ 7,196,160 Net premiums earned $ 2,770,227 $ 3,563,762 $ — $ 6,333,989 Net claims and claim expenses incurred 2,044,771 2,294,069 — 4,338,840 Acquisition expenses 547,210 1,021,396 — 1,568,606 Operational expenses 194,355 82,336 — 276,691 Underwriting income (loss) $ (16,109) $ 165,961 $ — 149,852 Net investment income 559,932 559,932 Net foreign exchange gains (losses) (56,909) (56,909) Equity in earnings of other ventures 11,249 11,249 Other income (loss) 12,636 12,636 Net realized and unrealized gains (losses) on investments (1,800,485) (1,800,485) Corporate expenses (46,775) (46,775) Interest expense (48,335) (48,335) Income (loss) before taxes and redeemable noncontrolling interests (1,218,835) Income tax benefit (expense) 59,019 59,019 Net (income) loss attributable to redeemable noncontrolling interests 98,613 98,613 Dividends on preference shares (35,375) (35,375) Net income (loss) available (attributable) to RenaissanceRe common shareholders $ (1,096,578) Net claims and claim expenses incurred – current accident year $ 2,250,512 $ 2,335,910 $ — $ 4,586,422 Net claims and claim expenses incurred – prior accident years (205,741) (41,841) — (247,582) Net claims and claim expenses incurred – total $ 2,044,771 $ 2,294,069 $ — $ 4,338,840 Net claims and claim expense ratio – current accident year 81.2 % 65.5 % 72.4 % Net claims and claim expense ratio – prior accident years (7.4) % (1.1) % (3.9) % Net claims and claim expense ratio – calendar year 73.8 % 64.4 % 68.5 % Underwriting expense ratio 26.8 % 30.9 % 29.2 % Combined ratio 100.6 % 95.3 % 97.7 % Year ended December 31, 2021 Property Casualty and Specialty Other Total Gross premiums written $ 3,958,724 $ 3,875,074 $ — $ 7,833,798 Net premiums written $ 2,868,002 $ 3,071,373 $ — $ 5,939,375 Net premiums earned $ 2,608,298 $ 2,585,883 $ — $ 5,194,181 Net claims and claim expenses incurred 2,163,016 1,713,071 — 3,876,087 Acquisition expenses 487,178 727,680 — 1,214,858 Operational expenses 143,608 68,576 — 212,184 Underwriting income (loss) $ (185,504) $ 76,556 $ — (108,948) Net investment income 319,479 319,479 Net foreign exchange gains (losses) (41,006) (41,006) Equity in earnings of other ventures 12,309 12,309 Other income (loss) 10,880 10,880 Net realized and unrealized gains (losses) on investments (218,134) (218,134) Corporate expenses (41,152) (41,152) Interest expense (47,536) (47,536) Income (loss) before taxes and redeemable noncontrolling interests (114,108) Income tax benefit (expense) 10,668 10,668 Net (income) loss attributable to redeemable noncontrolling interests 63,285 63,285 Dividends on preference shares (33,266) (33,266) Net income (loss) available (attributable) to RenaissanceRe common shareholders $ (73,421) Net claims and claim expenses incurred – current accident year $ 2,396,389 $ 1,729,168 $ — $ 4,125,557 Net claims and claim expenses incurred – prior accident years (233,373) (16,097) — (249,470) Net claims and claim expenses incurred – total $ 2,163,016 $ 1,713,071 $ — $ 3,876,087 Net claims and claim expense ratio – current accident year 91.9 % 66.9 % 79.4 % Net claims and claim expense ratio – prior accident years (9.0) % (0.7) % (4.8) % Net claims and claim expense ratio – calendar year 82.9 % 66.2 % 74.6 % Underwriting expense ratio 24.2 % 30.8 % 27.5 % Combined ratio 107.1 % 97.0 % 102.1 % The following is a summary of the Company’s gross premiums written allocated to the territory of coverage exposure: Year ended December 31, 2023 2022 2021 Property U.S. and Caribbean $ 2,303,013 $ 2,343,830 $ 2,257,088 Worldwide 798,623 1,053,369 1,188,737 Europe 163,500 62,998 253,678 Japan 85,823 104,767 114,981 Worldwide (excluding U.S.) (1) 70,646 37,436 34,742 Australia and New Zealand 70,107 86,080 69,188 Other 70,702 45,761 40,310 Total Property 3,562,414 3,734,241 3,958,724 Casualty and Specialty U.S. and Caribbean 2,333,096 2,556,466 1,721,663 Worldwide 2,280,687 2,328,030 1,746,450 Europe 197,228 327,831 217,721 Worldwide (excluding U.S.) (1) 130,334 177,746 108,376 Australia and New Zealand 27,397 35,973 29,001 Other 331,210 53,253 51,863 Total Casualty and Specialty 5,299,952 5,479,299 3,875,074 Total gross premiums written $ 8,862,366 $ 9,213,540 $ 7,833,798 (1) The category “Worldwide (excluding U.S.)” consists of contracts that cover more than one geographic region (other than the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Incentive Compensation and 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Compensation and Employee Benefit Plans</t>
        </is>
      </c>
      <c r="B4" s="4" t="inlineStr">
        <is>
          <t>STOCK INCENTIVE COMPENSATION AND EMPLOYEE BENEFIT PLANS Stock Incentive Compensation Plans and Awards The Company is authorized to issue restricted stock awards, restricted stock units, performance share awards, stock options and other share-based awards to its employees and directors pursuant to various stock incentive compensation plans. On May 16, 2022, the Company’s shareholders approved the Company’s First Amended and Restated 2016 Long-Term Incentive Plan, which amended and restated the plan initially approved by the shareholders in May 2016 (as amended from time to time, the “2016 Long-Term Incentive Plan”). The Company is authorized to issue up to 3,060,092 common shares pursuant to the 2016 Long-Term Incentive Plan. The 2016 Long-Term Incentive Plan permits the grant of restricted stock awards, restricted stock units, performance share awards (including cash-based performance awards), stock options and other share-based awards to employees, officers, non-employee directors and consultants or advisors of the Company and its affiliates. In November 2016, the Company instituted a cash settled restricted stock unit (“CSRSU”) plan, the 2016 Restricted Stock Unit Plan, which allows for the issuance of equity awards in the form of CSRSUs. All outstanding awards made under the 2016 Restricted Stock Unit Plan vested no later than March 1, 2021. Restricted Stock Awards Restricted stock awards granted to employees under the 2016 Long-Term Incentive Plan generally vest ratably over a four-year period. Restricted stock awards granted to non-employee directors generally vest ratably over a three-year period. Performance Share Awards Performance share awards granted to certain of the Company’s executive officers pursuant to the 2016 Long-Term Incentive Plan are subject to vesting conditions based on both continued service and the attainment of pre-established performance goals. If performance goals are achieved, the performance share awards will vest up to a maximum of 200% of target. Performance share awards generally cliff vest at the end of a three-year vesting period based on the attainment of performance goals over the three-year performance period. Performance Share Awards Granted in March 2019 Performance share awards granted in March 2019 had a performance condition, which was the percentage change in the Company’s tangible book value per common share plus change in accumulated dividends, or, in the event of a change in control, a market condition, which was the Company’s total shareholder return relative to its peer group. Performance Share Awards Granted Beginning in March 2020 Beginning with awards granted in March 2020, performance share awards have performance conditions, which are the average percentage change in the Company’s book value per common share plus change in accumulated dividends over three years and the three-year average underwriting expense ratio rank compared to peers, or, in the event of a change in control, a market condition, which is the Company’s total shareholder return relative to its peer group. The performance conditions are calculated in accordance with the terms of the applicable award agreement. Performance Share Awards Granted to CEO in November 2023 On November 7, 2023, the Board of Directors granted performance-based restricted stock awards to the Company’s Chief Executive Officer. The performance condition is the average percentage change in the Company’s tangible book value per common share plus change in accumulated dividends over four years, commencing on January 1, 2023 and ending on December 31, 2026, or, in the event of a change in control, a market condition, which is the Company’s total shareholder return relative to its peer group. The performance conditions are calculated in accordance with the terms of the applicable award agreement. Cash Settled Restricted Stock Units CSRSUs are liability awards with fair value measurement based on the fair market value of the Company’s common shares at the end of each reporting period. CSRSUs granted periodically pursuant to the 2016 Restricted Stock Unit Plan generally vest ratably over 4 years. Valuation Assumptions Performance Share Awards Granted in March 2019 For performance share awards granted in March 2019, the performance metric related to the percentage change in tangible book value per share plus change in accumulated dividends which is classified as a performance condition under FASB ASC Topic Compensation - Stock Compensation . As a result, the fair value of the performance share awards was determined based on the fair market value of RenaissanceRe’s common shares on the grant date. The estimated fair value of performance share awards was amortized as an expense over the requisite service period. Performance Share Awards Granted Beginning in March 2020 For performance share awards granted beginning in March 2020, the performance metrics relate to (i) the percentage change in book value per share plus change in accumulated dividends and (ii) average underwriting expense ratio rank compared to peers, both of which are classified as performance conditions under FASB ASC Topic Compensation - Stock Compensation . As a result, the fair value of the performance share awards is determined based on the fair market value of RenaissanceRe’s common shares on the grant date. The estimated fair value of performance share awards is amortized as an expense over the requisite service period. Restricted Stock Awards The fair value of restricted stock awards is determined based on the fair market value of RenaissanceRe’s common shares on the grant date. The estimated fair value of restricted stock awards is amortized as an expense over the requisite service period. The Company has elected to recognize forfeitures as they occurred rather than estimating service-based forfeitures over the requisite service period. Cash Settled Restricted Stock Units CSRSUs were revalued at the end of each quarterly reporting period based on the then fair market value of RenaissanceRe’s common shares. The total cost was adjusted each quarter for unvested CSRSUs to reflect the current share price, and this total cost was amortized as an expense over the requisite service period. The Company has elected to recognize forfeitures as they occurred rather than estimating service-based forfeitures over the requisite service period. Summary of Stock Compensation Activity Performance Share Awards Number of Shares (1) Weighted Nonvested at December 31, 2020 151,714 $ 140.96 Awards granted 55,876 162.61 Awards vested (49,792) 130.73 Awards forfeited (16,730) — Nonvested at December 31, 2021 141,068 $ 163.98 Awards granted 69,548 145.49 Awards vested — — Awards forfeited (19,352) — Nonvested at December 31, 2022 191,264 $ 159.07 Awards granted 160,796 211.18 Awards vested (38,846) 170.40 Awards forfeited (26,994) — Nonvested at December 31, 2023 286,220 $ 185.73 (1) For performance share awards, the number of shares is stated at the maximum number that can be attained if the performance conditions are fully met. Forfeitures represent shares forfeited due to vesting below the maximum attainable as a result of the Company not fully meeting the performance conditions. Restricted Stock Awards Employee Non-Employee Director Total Number of Weighted Number of Weighted Number of Weighted Nonvested at December 31, 2020 592,747 $ 143.14 20,660 $ 155.03 613,407 $ 143.54 Awards granted 252,625 167.92 10,452 162.61 263,077 167.71 Awards vested (207,264) 142.52 (10,511) 147.72 (217,775) 142.77 Awards forfeited (14,776) 158.97 — — (14,776) 158.97 Nonvested at December 31, 2021 623,332 $ 153.02 20,601 $ 162.60 643,933 $ 153.32 Awards granted 354,887 143.86 12,721 145.77 367,608 143.92 Awards vested (242,628) 148.30 (12,307) 159.20 (254,935) 148.83 Awards forfeited (22,795) 149.01 — — (22,795) 149.01 Nonvested at December 31, 2022 712,796 $ 150.19 21,015 $ 154.40 733,811 $ 150.31 Awards granted 378,994 199.24 9,064 215.79 388,058 199.65 Awards vested (279,363) 151.15 (11,861) 161.56 (291,224) 151.57 Awards forfeited (15,278) — — — (15,278) — Nonvested at December 31, 2023 797,149 $ 172.74 18,218 $ 180.70 815,367 $ 172.91 There were 1.0 million shares available for issuance under the 2016 Long-Term Incentive Plan at December 31, 2023. The aggregate fair value of restricted stock awards and performance share awards vested during 2023 was $70.0 million (2022 – $38.8 million, 2021 – $46.3 million). In connection with share vestings, there was a $1.7 million excess windfall tax benefit realized by the Company in 2023 (2022 – $0.1 million, 2021 – $0.2 million). The total stock compensation expense recognized in the Company’s consolidated statements of operations during 2023 was $60.3 million (2022 – $45.2 million, 2021 – $40.0 million). As of December 31, 2023, there was $102.1 million of total unrecognized compensation cost related to restricted stock awards and $18.8 million related to performance share awards, which will be recognized on a weighted average basis during the next 1.9 and 2.3 years, respectively. All of the Company’s employees are eligible for defined contribution pension plans. Contributions are primarily based upon a percentage of eligible compensation. The Company contributed $9.5 million to its defined contribution pension plans in 2023 (2022 – $6.7 million, 2021 – $7.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atutory Requirements</t>
        </is>
      </c>
      <c r="B1" s="2" t="inlineStr">
        <is>
          <t>12 Months Ended</t>
        </is>
      </c>
    </row>
    <row r="2">
      <c r="B2" s="2" t="inlineStr">
        <is>
          <t>Dec. 31, 2023</t>
        </is>
      </c>
    </row>
    <row r="3">
      <c r="A3" s="3" t="inlineStr">
        <is>
          <t>Insurance [Abstract]</t>
        </is>
      </c>
      <c r="B3" s="4" t="inlineStr">
        <is>
          <t xml:space="preserve"> </t>
        </is>
      </c>
    </row>
    <row r="4">
      <c r="A4" s="4" t="inlineStr">
        <is>
          <t>Statutory Requirements</t>
        </is>
      </c>
      <c r="B4" s="4" t="inlineStr">
        <is>
          <t xml:space="preserve">STATUTORY REQUIREMENTS The Company’s (re)insurance operations are subject to insurance laws and regulations in the jurisdictions in which they operate, the most significant of which currently include Bermuda, Switzerland, the U.K. and the U.S. These regulations include certain restrictions on the amount of dividends or other distributions, such as loans or cash advances, available to shareholders without prior approval of the respective regulatory authorities. The statutory capital and surplus and required minimum statutory capital and surplus of the Company’s primary regulated insurance operations in its most significant regulatory jurisdictions are detailed below: Bermuda (1) Switzerland (2) U.K. (3) U.S. (4) At December 31, 2023 2022 2023 2022 2023 2022 2023 2022 Statutory capital and surplus $ 12,629,170 $ 8,275,191 $ 2,644,998 $ 1,086,800 $ 935,776 $ 1,012,639 $ 1,034,603 $ 1,078,042 Required statutory capital and surplus 2,605,468 2,028,879 987,707 798,900 935,776 1,012,639 739,531 858,282 (1) Includes Renaissance Reinsurance, DaVinci Reinsurance, RenaissanceRe Specialty U.S., Vermeer, Fontana and Validus Re (which was acquired in on November 1, 2023). The Company's primary Bermuda-domiciled insurance subsidiaries’ capital and surplus is based on the relevant insurer’s statutory financial statements and required statutory capital and surplus is based on the minimum solvency margin. (2) Includes RREAG and its branches in Australia, Bermuda, the U.K. and the U.S., and Validus Switzerland (which was acquired on November 1, 2023) and its Bermuda branch. The statutory capital and surplus and required statutory capital and surplus incorporate a full year of statutory net profit (for Validus Switzerland, two months of consolidated results) and risk capital, respectively. (3) Includes Syndicate 1458. With respect to statutory capital and surplus and required statutory capital and surplus, and as described below, underwriting capacity of a member of Lloyd’s must be supported by providing a deposit in the form of cash, securities or letters of credit, which are referred to as Funds at Lloyd’s (“FAL”). FAL is determined by Lloyd’s and is based on Syndicate 1458’s solvency and capital requirements as calculated through its internal model. Syndicate 1458 is capitalized by its FAL, with the related assets not held on its balance sheet. (4) Includes Renaissance Reinsurance U.S. Statutory net income (loss) of the Company’s primary regulated insurance operations in its most significant regulatory jurisdictions are detailed below: Statutory Net Income (Loss) Bermuda (1) Switzerland (2) U.K. (3) U.S. (4) Year ended December 31, 2023 $ 2,904,049 $ 233,904 $ 158,258 $ (17,268) Year ended December 31, 2022 (700,666) (237,003) (24,573) 35,344 Year ended December 31, 2021 (89,267) 80,500 (46,352) 10,465 (1) Includes Renaissance Reinsurance, DaVinci Reinsurance, RenaissanceRe Specialty U.S., Vermeer, Fontana and Validus Re (which was acquired in on November 1, 2023). (2) Includes RREAG and its branches in Australia, Bermuda, the U.K. and the U.S., and Validus Switzerland and its Bermuda branch (which was acquired on November 1, 2023). (3) Includes Syndicate 1458. (4) Includes Renaissance Reinsurance U.S. The difference between statutory financial statements and statements prepared in accordance with GAAP varies by jurisdiction; however, the primary difference is that for the Company’s regulated entities the statutory financial statements generally do not reflect goodwill and intangible assets. Also, in the U.S., fixed maturity investments are generally recorded at amortized cost and deferred income tax is charged directly to equity. In the U.S. and Bermuda, deferred acquisition costs are generally not reflected in the statutory financial statements. In Switzerland, currency translation adjustment losses are directly charged to net income or loss, while translation gains are not admissible and reflected as translation reserve on the statutory balance sheet. In addition, fixed maturity investments are carried at the lower of amortized cost and market value and recognition of equalization reserves is allowed. The prudence principle standard also allows for valuating certain assets below their nominal value. None of the Company’s insurance subsidiaries used permitted practices that prevented the trigger of a regulatory event during the years ended December 31, 2023, 2022 and 2021. Dividend Restrictions of RenaissanceRe As a Bermuda-domiciled holding company, RenaissanceRe has limited operations of its own. Its assets consist primarily of investments in subsidiaries and cash and securities. As a result, the Company relies primarily on dividends and distributions (and other statutorily permissible payments) from its subsidiaries, investment income and fee income to meet its liquidity requirements, which primarily include making principal and interest payments on its debt, and dividend payments to its preference and common shareholders. The payment of dividends by the Company’s subsidiaries is, under certain circumstances, limited by the applicable laws and regulations in the various jurisdictions in which the subsidiaries operate, including Bermuda, the U.S., the U.K., Switzerland, Australia, Singapore and Ireland. In addition, insurance laws require our insurance subsidiaries to maintain certain measures of solvency and liquidity. Bermuda RenaissanceRe Specialty U.S. and Vermeer are registered as Class 3B general business insurers, Fontana Reinsurance Ltd. and Fontana Reinsurance U.S. Ltd. are registered as Class 3A general business insurers, and Renaissance Reinsurance, Validus Re, and DaVinci Reinsurance are registered as Class 4 general business insurers under the Insurance Act 1978, amendments thereto and related regulations of Bermuda (collectively, the “Insurance Act”). Class 3A, Class 3B and Class 4 insurers are required to maintain available statutory economic capital and surplus at a level at least equal to their enhanced capital requirement (“ECR”) and may be adjusted if the BMA concludes that the insurer’s risk profile deviates significantly from the assumptions underlying its ECR or the insurer’s assessment of its risk management policies and practices used to calculate the ECR. The BMA has established a target capital level which is set at 120% of the ECR. Unlike other (re)insurers, special purpose insurers and collateralized insurers are fully funded to meet their (re)insurance obligations. RREAG, Bermuda Branch, a Class 3B general business insurer, and Validus Switzerland, Bermuda Branch, a Class 4 general business insurer, have modified requirements, which are addressed under Switzerland, below. Class 3, Class 3A, Class 3B and Class 4 insurers are prohibited from declaring or paying any dividends if in breach of the required minimum solvency margin or minimum liquidity ratio, or if the declaration or payment of such dividend would cause the insurer to fail to meet the required minimum solvency margin or minimum liquidity ratio. Further, certain categories of insurers are prohibited to declare or pay dividends over certain thresholds without the BMA’s approval. These restrictions on declaring or paying dividends and distributions under the Insurance Act are in addition to the solvency requirements under the Companies Act 1981 which apply to all Bermuda companies. Switzerland The minimum capital requirement for a Swiss reinsurance company under the Insurance Supervisory Act for reinsurance license class C1 is CHF 10 million. Being Swiss domiciled reinsurance companies, RREAG and Validus Switzerland must further maintain adequate solvency and provide for sufficient free and unencumbered capital in relation to their entire activities in accordance with the Swiss Solvency Test. The solvency requirement is met if the available risk-bearing capital exceeds the required target capital. It is then assessed whether the identified available capital can meet the SST requirements and is sufficient to cover the company’s obligations in less favorable scenarios. RREAG maintains branch operations in Australia, Bermuda, the U.K. and the U.S., and Validus Switzerland maintains a branch operation in Bermuda, each in accordance with applicable local regulations, which may include statutory capital requirements. RREAG and Validus Switzerland may only distribute dividends out of its retained earnings or distributable reserves based on the audited annual accounts of the company. Any distribution of dividends remains subject to the approval of FINMA (as a change of the regulatory business plan) if they have a bearing on the solvency of the reinsurer and/or the interests of the insured. The solvency and capital requirements must still be met following any distribution. At December 31, 2023, we believe RREAG and Validus Switzerland each exceeded the minimum solvency and capital requirements required to be maintained under Swiss law. U.K. The underwriting capacity of a member of Lloyd’s must be supported by providing a deposit, referred to as “Funds at Lloyd’s” or “FAL,” in the form of cash, securities or letters of credit in an amount determined under the capital adequacy regime of the PRA. The amount of such deposit is calculated for each member through the completion of a quarterly capital adequacy exercise. Under these requirements, Lloyd’s must demonstrate that each member has sufficient assets to meet its underwriting liabilities plus a required solvency margin. The amount of FAL for Syndicate 1458 is determined by Lloyd’s and is based on Syndicate 1458’s solvency and capital requirement as calculated through its internal model. Dividends from a Lloyd’s managing agent and a Lloyd’s corporate member can be declared and paid provided the relevant company has sufficient profits available for distribution. U.S. Renaissance Reinsurance U.S. is required to meet certain minimum statutory capital and surplus requirements under Maryland law. Renaissance Reinsurance U.S. is also subject to risk-based capital (“RBC”) requirements under Maryland law, and must file an annual report of its RBC levels. If the report shows Renaissance Reinsurance U.S.’s statutory capital and surplus or total adjusted capital is below certain levels, Renaissance Reinsurance U.S. may be required to take certain corrective action or the Maryland Insurance Administration (“MIA”) may be permitted or required to take certain regulatory action. Maryland law places limitations on the amounts of dividends or distributions payable by Renaissance Reinsurance U.S. At December 31, 2023, Renaissance Reinsurance U.S. had an ordinary dividend capacity of $103.5 million which can be paid in 2024. Payment of ordinary dividends by Renaissance Reinsurance U.S. requires notice to the MIA. Declaration of an extraordinary dividend, which must be paid out of earned surplus, generally requires thirty days’ prior notice to and approval or non-disapproval of the MIA. An extraordinary dividend includes any dividend whose fair market value together with that of other dividends or distributions made within the preceding twelve months exceeds the lesser of (1) ten percent of the insurer’s surplus as regards policyholders as of December 31 of the preceding year or (2) the insurer’s net investment income, excluding realized capital gains (as determined under statutory accounting principles), for the twelve month period ending December 31 of the preceding year and pro rata distributions of any class of the insurer’s own securities, plus any amounts of net investment income (subject to the foregoing exclusions), in the three calendar years prior to the preceding year which have not been distributed. Multi-Beneficiary Reinsurance Trusts Each of RenaissanceRe Reinsurance, DaVinci Reinsurance, Validus Re, and Validus Switzerland was approved as a Trusteed Reinsurer and established a multi-beneficiary reinsurance trust (“MBRT”) to collateralize its (re)insurance liabilities. The MBRTs are subject to rules and regulations including but not limited to certain minimum capital funding requirements, investment guidelines, capital distribution restrictions and regulatory reporting requirements. The following table summarizes the assets held under trust and minimum amount required with respect to the MBRTs. At December 31. 2023 2022 Assets held under trust Minimum amount required Assets held under trust Minimum amount required Renaissance Reinsurance $ 584,708 $ 381,497 $ 633,737 $ 511,421 DaVinci Reinsurance 174,352 114,203 255,628 200,075 Validus Re 625,100 529,149 756,926 624,273 Validus Switzerland 1,342,339 1,298,712 1,064,755 1,055,377 Multi-Beneficiary Reduced Collateral Reinsurance Trusts Each of Renaissance Reinsurance, RREAG and DaVinci Reinsurance has been approved as a “certified reinsurer” eligible for collateral reduction in certain states, and are authorized to provide reduced collateral equal to 20%, 20% and 50%, respectively, of their net outstanding insurance liabilities to insurers domiciled in each of those states. Each of Renaissance Reinsurance, RREAG and DaVinci Reinsurance has established a multi-beneficiary reduced collateral reinsurance trust to collateralize its (re)insurance liabilities associated with cedants domiciled in those states. Because these reduced collateral reinsurance trusts were established in New York, they are subject to the rules and regulations of the state of New York including but not limited to certain minimum capital funding requirements, investment guidelines, capital distribution restrictions and regulatory reporting requirements. The following table summarizes the assets held under trust and minimum amount required with respect to the reduced collateral reinsurance trusts. At December 31. 2023 2022 Assets held under trust Minimum amount required Assets held under trust Minimum amount required Renaissance Reinsurance $ 193,922 $ 129,380 $ 172,741 $ 146,120 DaVinci Reinsurance 215,560 125,184 211,036 174,743 RREAG 103,632 $ 75,380 106,538 98,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12 Months Ended</t>
        </is>
      </c>
    </row>
    <row r="2">
      <c r="B2" s="2" t="inlineStr">
        <is>
          <t>Dec. 31, 2023</t>
        </is>
      </c>
    </row>
    <row r="3">
      <c r="A3" s="3" t="inlineStr">
        <is>
          <t>Summary of Derivative Instruments [Abstract]</t>
        </is>
      </c>
      <c r="B3" s="4" t="inlineStr">
        <is>
          <t xml:space="preserve"> </t>
        </is>
      </c>
    </row>
    <row r="4">
      <c r="A4" s="4" t="inlineStr">
        <is>
          <t>Derivative Instruments</t>
        </is>
      </c>
      <c r="B4" s="4" t="inlineStr">
        <is>
          <t>DERIVATIVE INSTRUMENTS From time to time, the Company may enter into derivative instruments such as futures, options, swaps, forward contracts and other derivative contracts primarily to manage its foreign currency exposure, obtain exposure to a particular financial market, for yield enhancement, or for trading and to assume risk. The Company’s derivative instruments can be exchange traded or over-the-counter, with over-the-counter derivatives generally traded under International Swaps and Derivatives Association master agreements, which establish the terms of the transactions entered into with the Company’s derivative counterparties. In the event a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Where the Company has entered into master netting agreements with counterparties, or the Company has the legal and contractual right to offset positions, the derivative positions are generally netted by counterparty and are reported accordingly in other assets and other liabilities. The Company is not aware of the existence of any credit-risk related contingent features that it believes would be triggered in its derivative instruments that are in a net liability position at December 31, 2023. The tables below show the gross and net amounts of recognized derivative assets and liabilities at fair value, including the location on the consolidated balance sheets of the Company’s principal derivative instruments: Derivative Assets At December 31, 2023 Gross Amounts of Recognized Assets Gross Amounts Offset in the Balance Sheet Net Amounts of Assets Presented in the Balance Sheet Balance Sheet Location Collateral Net Amount Derivative instruments not designated as hedges Interest rate futures $ 13,162 $ — $ 13,162 Other assets $ — $ 13,162 Foreign currency forward contracts (1) 16,827 — 16,827 Other assets — 16,827 Foreign currency forward contracts (2) 10,448 — 10,448 Other assets — 10,448 Credit default swaps 749 — 749 Other assets — 749 Commodity options 3,538 — 3,538 Other assets — 3,538 Total derivative instruments not designated as hedges 44,724 — 44,724 — 44,724 Total $ 44,724 $ — $ 44,724 $ — $ 44,724 Derivative Liabilities At December 31, 2023 Gross Amounts of Recognized Liabilities Gross Amounts Offset in the Balance Sheet Net Amounts of Liabilities Presented in the Balance Sheet Balance Sheet Location Collateral Pledged Net Amount Derivative instruments not designated as hedges Interest rate futures $ 5,768 $ — $ 5,768 Other liabilities $ 5,720 $ 48 Foreign currency forward contracts (1) 11,890 — 11,890 Other liabilities — 11,890 Foreign currency forward contracts (2) 2,603 — 2,603 Other liabilities — 2,603 Credit default swaps 1,248 — 1,248 Other liabilities 1,248 — Commodity options 3,162 — 3,162 Other liabilities — 3,162 Commodity futures 1,441 — 1,441 Other liabilities — 1,441 Total derivative instruments not designated as hedges 26,112 — 26,112 6,968 19,144 Derivative instruments designated as hedges Foreign currency forward contracts (3) 3,879 — 3,879 Other liabilities — 3,879 Total $ 29,991 $ — $ 29,991 $ 6,968 $ 23,023 (1) Contracts used to manage foreign currency risks in underwriting and non-investment operations. (2) Contracts used to manage foreign currency risks in investment operations. (3) Contracts designated as hedges of net investments in a foreign operation. Derivative Assets At December 31, 2022 Gross Amounts of Recognized Assets Gross Amounts Offset in the Balance Sheet Net Amounts of Assets Presented in the Balance Sheet Balance Sheet Location Collateral Net Amount Derivative instruments not designated as hedges Interest rate futures $ 387 $ — $ 387 Other assets $ — $ 387 Foreign currency forward contracts (1) 31,755 — 31,755 Other assets — 31,755 Foreign currency forward contracts (2) 11,866 — 11,866 Other assets — 11,866 Credit default swaps 413 — 413 Other assets — 413 Total derivative instruments not designated as hedges 44,421 — 44,421 — 44,421 Total $ 44,421 $ — $ 44,421 $ — $ 44,421 Derivative Liabilities At December 31, 2022 Gross Amounts of Recognized Liabilities Gross Amounts Offset in the Balance Sheet Net Amounts of Liabilities Presented in the Balance Sheet Balance Sheet Location Collateral Pledged Net Amount Derivative instruments not designated as hedges Interest rate futures $ 1,685 $ — $ 1,685 Other liabilities $ 209 $ 1,476 Foreign currency forward contracts (1) 1,160 — 1,160 Other liabilities — 1,160 Foreign currency forward contracts (2) 2,165 — 2,165 Other liabilities — 2,165 Credit default swaps 1,055 — 1,055 Other liabilities 100 955 Equity futures 323 — 323 Other liabilities — 323 Total derivative instruments not designated as hedges 6,388 — 6,388 309 6,079 Derivative instruments designated as hedges Foreign currency forward contracts (3) 1,193 — 1,193 Other liabilities — 1,193 Total $ 7,581 $ — $ 7,581 $ 309 $ 7,272 (1) Contracts used to manage foreign currency risks in underwriting and non-investment operations. (2) Contracts used to manage foreign currency risks in investment operations. (3) Contracts designated as hedges of net investments in a foreign operation. The location and amount of the gain (loss) recognized in the Company’s consolidated statements of operations related to its principal derivative instruments are shown in the following table: Location of gain (loss) Amount of gain (loss) recognized on Year ended December 31, 2023 2022 2021 Derivative instruments not designated as hedges Interest rate futures (1) Net realized and unrealized gains (losses) on investments $ 3,877 $ (86,863) $ (15,846) Interest rate swaps Net realized and unrealized gains (losses) on investments — — (1,184) Foreign currency forward contracts (2) Net foreign exchange gains (losses) (877) (51,401) (19,151) Foreign currency forward contracts (3) Net foreign exchange gains (losses) (11,761) 21,689 (1,521) Credit default swaps (1) Net realized and unrealized gains (losses) on investments (70,924) (9,084) 3,479 Total return swaps (1) Net realized and unrealized gains (losses) on investments — (6) 1,314 Equity futures (4) Net realized and unrealized gains (losses) on investments (1,928) (69,972) — Warrants Net realized and unrealized gains (losses) on investments — 632 — Commodity options Net realized and unrealized gains (losses) on investments (4,553) — — Commodity futures Net realized and unrealized gains (losses) on investments 5,256 — — Total derivative instruments not designated as hedges (80,910) (195,005) (32,909) Derivative instruments designated as hedges Foreign currency forward contracts (5) Accumulated other comprehensive income (loss) 205 6,466 (4,535) Total $ (80,705) $ (188,539) $ (37,444) (1) Fixed income related derivatives included in net realized and unrealized gains (losses) on investment-related derivatives. See “Note 5. Investments” for additional information. (2) Contracts used to manage foreign currency risks in underwriting and non-investment operations. (3) Contracts used to manage foreign currency risks in investment operations. (4) Equity related derivatives included in net realized and unrealized gains (losses) on investment-related derivatives. See “Note 5. Investments” for additional information. (5) Contracts designated as hedges of net investments in a foreign operation. Derivative Instruments Not Designated as Hedges Interest Rate Derivatives The Company uses interest rate futures and swaps within its portfolio of fixed maturity investments to manage its exposure to interest rate risk, which may result in increasing or decreasing its exposure to this risk. Interest Rate Futures The fair value of interest rate futures is determined using exchange traded prices. At December 31, 2023, the Company had $5.9 billion of notional long positions and $2.7 billion of notional short positions of primarily U.S. treasury and Eurozone government bond futures contracts (2022 – $2.4 billion and $0.5 billion, respectively, of primarily U.S. treasury futures contracts). Interest Rate Swaps The fair value of interest rate swaps is determined using the relevant exchange traded price where available or a discounted cash flow model based on the terms of the contract and inputs, including, where applicable, observable yield curves. At December 31, 2023 and 2022, the Company held no interest rate swaps. Foreign Currency Derivatives The Company’s functional currency is the U.S. dollar. The Company writes a portion of its business in currencies other than U.S. dollars and may, from time to time, experience foreign exchange gains and losses in the Company’s consolidated financial statements. The impact of changes in exchange rates on the Company’s assets and liabilities denominated in currencies other than the U.S. dollar, excluding non-monetary assets and liabilities, are recognized in the Company’s consolidated statements of operations. Underwriting and Non-investments Operations Related Foreign Currency Contracts The Company’s foreign currency policy with regard to its underwriting operations is generally to enter into foreign currency forward and option contracts for notional values that approximate the foreign currency liabilities, including claims and claim expense reserves and reinsurance balances payable, net of any cash, investments and receivables held in the respective foreign currency. The Company’s use of foreign currency forward and option contracts is intended to minimize the effect of fluctuating foreign currencies on the value of non-U.S. dollar denominated assets and liabilities associated with its underwriting operations. The Company may determine not to match a portion of its projected underwriting related assets or liabilities with underlying foreign currency exposure with investments in the same currencies, which would increase its exposure to foreign currency fluctuations and potentially increase the impact and volatility of foreign exchange gains and losses on its results of operations. The fair value of the Company’s underwriting operations related foreign currency contracts is determined using indicative pricing obtained from counterparties or broker quotes. At December 31, 2023, the Company had outstanding underwriting related foreign currency contracts of $805.2 million in notional long positions and $496.4 million in notional short positions, denominated in U.S. dollars (2022 – $861.7 million and $172.4 million, respectively). Investment Portfolio Related Foreign Currency Forward Contracts The Company’s investment operations are exposed to currency fluctuations through its investments in non-U.S. dollar fixed maturity investments, short term investments and other investments. From time to time, the Company may employ foreign currency forward contracts in its investment portfolio to either assume foreign currency risk or to economically hedge its exposure to currency fluctuations from these investments. The fair value of the Company’s investment portfolio related foreign currency forward contracts is determined using an interpolated rate based on closing forward market rates. At December 31, 2023, the Company had outstanding investment portfolio related foreign currency contracts of $420.7 million in notional long positions and $130.0 million in notional short positions, denominated in U.S. dollars (2022 – $225.6 million and $86.3 million, respectively). Credit Derivatives The Company’s exposure to credit risk is primarily due to its fixed maturity investments, short term investments, premiums receivable and reinsurance recoverable. From time to time, the Company may purchase credit derivatives to manage its exposures in the insurance industry, and to assist in managing the credit risk associated with ceded reinsurance. The Company also employs credit derivatives in its investment portfolio to either assume credit risk or manage its credit exposure. Credit Default Swaps The fair value of the Company’s credit default swaps is determined using industry valuation models, broker bid indications or internal pricing valuation techniques. The fair value of these credit default swaps can change based on a variety of factors including changes in credit spreads, default and recovery rates, reinsurance losses, the correlation of credit risk between the referenced credit and the counterparty, and market rate inputs such as interest rates. At December 31, 2023, the Company had outstanding credit default swaps of $1.5 billion in notional positions to hedge credit risk and $22.1 million in notional positions to assume credit risk, denominated in U.S. dollars (2022 – $953.4 million and $13.1 million, respectively). Total Return Swaps The fair value of the Company’s total return swaps is determined using broker-dealer bid quotations, market-based prices from pricing vendors or valuation models. At December 31, 2023 and December 31, 2022, the Company had no outstanding total return swaps. Equity Derivatives Equity Futures From time to time, the Company uses equity derivatives in its investment portfolio to either assume equity risk or hedge its equity exposure. The fair value of the Company’s equity futures is determined using market-based prices from pricing vendors. At December 31, 2023, the Company had no notional long position of equity futures, denominated in U.S. dollars (2022 - $116.0 million notional long position). Commodity Derivatives The Company uses commodity derivatives within its investments portfolio of fixed maturity investments to manage its exposures in the insurance industry, and to assist in managing the market risk associated with ceded reinsurance. Commodity derivatives expose the Company to potentially unfavorable price changes to the underlying commodities. Commodity Futures The fair value of the Company’s commodity futures is determined using market-based prices from pricing vendors. At December 31, 2023, the Company had a $255.2 million notional long position of commodity futures, denominated in U.S. dollars (2022 - $nil notional long position). Commodity Options An option contract provides its owner the right, but not the obligation, to buy or sell specified amounts of a commodity at a contracted price during a specified period or on a specified date. The maximum risk of loss to the Company is the fair value of the contracts and the premiums paid to purchase its open options. The fair value of these derivatives is determined using market-based prices from pricing vendors. At December 31, 2023, the Company had $0.4 million of notional long positions and $nil of notional short positions of exchange traded commodity option contracts (2022 - $nil and $nil, respectively). Derivative Instruments Designated as Hedges of Net Investments in Foreign Operations Foreign Currency Derivatives Hedges of Net Investments in Foreign Operations One of the Company’s subsidiaries currently uses a non-U.S. dollar functional currency. The Company, from time to time, enters into foreign exchange forwards to hedge non-U.S. dollar functional currencies, on an after-tax basis, from changes in the exchange rate between the U.S. dollar and these currencies. As of December 31, 2023 and 2022, this included an Australian dollar net investment in a foreign operation. These foreign exchange forward contracts were formally designated as hedges of its investment in subsidiaries with non-U.S. dollar functional currencies and there was no ineffectiveness in these transactions. The table below provides a summary of derivative instruments designated as hedges of net investments in a foreign operation, including the weighted average U.S. dollar equivalent of foreign denominated net (liabilities) assets that were hedged and the resulting derivative gains (losses) that are recorded in foreign currency translation adjustments, net of tax, within accumulated other comprehensive income (loss) on the Company’s consolidated statements of changes in shareholders’ equity: Year ended December 31, 2023 2022 Weighted average of U.S. dollar equivalent of foreign denominated net assets (liabilities) $ 59,664 $ 73,472 Derivative gains (losses) (1) $ 205 $ 6,466 (1) Derivative gains (losses) from derivative instruments designated as hedges of the net investment in a foreign operation are recorded in foreign currency translation adjustments, net of tax, within accumulated other comprehensive income (loss) on the Company’s consolidated statements of changes in share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Other Items</t>
        </is>
      </c>
      <c r="B4" s="4" t="inlineStr">
        <is>
          <t>COMMITMENTS, CONTINGENCIES AND OTHER ITEMS Concentration of Credit Risk Instruments which potentially subject the Company to concentration of credit risk consist principally of investments, including the Company’s equity method investments, cash, premiums receivable and reinsurance balances. The Company limits the amount of credit exposure to any one financial institution and, except for the securities of the U.S. Government and U.S. Government related entities, and money market securities, none of the Company’s fixed-maturity and short-term investments exceeded 10% of shareholders’ equity at December 31, 2023. Refer to “Note 7. Reinsurance,” for information with respect to reinsurance recoverable. Employment Agreements The Board has authorized the execution of employment agreements between the Company and certain officers. These agreements provide for, among other things, severance payments under certain circumstances, as well as accelerated vesting of options and certain restricted stock grants, upon a change in control, as defined in the employment agreements and the Company’s stock incentive plan. Letters of Credit and Other Commitments At December 31, 2023, the Company’s banks have issued secured and unsecured letters of credit totaling $1.6 billion in favor of certain ceding companies. In connection with the Company’s Top Layer joint venture, Renaissance Reinsurance has committed $37.5 million of collateral to support a letter of credit and is obligated to make a mandatory capital contribution of up to $50.0 million in the event that a loss reduces Top Layer’s capital and surplus below a specified level. Refer to “Note 9. Debt and Credit Facilities” for additional information related to the Company’s debt and credit facilities. Investment Commitments The Company has committed capital to direct private equity investments, fund investments, term loans and investments in other ventures of $3.6 billion, of which $2.0 billion has been contributed at December 31, 2023. The Company’s remaining commitments to these investments at December 31, 2023 totaled $1.6 billion. These commitments do not have a defined contractual commitment date. Indemnifications and Warranties In the ordinary course of its business, the Company may enter into contracts or agreements that contain indemnifications or warranties. Future events could occur that lead to the execution of these provisions against the Company. Based on past experience, management currently believes that the likelihood of such an event is remote. Leases The Company’s operating leases primarily relate to office space for its global underwriting platforms principally in Bermuda, Australia, Ireland, Singapore, Switzerland, the U.K. and the U.S. These leases expire at various dates through 2038 with a weighted average lease term of 6.9 years. Included in other assets other liabilities - $8.8 million). The Company’s financing leases primarily relate to office space in Bermuda with an initial lease term of 20 years, ending in 2028, and a bargain renewal option for an additional 30 years. Included in other assets other liabilities Future minimum lease payments under existing operating and finance leases are detailed below, excluding the bargain renewal option on the finance lease related to office space in Bermuda: Future Minimum Lease Payments Operating Leases Finance Leases 2024 $ 14,798 $ 2,661 2025 14,061 2,661 2026 14,039 2,661 2027 14,036 2,661 2028 13,917 2,146 After 2028 62,963 1,534 Future minimum lease payments under existing leases $ 133,814 $ 14,324 Legal Proceedings The Company and its subsidiaries are subject to lawsuits and regulatory actions in the normal course of business that do not arise from or directly relate to claims on reinsurance treaties or contracts or direct surplus lines insurance policies. In the Company’s industry, business litigation may involve allegations of underwriting or claims-handling errors or misconduct, disputes relating to the scope of, or compliance with, the terms of delegated underwriting agreements, employment claims, regulatory actions or disputes arising from the Company’s business ventures. The Company’s operating subsidiaries are subject to claims litigation involving, among other things, disputed interpretations of policy coverages. Generally, the Company’s direct surplus lines insurance operations are subject to greater frequency and diversity of claims and claims-related litigation than its reinsurance operations and, in some jurisdictions, may be subject to direct actions by allegedly injured persons or entities seeking damages from policyholders. These lawsuits, involving or arising out of claims on policies issued by the Company’s subsidiaries which are typical to the insurance industry in general and in the normal course of business, are considered in its loss and loss expense reserves. In addition, the Company may from time to time engage in litigation or arbitration related to its claims for payment in respect of ceded reinsurance, including disputes that challenge the Company’s ability to enforce its underwriting intent. Such matters could result, directly or indirectly, in providers of protection not meeting their obligations to the Company or not doing so on a timely basis. The Company may also be subject to other disputes from time to time, relating to operational or other matters distinct from insurance or reinsurance claims. Any litigation or arbitration, or regulatory process, contains an element of uncertainty, and the value of an exposure or a gain contingency related to a dispute is difficult to estimate. The Company believes that no individual litigation or arbitration to which it is presently a party is likely to have a material adverse effect on its financial condition, business or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Effective January 1, 2024, RenaissanceRe sold an aggregate of $300.0 million of its shares in DaVinci to third-party investors and purchased an aggregate of $175.0 million of shares from third-party investors. At December 31, 2023, $300.0 million, representing the net amount received from investors other than the Company prior to December 31, 2023, is included in other liabilities on the Company's consolidated balance sheet, and also included in cash flows provided by financing activities on the Company's consolidated statements of cash flows for the year ended December 31, 2023. In 2024, DaVinci approved a distribution of capital of $250.0 million to its investors, including $69.4 million to the Company. The Company’s noncontrolling economic ownership in DaVinci subsequent to these transactions was 23.9%. Effective in January and February 2024, Medici issued an aggregate of $127.6 million of non-voting preference shares to investors, including $0.5 million to the Company, and redeemed an aggregate of $35.6 million of non-voting preference shares to investors, including $Nil to the Company. In January 2024, Medici declared a dividend of $18.4 million, all of which is payable to third-party investors. At December 31, 2023, $75.0 million, representing the amount received from investors other than the Company prior to December 31, 2023, is included in other liabilities on the Company’s consolidated balance sheet, and also included in cash flows provided by financing activities on the Company’s consolidated statements of cash flows for the year ended December 31, 2023. The Company’s noncontrolling economic ownership in Medici subsequent to these transactions was 11.4% effective February 1, 2024. Subsequent to December 31, 2023, Medici repaid in full the aggregate principal amount drawn under the Medici Revolving Credit Facility. Effective January 1, 2024, Fontana completed an equity capital raise of $100.0 million, comprised of $50.0 million from third-party investors and $50.0 million from RenaissanceRe. In addition, RenaissanceRe sold an aggregate of $50.0 million of its shares in Fontana to third-party investors. The net impact of these transactions was no net investment in Fontana by the Company. At December 31, 2023, $100.0 million, representing the net amount received from investors other than the Company prior to December 31, 2023, is included in other liabilities on the Company's consolidated balance sheet, and also included in cash flows provided by financing activities on the Company's consolidated statements of cash flows for the year ended December 31, 2023. The Company’s noncontrolling economic ownership in Fontana subsequent to these transactions was 26.5%, effective January 1, 2024. In January 2024, Vermeer declared a dividend of $175.0 million, all of which is payable to a third-party invest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ixed maturity investments trading, at fair value - amortized cost $20,872,450 at December 31, 2023 (2022 - $15,038,551) (Notes 5 and 6)</t>
        </is>
      </c>
      <c r="B3" s="7" t="n">
        <v>20877108</v>
      </c>
      <c r="C3" s="7" t="n">
        <v>14351402</v>
      </c>
    </row>
    <row r="4">
      <c r="A4" s="4" t="inlineStr">
        <is>
          <t>Short term investments, at fair value - amortized cost $4,603,340 at December 31, 2023 (2022 - $4,671,581) (Notes 5 and 6)</t>
        </is>
      </c>
      <c r="B4" s="6" t="n">
        <v>4604079</v>
      </c>
      <c r="C4" s="6" t="n">
        <v>4669272</v>
      </c>
    </row>
    <row r="5">
      <c r="A5" s="4" t="inlineStr">
        <is>
          <t>Equity investments, at fair value (Notes 5 and 6)</t>
        </is>
      </c>
      <c r="B5" s="6" t="n">
        <v>106766</v>
      </c>
      <c r="C5" s="6" t="n">
        <v>625058</v>
      </c>
    </row>
    <row r="6">
      <c r="A6" s="4" t="inlineStr">
        <is>
          <t>Other investments, at fair value (Notes 5 and 6)</t>
        </is>
      </c>
      <c r="B6" s="6" t="n">
        <v>3515566</v>
      </c>
      <c r="C6" s="6" t="n">
        <v>2494954</v>
      </c>
    </row>
    <row r="7">
      <c r="A7" s="4" t="inlineStr">
        <is>
          <t>Investments in other ventures, under equity method (Note 5)</t>
        </is>
      </c>
      <c r="B7" s="6" t="n">
        <v>112624</v>
      </c>
      <c r="C7" s="6" t="n">
        <v>79750</v>
      </c>
    </row>
    <row r="8">
      <c r="A8" s="4" t="inlineStr">
        <is>
          <t>Total investments</t>
        </is>
      </c>
      <c r="B8" s="6" t="n">
        <v>29216143</v>
      </c>
      <c r="C8" s="6" t="n">
        <v>22220436</v>
      </c>
    </row>
    <row r="9">
      <c r="A9" s="4" t="inlineStr">
        <is>
          <t>Cash and cash equivalents</t>
        </is>
      </c>
      <c r="B9" s="6" t="n">
        <v>1877518</v>
      </c>
      <c r="C9" s="6" t="n">
        <v>1194339</v>
      </c>
    </row>
    <row r="10">
      <c r="A10" s="4" t="inlineStr">
        <is>
          <t>Premiums receivable (Note 7)</t>
        </is>
      </c>
      <c r="B10" s="6" t="n">
        <v>7280682</v>
      </c>
      <c r="C10" s="6" t="n">
        <v>5139471</v>
      </c>
    </row>
    <row r="11">
      <c r="A11" s="4" t="inlineStr">
        <is>
          <t>Prepaid reinsurance premiums (Note 7)</t>
        </is>
      </c>
      <c r="B11" s="6" t="n">
        <v>924777</v>
      </c>
      <c r="C11" s="6" t="n">
        <v>1021412</v>
      </c>
    </row>
    <row r="12">
      <c r="A12" s="4" t="inlineStr">
        <is>
          <t>Reinsurance recoverable (Notes 7 and 8)</t>
        </is>
      </c>
      <c r="B12" s="6" t="n">
        <v>5344286</v>
      </c>
      <c r="C12" s="6" t="n">
        <v>4710925</v>
      </c>
    </row>
    <row r="13">
      <c r="A13" s="4" t="inlineStr">
        <is>
          <t>Accrued investment income</t>
        </is>
      </c>
      <c r="B13" s="6" t="n">
        <v>205713</v>
      </c>
      <c r="C13" s="6" t="n">
        <v>121501</v>
      </c>
    </row>
    <row r="14">
      <c r="A14" s="4" t="inlineStr">
        <is>
          <t>Deferred acquisition costs and value of business acquired</t>
        </is>
      </c>
      <c r="B14" s="6" t="n">
        <v>1751437</v>
      </c>
      <c r="C14" s="6" t="n">
        <v>1171738</v>
      </c>
    </row>
    <row r="15">
      <c r="A15" s="4" t="inlineStr">
        <is>
          <t>Deferred tax asset</t>
        </is>
      </c>
      <c r="B15" s="6" t="n">
        <v>685040</v>
      </c>
      <c r="C15" s="6" t="n">
        <v>123153</v>
      </c>
    </row>
    <row r="16">
      <c r="A16" s="4" t="inlineStr">
        <is>
          <t>Receivable for investments sold</t>
        </is>
      </c>
      <c r="B16" s="6" t="n">
        <v>622197</v>
      </c>
      <c r="C16" s="6" t="n">
        <v>350526</v>
      </c>
    </row>
    <row r="17">
      <c r="A17" s="4" t="inlineStr">
        <is>
          <t>Other assets</t>
        </is>
      </c>
      <c r="B17" s="6" t="n">
        <v>323960</v>
      </c>
      <c r="C17" s="6" t="n">
        <v>261549</v>
      </c>
    </row>
    <row r="18">
      <c r="A18" s="4" t="inlineStr">
        <is>
          <t>Goodwill and other intangible assets (Note 4)</t>
        </is>
      </c>
      <c r="B18" s="6" t="n">
        <v>775352</v>
      </c>
      <c r="C18" s="6" t="n">
        <v>237828</v>
      </c>
    </row>
    <row r="19">
      <c r="A19" s="4" t="inlineStr">
        <is>
          <t>Total assets</t>
        </is>
      </c>
      <c r="B19" s="6" t="n">
        <v>49007105</v>
      </c>
      <c r="C19" s="6" t="n">
        <v>36552878</v>
      </c>
    </row>
    <row r="20">
      <c r="A20" s="3" t="inlineStr">
        <is>
          <t>Liabilities</t>
        </is>
      </c>
      <c r="B20" s="4" t="inlineStr">
        <is>
          <t xml:space="preserve"> </t>
        </is>
      </c>
      <c r="C20" s="4" t="inlineStr">
        <is>
          <t xml:space="preserve"> </t>
        </is>
      </c>
    </row>
    <row r="21">
      <c r="A21" s="4" t="inlineStr">
        <is>
          <t>Reserve for claims and claim expenses (Note 8)</t>
        </is>
      </c>
      <c r="B21" s="6" t="n">
        <v>20486869</v>
      </c>
      <c r="C21" s="6" t="n">
        <v>15892573</v>
      </c>
    </row>
    <row r="22">
      <c r="A22" s="4" t="inlineStr">
        <is>
          <t>Unearned premiums</t>
        </is>
      </c>
      <c r="B22" s="6" t="n">
        <v>6136135</v>
      </c>
      <c r="C22" s="6" t="n">
        <v>4559107</v>
      </c>
    </row>
    <row r="23">
      <c r="A23" s="4" t="inlineStr">
        <is>
          <t>Debt (Note 9)</t>
        </is>
      </c>
      <c r="B23" s="6" t="n">
        <v>1958655</v>
      </c>
      <c r="C23" s="6" t="n">
        <v>1170442</v>
      </c>
    </row>
    <row r="24">
      <c r="A24" s="4" t="inlineStr">
        <is>
          <t>Reinsurance balances payable</t>
        </is>
      </c>
      <c r="B24" s="6" t="n">
        <v>3186174</v>
      </c>
      <c r="C24" s="6" t="n">
        <v>3928281</v>
      </c>
    </row>
    <row r="25">
      <c r="A25" s="4" t="inlineStr">
        <is>
          <t>Payable for investments purchased</t>
        </is>
      </c>
      <c r="B25" s="6" t="n">
        <v>661611</v>
      </c>
      <c r="C25" s="6" t="n">
        <v>493776</v>
      </c>
    </row>
    <row r="26">
      <c r="A26" s="4" t="inlineStr">
        <is>
          <t>Other liabilities</t>
        </is>
      </c>
      <c r="B26" s="6" t="n">
        <v>1021872</v>
      </c>
      <c r="C26" s="6" t="n">
        <v>648036</v>
      </c>
    </row>
    <row r="27">
      <c r="A27" s="4" t="inlineStr">
        <is>
          <t>Total liabilities</t>
        </is>
      </c>
      <c r="B27" s="6" t="n">
        <v>33451316</v>
      </c>
      <c r="C27" s="6" t="n">
        <v>26692215</v>
      </c>
    </row>
    <row r="28">
      <c r="A28" s="4" t="inlineStr">
        <is>
          <t>Commitments and contingencies (Note 20)</t>
        </is>
      </c>
      <c r="B28" s="4" t="inlineStr">
        <is>
          <t xml:space="preserve"> </t>
        </is>
      </c>
      <c r="C28" s="4" t="inlineStr">
        <is>
          <t xml:space="preserve"> </t>
        </is>
      </c>
    </row>
    <row r="29">
      <c r="A29" s="4" t="inlineStr">
        <is>
          <t>Redeemable noncontrolling interests (Note 10)</t>
        </is>
      </c>
      <c r="B29" s="6" t="n">
        <v>6100831</v>
      </c>
      <c r="C29" s="6" t="n">
        <v>4535389</v>
      </c>
    </row>
    <row r="30">
      <c r="A30" s="3" t="inlineStr">
        <is>
          <t>Shareholders’ Equity (Note 12)</t>
        </is>
      </c>
      <c r="B30" s="4" t="inlineStr">
        <is>
          <t xml:space="preserve"> </t>
        </is>
      </c>
      <c r="C30" s="4" t="inlineStr">
        <is>
          <t xml:space="preserve"> </t>
        </is>
      </c>
    </row>
    <row r="31">
      <c r="A31" s="4" t="inlineStr">
        <is>
          <t>Preference shares: $1.00 par value – 30,000 shares issued and outstanding at December 31, 2023 (2022 – 30,000)</t>
        </is>
      </c>
      <c r="B31" s="6" t="n">
        <v>750000</v>
      </c>
      <c r="C31" s="6" t="n">
        <v>750000</v>
      </c>
    </row>
    <row r="32">
      <c r="A32" s="4" t="inlineStr">
        <is>
          <t>Common shares: $1.00 par value – 52,693,887 shares issued and outstanding at December 31, 2023 (2022 – 43,717,836)</t>
        </is>
      </c>
      <c r="B32" s="6" t="n">
        <v>52694</v>
      </c>
      <c r="C32" s="6" t="n">
        <v>43718</v>
      </c>
    </row>
    <row r="33">
      <c r="A33" s="4" t="inlineStr">
        <is>
          <t>Additional paid-in capital</t>
        </is>
      </c>
      <c r="B33" s="6" t="n">
        <v>2144459</v>
      </c>
      <c r="C33" s="6" t="n">
        <v>475647</v>
      </c>
    </row>
    <row r="34">
      <c r="A34" s="4" t="inlineStr">
        <is>
          <t>Accumulated other comprehensive income (loss)</t>
        </is>
      </c>
      <c r="B34" s="6" t="n">
        <v>-14211</v>
      </c>
      <c r="C34" s="6" t="n">
        <v>-15462</v>
      </c>
    </row>
    <row r="35">
      <c r="A35" s="4" t="inlineStr">
        <is>
          <t>Retained earnings</t>
        </is>
      </c>
      <c r="B35" s="6" t="n">
        <v>6522016</v>
      </c>
      <c r="C35" s="6" t="n">
        <v>4071371</v>
      </c>
    </row>
    <row r="36">
      <c r="A36" s="4" t="inlineStr">
        <is>
          <t>Total shareholders’ equity attributable to RenaissanceRe</t>
        </is>
      </c>
      <c r="B36" s="6" t="n">
        <v>9454958</v>
      </c>
      <c r="C36" s="6" t="n">
        <v>5325274</v>
      </c>
    </row>
    <row r="37">
      <c r="A37" s="4" t="inlineStr">
        <is>
          <t>Total liabilities, noncontrolling interests and shareholders’ equity</t>
        </is>
      </c>
      <c r="B37" s="7" t="n">
        <v>49007105</v>
      </c>
      <c r="C37" s="7" t="n">
        <v>36552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ummary of Investments, Other than Investments in Related Parties</t>
        </is>
      </c>
      <c r="B4" s="4" t="inlineStr">
        <is>
          <t xml:space="preserve">SCHEDULE I RENAISSANCERE HOLDINGS LTD. AND SUBSIDIARIES SUMMARY OF INVESTMENTS OTHER THAN INVESTMENTS IN RELATED PARTIES (THOUSANDS OF UNITED STATES DOLLARS) December 31, 2023 Amortized Cost or Cost Fair Value Amount at Type of investment: Fixed maturity investments trading U.S. treasuries $ 9,993,460 $ 10,060,203 $ 10,060,203 Corporate 6,540,091 6,499,075 6,499,075 Asset-backed 1,490,641 1,491,695 1,491,695 Residential mortgage-backed 1,421,470 1,420,362 1,420,362 Agencies 499,084 489,117 489,117 Non-U.S. government 484,654 483,576 483,576 Commercial mortgage-backed 443,050 433,080 433,080 Total fixed maturity investments trading $ 20,872,450 20,877,108 20,877,108 Short term investments 4,603,340 4,604,079 4,604,079 Equity investments 106,766 106,766 Other investments Catastrophe bonds 1,942,199 1,942,199 Fund investments 1,415,804 1,415,804 Term loans 97,658 97,658 Direct private equity investments 59,905 59,905 Total other investments 3,515,566 3,515,566 Investments in other ventures, under equity method 112,624 112,624 Total investments $ 29,216,143 $ 29,216,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t>
        </is>
      </c>
      <c r="B4" s="4" t="inlineStr">
        <is>
          <t xml:space="preserve">SCHEDULE II RENAISSANCERE HOLDINGS LTD. CONDENSED FINANCIAL INFORMATION OF REGISTRANT RENAISSANCERE HOLDINGS LTD. BALANCE SHEETS AT DECEMBER 31, 2023 AND 2022 (PARENT COMPANY) (THOUSANDS OF UNITED STATES DOLLARS) At December 31, 2023 2022 Assets Fixed maturity investments trading, at fair value - amortized cost $0 at December 31, 2023 (2022 - $176,084) $ — $ 175,842 Short term investments, at fair value - amortized cost $277,917 at December 31, 2023 (2022 - $61,747) 277,917 61,747 Total investments 277,917 237,589 Cash and cash equivalents 45,080 7,048 Investments in subsidiaries 9,632,226 4,477,418 Due from subsidiaries 52,816 6,575 Dividends due from subsidiaries — — Accrued investment income — 874 Receivable for investments sold 2,849 80,327 Other assets 660,818 898,553 Deferred tax asset 33,646 — Goodwill and other intangible assets 101,509 104,718 Total assets $ 10,806,861 $ 5,813,102 Liabilities and Shareholders’ Equity Liabilities Notes and bank loans payable $ 1,136,260 $ 394,221 Due to subsidiaries 136,729 9,413 Payable for investments purchased — 74,428 Other liabilities 78,915 9,766 Total liabilities 1,351,904 487,828 Shareholders’ Equity Preference shares: $1.00 par value – 30,000 shares issued and outstanding at December 31, 2023 (2022 – 30,000) 750,000 750,000 Common shares: $1.00 par value – 52,693,887 shares issued and outstanding at December 31, 2023 (2022 – 43,717,836) 52,694 43,718 Additional paid-in capital 2,144,459 475,647 Accumulated other comprehensive income (loss) (14,211) (15,462) Retained earnings 6,522,015 4,071,371 Total shareholders’ equity 9,454,957 5,325,274 Total liabilities and shareholders’ equity $ 10,806,861 $ 5,813,102 SCHEDULE II RENAISSANCERE HOLDINGS LTD. CONDENSED FINANCIAL INFORMATION OF REGISTRANT – CONTINUED RENAISSANCERE HOLDINGS LTD. STATEMENTS OF OPERATIONS FOR THE YEARS ENDED DECEMBER 31, 2023, 2022 AND 2021 (PARENT COMPANY) (THOUSANDS OF UNITED STATES DOLLARS) Year ended December 31, 2023 2022 2021 Revenues Net investment income $ 97,395 $ 46,966 $ 38,347 Net foreign exchange gains (losses) 1,129 (46,796) (10,740) Other loss (907) — — Net realized and unrealized gains (losses) on investments (73,572) (3,017) 6,212 Total revenues 24,045 (2,847) 33,819 Expenses Interest expense 40,416 15,315 15,315 Operational expenses 32,066 14,818 12,043 Corporate expenses 98,493 39,614 35,946 Total expenses 170,975 69,747 63,304 Income (loss) before equity in net income of subsidiaries (146,930) (72,594) (29,485) Equity in net income (loss) of subsidiaries 2,708,061 (988,610) (10,670) Net income (loss) 2,561,131 (1,061,204) (40,155) Dividends on preference shares (35,375) (35,375) (33,266) Net income (loss) available (attributable) to RenaissanceRe common shareholders $ 2,525,756 $ (1,096,579) $ (73,421) RENAISSANCERE HOLDINGS LTD. STATEMENTS OF COMPREHENSIVE INCOME (LOSS) FOR THE YEARS ENDED DECEMBER 31, 2023, 2022 AND 2021 (PARENT COMPANY) (THOUSANDS OF UNITED STATES DOLLARS) Year ended December 31, 2023 2022 2021 Comprehensive income (loss) Net income (loss) $ 2,561,131 $ (1,061,204) $ (40,155) Change in net unrealized gains (losses) on investments, net of tax 1,082 (4,923) (2,492) Foreign currency translation adjustments, net of tax 169 370 4,225 Comprehensive income (loss) attributable to RenaissanceRe $ 2,562,382 $ (1,065,757) $ (38,422) SCHEDULE II RENAISSANCERE HOLDINGS LTD. CONDENSED FINANCIAL INFORMATION OF REGISTRANT – CONTINUED RENAISSANCERE HOLDINGS LTD. STATEMENTS OF CASH FLOWS FOR THE YEARS ENDED DECEMBER 31, 2023, 2022 AND 2021 (PARENT COMPANY) (THOUSANDS OF UNITED STATES DOLLARS) Year ended December 31, 2023 2022 2021 Cash flows provided by (used in) operating activities: Net income (loss) $ 2,561,131 $ (1,061,204) $ (40,155) Less: equity in net income of subsidiaries (2,708,061) 988,610 10,670 (146,930) (72,594) (29,485) Adjustments to reconcile net income (loss) to net cash provided by (used in) operating activities Net realized and unrealized (gains) losses on investments $ 67,868 2,051 4,898 Other $ 72,691 36,601 59,873 Net cash provided by (used in) operating activities (6,371) (33,942) 35,286 Cash flows provided by (used in) investing activities: Proceeds from maturities and sales of fixed maturity investments trading 1,613,740 198,341 436,122 Purchases of fixed maturity investments trading (1,505,160) (375,804) (421,323) Net sales (purchases) of short term investments (211,370) (21,037) 78,904 Dividends and return of capital from subsidiaries 1,097,301 1,009,108 1,104,831 Contributions to subsidiaries (169,204) (349,336) (351,548) Due to (from) subsidiary (7,088) (178,470) 50,472 Due to (from) subsidiary for the purchase of Validus Specialty (45,467) — — Purchase of Validus Holdings and Talbot (2,689,533) — — Net cash provided by (used in) investing activities (1,916,781) 282,802 897,458 Cash flows provided by (used in) financing activities: Dividends paid – RenaissanceRe common shares (75,112) (64,675) (67,828) Dividends paid – preference shares (35,375) (35,396) (32,889) Issuance of debt, net of expenses 740,581 — — RenaissanceRe common share repurchases — (166,664) (1,027,505) RenaissanceRe common share issuance 1,351,608 — — Redemption of preference shares — — (275,000) Issuance of preference shares, net of expenses — — 488,653 Taxes paid on withholding shares (20,518) (10,911) (12,171) Net cash provided by (used in) financing activities 1,961,184 (277,646) (926,740) Effect of exchange rate changes on foreign currency cash — — — Net increase (decrease) in cash and cash equivalents 38,032 (28,786) 6,004 Cash and cash equivalents, beginning of year 7,048 35,834 29,830 Cash and cash equivalents, end of year $ 45,080 $ 7,048 $ 35,8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 xml:space="preserve">SCHEDULE III RENAISSANCERE HOLDINGS LTD. AND SUBSIDIARIES SUPPLEMENTARY INSURANCE INFORMATION (THOUSANDS OF UNITED STATES DOLLARS) December 31, 2023 Year ended December 31, 2023 Deferred Future Policy Unearned Premium Net Benefits, Amortization Other Net Written Property $ 274,288 $ 7,833,620 $ 1,158,294 $ 3,090,792 $ — $ 799,905 $ 600,127 $ 251,433 $ 2,967,309 Casualty and Specialty 1,477,149 12,653,249 4,977,841 4,380,341 — 2,773,604 1,274,907 123,749 4,500,504 Other — — — — 1,253,110 — — — — Total $ 1,751,437 $ 20,486,869 $ 6,136,135 $ 7,471,133 $ 1,253,110 $ 3,573,509 $ 1,875,034 $ 375,182 $ 7,467,813 December 31, 2022 Year ended December 31, 2022 Deferred Future Policy Unearned Premium Net Benefits, Amortization Other Net Written Property $ 202,999 $ 7,535,832 $ 1,002,149 $ 2,770,227 $ — $ 2,044,771 $ 547,210 $ 194,355 $ 2,847,659 Casualty and Specialty 968,739 8,356,741 3,556,958 3,563,762 — 2,294,069 1,021,396 82,336 4,348,501 Other — — — — 559,932 — — — — Total $ 1,171,738 $ 15,892,573 $ 4,559,107 $ 6,333,989 $ 559,932 $ 4,338,840 $ 1,568,606 $ 276,691 $ 7,196,160 December 31, 2021 Year ended December 31, 2021 Deferred Future Policy Unearned Premium Net Benefits, Amortization Other Net Written Property $ 195,423 $ 6,377,688 $ 931,938 $ 2,608,298 $ — $ 2,163,016 $ 487,178 $ 143,608 $ 2,868,002 Casualty and Specialty 653,737 6,916,942 2,599,275 2,585,883 1,713,071 727,680 68,576 3,071,373 Other — — — — 319,479 — — — — Total $ 849,160 $ 13,294,630 $ 3,531,213 $ 5,194,181 $ 319,479 $ 3,876,087 $ 1,214,858 $ 212,184 $ 5,939,3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Supplemental Schedule of Reinsurance Premiums</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upplemental Schedule of Reinsurance Premiums</t>
        </is>
      </c>
      <c r="B4" s="4" t="inlineStr">
        <is>
          <t>SCHEDULE IV RENAISSANCERE HOLDINGS LTD. AND SUBSIDIARIES SUPPLEMENTAL SCHEDULE OF REINSURANCE PREMIUMS (THOUSANDS OF UNITED STATES DOLLARS) Gross Amounts Ceded to Assumed Net Amount Percentage Year ended December 31, 2023 Property and liability premiums earned $ 1,013,372 $ 1,614,432 $ 8,072,193 $ 7,471,133 108 % Year ended December 31, 2022 Property and liability premiums earned $ 1,105,164 $ 1,850,807 $ 7,079,632 $ 6,333,989 112 % Year ended December 31, 2021 Property and liability premiums earned $ 799,717 $ 1,863,350 $ 6,257,814 $ 5,194,181 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ry Insurance Information Concerning Property-Casualty Insurance Operations</t>
        </is>
      </c>
      <c r="B1" s="2" t="inlineStr">
        <is>
          <t>12 Months Ended</t>
        </is>
      </c>
    </row>
    <row r="2">
      <c r="B2" s="2" t="inlineStr">
        <is>
          <t>Dec. 31, 2023</t>
        </is>
      </c>
    </row>
    <row r="3">
      <c r="A3" s="3" t="inlineStr">
        <is>
          <t>SEC Schedule, 12-18, Supplemental Information, Property-Casualty Insurance Underwriters [Abstract]</t>
        </is>
      </c>
      <c r="B3" s="4" t="inlineStr">
        <is>
          <t xml:space="preserve"> </t>
        </is>
      </c>
    </row>
    <row r="4">
      <c r="A4" s="4" t="inlineStr">
        <is>
          <t>Supplemental Insurance Information Concerning Property-Casualty Insurance Operations</t>
        </is>
      </c>
      <c r="B4" s="4" t="inlineStr">
        <is>
          <t xml:space="preserve">SCHEDULE VI RENAISSANCERE HOLDINGS LTD. AND SUBSIDIARIES SUPPLEMENTARY INSURANCE INFORMATION CONCERNING PROPERTY-CASUALTY INSURANCE OPERATIONS (THOUSANDS OF UNITED STATES DOLLARS) Affiliation with Registrant Deferred Reserves for Discount, if Unearned Earned Net Consolidated Subsidiaries Year ended December 31, 2023 $ 1,751,437 $ 20,486,869 $ — $ 6,136,135 $ 7,471,133 $ 1,253,110 Year ended December 31, 2022 $ 1,171,738 $ 15,892,573 $ — $ 4,559,107 $ 6,333,989 $ 559,932 Year ended December 31, 2021 $ 849,160 $ 13,294,630 $ — $ 3,531,213 $ 5,194,181 $ 319,479 Claims and Claim Adjustment Expenses Incurred Related to Amortization Paid Claims Net Affiliation with Registrant Current Year Prior Year Consolidated Subsidiaries Year ended December 31, 2023 $ 4,024,116 $ (450,607) $ 1,875,034 $ 2,995,678 $ 7,467,813 Year ended December 31, 2022 $ 4,586,422 $ (247,582) $ 1,568,606 $ 2,030,156 $ 7,196,160 Year ended December 31, 2021 $ 4,125,557 $ (249,470) $ 1,214,858 $ 2,224,102 $ 5,939,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on the basis of accounting principles generally accepted in the United States (“GAAP”). All significant intercompany accounts and transactions have been eliminated from these statements. Certain comparative information has been reclassified to conform to the current presentation.</t>
        </is>
      </c>
    </row>
    <row r="5">
      <c r="A5" s="4" t="inlineStr">
        <is>
          <t>Use of Estimates in Financial Statements</t>
        </is>
      </c>
      <c r="B5" s="4" t="inlineStr">
        <is>
          <t>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 and premiums receivable, including provisions for reinsurance recoverable and premiums receivable to reflect expected credit losses; estimates of written and earned premiums; fair value, including the fair value of investments, financial instruments, and derivatives; impairment charges; deferred acquisition costs, the value of business acquired (“VOBA”) and the fair value of other assets acquired and liabilities assumed in acquisitions; and the Company’s deferred tax valuation allowance.</t>
        </is>
      </c>
    </row>
    <row r="6">
      <c r="A6" s="4" t="inlineStr">
        <is>
          <t>Premiums and Related Expenses</t>
        </is>
      </c>
      <c r="B6" s="4" t="inlineStr">
        <is>
          <t>PREMIUMS AND RELATED EXPENSES Premiums are recognized as income, net of any applicable reinsurance or retrocessional coverage purchased, over the terms of the related contracts and policies. Premiums written are based on contract and policy terms and include estimates based on information received from both insureds and ceding companies. Subsequent revisions to premium estimates are recorded in the period in which they are determined. Unearned premiums represent the portion of premiums written that relate to the unexpired terms of contracts and policies in force. Amounts are computed by pro rata methods based on statistical data or reports received from ceding companies. Reinstatement premiums are estimated after the occurrence of a significant loss and are recorded in accordance with the contract terms based upon paid losses and case reserves. Reinstatement premiums are earned when written. Acquisition costs are incurred when a contract or policy is issued and only the costs directly related to the successful acquisition of new and renewal contract or policies are deferred and amortized over the same period in which the related premiums are earned. Acquisition costs consist principally of commissions, brokerage and premium tax expenses and are shown net of commissions earned on ceded reinsurance. Certain of our assumed contracts contain profit sharing provisions or adjustable commissions that are estimated based on the expected loss and loss adjustment expense on those contracts. Acquisition costs include accruals for such estimates of commissions. Certain of our ceded contracts contain profit sharing provisions which accrue to the benefit of the company. Acquisition costs are shown net of such commissions and profit commissions earned on ceded reinsurance. In addition, certain of our ceded contracts contain override and management fees which are recorded as an offset against operating expenses. Deferred policy acquisition costs are limited to their estimated realizable value based on the related unearned premiums. Anticipated claims and claim expenses, based on historical and current experience, and anticipated investment income related to those premiums are considered in determining the recoverability of deferred acquisition costs.</t>
        </is>
      </c>
    </row>
    <row r="7">
      <c r="A7" s="4" t="inlineStr">
        <is>
          <t>Claims and Claim Expenses</t>
        </is>
      </c>
      <c r="B7" s="4" t="inlineStr">
        <is>
          <t>CLAIMS AND CLAIM EXPENSES The reserve for claims and claim expenses includes estimates for unpaid claims and claim expenses on reported losses as well as an estimate of losses incurred but not reported. The reserve is based on individual claims, case reserves and other reserve estimates reported by insureds and ceding companies as well as management estimates of ultimate losses. Inherent in the estimates of ultimate losses are expected trends in claim severity and frequency and other factors which could vary significantly as claims are settled. In addition, the Company does not have the benefit of a significant amount of its own historical experience in certain casualty and specialty and insurance lines of business. Accordingly, the reserving for incurred losses in these lines of business could be subject to greater variability. Ultimate losses may vary materially from the amounts provided in the consolidated financial statements. These estimates are reviewed regularly and, as experience develops and new information becomes known, the reserves are adjusted as necessary. Such adjustments, if any, are reflected in the consolidated statements of operations in the period in which they become known and are accounted for as changes in estimates.</t>
        </is>
      </c>
    </row>
    <row r="8">
      <c r="A8" s="4" t="inlineStr">
        <is>
          <t>Reinsurance</t>
        </is>
      </c>
      <c r="B8" s="4" t="inlineStr">
        <is>
          <t>REINSURANCE Amounts recoverable from reinsurers are estimated in a manner consistent with the claim liability associated with the reinsured policies. For multi-year retrospectively rated contracts, the Company accrues amounts (either assets or liabilities) that are due to or from assuming companies based on estimated contract experience. If the Company determines that adjustments to earlier estimates are appropriate, such adjustments are recorded in the period in which they are determined. Reinsurance recoverable on dual trigger reinsurance contracts require the Company to estimate its ultimate losses applicable to these contracts as well as estimate the ultimate amount of insured industry losses that will be reported by the applicable statistical reporting agency, as per the contract terms. Amounts recoverable from reinsurers are recorded net of a provision for current expected credit losses to reflect expected credit losses. Assumed and ceded reinsurance contracts that lack significant transfer of risk are treated as deposits. Certain assumed and ceded reinsurance contracts that do not meet all of the criteria to be accounted for as reinsurance in accordance with Financial Accounting Standards Board (“FASB”) Accounting Standards Codification (“ASC”) Topic Financial Services - Insurance have been accounted for at fair value under the fair value option in accordance with FASB ASC Topic Financial Instruments.</t>
        </is>
      </c>
    </row>
    <row r="9">
      <c r="A9" s="4" t="inlineStr">
        <is>
          <t>Fixed Maturity Investments, Short Term Investments and Equity Investments, Classified as Trading</t>
        </is>
      </c>
      <c r="B9" s="4" t="inlineStr">
        <is>
          <t>Fixed Maturity Investments Investments in fixed maturities are classified as trading and are reported at fair value. Investment transactions are recorded on the trade date with balances pending settlement reflected in the balance sheet as a receivable for investments sold or a payable for investments purchased. Net investment income includes interest and dividend income together with amortization of market premiums and discounts and is net of investment management and custody fees. The amortization of premium and accretion of discount for fixed maturity securities is computed using the effective yield method. For mortgage-backed securities and other holdings for which there is prepayment risk, prepayment assumptions are evaluated quarterly and revised as necessary. Any adjustments required due to the change in effective yields and maturities are recognized on a prospective basis through yield adjustments. Fair values of investments are based on quoted market prices, or when such prices are not available, by reference to broker or underwriter bid indications and/or internal pricing valuation techniques. The net unrealized appreciation or depreciation on fixed maturity investments trading is included in net realized and unrealized gains (losses) on investments in the consolidated statements of operations. Realized gains or losses on the sale of investments are determined on the basis of the first in first out cost method. Short Term Investments Short term investments, which are managed as part of the Company’s investment portfolio and have a maturity of one year or less when purchased, are carried at fair value. The net unrealized appreciation or depreciation on short term investments is included in net realized and unrealized gains (losses) on investments in the consolidated statements of operations. Equity Investments Equity investments are accounted for at fair value in accordance with FASB ASC Topic Financial Instruments. Fair values are primarily priced by pricing services, reflecting the closing price quoted for the final trading day of the period. Dividend income is included in net investment income and net realized and unrealized appreciation or depreciation on equity investments is included in net realized and unrealized gains (losses) on investments in the consolidated statements of operations.</t>
        </is>
      </c>
    </row>
    <row r="10">
      <c r="A10" s="4" t="inlineStr">
        <is>
          <t>Other Investments</t>
        </is>
      </c>
      <c r="B10" s="4" t="inlineStr">
        <is>
          <t>Other Investments The Company accounts for its other investments at fair value in accordance with FASB ASC Topic Financial Instruments with interest and dividend income included in net investment income. Realized and unrealized gains and losses on other investments are included in net realized and unrealized gains (losses) on investments. The fair value of the Company’s fund investments, which include private equity funds, private credit funds and hedge funds, is generally established on the basis of the net asset value (“NAV”) per share (or its equivalent) established by each respective fund investments manager, if applicable. The net asset value established by the respective fund investments manager is determined in accordance with the governing documents of such fund investments. The Company applies the practical expedient provided by the FASB ASC Topic Financial Instruments relating to investments in certain entities that calculate NAV per share (or its equivalent) and therefore measure the fair value of the fund investments based on that NAV per share, or its equivalent. Fund investments are recorded on the consolidated balance sheet in other investments. Fund investments which are valued using NAV per share as a practical expedient are not categorized within the fair value hierarchy. Certain of the Company’s fund investments managers, or their fund administrators, are unable to provide final fund valuations as of the Company’s current reporting date. The Company typically experiences a reporting lag to receive a final net asset value report of one month for hedge funds and three months for both private equity funds and private credit funds, although the Company has occasionally experienced delays of up to six months, particularly at year end. In circumstances where there is a reporting lag between the current period end reporting date and the reporting date of the latest fund valuation, the Company estimates the fair value of these funds by starting with the prior month 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information available to the Company is utilized. This principally includes using preliminary estimates reported to the Company by its fund managers, where available, and estimating returns based on the performance of broad market indices or other valuation methods. Actual final fund valuations may differ, perhaps materially so, from the Company’s estimates and these differences are recorded in the Company’s statement of operations in the period in which they are reported to the Company as a change in estimate. The Company’s other investments also include investments in catastrophe bonds, direct private equity investments and term loans which are recorded at fair value. The fair value of catastrophe bonds is based on broker or underwriter bid indications. The fair value of direct private equity investments is based on the use of internal valuation models and the fair value of term loans are based on discounted cash flow valuation models.</t>
        </is>
      </c>
    </row>
    <row r="11">
      <c r="A11" s="4" t="inlineStr">
        <is>
          <t>Investments in Other Ventures, Under Equity Method</t>
        </is>
      </c>
      <c r="B11" s="4" t="inlineStr">
        <is>
          <t>Investments in Other Ventures, Under Equity Method</t>
        </is>
      </c>
    </row>
    <row r="12">
      <c r="A12" s="4" t="inlineStr">
        <is>
          <t>Cash and Cash Equivalents</t>
        </is>
      </c>
      <c r="B12" s="4" t="inlineStr">
        <is>
          <t>CASH AND CASH EQUIVALENTS Cash equivalents include money market instruments with a maturity of ninety days or less when purchased.</t>
        </is>
      </c>
    </row>
    <row r="13">
      <c r="A13" s="4" t="inlineStr">
        <is>
          <t>Stock Incentive Compensation</t>
        </is>
      </c>
      <c r="B13" s="4" t="inlineStr">
        <is>
          <t>STOCK INCENTIVE COMPENSATION The Company is authorized to issue restricted stock awards and units, performance shares, stock options and other equity-based awards to its employees and directors. The fair value of the compensation cost is measured at the grant date and expensed over the period for which the employee or director is required to provide services in exchange for the award. In addition, the Company is authorized to issue cash settled restricted stock units (“CSRSU”) to its employees. The fair value of CSRSUs is determined using the fair market value of RenaissanceRe common shares at the end of each reporting period and is expensed over the period for which the employee is required to provide service in exchange for the award. The fair value of these awards is recorded on the Company’s consolidated balance sheet as a liability as it is expensed until the point payment is made to the employee. The Company has elected to recognize forfeitures as they occur rather than estimating service-based forfeitures over the requisite service period.</t>
        </is>
      </c>
    </row>
    <row r="14">
      <c r="A14" s="4" t="inlineStr">
        <is>
          <t>Derivatives</t>
        </is>
      </c>
      <c r="B14" s="4" t="inlineStr">
        <is>
          <t>DERIVATIVES From time to time, the Company enters into derivative instruments such as futures, options, swaps, forward contracts and other derivative contracts primarily to manage its foreign currency exposure, obtain exposure to a particular financial market, for trading and to assume risk. The Company accounts for its derivatives in accordance with FASB ASC Topic Derivatives and Hedging , which requires all derivatives to be recorded at fair value on the Company’s balance sheet as either assets or liabilities, depending on their rights or obligations, with changes in fair value reflected in current earnings. The Company has adopted hedge accounting for certain of its derivative instruments used as hedges of a net investment in a foreign operation, as discussed below. The fair value of the Company’s derivatives is estimated by reference to quoted prices or broker quotes, where available, or in the absence of quoted prices or broker quotes, the use of industry or internal valuation models. Hedges of a Net Investment in a Foreign Operation Changes in the fair value of derivative instruments used to hedge the net investment in a foreign operation, to the extent effective as a hedge, are recorded as a component of accumulated other comprehensive income (loss) in foreign currency translation adjustments, net of tax. Cumulative changes in fair value recorded in accumulated other comprehensive income (loss) are reclassified into earnings upon the sale, or complete or substantially complete liquidation, of the foreign operation. Any hedge ineffectiveness is recorded immediately in current period earnings as net foreign exchange gains (losses). Hedge Documentation and Effectiveness Testing To qualify for hedge accounting treatment, a derivative must be highly effective in mitigating the designated changes in value or cash flow of the hedged item. At the inception of a hedge, the Company formally documents relationships between hedging instruments and hedged items, as well as its risk management objective and strategy for undertaking each hedge transaction. The documentation process includes linking derivatives that are designated as net investment hedges to specific assets or liabilities on the consolidated balance sheet. The Company also formally assesses, both at the hedge's inception and on an ongoing basis, whether the derivatives that are used in hedging transactions are highly effective in offsetting changes in the net investment in a foreign operation. The Company will discontinue hedge accounting prospectively if it determines that the derivative is no longer highly effective in offsetting changes in the net investment in a foreign operation, the derivative is no longer designated as a hedging instrument, or the derivative expires or is sold, terminated or exercised. If hedge accounting is discontinued, the derivative continues to be carried at fair value on the consolidated balance sheet with changes in its fair value recognized in current period earnings through net realized and unrealized gains (losses) on investments.</t>
        </is>
      </c>
    </row>
    <row r="15">
      <c r="A15" s="4" t="inlineStr">
        <is>
          <t>Fair Value Option</t>
        </is>
      </c>
      <c r="B15" s="4" t="inlineStr">
        <is>
          <t>FAIR VALUE OPTION The Company has elected to account for certain of its assets and liabilities at fair value in accordance with FASB ASC Topic Fair Value Measurement s and Disclosures . The Company recognizes the change in unrealized gains and losses arising from changes in fair value in its statements of operations. The use of fair value to measure certain assets and liabilities with resulting unrealized gains or losses is pervasive within the Company’s consolidated financial statements. Fair value is defined under accounting guidance currently applicable to the Company as the price that would be received upon the sale of an asset or paid to transfer a liability in an orderly transaction between open market participants at the measurement date. The Company recognizes the change in unrealized gains or losses arising from changes in fair value in its consolidated statements of operations.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at the measurement date.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Level 3 during the period represented by these consolidated financial statements.</t>
        </is>
      </c>
    </row>
    <row r="16">
      <c r="A16" s="4" t="inlineStr">
        <is>
          <t>Business Combinations</t>
        </is>
      </c>
      <c r="B16" s="4" t="inlineStr">
        <is>
          <t>The Company accounts for business combinations in accordance with FASB ASC Topic Business Combinations , and goodwill and other intangible assets that arise from business combinations in accordance with FASB ASC Topic Intangibles – Goodwill and Other</t>
        </is>
      </c>
    </row>
    <row r="17">
      <c r="A17" s="4" t="inlineStr">
        <is>
          <t>Goodwill and Other Intangible Assets</t>
        </is>
      </c>
      <c r="B17" s="4" t="inlineStr">
        <is>
          <t>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Significant judgments, assumptions and estimates, which are inherently subjective, are required in determining the fair value of net assets acquired. The significant assumptions included the estimated cost of capital, investment yield, loss ratio, related expenses, effective tax rates and capital charges. Goodwill and other indefinite life intangible assets are tested for impairment on an annual basis or more frequently if events or changes in circumstances indicate that the carrying amount may not be recoverable. 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Goodwill and other intangible assets recorded in connection with investments accounted for under the equity method, are recorded as “Investments in other ventures, under equity method” on the Company’s consolidated balance sheets. The Company has established the third and fourth quarters of the year as the period for performing its annual impairment tests. The Company may determine to perform additional impairment testing at other times in the year if it is deemed necessary. The Company has elected to use the option to first assess qualitative factors to determine whether it is necessary to perform the quantitative goodwill impairment test. Under this option, the Company is not required to calculate the fair value of a reporting unit unless the Company determines, based on its qualitative assessment, that it is more likely than not that a reporting unit’s fair value is less than its carrying amount. If goodwill or other intangible assets are impaired, they are written down to their estimated fair value with a corresponding expense reflected in the Company’s consolidated statements of operations.</t>
        </is>
      </c>
    </row>
    <row r="18">
      <c r="A18" s="4" t="inlineStr">
        <is>
          <t>Noncontrolling Interests</t>
        </is>
      </c>
      <c r="B18" s="4" t="inlineStr">
        <is>
          <t>NONCONTROLLING INTERESTS The Company accounts for redeemable noncontrolling interests in the mezzanine section of the Company’s consolidated balance sheet in accordance with United States Securities and Exchange Commission (“SEC”) guidance which is applicable to SEC registrants. The share classes related to the redeemable noncontrolling interest portion of the issuer are accounted for in accordance with SEC guidance, which requires that shares not required to be accounted for in accordance with FASB ASC Topic Distinguishing Liabilities from Equity , and having redemption features that are not solely within the control of the issuer, to be classified outside of permanent equity in the mezzanine section of the balance sheet. The SEC guidance does not impact the accounting for redeemable noncontrolling interest on the consolidated statements of operations; therefore, the provisions of FASB ASC Topic Consolidation with respect to the consolidated statements of operations still apply, and net income attributable to redeemable noncontrolling interests is presented separately in the Company’s consolidated statements of operations.</t>
        </is>
      </c>
    </row>
    <row r="19">
      <c r="A19" s="4" t="inlineStr">
        <is>
          <t>Variable Interest Entities</t>
        </is>
      </c>
      <c r="B19" s="4" t="inlineStr">
        <is>
          <t>VARIABLE INTEREST ENTITIES The Company accounts for variable interest entities (“VIEs”) in accordance with FASB ASC Topic Consolidation ,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When the Company determines it has a variable interest in a VIE, it determines whether it is the primary beneficiary of that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determination of whether the Company is the primary beneficiary of a VIE upon changes in facts and circumstances that could potentially alter the Company’s assessment.</t>
        </is>
      </c>
    </row>
    <row r="20">
      <c r="A20" s="4" t="inlineStr">
        <is>
          <t>Earnings Per Share</t>
        </is>
      </c>
      <c r="B20" s="4" t="inlineStr">
        <is>
          <t>EARNINGS PER SHARE The Company calculates earnings per share in accordance with FASB ASC Topic Earnings per Share. Basic earnings per share are based on weighted average common shares and exclude any dilutive effects of options and restricted stock. Diluted earnings per share assumes the exercise of all dilutive stock options and restricted stock grant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is considered a participating security and the Company uses the two-class method to calculate its net income available to RenaissanceRe common shareholders per common share – basic and diluted.</t>
        </is>
      </c>
    </row>
    <row r="21">
      <c r="A21" s="4" t="inlineStr">
        <is>
          <t>Foreign Exchange</t>
        </is>
      </c>
      <c r="B21" s="4" t="inlineStr">
        <is>
          <t>FOREIGN EXCHANGE Monetary assets and liabilities denominated in a currency other than the functional currency of the Company’s subsidiaries in which those monetary assets and liabilities reside are revalued into such subsidiary’s functional currency at the prevailing exchange rate on the balance sheet date. Revenues and expenses denominated in a currency other than the functional currency of the Company’s subsidiaries, are valued at the exchange rate on the date on which the underlying revenue or expense transaction occurred. The net effect of these revaluation adjustments are recognized in the Company’s consolidated statement of operations as part of net foreign exchange gains (losses). The Company’s functional currency is the U.S. dollar. One of the Company’s subsidiaries has a functional currency other than the U.S. dollar. Assets and liabilities of the foreign operation whose functional currency is not the U.S. dollar are translated into the Company’s U.S. dollar reporting currency at prevailing balance sheet-date exchange rates, while revenue and expenses of such foreign operation are translated into the Company’s U.S. dollar functional currency at monthly average exchange rates during the year. The net effect of these translation adjustments, as well as any gains or losses on intercompany balances for which settlement is not planned or anticipated in the foreseeable future, net of applicable deferred income taxes, is included in the Company’s consolidated balance sheet as currency translation adjustments and reflected within accumulated other comprehensive income (loss).</t>
        </is>
      </c>
    </row>
    <row r="22">
      <c r="A22" s="4" t="inlineStr">
        <is>
          <t>Taxation</t>
        </is>
      </c>
      <c r="B22" s="4" t="inlineStr">
        <is>
          <t>TAXATION Income taxes have been provided for in accordance with the provisions of FASB ASC Topic Income Taxes</t>
        </is>
      </c>
    </row>
    <row r="23">
      <c r="A23" s="4" t="inlineStr">
        <is>
          <t>Taxation, Uncertainties</t>
        </is>
      </c>
      <c r="B23" s="4" t="inlineStr">
        <is>
          <t>Uncertain tax positions are also accounted for in accordance with FASB ASC Topic Income Taxes . Uncertain tax positions must meet a more likely than not recognition threshold to be recognized.</t>
        </is>
      </c>
    </row>
    <row r="24">
      <c r="A24" s="4" t="inlineStr">
        <is>
          <t>Recently Adopted Accounting Pronouncements and Recently Issued Accounting Pronouncements Not Yet Adopted</t>
        </is>
      </c>
      <c r="B24" s="4" t="inlineStr">
        <is>
          <t>RECENTLY ADOPTED ACCOUNTING PRONOUNCEMENTS Simplifying the Accounting for Income Taxes In December 2019, the FASB issued ASU No. 2019-12, Simplifying the Accounting for Income Taxes (“ASU 2019-12”). Among other things, ASU 2019-12 eliminates certain exceptions for recognizing deferred taxes for investments, performing intraperiod tax allocation and calculating income taxes in interim periods. ASU 2019-12 also clarifies the accounting for transactions that result in a step-up in the tax basis of goodwill. ASU 2019-12 is effective for public business entities for fiscal years, and interim periods within those fiscal years, beginning after December 15, 2020. Accordingly, the Company adopted ASU 2019-12 effective January 1, 2021. The adoption of ASU 2019-12 did not have a material impact on the Company’s consolidated statements of operations and financial position. RECENTLY ISSUED ACCOUNTING PRONOUNCEMENTS NOT YET ADOPTED Improvements to Reportable Segment Disclosures In November 2023, the FASB issued ASU No. 2023-07, Improvements to Reportable Segment Disclosures (“ASU 2023-07”). Among other things, ASU 2023-07 improves the disclosures about a public entity’s reportable segments and addresses investor requests for additional, more detailed information about a reportable segment’s expenses. ASU 2023-07 is effective for public business entities for fiscal years beginning after December 15, 2023, and interim periods within fiscal years beginning after December 15, 2024. The Company is currently evaluating the impact of this guidance. Improvements to Income Tax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ACQUISITION OF VALIDU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cquisition Purchase Price and Financial Results</t>
        </is>
      </c>
      <c r="B4" s="4" t="inlineStr">
        <is>
          <t>The Company’s total consideration for Validus was calculated as follows: RenaissanceRe Common Shares Common shares issued by RenaissanceRe to AIG 1,323 Common share price of RenaissanceRe (1) $ 215.62 Market value of RenaissanceRe common shares issued by RenaissanceRe to AIG $ 285,168 Cash Consideration Cash consideration funded by net proceeds from the issuance of common shares of RenaissanceRe to the public market $ 1,351,608 Cash consideration funded by net proceeds from the issuance of Senior Notes 740,581 Cash consideration funded by available cash resources 642,811 Total cash consideration paid by RenaissanceRe as acquisition consideration 2,735,000 Total purchase price $ 3,020,168 (1) The common share price of RenaissanceRe is based on the closing price of $226.97 per RenaissanceRe common share on the closing date of the Validus Acquisition, November 1, 2023 with a 5% discount to reflect restrictions on the transfer of those shares. The following table summarizes the net contribution from the acquisition of Validus since November 1, 2023 that was included in the Company’s consolidated statements of operations and comprehensive income for the year ended December 31, 2023. Operating activities of Validus from the acquisition date, November 1, 2023, through December 31, 2023 are included in the Company’s consolidated statements of operations for the year ended December 31, 2023. The unaudited net contribution of the acquisition and integration of Validus is provided for informational purposes only and is not necessarily, and should not be assumed to be, an indication of the results that may be achieved in the future. These results are not used as a part of management’s analysis of the financial performance of the Company’s business. These results primarily reflect items recorded directly by Validus from November 1, 2023 through December 31, 2023, including: 1) net premiums earned and net underwriting income on the in-force portfolio acquired with the acquisition of Validus and previously retained on Validus entities’ balance sheets; 2) net premiums earned and net underwriting income for those contracts which renewed post-acquisition on one of the acquired Validus entities’ balance sheets; 3) net investment income and net realized and unrealized gains recorded directly by Validus; and 4) certain direct costs incurred directly by Validus. In addition, these results, where possible, were adjusted for transaction and integration related costs incurred by the Company. However, these results do not reflect on-going operating costs incurred by the Company in supporting Validus unless such costs were incurred directly by Validus. These results also do not give consideration to the impact of possible revenue enhancements, expense efficiencies, synergies or asset dispositions that may be achieved in the future. These results involve significant estimates and are not indicative of the future results of the acquired Validus entities which have been, and will continue to be impacted by potential changes in targeted business mix, investment management strategies, and synergies recognized from changes in the combined entity’s operating structure, as well as the impact of changes in other business and capital management strategies. Year ended December 31, 2023 (1) Total revenues $ 696,888 Net income (loss) available (attributable) to RenaissanceRe common shareholders (2) $ 307,802 (1) Includes the net contribution from the acquisition of Validus since November 1, 2023 that was included in the Company’s consolidated statements of operations and comprehensive income through December 31, 2023. (2) Includes $76.4 million of corporate expenses associated with the acquisition and integration of Validus for the year ended December 31, 2023.</t>
        </is>
      </c>
    </row>
    <row r="5">
      <c r="A5" s="4" t="inlineStr">
        <is>
          <t>Schedule of Fair Value of Net Assets Acquired and Liabilities Assumed</t>
        </is>
      </c>
      <c r="B5" s="4" t="inlineStr">
        <is>
          <t>The purchase price was allocated to the acquired assets and liabilities of the Company based on estimated fair values on November 1, 2023, the date the transaction closed, as detailed in the table below: Assets: Cash and cash equivalents $ 301,253 Investments trading 3,248,242 Short term investments 1,659,902 Investments in other ventures, under equity method 3,997 Reinsurance premiums receivable 2,014,359 Prepaid reinsurance premiums 126,750 Losses recoverable (1) 1,297,270 Accrued investment income 21,441 Deferred acquisition costs and value of business acquired 617,000 Other assets 70,557 Identifiable intangible assets 460,884 Total assets 9,821,655 Liabilities: Reserve for claims and claim expenses (1) 4,628,952 Reserve for unearned premiums 1,804,029 Reinsurance balances payable 298,003 Accounts payable and accrued liabilities 120,994 Deferred tax liability 39,157 Total liabilities 6,891,135 Total identifiable net assets acquired 2,930,520 Total purchase price 3,020,168 Goodwill $ 89,648 (1)</t>
        </is>
      </c>
    </row>
    <row r="6">
      <c r="A6" s="4" t="inlineStr">
        <is>
          <t>Schedule of Identifiable Intangible Assets Acquired</t>
        </is>
      </c>
      <c r="B6" s="4" t="inlineStr">
        <is>
          <t xml:space="preserve">Identifiable indefinite lived and finite lived intangible assets consisted of the following and are included in goodwill and other intangible assets on the Company’s consolidated balance sheet: Amount Economic Useful Life Agent relationships - top four $ 195,000 15 years Agent relationships - other $ 9,000 5 years Managing General Agent (“MGA”) relationships $ 3,000 15 years Trade name 5,000 0.5 years Renewal rights 215,000 15 years Asset management contracts 20,000 4 years Insurance licenses 13,884 Indefinite Gross identifiable intangible assets related to the acquisition of Validus, at November 1, 2023 460,884 Accumulated amortization (from November 1, 2023 through December 31, 2023), net of foreign exchange 7,818 Net identifiable intangible assets related to the acquisition of Validus at December 31, 2023 $ 453,066 </t>
        </is>
      </c>
    </row>
    <row r="7">
      <c r="A7" s="4" t="inlineStr">
        <is>
          <t>Schedule of Pro Forma Information</t>
        </is>
      </c>
      <c r="B7" s="4" t="inlineStr">
        <is>
          <t>The following table presents unaudited pro forma consolidated financial information for the years ended December 31, 2023 and 2022, respectively, and assumes the acquisition of Validus occurred on January 1, 2022. The unaudited pro forma consolidated financial information is provided for informational purposes only and is not necessarily, and should not be assumed to be, an indication of the results that would have been achieved had the transaction been completed as of January 1, 2022 or that may be achieved in the future. The unaudited pro forma consolidated financial information does not give consideration to the impact of possible revenue enhancements, expense efficiencies, synergies or asset dispositions that may result from the acquisition of Validus. In addition, unaudited pro forma consolidated financial information does not include the effects of costs associated with any restructuring or integration activities resulting from the acquisition of Validus, as they are nonrecurring. Year ended December 31, 2023 2022 Total revenues $ 11,611,682 $ 7,169,338 Net income (loss) available (attributable) to RenaissanceRe common shareholders $ 2,926,518 $ (1,552,4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s show an analysis of goodwill and other intangible assets, net of foreign currency translation adjustments, included in goodwill and other intangible assets on the Company’s consolidated balance sheets: Goodwill and Other Intangible Assets At December 31, 2023 2022 Goodwill, net $ 300,542 $ 210,894 Other intangible assets, net 474,810 26,934 Total goodwill and other intangible assets $ 775,352 $ 237,828 In addition, the Company has also recorded goodwill and other intangible assets included in investments in other ventures, under equity method on the Company’s consolidated balance sheets: Goodwill and Other Intangible Assets Included in Investments in Other Ventures, Under Equity Method At December 31, 2023 2022 Goodwill, net $ 10,808 $ 9,903 Other intangible assets, net 7,260 7,866 Total goodwill and other intangible assets $ 18,068 $ 17,769 </t>
        </is>
      </c>
    </row>
    <row r="5">
      <c r="A5" s="4" t="inlineStr">
        <is>
          <t>Schedule of Goodwill and Other Intangible Assets Included In Equity Method Investments</t>
        </is>
      </c>
      <c r="B5" s="4" t="inlineStr">
        <is>
          <t xml:space="preserve">The following table shows a roll forward of goodwill included in goodwill and other intangible assets and goodwill included in investments in other ventures, under equity method on the Company’s consolidated balance sheets: Goodwill Goodwill and Other Intangible Assets Goodwill and Other Intangible Assets Included in Investments in Other Ventures, Under Equity Method Balance at December 31, 2021, net $ 210,920 $ 9,903 Foreign currency translation (26) — Balance at December 31, 2022, net 210,894 9,903 Acquired 89,648 905 Balance at December 31, 2023, net $ 300,542 $ 10,808 </t>
        </is>
      </c>
    </row>
    <row r="6">
      <c r="A6" s="4" t="inlineStr">
        <is>
          <t>Schedule of Other Intangible Assets By Major Class</t>
        </is>
      </c>
      <c r="B6" s="4" t="inlineStr">
        <is>
          <t>The gross carrying value, accumulated amortization and accumulated impairment losses by major category of other intangible assets included in goodwill and other intangible assets and investments in other ventures, under equity method on the Company’s consolidated balance sheets are shown below: Other Intangible Assets At December 31, 2023 Gross Accumulated Accumulated Impairment Losses Net Customer relationships and customer lists $ 530,704 $ (101,659) $ (1,550) $ 427,495 Licenses (1) 37,663 — (6,653) 31,010 Value of business acquired 20,200 (20,200) — — Asset management contracts 20,000 (833) — 19,167 Software 12,230 (12,230) — — Patents and intellectual property 4,500 (1,875) (2,625) — Covenants not-to-compete 4,030 (4,030) — — Trademarks and trade names 6,710 (2,312) — 4,398 $ 636,037 $ (143,139) $ (10,828) $ 482,070 (1) Licenses is comprised of $31.0 million of indefinite lived other intangible assets, included in other intangible assets, net, as of December 31, 2023 Other Intangible Assets At December 31, 2022 Gross Accumulated Accumulated Impairment Losses Net Customer relationships and customer lists $ 108,704 $ (89,736) $ (1,550) $ 17,418 Licenses (1) 23,779 — (6,653) 17,126 Value of business acquired 20,200 (20,200) — — Software 12,230 (12,230) — — Patents and intellectual property 4,500 (1,875) (2,625) — Covenants not-to-compete 4,030 (4,030) — — Trademarks and trade names 1,710 (1,454) — 256 $ 175,153 $ (129,525) $ (10,828) $ 34,800 (1) Licenses is comprised of $17.1 million of indefinite lived other intangible assets, included in other intangible assets, net, as of December 31, 2022</t>
        </is>
      </c>
    </row>
    <row r="7">
      <c r="A7" s="4" t="inlineStr">
        <is>
          <t>Schedule of Expected Amortization Expense</t>
        </is>
      </c>
      <c r="B7" s="4" t="inlineStr">
        <is>
          <t xml:space="preserve">Expected amortization of the other intangible assets, including other intangible assets recorded in investments in other ventures, under equity method, is shown below: Other Other Intangible Assets Included in Investments in Other Ventures, Under Equity Method Total 2024 $ 57,470 $ 194 $ 57,664 2025 70,210 24 70,234 2026 61,622 24 61,646 2027 53,737 24 53,761 2028 42,661 24 42,685 2029 and thereafter 164,960 110 165,070 Total remaining amortization expense 450,660 400 451,060 Indefinite lived 24,150 6,860 31,010 Total $ 474,810 $ 7,260 $ 482,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Fair Value of Fixed Maturity Investments Trading</t>
        </is>
      </c>
      <c r="B4" s="4" t="inlineStr">
        <is>
          <t xml:space="preserve">The following table summarizes the fair value of fixed maturity investments trading: At December 31. 2023 2022 U.S. treasuries $ 10,060,203 $ 7,180,129 Corporate (1) 6,499,075 4,390,568 Asset-backed 1,491,695 1,077,302 Residential mortgage-backed 1,420,362 710,429 Agencies 489,117 395,149 Non-U.S. government 483,576 383,838 Commercial mortgage-backed 433,080 213,987 Total fixed maturity investments trading $ 20,877,108 $ 14,351,402 (1) Corporate fixed maturity investments include non-U.S. government-backed corporate fixed maturity investments. The following table summarizes the fair value of equity investments: At December 31. 2023 2022 Financials $ 106,542 $ 103,250 Consumer 212 33,447 Communications and technology 12 48,687 Fixed income exchange traded funds — 295,481 Equity exchange traded funds — 90,510 Industrial, utilities and energy — 25,326 Healthcare — 24,617 Basic materials — 3,740 Total $ 106,766 $ 625,058 </t>
        </is>
      </c>
    </row>
    <row r="5">
      <c r="A5" s="4" t="inlineStr">
        <is>
          <t>Schedule of Contractual Maturities of Fixed Maturity Investments</t>
        </is>
      </c>
      <c r="B5" s="4" t="inlineStr">
        <is>
          <t xml:space="preserve">Contractual maturities of fixed maturity investments trading are described in the following table. Expected maturities will differ from contractual maturities because borrowers may have the right to call or prepay obligations with or without call or prepayment penalties. At December 31, 2023 At December 31, 2022 Amortized Fair Value Amortized Cost Fair Value Due in less than one year $ 587,720 $ 582,519 $ 364,501 $ 356,770 Due after one through five years 11,439,510 11,468,263 8,117,971 7,875,771 Due after five through ten years 5,182,667 5,188,716 4,072,142 3,805,287 Due after ten years 307,392 292,473 356,268 311,856 Mortgage-backed 1,864,520 1,853,442 1,009,205 924,416 Asset-backed 1,490,641 1,491,695 1,118,464 1,077,302 Total $ 20,872,450 $ 20,877,108 $ 15,038,551 $ 14,351,402 </t>
        </is>
      </c>
    </row>
    <row r="6">
      <c r="A6" s="4" t="inlineStr">
        <is>
          <t>Schedule of Net Investment Income</t>
        </is>
      </c>
      <c r="B6" s="4" t="inlineStr">
        <is>
          <t xml:space="preserve">The components of net investment income are as follows: Year ended December 31, 2023 2022 2021 Fixed maturity investments trading $ 744,457 $ 382,165 $ 234,911 Short term investments 213,303 41,042 2,333 Equity investments 7,261 20,864 9,017 Other investments Catastrophe bonds 200,572 94,784 64,860 Other 87,296 37,497 28,811 Cash and cash equivalents 23,123 5,197 297 1,276,012 581,549 340,229 Investment expenses (22,902) (21,617) (20,750) Net investment income $ 1,253,110 $ 559,932 $ 319,479 </t>
        </is>
      </c>
    </row>
    <row r="7">
      <c r="A7" s="4" t="inlineStr">
        <is>
          <t>Schedule of Net Realized and Unrealized Gains (Losses) On Investments and Net Other-Than-Temporary Impairments</t>
        </is>
      </c>
      <c r="B7" s="4" t="inlineStr">
        <is>
          <t>Net realized and unrealized gains (losses) on investments are as follows: Year ended December 31, 2023 2022 2021 Net realized gains (losses) on fixed maturity investments trading $ (393,041) $ (732,561) $ 79,588 Net unrealized gains (losses) on fixed maturity investments trading 685,095 (636,762) (389,376) Net realized and unrealized gains (losses) on fixed maturity investments trading 292,054 (1,369,323) (309,788) Net realized and unrealized gains (losses) on investment-related derivatives (1) (68,272) (165,293) (12,237) Net realized gains (losses) on equity investments (27,492) 43,035 335,491 Net unrealized gains (losses) on equity investments 73,243 (166,823) (285,882) Net realized and unrealized gains (losses) on equity investments 45,751 (123,788) 49,609 Net realized and unrealized gains (losses) on other investments - catastrophe bonds 101,897 (130,335) (35,033) Net realized and unrealized gains (losses) on other investments - other 43,092 (11,746) 89,315 Net realized and unrealized gains (losses) on investments $ 414,522 $ (1,800,485) $ (218,134) (1) Net realized and unrealized gains (losses) on investment-related derivatives includes fixed maturity investments related derivatives (interest rate futures, interest rate swaps, credit default swaps and total return swaps), and equity investments related derivatives (equity futures). See “Note 19. Derivative Instruments” for additional information.</t>
        </is>
      </c>
    </row>
    <row r="8">
      <c r="A8" s="4" t="inlineStr">
        <is>
          <t>Schedule of Other Investments</t>
        </is>
      </c>
      <c r="B8" s="4" t="inlineStr">
        <is>
          <t xml:space="preserve">The table below shows the fair value of the Company’s portfolio of other investments: At December 31, 2023 2022 Catastrophe bonds $ 1,942,199 $ 1,241,468 Fund investments 1,415,804 1,086,706 Term loans 97,658 100,000 Direct private equity investments 59,905 66,780 Total other investments $ 3,515,566 $ 2,494,954 </t>
        </is>
      </c>
    </row>
    <row r="9">
      <c r="A9" s="4" t="inlineStr">
        <is>
          <t>Schedule of Equity Method Investments</t>
        </is>
      </c>
      <c r="B9" s="4" t="inlineStr">
        <is>
          <t>The table below shows the Company’s portfolio of investments in other ventures, under equity method: 2023 2022 At December 31, Ownership % Carrying Value Ownership % Carrying Value Tower Hill Companies (1) 2.0% - 25.0% 13,970 2.0% - 25.0% 10,897 Top Layer 50.0% 31,768 50.0% 23,562 Other 25.3% 66,886 22.8% 45,291 Total investments in other ventures, under equity method $ 112,624 $ 79,750 (1) The Company has equity interests in Bluegrass Insurance Management, LLC, Tower Hill Claims Service, LLC, Tower Hill Holdings, Inc., Tower Hill Insurance Group, LLC, Tower Hill Insurance Managers, LLC, Tower Hill Re Holdings, Inc., Tower Hill Risk Management LLC and Tomoka Re Holdings, Inc. (collectively, the “Tower Hill Companies”).</t>
        </is>
      </c>
    </row>
    <row r="10">
      <c r="A10" s="4" t="inlineStr">
        <is>
          <t>Schedule of Equity In Earnings of Equity Method Investments</t>
        </is>
      </c>
      <c r="B10" s="4" t="inlineStr">
        <is>
          <t xml:space="preserve">The table below shows the Company’s equity in earnings of other ventures, under equity method: Year ended December 31, 2023 2022 2021 Top Layer $ 15,977 $ 6,347 $ 8,286 Tower Hill Companies 24,815 (921) (2,073) Other 2,682 5,823 6,096 Total equity in earnings of other ventures, under equity method $ 43,474 $ 11,249 $ 12,309 </t>
        </is>
      </c>
    </row>
    <row r="11">
      <c r="A11" s="4" t="inlineStr">
        <is>
          <t>Net Sales (Purchases) of Investments</t>
        </is>
      </c>
      <c r="B11" s="4" t="inlineStr">
        <is>
          <t>The table below shows the Company’s cash flows in respect of gross and net purchases and sales of equity investments, short term investments, other investments and investments in other ventures. Year ended December 31, 2023 Gross Purchases Gross Sales Net Equity investments $ (1,715) $ 566,041 $ 564,326 Short term investments $ (39,309,700) $ 41,152,880 $ 1,843,180 Other investments $ (1,291,508) $ 489,658 $ (801,850) Investments in other ventures $ (25,265) $ 5,554 $ (19,711) Year ended December 31, 2022 Gross Purchases Gross Sales Net Equity investments $ (861,508) $ 659,199 $ (202,309) Short term investments $ (25,972,174) $ 26,612,585 $ 640,411 Other investments $ (1,027,734) $ 408,944 $ (618,790) Investments in other ventures $ (4,318) $ 3,545 $ (7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Below is a summary of the assets and liabilities that are measured at fair value on a recurring basis and also represents the carrying amount on the Company’s consolidated balance sheets: At December 31, 2023 Total Quoted Significant Significant Fixed maturity investments trading U.S. treasuries $ 10,060,203 $ 10,060,203 $ — $ — Corporate (1) 6,499,075 — 6,499,075 — Asset-backed 1,491,695 — 1,491,695 — Residential mortgage-backed 1,420,362 — 1,420,362 — Agencies 489,117 — 489,117 — Non-U.S. government 483,576 — 483,576 — Commercial mortgage-backed 433,080 — 433,080 — Total fixed maturity investments trading 20,877,108 10,060,203 10,816,905 — Short term investments 4,604,079 130,232 4,473,847 — Equity investments 106,766 106,766 — — Other investments Catastrophe bonds 1,942,199 — 1,942,199 — Term loans 97,658 — — 97,658 Direct private equity investments 59,905 — — 59,905 2,099,762 — 1,942,199 157,563 Fund investments (2) 1,415,804 — — — Total other investments 3,515,566 — 1,942,199 157,563 Other assets and (liabilities) Assumed and ceded (re)insurance contracts (3) (515) — — (515) Derivative assets (4) 44,724 16,701 28,023 — Derivative liabilities (4) (29,992) (10,372) (19,620) — Total other assets and (liabilities) 14,217 6,329 8,403 (515) $ 29,117,736 $ 10,303,530 $ 17,241,354 $ 157,048 (1) Corporate fixed maturity investments include non-U.S. government-backed corporate fixed maturity investments. (2) Fund investments, which may include private equity funds, private credit funds, and hedge funds are measured at fair value using the net asset value per share (or its equivalent) as a practical expedient and have not been classified in the fair value hierarchy. The fair value presented in this table is provided to permit reconciliation of the fair value hierarchy to the amounts presented in the consolidated balance sheet. (3) Included in assumed and ceded (re)insurance contracts at December 31, 2023 was $2.2 million of other assets and $2.7 million of other liabilities. (4) Refer to “Note 19. Derivative Instruments” for additional information related to the fair value, by type of contract, of derivatives entered into by the Company. At December 31, 2022 Total Quoted Significant Significant Fixed maturity investments trading U.S. treasuries $ 7,180,129 $ 7,180,129 $ — $ — Corporate (1) 4,390,568 — 4,390,568 — Agencies 395,149 — 395,149 — Non-U.S. government 383,838 — 383,838 — Residential mortgage-backed 710,429 — 710,429 — Commercial mortgage-backed 213,987 — 213,987 — Asset-backed 1,077,302 — 1,077,302 — Total fixed maturity investments trading 14,351,402 7,180,129 7,171,273 — Short term investments 4,669,272 — 4,669,272 — Equity investments 625,058 625,058 — — Other investments Catastrophe bonds 1,241,468 — 1,241,468 — Term loans 100,000 — — 100,000 Direct private equity investments 66,780 — — 66,780 1,408,248 — 1,241,468 166,780 Fund investments (2) 1,086,706 — — — Total other investments 2,494,954 — 1,241,468 166,780 Other assets and (liabilities) Assumed and ceded (re)insurance contracts (3) (1,832) — — (1,832) Derivative assets (4) 44,400 387 44,013 — Derivative liabilities (4) (7,560) (2,008) (5,552) — Total other assets and (liabilities) 35,008 (1,621) 38,461 (1,832) $ 22,175,694 $ 7,803,566 $ 13,120,474 $ 164,948 (1) Corporate fixed maturity investments include non-U.S. government-backed corporate fixed maturity investments. (2) Fund investments, which may include private equity funds, private credit funds, and hedge funds are measured at fair value using the net asset value per share (or its equivalent) as a practical expedient and have not been classified in the fair value hierarchy. The fair value presented in this table is provided to permit reconciliation of the fair value hierarchy to the amounts presented in the consolidated balance sheet. (3) Included in assumed and ceded (re)insurance contracts at December 31, 2022 was $3.5 million of other assets and $5.3 million of other liabilities. (4) Refer to “Note 19. Derivative Instruments” for additional information related to the fair value, by type of contract, of derivatives entered into by the Company.</t>
        </is>
      </c>
    </row>
    <row r="5">
      <c r="A5" s="4" t="inlineStr">
        <is>
          <t>Schedule of Quantitative Information Used as Level 3 Inputs</t>
        </is>
      </c>
      <c r="B5" s="4" t="inlineStr">
        <is>
          <t xml:space="preserve">Below is a summary of quantitative information regarding the significant unobservable inputs (Level 3) used in determining the fair value of assets and liabilities measured at fair value on a recurring basis: At December 31, 2023 Fair Value Valuation Technique Unobservable Inputs Weighted Average or Actual Other investments Direct private equity investments $ 59,905 Internal valuation model Discount rate 10.0 % Liquidity discount 15.0 % Term loans 97,658 Discounted cash flow Credit spread adjustment 0.2 % Risk premium 2.6 % Total other investments 157,563 Other assets and (liabilities) Assumed and ceded (re)insurance contracts (515) Internal valuation model Net undiscounted cash flows $ 12,478 Expected loss ratio 2.3 % Discount rate 20.7 % Total other assets and (liabilities) (515) Total assets and (liabilities) measured at fair value on a recurring basis using Level 3 inputs $ 157,048 At December 31, 2022 Fair Value Valuation Technique Unobservable Inputs Weighted Average or Actual Other investments Direct private equity investments $ 66,780 Internal valuation model Discount rate 7.5 % Liquidity discount 15.0 % Term loans 100,000 Discounted cash flow Credit spread adjustment 0.2 % Risk premium 2.6 % Total other investments 166,780 Other assets and (liabilities) Assumed and ceded (re)insurance contracts (1,832) Internal valuation model Net undiscounted cash flows $ 14,734 Expected loss ratio 5.8 % Discount rate 4.0 % Total other assets and (liabilities) (1,832) Total assets and (liabilities) measured at fair value on a recurring basis using Level 3 inputs $ 164,948 </t>
        </is>
      </c>
    </row>
    <row r="6">
      <c r="A6" s="4" t="inlineStr">
        <is>
          <t>Schedule of Assets and Liabilities Measured at Fair Value an a Recurring Basis Using Level 3 Inputs</t>
        </is>
      </c>
      <c r="B6" s="4" t="inlineStr">
        <is>
          <t xml:space="preserve">Below is a reconciliation of the beginning and ending balances, for the periods shown, of assets and liabilities measured at fair value on a recurring basis using Level 3 inputs. Other Direct Private Equity Investments Term Loans Other Assets Total Balance - January 1, 2023 $ 66,780 $ 100,000 $ (1,832) $ 164,948 Included in net investment income 250 — — 250 Included in net realized and unrealized gains (losses) on investments (7,120) — — (7,120) Included in other income (loss) — — (492) (492) Total foreign exchange gains (losses) (5) — — (5) Purchases — — 1,809 1,809 Settlements — (2,342) — (2,342) Balance - December 31, 2023 $ 59,905 $ 97,658 $ (515) $ 157,048 Other Direct Private Equity Investments Term Loans Other Assets Total Balance - January 1, 2022 $ 88,373 $ 74,850 $ (4,727) $ 158,496 Included in net investment income 188 605 — 793 Included in net realized and unrealized gains (losses) on investments (26,893) — — (26,893) Included in other income (loss) — — 2,682 2,682 Total foreign exchange gains (losses) (11) — — (11) Purchases 5,123 25,000 213 30,336 Settlements — (455) — (455) Balance - December 31, 2022 $ 66,780 $ 100,000 $ (1,832) $ 164,948 </t>
        </is>
      </c>
    </row>
    <row r="7">
      <c r="A7" s="4" t="inlineStr">
        <is>
          <t>Schedule of Assets and Liabilities Measured at Fair Value an a Recurring Basis Using Level 3 Inputs</t>
        </is>
      </c>
      <c r="B7" s="4" t="inlineStr">
        <is>
          <t xml:space="preserve">Below is a reconciliation of the beginning and ending balances, for the periods shown, of assets and liabilities measured at fair value on a recurring basis using Level 3 inputs. Other Direct Private Equity Investments Term Loans Other Assets Total Balance - January 1, 2023 $ 66,780 $ 100,000 $ (1,832) $ 164,948 Included in net investment income 250 — — 250 Included in net realized and unrealized gains (losses) on investments (7,120) — — (7,120) Included in other income (loss) — — (492) (492) Total foreign exchange gains (losses) (5) — — (5) Purchases — — 1,809 1,809 Settlements — (2,342) — (2,342) Balance - December 31, 2023 $ 59,905 $ 97,658 $ (515) $ 157,048 Other Direct Private Equity Investments Term Loans Other Assets Total Balance - January 1, 2022 $ 88,373 $ 74,850 $ (4,727) $ 158,496 Included in net investment income 188 605 — 793 Included in net realized and unrealized gains (losses) on investments (26,893) — — (26,893) Included in other income (loss) — — 2,682 2,682 Total foreign exchange gains (losses) (11) — — (11) Purchases 5,123 25,000 213 30,336 Settlements — (455) — (455) Balance - December 31, 2022 $ 66,780 $ 100,000 $ (1,832) $ 164,948 </t>
        </is>
      </c>
    </row>
    <row r="8">
      <c r="A8" s="4" t="inlineStr">
        <is>
          <t>Schedule of the Balances the Company has Elected to Account for at Fair Value</t>
        </is>
      </c>
      <c r="B8" s="4" t="inlineStr">
        <is>
          <t xml:space="preserve">Below is a summary of the balances the Company has elected to account for at fair value: At December 31, 2023 2022 Other investments $ 3,515,566 $ 2,494,954 Other assets $ 2,227 $ 3,499 Other liabilities $ 2,742 $ 5,331 </t>
        </is>
      </c>
    </row>
    <row r="9">
      <c r="A9" s="4" t="inlineStr">
        <is>
          <t>Schedule of Other Investments Measured Using Net Asset Valuations</t>
        </is>
      </c>
      <c r="B9" s="4" t="inlineStr">
        <is>
          <t xml:space="preserve">The table below shows the Company’s portfolio of other investments measured using net asset valuations as a practical expedient: At December 31, 2023 Fair Value Unfunded Redemption Frequency Redemption Redemption Private credit funds $ 982,016 $ 949,135 See below See below See below Private equity funds 433,788 673,778 See below See below See below Total other investments measured using net asset valuations $ 1,415,804 $ 1,622,913 At December 31, 2022 Fair Value Unfunded Redemption Frequency Redemption Redemption Private credit funds $ 771,383 $ 714,302 See below See below See below Private equity funds 315,323 493,155 See below See below See below Total other investments measured using net asset valuations $ 1,086,706 $ 1,207,457 </t>
        </is>
      </c>
    </row>
    <row r="10">
      <c r="A10" s="4" t="inlineStr">
        <is>
          <t>Schedule of Variable Interest Entities</t>
        </is>
      </c>
      <c r="B10" s="4" t="inlineStr">
        <is>
          <t xml:space="preserve">The following table summarizes the aggregate carrying amount of the unconsolidated fund investments in VIEs, as well as our maximum exposure to loss associated with these VIEs: Maximum Exposure to Loss At December 31, 2023 Carrying amount Unfunded Commitments Total Other investments $ 1,251,799 $ 1,550,452 $ 2,802,251 At December 31, 2022 Other investments $ 916,248 $ 1,148,630 $ 2,064,8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y investments trading, amortized cost</t>
        </is>
      </c>
      <c r="B3" s="7" t="n">
        <v>20872450</v>
      </c>
      <c r="C3" s="7" t="n">
        <v>15038551</v>
      </c>
    </row>
    <row r="4">
      <c r="A4" s="4" t="inlineStr">
        <is>
          <t>Short-term investments, amortized cost</t>
        </is>
      </c>
      <c r="B4" s="7" t="n">
        <v>4603340</v>
      </c>
      <c r="C4" s="7" t="n">
        <v>4671581</v>
      </c>
    </row>
    <row r="5">
      <c r="A5" s="4" t="inlineStr">
        <is>
          <t>Preference shares, par value (in usd per share)</t>
        </is>
      </c>
      <c r="B5" s="7" t="n">
        <v>1</v>
      </c>
      <c r="C5" s="7" t="n">
        <v>1</v>
      </c>
    </row>
    <row r="6">
      <c r="A6" s="4" t="inlineStr">
        <is>
          <t>Preference shares, shares issued (in shares)</t>
        </is>
      </c>
      <c r="B6" s="6" t="n">
        <v>30000</v>
      </c>
      <c r="C6" s="6" t="n">
        <v>30000</v>
      </c>
    </row>
    <row r="7">
      <c r="A7" s="4" t="inlineStr">
        <is>
          <t>Preference shares, shares outstanding (in shares)</t>
        </is>
      </c>
      <c r="B7" s="6" t="n">
        <v>30000</v>
      </c>
      <c r="C7" s="6" t="n">
        <v>30000</v>
      </c>
    </row>
    <row r="8">
      <c r="A8" s="4" t="inlineStr">
        <is>
          <t>Common shares, par value (in usd per share)</t>
        </is>
      </c>
      <c r="B8" s="7" t="n">
        <v>1</v>
      </c>
      <c r="C8" s="7" t="n">
        <v>1</v>
      </c>
    </row>
    <row r="9">
      <c r="A9" s="4" t="inlineStr">
        <is>
          <t>Common shares, shares issued (in shares)</t>
        </is>
      </c>
      <c r="B9" s="6" t="n">
        <v>52693887</v>
      </c>
      <c r="C9" s="6" t="n">
        <v>43717836</v>
      </c>
    </row>
    <row r="10">
      <c r="A10" s="4" t="inlineStr">
        <is>
          <t>Common shares, shares outstanding (in shares)</t>
        </is>
      </c>
      <c r="B10" s="6" t="n">
        <v>52693887</v>
      </c>
      <c r="C10" s="6" t="n">
        <v>437178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of Effect of Reinsurance and Retrocessional Activity on Premiums Written and Earned and on Net Claims and Claim Expenses Incurred</t>
        </is>
      </c>
      <c r="B4" s="4" t="inlineStr">
        <is>
          <t xml:space="preserve">The following table sets forth the effect of reinsurance and retrocessional activity on premiums written and earned and on net claims and claim expenses incurred: Year ended December 31, 2023 2022 2021 Premiums Written Direct $ 865,771 $ 1,264,410 $ 994,286 Assumed 7,996,595 7,949,130 6,839,512 Ceded (1,394,553) (2,017,380) (1,894,423) Net premiums written $ 7,467,813 $ 7,196,160 $ 5,939,375 Premiums Earned Direct $ 1,013,372 $ 1,105,164 $ 799,717 Assumed 8,072,193 7,079,632 6,257,814 Ceded (1,614,432) (1,850,807) (1,863,350) Net premiums earned $ 7,471,133 $ 6,333,989 $ 5,194,181 Claims and Claim Expenses Gross claims and claim expenses incurred $ 3,950,362 $ 5,851,140 $ 5,905,616 Claims and claim expenses recovered (376,853) (1,512,300) (2,029,529) Net claims and claim expenses incurred $ 3,573,509 $ 4,338,840 $ 3,876,087 </t>
        </is>
      </c>
    </row>
    <row r="5">
      <c r="A5" s="4" t="inlineStr">
        <is>
          <t>Schedule of Activity in the Allowance Recorded Against Premium Receivables</t>
        </is>
      </c>
      <c r="B5" s="4" t="inlineStr">
        <is>
          <t>The following table provides a roll forward of the provision for current expected credit losses of the Company’s premiums receivable: Year ended December 31, 2023 2022 Beginning balance $ 4,606 $ 2,776 Provision for (release of) allowance (2,788) 1,830 Acquired (1) 1,696 — Ending balance $ 3,514 $ 4,606 (1) Represents Validus’ provision for current expected credit losses on premiums receivable, acquired November 1, 2023.</t>
        </is>
      </c>
    </row>
    <row r="6">
      <c r="A6" s="4" t="inlineStr">
        <is>
          <t>Schedule of Activity in the Allowance Recorded Against Reinsurance Recoverables</t>
        </is>
      </c>
      <c r="B6" s="4" t="inlineStr">
        <is>
          <t>The following table provides a roll forward of the provision for current expected credit losses of the Company’s reinsurance recoverable: Year ended December 31, 2023 2022 Beginning balance $ 12,169 $ 8,344 Provision for (release of) allowance (3,644) 3,825 Acquired (1) 4,754 — Ending balance $ 13,279 $ 12,169 (1) Represents Validus’ provision for current expected credit losses on reinsurance recoverable, acquired November 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erve for Claims and Claim Expenses (Tables)</t>
        </is>
      </c>
      <c r="B1" s="2" t="inlineStr">
        <is>
          <t>12 Months Ended</t>
        </is>
      </c>
    </row>
    <row r="2">
      <c r="B2" s="2" t="inlineStr">
        <is>
          <t>Dec. 31, 2023</t>
        </is>
      </c>
    </row>
    <row r="3">
      <c r="A3" s="3" t="inlineStr">
        <is>
          <t>Insurance [Abstract]</t>
        </is>
      </c>
      <c r="B3" s="4" t="inlineStr">
        <is>
          <t xml:space="preserve"> </t>
        </is>
      </c>
    </row>
    <row r="4">
      <c r="A4" s="4" t="inlineStr">
        <is>
          <t>Schedule of Liability for Unpaid Claims and Claim Expenses</t>
        </is>
      </c>
      <c r="B4" s="4" t="inlineStr">
        <is>
          <t xml:space="preserve">The following table summarizes the Company’s reserve for claims and claim expenses by segment, allocated between case reserves, additional case reserves and IBNR: At December 31, 2023 Case Additional IBNR Total Property $ 2,461,580 $ 1,459,010 $ 3,913,030 $ 7,833,620 Casualty and Specialty 2,801,016 203,560 9,648,673 12,653,249 Total (1) $ 5,262,596 $ 1,662,570 $ 13,561,703 $ 20,486,869 At December 31, 2022 Property $ 1,956,688 $ 2,008,891 $ 3,570,253 $ 7,535,832 Casualty and Specialty 1,864,365 167,993 6,324,383 8,356,741 Total $ 3,821,053 $ 2,176,884 $ 9,894,636 $ 15,892,573 (1) Included in the Company’s reserves for claims and claim expenses balance at December 31, 2023 was $4.5 billion of gross reserves for claims and claim expenses, at fair value, acquired as a result of the Validus Acquisition. Activity in the liability for unpaid claims and claim expenses is summarized as follows: Year ended December 31, 2023 2022 2021 Reserve for claims and claim expenses, net of reinsurance recoverable, as of beginning of period $ 11,181,648 $ 9,025,961 $ 7,455,128 Net incurred related to: Current year 4,024,116 4,586,422 4,125,557 Prior years (450,607) (247,582) (249,470) Total net incurred 3,573,509 4,338,840 3,876,087 Net paid related to: Current year 364,793 105,885 574,230 Prior years 2,630,885 1,924,271 1,649,872 Total net paid 2,995,678 2,030,156 2,224,102 Foreign exchange (1) 62,902 (152,997) (81,152) Amounts acquired (2) 3,320,202 — — Reserve for claims and claim expenses, net of reinsurance recoverable, as of end of period 15,142,583 11,181,648 9,025,961 Reinsurance recoverable as of end of period 5,344,286 4,710,925 4,268,669 Reserve for claims and claim expenses as of end of period $ 20,486,869 $ 15,892,573 $ 13,294,630 (1) Reflects the impact of the foreign exchange revaluation of the reserve for claims and claim expenses, net of reinsurance recoverable, denominated in non-U.S. dollars as at the balance sheet date. (2) Represents the fair value of Validus’ reserves for claims and claim expenses, net of reinsurance recoverables, acquired on November 1, 2023. The following table details the Company’s prior year net development by segment of its net claims and claim expenses: Year ended December 31, 2023 2022 2021 (Favorable) adverse development (Favorable) adverse development (Favorable) adverse development Property $ (408,905) $ (205,741) $ (233,373) Casualty and Specialty (41,702) (41,841) (16,097) Total net (favorable) adverse development of prior accident years net claims and claim expenses $ (450,607) $ (247,582) $ (249,470) The following tables detail the development of the Company’s liability for net unpaid claims and claim expenses for its Property segment, allocated between large catastrophe events and small catastrophe events and attritional loss movements, included in the other line item: Year ended December 31, 2023 (Favorable) adverse development Catastrophe net claims and claim expenses Large catastrophe events 2022 Weather-Related Large Losses (1) $ (85,653) 2021 Weather-Related Large Losses (2) (36,949) 2020 Weather-Related Large Loss Events (3) (42,577) 2019 Large Loss Events (4) (43,850) 2018 Large Loss Events (5) (40,050) 2017 Large Loss Events (6) (46,404) Other (14,337) Total large catastrophe events (309,820) Small catastrophe events and attritional loss movements Other small catastrophe events and attritional loss movements (99,925) Actuarial assumption changes 840 Total net (favorable) adverse development of prior accident years net claims and claim expenses $ (408,905) (1) “2022 Weather-Related Large Losses” includes Hurricane Ian, the floods in Eastern Australia in February and March of 2022, Storm Eunice, the severe weather in France in May and June of 2022, Hurricane Fiona and the typhoons in Asia during the third quarter of 2022, Hurricane Nicole and Winter Storm Elliott during the fourth quarter of 2022, and loss estimates associated with certain aggregate loss contracts triggered during 2022 as a result of weather-related catastrophe events. (2) “2021 Weather-Related Large Losses” includes Winter Storm Uri, the European Floods, Hurricane Ida, the hail storm in Europe in late June 2021, the wildfires in California during the third quarter of 2021, the tornadoes in the Central and Midwest U.S. in December 2021, the Midwest Derecho in December 2021, and losses associated with aggregate loss contracts. (3) “2020 Weather-Related Large Loss Events” includes Hurricanes Laura, Sally, Isaias, Delta, Zeta and Eta, the California, Oregon and Washington wildfires, Typhoon Maysak, the August 2020 Derecho, and losses associated with aggregate loss contracts. (4) “2019 Large Loss Events” includes Hurricane Dorian and Typhoons Faxai and Hagibis and certain losses associated with aggregate loss contracts. (5) “2018 Large Loss Events” includes Typhoons Jebi, Mangkhut and Trami, Hurricane Florence, the wildfires in California during the third and fourth quarters of 2018, Hurricane Michael and certain losses associated with aggregate loss contracts. (6) “2017 Large Loss Events includes Hurricanes Harvey, Irma and Maria, the Mexico City Earthquake, the wildfires in California during the fourth quarter of 2017 and certain losses associated with aggregate loss contracts. Year ended December 31, 2022 (Favorable) adverse development Catastrophe net claims and claim expenses Large catastrophe events 2021 Weather-Related Large Losses $ (12,387) 2020 Weather-Related Large Loss Events (24,589) 2019 Large Loss Events (97,034) 2018 Large Loss Events (20,318) 2017 Large Loss Events (39,481) Other (4,755) Total large catastrophe events (198,564) Small catastrophe events and attritional loss movements Other small catastrophe events and attritional loss movements (31,024) Total small catastrophe events and attritional loss movements (31,024) Total catastrophe and attritional net claims and claim expenses (229,588) Actuarial assumption changes 23,847 Total net (favorable) adverse development of prior accident years net claims and claim expenses $ (205,741) Year ended December 31, 2021 (Favorable) adverse development Catastrophe net claims and claim expenses Large catastrophe events 2020 Weather-Related Large Loss Events $ 17,140 2019 Large Loss Events (61,634) 2018 Large Loss Events (101,096) 2017 Large Loss Events (49,090) Other (9,392) Total large catastrophe events (204,072) Small catastrophe events and attritional loss movements Other small catastrophe events and attritional loss movements (34,751) Total small catastrophe events and attritional loss movements (34,751) Total catastrophe and attritional net claims and claim expenses (238,823) Actuarial assumption changes 5,450 Total net (favorable) adverse development of prior accident years net claims and claim expenses $ (233,373) The following table details the development of the Company’s prior accident years net claims and claim expenses for its Casualty and Specialty segment: Year ended December 31, 2023 2022 2021 (Favorable) adverse development (Favorable) adverse development (Favorable) adverse development Actuarial methods - actual reported claims less than expected claims $ (44,612) $ (63,353) $ (19,078) Actuarial assumption changes 2,910 21,512 2,981 Total net (favorable) adverse development of prior accident years net claims and claim expenses $ (41,702) $ (41,841) $ (16,097) The reconciliation of the net incurred and paid claims development tables to the reserve for claims and claim expenses in the consolidated balance sheet is as follows: At December 31, 2023 Net Reserve for Claims and Claim Expenses Property $ 5,096,974 Casualty and Specialty 10,045,609 Total net reserve for claims and claim expenses 15,142,583 Reinsurance Recoverable Property $ 2,736,646 Casualty and Specialty 2,607,640 Total reinsurance recoverable 5,344,286 Total reserve for claims and claim expenses $ 20,486,869 </t>
        </is>
      </c>
    </row>
    <row r="5">
      <c r="A5" s="4" t="inlineStr">
        <is>
          <t>Schedule of Short-duration Insurance Contracts, Claims Development</t>
        </is>
      </c>
      <c r="B5" s="4" t="inlineStr">
        <is>
          <t xml:space="preserve">The following table details the Company’s consolidated incurred claims and claim expenses and cumulative paid claims and claim expenses as of December 31, 2023, net of reinsurance, as well as IBNR plus additional case reserve (“ACR”) included within the net incurred claims amounts. Incurred Claims and Claim Expenses, Net of Reinsurance For the year ended December 31, At December 31, 2023 Accident 2014 2015 2016 2017 2018 2019 2020 2021 2022 2023 IBNR (unaudited) (unaudited) (unaudited) (unaudited) (unaudited) (unaudited) (unaudited) (unaudited) (unaudited) 2014 $ 1,349,682 $ 1,292,051 $ 1,261,814 $ 1,231,639 $ 1,216,176 $ 1,229,153 $ 1,199,667 $ 1,189,016 $ 1,180,232 $ 1,168,571 $ 37,966 2015 — 1,682,812 1,612,942 1,580,294 1,534,787 1,512,704 1,502,100 1,504,626 1,497,021 1,495,256 33,929 2016 — — 1,897,875 1,907,527 1,870,041 1,837,107 1,755,166 1,770,150 1,804,992 1,782,676 18,118 2017 — — — 3,697,137 3,443,204 3,357,851 3,285,056 3,255,713 3,190,159 3,180,295 201,303 2018 — — — — 3,030,203 3,266,784 3,205,113 3,075,000 3,081,439 3,112,753 406,074 2019 — — — — — 2,765,868 2,754,429 2,669,111 2,600,638 2,613,203 355,502 2020 — — — — — — 4,435,130 4,429,197 4,423,413 4,408,976 1,079,825 2021 — — — — — — — 5,552,945 5,378,071 5,178,965 1,413,339 2022 — — — — — — — — 5,966,078 5,680,547 3,271,322 2023 — — — — — — — — — 5,303,895 4,281,188 Total $ 33,925,137 $ 11,098,566 Cumulative Paid Claims and Claim Expenses, Net of Reinsurance For the year ended December 31, Accident 2014 2015 2016 2017 2018 2019 2020 2021 2022 2023 (unaudited) (unaudited) (unaudited) (unaudited) (unaudited) (unaudited) (unaudited) (unaudited) (unaudited) 2014 $ 351,514 $ 651,426 $ 800,559 $ 886,043 $ 953,310 $ 1,008,653 $ 1,037,804 $ 1,067,201 $ 1,085,206 $ 1,090,421 2015 — 458,736 792,149 1,015,747 1,144,296 1,246,427 1,311,496 1,361,819 1,399,216 1,425,849 2016 — — 473,090 907,567 1,118,420 1,296,066 1,432,356 1,537,961 1,603,460 1,633,339 2017 — — — 973,719 1,513,515 1,878,698 2,248,481 2,436,312 2,600,250 2,745,342 2018 — — — — 676,031 1,300,839 1,719,662 2,029,342 2,252,816 2,374,401 2019 — — — — — 386,711 1,019,032 1,390,797 1,723,144 2,042,749 2020 — — — — — — 761,877 1,773,193 2,296,810 2,788,153 2021 — — — — — — — 892,239 2,116,223 2,966,887 2022 — — — — — — — — 285,530 1,463,927 2023 — — — — — — — — — 522,685 Total $ 19,053,753 Outstanding liabilities from accident year 2013 and prior, net of reinsurance 403,209 Adjustment for unallocated loss adjustment expenses 90,185 Unamortized fair value adjustments recorded in connection with acquisitions (222,195) Liability for claims and claim expenses, net of reinsurance $ 15,142,583 The following table details the Company’s Property segment incurred claims and claim expenses and cumulative paid claims and claim expenses as of December 31, 2023, net of reinsurance, as well as IBNR plus ACR included within the net incurred claims amounts. Incurred Claims and Claim Expenses, Net of Reinsurance For the year ended December 31, At December 31, 2023 Accident 2014 2015 2016 2017 2018 2019 2020 2021 2022 2023 IBNR (unaudited) (unaudited) (unaudited) (unaudited) (unaudited) (unaudited) (unaudited) (unaudited) (unaudited) 2014 $ 380,622 $ 352,583 $ 331,455 $ 326,513 $ 331,610 $ 331,347 $ 325,325 $ 319,529 $ 317,076 $ 315,158 $ 1,284 2015 — 511,360 459,762 416,585 399,498 389,650 384,744 375,769 377,861 376,792 3,095 2016 — — 588,366 607,340 576,902 554,287 526,318 522,330 541,396 530,843 3,114 2017 — — — 2,018,855 1,824,613 1,698,844 1,681,670 1,624,156 1,559,925 1,532,082 127,946 2018 — — — — 1,374,423 1,465,633 1,408,253 1,280,066 1,267,732 1,216,792 171,088 2019 — — — — — 1,203,828 1,191,214 1,103,449 1,017,085 953,986 123,856 2020 — — — — — — 1,989,861 2,098,289 2,092,021 2,036,200 428,120 2021 — — — — — — — 2,744,649 2,713,942 2,628,136 301,855 2022 — — — — — — — — 2,584,543 2,463,435 1,134,057 2023 — — — — — — — — — 1,473,736 1,046,791 Total $ 13,527,160 $ 3,341,206 Cumulative Paid Claims and Claim Expenses, Net of Reinsurance For the year ended December 31, Accident 2014 2015 2016 2017 2018 2019 2020 2021 2022 2023 (unaudited) (unaudited) (unaudited) (unaudited) (unaudited) (unaudited) (unaudited) (unaudited) (unaudited) 2014 $ 125,296 $ 229,525 $ 276,964 $ 292,484 $ 301,017 $ 308,616 $ 308,420 $ 311,708 $ 311,424 $ 313,571 2015 — 142,694 279,692 324,960 348,033 359,414 363,600 366,340 369,281 373,247 2016 — — 146,671 332,918 415,348 449,190 475,616 486,482 491,344 487,678 2017 — — — 663,451 939,895 1,123,051 1,232,669 1,252,995 1,300,750 1,323,458 2018 — — — — 454,838 776,630 954,175 990,041 1,032,771 971,282 2019 — — — — — 165,811 475,613 660,693 748,804 813,107 2020 — — — — — — 283,840 836,501 1,109,201 1,317,414 2021 — — — — — — — 580,026 1,366,213 1,862,525 2022 — — — — — — — — 79,480 772,239 2023 — — — — — — — — — 235,139 Total $ 8,469,660 Outstanding liabilities from accident year 2013 and prior, net of reinsurance 77,214 Adjustment for unallocated loss adjustment expenses 13,949 Unamortized fair value adjustments recorded in connection with acquisitions (51,689) Liability for claims and claim expenses, net of reinsurance $ 5,096,974 The following table details the Company’s Casualty and Specialty segment incurred claims and claim expenses and cumulative paid claims and claim expenses as of December 31, 2023, net of reinsurance, as well as IBNR plus ACR included within the net incurred claims amounts. Incurred Claims and Claim Expenses, Net of Reinsurance For the year ended December 31, At December 31, 2023 Accident 2014 2015 2016 2017 2018 2019 2020 2021 2022 2023 IBNR (unaudited) (unaudited) (unaudited) (unaudited) (unaudited) (unaudited) (unaudited) (unaudited) (unaudited) 2014 $ 969,060 $ 939,468 $ 930,359 $ 905,126 $ 884,566 $ 897,806 $ 874,342 $ 869,487 $ 863,156 $ 853,413 $ 36,682 2015 — 1,171,452 1,153,180 1,163,709 1,135,289 1,123,054 1,117,356 1,128,857 1,119,160 1,118,464 30,834 2016 — — 1,309,509 1,300,187 1,293,139 1,282,820 1,228,848 1,247,820 1,263,596 1,251,833 15,004 2017 — — — 1,678,282 1,618,591 1,659,007 1,603,386 1,631,557 1,630,234 1,648,213 73,357 2018 — — — — 1,655,780 1,801,151 1,796,860 1,794,934 1,813,707 1,895,961 234,986 2019 — — — — — 1,562,040 1,563,215 1,565,662 1,583,553 1,659,217 231,646 2020 — — — — — — 2,445,269 2,330,908 2,331,392 2,372,776 651,705 2021 — — — — — — — 2,808,296 2,664,129 2,550,829 1,111,484 2022 — — — — — — — — 3,381,535 3,217,112 2,137,265 2023 — — — — — — — — — 3,830,159 3,234,397 Total $ 20,397,977 $ 7,757,360 Cumulative Paid Claims and Claim Expenses, Net of Reinsurance For the year ended December 31, Accident 2014 2015 2016 2017 2018 2019 2020 2021 2022 2023 (unaudited) (unaudited) (unaudited) (unaudited) (unaudited) (unaudited) (unaudited) (unaudited) (unaudited) 2014 $ 226,218 $ 421,901 $ 523,595 $ 593,559 $ 652,293 $ 700,037 $ 729,384 $ 755,493 $ 773,782 $ 776,850 2015 — 316,042 512,457 690,787 796,263 887,013 947,896 995,479 1,029,935 1,052,602 2016 — — 326,419 574,649 703,072 846,876 956,740 1,051,479 1,112,116 1,145,661 2017 — — — 310,268 573,620 755,647 1,015,812 1,183,317 1,299,500 1,421,884 2018 — — — — 221,193 524,209 765,487 1,039,301 1,220,045 1,403,119 2019 — — — — — 220,900 543,419 730,104 974,340 1,229,642 2020 — — — — — — 478,037 936,692 1,187,609 1,470,739 2021 — — — — — — — 312,213 750,010 1,104,362 2022 — — — — — — — — 206,050 691,688 2023 — — — — — — — — — 287,546 Total $ 10,584,093 Outstanding liabilities from accident year 2013 and prior, net of reinsurance 325,995 Adjustment for unallocated loss adjustment expenses 76,236 Unamortized fair value adjustments recorded in connection with acquisitions (170,506) Liability for claims and claim expenses, net of reinsurance $ 10,045,609 </t>
        </is>
      </c>
    </row>
    <row r="6">
      <c r="A6" s="4" t="inlineStr">
        <is>
          <t>Schedule of Short-duration Insurance Contracts, Schedule of Historical Claims Duration</t>
        </is>
      </c>
      <c r="B6" s="4" t="inlineStr">
        <is>
          <t>The following is unaudited supplementary information about average historical claims duration by segment: Average Annual Percentage Payout of Incurred Claims by Age, Net of Reinsurance (Number of Years) At December 31, 2023 1 2 3 4 5 6 7 8 9 10 Property 21.3 % 27.9 % 15.5 % 7.4 % 3.5 % 0.2 % 1.1 % 0.2 % 0.5 % 0.7 % Casualty and Specialty 14.2 % 17.6 % 12.2 % 12.8 % 10.2 % 7.4 % 5.3 % 2.9 % 2.1 % 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s and Estimated Fair Values of Debt Instruments</t>
        </is>
      </c>
      <c r="B4" s="4" t="inlineStr">
        <is>
          <t>A summary of the Company’s debt obligations on its consolidated balance sheets is set forth below: December 31, 2023 December 31, 2022 Fair Value Carrying Value Fair Value Carrying Value 5.750% Senior Notes due 2033 $ 758,783 $ 741,124 $ — $ — 3.600% Senior Notes due 2029 371,276 395,137 362,644 394,221 3.450% Senior Notes due 2027 283,350 298,270 280,506 297,775 3.700% Senior Notes due 2025 293,154 299,537 290,874 299,168 4.750% Senior Notes due 2025 (DaVinci) (1) 147,489 149,587 146,625 149,278 Total senior notes 1,854,052 1,883,655 1,080,649 1,140,442 Medici Revolving Credit Facility (2) 75,000 75,000 30,000 30,000 Total debt $ 1,929,052 $ 1,958,655 $ 1,110,649 $ 1,170,442 (1) RenaissanceRe owns a noncontrolling economic interest in its joint venture DaVinci. Because RenaissanceRe controls a majority of DaVinci’s issued voting shares, the consolidated financial statements of DaVinci are included in the consolidated financial statements of RenaissanceRe. However, RenaissanceRe does not guarantee or provide credit support for DaVinci and RenaissanceRe’s financial exposure to DaVinci is limited to its investment in DaVinci’s shares and counterparty credit risk arising from reinsurance transactions. (2) RenaissanceRe owns a noncontrolling economic interest in Medici. Because RenaissanceRe controls all of Medici’s outstanding issued voting shares, the financial statements of Medici are included in RenaissanceRe’s consolidated financial statements. However, RenaissanceRe does not guarantee or provide credit support for Medici and RenaissanceRe’s financial exposure to Medici is limited to its investment in Medici’s shares and counterparty credit risk arising from reinsurance transactions. Subsequent to December 31, 2023, Medici repaid in full the aggregate principal amount drawn under the Medici Revolving Credit Facility.</t>
        </is>
      </c>
    </row>
    <row r="5">
      <c r="A5" s="4" t="inlineStr">
        <is>
          <t>Schedule of Aggregate Amount of Maturities Related to the Company's Debt Obligations</t>
        </is>
      </c>
      <c r="B5" s="4" t="inlineStr">
        <is>
          <t xml:space="preserve">The following table sets forth the scheduled maturity of the Company’s aggregate amount of its debt obligation reflected on its consolidated balance sheet at December 31, 2023: 2024 $ 75,000 2025 450,000 2026 — 2027 300,000 2028 — After 2028 1,150,000 Unamortized fair value adjustments — Unamortized discount and debt issuance expenses (16,345) $ 1,958,655 </t>
        </is>
      </c>
    </row>
    <row r="6">
      <c r="A6" s="4" t="inlineStr">
        <is>
          <t>Schedule of Credit Facilities</t>
        </is>
      </c>
      <c r="B6" s="4" t="inlineStr">
        <is>
          <t>The outstanding amounts issued or drawn under each of the Company’s significant credit facilities is set forth below: At December 31, 2023 Issued or Drawn Revolving Credit Facility (1) $ — Medici Revolving Credit Facility (2) 75,000 Bilateral Letter of Credit Facilities Secured 571,625 Unsecured 709,740 Funds at Lloyd’s Letter of Credit Facility 225,000 $ 1,581,365 (1) At December 31, 2023, no amounts were issued or drawn under this facility. (2) RenaissanceRe owns a noncontrolling economic interest in Medici. Because RenaissanceRe controls all of Medici’s outstanding voting rights, the financial statements of Medici are included in RenaissanceRe’s consolidated financial statements. The drawn amount of the Medici revolving credit facility is included on the Company’s consolidated balance sheets under debt. Subsequent to December 31, 2023, Medici repaid in full the aggregate principal amount drawn under the Medici Revolving Credit Facil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Business Combination, Acquisition of Less than 100 Percent, Noncontrolling Interest [Abstract]</t>
        </is>
      </c>
      <c r="B3" s="4" t="inlineStr">
        <is>
          <t xml:space="preserve"> </t>
        </is>
      </c>
    </row>
    <row r="4">
      <c r="A4" s="4" t="inlineStr">
        <is>
          <t>Schedule of Redeemable Noncontrolling Interest</t>
        </is>
      </c>
      <c r="B4" s="4" t="inlineStr">
        <is>
          <t xml:space="preserve">A summary of the Company’s redeemable noncontrolling interests on its consolidated balance sheets is set forth below: At December 31, 2023 2022 Redeemable noncontrolling interest - DaVinci $ 2,541,482 $ 1,740,300 Redeemable noncontrolling interest - Medici 1,650,229 1,036,218 Redeemable noncontrolling interest - Vermeer 1,555,297 1,490,840 Redeemable noncontrolling interest - Fontana 353,823 268,031 Redeemable noncontrolling interests $ 6,100,831 $ 4,535,389 A summary of the Company’s redeemable noncontrolling interests on its consolidated statements of operations is set forth below: Year ended December 31, 2023 2022 2021 Redeemable noncontrolling interest - DaVinci $ 545,812 $ (65,514) $ (102,932) Redeemable noncontrolling interest - Medici 239,250 (70,504) 1,492 Redeemable noncontrolling interest - Vermeer 239,457 43,058 38,155 Redeemable noncontrolling interest - Fontana 34,476 (5,653) — Net income (loss) attributable to redeemable noncontrolling interests $ 1,058,995 $ (98,613) $ (63,285) The activity in redeemable noncontrolling interest – DaVinci is detailed in the table below: Year ended December 31, 2023 2022 Beginning balance $ 1,740,300 $ 1,499,451 Redemption of shares from redeemable noncontrolling interests (123,272) (161,570) Sale of shares to redeemable noncontrolling interests, net of adjustments 378,642 467,933 Net income (loss) attributable to redeemable noncontrolling interest 545,812 (65,514) Ending balance $ 2,541,482 $ 1,740,300 The activity in redeemable noncontrolling interest – Medici is detailed in the table below: Year ended December 31, 2023 2022 Beginning balance $ 1,036,218 $ 856,820 Redemption of shares from redeemable noncontrolling interests (107,549) (100,234) Sale of shares to redeemable noncontrolling interests 482,310 350,136 Net income (loss) attributable to redeemable noncontrolling interest 239,250 (70,504) Ending balance $ 1,650,229 $ 1,036,218 The activity in redeemable noncontrolling interest – Vermeer is detailed in the table below: Year ended December 31, 2023 2022 Beginning balance $ 1,490,840 $ 1,197,782 Redemption of shares from redeemable noncontrolling interest (175,000) — Sale of shares to redeemable noncontrolling interest — 250,000 Net income (loss) attributable to redeemable noncontrolling interest 239,457 43,058 Ending balance $ 1,555,297 $ 1,490,840 The activity in redeemable noncontrolling interest – Fontana is detailed in the table below: Year ended December 31, 2023 2022 Beginning balance $ 268,031 $ — Sale of shares to redeemable noncontrolling interest 51,316 273,684 Net income (loss) attributable to redeemable noncontrolling interest 34,476 (5,653) Ending balance $ 353,823 $ 268,0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Rollforward of Common Stock Issued and Outstanding</t>
        </is>
      </c>
      <c r="B4" s="4" t="inlineStr">
        <is>
          <t xml:space="preserve">The following table is a summary of changes in common shares issued and outstanding: Year ended December 31, 2023 2022 2021 (thousands of shares) Beginning balance 43,718 44,445 50,811 Issuance of shares 8,568 — — Repurchase of shares — (1,051) (6,579) Exercise of options and issuance of restricted stock awards 408 324 213 Ending balance 52,694 43,718 44,4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Year ended December 31, 2023 2022 2021 (common shares in thousands) Numerator: Net income (loss) available (attributable) to RenaissanceRe common shareholders $ 2,525,757 $ (1,096,578) $ (73,421) Amount allocated to participating common shareholders (1) (37,308) (1,079) (727) Net income (loss) allocated to RenaissanceRe common shareholders $ 2,488,449 $ (1,097,657) $ (74,148) Denominator: Denominator for basic income (loss) per RenaissanceRe common share - weighted average common shares (2) 47,493 43,040 47,171 Per common share equivalents of non-vested shares (2) 114 — — Denominator for diluted income (loss) per RenaissanceRe common share - adjusted weighted average common shares and assumed conversions (2) 47,607 43,040 47,171 Net income (loss) available (attributable) to RenaissanceRe common shareholders per common share – basic $ 52.40 $ (25.50) $ (1.57) Net income (loss) available (attributable) to RenaissanceRe common shareholders per common share – diluted $ 52.27 $ (25.50) $ (1.57) (1) Represents earnings and dividends attributable to holders of unvested shares issued pursuant to the Company's stock compensation plans.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Taxation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following is a summary of the Company’s income (loss) before taxes allocated between domestic and foreign operations: Year ended December 31, 2023 2022 2021 Domestic Bermuda $ 2,622,066 $ (672,950) $ 156,031 Foreign Singapore 64,003 112 4,420 Ireland 1,730 6 101 U.S. 308,768 (367,799) (92,335) Australia 7,570 (29,214) 7,148 Switzerland (22,016) (72,773) (106,249) Luxembourg (16) — — Canada 2,040 — — U.K. 125,915 (76,217) (83,224) Income (loss) before taxes $ 3,110,060 $ (1,218,835) $ (114,108)</t>
        </is>
      </c>
    </row>
    <row r="5">
      <c r="A5" s="4" t="inlineStr">
        <is>
          <t>Schedule of Components of Income Tax (Expense) Benefit</t>
        </is>
      </c>
      <c r="B5" s="4" t="inlineStr">
        <is>
          <t xml:space="preserve">Income tax (expense) benefit is comprised as follows: Year ended December 31, 2023 Current Deferred Total Total income tax (expense) benefit $ (57,422) $ 567,489 $ 510,067 Year ended December 31, 2022 Total income tax (expense) benefit $ (3,078) $ 62,097 $ 59,019 Year ended December 31, 2021 Total income tax (expense) benefit $ (992) $ 11,660 $ 10,668 </t>
        </is>
      </c>
    </row>
    <row r="6">
      <c r="A6" s="4" t="inlineStr">
        <is>
          <t>Schedule of Effective Income Tax Rate Reconciliation</t>
        </is>
      </c>
      <c r="B6" s="4" t="inlineStr">
        <is>
          <t xml:space="preserve">A reconciliation of the difference between the provision for income taxes and the expected tax provision at the weighted average tax rate is as follows: Year ended December 31, 2023 2022 2021 Expected income tax benefit (expense) $ (103,963) $ 114,721 $ 53,093 Nondeductible expenses (535) (508) (334) Reinsurance adjustment 4,746 (1,265) (4,604) Effect of change in tax rate (729) 7,461 14,904 Transfer pricing — — 224 GAAP to statutory accounting difference (1,781) (6,019) — U.S. base erosion and anti-abuse tax — — (1,725) Withholding tax (1,078) (2,154) (1,013) Recognition of Bermuda net deferred tax asset 593,765 — — Change in valuation allowance 45,192 (62,133) (42,819) Foreign branch adjustments (25,908) 11,656 (5,491) Other 358 (2,740) (1,567) Income tax benefit (expense) $ 510,067 $ 59,019 $ 10,668 </t>
        </is>
      </c>
    </row>
    <row r="7">
      <c r="A7" s="4" t="inlineStr">
        <is>
          <t>Schedule of Deferred Tax Assets and Liabilities</t>
        </is>
      </c>
      <c r="B7" s="4" t="inlineStr">
        <is>
          <t xml:space="preserve">The tax effects of temporary differences that give rise to significant portions of the deferred tax assets and deferred tax liabilities are presented below: At December 31, 2023 2022 Deferred tax assets Tax loss and credit carryforwards $ 197,498 $ 185,741 Unearned premiums 68,408 46,579 Reserve for claims and claim expenses 95,685 39,536 Deferred finance charges 19,442 19,309 Deferred underwriting results 9,373 10,481 Accrued expenses 2,849 2,233 Investments 37,044 71,747 Amortization and depreciation 16,386 11,533 Value of in-force business 167,599 — Intangible assets 408,654 — 1,022,938 387,159 Deferred tax liabilities VOBA (46,109) — Deferred acquisition expenses (112,157) (66,536) Intangible assets — (3,830) (158,266) (70,366) Net deferred tax asset (liability) before valuation allowance 864,672 316,793 Valuation allowance (213,277) (193,640) Net deferred tax asset (liability) $ 651,395 $ 123,1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Measurement Disclosures [Abstract]</t>
        </is>
      </c>
      <c r="B3" s="4" t="inlineStr">
        <is>
          <t xml:space="preserve"> </t>
        </is>
      </c>
    </row>
    <row r="4">
      <c r="A4" s="4" t="inlineStr">
        <is>
          <t>Schedule of Significant Components of the Company's Revenues and Expenses</t>
        </is>
      </c>
      <c r="B4" s="4" t="inlineStr">
        <is>
          <t>A summary of the significant components of the Company’s revenues and expenses by segment is as follows: Year ended December 31, 2023 Property Casualty and Specialty Other Total Gross premiums written $ 3,562,414 $ 5,299,952 $ — $ 8,862,366 Net premiums written $ 2,967,309 $ 4,500,504 $ — $ 7,467,813 Net premiums earned $ 3,090,792 $ 4,380,341 $ — $ 7,471,133 Net claims and claim expenses incurred 799,905 2,773,604 — 3,573,509 Acquisition expenses 600,127 1,274,907 — 1,875,034 Operational expenses 251,433 123,749 — 375,182 Underwriting income (loss) $ 1,439,327 $ 208,081 $ — 1,647,408 Net investment income 1,253,110 1,253,110 Net foreign exchange gains (losses) (41,479) (41,479) Equity in earnings of other ventures 43,474 43,474 Other income (loss) (6,152) (6,152) Net realized and unrealized gains (losses) on investments 414,522 414,522 Corporate expenses (127,642) (127,642) Interest expense (73,181) (73,181) Income (loss) before taxes and redeemable noncontrolling interests 3,110,060 Income tax benefit (expense) 510,067 510,067 Net (income) loss attributable to redeemable noncontrolling interests (1,058,995) (1,058,995) Dividends on preference shares (35,375) (35,375) Net income (loss) available (attributable) to RenaissanceRe common shareholders $ 2,525,757 Net claims and claim expenses incurred – current accident year $ 1,208,810 $ 2,815,306 $ — $ 4,024,116 Net claims and claim expenses incurred – prior accident years (408,905) (41,702) — (450,607) Net claims and claim expenses incurred – total $ 799,905 $ 2,773,604 $ — $ 3,573,509 Net claims and claim expense ratio – current accident year 39.1 % 64.3 % 53.9 % Net claims and claim expense ratio – prior accident years (13.2) % (1.0) % (6.1) % Net claims and claim expense ratio – calendar year 25.9 % 63.3 % 47.8 % Underwriting expense ratio 27.5 % 31.9 % 30.1 % Combined ratio 53.4 % 95.2 % 77.9 % Year ended December 31, 2022 Property Casualty and Specialty Other Total Gross premiums written $ 3,734,241 $ 5,479,299 $ — $ 9,213,540 Net premiums written $ 2,847,659 $ 4,348,501 $ — $ 7,196,160 Net premiums earned $ 2,770,227 $ 3,563,762 $ — $ 6,333,989 Net claims and claim expenses incurred 2,044,771 2,294,069 — 4,338,840 Acquisition expenses 547,210 1,021,396 — 1,568,606 Operational expenses 194,355 82,336 — 276,691 Underwriting income (loss) $ (16,109) $ 165,961 $ — 149,852 Net investment income 559,932 559,932 Net foreign exchange gains (losses) (56,909) (56,909) Equity in earnings of other ventures 11,249 11,249 Other income (loss) 12,636 12,636 Net realized and unrealized gains (losses) on investments (1,800,485) (1,800,485) Corporate expenses (46,775) (46,775) Interest expense (48,335) (48,335) Income (loss) before taxes and redeemable noncontrolling interests (1,218,835) Income tax benefit (expense) 59,019 59,019 Net (income) loss attributable to redeemable noncontrolling interests 98,613 98,613 Dividends on preference shares (35,375) (35,375) Net income (loss) available (attributable) to RenaissanceRe common shareholders $ (1,096,578) Net claims and claim expenses incurred – current accident year $ 2,250,512 $ 2,335,910 $ — $ 4,586,422 Net claims and claim expenses incurred – prior accident years (205,741) (41,841) — (247,582) Net claims and claim expenses incurred – total $ 2,044,771 $ 2,294,069 $ — $ 4,338,840 Net claims and claim expense ratio – current accident year 81.2 % 65.5 % 72.4 % Net claims and claim expense ratio – prior accident years (7.4) % (1.1) % (3.9) % Net claims and claim expense ratio – calendar year 73.8 % 64.4 % 68.5 % Underwriting expense ratio 26.8 % 30.9 % 29.2 % Combined ratio 100.6 % 95.3 % 97.7 % Year ended December 31, 2021 Property Casualty and Specialty Other Total Gross premiums written $ 3,958,724 $ 3,875,074 $ — $ 7,833,798 Net premiums written $ 2,868,002 $ 3,071,373 $ — $ 5,939,375 Net premiums earned $ 2,608,298 $ 2,585,883 $ — $ 5,194,181 Net claims and claim expenses incurred 2,163,016 1,713,071 — 3,876,087 Acquisition expenses 487,178 727,680 — 1,214,858 Operational expenses 143,608 68,576 — 212,184 Underwriting income (loss) $ (185,504) $ 76,556 $ — (108,948) Net investment income 319,479 319,479 Net foreign exchange gains (losses) (41,006) (41,006) Equity in earnings of other ventures 12,309 12,309 Other income (loss) 10,880 10,880 Net realized and unrealized gains (losses) on investments (218,134) (218,134) Corporate expenses (41,152) (41,152) Interest expense (47,536) (47,536) Income (loss) before taxes and redeemable noncontrolling interests (114,108) Income tax benefit (expense) 10,668 10,668 Net (income) loss attributable to redeemable noncontrolling interests 63,285 63,285 Dividends on preference shares (33,266) (33,266) Net income (loss) available (attributable) to RenaissanceRe common shareholders $ (73,421) Net claims and claim expenses incurred – current accident year $ 2,396,389 $ 1,729,168 $ — $ 4,125,557 Net claims and claim expenses incurred – prior accident years (233,373) (16,097) — (249,470) Net claims and claim expenses incurred – total $ 2,163,016 $ 1,713,071 $ — $ 3,876,087 Net claims and claim expense ratio – current accident year 91.9 % 66.9 % 79.4 % Net claims and claim expense ratio – prior accident years (9.0) % (0.7) % (4.8) % Net claims and claim expense ratio – calendar year 82.9 % 66.2 % 74.6 % Underwriting expense ratio 24.2 % 30.8 % 27.5 % Combined ratio 107.1 % 97.0 % 102.1 %</t>
        </is>
      </c>
    </row>
    <row r="5">
      <c r="A5" s="4" t="inlineStr">
        <is>
          <t>Schedule of Gross Premiums Written Allocated to the Territory of Coverage Exposure</t>
        </is>
      </c>
      <c r="B5" s="4" t="inlineStr">
        <is>
          <t>The following is a summary of the Company’s gross premiums written allocated to the territory of coverage exposure: Year ended December 31, 2023 2022 2021 Property U.S. and Caribbean $ 2,303,013 $ 2,343,830 $ 2,257,088 Worldwide 798,623 1,053,369 1,188,737 Europe 163,500 62,998 253,678 Japan 85,823 104,767 114,981 Worldwide (excluding U.S.) (1) 70,646 37,436 34,742 Australia and New Zealand 70,107 86,080 69,188 Other 70,702 45,761 40,310 Total Property 3,562,414 3,734,241 3,958,724 Casualty and Specialty U.S. and Caribbean 2,333,096 2,556,466 1,721,663 Worldwide 2,280,687 2,328,030 1,746,450 Europe 197,228 327,831 217,721 Worldwide (excluding U.S.) (1) 130,334 177,746 108,376 Australia and New Zealand 27,397 35,973 29,001 Other 331,210 53,253 51,863 Total Casualty and Specialty 5,299,952 5,479,299 3,875,074 Total gross premiums written $ 8,862,366 $ 9,213,540 $ 7,833,798 (1) The category “Worldwide (excluding U.S.)” consists of contracts that cover more than one geographic region (other than the U.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Compensation and Employee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Cash Settled Restricted Stock Units and Performance Shares</t>
        </is>
      </c>
      <c r="B4" s="4" t="inlineStr">
        <is>
          <t>Performance Share Awards Number of Shares (1) Weighted Nonvested at December 31, 2020 151,714 $ 140.96 Awards granted 55,876 162.61 Awards vested (49,792) 130.73 Awards forfeited (16,730) — Nonvested at December 31, 2021 141,068 $ 163.98 Awards granted 69,548 145.49 Awards vested — — Awards forfeited (19,352) — Nonvested at December 31, 2022 191,264 $ 159.07 Awards granted 160,796 211.18 Awards vested (38,846) 170.40 Awards forfeited (26,994) — Nonvested at December 31, 2023 286,220 $ 185.73 (1) For performance share awards, the number of shares is stated at the maximum number that can be attained if the performance conditions are fully met. Forfeitures represent shares forfeited due to vesting below the maximum attainable as a result of the Company not fully meeting the performance conditions.</t>
        </is>
      </c>
    </row>
    <row r="5">
      <c r="A5" s="4" t="inlineStr">
        <is>
          <t>Schedule of Share-based Compensation, Restricted Stock Awards</t>
        </is>
      </c>
      <c r="B5" s="4" t="inlineStr">
        <is>
          <t xml:space="preserve">Restricted Stock Awards Employee Non-Employee Director Total Number of Weighted Number of Weighted Number of Weighted Nonvested at December 31, 2020 592,747 $ 143.14 20,660 $ 155.03 613,407 $ 143.54 Awards granted 252,625 167.92 10,452 162.61 263,077 167.71 Awards vested (207,264) 142.52 (10,511) 147.72 (217,775) 142.77 Awards forfeited (14,776) 158.97 — — (14,776) 158.97 Nonvested at December 31, 2021 623,332 $ 153.02 20,601 $ 162.60 643,933 $ 153.32 Awards granted 354,887 143.86 12,721 145.77 367,608 143.92 Awards vested (242,628) 148.30 (12,307) 159.20 (254,935) 148.83 Awards forfeited (22,795) 149.01 — — (22,795) 149.01 Nonvested at December 31, 2022 712,796 $ 150.19 21,015 $ 154.40 733,811 $ 150.31 Awards granted 378,994 199.24 9,064 215.79 388,058 199.65 Awards vested (279,363) 151.15 (11,861) 161.56 (291,224) 151.57 Awards forfeited (15,278) — — — (15,278) — Nonvested at December 31, 2023 797,149 $ 172.74 18,218 $ 180.70 815,367 $ 172.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atutory Requirements (Tables)</t>
        </is>
      </c>
      <c r="B1" s="2" t="inlineStr">
        <is>
          <t>12 Months Ended</t>
        </is>
      </c>
    </row>
    <row r="2">
      <c r="B2" s="2" t="inlineStr">
        <is>
          <t>Dec. 31, 2023</t>
        </is>
      </c>
    </row>
    <row r="3">
      <c r="A3" s="3" t="inlineStr">
        <is>
          <t>Insurance [Abstract]</t>
        </is>
      </c>
      <c r="B3" s="4" t="inlineStr">
        <is>
          <t xml:space="preserve"> </t>
        </is>
      </c>
    </row>
    <row r="4">
      <c r="A4" s="4" t="inlineStr">
        <is>
          <t>Schedule of Actual and Required Statutory Capital and Surplus</t>
        </is>
      </c>
      <c r="B4" s="4" t="inlineStr">
        <is>
          <t>The statutory capital and surplus and required minimum statutory capital and surplus of the Company’s primary regulated insurance operations in its most significant regulatory jurisdictions are detailed below: Bermuda (1) Switzerland (2) U.K. (3) U.S. (4) At December 31, 2023 2022 2023 2022 2023 2022 2023 2022 Statutory capital and surplus $ 12,629,170 $ 8,275,191 $ 2,644,998 $ 1,086,800 $ 935,776 $ 1,012,639 $ 1,034,603 $ 1,078,042 Required statutory capital and surplus 2,605,468 2,028,879 987,707 798,900 935,776 1,012,639 739,531 858,282 (1) Includes Renaissance Reinsurance, DaVinci Reinsurance, RenaissanceRe Specialty U.S., Vermeer, Fontana and Validus Re (which was acquired in on November 1, 2023). The Company's primary Bermuda-domiciled insurance subsidiaries’ capital and surplus is based on the relevant insurer’s statutory financial statements and required statutory capital and surplus is based on the minimum solvency margin. (2) Includes RREAG and its branches in Australia, Bermuda, the U.K. and the U.S., and Validus Switzerland (which was acquired on November 1, 2023) and its Bermuda branch. The statutory capital and surplus and required statutory capital and surplus incorporate a full year of statutory net profit (for Validus Switzerland, two months of consolidated results) and risk capital, respectively. (3) Includes Syndicate 1458. With respect to statutory capital and surplus and required statutory capital and surplus, and as described below, underwriting capacity of a member of Lloyd’s must be supported by providing a deposit in the form of cash, securities or letters of credit, which are referred to as Funds at Lloyd’s (“FAL”). FAL is determined by Lloyd’s and is based on Syndicate 1458’s solvency and capital requirements as calculated through its internal model. Syndicate 1458 is capitalized by its FAL, with the related assets not held on its balance sheet. (4) Includes Renaissance Reinsurance U.S.</t>
        </is>
      </c>
    </row>
    <row r="5">
      <c r="A5" s="4" t="inlineStr">
        <is>
          <t>Schedule of Statutory Net (Loss) Income</t>
        </is>
      </c>
      <c r="B5" s="4" t="inlineStr">
        <is>
          <t>Statutory net income (loss) of the Company’s primary regulated insurance operations in its most significant regulatory jurisdictions are detailed below: Statutory Net Income (Loss) Bermuda (1) Switzerland (2) U.K. (3) U.S. (4) Year ended December 31, 2023 $ 2,904,049 $ 233,904 $ 158,258 $ (17,268) Year ended December 31, 2022 (700,666) (237,003) (24,573) 35,344 Year ended December 31, 2021 (89,267) 80,500 (46,352) 10,465 (1) Includes Renaissance Reinsurance, DaVinci Reinsurance, RenaissanceRe Specialty U.S., Vermeer, Fontana and Validus Re (which was acquired in on November 1, 2023). (2) Includes RREAG and its branches in Australia, Bermuda, the U.K. and the U.S., and Validus Switzerland and its Bermuda branch (which was acquired on November 1, 2023). (3) Includes Syndicate 1458. (4) Includes Renaissance Reinsurance U.S.</t>
        </is>
      </c>
    </row>
    <row r="6">
      <c r="A6" s="4" t="inlineStr">
        <is>
          <t>Summary of Reinsurance Trusts</t>
        </is>
      </c>
      <c r="B6" s="4" t="inlineStr">
        <is>
          <t xml:space="preserve">The following table summarizes the assets held under trust and minimum amount required with respect to the MBRTs. At December 31. 2023 2022 Assets held under trust Minimum amount required Assets held under trust Minimum amount required Renaissance Reinsurance $ 584,708 $ 381,497 $ 633,737 $ 511,421 DaVinci Reinsurance 174,352 114,203 255,628 200,075 Validus Re 625,100 529,149 756,926 624,273 Validus Switzerland 1,342,339 1,298,712 1,064,755 1,055,377 The following table summarizes the assets held under trust and minimum amount required with respect to the reduced collateral reinsurance trusts. At December 31. 2023 2022 Assets held under trust Minimum amount required Assets held under trust Minimum amount required Renaissance Reinsurance $ 193,922 $ 129,380 $ 172,741 $ 146,120 DaVinci Reinsurance 215,560 125,184 211,036 174,743 RREAG 103,632 $ 75,380 106,538 98,3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Gross premiums written (Note 7)</t>
        </is>
      </c>
      <c r="B4" s="7" t="n">
        <v>8862366</v>
      </c>
      <c r="C4" s="7" t="n">
        <v>9213540</v>
      </c>
      <c r="D4" s="7" t="n">
        <v>7833798</v>
      </c>
    </row>
    <row r="5">
      <c r="A5" s="4" t="inlineStr">
        <is>
          <t>Net premiums written (Note 7)</t>
        </is>
      </c>
      <c r="B5" s="6" t="n">
        <v>7467813</v>
      </c>
      <c r="C5" s="6" t="n">
        <v>7196160</v>
      </c>
      <c r="D5" s="6" t="n">
        <v>5939375</v>
      </c>
    </row>
    <row r="6">
      <c r="A6" s="4" t="inlineStr">
        <is>
          <t>Decrease (increase) in unearned premiums</t>
        </is>
      </c>
      <c r="B6" s="6" t="n">
        <v>3320</v>
      </c>
      <c r="C6" s="6" t="n">
        <v>-862171</v>
      </c>
      <c r="D6" s="6" t="n">
        <v>-745194</v>
      </c>
    </row>
    <row r="7">
      <c r="A7" s="4" t="inlineStr">
        <is>
          <t>Net premiums earned (Note 7)</t>
        </is>
      </c>
      <c r="B7" s="6" t="n">
        <v>7471133</v>
      </c>
      <c r="C7" s="6" t="n">
        <v>6333989</v>
      </c>
      <c r="D7" s="6" t="n">
        <v>5194181</v>
      </c>
    </row>
    <row r="8">
      <c r="A8" s="4" t="inlineStr">
        <is>
          <t>Net investment income (Note 5)</t>
        </is>
      </c>
      <c r="B8" s="6" t="n">
        <v>1253110</v>
      </c>
      <c r="C8" s="6" t="n">
        <v>559932</v>
      </c>
      <c r="D8" s="6" t="n">
        <v>319479</v>
      </c>
    </row>
    <row r="9">
      <c r="A9" s="4" t="inlineStr">
        <is>
          <t>Net foreign exchange gains (losses)</t>
        </is>
      </c>
      <c r="B9" s="6" t="n">
        <v>-41479</v>
      </c>
      <c r="C9" s="6" t="n">
        <v>-56909</v>
      </c>
      <c r="D9" s="6" t="n">
        <v>-41006</v>
      </c>
    </row>
    <row r="10">
      <c r="A10" s="4" t="inlineStr">
        <is>
          <t>Equity in earnings (losses) of other ventures (Note 5)</t>
        </is>
      </c>
      <c r="B10" s="6" t="n">
        <v>43474</v>
      </c>
      <c r="C10" s="6" t="n">
        <v>11249</v>
      </c>
      <c r="D10" s="6" t="n">
        <v>12309</v>
      </c>
    </row>
    <row r="11">
      <c r="A11" s="4" t="inlineStr">
        <is>
          <t>Other income (loss)</t>
        </is>
      </c>
      <c r="B11" s="6" t="n">
        <v>-6152</v>
      </c>
      <c r="C11" s="6" t="n">
        <v>12636</v>
      </c>
      <c r="D11" s="6" t="n">
        <v>10880</v>
      </c>
    </row>
    <row r="12">
      <c r="A12" s="4" t="inlineStr">
        <is>
          <t>Net realized and unrealized gains (losses) on investments</t>
        </is>
      </c>
      <c r="B12" s="6" t="n">
        <v>414522</v>
      </c>
      <c r="C12" s="6" t="n">
        <v>-1800485</v>
      </c>
      <c r="D12" s="6" t="n">
        <v>-218134</v>
      </c>
    </row>
    <row r="13">
      <c r="A13" s="4" t="inlineStr">
        <is>
          <t>Total revenues</t>
        </is>
      </c>
      <c r="B13" s="6" t="n">
        <v>9134608</v>
      </c>
      <c r="C13" s="6" t="n">
        <v>5060412</v>
      </c>
      <c r="D13" s="6" t="n">
        <v>5277709</v>
      </c>
    </row>
    <row r="14">
      <c r="A14" s="3" t="inlineStr">
        <is>
          <t>Expenses</t>
        </is>
      </c>
      <c r="B14" s="4" t="inlineStr">
        <is>
          <t xml:space="preserve"> </t>
        </is>
      </c>
      <c r="C14" s="4" t="inlineStr">
        <is>
          <t xml:space="preserve"> </t>
        </is>
      </c>
      <c r="D14" s="4" t="inlineStr">
        <is>
          <t xml:space="preserve"> </t>
        </is>
      </c>
    </row>
    <row r="15">
      <c r="A15" s="4" t="inlineStr">
        <is>
          <t>Net claims and claim expenses incurred (Notes 7 and 8)</t>
        </is>
      </c>
      <c r="B15" s="6" t="n">
        <v>3573509</v>
      </c>
      <c r="C15" s="6" t="n">
        <v>4338840</v>
      </c>
      <c r="D15" s="6" t="n">
        <v>3876087</v>
      </c>
    </row>
    <row r="16">
      <c r="A16" s="4" t="inlineStr">
        <is>
          <t>Acquisition expenses</t>
        </is>
      </c>
      <c r="B16" s="6" t="n">
        <v>1875034</v>
      </c>
      <c r="C16" s="6" t="n">
        <v>1568606</v>
      </c>
      <c r="D16" s="6" t="n">
        <v>1214858</v>
      </c>
    </row>
    <row r="17">
      <c r="A17" s="4" t="inlineStr">
        <is>
          <t>Operational expenses</t>
        </is>
      </c>
      <c r="B17" s="6" t="n">
        <v>375182</v>
      </c>
      <c r="C17" s="6" t="n">
        <v>276691</v>
      </c>
      <c r="D17" s="6" t="n">
        <v>212184</v>
      </c>
    </row>
    <row r="18">
      <c r="A18" s="4" t="inlineStr">
        <is>
          <t>Corporate expenses</t>
        </is>
      </c>
      <c r="B18" s="6" t="n">
        <v>127642</v>
      </c>
      <c r="C18" s="6" t="n">
        <v>46775</v>
      </c>
      <c r="D18" s="6" t="n">
        <v>41152</v>
      </c>
    </row>
    <row r="19">
      <c r="A19" s="4" t="inlineStr">
        <is>
          <t>Interest expense (Note 9)</t>
        </is>
      </c>
      <c r="B19" s="6" t="n">
        <v>73181</v>
      </c>
      <c r="C19" s="6" t="n">
        <v>48335</v>
      </c>
      <c r="D19" s="6" t="n">
        <v>47536</v>
      </c>
    </row>
    <row r="20">
      <c r="A20" s="4" t="inlineStr">
        <is>
          <t>Total expenses</t>
        </is>
      </c>
      <c r="B20" s="6" t="n">
        <v>6024548</v>
      </c>
      <c r="C20" s="6" t="n">
        <v>6279247</v>
      </c>
      <c r="D20" s="6" t="n">
        <v>5391817</v>
      </c>
    </row>
    <row r="21">
      <c r="A21" s="4" t="inlineStr">
        <is>
          <t>Income (loss) before taxes</t>
        </is>
      </c>
      <c r="B21" s="6" t="n">
        <v>3110060</v>
      </c>
      <c r="C21" s="6" t="n">
        <v>-1218835</v>
      </c>
      <c r="D21" s="6" t="n">
        <v>-114108</v>
      </c>
    </row>
    <row r="22">
      <c r="A22" s="4" t="inlineStr">
        <is>
          <t>Income tax benefit (expense) (Note 15)</t>
        </is>
      </c>
      <c r="B22" s="6" t="n">
        <v>510067</v>
      </c>
      <c r="C22" s="6" t="n">
        <v>59019</v>
      </c>
      <c r="D22" s="6" t="n">
        <v>10668</v>
      </c>
    </row>
    <row r="23">
      <c r="A23" s="4" t="inlineStr">
        <is>
          <t>Net income (loss)</t>
        </is>
      </c>
      <c r="B23" s="6" t="n">
        <v>3620127</v>
      </c>
      <c r="C23" s="6" t="n">
        <v>-1159816</v>
      </c>
      <c r="D23" s="6" t="n">
        <v>-103440</v>
      </c>
    </row>
    <row r="24">
      <c r="A24" s="4" t="inlineStr">
        <is>
          <t>Net (income) loss attributable to redeemable noncontrolling interests (Note 10)</t>
        </is>
      </c>
      <c r="B24" s="6" t="n">
        <v>-1058995</v>
      </c>
      <c r="C24" s="6" t="n">
        <v>98613</v>
      </c>
      <c r="D24" s="6" t="n">
        <v>63285</v>
      </c>
    </row>
    <row r="25">
      <c r="A25" s="4" t="inlineStr">
        <is>
          <t>Net income (loss) attributable to RenaissanceRe</t>
        </is>
      </c>
      <c r="B25" s="6" t="n">
        <v>2561132</v>
      </c>
      <c r="C25" s="6" t="n">
        <v>-1061203</v>
      </c>
      <c r="D25" s="6" t="n">
        <v>-40155</v>
      </c>
    </row>
    <row r="26">
      <c r="A26" s="4" t="inlineStr">
        <is>
          <t>Dividends on preference shares (Note 12)</t>
        </is>
      </c>
      <c r="B26" s="6" t="n">
        <v>-35375</v>
      </c>
      <c r="C26" s="6" t="n">
        <v>-35375</v>
      </c>
      <c r="D26" s="6" t="n">
        <v>-33266</v>
      </c>
    </row>
    <row r="27">
      <c r="A27" s="4" t="inlineStr">
        <is>
          <t>Net income (loss) available (attributable) to RenaissanceRe common shareholders</t>
        </is>
      </c>
      <c r="B27" s="7" t="n">
        <v>2525757</v>
      </c>
      <c r="C27" s="7" t="n">
        <v>-1096578</v>
      </c>
      <c r="D27" s="7" t="n">
        <v>-73421</v>
      </c>
    </row>
    <row r="28">
      <c r="A28" s="4" t="inlineStr">
        <is>
          <t>Net income (loss) available to RenaissanceRe common shareholders per common share – basic (in usd per share)</t>
        </is>
      </c>
      <c r="B28" s="8" t="n">
        <v>52.4</v>
      </c>
      <c r="C28" s="8" t="n">
        <v>-25.5</v>
      </c>
      <c r="D28" s="8" t="n">
        <v>-1.57</v>
      </c>
    </row>
    <row r="29">
      <c r="A29" s="4" t="inlineStr">
        <is>
          <t>Net income (loss) available to RenaissanceRe common shareholders per common share – diluted (in usd per share)</t>
        </is>
      </c>
      <c r="B29" s="8" t="n">
        <v>52.27</v>
      </c>
      <c r="C29" s="8" t="n">
        <v>-25.5</v>
      </c>
      <c r="D29" s="8" t="n">
        <v>-1.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Summary of Derivative Instruments [Abstract]</t>
        </is>
      </c>
      <c r="B3" s="4" t="inlineStr">
        <is>
          <t xml:space="preserve"> </t>
        </is>
      </c>
    </row>
    <row r="4">
      <c r="A4" s="4" t="inlineStr">
        <is>
          <t>Schedule of Location on Consolidated Balance Sheets and Fair Value of Principal Derivative Instruments</t>
        </is>
      </c>
      <c r="B4" s="4" t="inlineStr">
        <is>
          <t>The tables below show the gross and net amounts of recognized derivative assets and liabilities at fair value, including the location on the consolidated balance sheets of the Company’s principal derivative instruments: Derivative Assets At December 31, 2023 Gross Amounts of Recognized Assets Gross Amounts Offset in the Balance Sheet Net Amounts of Assets Presented in the Balance Sheet Balance Sheet Location Collateral Net Amount Derivative instruments not designated as hedges Interest rate futures $ 13,162 $ — $ 13,162 Other assets $ — $ 13,162 Foreign currency forward contracts (1) 16,827 — 16,827 Other assets — 16,827 Foreign currency forward contracts (2) 10,448 — 10,448 Other assets — 10,448 Credit default swaps 749 — 749 Other assets — 749 Commodity options 3,538 — 3,538 Other assets — 3,538 Total derivative instruments not designated as hedges 44,724 — 44,724 — 44,724 Total $ 44,724 $ — $ 44,724 $ — $ 44,724 Derivative Liabilities At December 31, 2023 Gross Amounts of Recognized Liabilities Gross Amounts Offset in the Balance Sheet Net Amounts of Liabilities Presented in the Balance Sheet Balance Sheet Location Collateral Pledged Net Amount Derivative instruments not designated as hedges Interest rate futures $ 5,768 $ — $ 5,768 Other liabilities $ 5,720 $ 48 Foreign currency forward contracts (1) 11,890 — 11,890 Other liabilities — 11,890 Foreign currency forward contracts (2) 2,603 — 2,603 Other liabilities — 2,603 Credit default swaps 1,248 — 1,248 Other liabilities 1,248 — Commodity options 3,162 — 3,162 Other liabilities — 3,162 Commodity futures 1,441 — 1,441 Other liabilities — 1,441 Total derivative instruments not designated as hedges 26,112 — 26,112 6,968 19,144 Derivative instruments designated as hedges Foreign currency forward contracts (3) 3,879 — 3,879 Other liabilities — 3,879 Total $ 29,991 $ — $ 29,991 $ 6,968 $ 23,023 (1) Contracts used to manage foreign currency risks in underwriting and non-investment operations. (2) Contracts used to manage foreign currency risks in investment operations. (3) Contracts designated as hedges of net investments in a foreign operation. Derivative Assets At December 31, 2022 Gross Amounts of Recognized Assets Gross Amounts Offset in the Balance Sheet Net Amounts of Assets Presented in the Balance Sheet Balance Sheet Location Collateral Net Amount Derivative instruments not designated as hedges Interest rate futures $ 387 $ — $ 387 Other assets $ — $ 387 Foreign currency forward contracts (1) 31,755 — 31,755 Other assets — 31,755 Foreign currency forward contracts (2) 11,866 — 11,866 Other assets — 11,866 Credit default swaps 413 — 413 Other assets — 413 Total derivative instruments not designated as hedges 44,421 — 44,421 — 44,421 Total $ 44,421 $ — $ 44,421 $ — $ 44,421 Derivative Liabilities At December 31, 2022 Gross Amounts of Recognized Liabilities Gross Amounts Offset in the Balance Sheet Net Amounts of Liabilities Presented in the Balance Sheet Balance Sheet Location Collateral Pledged Net Amount Derivative instruments not designated as hedges Interest rate futures $ 1,685 $ — $ 1,685 Other liabilities $ 209 $ 1,476 Foreign currency forward contracts (1) 1,160 — 1,160 Other liabilities — 1,160 Foreign currency forward contracts (2) 2,165 — 2,165 Other liabilities — 2,165 Credit default swaps 1,055 — 1,055 Other liabilities 100 955 Equity futures 323 — 323 Other liabilities — 323 Total derivative instruments not designated as hedges 6,388 — 6,388 309 6,079 Derivative instruments designated as hedges Foreign currency forward contracts (3) 1,193 — 1,193 Other liabilities — 1,193 Total $ 7,581 $ — $ 7,581 $ 309 $ 7,272 (1) Contracts used to manage foreign currency risks in underwriting and non-investment operations. (2) Contracts used to manage foreign currency risks in investment operations. (3) Contracts designated as hedges of net investments in a foreign operation.</t>
        </is>
      </c>
    </row>
    <row r="5">
      <c r="A5" s="4" t="inlineStr">
        <is>
          <t>Schedule of Gain (Loss) Recognized in Consolidated Statements of Operations Related to Principal Derivative Instruments</t>
        </is>
      </c>
      <c r="B5" s="4" t="inlineStr">
        <is>
          <t>The location and amount of the gain (loss) recognized in the Company’s consolidated statements of operations related to its principal derivative instruments are shown in the following table: Location of gain (loss) Amount of gain (loss) recognized on Year ended December 31, 2023 2022 2021 Derivative instruments not designated as hedges Interest rate futures (1) Net realized and unrealized gains (losses) on investments $ 3,877 $ (86,863) $ (15,846) Interest rate swaps Net realized and unrealized gains (losses) on investments — — (1,184) Foreign currency forward contracts (2) Net foreign exchange gains (losses) (877) (51,401) (19,151) Foreign currency forward contracts (3) Net foreign exchange gains (losses) (11,761) 21,689 (1,521) Credit default swaps (1) Net realized and unrealized gains (losses) on investments (70,924) (9,084) 3,479 Total return swaps (1) Net realized and unrealized gains (losses) on investments — (6) 1,314 Equity futures (4) Net realized and unrealized gains (losses) on investments (1,928) (69,972) — Warrants Net realized and unrealized gains (losses) on investments — 632 — Commodity options Net realized and unrealized gains (losses) on investments (4,553) — — Commodity futures Net realized and unrealized gains (losses) on investments 5,256 — — Total derivative instruments not designated as hedges (80,910) (195,005) (32,909) Derivative instruments designated as hedges Foreign currency forward contracts (5) Accumulated other comprehensive income (loss) 205 6,466 (4,535) Total $ (80,705) $ (188,539) $ (37,444) (1) Fixed income related derivatives included in net realized and unrealized gains (losses) on investment-related derivatives. See “Note 5. Investments” for additional information. (2) Contracts used to manage foreign currency risks in underwriting and non-investment operations. (3) Contracts used to manage foreign currency risks in investment operations. (4) Equity related derivatives included in net realized and unrealized gains (losses) on investment-related derivatives. See “Note 5. Investments” for additional information. (5) Contracts designated as hedges of net investments in a foreign operation.</t>
        </is>
      </c>
    </row>
    <row r="6">
      <c r="A6" s="4" t="inlineStr">
        <is>
          <t>Schedule of Derivative Instruments Designated as Hedges of a Net Investment in a Foreign Operation</t>
        </is>
      </c>
      <c r="B6" s="4" t="inlineStr">
        <is>
          <t>The table below provides a summary of derivative instruments designated as hedges of net investments in a foreign operation, including the weighted average U.S. dollar equivalent of foreign denominated net (liabilities) assets that were hedged and the resulting derivative gains (losses) that are recorded in foreign currency translation adjustments, net of tax, within accumulated other comprehensive income (loss) on the Company’s consolidated statements of changes in shareholders’ equity: Year ended December 31, 2023 2022 Weighted average of U.S. dollar equivalent of foreign denominated net assets (liabilities) $ 59,664 $ 73,472 Derivative gains (losses) (1) $ 205 $ 6,466 (1) Derivative gains (losses) from derivative instruments designated as hedges of the net investment in a foreign operation are recorded in foreign currency translation adjustments, net of tax, within accumulated other comprehensive income (loss) on the Company’s consolidated statements of changes in shareholders’ equit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ther Item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 Operating Leases</t>
        </is>
      </c>
      <c r="B4" s="4" t="inlineStr">
        <is>
          <t xml:space="preserve">Future minimum lease payments under existing operating and finance leases are detailed below, excluding the bargain renewal option on the finance lease related to office space in Bermuda: Future Minimum Lease Payments Operating Leases Finance Leases 2024 $ 14,798 $ 2,661 2025 14,061 2,661 2026 14,039 2,661 2027 14,036 2,661 2028 13,917 2,146 After 2028 62,963 1,534 Future minimum lease payments under existing leases $ 133,814 $ 14,324 </t>
        </is>
      </c>
    </row>
    <row r="5">
      <c r="A5" s="4" t="inlineStr">
        <is>
          <t>Schedule of Future Minimum Payments, Finance Leases</t>
        </is>
      </c>
      <c r="B5" s="4" t="inlineStr">
        <is>
          <t xml:space="preserve">Future minimum lease payments under existing operating and finance leases are detailed below, excluding the bargain renewal option on the finance lease related to office space in Bermuda: Future Minimum Lease Payments Operating Leases Finance Leases 2024 $ 14,798 $ 2,661 2025 14,061 2,661 2026 14,039 2,661 2027 14,036 2,661 2028 13,917 2,146 After 2028 62,963 1,534 Future minimum lease payments under existing leases $ 133,814 $ 14,3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s>
  <sheetData>
    <row r="1">
      <c r="A1" s="1" t="inlineStr">
        <is>
          <t>ACQUISITION OF VALIDUS - Overview (Details) - Validus - USD ($) $ / shares in Units, $ in Thousands</t>
        </is>
      </c>
      <c r="D1" s="2" t="inlineStr">
        <is>
          <t>12 Months Ended</t>
        </is>
      </c>
    </row>
    <row r="2">
      <c r="B2" s="2" t="inlineStr">
        <is>
          <t>Nov. 01, 2023</t>
        </is>
      </c>
      <c r="C2" s="2" t="inlineStr">
        <is>
          <t>May 22,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Percentage of voting interests acquired</t>
        </is>
      </c>
      <c r="B4" s="9" t="n">
        <v>1</v>
      </c>
      <c r="C4" s="4" t="inlineStr">
        <is>
          <t xml:space="preserve"> </t>
        </is>
      </c>
      <c r="D4" s="4" t="inlineStr">
        <is>
          <t xml:space="preserve"> </t>
        </is>
      </c>
    </row>
    <row r="5">
      <c r="A5" s="4" t="inlineStr">
        <is>
          <t>Total purchase price</t>
        </is>
      </c>
      <c r="B5" s="7" t="n">
        <v>3020168</v>
      </c>
      <c r="C5" s="7" t="n">
        <v>2985000</v>
      </c>
      <c r="D5" s="4" t="inlineStr">
        <is>
          <t xml:space="preserve"> </t>
        </is>
      </c>
    </row>
    <row r="6">
      <c r="A6" s="4" t="inlineStr">
        <is>
          <t>Total cash consideration paid by RenaissanceRe as acquisition consideration</t>
        </is>
      </c>
      <c r="B6" s="7" t="n">
        <v>2735000</v>
      </c>
      <c r="C6" s="4" t="inlineStr">
        <is>
          <t xml:space="preserve"> </t>
        </is>
      </c>
      <c r="D6" s="4" t="inlineStr">
        <is>
          <t xml:space="preserve"> </t>
        </is>
      </c>
    </row>
    <row r="7">
      <c r="A7" s="4" t="inlineStr">
        <is>
          <t>Shares issued (in shares)</t>
        </is>
      </c>
      <c r="B7" s="6" t="n">
        <v>1322541</v>
      </c>
      <c r="C7" s="4" t="inlineStr">
        <is>
          <t xml:space="preserve"> </t>
        </is>
      </c>
      <c r="D7" s="4" t="inlineStr">
        <is>
          <t xml:space="preserve"> </t>
        </is>
      </c>
    </row>
    <row r="8">
      <c r="A8" s="4" t="inlineStr">
        <is>
          <t>Business acquisition, common shares (in shares)</t>
        </is>
      </c>
      <c r="B8" s="7" t="n">
        <v>285168</v>
      </c>
      <c r="C8" s="7" t="n">
        <v>250000</v>
      </c>
      <c r="D8" s="4" t="inlineStr">
        <is>
          <t xml:space="preserve"> </t>
        </is>
      </c>
    </row>
    <row r="9">
      <c r="A9" s="4" t="inlineStr">
        <is>
          <t>Business acquisition, share price ( in dollars per share)</t>
        </is>
      </c>
      <c r="B9" s="8" t="n">
        <v>226.97</v>
      </c>
      <c r="C9" s="8" t="n">
        <v>189.03</v>
      </c>
      <c r="D9" s="4" t="inlineStr">
        <is>
          <t xml:space="preserve"> </t>
        </is>
      </c>
    </row>
    <row r="10">
      <c r="A10" s="4" t="inlineStr">
        <is>
          <t>Corporate expenses associated with the acquisition</t>
        </is>
      </c>
      <c r="B10" s="4" t="inlineStr">
        <is>
          <t xml:space="preserve"> </t>
        </is>
      </c>
      <c r="C10" s="4" t="inlineStr">
        <is>
          <t xml:space="preserve"> </t>
        </is>
      </c>
      <c r="D10" s="7" t="n">
        <v>76400</v>
      </c>
    </row>
    <row r="11">
      <c r="A11" s="4" t="inlineStr">
        <is>
          <t>Agent relationships - top fou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mortization period majority</t>
        </is>
      </c>
      <c r="B13" s="4" t="inlineStr">
        <is>
          <t>10 years</t>
        </is>
      </c>
      <c r="C13" s="4" t="inlineStr">
        <is>
          <t xml:space="preserve"> </t>
        </is>
      </c>
      <c r="D13" s="4" t="inlineStr">
        <is>
          <t xml:space="preserve"> </t>
        </is>
      </c>
    </row>
    <row r="14">
      <c r="A14" s="4" t="inlineStr">
        <is>
          <t>Renewal righ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mortization period majority</t>
        </is>
      </c>
      <c r="B16" s="4" t="inlineStr">
        <is>
          <t>10 years</t>
        </is>
      </c>
      <c r="C16" s="4" t="inlineStr">
        <is>
          <t xml:space="preserve"> </t>
        </is>
      </c>
      <c r="D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 OF VALIDUS - Schedule of Purchase Price (Details) - Validus - USD ($) $ / shares in Units, $ in Thousands</t>
        </is>
      </c>
      <c r="B1" s="2" t="inlineStr">
        <is>
          <t>Nov. 01, 2023</t>
        </is>
      </c>
      <c r="C1" s="2" t="inlineStr">
        <is>
          <t>May 22, 2023</t>
        </is>
      </c>
    </row>
    <row r="2">
      <c r="A2" s="3" t="inlineStr">
        <is>
          <t>Business Acquisition [Line Items]</t>
        </is>
      </c>
      <c r="B2" s="4" t="inlineStr">
        <is>
          <t xml:space="preserve"> </t>
        </is>
      </c>
      <c r="C2" s="4" t="inlineStr">
        <is>
          <t xml:space="preserve"> </t>
        </is>
      </c>
    </row>
    <row r="3">
      <c r="A3" s="4" t="inlineStr">
        <is>
          <t>Common shares issued by RenaissanceRe to AIG (in shares)</t>
        </is>
      </c>
      <c r="B3" s="6" t="n">
        <v>1322541</v>
      </c>
      <c r="C3" s="4" t="inlineStr">
        <is>
          <t xml:space="preserve"> </t>
        </is>
      </c>
    </row>
    <row r="4">
      <c r="A4" s="4" t="inlineStr">
        <is>
          <t>Common share price of RenaissanceRe (in usd per share)</t>
        </is>
      </c>
      <c r="B4" s="8" t="n">
        <v>215.62</v>
      </c>
      <c r="C4" s="4" t="inlineStr">
        <is>
          <t xml:space="preserve"> </t>
        </is>
      </c>
    </row>
    <row r="5">
      <c r="A5" s="4" t="inlineStr">
        <is>
          <t>Market value of RenaissanceRe common shares issued by RenaissanceRe to AIG</t>
        </is>
      </c>
      <c r="B5" s="7" t="n">
        <v>285168</v>
      </c>
      <c r="C5" s="7" t="n">
        <v>250000</v>
      </c>
    </row>
    <row r="6">
      <c r="A6" s="4" t="inlineStr">
        <is>
          <t>Cash consideration funded by net proceeds from the issuance of common shares of RenaissanceRe to the public market</t>
        </is>
      </c>
      <c r="B6" s="6" t="n">
        <v>1351608</v>
      </c>
      <c r="C6" s="4" t="inlineStr">
        <is>
          <t xml:space="preserve"> </t>
        </is>
      </c>
    </row>
    <row r="7">
      <c r="A7" s="4" t="inlineStr">
        <is>
          <t>Cash consideration funded by net proceeds from the issuance of Senior Notes</t>
        </is>
      </c>
      <c r="B7" s="6" t="n">
        <v>740581</v>
      </c>
      <c r="C7" s="4" t="inlineStr">
        <is>
          <t xml:space="preserve"> </t>
        </is>
      </c>
    </row>
    <row r="8">
      <c r="A8" s="4" t="inlineStr">
        <is>
          <t>Cash consideration funded by available cash resources</t>
        </is>
      </c>
      <c r="B8" s="6" t="n">
        <v>642811</v>
      </c>
      <c r="C8" s="4" t="inlineStr">
        <is>
          <t xml:space="preserve"> </t>
        </is>
      </c>
    </row>
    <row r="9">
      <c r="A9" s="4" t="inlineStr">
        <is>
          <t>Total cash consideration paid by RenaissanceRe as acquisition consideration</t>
        </is>
      </c>
      <c r="B9" s="6" t="n">
        <v>2735000</v>
      </c>
      <c r="C9" s="4" t="inlineStr">
        <is>
          <t xml:space="preserve"> </t>
        </is>
      </c>
    </row>
    <row r="10">
      <c r="A10" s="4" t="inlineStr">
        <is>
          <t>Total purchase price</t>
        </is>
      </c>
      <c r="B10" s="7" t="n">
        <v>3020168</v>
      </c>
      <c r="C10" s="7" t="n">
        <v>2985000</v>
      </c>
    </row>
    <row r="11">
      <c r="A11" s="4" t="inlineStr">
        <is>
          <t>Discount on closing price</t>
        </is>
      </c>
      <c r="B11" s="9" t="n">
        <v>0.05</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CQUISITION OF VALIDUS - Schedule of Fair Value of Net Assets Acquired and Liabilities Assumed (Details) - USD ($) $ in Thousands</t>
        </is>
      </c>
      <c r="B1" s="2" t="inlineStr">
        <is>
          <t>Nov. 01, 2023</t>
        </is>
      </c>
      <c r="C1" s="2" t="inlineStr">
        <is>
          <t>May 22, 2023</t>
        </is>
      </c>
      <c r="D1" s="2" t="inlineStr">
        <is>
          <t>Dec. 31, 2023</t>
        </is>
      </c>
      <c r="E1" s="2" t="inlineStr">
        <is>
          <t>Dec. 31, 2022</t>
        </is>
      </c>
      <c r="F1" s="2" t="inlineStr">
        <is>
          <t>Dec. 31, 2021</t>
        </is>
      </c>
      <c r="G1" s="2" t="inlineStr">
        <is>
          <t>Dec. 31, 2020</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fair value adjustment</t>
        </is>
      </c>
      <c r="B3" s="4" t="inlineStr">
        <is>
          <t xml:space="preserve"> </t>
        </is>
      </c>
      <c r="C3" s="4" t="inlineStr">
        <is>
          <t xml:space="preserve"> </t>
        </is>
      </c>
      <c r="D3" s="7" t="n">
        <v>15142583</v>
      </c>
      <c r="E3" s="7" t="n">
        <v>11181648</v>
      </c>
      <c r="F3" s="7" t="n">
        <v>9025961</v>
      </c>
      <c r="G3" s="7" t="n">
        <v>7455128</v>
      </c>
    </row>
    <row r="4">
      <c r="A4" s="4" t="inlineStr">
        <is>
          <t>Valid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7" t="n">
        <v>30125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s trading</t>
        </is>
      </c>
      <c r="B7" s="6" t="n">
        <v>324824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ort term investments</t>
        </is>
      </c>
      <c r="B8" s="6" t="n">
        <v>16599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s in other ventures, under equity method</t>
        </is>
      </c>
      <c r="B9" s="6" t="n">
        <v>399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insurance premiums receivable</t>
        </is>
      </c>
      <c r="B10" s="6" t="n">
        <v>201435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id reinsurance premiums</t>
        </is>
      </c>
      <c r="B11" s="6" t="n">
        <v>1267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es recoverable</t>
        </is>
      </c>
      <c r="B12" s="6" t="n">
        <v>129727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investment income</t>
        </is>
      </c>
      <c r="B13" s="6" t="n">
        <v>2144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acquisition costs and value of business acquired</t>
        </is>
      </c>
      <c r="B14" s="6" t="n">
        <v>617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assets</t>
        </is>
      </c>
      <c r="B15" s="6" t="n">
        <v>7055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dentifiable intangible assets</t>
        </is>
      </c>
      <c r="B16" s="6" t="n">
        <v>460884</v>
      </c>
      <c r="C16" s="4" t="inlineStr">
        <is>
          <t xml:space="preserve"> </t>
        </is>
      </c>
      <c r="D16" s="7" t="n">
        <v>453066</v>
      </c>
      <c r="E16" s="4" t="inlineStr">
        <is>
          <t xml:space="preserve"> </t>
        </is>
      </c>
      <c r="F16" s="4" t="inlineStr">
        <is>
          <t xml:space="preserve"> </t>
        </is>
      </c>
      <c r="G16" s="4" t="inlineStr">
        <is>
          <t xml:space="preserve"> </t>
        </is>
      </c>
    </row>
    <row r="17">
      <c r="A17" s="4" t="inlineStr">
        <is>
          <t>Total assets</t>
        </is>
      </c>
      <c r="B17" s="6" t="n">
        <v>9821655</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rve for claims and claim expenses</t>
        </is>
      </c>
      <c r="B19" s="6" t="n">
        <v>462895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erve for unearned premiums</t>
        </is>
      </c>
      <c r="B20" s="6" t="n">
        <v>180402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insurance balances payable</t>
        </is>
      </c>
      <c r="B21" s="6" t="n">
        <v>29800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payable and accrued liabilities</t>
        </is>
      </c>
      <c r="B22" s="6" t="n">
        <v>12099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tax liability</t>
        </is>
      </c>
      <c r="B23" s="6" t="n">
        <v>3915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iabilities</t>
        </is>
      </c>
      <c r="B24" s="6" t="n">
        <v>68911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identifiable net assets acquired</t>
        </is>
      </c>
      <c r="B25" s="6" t="n">
        <v>29305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purchase price</t>
        </is>
      </c>
      <c r="B26" s="6" t="n">
        <v>3020168</v>
      </c>
      <c r="C26" s="7" t="n">
        <v>2985000</v>
      </c>
      <c r="D26" s="4" t="inlineStr">
        <is>
          <t xml:space="preserve"> </t>
        </is>
      </c>
      <c r="E26" s="4" t="inlineStr">
        <is>
          <t xml:space="preserve"> </t>
        </is>
      </c>
      <c r="F26" s="4" t="inlineStr">
        <is>
          <t xml:space="preserve"> </t>
        </is>
      </c>
      <c r="G26" s="4" t="inlineStr">
        <is>
          <t xml:space="preserve"> </t>
        </is>
      </c>
    </row>
    <row r="27">
      <c r="A27" s="4" t="inlineStr">
        <is>
          <t>Goodwill</t>
        </is>
      </c>
      <c r="B27" s="6" t="n">
        <v>8964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fair value adjustment</t>
        </is>
      </c>
      <c r="B28" s="6" t="n">
        <v>192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crease to losses recoverable</t>
        </is>
      </c>
      <c r="B29" s="6" t="n">
        <v>768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crease to reserve for claims and claim expense</t>
        </is>
      </c>
      <c r="B30" s="7" t="n">
        <v>268900</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VALIDUS - Schedule of Identifiable Intangible Assets (Details) - Validus - USD ($) $ in Thousands</t>
        </is>
      </c>
      <c r="C1" s="2" t="inlineStr">
        <is>
          <t>2 Months Ended</t>
        </is>
      </c>
    </row>
    <row r="2">
      <c r="B2" s="2" t="inlineStr">
        <is>
          <t>Nov. 01, 2023</t>
        </is>
      </c>
      <c r="C2" s="2" t="inlineStr">
        <is>
          <t>Dec. 31, 2023</t>
        </is>
      </c>
    </row>
    <row r="3">
      <c r="A3" s="3" t="inlineStr">
        <is>
          <t>Business Combination, Recognized Identifiable Assets Acquired And Liabilities Assumed, Intangible Assets, Other Than Goodwill [Roll Forward]</t>
        </is>
      </c>
      <c r="B3" s="4" t="inlineStr">
        <is>
          <t xml:space="preserve"> </t>
        </is>
      </c>
      <c r="C3" s="4" t="inlineStr">
        <is>
          <t xml:space="preserve"> </t>
        </is>
      </c>
    </row>
    <row r="4">
      <c r="A4" s="4" t="inlineStr">
        <is>
          <t>Accumulated amortization (from November 1, 2023 through December 31, 2023), net of foreign exchange</t>
        </is>
      </c>
      <c r="B4" s="4" t="inlineStr">
        <is>
          <t xml:space="preserve"> </t>
        </is>
      </c>
      <c r="C4" s="7" t="n">
        <v>7818</v>
      </c>
    </row>
    <row r="5">
      <c r="A5" s="4" t="inlineStr">
        <is>
          <t>Net identifiable intangible assets related to the acquisition of Validus at December 31, 2023</t>
        </is>
      </c>
      <c r="B5" s="7" t="n">
        <v>460884</v>
      </c>
      <c r="C5" s="7" t="n">
        <v>453066</v>
      </c>
    </row>
    <row r="6">
      <c r="A6" s="4" t="inlineStr">
        <is>
          <t>Insurance licens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tangible assets acquired</t>
        </is>
      </c>
      <c r="B8" s="6" t="n">
        <v>13884</v>
      </c>
      <c r="C8" s="4" t="inlineStr">
        <is>
          <t xml:space="preserve"> </t>
        </is>
      </c>
    </row>
    <row r="9">
      <c r="A9" s="4" t="inlineStr">
        <is>
          <t>Agent relationships - top fou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Prepaid reinsurance premiums</t>
        </is>
      </c>
      <c r="B11" s="7" t="n">
        <v>195000</v>
      </c>
      <c r="C11" s="4" t="inlineStr">
        <is>
          <t xml:space="preserve"> </t>
        </is>
      </c>
    </row>
    <row r="12">
      <c r="A12" s="3" t="inlineStr">
        <is>
          <t>Business Combination, Recognized Identifiable Assets Acquired And Liabilities Assumed, Intangible Assets, Other Than Goodwill [Roll Forward]</t>
        </is>
      </c>
      <c r="B12" s="4" t="inlineStr">
        <is>
          <t xml:space="preserve"> </t>
        </is>
      </c>
      <c r="C12" s="4" t="inlineStr">
        <is>
          <t xml:space="preserve"> </t>
        </is>
      </c>
    </row>
    <row r="13">
      <c r="A13" s="4" t="inlineStr">
        <is>
          <t>Economic Useful Life</t>
        </is>
      </c>
      <c r="B13" s="4" t="inlineStr">
        <is>
          <t>15 years</t>
        </is>
      </c>
      <c r="C13" s="4" t="inlineStr">
        <is>
          <t xml:space="preserve"> </t>
        </is>
      </c>
    </row>
    <row r="14">
      <c r="A14" s="4" t="inlineStr">
        <is>
          <t>Agent relationships - oth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Prepaid reinsurance premiums</t>
        </is>
      </c>
      <c r="B16" s="7" t="n">
        <v>9000</v>
      </c>
      <c r="C16" s="4" t="inlineStr">
        <is>
          <t xml:space="preserve"> </t>
        </is>
      </c>
    </row>
    <row r="17">
      <c r="A17" s="3" t="inlineStr">
        <is>
          <t>Business Combination, Recognized Identifiable Assets Acquired And Liabilities Assumed, Intangible Assets, Other Than Goodwill [Roll Forward]</t>
        </is>
      </c>
      <c r="B17" s="4" t="inlineStr">
        <is>
          <t xml:space="preserve"> </t>
        </is>
      </c>
      <c r="C17" s="4" t="inlineStr">
        <is>
          <t xml:space="preserve"> </t>
        </is>
      </c>
    </row>
    <row r="18">
      <c r="A18" s="4" t="inlineStr">
        <is>
          <t>Economic Useful Life</t>
        </is>
      </c>
      <c r="B18" s="4" t="inlineStr">
        <is>
          <t>5 years</t>
        </is>
      </c>
      <c r="C18" s="4" t="inlineStr">
        <is>
          <t xml:space="preserve"> </t>
        </is>
      </c>
    </row>
    <row r="19">
      <c r="A19" s="4" t="inlineStr">
        <is>
          <t>Managing General Agent (“MGA”) relationship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Prepaid reinsurance premiums</t>
        </is>
      </c>
      <c r="B21" s="7" t="n">
        <v>3000</v>
      </c>
      <c r="C21" s="4" t="inlineStr">
        <is>
          <t xml:space="preserve"> </t>
        </is>
      </c>
    </row>
    <row r="22">
      <c r="A22" s="3" t="inlineStr">
        <is>
          <t>Business Combination, Recognized Identifiable Assets Acquired And Liabilities Assumed, Intangible Assets, Other Than Goodwill [Roll Forward]</t>
        </is>
      </c>
      <c r="B22" s="4" t="inlineStr">
        <is>
          <t xml:space="preserve"> </t>
        </is>
      </c>
      <c r="C22" s="4" t="inlineStr">
        <is>
          <t xml:space="preserve"> </t>
        </is>
      </c>
    </row>
    <row r="23">
      <c r="A23" s="4" t="inlineStr">
        <is>
          <t>Economic Useful Life</t>
        </is>
      </c>
      <c r="B23" s="4" t="inlineStr">
        <is>
          <t>15 years</t>
        </is>
      </c>
      <c r="C23" s="4" t="inlineStr">
        <is>
          <t xml:space="preserve"> </t>
        </is>
      </c>
    </row>
    <row r="24">
      <c r="A24" s="4" t="inlineStr">
        <is>
          <t>Trade name</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Prepaid reinsurance premiums</t>
        </is>
      </c>
      <c r="B26" s="7" t="n">
        <v>5000</v>
      </c>
      <c r="C26" s="4" t="inlineStr">
        <is>
          <t xml:space="preserve"> </t>
        </is>
      </c>
    </row>
    <row r="27">
      <c r="A27" s="3" t="inlineStr">
        <is>
          <t>Business Combination, Recognized Identifiable Assets Acquired And Liabilities Assumed, Intangible Assets, Other Than Goodwill [Roll Forward]</t>
        </is>
      </c>
      <c r="B27" s="4" t="inlineStr">
        <is>
          <t xml:space="preserve"> </t>
        </is>
      </c>
      <c r="C27" s="4" t="inlineStr">
        <is>
          <t xml:space="preserve"> </t>
        </is>
      </c>
    </row>
    <row r="28">
      <c r="A28" s="4" t="inlineStr">
        <is>
          <t>Economic Useful Life</t>
        </is>
      </c>
      <c r="B28" s="4" t="inlineStr">
        <is>
          <t>6 months</t>
        </is>
      </c>
      <c r="C28" s="4" t="inlineStr">
        <is>
          <t xml:space="preserve"> </t>
        </is>
      </c>
    </row>
    <row r="29">
      <c r="A29" s="4" t="inlineStr">
        <is>
          <t>Renewal rights</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Prepaid reinsurance premiums</t>
        </is>
      </c>
      <c r="B31" s="7" t="n">
        <v>215000</v>
      </c>
      <c r="C31" s="4" t="inlineStr">
        <is>
          <t xml:space="preserve"> </t>
        </is>
      </c>
    </row>
    <row r="32">
      <c r="A32" s="3" t="inlineStr">
        <is>
          <t>Business Combination, Recognized Identifiable Assets Acquired And Liabilities Assumed, Intangible Assets, Other Than Goodwill [Roll Forward]</t>
        </is>
      </c>
      <c r="B32" s="4" t="inlineStr">
        <is>
          <t xml:space="preserve"> </t>
        </is>
      </c>
      <c r="C32" s="4" t="inlineStr">
        <is>
          <t xml:space="preserve"> </t>
        </is>
      </c>
    </row>
    <row r="33">
      <c r="A33" s="4" t="inlineStr">
        <is>
          <t>Economic Useful Life</t>
        </is>
      </c>
      <c r="B33" s="4" t="inlineStr">
        <is>
          <t>15 years</t>
        </is>
      </c>
      <c r="C33" s="4" t="inlineStr">
        <is>
          <t xml:space="preserve"> </t>
        </is>
      </c>
    </row>
    <row r="34">
      <c r="A34" s="4" t="inlineStr">
        <is>
          <t>Asset management contracts</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Prepaid reinsurance premiums</t>
        </is>
      </c>
      <c r="B36" s="7" t="n">
        <v>20000</v>
      </c>
      <c r="C36" s="4" t="inlineStr">
        <is>
          <t xml:space="preserve"> </t>
        </is>
      </c>
    </row>
    <row r="37">
      <c r="A37" s="3" t="inlineStr">
        <is>
          <t>Business Combination, Recognized Identifiable Assets Acquired And Liabilities Assumed, Intangible Assets, Other Than Goodwill [Roll Forward]</t>
        </is>
      </c>
      <c r="B37" s="4" t="inlineStr">
        <is>
          <t xml:space="preserve"> </t>
        </is>
      </c>
      <c r="C37" s="4" t="inlineStr">
        <is>
          <t xml:space="preserve"> </t>
        </is>
      </c>
    </row>
    <row r="38">
      <c r="A38" s="4" t="inlineStr">
        <is>
          <t>Economic Useful Life</t>
        </is>
      </c>
      <c r="B38" s="4" t="inlineStr">
        <is>
          <t>4 years</t>
        </is>
      </c>
      <c r="C3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VALIDUS - Schedule of Financial Results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Total revenues</t>
        </is>
      </c>
      <c r="B4" s="7" t="n">
        <v>9134608</v>
      </c>
      <c r="C4" s="7" t="n">
        <v>5060412</v>
      </c>
      <c r="D4" s="7" t="n">
        <v>5277709</v>
      </c>
    </row>
    <row r="5">
      <c r="A5" s="4" t="inlineStr">
        <is>
          <t>Net income (loss) available (attributable) to RenaissanceRe common shareholders</t>
        </is>
      </c>
      <c r="B5" s="6" t="n">
        <v>2525757</v>
      </c>
      <c r="C5" s="7" t="n">
        <v>-1096578</v>
      </c>
      <c r="D5" s="7" t="n">
        <v>-73421</v>
      </c>
    </row>
    <row r="6">
      <c r="A6" s="4" t="inlineStr">
        <is>
          <t>Validu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revenues</t>
        </is>
      </c>
      <c r="B8" s="6" t="n">
        <v>696888</v>
      </c>
      <c r="C8" s="4" t="inlineStr">
        <is>
          <t xml:space="preserve"> </t>
        </is>
      </c>
      <c r="D8" s="4" t="inlineStr">
        <is>
          <t xml:space="preserve"> </t>
        </is>
      </c>
    </row>
    <row r="9">
      <c r="A9" s="4" t="inlineStr">
        <is>
          <t>Net income (loss) available (attributable) to RenaissanceRe common shareholders</t>
        </is>
      </c>
      <c r="B9" s="6" t="n">
        <v>307802</v>
      </c>
      <c r="C9" s="4" t="inlineStr">
        <is>
          <t xml:space="preserve"> </t>
        </is>
      </c>
      <c r="D9" s="4" t="inlineStr">
        <is>
          <t xml:space="preserve"> </t>
        </is>
      </c>
    </row>
    <row r="10">
      <c r="A10" s="4" t="inlineStr">
        <is>
          <t>Corporate expenses associated with the acquisition</t>
        </is>
      </c>
      <c r="B10" s="7" t="n">
        <v>764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 OF VALIDUS - Taxation (Details) - USD ($) $ in Thousands</t>
        </is>
      </c>
      <c r="B1" s="2" t="inlineStr">
        <is>
          <t>Nov. 01, 2023</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Net deferred tax assets</t>
        </is>
      </c>
      <c r="B3" s="4" t="inlineStr">
        <is>
          <t xml:space="preserve"> </t>
        </is>
      </c>
      <c r="C3" s="7" t="n">
        <v>651395</v>
      </c>
      <c r="D3" s="7" t="n">
        <v>123153</v>
      </c>
    </row>
    <row r="4">
      <c r="A4" s="4" t="inlineStr">
        <is>
          <t>Deferred tax asset, valuation allowance</t>
        </is>
      </c>
      <c r="B4" s="4" t="inlineStr">
        <is>
          <t xml:space="preserve"> </t>
        </is>
      </c>
      <c r="C4" s="7" t="n">
        <v>213277</v>
      </c>
      <c r="D4" s="7" t="n">
        <v>193640</v>
      </c>
    </row>
    <row r="5">
      <c r="A5" s="4" t="inlineStr">
        <is>
          <t>Validu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et deferred tax assets</t>
        </is>
      </c>
      <c r="B7" s="7" t="n">
        <v>73000</v>
      </c>
      <c r="C7" s="4" t="inlineStr">
        <is>
          <t xml:space="preserve"> </t>
        </is>
      </c>
      <c r="D7" s="4" t="inlineStr">
        <is>
          <t xml:space="preserve"> </t>
        </is>
      </c>
    </row>
    <row r="8">
      <c r="A8" s="4" t="inlineStr">
        <is>
          <t>Deferred tax asset, valuation allowance</t>
        </is>
      </c>
      <c r="B8" s="6" t="n">
        <v>66000</v>
      </c>
      <c r="C8" s="4" t="inlineStr">
        <is>
          <t xml:space="preserve"> </t>
        </is>
      </c>
      <c r="D8" s="4" t="inlineStr">
        <is>
          <t xml:space="preserve"> </t>
        </is>
      </c>
    </row>
    <row r="9">
      <c r="A9" s="4" t="inlineStr">
        <is>
          <t>Deferred tax assets</t>
        </is>
      </c>
      <c r="B9" s="6" t="n">
        <v>7000</v>
      </c>
      <c r="C9" s="4" t="inlineStr">
        <is>
          <t xml:space="preserve"> </t>
        </is>
      </c>
      <c r="D9" s="4" t="inlineStr">
        <is>
          <t xml:space="preserve"> </t>
        </is>
      </c>
    </row>
    <row r="10">
      <c r="A10" s="4" t="inlineStr">
        <is>
          <t>Deferred tax liability related to VOBA and other adjustments</t>
        </is>
      </c>
      <c r="B10" s="6" t="n">
        <v>46200</v>
      </c>
      <c r="C10" s="4" t="inlineStr">
        <is>
          <t xml:space="preserve"> </t>
        </is>
      </c>
      <c r="D10" s="4" t="inlineStr">
        <is>
          <t xml:space="preserve"> </t>
        </is>
      </c>
    </row>
    <row r="11">
      <c r="A11" s="4" t="inlineStr">
        <is>
          <t>Deferred tax liability</t>
        </is>
      </c>
      <c r="B11" s="6" t="n">
        <v>39157</v>
      </c>
      <c r="C11" s="4" t="inlineStr">
        <is>
          <t xml:space="preserve"> </t>
        </is>
      </c>
      <c r="D11" s="4" t="inlineStr">
        <is>
          <t xml:space="preserve"> </t>
        </is>
      </c>
    </row>
    <row r="12">
      <c r="A12" s="4" t="inlineStr">
        <is>
          <t>Expected future benefit from goodwill</t>
        </is>
      </c>
      <c r="B12" s="6" t="n">
        <v>5000</v>
      </c>
      <c r="C12" s="4" t="inlineStr">
        <is>
          <t xml:space="preserve"> </t>
        </is>
      </c>
      <c r="D12" s="4" t="inlineStr">
        <is>
          <t xml:space="preserve"> </t>
        </is>
      </c>
    </row>
    <row r="13">
      <c r="A13" s="4" t="inlineStr">
        <is>
          <t>Validus Specialt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Expected tax deductible amount</t>
        </is>
      </c>
      <c r="B15" s="7" t="n">
        <v>24000</v>
      </c>
      <c r="C15" s="4" t="inlineStr">
        <is>
          <t xml:space="preserve"> </t>
        </is>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VALIDUS - Schedule of Supplemental Pro Forma Information (Details) - Validu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revenues</t>
        </is>
      </c>
      <c r="B4" s="7" t="n">
        <v>11611682</v>
      </c>
      <c r="C4" s="7" t="n">
        <v>7169338</v>
      </c>
    </row>
    <row r="5">
      <c r="A5" s="4" t="inlineStr">
        <is>
          <t>Net income (loss) available (attributable) to RenaissanceRe common shareholders</t>
        </is>
      </c>
      <c r="B5" s="7" t="n">
        <v>2926518</v>
      </c>
      <c r="C5" s="7" t="n">
        <v>-15524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VALIDUS - Defined Benefit Pension Plan (Details) - Pension Plan - Validus $ in Millions</t>
        </is>
      </c>
      <c r="B1" s="2" t="inlineStr">
        <is>
          <t>Dec. 31, 2023 USD ($)</t>
        </is>
      </c>
    </row>
    <row r="2">
      <c r="A2" s="3" t="inlineStr">
        <is>
          <t>Business Acquisition [Line Items]</t>
        </is>
      </c>
      <c r="B2" s="4" t="inlineStr">
        <is>
          <t xml:space="preserve"> </t>
        </is>
      </c>
    </row>
    <row r="3">
      <c r="A3" s="4" t="inlineStr">
        <is>
          <t>Net balance sheet liability</t>
        </is>
      </c>
      <c r="B3" s="5" t="n">
        <v>1.1</v>
      </c>
    </row>
    <row r="4">
      <c r="A4" s="4" t="inlineStr">
        <is>
          <t>Projected benefit obligation</t>
        </is>
      </c>
      <c r="B4" s="10" t="n">
        <v>9.800000000000001</v>
      </c>
    </row>
    <row r="5">
      <c r="A5" s="4" t="inlineStr">
        <is>
          <t>Plan assets at fair value</t>
        </is>
      </c>
      <c r="B5" s="5" t="n">
        <v>8.6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mprehensive income (loss)</t>
        </is>
      </c>
      <c r="B3" s="4" t="inlineStr">
        <is>
          <t xml:space="preserve"> </t>
        </is>
      </c>
      <c r="C3" s="4" t="inlineStr">
        <is>
          <t xml:space="preserve"> </t>
        </is>
      </c>
      <c r="D3" s="4" t="inlineStr">
        <is>
          <t xml:space="preserve"> </t>
        </is>
      </c>
    </row>
    <row r="4">
      <c r="A4" s="4" t="inlineStr">
        <is>
          <t>Net income (loss)</t>
        </is>
      </c>
      <c r="B4" s="7" t="n">
        <v>3620127</v>
      </c>
      <c r="C4" s="7" t="n">
        <v>-1159816</v>
      </c>
      <c r="D4" s="7" t="n">
        <v>-103440</v>
      </c>
    </row>
    <row r="5">
      <c r="A5" s="4" t="inlineStr">
        <is>
          <t>Change in net unrealized gains (losses) on investments, net of tax</t>
        </is>
      </c>
      <c r="B5" s="6" t="n">
        <v>1082</v>
      </c>
      <c r="C5" s="6" t="n">
        <v>-4923</v>
      </c>
      <c r="D5" s="6" t="n">
        <v>-2492</v>
      </c>
    </row>
    <row r="6">
      <c r="A6" s="4" t="inlineStr">
        <is>
          <t>Foreign currency translation adjustments, net of tax</t>
        </is>
      </c>
      <c r="B6" s="6" t="n">
        <v>169</v>
      </c>
      <c r="C6" s="6" t="n">
        <v>370</v>
      </c>
      <c r="D6" s="6" t="n">
        <v>4225</v>
      </c>
    </row>
    <row r="7">
      <c r="A7" s="4" t="inlineStr">
        <is>
          <t>Comprehensive income (loss)</t>
        </is>
      </c>
      <c r="B7" s="6" t="n">
        <v>3621378</v>
      </c>
      <c r="C7" s="6" t="n">
        <v>-1164369</v>
      </c>
      <c r="D7" s="6" t="n">
        <v>-101707</v>
      </c>
    </row>
    <row r="8">
      <c r="A8" s="4" t="inlineStr">
        <is>
          <t>Net (income) loss attributable to redeemable noncontrolling interests</t>
        </is>
      </c>
      <c r="B8" s="6" t="n">
        <v>-1058995</v>
      </c>
      <c r="C8" s="6" t="n">
        <v>98613</v>
      </c>
      <c r="D8" s="6" t="n">
        <v>63285</v>
      </c>
    </row>
    <row r="9">
      <c r="A9" s="4" t="inlineStr">
        <is>
          <t>Comprehensive income (loss) attributable to redeemable noncontrolling interests</t>
        </is>
      </c>
      <c r="B9" s="6" t="n">
        <v>-1058995</v>
      </c>
      <c r="C9" s="6" t="n">
        <v>98613</v>
      </c>
      <c r="D9" s="6" t="n">
        <v>63285</v>
      </c>
    </row>
    <row r="10">
      <c r="A10" s="4" t="inlineStr">
        <is>
          <t>Comprehensive income (loss) attributable to RenaissanceRe</t>
        </is>
      </c>
      <c r="B10" s="7" t="n">
        <v>2562383</v>
      </c>
      <c r="C10" s="7" t="n">
        <v>-1065756</v>
      </c>
      <c r="D10" s="7" t="n">
        <v>-384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Intangible Assets and Goodwill (Details) - USD ($) $ in Thousands</t>
        </is>
      </c>
      <c r="B1" s="2" t="inlineStr">
        <is>
          <t>Dec. 31, 2023</t>
        </is>
      </c>
      <c r="C1" s="2" t="inlineStr">
        <is>
          <t>Dec. 31, 2022</t>
        </is>
      </c>
      <c r="D1" s="2" t="inlineStr">
        <is>
          <t>Dec. 31, 2021</t>
        </is>
      </c>
    </row>
    <row r="2">
      <c r="A2" s="3" t="inlineStr">
        <is>
          <t>Goodwill and Intangible Assets [Line Items]</t>
        </is>
      </c>
      <c r="B2" s="4" t="inlineStr">
        <is>
          <t xml:space="preserve"> </t>
        </is>
      </c>
      <c r="C2" s="4" t="inlineStr">
        <is>
          <t xml:space="preserve"> </t>
        </is>
      </c>
      <c r="D2" s="4" t="inlineStr">
        <is>
          <t xml:space="preserve"> </t>
        </is>
      </c>
    </row>
    <row r="3">
      <c r="A3" s="4" t="inlineStr">
        <is>
          <t>Other intangible assets, net</t>
        </is>
      </c>
      <c r="B3" s="7" t="n">
        <v>482070</v>
      </c>
      <c r="C3" s="7" t="n">
        <v>34800</v>
      </c>
      <c r="D3" s="4" t="inlineStr">
        <is>
          <t xml:space="preserve"> </t>
        </is>
      </c>
    </row>
    <row r="4">
      <c r="A4" s="4" t="inlineStr">
        <is>
          <t>Total goodwill and other intangible assets</t>
        </is>
      </c>
      <c r="B4" s="6" t="n">
        <v>775352</v>
      </c>
      <c r="C4" s="6" t="n">
        <v>237828</v>
      </c>
      <c r="D4" s="4" t="inlineStr">
        <is>
          <t xml:space="preserve"> </t>
        </is>
      </c>
    </row>
    <row r="5">
      <c r="A5" s="4" t="inlineStr">
        <is>
          <t>Goodwill and Other Intangible Assets Included in Investments in Other Ventures, Under Equity Method</t>
        </is>
      </c>
      <c r="B5" s="4" t="inlineStr">
        <is>
          <t xml:space="preserve"> </t>
        </is>
      </c>
      <c r="C5" s="4" t="inlineStr">
        <is>
          <t xml:space="preserve"> </t>
        </is>
      </c>
      <c r="D5" s="4" t="inlineStr">
        <is>
          <t xml:space="preserve"> </t>
        </is>
      </c>
    </row>
    <row r="6">
      <c r="A6" s="3" t="inlineStr">
        <is>
          <t>Goodwill and Intangible Assets [Line Items]</t>
        </is>
      </c>
      <c r="B6" s="4" t="inlineStr">
        <is>
          <t xml:space="preserve"> </t>
        </is>
      </c>
      <c r="C6" s="4" t="inlineStr">
        <is>
          <t xml:space="preserve"> </t>
        </is>
      </c>
      <c r="D6" s="4" t="inlineStr">
        <is>
          <t xml:space="preserve"> </t>
        </is>
      </c>
    </row>
    <row r="7">
      <c r="A7" s="4" t="inlineStr">
        <is>
          <t>Goodwill, net</t>
        </is>
      </c>
      <c r="B7" s="6" t="n">
        <v>10808</v>
      </c>
      <c r="C7" s="6" t="n">
        <v>9903</v>
      </c>
      <c r="D7" s="7" t="n">
        <v>9903</v>
      </c>
    </row>
    <row r="8">
      <c r="A8" s="4" t="inlineStr">
        <is>
          <t>Other intangible assets, net</t>
        </is>
      </c>
      <c r="B8" s="6" t="n">
        <v>7260</v>
      </c>
      <c r="C8" s="6" t="n">
        <v>7866</v>
      </c>
      <c r="D8" s="4" t="inlineStr">
        <is>
          <t xml:space="preserve"> </t>
        </is>
      </c>
    </row>
    <row r="9">
      <c r="A9" s="4" t="inlineStr">
        <is>
          <t>Total goodwill and other intangible assets</t>
        </is>
      </c>
      <c r="B9" s="6" t="n">
        <v>18068</v>
      </c>
      <c r="C9" s="6" t="n">
        <v>17769</v>
      </c>
      <c r="D9" s="4" t="inlineStr">
        <is>
          <t xml:space="preserve"> </t>
        </is>
      </c>
    </row>
    <row r="10">
      <c r="A10" s="4" t="inlineStr">
        <is>
          <t>Goodwill and Other Intangible Assets</t>
        </is>
      </c>
      <c r="B10" s="4" t="inlineStr">
        <is>
          <t xml:space="preserve"> </t>
        </is>
      </c>
      <c r="C10" s="4" t="inlineStr">
        <is>
          <t xml:space="preserve"> </t>
        </is>
      </c>
      <c r="D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row>
    <row r="12">
      <c r="A12" s="4" t="inlineStr">
        <is>
          <t>Goodwill, net</t>
        </is>
      </c>
      <c r="B12" s="6" t="n">
        <v>300542</v>
      </c>
      <c r="C12" s="6" t="n">
        <v>210894</v>
      </c>
      <c r="D12" s="7" t="n">
        <v>210920</v>
      </c>
    </row>
    <row r="13">
      <c r="A13" s="4" t="inlineStr">
        <is>
          <t>Other intangible assets, net</t>
        </is>
      </c>
      <c r="B13" s="6" t="n">
        <v>474810</v>
      </c>
      <c r="C13" s="6" t="n">
        <v>26934</v>
      </c>
      <c r="D13" s="4" t="inlineStr">
        <is>
          <t xml:space="preserve"> </t>
        </is>
      </c>
    </row>
    <row r="14">
      <c r="A14" s="4" t="inlineStr">
        <is>
          <t>Total goodwill and other intangible assets</t>
        </is>
      </c>
      <c r="B14" s="7" t="n">
        <v>775352</v>
      </c>
      <c r="C14" s="7" t="n">
        <v>237828</v>
      </c>
      <c r="D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Goodwill and Other Intangible Assets - Narrative (Details) - USD ($)</t>
        </is>
      </c>
      <c r="B1" s="2" t="inlineStr">
        <is>
          <t>12 Months Ended</t>
        </is>
      </c>
    </row>
    <row r="2">
      <c r="B2" s="2" t="inlineStr">
        <is>
          <t>Dec. 31, 2023</t>
        </is>
      </c>
      <c r="C2" s="2" t="inlineStr">
        <is>
          <t>Dec. 31, 2022</t>
        </is>
      </c>
      <c r="D2" s="2" t="inlineStr">
        <is>
          <t>Nov. 01, 2023</t>
        </is>
      </c>
      <c r="E2" s="2" t="inlineStr">
        <is>
          <t>Dec. 31, 2021</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7" t="n">
        <v>13600000</v>
      </c>
      <c r="C4" s="7" t="n">
        <v>6500000</v>
      </c>
      <c r="D4" s="4" t="inlineStr">
        <is>
          <t xml:space="preserve"> </t>
        </is>
      </c>
      <c r="E4" s="4" t="inlineStr">
        <is>
          <t xml:space="preserve"> </t>
        </is>
      </c>
    </row>
    <row r="5">
      <c r="A5" s="4" t="inlineStr">
        <is>
          <t>Impairment of indefinite-lived intangible asset</t>
        </is>
      </c>
      <c r="B5" s="6" t="n">
        <v>0</v>
      </c>
      <c r="C5" s="6" t="n">
        <v>0</v>
      </c>
      <c r="D5" s="4" t="inlineStr">
        <is>
          <t xml:space="preserve"> </t>
        </is>
      </c>
      <c r="E5" s="4" t="inlineStr">
        <is>
          <t xml:space="preserve"> </t>
        </is>
      </c>
    </row>
    <row r="6">
      <c r="A6" s="4" t="inlineStr">
        <is>
          <t>Validus</t>
        </is>
      </c>
      <c r="B6" s="4" t="inlineStr">
        <is>
          <t xml:space="preserve"> </t>
        </is>
      </c>
      <c r="C6" s="4" t="inlineStr">
        <is>
          <t xml:space="preserve"> </t>
        </is>
      </c>
      <c r="D6" s="4" t="inlineStr">
        <is>
          <t xml:space="preserve"> </t>
        </is>
      </c>
      <c r="E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row>
    <row r="8">
      <c r="A8" s="4" t="inlineStr">
        <is>
          <t>Identifiable intangible assets</t>
        </is>
      </c>
      <c r="B8" s="6" t="n">
        <v>453066000</v>
      </c>
      <c r="C8" s="4" t="inlineStr">
        <is>
          <t xml:space="preserve"> </t>
        </is>
      </c>
      <c r="D8" s="7" t="n">
        <v>460884000</v>
      </c>
      <c r="E8" s="4" t="inlineStr">
        <is>
          <t xml:space="preserve"> </t>
        </is>
      </c>
    </row>
    <row r="9">
      <c r="A9" s="4" t="inlineStr">
        <is>
          <t>Goodwill and Other Intangible Assets</t>
        </is>
      </c>
      <c r="B9" s="4" t="inlineStr">
        <is>
          <t xml:space="preserve"> </t>
        </is>
      </c>
      <c r="C9" s="4" t="inlineStr">
        <is>
          <t xml:space="preserve"> </t>
        </is>
      </c>
      <c r="D9" s="4" t="inlineStr">
        <is>
          <t xml:space="preserve"> </t>
        </is>
      </c>
      <c r="E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c r="E10" s="4" t="inlineStr">
        <is>
          <t xml:space="preserve"> </t>
        </is>
      </c>
    </row>
    <row r="11">
      <c r="A11" s="4" t="inlineStr">
        <is>
          <t>Goodwill, gross</t>
        </is>
      </c>
      <c r="B11" s="6" t="n">
        <v>302800000</v>
      </c>
      <c r="C11" s="6" t="n">
        <v>213200000</v>
      </c>
      <c r="D11" s="4" t="inlineStr">
        <is>
          <t xml:space="preserve"> </t>
        </is>
      </c>
      <c r="E11" s="7" t="n">
        <v>213200000</v>
      </c>
    </row>
    <row r="12">
      <c r="A12" s="4" t="inlineStr">
        <is>
          <t>Goodwill, accumulated impairment loss</t>
        </is>
      </c>
      <c r="B12" s="6" t="n">
        <v>2300000</v>
      </c>
      <c r="C12" s="6" t="n">
        <v>2300000</v>
      </c>
      <c r="D12" s="4" t="inlineStr">
        <is>
          <t xml:space="preserve"> </t>
        </is>
      </c>
      <c r="E12" s="4" t="inlineStr">
        <is>
          <t xml:space="preserve"> </t>
        </is>
      </c>
    </row>
    <row r="13">
      <c r="A13" s="4" t="inlineStr">
        <is>
          <t>Goodwill and Other Intangible Assets Included in Investments in Other Ventures, Under Equity Method</t>
        </is>
      </c>
      <c r="B13" s="4" t="inlineStr">
        <is>
          <t xml:space="preserve"> </t>
        </is>
      </c>
      <c r="C13" s="4" t="inlineStr">
        <is>
          <t xml:space="preserve"> </t>
        </is>
      </c>
      <c r="D13" s="4" t="inlineStr">
        <is>
          <t xml:space="preserve"> </t>
        </is>
      </c>
      <c r="E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c r="E14" s="4" t="inlineStr">
        <is>
          <t xml:space="preserve"> </t>
        </is>
      </c>
    </row>
    <row r="15">
      <c r="A15" s="4" t="inlineStr">
        <is>
          <t>Goodwill, gross</t>
        </is>
      </c>
      <c r="B15" s="6" t="n">
        <v>15300000</v>
      </c>
      <c r="C15" s="6" t="n">
        <v>14400000</v>
      </c>
      <c r="D15" s="4" t="inlineStr">
        <is>
          <t xml:space="preserve"> </t>
        </is>
      </c>
      <c r="E15" s="7" t="n">
        <v>14400000</v>
      </c>
    </row>
    <row r="16">
      <c r="A16" s="4" t="inlineStr">
        <is>
          <t>Goodwill, accumulated impairment loss</t>
        </is>
      </c>
      <c r="B16" s="7" t="n">
        <v>4500000</v>
      </c>
      <c r="C16" s="7" t="n">
        <v>4500000</v>
      </c>
      <c r="D16" s="4" t="inlineStr">
        <is>
          <t xml:space="preserve"> </t>
        </is>
      </c>
      <c r="E16" s="4" t="inlineStr">
        <is>
          <t xml:space="preserve"> </t>
        </is>
      </c>
    </row>
    <row r="17">
      <c r="A17" s="4" t="inlineStr">
        <is>
          <t>Low</t>
        </is>
      </c>
      <c r="B17" s="4" t="inlineStr">
        <is>
          <t xml:space="preserve"> </t>
        </is>
      </c>
      <c r="C17" s="4" t="inlineStr">
        <is>
          <t xml:space="preserve"> </t>
        </is>
      </c>
      <c r="D17" s="4" t="inlineStr">
        <is>
          <t xml:space="preserve"> </t>
        </is>
      </c>
      <c r="E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s, useful life</t>
        </is>
      </c>
      <c r="B19" s="4" t="inlineStr">
        <is>
          <t>3 months 18 days</t>
        </is>
      </c>
      <c r="C19" s="4" t="inlineStr">
        <is>
          <t xml:space="preserve"> </t>
        </is>
      </c>
      <c r="D19" s="4" t="inlineStr">
        <is>
          <t xml:space="preserve"> </t>
        </is>
      </c>
      <c r="E19" s="4" t="inlineStr">
        <is>
          <t xml:space="preserve"> </t>
        </is>
      </c>
    </row>
    <row r="20">
      <c r="A20" s="4" t="inlineStr">
        <is>
          <t>High</t>
        </is>
      </c>
      <c r="B20" s="4" t="inlineStr">
        <is>
          <t xml:space="preserve"> </t>
        </is>
      </c>
      <c r="C20" s="4" t="inlineStr">
        <is>
          <t xml:space="preserve"> </t>
        </is>
      </c>
      <c r="D20" s="4" t="inlineStr">
        <is>
          <t xml:space="preserve"> </t>
        </is>
      </c>
      <c r="E20" s="4" t="inlineStr">
        <is>
          <t xml:space="preserve"> </t>
        </is>
      </c>
    </row>
    <row r="21">
      <c r="A21" s="3" t="inlineStr">
        <is>
          <t>Goodwill and Intangible Assets [Line Items]</t>
        </is>
      </c>
      <c r="B21" s="4" t="inlineStr">
        <is>
          <t xml:space="preserve"> </t>
        </is>
      </c>
      <c r="C21" s="4" t="inlineStr">
        <is>
          <t xml:space="preserve"> </t>
        </is>
      </c>
      <c r="D21" s="4" t="inlineStr">
        <is>
          <t xml:space="preserve"> </t>
        </is>
      </c>
      <c r="E21" s="4" t="inlineStr">
        <is>
          <t xml:space="preserve"> </t>
        </is>
      </c>
    </row>
    <row r="22">
      <c r="A22" s="4" t="inlineStr">
        <is>
          <t>Finite-lived intangible assets, useful life</t>
        </is>
      </c>
      <c r="B22" s="4" t="inlineStr">
        <is>
          <t>14 years 9 months 18 days</t>
        </is>
      </c>
      <c r="C22" s="4" t="inlineStr">
        <is>
          <t xml:space="preserve"> </t>
        </is>
      </c>
      <c r="D22" s="4" t="inlineStr">
        <is>
          <t xml:space="preserve"> </t>
        </is>
      </c>
      <c r="E22" s="4" t="inlineStr">
        <is>
          <t xml:space="preserve"> </t>
        </is>
      </c>
    </row>
    <row r="23">
      <c r="A23" s="4" t="inlineStr">
        <is>
          <t>Weighted Average or Actual</t>
        </is>
      </c>
      <c r="B23" s="4" t="inlineStr">
        <is>
          <t xml:space="preserve"> </t>
        </is>
      </c>
      <c r="C23" s="4" t="inlineStr">
        <is>
          <t xml:space="preserve"> </t>
        </is>
      </c>
      <c r="D23" s="4" t="inlineStr">
        <is>
          <t xml:space="preserve"> </t>
        </is>
      </c>
      <c r="E23" s="4" t="inlineStr">
        <is>
          <t xml:space="preserve"> </t>
        </is>
      </c>
    </row>
    <row r="24">
      <c r="A24" s="3" t="inlineStr">
        <is>
          <t>Goodwill and Intangible Assets [Line Items]</t>
        </is>
      </c>
      <c r="B24" s="4" t="inlineStr">
        <is>
          <t xml:space="preserve"> </t>
        </is>
      </c>
      <c r="C24" s="4" t="inlineStr">
        <is>
          <t xml:space="preserve"> </t>
        </is>
      </c>
      <c r="D24" s="4" t="inlineStr">
        <is>
          <t xml:space="preserve"> </t>
        </is>
      </c>
      <c r="E24" s="4" t="inlineStr">
        <is>
          <t xml:space="preserve"> </t>
        </is>
      </c>
    </row>
    <row r="25">
      <c r="A25" s="4" t="inlineStr">
        <is>
          <t>Finite-lived intangible assets, useful life</t>
        </is>
      </c>
      <c r="B25" s="4" t="inlineStr">
        <is>
          <t>13 years 4 months 24 days</t>
        </is>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and Other Intangible Assets Included in Equity Method Investments (Details) - USD ($) $ in Thousands</t>
        </is>
      </c>
      <c r="B1" s="2" t="inlineStr">
        <is>
          <t>12 Months Ended</t>
        </is>
      </c>
    </row>
    <row r="2">
      <c r="B2" s="2" t="inlineStr">
        <is>
          <t>Dec. 31, 2023</t>
        </is>
      </c>
      <c r="C2" s="2" t="inlineStr">
        <is>
          <t>Dec. 31, 2022</t>
        </is>
      </c>
    </row>
    <row r="3">
      <c r="A3" s="4" t="inlineStr">
        <is>
          <t>Goodwill and Other Intangible Assets Included in Investments in Other Ventures, Under Equity Method</t>
        </is>
      </c>
      <c r="B3" s="4" t="inlineStr">
        <is>
          <t xml:space="preserve"> </t>
        </is>
      </c>
      <c r="C3" s="4" t="inlineStr">
        <is>
          <t xml:space="preserve"> </t>
        </is>
      </c>
    </row>
    <row r="4">
      <c r="A4" s="3" t="inlineStr">
        <is>
          <t>Goodwill</t>
        </is>
      </c>
      <c r="B4" s="4" t="inlineStr">
        <is>
          <t xml:space="preserve"> </t>
        </is>
      </c>
      <c r="C4" s="4" t="inlineStr">
        <is>
          <t xml:space="preserve"> </t>
        </is>
      </c>
    </row>
    <row r="5">
      <c r="A5" s="4" t="inlineStr">
        <is>
          <t>Goodwill beginning balance</t>
        </is>
      </c>
      <c r="B5" s="7" t="n">
        <v>9903</v>
      </c>
      <c r="C5" s="7" t="n">
        <v>9903</v>
      </c>
    </row>
    <row r="6">
      <c r="A6" s="4" t="inlineStr">
        <is>
          <t>Foreign currency translation</t>
        </is>
      </c>
      <c r="B6" s="4" t="inlineStr">
        <is>
          <t xml:space="preserve"> </t>
        </is>
      </c>
      <c r="C6" s="6" t="n">
        <v>0</v>
      </c>
    </row>
    <row r="7">
      <c r="A7" s="4" t="inlineStr">
        <is>
          <t>Acquired</t>
        </is>
      </c>
      <c r="B7" s="6" t="n">
        <v>905</v>
      </c>
      <c r="C7" s="4" t="inlineStr">
        <is>
          <t xml:space="preserve"> </t>
        </is>
      </c>
    </row>
    <row r="8">
      <c r="A8" s="4" t="inlineStr">
        <is>
          <t>Goodwill ending balance</t>
        </is>
      </c>
      <c r="B8" s="6" t="n">
        <v>10808</v>
      </c>
      <c r="C8" s="6" t="n">
        <v>9903</v>
      </c>
    </row>
    <row r="9">
      <c r="A9" s="4" t="inlineStr">
        <is>
          <t>Goodwill and Other Intangible Assets</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Goodwill beginning balance</t>
        </is>
      </c>
      <c r="B11" s="6" t="n">
        <v>210894</v>
      </c>
      <c r="C11" s="6" t="n">
        <v>210920</v>
      </c>
    </row>
    <row r="12">
      <c r="A12" s="4" t="inlineStr">
        <is>
          <t>Foreign currency translation</t>
        </is>
      </c>
      <c r="B12" s="4" t="inlineStr">
        <is>
          <t xml:space="preserve"> </t>
        </is>
      </c>
      <c r="C12" s="6" t="n">
        <v>-26</v>
      </c>
    </row>
    <row r="13">
      <c r="A13" s="4" t="inlineStr">
        <is>
          <t>Acquired</t>
        </is>
      </c>
      <c r="B13" s="6" t="n">
        <v>89648</v>
      </c>
      <c r="C13" s="4" t="inlineStr">
        <is>
          <t xml:space="preserve"> </t>
        </is>
      </c>
    </row>
    <row r="14">
      <c r="A14" s="4" t="inlineStr">
        <is>
          <t>Goodwill ending balance</t>
        </is>
      </c>
      <c r="B14" s="7" t="n">
        <v>300542</v>
      </c>
      <c r="C14" s="7" t="n">
        <v>2108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by Major Class (Details) - USD ($) $ in Thousands</t>
        </is>
      </c>
      <c r="B1" s="2" t="inlineStr">
        <is>
          <t>Dec. 31, 2023</t>
        </is>
      </c>
      <c r="C1" s="2" t="inlineStr">
        <is>
          <t>Dec. 31, 2022</t>
        </is>
      </c>
    </row>
    <row r="2">
      <c r="A2" s="3" t="inlineStr">
        <is>
          <t>Schedule of Finite and Indefinite-lived Intangible Assets [Line Items]</t>
        </is>
      </c>
      <c r="B2" s="4" t="inlineStr">
        <is>
          <t xml:space="preserve"> </t>
        </is>
      </c>
      <c r="C2" s="4" t="inlineStr">
        <is>
          <t xml:space="preserve"> </t>
        </is>
      </c>
    </row>
    <row r="3">
      <c r="A3" s="4" t="inlineStr">
        <is>
          <t>Gross  Carrying   Value</t>
        </is>
      </c>
      <c r="B3" s="7" t="n">
        <v>636037</v>
      </c>
      <c r="C3" s="7" t="n">
        <v>175153</v>
      </c>
    </row>
    <row r="4">
      <c r="A4" s="4" t="inlineStr">
        <is>
          <t>Accumulated Amortization</t>
        </is>
      </c>
      <c r="B4" s="6" t="n">
        <v>-143139</v>
      </c>
      <c r="C4" s="6" t="n">
        <v>-129525</v>
      </c>
    </row>
    <row r="5">
      <c r="A5" s="4" t="inlineStr">
        <is>
          <t>Accumulated Impairment Losses</t>
        </is>
      </c>
      <c r="B5" s="6" t="n">
        <v>-10828</v>
      </c>
      <c r="C5" s="6" t="n">
        <v>-10828</v>
      </c>
    </row>
    <row r="6">
      <c r="A6" s="4" t="inlineStr">
        <is>
          <t>Net</t>
        </is>
      </c>
      <c r="B6" s="6" t="n">
        <v>482070</v>
      </c>
      <c r="C6" s="6" t="n">
        <v>34800</v>
      </c>
    </row>
    <row r="7">
      <c r="A7" s="4" t="inlineStr">
        <is>
          <t>Licenses</t>
        </is>
      </c>
      <c r="B7" s="4" t="inlineStr">
        <is>
          <t xml:space="preserve"> </t>
        </is>
      </c>
      <c r="C7" s="4" t="inlineStr">
        <is>
          <t xml:space="preserve"> </t>
        </is>
      </c>
    </row>
    <row r="8">
      <c r="A8" s="3" t="inlineStr">
        <is>
          <t>Schedule of Finite and Indefinite-lived Intangible Assets [Line Items]</t>
        </is>
      </c>
      <c r="B8" s="4" t="inlineStr">
        <is>
          <t xml:space="preserve"> </t>
        </is>
      </c>
      <c r="C8" s="4" t="inlineStr">
        <is>
          <t xml:space="preserve"> </t>
        </is>
      </c>
    </row>
    <row r="9">
      <c r="A9" s="4" t="inlineStr">
        <is>
          <t>Gross  Carrying   Value</t>
        </is>
      </c>
      <c r="B9" s="6" t="n">
        <v>37663</v>
      </c>
      <c r="C9" s="6" t="n">
        <v>23779</v>
      </c>
    </row>
    <row r="10">
      <c r="A10" s="4" t="inlineStr">
        <is>
          <t>Accumulated Impairment Losses</t>
        </is>
      </c>
      <c r="B10" s="6" t="n">
        <v>-6653</v>
      </c>
      <c r="C10" s="6" t="n">
        <v>-6653</v>
      </c>
    </row>
    <row r="11">
      <c r="A11" s="4" t="inlineStr">
        <is>
          <t>Net</t>
        </is>
      </c>
      <c r="B11" s="6" t="n">
        <v>31010</v>
      </c>
      <c r="C11" s="6" t="n">
        <v>17126</v>
      </c>
    </row>
    <row r="12">
      <c r="A12" s="4" t="inlineStr">
        <is>
          <t>Customer relationships and customer lists</t>
        </is>
      </c>
      <c r="B12" s="4" t="inlineStr">
        <is>
          <t xml:space="preserve"> </t>
        </is>
      </c>
      <c r="C12" s="4" t="inlineStr">
        <is>
          <t xml:space="preserve"> </t>
        </is>
      </c>
    </row>
    <row r="13">
      <c r="A13" s="3" t="inlineStr">
        <is>
          <t>Schedule of Finite and Indefinite-lived Intangible Assets [Line Items]</t>
        </is>
      </c>
      <c r="B13" s="4" t="inlineStr">
        <is>
          <t xml:space="preserve"> </t>
        </is>
      </c>
      <c r="C13" s="4" t="inlineStr">
        <is>
          <t xml:space="preserve"> </t>
        </is>
      </c>
    </row>
    <row r="14">
      <c r="A14" s="4" t="inlineStr">
        <is>
          <t>Gross  Carrying   Value</t>
        </is>
      </c>
      <c r="B14" s="6" t="n">
        <v>530704</v>
      </c>
      <c r="C14" s="6" t="n">
        <v>108704</v>
      </c>
    </row>
    <row r="15">
      <c r="A15" s="4" t="inlineStr">
        <is>
          <t>Accumulated Amortization</t>
        </is>
      </c>
      <c r="B15" s="6" t="n">
        <v>-101659</v>
      </c>
      <c r="C15" s="6" t="n">
        <v>-89736</v>
      </c>
    </row>
    <row r="16">
      <c r="A16" s="4" t="inlineStr">
        <is>
          <t>Accumulated Impairment Losses</t>
        </is>
      </c>
      <c r="B16" s="6" t="n">
        <v>-1550</v>
      </c>
      <c r="C16" s="6" t="n">
        <v>-1550</v>
      </c>
    </row>
    <row r="17">
      <c r="A17" s="4" t="inlineStr">
        <is>
          <t>Net</t>
        </is>
      </c>
      <c r="B17" s="6" t="n">
        <v>427495</v>
      </c>
      <c r="C17" s="6" t="n">
        <v>17418</v>
      </c>
    </row>
    <row r="18">
      <c r="A18" s="4" t="inlineStr">
        <is>
          <t>Value of business acquired</t>
        </is>
      </c>
      <c r="B18" s="4" t="inlineStr">
        <is>
          <t xml:space="preserve"> </t>
        </is>
      </c>
      <c r="C18" s="4" t="inlineStr">
        <is>
          <t xml:space="preserve"> </t>
        </is>
      </c>
    </row>
    <row r="19">
      <c r="A19" s="3" t="inlineStr">
        <is>
          <t>Schedule of Finite and Indefinite-lived Intangible Assets [Line Items]</t>
        </is>
      </c>
      <c r="B19" s="4" t="inlineStr">
        <is>
          <t xml:space="preserve"> </t>
        </is>
      </c>
      <c r="C19" s="4" t="inlineStr">
        <is>
          <t xml:space="preserve"> </t>
        </is>
      </c>
    </row>
    <row r="20">
      <c r="A20" s="4" t="inlineStr">
        <is>
          <t>Gross  Carrying   Value</t>
        </is>
      </c>
      <c r="B20" s="6" t="n">
        <v>20200</v>
      </c>
      <c r="C20" s="6" t="n">
        <v>20200</v>
      </c>
    </row>
    <row r="21">
      <c r="A21" s="4" t="inlineStr">
        <is>
          <t>Accumulated Amortization</t>
        </is>
      </c>
      <c r="B21" s="6" t="n">
        <v>-20200</v>
      </c>
      <c r="C21" s="6" t="n">
        <v>-20200</v>
      </c>
    </row>
    <row r="22">
      <c r="A22" s="4" t="inlineStr">
        <is>
          <t>Accumulated Impairment Losses</t>
        </is>
      </c>
      <c r="B22" s="6" t="n">
        <v>0</v>
      </c>
      <c r="C22" s="6" t="n">
        <v>0</v>
      </c>
    </row>
    <row r="23">
      <c r="A23" s="4" t="inlineStr">
        <is>
          <t>Net</t>
        </is>
      </c>
      <c r="B23" s="6" t="n">
        <v>0</v>
      </c>
      <c r="C23" s="6" t="n">
        <v>0</v>
      </c>
    </row>
    <row r="24">
      <c r="A24" s="4" t="inlineStr">
        <is>
          <t>Asset management contracts</t>
        </is>
      </c>
      <c r="B24" s="4" t="inlineStr">
        <is>
          <t xml:space="preserve"> </t>
        </is>
      </c>
      <c r="C24" s="4" t="inlineStr">
        <is>
          <t xml:space="preserve"> </t>
        </is>
      </c>
    </row>
    <row r="25">
      <c r="A25" s="3" t="inlineStr">
        <is>
          <t>Schedule of Finite and Indefinite-lived Intangible Assets [Line Items]</t>
        </is>
      </c>
      <c r="B25" s="4" t="inlineStr">
        <is>
          <t xml:space="preserve"> </t>
        </is>
      </c>
      <c r="C25" s="4" t="inlineStr">
        <is>
          <t xml:space="preserve"> </t>
        </is>
      </c>
    </row>
    <row r="26">
      <c r="A26" s="4" t="inlineStr">
        <is>
          <t>Gross  Carrying   Value</t>
        </is>
      </c>
      <c r="B26" s="6" t="n">
        <v>20000</v>
      </c>
      <c r="C26" s="4" t="inlineStr">
        <is>
          <t xml:space="preserve"> </t>
        </is>
      </c>
    </row>
    <row r="27">
      <c r="A27" s="4" t="inlineStr">
        <is>
          <t>Accumulated Amortization</t>
        </is>
      </c>
      <c r="B27" s="6" t="n">
        <v>-833</v>
      </c>
      <c r="C27" s="4" t="inlineStr">
        <is>
          <t xml:space="preserve"> </t>
        </is>
      </c>
    </row>
    <row r="28">
      <c r="A28" s="4" t="inlineStr">
        <is>
          <t>Accumulated Impairment Losses</t>
        </is>
      </c>
      <c r="B28" s="6" t="n">
        <v>0</v>
      </c>
      <c r="C28" s="4" t="inlineStr">
        <is>
          <t xml:space="preserve"> </t>
        </is>
      </c>
    </row>
    <row r="29">
      <c r="A29" s="4" t="inlineStr">
        <is>
          <t>Net</t>
        </is>
      </c>
      <c r="B29" s="6" t="n">
        <v>19167</v>
      </c>
      <c r="C29" s="4" t="inlineStr">
        <is>
          <t xml:space="preserve"> </t>
        </is>
      </c>
    </row>
    <row r="30">
      <c r="A30" s="4" t="inlineStr">
        <is>
          <t>Software</t>
        </is>
      </c>
      <c r="B30" s="4" t="inlineStr">
        <is>
          <t xml:space="preserve"> </t>
        </is>
      </c>
      <c r="C30" s="4" t="inlineStr">
        <is>
          <t xml:space="preserve"> </t>
        </is>
      </c>
    </row>
    <row r="31">
      <c r="A31" s="3" t="inlineStr">
        <is>
          <t>Schedule of Finite and Indefinite-lived Intangible Assets [Line Items]</t>
        </is>
      </c>
      <c r="B31" s="4" t="inlineStr">
        <is>
          <t xml:space="preserve"> </t>
        </is>
      </c>
      <c r="C31" s="4" t="inlineStr">
        <is>
          <t xml:space="preserve"> </t>
        </is>
      </c>
    </row>
    <row r="32">
      <c r="A32" s="4" t="inlineStr">
        <is>
          <t>Gross  Carrying   Value</t>
        </is>
      </c>
      <c r="B32" s="6" t="n">
        <v>12230</v>
      </c>
      <c r="C32" s="6" t="n">
        <v>12230</v>
      </c>
    </row>
    <row r="33">
      <c r="A33" s="4" t="inlineStr">
        <is>
          <t>Accumulated Amortization</t>
        </is>
      </c>
      <c r="B33" s="6" t="n">
        <v>-12230</v>
      </c>
      <c r="C33" s="6" t="n">
        <v>-12230</v>
      </c>
    </row>
    <row r="34">
      <c r="A34" s="4" t="inlineStr">
        <is>
          <t>Accumulated Impairment Losses</t>
        </is>
      </c>
      <c r="B34" s="6" t="n">
        <v>0</v>
      </c>
      <c r="C34" s="6" t="n">
        <v>0</v>
      </c>
    </row>
    <row r="35">
      <c r="A35" s="4" t="inlineStr">
        <is>
          <t>Net</t>
        </is>
      </c>
      <c r="B35" s="6" t="n">
        <v>0</v>
      </c>
      <c r="C35" s="6" t="n">
        <v>0</v>
      </c>
    </row>
    <row r="36">
      <c r="A36" s="4" t="inlineStr">
        <is>
          <t>Patents and intellectual property</t>
        </is>
      </c>
      <c r="B36" s="4" t="inlineStr">
        <is>
          <t xml:space="preserve"> </t>
        </is>
      </c>
      <c r="C36" s="4" t="inlineStr">
        <is>
          <t xml:space="preserve"> </t>
        </is>
      </c>
    </row>
    <row r="37">
      <c r="A37" s="3" t="inlineStr">
        <is>
          <t>Schedule of Finite and Indefinite-lived Intangible Assets [Line Items]</t>
        </is>
      </c>
      <c r="B37" s="4" t="inlineStr">
        <is>
          <t xml:space="preserve"> </t>
        </is>
      </c>
      <c r="C37" s="4" t="inlineStr">
        <is>
          <t xml:space="preserve"> </t>
        </is>
      </c>
    </row>
    <row r="38">
      <c r="A38" s="4" t="inlineStr">
        <is>
          <t>Gross  Carrying   Value</t>
        </is>
      </c>
      <c r="B38" s="6" t="n">
        <v>4500</v>
      </c>
      <c r="C38" s="6" t="n">
        <v>4500</v>
      </c>
    </row>
    <row r="39">
      <c r="A39" s="4" t="inlineStr">
        <is>
          <t>Accumulated Amortization</t>
        </is>
      </c>
      <c r="B39" s="6" t="n">
        <v>-1875</v>
      </c>
      <c r="C39" s="6" t="n">
        <v>-1875</v>
      </c>
    </row>
    <row r="40">
      <c r="A40" s="4" t="inlineStr">
        <is>
          <t>Accumulated Impairment Losses</t>
        </is>
      </c>
      <c r="B40" s="6" t="n">
        <v>-2625</v>
      </c>
      <c r="C40" s="6" t="n">
        <v>-2625</v>
      </c>
    </row>
    <row r="41">
      <c r="A41" s="4" t="inlineStr">
        <is>
          <t>Net</t>
        </is>
      </c>
      <c r="B41" s="6" t="n">
        <v>0</v>
      </c>
      <c r="C41" s="6" t="n">
        <v>0</v>
      </c>
    </row>
    <row r="42">
      <c r="A42" s="4" t="inlineStr">
        <is>
          <t>Covenants not-to-compete</t>
        </is>
      </c>
      <c r="B42" s="4" t="inlineStr">
        <is>
          <t xml:space="preserve"> </t>
        </is>
      </c>
      <c r="C42" s="4" t="inlineStr">
        <is>
          <t xml:space="preserve"> </t>
        </is>
      </c>
    </row>
    <row r="43">
      <c r="A43" s="3" t="inlineStr">
        <is>
          <t>Schedule of Finite and Indefinite-lived Intangible Assets [Line Items]</t>
        </is>
      </c>
      <c r="B43" s="4" t="inlineStr">
        <is>
          <t xml:space="preserve"> </t>
        </is>
      </c>
      <c r="C43" s="4" t="inlineStr">
        <is>
          <t xml:space="preserve"> </t>
        </is>
      </c>
    </row>
    <row r="44">
      <c r="A44" s="4" t="inlineStr">
        <is>
          <t>Gross  Carrying   Value</t>
        </is>
      </c>
      <c r="B44" s="6" t="n">
        <v>4030</v>
      </c>
      <c r="C44" s="6" t="n">
        <v>4030</v>
      </c>
    </row>
    <row r="45">
      <c r="A45" s="4" t="inlineStr">
        <is>
          <t>Accumulated Amortization</t>
        </is>
      </c>
      <c r="B45" s="6" t="n">
        <v>-4030</v>
      </c>
      <c r="C45" s="6" t="n">
        <v>-4030</v>
      </c>
    </row>
    <row r="46">
      <c r="A46" s="4" t="inlineStr">
        <is>
          <t>Accumulated Impairment Losses</t>
        </is>
      </c>
      <c r="B46" s="6" t="n">
        <v>0</v>
      </c>
      <c r="C46" s="6" t="n">
        <v>0</v>
      </c>
    </row>
    <row r="47">
      <c r="A47" s="4" t="inlineStr">
        <is>
          <t>Net</t>
        </is>
      </c>
      <c r="B47" s="6" t="n">
        <v>0</v>
      </c>
      <c r="C47" s="6" t="n">
        <v>0</v>
      </c>
    </row>
    <row r="48">
      <c r="A48" s="4" t="inlineStr">
        <is>
          <t>Trademarks and trade names</t>
        </is>
      </c>
      <c r="B48" s="4" t="inlineStr">
        <is>
          <t xml:space="preserve"> </t>
        </is>
      </c>
      <c r="C48" s="4" t="inlineStr">
        <is>
          <t xml:space="preserve"> </t>
        </is>
      </c>
    </row>
    <row r="49">
      <c r="A49" s="3" t="inlineStr">
        <is>
          <t>Schedule of Finite and Indefinite-lived Intangible Assets [Line Items]</t>
        </is>
      </c>
      <c r="B49" s="4" t="inlineStr">
        <is>
          <t xml:space="preserve"> </t>
        </is>
      </c>
      <c r="C49" s="4" t="inlineStr">
        <is>
          <t xml:space="preserve"> </t>
        </is>
      </c>
    </row>
    <row r="50">
      <c r="A50" s="4" t="inlineStr">
        <is>
          <t>Gross  Carrying   Value</t>
        </is>
      </c>
      <c r="B50" s="6" t="n">
        <v>6710</v>
      </c>
      <c r="C50" s="6" t="n">
        <v>1710</v>
      </c>
    </row>
    <row r="51">
      <c r="A51" s="4" t="inlineStr">
        <is>
          <t>Accumulated Amortization</t>
        </is>
      </c>
      <c r="B51" s="6" t="n">
        <v>-2312</v>
      </c>
      <c r="C51" s="6" t="n">
        <v>-1454</v>
      </c>
    </row>
    <row r="52">
      <c r="A52" s="4" t="inlineStr">
        <is>
          <t>Accumulated Impairment Losses</t>
        </is>
      </c>
      <c r="B52" s="6" t="n">
        <v>0</v>
      </c>
      <c r="C52" s="6" t="n">
        <v>0</v>
      </c>
    </row>
    <row r="53">
      <c r="A53" s="4" t="inlineStr">
        <is>
          <t>Net</t>
        </is>
      </c>
      <c r="B53" s="7" t="n">
        <v>4398</v>
      </c>
      <c r="C53" s="7" t="n">
        <v>2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xpected Impairment Charges and Amortization Expense (Details) $ in Thousands</t>
        </is>
      </c>
      <c r="B1" s="2" t="inlineStr">
        <is>
          <t>Dec. 31, 2023 USD ($)</t>
        </is>
      </c>
    </row>
    <row r="2">
      <c r="A2" s="4" t="inlineStr">
        <is>
          <t>Other intangible assets</t>
        </is>
      </c>
      <c r="B2" s="4" t="inlineStr">
        <is>
          <t xml:space="preserve"> </t>
        </is>
      </c>
    </row>
    <row r="3">
      <c r="A3" s="3" t="inlineStr">
        <is>
          <t>Schedule of Finite and Indefinite-lived Intangible Assets [Line Items]</t>
        </is>
      </c>
      <c r="B3" s="4" t="inlineStr">
        <is>
          <t xml:space="preserve"> </t>
        </is>
      </c>
    </row>
    <row r="4">
      <c r="A4" s="4" t="inlineStr">
        <is>
          <t>Expected amortization of other intangible assets</t>
        </is>
      </c>
      <c r="B4" s="7" t="n">
        <v>482070</v>
      </c>
    </row>
    <row r="5">
      <c r="A5" s="4" t="inlineStr">
        <is>
          <t>Other intangible assets | Goodwill and Other Intangible Assets Included in Investments in Other Ventures, Under Equity Method</t>
        </is>
      </c>
      <c r="B5" s="4" t="inlineStr">
        <is>
          <t xml:space="preserve"> </t>
        </is>
      </c>
    </row>
    <row r="6">
      <c r="A6" s="3" t="inlineStr">
        <is>
          <t>Schedule of Finite and Indefinite-lived Intangible Assets [Line Items]</t>
        </is>
      </c>
      <c r="B6" s="4" t="inlineStr">
        <is>
          <t xml:space="preserve"> </t>
        </is>
      </c>
    </row>
    <row r="7">
      <c r="A7" s="4" t="inlineStr">
        <is>
          <t>Expected amortization of other intangible assets</t>
        </is>
      </c>
      <c r="B7" s="6" t="n">
        <v>7260</v>
      </c>
    </row>
    <row r="8">
      <c r="A8" s="4" t="inlineStr">
        <is>
          <t>Other intangible assets | Goodwill and Other Intangible Assets</t>
        </is>
      </c>
      <c r="B8" s="4" t="inlineStr">
        <is>
          <t xml:space="preserve"> </t>
        </is>
      </c>
    </row>
    <row r="9">
      <c r="A9" s="3" t="inlineStr">
        <is>
          <t>Schedule of Finite and Indefinite-lived Intangible Assets [Line Items]</t>
        </is>
      </c>
      <c r="B9" s="4" t="inlineStr">
        <is>
          <t xml:space="preserve"> </t>
        </is>
      </c>
    </row>
    <row r="10">
      <c r="A10" s="4" t="inlineStr">
        <is>
          <t>Expected amortization of other intangible assets</t>
        </is>
      </c>
      <c r="B10" s="6" t="n">
        <v>474810</v>
      </c>
    </row>
    <row r="11">
      <c r="A11" s="4" t="inlineStr">
        <is>
          <t>Other intangible assets</t>
        </is>
      </c>
      <c r="B11" s="4" t="inlineStr">
        <is>
          <t xml:space="preserve"> </t>
        </is>
      </c>
    </row>
    <row r="12">
      <c r="A12" s="3" t="inlineStr">
        <is>
          <t>Schedule of Finite and Indefinite-lived Intangible Assets [Line Items]</t>
        </is>
      </c>
      <c r="B12" s="4" t="inlineStr">
        <is>
          <t xml:space="preserve"> </t>
        </is>
      </c>
    </row>
    <row r="13">
      <c r="A13" s="4" t="inlineStr">
        <is>
          <t>Indefinite lived</t>
        </is>
      </c>
      <c r="B13" s="6" t="n">
        <v>31010</v>
      </c>
    </row>
    <row r="14">
      <c r="A14" s="4" t="inlineStr">
        <is>
          <t>Other intangible assets | Goodwill and Other Intangible Assets Included in Investments in Other Ventures, Under Equity Method</t>
        </is>
      </c>
      <c r="B14" s="4" t="inlineStr">
        <is>
          <t xml:space="preserve"> </t>
        </is>
      </c>
    </row>
    <row r="15">
      <c r="A15" s="3" t="inlineStr">
        <is>
          <t>Schedule of Finite and Indefinite-lived Intangible Assets [Line Items]</t>
        </is>
      </c>
      <c r="B15" s="4" t="inlineStr">
        <is>
          <t xml:space="preserve"> </t>
        </is>
      </c>
    </row>
    <row r="16">
      <c r="A16" s="4" t="inlineStr">
        <is>
          <t>Indefinite lived</t>
        </is>
      </c>
      <c r="B16" s="6" t="n">
        <v>6860</v>
      </c>
    </row>
    <row r="17">
      <c r="A17" s="4" t="inlineStr">
        <is>
          <t>Other intangible assets | Goodwill and Other Intangible Assets</t>
        </is>
      </c>
      <c r="B17" s="4" t="inlineStr">
        <is>
          <t xml:space="preserve"> </t>
        </is>
      </c>
    </row>
    <row r="18">
      <c r="A18" s="3" t="inlineStr">
        <is>
          <t>Schedule of Finite and Indefinite-lived Intangible Assets [Line Items]</t>
        </is>
      </c>
      <c r="B18" s="4" t="inlineStr">
        <is>
          <t xml:space="preserve"> </t>
        </is>
      </c>
    </row>
    <row r="19">
      <c r="A19" s="4" t="inlineStr">
        <is>
          <t>Indefinite lived</t>
        </is>
      </c>
      <c r="B19" s="6" t="n">
        <v>24150</v>
      </c>
    </row>
    <row r="20">
      <c r="A20" s="4" t="inlineStr">
        <is>
          <t>Other intangible assets</t>
        </is>
      </c>
      <c r="B20" s="4" t="inlineStr">
        <is>
          <t xml:space="preserve"> </t>
        </is>
      </c>
    </row>
    <row r="21">
      <c r="A21" s="3" t="inlineStr">
        <is>
          <t>Schedule of Finite and Indefinite-lived Intangible Assets [Line Items]</t>
        </is>
      </c>
      <c r="B21" s="4" t="inlineStr">
        <is>
          <t xml:space="preserve"> </t>
        </is>
      </c>
    </row>
    <row r="22">
      <c r="A22" s="4" t="inlineStr">
        <is>
          <t>2024</t>
        </is>
      </c>
      <c r="B22" s="6" t="n">
        <v>57664</v>
      </c>
    </row>
    <row r="23">
      <c r="A23" s="4" t="inlineStr">
        <is>
          <t>2025</t>
        </is>
      </c>
      <c r="B23" s="6" t="n">
        <v>70234</v>
      </c>
    </row>
    <row r="24">
      <c r="A24" s="4" t="inlineStr">
        <is>
          <t>2026</t>
        </is>
      </c>
      <c r="B24" s="6" t="n">
        <v>61646</v>
      </c>
    </row>
    <row r="25">
      <c r="A25" s="4" t="inlineStr">
        <is>
          <t>2027</t>
        </is>
      </c>
      <c r="B25" s="6" t="n">
        <v>53761</v>
      </c>
    </row>
    <row r="26">
      <c r="A26" s="4" t="inlineStr">
        <is>
          <t>2028</t>
        </is>
      </c>
      <c r="B26" s="6" t="n">
        <v>42685</v>
      </c>
    </row>
    <row r="27">
      <c r="A27" s="4" t="inlineStr">
        <is>
          <t>2029 and thereafter</t>
        </is>
      </c>
      <c r="B27" s="6" t="n">
        <v>165070</v>
      </c>
    </row>
    <row r="28">
      <c r="A28" s="4" t="inlineStr">
        <is>
          <t>Total remaining amortization expense</t>
        </is>
      </c>
      <c r="B28" s="6" t="n">
        <v>451060</v>
      </c>
    </row>
    <row r="29">
      <c r="A29" s="4" t="inlineStr">
        <is>
          <t>Other intangible assets | Goodwill and Other Intangible Assets Included in Investments in Other Ventures, Under Equity Method</t>
        </is>
      </c>
      <c r="B29" s="4" t="inlineStr">
        <is>
          <t xml:space="preserve"> </t>
        </is>
      </c>
    </row>
    <row r="30">
      <c r="A30" s="3" t="inlineStr">
        <is>
          <t>Schedule of Finite and Indefinite-lived Intangible Assets [Line Items]</t>
        </is>
      </c>
      <c r="B30" s="4" t="inlineStr">
        <is>
          <t xml:space="preserve"> </t>
        </is>
      </c>
    </row>
    <row r="31">
      <c r="A31" s="4" t="inlineStr">
        <is>
          <t>2024</t>
        </is>
      </c>
      <c r="B31" s="6" t="n">
        <v>194</v>
      </c>
    </row>
    <row r="32">
      <c r="A32" s="4" t="inlineStr">
        <is>
          <t>2025</t>
        </is>
      </c>
      <c r="B32" s="6" t="n">
        <v>24</v>
      </c>
    </row>
    <row r="33">
      <c r="A33" s="4" t="inlineStr">
        <is>
          <t>2026</t>
        </is>
      </c>
      <c r="B33" s="6" t="n">
        <v>24</v>
      </c>
    </row>
    <row r="34">
      <c r="A34" s="4" t="inlineStr">
        <is>
          <t>2027</t>
        </is>
      </c>
      <c r="B34" s="6" t="n">
        <v>24</v>
      </c>
    </row>
    <row r="35">
      <c r="A35" s="4" t="inlineStr">
        <is>
          <t>2028</t>
        </is>
      </c>
      <c r="B35" s="6" t="n">
        <v>24</v>
      </c>
    </row>
    <row r="36">
      <c r="A36" s="4" t="inlineStr">
        <is>
          <t>2029 and thereafter</t>
        </is>
      </c>
      <c r="B36" s="6" t="n">
        <v>110</v>
      </c>
    </row>
    <row r="37">
      <c r="A37" s="4" t="inlineStr">
        <is>
          <t>Total remaining amortization expense</t>
        </is>
      </c>
      <c r="B37" s="6" t="n">
        <v>400</v>
      </c>
    </row>
    <row r="38">
      <c r="A38" s="4" t="inlineStr">
        <is>
          <t>Other intangible assets | Goodwill and Other Intangible Assets</t>
        </is>
      </c>
      <c r="B38" s="4" t="inlineStr">
        <is>
          <t xml:space="preserve"> </t>
        </is>
      </c>
    </row>
    <row r="39">
      <c r="A39" s="3" t="inlineStr">
        <is>
          <t>Schedule of Finite and Indefinite-lived Intangible Assets [Line Items]</t>
        </is>
      </c>
      <c r="B39" s="4" t="inlineStr">
        <is>
          <t xml:space="preserve"> </t>
        </is>
      </c>
    </row>
    <row r="40">
      <c r="A40" s="4" t="inlineStr">
        <is>
          <t>2024</t>
        </is>
      </c>
      <c r="B40" s="6" t="n">
        <v>57470</v>
      </c>
    </row>
    <row r="41">
      <c r="A41" s="4" t="inlineStr">
        <is>
          <t>2025</t>
        </is>
      </c>
      <c r="B41" s="6" t="n">
        <v>70210</v>
      </c>
    </row>
    <row r="42">
      <c r="A42" s="4" t="inlineStr">
        <is>
          <t>2026</t>
        </is>
      </c>
      <c r="B42" s="6" t="n">
        <v>61622</v>
      </c>
    </row>
    <row r="43">
      <c r="A43" s="4" t="inlineStr">
        <is>
          <t>2027</t>
        </is>
      </c>
      <c r="B43" s="6" t="n">
        <v>53737</v>
      </c>
    </row>
    <row r="44">
      <c r="A44" s="4" t="inlineStr">
        <is>
          <t>2028</t>
        </is>
      </c>
      <c r="B44" s="6" t="n">
        <v>42661</v>
      </c>
    </row>
    <row r="45">
      <c r="A45" s="4" t="inlineStr">
        <is>
          <t>2029 and thereafter</t>
        </is>
      </c>
      <c r="B45" s="6" t="n">
        <v>164960</v>
      </c>
    </row>
    <row r="46">
      <c r="A46" s="4" t="inlineStr">
        <is>
          <t>Total remaining amortization expense</t>
        </is>
      </c>
      <c r="B46" s="7" t="n">
        <v>4506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Fixed Maturity Investments Trading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Fixed maturity investments trading</t>
        </is>
      </c>
      <c r="B3" s="7" t="n">
        <v>20877108</v>
      </c>
      <c r="C3" s="7" t="n">
        <v>14351402</v>
      </c>
    </row>
    <row r="4">
      <c r="A4" s="4" t="inlineStr">
        <is>
          <t>U.S. treasuri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Fixed maturity investments trading</t>
        </is>
      </c>
      <c r="B6" s="6" t="n">
        <v>10060203</v>
      </c>
      <c r="C6" s="6" t="n">
        <v>7180129</v>
      </c>
    </row>
    <row r="7">
      <c r="A7" s="4" t="inlineStr">
        <is>
          <t>Corporate</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ixed maturity investments trading</t>
        </is>
      </c>
      <c r="B9" s="6" t="n">
        <v>6499075</v>
      </c>
      <c r="C9" s="6" t="n">
        <v>4390568</v>
      </c>
    </row>
    <row r="10">
      <c r="A10" s="4" t="inlineStr">
        <is>
          <t>Asset-backed</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ixed maturity investments trading</t>
        </is>
      </c>
      <c r="B12" s="6" t="n">
        <v>1491695</v>
      </c>
      <c r="C12" s="6" t="n">
        <v>1077302</v>
      </c>
    </row>
    <row r="13">
      <c r="A13" s="4" t="inlineStr">
        <is>
          <t>Residential mortgage-backed</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ixed maturity investments trading</t>
        </is>
      </c>
      <c r="B15" s="6" t="n">
        <v>1420362</v>
      </c>
      <c r="C15" s="6" t="n">
        <v>710429</v>
      </c>
    </row>
    <row r="16">
      <c r="A16" s="4" t="inlineStr">
        <is>
          <t>Agencie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Fixed maturity investments trading</t>
        </is>
      </c>
      <c r="B18" s="6" t="n">
        <v>489117</v>
      </c>
      <c r="C18" s="6" t="n">
        <v>395149</v>
      </c>
    </row>
    <row r="19">
      <c r="A19" s="4" t="inlineStr">
        <is>
          <t>Non-U.S. government</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Fixed maturity investments trading</t>
        </is>
      </c>
      <c r="B21" s="6" t="n">
        <v>483576</v>
      </c>
      <c r="C21" s="6" t="n">
        <v>383838</v>
      </c>
    </row>
    <row r="22">
      <c r="A22" s="4" t="inlineStr">
        <is>
          <t>Commercial mortgage-backed</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Fixed maturity investments trading</t>
        </is>
      </c>
      <c r="B24" s="7" t="n">
        <v>433080</v>
      </c>
      <c r="C24" s="7" t="n">
        <v>2139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Fixed Maturity Investment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less than one year</t>
        </is>
      </c>
      <c r="B3" s="7" t="n">
        <v>587720</v>
      </c>
      <c r="C3" s="7" t="n">
        <v>364501</v>
      </c>
    </row>
    <row r="4">
      <c r="A4" s="4" t="inlineStr">
        <is>
          <t>Due after one through five years</t>
        </is>
      </c>
      <c r="B4" s="6" t="n">
        <v>11439510</v>
      </c>
      <c r="C4" s="6" t="n">
        <v>8117971</v>
      </c>
    </row>
    <row r="5">
      <c r="A5" s="4" t="inlineStr">
        <is>
          <t>Due after five through ten years</t>
        </is>
      </c>
      <c r="B5" s="6" t="n">
        <v>5182667</v>
      </c>
      <c r="C5" s="6" t="n">
        <v>4072142</v>
      </c>
    </row>
    <row r="6">
      <c r="A6" s="4" t="inlineStr">
        <is>
          <t>Due after ten years</t>
        </is>
      </c>
      <c r="B6" s="6" t="n">
        <v>307392</v>
      </c>
      <c r="C6" s="6" t="n">
        <v>356268</v>
      </c>
    </row>
    <row r="7">
      <c r="A7" s="4" t="inlineStr">
        <is>
          <t>Amortized cost</t>
        </is>
      </c>
      <c r="B7" s="6" t="n">
        <v>20872450</v>
      </c>
      <c r="C7" s="6" t="n">
        <v>15038551</v>
      </c>
    </row>
    <row r="8">
      <c r="A8" s="3" t="inlineStr">
        <is>
          <t>Debt Securities, Trading, and Equity Securities, FV-NI [Abstract]</t>
        </is>
      </c>
      <c r="B8" s="4" t="inlineStr">
        <is>
          <t xml:space="preserve"> </t>
        </is>
      </c>
      <c r="C8" s="4" t="inlineStr">
        <is>
          <t xml:space="preserve"> </t>
        </is>
      </c>
    </row>
    <row r="9">
      <c r="A9" s="4" t="inlineStr">
        <is>
          <t>Due in less than one year</t>
        </is>
      </c>
      <c r="B9" s="6" t="n">
        <v>582519</v>
      </c>
      <c r="C9" s="6" t="n">
        <v>356770</v>
      </c>
    </row>
    <row r="10">
      <c r="A10" s="4" t="inlineStr">
        <is>
          <t>Due after one through five years</t>
        </is>
      </c>
      <c r="B10" s="6" t="n">
        <v>11468263</v>
      </c>
      <c r="C10" s="6" t="n">
        <v>7875771</v>
      </c>
    </row>
    <row r="11">
      <c r="A11" s="4" t="inlineStr">
        <is>
          <t>Due after five through ten years</t>
        </is>
      </c>
      <c r="B11" s="6" t="n">
        <v>5188716</v>
      </c>
      <c r="C11" s="6" t="n">
        <v>3805287</v>
      </c>
    </row>
    <row r="12">
      <c r="A12" s="4" t="inlineStr">
        <is>
          <t>Due after ten years</t>
        </is>
      </c>
      <c r="B12" s="6" t="n">
        <v>292473</v>
      </c>
      <c r="C12" s="6" t="n">
        <v>311856</v>
      </c>
    </row>
    <row r="13">
      <c r="A13" s="4" t="inlineStr">
        <is>
          <t>Fixed maturity investments trading</t>
        </is>
      </c>
      <c r="B13" s="6" t="n">
        <v>20877108</v>
      </c>
      <c r="C13" s="6" t="n">
        <v>14351402</v>
      </c>
    </row>
    <row r="14">
      <c r="A14" s="4" t="inlineStr">
        <is>
          <t>Mortgage-backed</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rtized cost</t>
        </is>
      </c>
      <c r="B16" s="6" t="n">
        <v>1864520</v>
      </c>
      <c r="C16" s="6" t="n">
        <v>1009205</v>
      </c>
    </row>
    <row r="17">
      <c r="A17" s="3" t="inlineStr">
        <is>
          <t>Debt Securities, Trading, and Equity Securities, FV-NI [Abstract]</t>
        </is>
      </c>
      <c r="B17" s="4" t="inlineStr">
        <is>
          <t xml:space="preserve"> </t>
        </is>
      </c>
      <c r="C17" s="4" t="inlineStr">
        <is>
          <t xml:space="preserve"> </t>
        </is>
      </c>
    </row>
    <row r="18">
      <c r="A18" s="4" t="inlineStr">
        <is>
          <t>Fixed maturity investments trading</t>
        </is>
      </c>
      <c r="B18" s="6" t="n">
        <v>1853442</v>
      </c>
      <c r="C18" s="6" t="n">
        <v>924416</v>
      </c>
    </row>
    <row r="19">
      <c r="A19" s="4" t="inlineStr">
        <is>
          <t>Asset-backed</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6" t="n">
        <v>1490641</v>
      </c>
      <c r="C21" s="6" t="n">
        <v>1118464</v>
      </c>
    </row>
    <row r="22">
      <c r="A22" s="3" t="inlineStr">
        <is>
          <t>Debt Securities, Trading, and Equity Securities, FV-NI [Abstract]</t>
        </is>
      </c>
      <c r="B22" s="4" t="inlineStr">
        <is>
          <t xml:space="preserve"> </t>
        </is>
      </c>
      <c r="C22" s="4" t="inlineStr">
        <is>
          <t xml:space="preserve"> </t>
        </is>
      </c>
    </row>
    <row r="23">
      <c r="A23" s="4" t="inlineStr">
        <is>
          <t>Fixed maturity investments trading</t>
        </is>
      </c>
      <c r="B23" s="7" t="n">
        <v>1491695</v>
      </c>
      <c r="C23" s="7" t="n">
        <v>10773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Equity Investments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Equity investments</t>
        </is>
      </c>
      <c r="B3" s="7" t="n">
        <v>106766</v>
      </c>
      <c r="C3" s="7" t="n">
        <v>625058</v>
      </c>
    </row>
    <row r="4">
      <c r="A4" s="4" t="inlineStr">
        <is>
          <t>Financial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Equity investments</t>
        </is>
      </c>
      <c r="B6" s="6" t="n">
        <v>106542</v>
      </c>
      <c r="C6" s="6" t="n">
        <v>103250</v>
      </c>
    </row>
    <row r="7">
      <c r="A7" s="4" t="inlineStr">
        <is>
          <t>Consum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Equity investments</t>
        </is>
      </c>
      <c r="B9" s="6" t="n">
        <v>212</v>
      </c>
      <c r="C9" s="6" t="n">
        <v>33447</v>
      </c>
    </row>
    <row r="10">
      <c r="A10" s="4" t="inlineStr">
        <is>
          <t>Communications and technology</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Equity investments</t>
        </is>
      </c>
      <c r="B12" s="6" t="n">
        <v>12</v>
      </c>
      <c r="C12" s="6" t="n">
        <v>48687</v>
      </c>
    </row>
    <row r="13">
      <c r="A13" s="4" t="inlineStr">
        <is>
          <t>Fixed income exchange traded fund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Equity investments</t>
        </is>
      </c>
      <c r="B15" s="6" t="n">
        <v>0</v>
      </c>
      <c r="C15" s="6" t="n">
        <v>295481</v>
      </c>
    </row>
    <row r="16">
      <c r="A16" s="4" t="inlineStr">
        <is>
          <t>Equity exchange traded fund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Equity investments</t>
        </is>
      </c>
      <c r="B18" s="6" t="n">
        <v>0</v>
      </c>
      <c r="C18" s="6" t="n">
        <v>90510</v>
      </c>
    </row>
    <row r="19">
      <c r="A19" s="4" t="inlineStr">
        <is>
          <t>Industrial, utilities and energy</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Equity investments</t>
        </is>
      </c>
      <c r="B21" s="6" t="n">
        <v>0</v>
      </c>
      <c r="C21" s="6" t="n">
        <v>25326</v>
      </c>
    </row>
    <row r="22">
      <c r="A22" s="4" t="inlineStr">
        <is>
          <t>Healthcare</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Equity investments</t>
        </is>
      </c>
      <c r="B24" s="6" t="n">
        <v>0</v>
      </c>
      <c r="C24" s="6" t="n">
        <v>24617</v>
      </c>
    </row>
    <row r="25">
      <c r="A25" s="4" t="inlineStr">
        <is>
          <t>Basic material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Equity investments</t>
        </is>
      </c>
      <c r="B27" s="7" t="n">
        <v>0</v>
      </c>
      <c r="C27" s="7" t="n">
        <v>37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ledged Investments and Reverse Repurchase Agreements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Cash and investments at fair value on deposit with, or in trust accounts for the benefit of, various counterparties</t>
        </is>
      </c>
      <c r="B3" s="7" t="n">
        <v>10500</v>
      </c>
      <c r="C3" s="7" t="n">
        <v>7900</v>
      </c>
    </row>
    <row r="4">
      <c r="A4" s="4" t="inlineStr">
        <is>
          <t>Cash and investments at fair value on deposit with, or in trust accounts for the benefit of, U.S. state regulatory authorities</t>
        </is>
      </c>
      <c r="B4" s="6" t="n">
        <v>2900</v>
      </c>
      <c r="C4" s="6" t="n">
        <v>1200</v>
      </c>
    </row>
    <row r="5">
      <c r="A5" s="4" t="inlineStr">
        <is>
          <t>Reverse repurchase agreements</t>
        </is>
      </c>
      <c r="B5" s="5" t="n">
        <v>159.7</v>
      </c>
      <c r="C5" s="5" t="n">
        <v>3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Investment Income (Details) - USD ($) $ in Thousand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t>
        </is>
      </c>
      <c r="B4" s="7" t="n">
        <v>1276012</v>
      </c>
      <c r="C4" s="7" t="n">
        <v>581549</v>
      </c>
      <c r="D4" s="7" t="n">
        <v>340229</v>
      </c>
    </row>
    <row r="5">
      <c r="A5" s="4" t="inlineStr">
        <is>
          <t>Investment expenses</t>
        </is>
      </c>
      <c r="B5" s="6" t="n">
        <v>-22902</v>
      </c>
      <c r="C5" s="6" t="n">
        <v>-21617</v>
      </c>
      <c r="D5" s="6" t="n">
        <v>-20750</v>
      </c>
    </row>
    <row r="6">
      <c r="A6" s="4" t="inlineStr">
        <is>
          <t>Net investment income</t>
        </is>
      </c>
      <c r="B6" s="6" t="n">
        <v>1253110</v>
      </c>
      <c r="C6" s="6" t="n">
        <v>559932</v>
      </c>
      <c r="D6" s="6" t="n">
        <v>319479</v>
      </c>
    </row>
    <row r="7">
      <c r="A7" s="4" t="inlineStr">
        <is>
          <t>Fixed maturity investments trading</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t>
        </is>
      </c>
      <c r="B9" s="6" t="n">
        <v>744457</v>
      </c>
      <c r="C9" s="6" t="n">
        <v>382165</v>
      </c>
      <c r="D9" s="6" t="n">
        <v>234911</v>
      </c>
    </row>
    <row r="10">
      <c r="A10" s="4" t="inlineStr">
        <is>
          <t>Short term investment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t>
        </is>
      </c>
      <c r="B12" s="6" t="n">
        <v>213303</v>
      </c>
      <c r="C12" s="6" t="n">
        <v>41042</v>
      </c>
      <c r="D12" s="6" t="n">
        <v>2333</v>
      </c>
    </row>
    <row r="13">
      <c r="A13" s="4" t="inlineStr">
        <is>
          <t>Equity investment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t>
        </is>
      </c>
      <c r="B15" s="6" t="n">
        <v>7261</v>
      </c>
      <c r="C15" s="6" t="n">
        <v>20864</v>
      </c>
      <c r="D15" s="6" t="n">
        <v>9017</v>
      </c>
    </row>
    <row r="16">
      <c r="A16" s="4" t="inlineStr">
        <is>
          <t>Catastrophe bond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t>
        </is>
      </c>
      <c r="B18" s="6" t="n">
        <v>200572</v>
      </c>
      <c r="C18" s="6" t="n">
        <v>94784</v>
      </c>
      <c r="D18" s="6" t="n">
        <v>64860</v>
      </c>
    </row>
    <row r="19">
      <c r="A19" s="4" t="inlineStr">
        <is>
          <t>Other</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t>
        </is>
      </c>
      <c r="B21" s="6" t="n">
        <v>87296</v>
      </c>
      <c r="C21" s="6" t="n">
        <v>37497</v>
      </c>
      <c r="D21" s="6" t="n">
        <v>28811</v>
      </c>
    </row>
    <row r="22">
      <c r="A22" s="4" t="inlineStr">
        <is>
          <t>Cash and cash equivalent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Gross investment income</t>
        </is>
      </c>
      <c r="B24" s="7" t="n">
        <v>23123</v>
      </c>
      <c r="C24" s="7" t="n">
        <v>5197</v>
      </c>
      <c r="D24" s="7" t="n">
        <v>29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27" customWidth="1" min="5" max="5"/>
    <col width="46" customWidth="1" min="6" max="6"/>
    <col width="18" customWidth="1" min="7" max="7"/>
  </cols>
  <sheetData>
    <row r="1">
      <c r="A1" s="1" t="inlineStr">
        <is>
          <t>Consolidated Statements of Changes in Shareholders' Equity - USD ($) $ in Thousands</t>
        </is>
      </c>
      <c r="B1" s="2" t="inlineStr">
        <is>
          <t>Total</t>
        </is>
      </c>
      <c r="C1" s="2" t="inlineStr">
        <is>
          <t>Preference shares</t>
        </is>
      </c>
      <c r="D1" s="2" t="inlineStr">
        <is>
          <t>Common shares</t>
        </is>
      </c>
      <c r="E1" s="2" t="inlineStr">
        <is>
          <t>Additional paid-in capital</t>
        </is>
      </c>
      <c r="F1" s="2" t="inlineStr">
        <is>
          <t>Accumulated other comprehensive income (loss)</t>
        </is>
      </c>
      <c r="G1" s="2" t="inlineStr">
        <is>
          <t>Retained earnings</t>
        </is>
      </c>
    </row>
    <row r="2">
      <c r="A2" s="4" t="inlineStr">
        <is>
          <t>Beginning balance at Dec. 31, 2020</t>
        </is>
      </c>
      <c r="B2" s="4" t="inlineStr">
        <is>
          <t xml:space="preserve"> </t>
        </is>
      </c>
      <c r="C2" s="7" t="n">
        <v>525000</v>
      </c>
      <c r="D2" s="7" t="n">
        <v>50811</v>
      </c>
      <c r="E2" s="7" t="n">
        <v>1623206</v>
      </c>
      <c r="F2" s="7" t="n">
        <v>-12642</v>
      </c>
      <c r="G2" s="7" t="n">
        <v>5373873</v>
      </c>
    </row>
    <row r="3">
      <c r="A3" s="3" t="inlineStr">
        <is>
          <t>Statement of 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Note 12)</t>
        </is>
      </c>
      <c r="B4" s="4" t="inlineStr">
        <is>
          <t xml:space="preserve"> </t>
        </is>
      </c>
      <c r="C4" s="6" t="n">
        <v>500000</v>
      </c>
      <c r="D4" s="6" t="n">
        <v>0</v>
      </c>
      <c r="E4" s="6" t="n">
        <v>0</v>
      </c>
      <c r="F4" s="4" t="inlineStr">
        <is>
          <t xml:space="preserve"> </t>
        </is>
      </c>
      <c r="G4" s="4" t="inlineStr">
        <is>
          <t xml:space="preserve"> </t>
        </is>
      </c>
    </row>
    <row r="5">
      <c r="A5" s="4" t="inlineStr">
        <is>
          <t>Repurchase of shares (Note 12)</t>
        </is>
      </c>
      <c r="B5" s="4" t="inlineStr">
        <is>
          <t xml:space="preserve"> </t>
        </is>
      </c>
      <c r="C5" s="6" t="n">
        <v>-275000</v>
      </c>
      <c r="D5" s="6" t="n">
        <v>-6579</v>
      </c>
      <c r="E5" s="6" t="n">
        <v>-1024751</v>
      </c>
      <c r="F5" s="4" t="inlineStr">
        <is>
          <t xml:space="preserve"> </t>
        </is>
      </c>
      <c r="G5" s="4" t="inlineStr">
        <is>
          <t xml:space="preserve"> </t>
        </is>
      </c>
    </row>
    <row r="6">
      <c r="A6" s="4" t="inlineStr">
        <is>
          <t>Offering expenses (Note 12)</t>
        </is>
      </c>
      <c r="B6" s="4" t="inlineStr">
        <is>
          <t xml:space="preserve"> </t>
        </is>
      </c>
      <c r="C6" s="4" t="inlineStr">
        <is>
          <t xml:space="preserve"> </t>
        </is>
      </c>
      <c r="D6" s="4" t="inlineStr">
        <is>
          <t xml:space="preserve"> </t>
        </is>
      </c>
      <c r="E6" s="6" t="n">
        <v>-11347</v>
      </c>
      <c r="F6" s="4" t="inlineStr">
        <is>
          <t xml:space="preserve"> </t>
        </is>
      </c>
      <c r="G6" s="4" t="inlineStr">
        <is>
          <t xml:space="preserve"> </t>
        </is>
      </c>
    </row>
    <row r="7">
      <c r="A7" s="4" t="inlineStr">
        <is>
          <t>Change in redeemable noncontrolling interest</t>
        </is>
      </c>
      <c r="B7" s="4" t="inlineStr">
        <is>
          <t xml:space="preserve"> </t>
        </is>
      </c>
      <c r="C7" s="4" t="inlineStr">
        <is>
          <t xml:space="preserve"> </t>
        </is>
      </c>
      <c r="D7" s="4" t="inlineStr">
        <is>
          <t xml:space="preserve"> </t>
        </is>
      </c>
      <c r="E7" s="6" t="n">
        <v>-6994</v>
      </c>
      <c r="F7" s="4" t="inlineStr">
        <is>
          <t xml:space="preserve"> </t>
        </is>
      </c>
      <c r="G7" s="4" t="inlineStr">
        <is>
          <t xml:space="preserve"> </t>
        </is>
      </c>
    </row>
    <row r="8">
      <c r="A8" s="4" t="inlineStr">
        <is>
          <t>Exercise of options and issuance of restricted stock awards (Notes 12 and 17)</t>
        </is>
      </c>
      <c r="B8" s="4" t="inlineStr">
        <is>
          <t xml:space="preserve"> </t>
        </is>
      </c>
      <c r="C8" s="4" t="inlineStr">
        <is>
          <t xml:space="preserve"> </t>
        </is>
      </c>
      <c r="D8" s="6" t="n">
        <v>213</v>
      </c>
      <c r="E8" s="6" t="n">
        <v>28007</v>
      </c>
      <c r="F8" s="4" t="inlineStr">
        <is>
          <t xml:space="preserve"> </t>
        </is>
      </c>
      <c r="G8" s="4" t="inlineStr">
        <is>
          <t xml:space="preserve"> </t>
        </is>
      </c>
    </row>
    <row r="9">
      <c r="A9" s="4" t="inlineStr">
        <is>
          <t>Change in net unrealized gains (loss) on investments, net of tax</t>
        </is>
      </c>
      <c r="B9" s="7" t="n">
        <v>-2492</v>
      </c>
      <c r="C9" s="4" t="inlineStr">
        <is>
          <t xml:space="preserve"> </t>
        </is>
      </c>
      <c r="D9" s="4" t="inlineStr">
        <is>
          <t xml:space="preserve"> </t>
        </is>
      </c>
      <c r="E9" s="4" t="inlineStr">
        <is>
          <t xml:space="preserve"> </t>
        </is>
      </c>
      <c r="F9" s="6" t="n">
        <v>-2492</v>
      </c>
      <c r="G9" s="4" t="inlineStr">
        <is>
          <t xml:space="preserve"> </t>
        </is>
      </c>
    </row>
    <row r="10">
      <c r="A10" s="4" t="inlineStr">
        <is>
          <t>Foreign currency translation adjustments, net of tax</t>
        </is>
      </c>
      <c r="B10" s="6" t="n">
        <v>42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6" t="n">
        <v>-10344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attributable to redeemable noncontrolling interests (Note 10)</t>
        </is>
      </c>
      <c r="B12" s="6" t="n">
        <v>63285</v>
      </c>
      <c r="C12" s="4" t="inlineStr">
        <is>
          <t xml:space="preserve"> </t>
        </is>
      </c>
      <c r="D12" s="4" t="inlineStr">
        <is>
          <t xml:space="preserve"> </t>
        </is>
      </c>
      <c r="E12" s="4" t="inlineStr">
        <is>
          <t xml:space="preserve"> </t>
        </is>
      </c>
      <c r="F12" s="4" t="inlineStr">
        <is>
          <t xml:space="preserve"> </t>
        </is>
      </c>
      <c r="G12" s="6" t="n">
        <v>63285</v>
      </c>
    </row>
    <row r="13">
      <c r="A13" s="4" t="inlineStr">
        <is>
          <t>Dividends on common shares (Note 12)</t>
        </is>
      </c>
      <c r="B13" s="6" t="n">
        <v>-67800</v>
      </c>
      <c r="C13" s="4" t="inlineStr">
        <is>
          <t xml:space="preserve"> </t>
        </is>
      </c>
      <c r="D13" s="4" t="inlineStr">
        <is>
          <t xml:space="preserve"> </t>
        </is>
      </c>
      <c r="E13" s="4" t="inlineStr">
        <is>
          <t xml:space="preserve"> </t>
        </is>
      </c>
      <c r="F13" s="4" t="inlineStr">
        <is>
          <t xml:space="preserve"> </t>
        </is>
      </c>
      <c r="G13" s="6" t="n">
        <v>-67828</v>
      </c>
    </row>
    <row r="14">
      <c r="A14" s="4" t="inlineStr">
        <is>
          <t>Dividends on preference shares (Note 12)</t>
        </is>
      </c>
      <c r="B14" s="6" t="n">
        <v>-33266</v>
      </c>
      <c r="C14" s="4" t="inlineStr">
        <is>
          <t xml:space="preserve"> </t>
        </is>
      </c>
      <c r="D14" s="4" t="inlineStr">
        <is>
          <t xml:space="preserve"> </t>
        </is>
      </c>
      <c r="E14" s="4" t="inlineStr">
        <is>
          <t xml:space="preserve"> </t>
        </is>
      </c>
      <c r="F14" s="4" t="inlineStr">
        <is>
          <t xml:space="preserve"> </t>
        </is>
      </c>
      <c r="G14" s="6" t="n">
        <v>-33266</v>
      </c>
    </row>
    <row r="15">
      <c r="A15" s="4" t="inlineStr">
        <is>
          <t>Ending balance at Dec. 31, 2021</t>
        </is>
      </c>
      <c r="B15" s="6" t="n">
        <v>6624281</v>
      </c>
      <c r="C15" s="6" t="n">
        <v>750000</v>
      </c>
      <c r="D15" s="6" t="n">
        <v>44445</v>
      </c>
      <c r="E15" s="6" t="n">
        <v>608121</v>
      </c>
      <c r="F15" s="6" t="n">
        <v>-10909</v>
      </c>
      <c r="G15" s="6" t="n">
        <v>5232624</v>
      </c>
    </row>
    <row r="16">
      <c r="A16" s="3" t="inlineStr">
        <is>
          <t>Statement of Changes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hares (Note 12)</t>
        </is>
      </c>
      <c r="B17" s="4" t="inlineStr">
        <is>
          <t xml:space="preserve"> </t>
        </is>
      </c>
      <c r="C17" s="6" t="n">
        <v>0</v>
      </c>
      <c r="D17" s="6" t="n">
        <v>0</v>
      </c>
      <c r="E17" s="6" t="n">
        <v>0</v>
      </c>
      <c r="F17" s="4" t="inlineStr">
        <is>
          <t xml:space="preserve"> </t>
        </is>
      </c>
      <c r="G17" s="4" t="inlineStr">
        <is>
          <t xml:space="preserve"> </t>
        </is>
      </c>
    </row>
    <row r="18">
      <c r="A18" s="4" t="inlineStr">
        <is>
          <t>Repurchase of shares (Note 12)</t>
        </is>
      </c>
      <c r="B18" s="4" t="inlineStr">
        <is>
          <t xml:space="preserve"> </t>
        </is>
      </c>
      <c r="C18" s="6" t="n">
        <v>0</v>
      </c>
      <c r="D18" s="6" t="n">
        <v>-1051</v>
      </c>
      <c r="E18" s="6" t="n">
        <v>-161788</v>
      </c>
      <c r="F18" s="4" t="inlineStr">
        <is>
          <t xml:space="preserve"> </t>
        </is>
      </c>
      <c r="G18" s="4" t="inlineStr">
        <is>
          <t xml:space="preserve"> </t>
        </is>
      </c>
    </row>
    <row r="19">
      <c r="A19" s="4" t="inlineStr">
        <is>
          <t>Offering expenses (Note 12)</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row r="20">
      <c r="A20" s="4" t="inlineStr">
        <is>
          <t>Change in redeemable noncontrolling interest</t>
        </is>
      </c>
      <c r="B20" s="4" t="inlineStr">
        <is>
          <t xml:space="preserve"> </t>
        </is>
      </c>
      <c r="C20" s="4" t="inlineStr">
        <is>
          <t xml:space="preserve"> </t>
        </is>
      </c>
      <c r="D20" s="4" t="inlineStr">
        <is>
          <t xml:space="preserve"> </t>
        </is>
      </c>
      <c r="E20" s="6" t="n">
        <v>-5549</v>
      </c>
      <c r="F20" s="4" t="inlineStr">
        <is>
          <t xml:space="preserve"> </t>
        </is>
      </c>
      <c r="G20" s="4" t="inlineStr">
        <is>
          <t xml:space="preserve"> </t>
        </is>
      </c>
    </row>
    <row r="21">
      <c r="A21" s="4" t="inlineStr">
        <is>
          <t>Exercise of options and issuance of restricted stock awards (Notes 12 and 17)</t>
        </is>
      </c>
      <c r="B21" s="4" t="inlineStr">
        <is>
          <t xml:space="preserve"> </t>
        </is>
      </c>
      <c r="C21" s="4" t="inlineStr">
        <is>
          <t xml:space="preserve"> </t>
        </is>
      </c>
      <c r="D21" s="6" t="n">
        <v>324</v>
      </c>
      <c r="E21" s="6" t="n">
        <v>34863</v>
      </c>
      <c r="F21" s="4" t="inlineStr">
        <is>
          <t xml:space="preserve"> </t>
        </is>
      </c>
      <c r="G21" s="4" t="inlineStr">
        <is>
          <t xml:space="preserve"> </t>
        </is>
      </c>
    </row>
    <row r="22">
      <c r="A22" s="4" t="inlineStr">
        <is>
          <t>Change in net unrealized gains (loss) on investments, net of tax</t>
        </is>
      </c>
      <c r="B22" s="6" t="n">
        <v>-4923</v>
      </c>
      <c r="C22" s="4" t="inlineStr">
        <is>
          <t xml:space="preserve"> </t>
        </is>
      </c>
      <c r="D22" s="4" t="inlineStr">
        <is>
          <t xml:space="preserve"> </t>
        </is>
      </c>
      <c r="E22" s="4" t="inlineStr">
        <is>
          <t xml:space="preserve"> </t>
        </is>
      </c>
      <c r="F22" s="6" t="n">
        <v>-4923</v>
      </c>
      <c r="G22" s="4" t="inlineStr">
        <is>
          <t xml:space="preserve"> </t>
        </is>
      </c>
    </row>
    <row r="23">
      <c r="A23" s="4" t="inlineStr">
        <is>
          <t>Foreign currency translation adjustments, net of tax</t>
        </is>
      </c>
      <c r="B23" s="6" t="n">
        <v>370</v>
      </c>
      <c r="C23" s="4" t="inlineStr">
        <is>
          <t xml:space="preserve"> </t>
        </is>
      </c>
      <c r="D23" s="4" t="inlineStr">
        <is>
          <t xml:space="preserve"> </t>
        </is>
      </c>
      <c r="E23" s="4" t="inlineStr">
        <is>
          <t xml:space="preserve"> </t>
        </is>
      </c>
      <c r="F23" s="6" t="n">
        <v>370</v>
      </c>
      <c r="G23" s="4" t="inlineStr">
        <is>
          <t xml:space="preserve"> </t>
        </is>
      </c>
    </row>
    <row r="24">
      <c r="A24" s="4" t="inlineStr">
        <is>
          <t>Net income (loss)</t>
        </is>
      </c>
      <c r="B24" s="6" t="n">
        <v>-115981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 attributable to redeemable noncontrolling interests (Note 10)</t>
        </is>
      </c>
      <c r="B25" s="6" t="n">
        <v>98613</v>
      </c>
      <c r="C25" s="4" t="inlineStr">
        <is>
          <t xml:space="preserve"> </t>
        </is>
      </c>
      <c r="D25" s="4" t="inlineStr">
        <is>
          <t xml:space="preserve"> </t>
        </is>
      </c>
      <c r="E25" s="4" t="inlineStr">
        <is>
          <t xml:space="preserve"> </t>
        </is>
      </c>
      <c r="F25" s="4" t="inlineStr">
        <is>
          <t xml:space="preserve"> </t>
        </is>
      </c>
      <c r="G25" s="6" t="n">
        <v>98613</v>
      </c>
    </row>
    <row r="26">
      <c r="A26" s="4" t="inlineStr">
        <is>
          <t>Dividends on common shares (Note 12)</t>
        </is>
      </c>
      <c r="B26" s="6" t="n">
        <v>-64700</v>
      </c>
      <c r="C26" s="4" t="inlineStr">
        <is>
          <t xml:space="preserve"> </t>
        </is>
      </c>
      <c r="D26" s="4" t="inlineStr">
        <is>
          <t xml:space="preserve"> </t>
        </is>
      </c>
      <c r="E26" s="4" t="inlineStr">
        <is>
          <t xml:space="preserve"> </t>
        </is>
      </c>
      <c r="F26" s="4" t="inlineStr">
        <is>
          <t xml:space="preserve"> </t>
        </is>
      </c>
      <c r="G26" s="6" t="n">
        <v>-64675</v>
      </c>
    </row>
    <row r="27">
      <c r="A27" s="4" t="inlineStr">
        <is>
          <t>Dividends on preference shares (Note 12)</t>
        </is>
      </c>
      <c r="B27" s="6" t="n">
        <v>-35375</v>
      </c>
      <c r="C27" s="4" t="inlineStr">
        <is>
          <t xml:space="preserve"> </t>
        </is>
      </c>
      <c r="D27" s="4" t="inlineStr">
        <is>
          <t xml:space="preserve"> </t>
        </is>
      </c>
      <c r="E27" s="4" t="inlineStr">
        <is>
          <t xml:space="preserve"> </t>
        </is>
      </c>
      <c r="F27" s="4" t="inlineStr">
        <is>
          <t xml:space="preserve"> </t>
        </is>
      </c>
      <c r="G27" s="6" t="n">
        <v>-35375</v>
      </c>
    </row>
    <row r="28">
      <c r="A28" s="4" t="inlineStr">
        <is>
          <t>Ending balance at Dec. 31, 2022</t>
        </is>
      </c>
      <c r="B28" s="6" t="n">
        <v>5325274</v>
      </c>
      <c r="C28" s="6" t="n">
        <v>750000</v>
      </c>
      <c r="D28" s="6" t="n">
        <v>43718</v>
      </c>
      <c r="E28" s="6" t="n">
        <v>475647</v>
      </c>
      <c r="F28" s="6" t="n">
        <v>-15462</v>
      </c>
      <c r="G28" s="6" t="n">
        <v>4071371</v>
      </c>
    </row>
    <row r="29">
      <c r="A29" s="3" t="inlineStr">
        <is>
          <t>Statement of Changes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shares (Note 12)</t>
        </is>
      </c>
      <c r="B30" s="4" t="inlineStr">
        <is>
          <t xml:space="preserve"> </t>
        </is>
      </c>
      <c r="C30" s="6" t="n">
        <v>0</v>
      </c>
      <c r="D30" s="6" t="n">
        <v>8568</v>
      </c>
      <c r="E30" s="6" t="n">
        <v>1628209</v>
      </c>
      <c r="F30" s="4" t="inlineStr">
        <is>
          <t xml:space="preserve"> </t>
        </is>
      </c>
      <c r="G30" s="4" t="inlineStr">
        <is>
          <t xml:space="preserve"> </t>
        </is>
      </c>
    </row>
    <row r="31">
      <c r="A31" s="4" t="inlineStr">
        <is>
          <t>Repurchase of shares (Note 12)</t>
        </is>
      </c>
      <c r="B31" s="4" t="inlineStr">
        <is>
          <t xml:space="preserve"> </t>
        </is>
      </c>
      <c r="C31" s="6" t="n">
        <v>0</v>
      </c>
      <c r="D31" s="6" t="n">
        <v>0</v>
      </c>
      <c r="E31" s="6" t="n">
        <v>0</v>
      </c>
      <c r="F31" s="4" t="inlineStr">
        <is>
          <t xml:space="preserve"> </t>
        </is>
      </c>
      <c r="G31" s="4" t="inlineStr">
        <is>
          <t xml:space="preserve"> </t>
        </is>
      </c>
    </row>
    <row r="32">
      <c r="A32" s="4" t="inlineStr">
        <is>
          <t>Offering expenses (Note 12)</t>
        </is>
      </c>
      <c r="B32" s="4" t="inlineStr">
        <is>
          <t xml:space="preserve"> </t>
        </is>
      </c>
      <c r="C32" s="4" t="inlineStr">
        <is>
          <t xml:space="preserve"> </t>
        </is>
      </c>
      <c r="D32" s="4" t="inlineStr">
        <is>
          <t xml:space="preserve"> </t>
        </is>
      </c>
      <c r="E32" s="6" t="n">
        <v>0</v>
      </c>
      <c r="F32" s="4" t="inlineStr">
        <is>
          <t xml:space="preserve"> </t>
        </is>
      </c>
      <c r="G32" s="4" t="inlineStr">
        <is>
          <t xml:space="preserve"> </t>
        </is>
      </c>
    </row>
    <row r="33">
      <c r="A33" s="4" t="inlineStr">
        <is>
          <t>Change in redeemable noncontrolling interest</t>
        </is>
      </c>
      <c r="B33" s="4" t="inlineStr">
        <is>
          <t xml:space="preserve"> </t>
        </is>
      </c>
      <c r="C33" s="4" t="inlineStr">
        <is>
          <t xml:space="preserve"> </t>
        </is>
      </c>
      <c r="D33" s="4" t="inlineStr">
        <is>
          <t xml:space="preserve"> </t>
        </is>
      </c>
      <c r="E33" s="6" t="n">
        <v>-1404</v>
      </c>
      <c r="F33" s="4" t="inlineStr">
        <is>
          <t xml:space="preserve"> </t>
        </is>
      </c>
      <c r="G33" s="4" t="inlineStr">
        <is>
          <t xml:space="preserve"> </t>
        </is>
      </c>
    </row>
    <row r="34">
      <c r="A34" s="4" t="inlineStr">
        <is>
          <t>Exercise of options and issuance of restricted stock awards (Notes 12 and 17)</t>
        </is>
      </c>
      <c r="B34" s="4" t="inlineStr">
        <is>
          <t xml:space="preserve"> </t>
        </is>
      </c>
      <c r="C34" s="4" t="inlineStr">
        <is>
          <t xml:space="preserve"> </t>
        </is>
      </c>
      <c r="D34" s="6" t="n">
        <v>408</v>
      </c>
      <c r="E34" s="6" t="n">
        <v>42007</v>
      </c>
      <c r="F34" s="4" t="inlineStr">
        <is>
          <t xml:space="preserve"> </t>
        </is>
      </c>
      <c r="G34" s="4" t="inlineStr">
        <is>
          <t xml:space="preserve"> </t>
        </is>
      </c>
    </row>
    <row r="35">
      <c r="A35" s="4" t="inlineStr">
        <is>
          <t>Change in net unrealized gains (loss) on investments, net of tax</t>
        </is>
      </c>
      <c r="B35" s="6" t="n">
        <v>1082</v>
      </c>
      <c r="C35" s="4" t="inlineStr">
        <is>
          <t xml:space="preserve"> </t>
        </is>
      </c>
      <c r="D35" s="4" t="inlineStr">
        <is>
          <t xml:space="preserve"> </t>
        </is>
      </c>
      <c r="E35" s="4" t="inlineStr">
        <is>
          <t xml:space="preserve"> </t>
        </is>
      </c>
      <c r="F35" s="6" t="n">
        <v>1082</v>
      </c>
      <c r="G35" s="4" t="inlineStr">
        <is>
          <t xml:space="preserve"> </t>
        </is>
      </c>
    </row>
    <row r="36">
      <c r="A36" s="4" t="inlineStr">
        <is>
          <t>Foreign currency translation adjustments, net of tax</t>
        </is>
      </c>
      <c r="B36" s="6" t="n">
        <v>169</v>
      </c>
      <c r="C36" s="4" t="inlineStr">
        <is>
          <t xml:space="preserve"> </t>
        </is>
      </c>
      <c r="D36" s="4" t="inlineStr">
        <is>
          <t xml:space="preserve"> </t>
        </is>
      </c>
      <c r="E36" s="4" t="inlineStr">
        <is>
          <t xml:space="preserve"> </t>
        </is>
      </c>
      <c r="F36" s="6" t="n">
        <v>169</v>
      </c>
      <c r="G36" s="4" t="inlineStr">
        <is>
          <t xml:space="preserve"> </t>
        </is>
      </c>
    </row>
    <row r="37">
      <c r="A37" s="4" t="inlineStr">
        <is>
          <t>Net income (loss)</t>
        </is>
      </c>
      <c r="B37" s="6" t="n">
        <v>362012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 attributable to redeemable noncontrolling interests (Note 10)</t>
        </is>
      </c>
      <c r="B38" s="6" t="n">
        <v>-1058995</v>
      </c>
      <c r="C38" s="4" t="inlineStr">
        <is>
          <t xml:space="preserve"> </t>
        </is>
      </c>
      <c r="D38" s="4" t="inlineStr">
        <is>
          <t xml:space="preserve"> </t>
        </is>
      </c>
      <c r="E38" s="4" t="inlineStr">
        <is>
          <t xml:space="preserve"> </t>
        </is>
      </c>
      <c r="F38" s="4" t="inlineStr">
        <is>
          <t xml:space="preserve"> </t>
        </is>
      </c>
      <c r="G38" s="6" t="n">
        <v>-1058995</v>
      </c>
    </row>
    <row r="39">
      <c r="A39" s="4" t="inlineStr">
        <is>
          <t>Dividends on common shares (Note 12)</t>
        </is>
      </c>
      <c r="B39" s="6" t="n">
        <v>-75100</v>
      </c>
      <c r="C39" s="4" t="inlineStr">
        <is>
          <t xml:space="preserve"> </t>
        </is>
      </c>
      <c r="D39" s="4" t="inlineStr">
        <is>
          <t xml:space="preserve"> </t>
        </is>
      </c>
      <c r="E39" s="4" t="inlineStr">
        <is>
          <t xml:space="preserve"> </t>
        </is>
      </c>
      <c r="F39" s="4" t="inlineStr">
        <is>
          <t xml:space="preserve"> </t>
        </is>
      </c>
      <c r="G39" s="6" t="n">
        <v>-75112</v>
      </c>
    </row>
    <row r="40">
      <c r="A40" s="4" t="inlineStr">
        <is>
          <t>Dividends on preference shares (Note 12)</t>
        </is>
      </c>
      <c r="B40" s="6" t="n">
        <v>-35375</v>
      </c>
      <c r="C40" s="4" t="inlineStr">
        <is>
          <t xml:space="preserve"> </t>
        </is>
      </c>
      <c r="D40" s="4" t="inlineStr">
        <is>
          <t xml:space="preserve"> </t>
        </is>
      </c>
      <c r="E40" s="4" t="inlineStr">
        <is>
          <t xml:space="preserve"> </t>
        </is>
      </c>
      <c r="F40" s="4" t="inlineStr">
        <is>
          <t xml:space="preserve"> </t>
        </is>
      </c>
      <c r="G40" s="6" t="n">
        <v>-35375</v>
      </c>
    </row>
    <row r="41">
      <c r="A41" s="4" t="inlineStr">
        <is>
          <t>Ending balance at Dec. 31, 2023</t>
        </is>
      </c>
      <c r="B41" s="7" t="n">
        <v>9454958</v>
      </c>
      <c r="C41" s="7" t="n">
        <v>750000</v>
      </c>
      <c r="D41" s="7" t="n">
        <v>52694</v>
      </c>
      <c r="E41" s="7" t="n">
        <v>2144459</v>
      </c>
      <c r="F41" s="7" t="n">
        <v>-14211</v>
      </c>
      <c r="G41" s="7" t="n">
        <v>65220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Realized and Unrealized Gains (Losses) on Investments (Details) - USD ($) $ in Thousand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Net realized and unrealized gains (losses) on fixed maturity investments trading</t>
        </is>
      </c>
      <c r="B4" s="7" t="n">
        <v>292054</v>
      </c>
      <c r="C4" s="7" t="n">
        <v>-1369323</v>
      </c>
      <c r="D4" s="7" t="n">
        <v>-309788</v>
      </c>
    </row>
    <row r="5">
      <c r="A5" s="4" t="inlineStr">
        <is>
          <t>Net realized and unrealized gains (losses) on equity investments</t>
        </is>
      </c>
      <c r="B5" s="6" t="n">
        <v>45751</v>
      </c>
      <c r="C5" s="6" t="n">
        <v>-123788</v>
      </c>
      <c r="D5" s="6" t="n">
        <v>49609</v>
      </c>
    </row>
    <row r="6">
      <c r="A6" s="4" t="inlineStr">
        <is>
          <t>Net realized and unrealized gains (losses) on investments</t>
        </is>
      </c>
      <c r="B6" s="6" t="n">
        <v>414522</v>
      </c>
      <c r="C6" s="6" t="n">
        <v>-1800485</v>
      </c>
      <c r="D6" s="6" t="n">
        <v>-218134</v>
      </c>
    </row>
    <row r="7">
      <c r="A7" s="4" t="inlineStr">
        <is>
          <t>Fixed maturity investments trading</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Net realized gains (losses) on fixed maturity investments trading</t>
        </is>
      </c>
      <c r="B9" s="6" t="n">
        <v>-393041</v>
      </c>
      <c r="C9" s="6" t="n">
        <v>-732561</v>
      </c>
      <c r="D9" s="6" t="n">
        <v>79588</v>
      </c>
    </row>
    <row r="10">
      <c r="A10" s="4" t="inlineStr">
        <is>
          <t>Net unrealized gains (losses) on fixed maturity investments trading</t>
        </is>
      </c>
      <c r="B10" s="6" t="n">
        <v>685095</v>
      </c>
      <c r="C10" s="6" t="n">
        <v>-636762</v>
      </c>
      <c r="D10" s="6" t="n">
        <v>-389376</v>
      </c>
    </row>
    <row r="11">
      <c r="A11" s="4" t="inlineStr">
        <is>
          <t>Investments-related derivatives</t>
        </is>
      </c>
      <c r="B11" s="4" t="inlineStr">
        <is>
          <t xml:space="preserve"> </t>
        </is>
      </c>
      <c r="C11" s="4" t="inlineStr">
        <is>
          <t xml:space="preserve"> </t>
        </is>
      </c>
      <c r="D11" s="4" t="inlineStr">
        <is>
          <t xml:space="preserve"> </t>
        </is>
      </c>
    </row>
    <row r="12">
      <c r="A12" s="3" t="inlineStr">
        <is>
          <t>Gain (Loss) on Securities [Line Items]</t>
        </is>
      </c>
      <c r="B12" s="4" t="inlineStr">
        <is>
          <t xml:space="preserve"> </t>
        </is>
      </c>
      <c r="C12" s="4" t="inlineStr">
        <is>
          <t xml:space="preserve"> </t>
        </is>
      </c>
      <c r="D12" s="4" t="inlineStr">
        <is>
          <t xml:space="preserve"> </t>
        </is>
      </c>
    </row>
    <row r="13">
      <c r="A13" s="4" t="inlineStr">
        <is>
          <t>Net realized and unrealized gains (losses) on investments-related derivatives</t>
        </is>
      </c>
      <c r="B13" s="6" t="n">
        <v>-68272</v>
      </c>
      <c r="C13" s="6" t="n">
        <v>-165293</v>
      </c>
      <c r="D13" s="6" t="n">
        <v>-12237</v>
      </c>
    </row>
    <row r="14">
      <c r="A14" s="4" t="inlineStr">
        <is>
          <t>Equity investments</t>
        </is>
      </c>
      <c r="B14" s="4" t="inlineStr">
        <is>
          <t xml:space="preserve"> </t>
        </is>
      </c>
      <c r="C14" s="4" t="inlineStr">
        <is>
          <t xml:space="preserve"> </t>
        </is>
      </c>
      <c r="D14" s="4" t="inlineStr">
        <is>
          <t xml:space="preserve"> </t>
        </is>
      </c>
    </row>
    <row r="15">
      <c r="A15" s="3" t="inlineStr">
        <is>
          <t>Gain (Loss) on Securities [Line Items]</t>
        </is>
      </c>
      <c r="B15" s="4" t="inlineStr">
        <is>
          <t xml:space="preserve"> </t>
        </is>
      </c>
      <c r="C15" s="4" t="inlineStr">
        <is>
          <t xml:space="preserve"> </t>
        </is>
      </c>
      <c r="D15" s="4" t="inlineStr">
        <is>
          <t xml:space="preserve"> </t>
        </is>
      </c>
    </row>
    <row r="16">
      <c r="A16" s="4" t="inlineStr">
        <is>
          <t>Net realized gains (losses) on equity investments</t>
        </is>
      </c>
      <c r="B16" s="6" t="n">
        <v>-27492</v>
      </c>
      <c r="C16" s="6" t="n">
        <v>43035</v>
      </c>
      <c r="D16" s="6" t="n">
        <v>335491</v>
      </c>
    </row>
    <row r="17">
      <c r="A17" s="4" t="inlineStr">
        <is>
          <t>Net unrealized gains (losses) on equity investments</t>
        </is>
      </c>
      <c r="B17" s="6" t="n">
        <v>73243</v>
      </c>
      <c r="C17" s="6" t="n">
        <v>-166823</v>
      </c>
      <c r="D17" s="6" t="n">
        <v>-285882</v>
      </c>
    </row>
    <row r="18">
      <c r="A18" s="4" t="inlineStr">
        <is>
          <t>Catastrophe bonds</t>
        </is>
      </c>
      <c r="B18" s="4" t="inlineStr">
        <is>
          <t xml:space="preserve"> </t>
        </is>
      </c>
      <c r="C18" s="4" t="inlineStr">
        <is>
          <t xml:space="preserve"> </t>
        </is>
      </c>
      <c r="D18" s="4" t="inlineStr">
        <is>
          <t xml:space="preserve"> </t>
        </is>
      </c>
    </row>
    <row r="19">
      <c r="A19" s="3" t="inlineStr">
        <is>
          <t>Gain (Loss) on Securities [Line Items]</t>
        </is>
      </c>
      <c r="B19" s="4" t="inlineStr">
        <is>
          <t xml:space="preserve"> </t>
        </is>
      </c>
      <c r="C19" s="4" t="inlineStr">
        <is>
          <t xml:space="preserve"> </t>
        </is>
      </c>
      <c r="D19" s="4" t="inlineStr">
        <is>
          <t xml:space="preserve"> </t>
        </is>
      </c>
    </row>
    <row r="20">
      <c r="A20" s="4" t="inlineStr">
        <is>
          <t>Net realized and unrealized gains (losses) on other investments</t>
        </is>
      </c>
      <c r="B20" s="6" t="n">
        <v>101897</v>
      </c>
      <c r="C20" s="6" t="n">
        <v>-130335</v>
      </c>
      <c r="D20" s="6" t="n">
        <v>-35033</v>
      </c>
    </row>
    <row r="21">
      <c r="A21" s="4" t="inlineStr">
        <is>
          <t>Other</t>
        </is>
      </c>
      <c r="B21" s="4" t="inlineStr">
        <is>
          <t xml:space="preserve"> </t>
        </is>
      </c>
      <c r="C21" s="4" t="inlineStr">
        <is>
          <t xml:space="preserve"> </t>
        </is>
      </c>
      <c r="D21" s="4" t="inlineStr">
        <is>
          <t xml:space="preserve"> </t>
        </is>
      </c>
    </row>
    <row r="22">
      <c r="A22" s="3" t="inlineStr">
        <is>
          <t>Gain (Loss) on Securities [Line Items]</t>
        </is>
      </c>
      <c r="B22" s="4" t="inlineStr">
        <is>
          <t xml:space="preserve"> </t>
        </is>
      </c>
      <c r="C22" s="4" t="inlineStr">
        <is>
          <t xml:space="preserve"> </t>
        </is>
      </c>
      <c r="D22" s="4" t="inlineStr">
        <is>
          <t xml:space="preserve"> </t>
        </is>
      </c>
    </row>
    <row r="23">
      <c r="A23" s="4" t="inlineStr">
        <is>
          <t>Net realized and unrealized gains (losses) on other investments</t>
        </is>
      </c>
      <c r="B23" s="7" t="n">
        <v>43092</v>
      </c>
      <c r="C23" s="7" t="n">
        <v>-11746</v>
      </c>
      <c r="D23" s="7" t="n">
        <v>893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 Schedule of Other Investments (Details) - USD ($) $ in Thousand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Other investments</t>
        </is>
      </c>
      <c r="B4" s="7" t="n">
        <v>3515566</v>
      </c>
      <c r="C4" s="7" t="n">
        <v>2494954</v>
      </c>
      <c r="D4" s="4" t="inlineStr">
        <is>
          <t xml:space="preserve"> </t>
        </is>
      </c>
    </row>
    <row r="5">
      <c r="A5" s="4" t="inlineStr">
        <is>
          <t>Initial commitments</t>
        </is>
      </c>
      <c r="B5" s="6" t="n">
        <v>3600000</v>
      </c>
      <c r="C5" s="6" t="n">
        <v>2900000</v>
      </c>
      <c r="D5" s="4" t="inlineStr">
        <is>
          <t xml:space="preserve"> </t>
        </is>
      </c>
    </row>
    <row r="6">
      <c r="A6" s="4" t="inlineStr">
        <is>
          <t>Fulfilled commitments</t>
        </is>
      </c>
      <c r="B6" s="6" t="n">
        <v>2000000</v>
      </c>
      <c r="C6" s="6" t="n">
        <v>1700000</v>
      </c>
      <c r="D6" s="4" t="inlineStr">
        <is>
          <t xml:space="preserve"> </t>
        </is>
      </c>
    </row>
    <row r="7">
      <c r="A7" s="4" t="inlineStr">
        <is>
          <t>Unfunded commitments</t>
        </is>
      </c>
      <c r="B7" s="7" t="n">
        <v>1600000</v>
      </c>
      <c r="C7" s="6" t="n">
        <v>1200000</v>
      </c>
      <c r="D7" s="4" t="inlineStr">
        <is>
          <t xml:space="preserve"> </t>
        </is>
      </c>
    </row>
    <row r="8">
      <c r="A8" s="4" t="inlineStr">
        <is>
          <t>Maturity period</t>
        </is>
      </c>
      <c r="B8" s="4" t="inlineStr">
        <is>
          <t>5 years</t>
        </is>
      </c>
      <c r="C8" s="4" t="inlineStr">
        <is>
          <t xml:space="preserve"> </t>
        </is>
      </c>
      <c r="D8" s="4" t="inlineStr">
        <is>
          <t xml:space="preserve"> </t>
        </is>
      </c>
    </row>
    <row r="9">
      <c r="A9" s="4" t="inlineStr">
        <is>
          <t>Other investments</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Net unrealized gain (loss) recognized in earnings due to change in estimate</t>
        </is>
      </c>
      <c r="B11" s="7" t="n">
        <v>-3000</v>
      </c>
      <c r="C11" s="6" t="n">
        <v>19800</v>
      </c>
      <c r="D11" s="7" t="n">
        <v>7000</v>
      </c>
    </row>
    <row r="12">
      <c r="A12" s="4" t="inlineStr">
        <is>
          <t>Catastrophe bonds</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Other investments</t>
        </is>
      </c>
      <c r="B14" s="7" t="n">
        <v>1942199</v>
      </c>
      <c r="C14" s="6" t="n">
        <v>1241468</v>
      </c>
      <c r="D14" s="4" t="inlineStr">
        <is>
          <t xml:space="preserve"> </t>
        </is>
      </c>
    </row>
    <row r="15">
      <c r="A15" s="4" t="inlineStr">
        <is>
          <t>Catastrophe bonds | Low</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Maturity period</t>
        </is>
      </c>
      <c r="B17" s="4" t="inlineStr">
        <is>
          <t>1 year</t>
        </is>
      </c>
      <c r="C17" s="4" t="inlineStr">
        <is>
          <t xml:space="preserve"> </t>
        </is>
      </c>
      <c r="D17" s="4" t="inlineStr">
        <is>
          <t xml:space="preserve"> </t>
        </is>
      </c>
    </row>
    <row r="18">
      <c r="A18" s="4" t="inlineStr">
        <is>
          <t>Catastrophe bonds | High</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Maturity period</t>
        </is>
      </c>
      <c r="B20" s="4" t="inlineStr">
        <is>
          <t>5 years</t>
        </is>
      </c>
      <c r="C20" s="4" t="inlineStr">
        <is>
          <t xml:space="preserve"> </t>
        </is>
      </c>
      <c r="D20" s="4" t="inlineStr">
        <is>
          <t xml:space="preserve"> </t>
        </is>
      </c>
    </row>
    <row r="21">
      <c r="A21" s="4" t="inlineStr">
        <is>
          <t>Fund investment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Other investments</t>
        </is>
      </c>
      <c r="B23" s="7" t="n">
        <v>1415804</v>
      </c>
      <c r="C23" s="6" t="n">
        <v>1086706</v>
      </c>
      <c r="D23" s="4" t="inlineStr">
        <is>
          <t xml:space="preserve"> </t>
        </is>
      </c>
    </row>
    <row r="24">
      <c r="A24" s="4" t="inlineStr">
        <is>
          <t>Term loans</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Other investments</t>
        </is>
      </c>
      <c r="B26" s="6" t="n">
        <v>97658</v>
      </c>
      <c r="C26" s="6" t="n">
        <v>100000</v>
      </c>
      <c r="D26" s="4" t="inlineStr">
        <is>
          <t xml:space="preserve"> </t>
        </is>
      </c>
    </row>
    <row r="27">
      <c r="A27" s="4" t="inlineStr">
        <is>
          <t>Direct private equity investments</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Other investments</t>
        </is>
      </c>
      <c r="B29" s="7" t="n">
        <v>59905</v>
      </c>
      <c r="C29" s="7" t="n">
        <v>66780</v>
      </c>
      <c r="D2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stments - Term Loans (Details)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Committed amount</t>
        </is>
      </c>
      <c r="B4" s="7" t="n">
        <v>100000000</v>
      </c>
      <c r="C4" s="4" t="inlineStr">
        <is>
          <t xml:space="preserve"> </t>
        </is>
      </c>
    </row>
    <row r="5">
      <c r="A5" s="4" t="inlineStr">
        <is>
          <t>Amount funded</t>
        </is>
      </c>
      <c r="B5" s="4" t="inlineStr">
        <is>
          <t xml:space="preserve"> </t>
        </is>
      </c>
      <c r="C5" s="7" t="n">
        <v>100000000</v>
      </c>
    </row>
    <row r="6">
      <c r="A6" s="4" t="inlineStr">
        <is>
          <t>Maturity period</t>
        </is>
      </c>
      <c r="B6" s="4" t="inlineStr">
        <is>
          <t>5 years</t>
        </is>
      </c>
      <c r="C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Other Ventures, under Equity Method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Carrying  Value</t>
        </is>
      </c>
      <c r="B3" s="7" t="n">
        <v>112624</v>
      </c>
      <c r="C3" s="7" t="n">
        <v>79750</v>
      </c>
    </row>
    <row r="4">
      <c r="A4" s="4" t="inlineStr">
        <is>
          <t>Tower Hill Compan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Value</t>
        </is>
      </c>
      <c r="B6" s="7" t="n">
        <v>13970</v>
      </c>
      <c r="C6" s="7" t="n">
        <v>10897</v>
      </c>
    </row>
    <row r="7">
      <c r="A7" s="4" t="inlineStr">
        <is>
          <t>Tower Hill Companies | Low</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t>
        </is>
      </c>
      <c r="B9" s="9" t="n">
        <v>0.02</v>
      </c>
      <c r="C9" s="9" t="n">
        <v>0.02</v>
      </c>
    </row>
    <row r="10">
      <c r="A10" s="4" t="inlineStr">
        <is>
          <t>Tower Hill Companies | High</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t>
        </is>
      </c>
      <c r="B12" s="9" t="n">
        <v>0.25</v>
      </c>
      <c r="C12" s="9" t="n">
        <v>0.25</v>
      </c>
    </row>
    <row r="13">
      <c r="A13" s="4" t="inlineStr">
        <is>
          <t>Top Lay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wnership %</t>
        </is>
      </c>
      <c r="B15" s="9" t="n">
        <v>0.5</v>
      </c>
      <c r="C15" s="9" t="n">
        <v>0.5</v>
      </c>
    </row>
    <row r="16">
      <c r="A16" s="4" t="inlineStr">
        <is>
          <t>Carrying  Value</t>
        </is>
      </c>
      <c r="B16" s="7" t="n">
        <v>31768</v>
      </c>
      <c r="C16" s="7" t="n">
        <v>23562</v>
      </c>
    </row>
    <row r="17">
      <c r="A17" s="4" t="inlineStr">
        <is>
          <t>Oth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Ownership %</t>
        </is>
      </c>
      <c r="B19" s="11" t="n">
        <v>0.253</v>
      </c>
      <c r="C19" s="11" t="n">
        <v>0.228</v>
      </c>
    </row>
    <row r="20">
      <c r="A20" s="4" t="inlineStr">
        <is>
          <t>Carrying  Value</t>
        </is>
      </c>
      <c r="B20" s="7" t="n">
        <v>66886</v>
      </c>
      <c r="C20" s="7" t="n">
        <v>452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Equity in (Losses) Earnings of Other Ventures, Under Equity Method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earnings of other ventures</t>
        </is>
      </c>
      <c r="B4" s="7" t="n">
        <v>43474</v>
      </c>
      <c r="C4" s="7" t="n">
        <v>11249</v>
      </c>
      <c r="D4" s="7" t="n">
        <v>12309</v>
      </c>
    </row>
    <row r="5">
      <c r="A5" s="4" t="inlineStr">
        <is>
          <t>Equity method investment, dividends and distributions</t>
        </is>
      </c>
      <c r="B5" s="6" t="n">
        <v>41400</v>
      </c>
      <c r="C5" s="6" t="n">
        <v>24200</v>
      </c>
      <c r="D5" s="6" t="n">
        <v>33900</v>
      </c>
    </row>
    <row r="6">
      <c r="A6" s="4" t="inlineStr">
        <is>
          <t>Top Lay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in earnings of other ventures</t>
        </is>
      </c>
      <c r="B8" s="6" t="n">
        <v>15977</v>
      </c>
      <c r="C8" s="6" t="n">
        <v>6347</v>
      </c>
      <c r="D8" s="6" t="n">
        <v>8286</v>
      </c>
    </row>
    <row r="9">
      <c r="A9" s="4" t="inlineStr">
        <is>
          <t>Tower Hill Compani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in earnings of other ventures</t>
        </is>
      </c>
      <c r="B11" s="6" t="n">
        <v>24815</v>
      </c>
      <c r="C11" s="6" t="n">
        <v>-921</v>
      </c>
      <c r="D11" s="6" t="n">
        <v>-2073</v>
      </c>
    </row>
    <row r="12">
      <c r="A12" s="4" t="inlineStr">
        <is>
          <t>Oth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in earnings of other ventures</t>
        </is>
      </c>
      <c r="B14" s="7" t="n">
        <v>2682</v>
      </c>
      <c r="C14" s="7" t="n">
        <v>5823</v>
      </c>
      <c r="D14" s="7" t="n">
        <v>609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et Sales (Purchases) of Investments (Details) - USD ($) $ in Thousands</t>
        </is>
      </c>
      <c r="B1" s="2" t="inlineStr">
        <is>
          <t>12 Months Ended</t>
        </is>
      </c>
    </row>
    <row r="2">
      <c r="B2" s="2" t="inlineStr">
        <is>
          <t>Dec. 31, 2023</t>
        </is>
      </c>
      <c r="C2" s="2" t="inlineStr">
        <is>
          <t>Dec. 31, 2022</t>
        </is>
      </c>
    </row>
    <row r="3">
      <c r="A3" s="4" t="inlineStr">
        <is>
          <t>Equity investments</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Gross Purchases</t>
        </is>
      </c>
      <c r="B5" s="7" t="n">
        <v>-1715</v>
      </c>
      <c r="C5" s="7" t="n">
        <v>-861508</v>
      </c>
    </row>
    <row r="6">
      <c r="A6" s="4" t="inlineStr">
        <is>
          <t>Gross Sales</t>
        </is>
      </c>
      <c r="B6" s="6" t="n">
        <v>566041</v>
      </c>
      <c r="C6" s="6" t="n">
        <v>659199</v>
      </c>
    </row>
    <row r="7">
      <c r="A7" s="4" t="inlineStr">
        <is>
          <t>Net</t>
        </is>
      </c>
      <c r="B7" s="6" t="n">
        <v>564326</v>
      </c>
      <c r="C7" s="6" t="n">
        <v>-202309</v>
      </c>
    </row>
    <row r="8">
      <c r="A8" s="4" t="inlineStr">
        <is>
          <t>Short term investmen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Gross Purchases</t>
        </is>
      </c>
      <c r="B10" s="6" t="n">
        <v>-39309700</v>
      </c>
      <c r="C10" s="6" t="n">
        <v>-25972174</v>
      </c>
    </row>
    <row r="11">
      <c r="A11" s="4" t="inlineStr">
        <is>
          <t>Gross Sales</t>
        </is>
      </c>
      <c r="B11" s="6" t="n">
        <v>41152880</v>
      </c>
      <c r="C11" s="6" t="n">
        <v>26612585</v>
      </c>
    </row>
    <row r="12">
      <c r="A12" s="4" t="inlineStr">
        <is>
          <t>Net</t>
        </is>
      </c>
      <c r="B12" s="6" t="n">
        <v>1843180</v>
      </c>
      <c r="C12" s="6" t="n">
        <v>640411</v>
      </c>
    </row>
    <row r="13">
      <c r="A13" s="4" t="inlineStr">
        <is>
          <t>Other investment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Gross Purchases</t>
        </is>
      </c>
      <c r="B15" s="6" t="n">
        <v>-1291508</v>
      </c>
      <c r="C15" s="6" t="n">
        <v>-1027734</v>
      </c>
    </row>
    <row r="16">
      <c r="A16" s="4" t="inlineStr">
        <is>
          <t>Gross Sales</t>
        </is>
      </c>
      <c r="B16" s="6" t="n">
        <v>489658</v>
      </c>
      <c r="C16" s="6" t="n">
        <v>408944</v>
      </c>
    </row>
    <row r="17">
      <c r="A17" s="4" t="inlineStr">
        <is>
          <t>Net</t>
        </is>
      </c>
      <c r="B17" s="6" t="n">
        <v>-801850</v>
      </c>
      <c r="C17" s="6" t="n">
        <v>-618790</v>
      </c>
    </row>
    <row r="18">
      <c r="A18" s="4" t="inlineStr">
        <is>
          <t>Investments in other venture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Gross Purchases</t>
        </is>
      </c>
      <c r="B20" s="6" t="n">
        <v>-25265</v>
      </c>
      <c r="C20" s="6" t="n">
        <v>-4318</v>
      </c>
    </row>
    <row r="21">
      <c r="A21" s="4" t="inlineStr">
        <is>
          <t>Gross Sales</t>
        </is>
      </c>
      <c r="B21" s="6" t="n">
        <v>5554</v>
      </c>
      <c r="C21" s="6" t="n">
        <v>3545</v>
      </c>
    </row>
    <row r="22">
      <c r="A22" s="4" t="inlineStr">
        <is>
          <t>Net</t>
        </is>
      </c>
      <c r="B22" s="7" t="n">
        <v>-19711</v>
      </c>
      <c r="C22" s="7" t="n">
        <v>-7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y investments trading</t>
        </is>
      </c>
      <c r="B3" s="7" t="n">
        <v>20877108</v>
      </c>
      <c r="C3" s="7" t="n">
        <v>14351402</v>
      </c>
    </row>
    <row r="4">
      <c r="A4" s="4" t="inlineStr">
        <is>
          <t>Short term investments</t>
        </is>
      </c>
      <c r="B4" s="6" t="n">
        <v>4604079</v>
      </c>
      <c r="C4" s="6" t="n">
        <v>4669272</v>
      </c>
    </row>
    <row r="5">
      <c r="A5" s="4" t="inlineStr">
        <is>
          <t>Equity investments</t>
        </is>
      </c>
      <c r="B5" s="6" t="n">
        <v>106766</v>
      </c>
      <c r="C5" s="6" t="n">
        <v>625058</v>
      </c>
    </row>
    <row r="6">
      <c r="A6" s="4" t="inlineStr">
        <is>
          <t>Other investments</t>
        </is>
      </c>
      <c r="B6" s="6" t="n">
        <v>3515566</v>
      </c>
      <c r="C6" s="6" t="n">
        <v>2494954</v>
      </c>
    </row>
    <row r="7">
      <c r="A7" s="4" t="inlineStr">
        <is>
          <t>Derivative assets</t>
        </is>
      </c>
      <c r="B7" s="6" t="n">
        <v>44724</v>
      </c>
      <c r="C7" s="6" t="n">
        <v>44421</v>
      </c>
    </row>
    <row r="8">
      <c r="A8" s="4" t="inlineStr">
        <is>
          <t>Derivative liabilities</t>
        </is>
      </c>
      <c r="B8" s="6" t="n">
        <v>-29991</v>
      </c>
      <c r="C8" s="6" t="n">
        <v>-7581</v>
      </c>
    </row>
    <row r="9">
      <c r="A9" s="4" t="inlineStr">
        <is>
          <t>Other assets</t>
        </is>
      </c>
      <c r="B9" s="6" t="n">
        <v>2227</v>
      </c>
      <c r="C9" s="6" t="n">
        <v>3499</v>
      </c>
    </row>
    <row r="10">
      <c r="A10" s="4" t="inlineStr">
        <is>
          <t>Other liabilities</t>
        </is>
      </c>
      <c r="B10" s="6" t="n">
        <v>2742</v>
      </c>
      <c r="C10" s="6" t="n">
        <v>5331</v>
      </c>
    </row>
    <row r="11">
      <c r="A11" s="4" t="inlineStr">
        <is>
          <t>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xed maturity investments trading</t>
        </is>
      </c>
      <c r="B13" s="6" t="n">
        <v>20877108</v>
      </c>
      <c r="C13" s="6" t="n">
        <v>14351402</v>
      </c>
    </row>
    <row r="14">
      <c r="A14" s="4" t="inlineStr">
        <is>
          <t>Short term investments</t>
        </is>
      </c>
      <c r="B14" s="6" t="n">
        <v>4604079</v>
      </c>
      <c r="C14" s="6" t="n">
        <v>4669272</v>
      </c>
    </row>
    <row r="15">
      <c r="A15" s="4" t="inlineStr">
        <is>
          <t>Equity investments</t>
        </is>
      </c>
      <c r="B15" s="6" t="n">
        <v>106766</v>
      </c>
      <c r="C15" s="6" t="n">
        <v>625058</v>
      </c>
    </row>
    <row r="16">
      <c r="A16" s="4" t="inlineStr">
        <is>
          <t>Other investments</t>
        </is>
      </c>
      <c r="B16" s="6" t="n">
        <v>3515566</v>
      </c>
      <c r="C16" s="6" t="n">
        <v>2494954</v>
      </c>
    </row>
    <row r="17">
      <c r="A17" s="4" t="inlineStr">
        <is>
          <t>Assumed and ceded (re)insurance contracts</t>
        </is>
      </c>
      <c r="B17" s="6" t="n">
        <v>-515</v>
      </c>
      <c r="C17" s="6" t="n">
        <v>-1832</v>
      </c>
    </row>
    <row r="18">
      <c r="A18" s="4" t="inlineStr">
        <is>
          <t>Derivative assets</t>
        </is>
      </c>
      <c r="B18" s="6" t="n">
        <v>44724</v>
      </c>
      <c r="C18" s="6" t="n">
        <v>44400</v>
      </c>
    </row>
    <row r="19">
      <c r="A19" s="4" t="inlineStr">
        <is>
          <t>Derivative liabilities</t>
        </is>
      </c>
      <c r="B19" s="6" t="n">
        <v>-29992</v>
      </c>
      <c r="C19" s="6" t="n">
        <v>-7560</v>
      </c>
    </row>
    <row r="20">
      <c r="A20" s="4" t="inlineStr">
        <is>
          <t>Other assets</t>
        </is>
      </c>
      <c r="B20" s="6" t="n">
        <v>14217</v>
      </c>
      <c r="C20" s="6" t="n">
        <v>35008</v>
      </c>
    </row>
    <row r="21">
      <c r="A21" s="4" t="inlineStr">
        <is>
          <t>Total assets and (liabilities) measured at fair value on a recurring basis using Level 3 inputs</t>
        </is>
      </c>
      <c r="B21" s="6" t="n">
        <v>29117736</v>
      </c>
      <c r="C21" s="6" t="n">
        <v>22175694</v>
      </c>
    </row>
    <row r="22">
      <c r="A22" s="4" t="inlineStr">
        <is>
          <t>Fair Value, Measurements, Recurring | Fair Value, Inputs, Level 1, 2 and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investments</t>
        </is>
      </c>
      <c r="B24" s="6" t="n">
        <v>2099762</v>
      </c>
      <c r="C24" s="6" t="n">
        <v>1408248</v>
      </c>
    </row>
    <row r="25">
      <c r="A25" s="4" t="inlineStr">
        <is>
          <t>Fair Value, Measurements, Recurring | Quoted Prices in Active Markets for Identical  Assets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xed maturity investments trading</t>
        </is>
      </c>
      <c r="B27" s="6" t="n">
        <v>10060203</v>
      </c>
      <c r="C27" s="6" t="n">
        <v>7180129</v>
      </c>
    </row>
    <row r="28">
      <c r="A28" s="4" t="inlineStr">
        <is>
          <t>Short term investments</t>
        </is>
      </c>
      <c r="B28" s="6" t="n">
        <v>130232</v>
      </c>
      <c r="C28" s="6" t="n">
        <v>0</v>
      </c>
    </row>
    <row r="29">
      <c r="A29" s="4" t="inlineStr">
        <is>
          <t>Equity investments</t>
        </is>
      </c>
      <c r="B29" s="6" t="n">
        <v>106766</v>
      </c>
      <c r="C29" s="6" t="n">
        <v>625058</v>
      </c>
    </row>
    <row r="30">
      <c r="A30" s="4" t="inlineStr">
        <is>
          <t>Other investments</t>
        </is>
      </c>
      <c r="B30" s="6" t="n">
        <v>0</v>
      </c>
      <c r="C30" s="6" t="n">
        <v>0</v>
      </c>
    </row>
    <row r="31">
      <c r="A31" s="4" t="inlineStr">
        <is>
          <t>Assumed and ceded (re)insurance contracts</t>
        </is>
      </c>
      <c r="B31" s="6" t="n">
        <v>0</v>
      </c>
      <c r="C31" s="6" t="n">
        <v>0</v>
      </c>
    </row>
    <row r="32">
      <c r="A32" s="4" t="inlineStr">
        <is>
          <t>Derivative assets</t>
        </is>
      </c>
      <c r="B32" s="6" t="n">
        <v>16701</v>
      </c>
      <c r="C32" s="6" t="n">
        <v>387</v>
      </c>
    </row>
    <row r="33">
      <c r="A33" s="4" t="inlineStr">
        <is>
          <t>Derivative liabilities</t>
        </is>
      </c>
      <c r="B33" s="6" t="n">
        <v>-10372</v>
      </c>
      <c r="C33" s="6" t="n">
        <v>-2008</v>
      </c>
    </row>
    <row r="34">
      <c r="A34" s="4" t="inlineStr">
        <is>
          <t>Other assets</t>
        </is>
      </c>
      <c r="B34" s="6" t="n">
        <v>6329</v>
      </c>
      <c r="C34" s="4" t="inlineStr">
        <is>
          <t xml:space="preserve"> </t>
        </is>
      </c>
    </row>
    <row r="35">
      <c r="A35" s="4" t="inlineStr">
        <is>
          <t>Other liabilities</t>
        </is>
      </c>
      <c r="B35" s="4" t="inlineStr">
        <is>
          <t xml:space="preserve"> </t>
        </is>
      </c>
      <c r="C35" s="6" t="n">
        <v>1621</v>
      </c>
    </row>
    <row r="36">
      <c r="A36" s="4" t="inlineStr">
        <is>
          <t>Total assets and (liabilities) measured at fair value on a recurring basis using Level 3 inputs</t>
        </is>
      </c>
      <c r="B36" s="6" t="n">
        <v>10303530</v>
      </c>
      <c r="C36" s="6" t="n">
        <v>7803566</v>
      </c>
    </row>
    <row r="37">
      <c r="A37" s="4" t="inlineStr">
        <is>
          <t>Fair Value, Measurements, Recurring | 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xed maturity investments trading</t>
        </is>
      </c>
      <c r="B39" s="6" t="n">
        <v>10816905</v>
      </c>
      <c r="C39" s="6" t="n">
        <v>7171273</v>
      </c>
    </row>
    <row r="40">
      <c r="A40" s="4" t="inlineStr">
        <is>
          <t>Short term investments</t>
        </is>
      </c>
      <c r="B40" s="6" t="n">
        <v>4473847</v>
      </c>
      <c r="C40" s="6" t="n">
        <v>4669272</v>
      </c>
    </row>
    <row r="41">
      <c r="A41" s="4" t="inlineStr">
        <is>
          <t>Equity investments</t>
        </is>
      </c>
      <c r="B41" s="6" t="n">
        <v>0</v>
      </c>
      <c r="C41" s="6" t="n">
        <v>0</v>
      </c>
    </row>
    <row r="42">
      <c r="A42" s="4" t="inlineStr">
        <is>
          <t>Other investments</t>
        </is>
      </c>
      <c r="B42" s="6" t="n">
        <v>1942199</v>
      </c>
      <c r="C42" s="6" t="n">
        <v>1241468</v>
      </c>
    </row>
    <row r="43">
      <c r="A43" s="4" t="inlineStr">
        <is>
          <t>Assumed and ceded (re)insurance contracts</t>
        </is>
      </c>
      <c r="B43" s="6" t="n">
        <v>0</v>
      </c>
      <c r="C43" s="6" t="n">
        <v>0</v>
      </c>
    </row>
    <row r="44">
      <c r="A44" s="4" t="inlineStr">
        <is>
          <t>Derivative assets</t>
        </is>
      </c>
      <c r="B44" s="6" t="n">
        <v>28023</v>
      </c>
      <c r="C44" s="6" t="n">
        <v>44013</v>
      </c>
    </row>
    <row r="45">
      <c r="A45" s="4" t="inlineStr">
        <is>
          <t>Derivative liabilities</t>
        </is>
      </c>
      <c r="B45" s="6" t="n">
        <v>-19620</v>
      </c>
      <c r="C45" s="6" t="n">
        <v>-5552</v>
      </c>
    </row>
    <row r="46">
      <c r="A46" s="4" t="inlineStr">
        <is>
          <t>Other assets</t>
        </is>
      </c>
      <c r="B46" s="6" t="n">
        <v>8403</v>
      </c>
      <c r="C46" s="6" t="n">
        <v>38461</v>
      </c>
    </row>
    <row r="47">
      <c r="A47" s="4" t="inlineStr">
        <is>
          <t>Total assets and (liabilities) measured at fair value on a recurring basis using Level 3 inputs</t>
        </is>
      </c>
      <c r="B47" s="6" t="n">
        <v>17241354</v>
      </c>
      <c r="C47" s="6" t="n">
        <v>13120474</v>
      </c>
    </row>
    <row r="48">
      <c r="A48" s="4" t="inlineStr">
        <is>
          <t>Fair Value, Measurements, Recurring | Significant Unobservable Inputs (Level 3)</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xed maturity investments trading</t>
        </is>
      </c>
      <c r="B50" s="6" t="n">
        <v>0</v>
      </c>
      <c r="C50" s="6" t="n">
        <v>0</v>
      </c>
    </row>
    <row r="51">
      <c r="A51" s="4" t="inlineStr">
        <is>
          <t>Short term investments</t>
        </is>
      </c>
      <c r="B51" s="6" t="n">
        <v>0</v>
      </c>
      <c r="C51" s="6" t="n">
        <v>0</v>
      </c>
    </row>
    <row r="52">
      <c r="A52" s="4" t="inlineStr">
        <is>
          <t>Equity investments</t>
        </is>
      </c>
      <c r="B52" s="6" t="n">
        <v>0</v>
      </c>
      <c r="C52" s="6" t="n">
        <v>0</v>
      </c>
    </row>
    <row r="53">
      <c r="A53" s="4" t="inlineStr">
        <is>
          <t>Other investments</t>
        </is>
      </c>
      <c r="B53" s="6" t="n">
        <v>157563</v>
      </c>
      <c r="C53" s="6" t="n">
        <v>166780</v>
      </c>
    </row>
    <row r="54">
      <c r="A54" s="4" t="inlineStr">
        <is>
          <t>Assumed and ceded (re)insurance contracts</t>
        </is>
      </c>
      <c r="B54" s="6" t="n">
        <v>-515</v>
      </c>
      <c r="C54" s="6" t="n">
        <v>-1832</v>
      </c>
    </row>
    <row r="55">
      <c r="A55" s="4" t="inlineStr">
        <is>
          <t>Derivative assets</t>
        </is>
      </c>
      <c r="B55" s="6" t="n">
        <v>0</v>
      </c>
      <c r="C55" s="6" t="n">
        <v>0</v>
      </c>
    </row>
    <row r="56">
      <c r="A56" s="4" t="inlineStr">
        <is>
          <t>Derivative liabilities</t>
        </is>
      </c>
      <c r="B56" s="6" t="n">
        <v>0</v>
      </c>
      <c r="C56" s="6" t="n">
        <v>0</v>
      </c>
    </row>
    <row r="57">
      <c r="A57" s="4" t="inlineStr">
        <is>
          <t>Other liabilities</t>
        </is>
      </c>
      <c r="B57" s="6" t="n">
        <v>515</v>
      </c>
      <c r="C57" s="6" t="n">
        <v>1832</v>
      </c>
    </row>
    <row r="58">
      <c r="A58" s="4" t="inlineStr">
        <is>
          <t>Total assets and (liabilities) measured at fair value on a recurring basis using Level 3 inputs</t>
        </is>
      </c>
      <c r="B58" s="6" t="n">
        <v>157048</v>
      </c>
      <c r="C58" s="6" t="n">
        <v>164948</v>
      </c>
    </row>
    <row r="59">
      <c r="A59" s="4" t="inlineStr">
        <is>
          <t>Fair Value, Measurements, Recurring | U.S. treasur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xed maturity investments trading</t>
        </is>
      </c>
      <c r="B61" s="6" t="n">
        <v>10060203</v>
      </c>
      <c r="C61" s="6" t="n">
        <v>7180129</v>
      </c>
    </row>
    <row r="62">
      <c r="A62" s="4" t="inlineStr">
        <is>
          <t>Fair Value, Measurements, Recurring | U.S. treasuries | Quoted Prices in Active Markets for Identical  Assets (Level 1)</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xed maturity investments trading</t>
        </is>
      </c>
      <c r="B64" s="6" t="n">
        <v>10060203</v>
      </c>
      <c r="C64" s="6" t="n">
        <v>7180129</v>
      </c>
    </row>
    <row r="65">
      <c r="A65" s="4" t="inlineStr">
        <is>
          <t>Fair Value, Measurements, Recurring | U.S. treasuries | Significant Other Observable Inputs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xed maturity investments trading</t>
        </is>
      </c>
      <c r="B67" s="6" t="n">
        <v>0</v>
      </c>
      <c r="C67" s="6" t="n">
        <v>0</v>
      </c>
    </row>
    <row r="68">
      <c r="A68" s="4" t="inlineStr">
        <is>
          <t>Fair Value, Measurements, Recurring | U.S. treasuries | Significant Unobservable Inputs (Level 3)</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xed maturity investments trading</t>
        </is>
      </c>
      <c r="B70" s="6" t="n">
        <v>0</v>
      </c>
      <c r="C70" s="6" t="n">
        <v>0</v>
      </c>
    </row>
    <row r="71">
      <c r="A71" s="4" t="inlineStr">
        <is>
          <t>Fair Value, Measurements, Recurring | Corporate</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xed maturity investments trading</t>
        </is>
      </c>
      <c r="B73" s="6" t="n">
        <v>6499075</v>
      </c>
      <c r="C73" s="6" t="n">
        <v>4390568</v>
      </c>
    </row>
    <row r="74">
      <c r="A74" s="4" t="inlineStr">
        <is>
          <t>Fair Value, Measurements, Recurring | Corporate | Quoted Prices in Active Markets for Identical  Assets (Level 1)</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xed maturity investments trading</t>
        </is>
      </c>
      <c r="B76" s="6" t="n">
        <v>0</v>
      </c>
      <c r="C76" s="6" t="n">
        <v>0</v>
      </c>
    </row>
    <row r="77">
      <c r="A77" s="4" t="inlineStr">
        <is>
          <t>Fair Value, Measurements, Recurring | Corporate | Significant Other Observable Inputs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xed maturity investments trading</t>
        </is>
      </c>
      <c r="B79" s="6" t="n">
        <v>6499075</v>
      </c>
      <c r="C79" s="6" t="n">
        <v>4390568</v>
      </c>
    </row>
    <row r="80">
      <c r="A80" s="4" t="inlineStr">
        <is>
          <t>Fair Value, Measurements, Recurring | Corporate | Significant Unobservable Inputs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xed maturity investments trading</t>
        </is>
      </c>
      <c r="B82" s="6" t="n">
        <v>0</v>
      </c>
      <c r="C82" s="6" t="n">
        <v>0</v>
      </c>
    </row>
    <row r="83">
      <c r="A83" s="4" t="inlineStr">
        <is>
          <t>Fair Value, Measurements, Recurring | Asset-backed</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xed maturity investments trading</t>
        </is>
      </c>
      <c r="B85" s="6" t="n">
        <v>1491695</v>
      </c>
      <c r="C85" s="6" t="n">
        <v>1077302</v>
      </c>
    </row>
    <row r="86">
      <c r="A86" s="4" t="inlineStr">
        <is>
          <t>Fair Value, Measurements, Recurring | Asset-backed | Quoted Prices in Active Markets for Identical  Assets (Level 1)</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ixed maturity investments trading</t>
        </is>
      </c>
      <c r="B88" s="6" t="n">
        <v>0</v>
      </c>
      <c r="C88" s="6" t="n">
        <v>0</v>
      </c>
    </row>
    <row r="89">
      <c r="A89" s="4" t="inlineStr">
        <is>
          <t>Fair Value, Measurements, Recurring | Asset-backed | Significant Other Observable Inputs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ixed maturity investments trading</t>
        </is>
      </c>
      <c r="B91" s="6" t="n">
        <v>1491695</v>
      </c>
      <c r="C91" s="6" t="n">
        <v>1077302</v>
      </c>
    </row>
    <row r="92">
      <c r="A92" s="4" t="inlineStr">
        <is>
          <t>Fair Value, Measurements, Recurring | Asset-backed | Significant Unobservable Inputs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ixed maturity investments trading</t>
        </is>
      </c>
      <c r="B94" s="6" t="n">
        <v>0</v>
      </c>
      <c r="C94" s="6" t="n">
        <v>0</v>
      </c>
    </row>
    <row r="95">
      <c r="A95" s="4" t="inlineStr">
        <is>
          <t>Fair Value, Measurements, Recurring | Residential mortgage-backed</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ixed maturity investments trading</t>
        </is>
      </c>
      <c r="B97" s="6" t="n">
        <v>1420362</v>
      </c>
      <c r="C97" s="6" t="n">
        <v>710429</v>
      </c>
    </row>
    <row r="98">
      <c r="A98" s="4" t="inlineStr">
        <is>
          <t>Fair Value, Measurements, Recurring | Residential mortgage-backed | Quoted Prices in Active Markets for Identical  Assets (Level 1)</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ixed maturity investments trading</t>
        </is>
      </c>
      <c r="B100" s="6" t="n">
        <v>0</v>
      </c>
      <c r="C100" s="6" t="n">
        <v>0</v>
      </c>
    </row>
    <row r="101">
      <c r="A101" s="4" t="inlineStr">
        <is>
          <t>Fair Value, Measurements, Recurring | Residential mortgage-backed | Significant Other Observable Inputs (Level 2)</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ixed maturity investments trading</t>
        </is>
      </c>
      <c r="B103" s="6" t="n">
        <v>1420362</v>
      </c>
      <c r="C103" s="6" t="n">
        <v>710429</v>
      </c>
    </row>
    <row r="104">
      <c r="A104" s="4" t="inlineStr">
        <is>
          <t>Fair Value, Measurements, Recurring | Residential mortgage-backed | Significant Unobservable Inputs (Level 3)</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ixed maturity investments trading</t>
        </is>
      </c>
      <c r="B106" s="6" t="n">
        <v>0</v>
      </c>
      <c r="C106" s="6" t="n">
        <v>0</v>
      </c>
    </row>
    <row r="107">
      <c r="A107" s="4" t="inlineStr">
        <is>
          <t>Fair Value, Measurements, Recurring | Agenc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ixed maturity investments trading</t>
        </is>
      </c>
      <c r="B109" s="6" t="n">
        <v>489117</v>
      </c>
      <c r="C109" s="6" t="n">
        <v>395149</v>
      </c>
    </row>
    <row r="110">
      <c r="A110" s="4" t="inlineStr">
        <is>
          <t>Fair Value, Measurements, Recurring | Agencies | Quoted Prices in Active Markets for Identical  Assets (Level 1)</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ixed maturity investments trading</t>
        </is>
      </c>
      <c r="B112" s="6" t="n">
        <v>0</v>
      </c>
      <c r="C112" s="6" t="n">
        <v>0</v>
      </c>
    </row>
    <row r="113">
      <c r="A113" s="4" t="inlineStr">
        <is>
          <t>Fair Value, Measurements, Recurring | Agencies | Significant Other Observable Inputs (Level 2)</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ixed maturity investments trading</t>
        </is>
      </c>
      <c r="B115" s="6" t="n">
        <v>489117</v>
      </c>
      <c r="C115" s="6" t="n">
        <v>395149</v>
      </c>
    </row>
    <row r="116">
      <c r="A116" s="4" t="inlineStr">
        <is>
          <t>Fair Value, Measurements, Recurring | Agencies | Significant Unobservable Inputs (Level 3)</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Fixed maturity investments trading</t>
        </is>
      </c>
      <c r="B118" s="6" t="n">
        <v>0</v>
      </c>
      <c r="C118" s="6" t="n">
        <v>0</v>
      </c>
    </row>
    <row r="119">
      <c r="A119" s="4" t="inlineStr">
        <is>
          <t>Fair Value, Measurements, Recurring | Non-U.S. government</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ixed maturity investments trading</t>
        </is>
      </c>
      <c r="B121" s="6" t="n">
        <v>483576</v>
      </c>
      <c r="C121" s="6" t="n">
        <v>383838</v>
      </c>
    </row>
    <row r="122">
      <c r="A122" s="4" t="inlineStr">
        <is>
          <t>Fair Value, Measurements, Recurring | Non-U.S. government | Quoted Prices in Active Markets for Identical  Assets (Level 1)</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ixed maturity investments trading</t>
        </is>
      </c>
      <c r="B124" s="6" t="n">
        <v>0</v>
      </c>
      <c r="C124" s="6" t="n">
        <v>0</v>
      </c>
    </row>
    <row r="125">
      <c r="A125" s="4" t="inlineStr">
        <is>
          <t>Fair Value, Measurements, Recurring | Non-U.S. government | Significant Other Observable Inputs (Level 2)</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ixed maturity investments trading</t>
        </is>
      </c>
      <c r="B127" s="6" t="n">
        <v>483576</v>
      </c>
      <c r="C127" s="6" t="n">
        <v>383838</v>
      </c>
    </row>
    <row r="128">
      <c r="A128" s="4" t="inlineStr">
        <is>
          <t>Fair Value, Measurements, Recurring | Non-U.S. government | Significant Unobservable Inputs (Level 3)</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ixed maturity investments trading</t>
        </is>
      </c>
      <c r="B130" s="6" t="n">
        <v>0</v>
      </c>
      <c r="C130" s="6" t="n">
        <v>0</v>
      </c>
    </row>
    <row r="131">
      <c r="A131" s="4" t="inlineStr">
        <is>
          <t>Fair Value, Measurements, Recurring | Commercial mortgage-backed</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Fixed maturity investments trading</t>
        </is>
      </c>
      <c r="B133" s="6" t="n">
        <v>433080</v>
      </c>
      <c r="C133" s="6" t="n">
        <v>213987</v>
      </c>
    </row>
    <row r="134">
      <c r="A134" s="4" t="inlineStr">
        <is>
          <t>Fair Value, Measurements, Recurring | Commercial mortgage-backed | Quoted Prices in Active Markets for Identical  Assets (Level 1)</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ixed maturity investments trading</t>
        </is>
      </c>
      <c r="B136" s="6" t="n">
        <v>0</v>
      </c>
      <c r="C136" s="6" t="n">
        <v>0</v>
      </c>
    </row>
    <row r="137">
      <c r="A137" s="4" t="inlineStr">
        <is>
          <t>Fair Value, Measurements, Recurring | Commercial mortgage-backed | Significant Other Observable Inputs (Level 2)</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xed maturity investments trading</t>
        </is>
      </c>
      <c r="B139" s="6" t="n">
        <v>433080</v>
      </c>
      <c r="C139" s="6" t="n">
        <v>213987</v>
      </c>
    </row>
    <row r="140">
      <c r="A140" s="4" t="inlineStr">
        <is>
          <t>Fair Value, Measurements, Recurring | Commercial mortgage-backed | Significant Unobservable Inputs (Level 3)</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xed maturity investments trading</t>
        </is>
      </c>
      <c r="B142" s="6" t="n">
        <v>0</v>
      </c>
      <c r="C142" s="6" t="n">
        <v>0</v>
      </c>
    </row>
    <row r="143">
      <c r="A143" s="4" t="inlineStr">
        <is>
          <t>Fair Value, Measurements, Recurring | Catastrophe bonds | Fair Value, Inputs, Level 1, 2 and 3</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Other investments</t>
        </is>
      </c>
      <c r="B145" s="6" t="n">
        <v>1942199</v>
      </c>
      <c r="C145" s="6" t="n">
        <v>1241468</v>
      </c>
    </row>
    <row r="146">
      <c r="A146" s="4" t="inlineStr">
        <is>
          <t>Fair Value, Measurements, Recurring | Catastrophe bonds | Quoted Prices in Active Markets for Identical  Assets (Level 1)</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Other investments</t>
        </is>
      </c>
      <c r="B148" s="6" t="n">
        <v>0</v>
      </c>
      <c r="C148" s="6" t="n">
        <v>0</v>
      </c>
    </row>
    <row r="149">
      <c r="A149" s="4" t="inlineStr">
        <is>
          <t>Fair Value, Measurements, Recurring | Catastrophe bonds | Significant Other Observable Inputs (Level 2)</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Other investments</t>
        </is>
      </c>
      <c r="B151" s="6" t="n">
        <v>1942199</v>
      </c>
      <c r="C151" s="6" t="n">
        <v>1241468</v>
      </c>
    </row>
    <row r="152">
      <c r="A152" s="4" t="inlineStr">
        <is>
          <t>Fair Value, Measurements, Recurring | Catastrophe bonds | Significant Unobservable Inputs (Level 3)</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Other investments</t>
        </is>
      </c>
      <c r="B154" s="6" t="n">
        <v>0</v>
      </c>
      <c r="C154" s="6" t="n">
        <v>0</v>
      </c>
    </row>
    <row r="155">
      <c r="A155" s="4" t="inlineStr">
        <is>
          <t>Fair Value, Measurements, Recurring | Term loans | Fair Value, Inputs, Level 1, 2 and 3</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Other investments</t>
        </is>
      </c>
      <c r="B157" s="6" t="n">
        <v>97658</v>
      </c>
      <c r="C157" s="6" t="n">
        <v>100000</v>
      </c>
    </row>
    <row r="158">
      <c r="A158" s="4" t="inlineStr">
        <is>
          <t>Fair Value, Measurements, Recurring | Term loans | Quoted Prices in Active Markets for Identical  Assets (Level 1)</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Other investments</t>
        </is>
      </c>
      <c r="B160" s="6" t="n">
        <v>0</v>
      </c>
      <c r="C160" s="6" t="n">
        <v>0</v>
      </c>
    </row>
    <row r="161">
      <c r="A161" s="4" t="inlineStr">
        <is>
          <t>Fair Value, Measurements, Recurring | Term loans | Significant Other Observable Inputs (Level 2)</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Other investments</t>
        </is>
      </c>
      <c r="B163" s="6" t="n">
        <v>0</v>
      </c>
      <c r="C163" s="6" t="n">
        <v>0</v>
      </c>
    </row>
    <row r="164">
      <c r="A164" s="4" t="inlineStr">
        <is>
          <t>Fair Value, Measurements, Recurring | Term loans | Significant Unobservable Inputs (Level 3)</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Other investments</t>
        </is>
      </c>
      <c r="B166" s="6" t="n">
        <v>97658</v>
      </c>
      <c r="C166" s="6" t="n">
        <v>100000</v>
      </c>
    </row>
    <row r="167">
      <c r="A167" s="4" t="inlineStr">
        <is>
          <t>Fair Value, Measurements, Recurring | Direct private equity investments | Fair Value, Inputs, Level 1, 2 and 3</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Other investments</t>
        </is>
      </c>
      <c r="B169" s="6" t="n">
        <v>59905</v>
      </c>
      <c r="C169" s="6" t="n">
        <v>66780</v>
      </c>
    </row>
    <row r="170">
      <c r="A170" s="4" t="inlineStr">
        <is>
          <t>Fair Value, Measurements, Recurring | Direct private equity investments | Quoted Prices in Active Markets for Identical  Assets (Level 1)</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Other investments</t>
        </is>
      </c>
      <c r="B172" s="6" t="n">
        <v>0</v>
      </c>
      <c r="C172" s="6" t="n">
        <v>0</v>
      </c>
    </row>
    <row r="173">
      <c r="A173" s="4" t="inlineStr">
        <is>
          <t>Fair Value, Measurements, Recurring | Direct private equity investments | Significant Other Observable Inputs (Level 2)</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Other investments</t>
        </is>
      </c>
      <c r="B175" s="6" t="n">
        <v>0</v>
      </c>
      <c r="C175" s="6" t="n">
        <v>0</v>
      </c>
    </row>
    <row r="176">
      <c r="A176" s="4" t="inlineStr">
        <is>
          <t>Fair Value, Measurements, Recurring | Direct private equity investments | Significant Unobservable Inputs (Level 3)</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Other investments</t>
        </is>
      </c>
      <c r="B178" s="6" t="n">
        <v>59905</v>
      </c>
      <c r="C178" s="6" t="n">
        <v>66780</v>
      </c>
    </row>
    <row r="179">
      <c r="A179" s="4" t="inlineStr">
        <is>
          <t>Fair Value, Measurements, Recurring | Fund investments | Fair Value Measured at Net Asset Value Per Share</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Other investments</t>
        </is>
      </c>
      <c r="B181" s="6" t="n">
        <v>1415804</v>
      </c>
      <c r="C181" s="6" t="n">
        <v>1086706</v>
      </c>
    </row>
    <row r="182">
      <c r="A182" s="4" t="inlineStr">
        <is>
          <t>Fair Value, Measurements, Recurring | Assumed and ceded (re)insurance contracts | Significant Unobservable Inputs (Level 3) | Other asset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Other assets</t>
        </is>
      </c>
      <c r="B184" s="6" t="n">
        <v>2200</v>
      </c>
      <c r="C184" s="6" t="n">
        <v>3500</v>
      </c>
    </row>
    <row r="185">
      <c r="A185" s="4" t="inlineStr">
        <is>
          <t>Fair Value, Measurements, Recurring | Assumed and ceded (re)insurance contracts | Significant Unobservable Inputs (Level 3) | Other liabilities</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Other liabilities</t>
        </is>
      </c>
      <c r="B187" s="7" t="n">
        <v>2700</v>
      </c>
      <c r="C187" s="7" t="n">
        <v>5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Fair Value Measurements - Narrative (Details) - USD ($) $ in Thousands</t>
        </is>
      </c>
      <c r="B1" s="2" t="inlineStr">
        <is>
          <t>12 Months Ended</t>
        </is>
      </c>
    </row>
    <row r="2">
      <c r="B2" s="2" t="inlineStr">
        <is>
          <t>Dec. 31, 2023</t>
        </is>
      </c>
      <c r="C2" s="2" t="inlineStr">
        <is>
          <t>Dec. 31,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Other investments</t>
        </is>
      </c>
      <c r="B4" s="7" t="n">
        <v>3515566</v>
      </c>
      <c r="C4" s="7" t="n">
        <v>2494954</v>
      </c>
      <c r="D4" s="4" t="inlineStr">
        <is>
          <t xml:space="preserve"> </t>
        </is>
      </c>
    </row>
    <row r="5">
      <c r="A5" s="4" t="inlineStr">
        <is>
          <t>Other liabilities</t>
        </is>
      </c>
      <c r="B5" s="6" t="n">
        <v>-2742</v>
      </c>
      <c r="C5" s="6" t="n">
        <v>-5331</v>
      </c>
      <c r="D5" s="4" t="inlineStr">
        <is>
          <t xml:space="preserve"> </t>
        </is>
      </c>
    </row>
    <row r="6">
      <c r="A6" s="4" t="inlineStr">
        <is>
          <t>Carrying Value</t>
        </is>
      </c>
      <c r="B6" s="6" t="n">
        <v>1958655</v>
      </c>
      <c r="C6" s="6" t="n">
        <v>1170442</v>
      </c>
      <c r="D6" s="4" t="inlineStr">
        <is>
          <t xml:space="preserve"> </t>
        </is>
      </c>
    </row>
    <row r="7">
      <c r="A7" s="4" t="inlineStr">
        <is>
          <t>Fair Value</t>
        </is>
      </c>
      <c r="B7" s="6" t="n">
        <v>1900000</v>
      </c>
      <c r="C7" s="6" t="n">
        <v>1100000</v>
      </c>
      <c r="D7" s="4" t="inlineStr">
        <is>
          <t xml:space="preserve"> </t>
        </is>
      </c>
    </row>
    <row r="8">
      <c r="A8" s="4" t="inlineStr">
        <is>
          <t>Other investments | Included in net investment income</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Net unrealized gains (losses) included in net investment income</t>
        </is>
      </c>
      <c r="B10" s="6" t="n">
        <v>137300</v>
      </c>
      <c r="C10" s="6" t="n">
        <v>-181200</v>
      </c>
      <c r="D10" s="7" t="n">
        <v>41700</v>
      </c>
    </row>
    <row r="11">
      <c r="A11" s="4" t="inlineStr">
        <is>
          <t>Fair Value, Measurements, Recurring</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Other investments</t>
        </is>
      </c>
      <c r="B13" s="6" t="n">
        <v>3515566</v>
      </c>
      <c r="C13" s="6" t="n">
        <v>2494954</v>
      </c>
      <c r="D13" s="4" t="inlineStr">
        <is>
          <t xml:space="preserve"> </t>
        </is>
      </c>
    </row>
    <row r="14">
      <c r="A14" s="4" t="inlineStr">
        <is>
          <t>Significant Unobservable Inputs (Level 3) | Fair Value, Measurements, Recurring</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Other investments</t>
        </is>
      </c>
      <c r="B16" s="6" t="n">
        <v>157563</v>
      </c>
      <c r="C16" s="6" t="n">
        <v>166780</v>
      </c>
      <c r="D16" s="4" t="inlineStr">
        <is>
          <t xml:space="preserve"> </t>
        </is>
      </c>
    </row>
    <row r="17">
      <c r="A17" s="4" t="inlineStr">
        <is>
          <t>Other liabilities</t>
        </is>
      </c>
      <c r="B17" s="6" t="n">
        <v>-515</v>
      </c>
      <c r="C17" s="6" t="n">
        <v>-1832</v>
      </c>
      <c r="D17" s="4" t="inlineStr">
        <is>
          <t xml:space="preserve"> </t>
        </is>
      </c>
    </row>
    <row r="18">
      <c r="A18" s="4" t="inlineStr">
        <is>
          <t>Significant Unobservable Inputs (Level 3) | Fair Value, Measurements, Recurring | Internal valuation model | Assumed reinsurance contract</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Other liabilities</t>
        </is>
      </c>
      <c r="B20" s="6" t="n">
        <v>-515</v>
      </c>
      <c r="C20" s="6" t="n">
        <v>-1832</v>
      </c>
      <c r="D20" s="4" t="inlineStr">
        <is>
          <t xml:space="preserve"> </t>
        </is>
      </c>
    </row>
    <row r="21">
      <c r="A21" s="4" t="inlineStr">
        <is>
          <t>Significant Unobservable Inputs (Level 3) | Direct private equity investments | Fair Value, Measurements, Recurring</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Other investments</t>
        </is>
      </c>
      <c r="B23" s="6" t="n">
        <v>59905</v>
      </c>
      <c r="C23" s="6" t="n">
        <v>66780</v>
      </c>
      <c r="D23" s="4" t="inlineStr">
        <is>
          <t xml:space="preserve"> </t>
        </is>
      </c>
    </row>
    <row r="24">
      <c r="A24" s="4" t="inlineStr">
        <is>
          <t>Significant Unobservable Inputs (Level 3) | Direct private equity investments | Fair Value, Measurements, Recurring | Internal valuation model</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Other investments</t>
        </is>
      </c>
      <c r="B26" s="6" t="n">
        <v>59905</v>
      </c>
      <c r="C26" s="6" t="n">
        <v>66780</v>
      </c>
      <c r="D26" s="4" t="inlineStr">
        <is>
          <t xml:space="preserve"> </t>
        </is>
      </c>
    </row>
    <row r="27">
      <c r="A27" s="4" t="inlineStr">
        <is>
          <t>Significant Unobservable Inputs (Level 3) | Term loans | Fair Value, Measurements, Recurring</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Other investments</t>
        </is>
      </c>
      <c r="B29" s="6" t="n">
        <v>97658</v>
      </c>
      <c r="C29" s="6" t="n">
        <v>100000</v>
      </c>
      <c r="D29" s="4" t="inlineStr">
        <is>
          <t xml:space="preserve"> </t>
        </is>
      </c>
    </row>
    <row r="30">
      <c r="A30" s="4" t="inlineStr">
        <is>
          <t>Significant Unobservable Inputs (Level 3) | Term loans | Fair Value, Measurements, Recurring | Internal valuation model</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Other investments</t>
        </is>
      </c>
      <c r="B32" s="7" t="n">
        <v>97700</v>
      </c>
      <c r="C32" s="7" t="n">
        <v>100000</v>
      </c>
      <c r="D32" s="4" t="inlineStr">
        <is>
          <t xml:space="preserve"> </t>
        </is>
      </c>
    </row>
    <row r="33">
      <c r="A33" s="4" t="inlineStr">
        <is>
          <t>U.S. treasuries</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Weighted average yield to maturity</t>
        </is>
      </c>
      <c r="B35" s="11" t="n">
        <v>0.041</v>
      </c>
      <c r="C35" s="11" t="n">
        <v>0.043</v>
      </c>
      <c r="D35" s="4" t="inlineStr">
        <is>
          <t xml:space="preserve"> </t>
        </is>
      </c>
    </row>
    <row r="36">
      <c r="A36" s="4" t="inlineStr">
        <is>
          <t>Corporate</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Weighted average yield to maturity</t>
        </is>
      </c>
      <c r="B38" s="11" t="n">
        <v>0.057</v>
      </c>
      <c r="C38" s="11" t="n">
        <v>0.063</v>
      </c>
      <c r="D38" s="4" t="inlineStr">
        <is>
          <t xml:space="preserve"> </t>
        </is>
      </c>
    </row>
    <row r="39">
      <c r="A39" s="4" t="inlineStr">
        <is>
          <t>Agencies</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Weighted average yield to maturity</t>
        </is>
      </c>
      <c r="B41" s="11" t="n">
        <v>0.046</v>
      </c>
      <c r="C41" s="11" t="n">
        <v>0.046</v>
      </c>
      <c r="D41" s="4" t="inlineStr">
        <is>
          <t xml:space="preserve"> </t>
        </is>
      </c>
    </row>
    <row r="42">
      <c r="A42" s="4" t="inlineStr">
        <is>
          <t>Non-U.S. government</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Weighted average yield to maturity</t>
        </is>
      </c>
      <c r="B44" s="11" t="n">
        <v>0.044</v>
      </c>
      <c r="C44" s="11" t="n">
        <v>0.047</v>
      </c>
      <c r="D44" s="4" t="inlineStr">
        <is>
          <t xml:space="preserve"> </t>
        </is>
      </c>
    </row>
    <row r="45">
      <c r="A45" s="4" t="inlineStr">
        <is>
          <t>Residential mortgage-backed</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Weighted average yield to maturity</t>
        </is>
      </c>
      <c r="B47" s="11" t="n">
        <v>0.051</v>
      </c>
      <c r="C47" s="11" t="n">
        <v>0.054</v>
      </c>
      <c r="D47" s="4" t="inlineStr">
        <is>
          <t xml:space="preserve"> </t>
        </is>
      </c>
    </row>
    <row r="48">
      <c r="A48" s="4" t="inlineStr">
        <is>
          <t>Weighted average life</t>
        </is>
      </c>
      <c r="B48" s="4" t="inlineStr">
        <is>
          <t>7 years 8 months 12 days</t>
        </is>
      </c>
      <c r="C48" s="4" t="inlineStr">
        <is>
          <t>8 years 7 months 6 days</t>
        </is>
      </c>
      <c r="D48" s="4" t="inlineStr">
        <is>
          <t xml:space="preserve"> </t>
        </is>
      </c>
    </row>
    <row r="49">
      <c r="A49" s="4" t="inlineStr">
        <is>
          <t>Commercial mortgage-backed</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Weighted average yield to maturity</t>
        </is>
      </c>
      <c r="B51" s="11" t="n">
        <v>0.08799999999999999</v>
      </c>
      <c r="C51" s="11" t="n">
        <v>0.074</v>
      </c>
      <c r="D51" s="4" t="inlineStr">
        <is>
          <t xml:space="preserve"> </t>
        </is>
      </c>
    </row>
    <row r="52">
      <c r="A52" s="4" t="inlineStr">
        <is>
          <t>Weighted average life</t>
        </is>
      </c>
      <c r="B52" s="4" t="inlineStr">
        <is>
          <t>2 years 2 months 12 days</t>
        </is>
      </c>
      <c r="C52" s="4" t="inlineStr">
        <is>
          <t>3 years 2 months 12 days</t>
        </is>
      </c>
      <c r="D52" s="4" t="inlineStr">
        <is>
          <t xml:space="preserve"> </t>
        </is>
      </c>
    </row>
    <row r="53">
      <c r="A53" s="4" t="inlineStr">
        <is>
          <t>Asset-backed</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Weighted average yield to maturity</t>
        </is>
      </c>
      <c r="B55" s="9" t="n">
        <v>0.07000000000000001</v>
      </c>
      <c r="C55" s="11" t="n">
        <v>0.074</v>
      </c>
      <c r="D55" s="4" t="inlineStr">
        <is>
          <t xml:space="preserve"> </t>
        </is>
      </c>
    </row>
    <row r="56">
      <c r="A56" s="4" t="inlineStr">
        <is>
          <t>Weighted average life</t>
        </is>
      </c>
      <c r="B56" s="4" t="inlineStr">
        <is>
          <t>3 years 10 months 24 days</t>
        </is>
      </c>
      <c r="C56" s="4" t="inlineStr">
        <is>
          <t>5 years 2 months 12 days</t>
        </is>
      </c>
      <c r="D56" s="4" t="inlineStr">
        <is>
          <t xml:space="preserve"> </t>
        </is>
      </c>
    </row>
    <row r="57">
      <c r="A57" s="4" t="inlineStr">
        <is>
          <t>Short term investments</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Weighted average yield to maturity</t>
        </is>
      </c>
      <c r="B59" s="11" t="n">
        <v>0.053</v>
      </c>
      <c r="C59" s="11" t="n">
        <v>0.041</v>
      </c>
      <c r="D59" s="4" t="inlineStr">
        <is>
          <t xml:space="preserve"> </t>
        </is>
      </c>
    </row>
    <row r="60">
      <c r="A60" s="4" t="inlineStr">
        <is>
          <t>Other Short Term Investments</t>
        </is>
      </c>
      <c r="B60" s="4" t="inlineStr">
        <is>
          <t xml:space="preserve"> </t>
        </is>
      </c>
      <c r="C60" s="4" t="inlineStr">
        <is>
          <t xml:space="preserve"> </t>
        </is>
      </c>
      <c r="D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row>
    <row r="62">
      <c r="A62" s="4" t="inlineStr">
        <is>
          <t>Weighted average yield to maturity</t>
        </is>
      </c>
      <c r="B62" s="11" t="n">
        <v>0.053</v>
      </c>
      <c r="C62" s="11" t="n">
        <v>0.004</v>
      </c>
      <c r="D62" s="4" t="inlineStr">
        <is>
          <t xml:space="preserve"> </t>
        </is>
      </c>
    </row>
    <row r="63">
      <c r="A63" s="4" t="inlineStr">
        <is>
          <t>Private credit funds | Low</t>
        </is>
      </c>
      <c r="B63" s="4" t="inlineStr">
        <is>
          <t xml:space="preserve"> </t>
        </is>
      </c>
      <c r="C63" s="4" t="inlineStr">
        <is>
          <t xml:space="preserve"> </t>
        </is>
      </c>
      <c r="D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row>
    <row r="65">
      <c r="A65" s="4" t="inlineStr">
        <is>
          <t>Liquidating period</t>
        </is>
      </c>
      <c r="B65" s="4" t="inlineStr">
        <is>
          <t>5 years</t>
        </is>
      </c>
      <c r="C65" s="4" t="inlineStr">
        <is>
          <t xml:space="preserve"> </t>
        </is>
      </c>
      <c r="D65" s="4" t="inlineStr">
        <is>
          <t xml:space="preserve"> </t>
        </is>
      </c>
    </row>
    <row r="66">
      <c r="A66" s="4" t="inlineStr">
        <is>
          <t>Private credit funds | High</t>
        </is>
      </c>
      <c r="B66" s="4" t="inlineStr">
        <is>
          <t xml:space="preserve"> </t>
        </is>
      </c>
      <c r="C66" s="4" t="inlineStr">
        <is>
          <t xml:space="preserve"> </t>
        </is>
      </c>
      <c r="D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row>
    <row r="68">
      <c r="A68" s="4" t="inlineStr">
        <is>
          <t>Liquidating period</t>
        </is>
      </c>
      <c r="B68" s="4" t="inlineStr">
        <is>
          <t>10 years</t>
        </is>
      </c>
      <c r="C68" s="4" t="inlineStr">
        <is>
          <t xml:space="preserve"> </t>
        </is>
      </c>
      <c r="D68" s="4" t="inlineStr">
        <is>
          <t xml:space="preserve"> </t>
        </is>
      </c>
    </row>
    <row r="69">
      <c r="A69" s="4" t="inlineStr">
        <is>
          <t>Direct private equity investments</t>
        </is>
      </c>
      <c r="B69" s="4" t="inlineStr">
        <is>
          <t xml:space="preserve"> </t>
        </is>
      </c>
      <c r="C69" s="4" t="inlineStr">
        <is>
          <t xml:space="preserve"> </t>
        </is>
      </c>
      <c r="D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row>
    <row r="71">
      <c r="A71" s="4" t="inlineStr">
        <is>
          <t>Other investments</t>
        </is>
      </c>
      <c r="B71" s="7" t="n">
        <v>59905</v>
      </c>
      <c r="C71" s="7" t="n">
        <v>66780</v>
      </c>
      <c r="D71" s="4" t="inlineStr">
        <is>
          <t xml:space="preserve"> </t>
        </is>
      </c>
    </row>
    <row r="72">
      <c r="A72" s="4" t="inlineStr">
        <is>
          <t>Direct private equity investments | Low</t>
        </is>
      </c>
      <c r="B72" s="4" t="inlineStr">
        <is>
          <t xml:space="preserve"> </t>
        </is>
      </c>
      <c r="C72" s="4" t="inlineStr">
        <is>
          <t xml:space="preserve"> </t>
        </is>
      </c>
      <c r="D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row>
    <row r="74">
      <c r="A74" s="4" t="inlineStr">
        <is>
          <t>Liquidating period</t>
        </is>
      </c>
      <c r="B74" s="4" t="inlineStr">
        <is>
          <t>5 years</t>
        </is>
      </c>
      <c r="C74" s="4" t="inlineStr">
        <is>
          <t xml:space="preserve"> </t>
        </is>
      </c>
      <c r="D74" s="4" t="inlineStr">
        <is>
          <t xml:space="preserve"> </t>
        </is>
      </c>
    </row>
    <row r="75">
      <c r="A75" s="4" t="inlineStr">
        <is>
          <t>Direct private equity investments | High</t>
        </is>
      </c>
      <c r="B75" s="4" t="inlineStr">
        <is>
          <t xml:space="preserve"> </t>
        </is>
      </c>
      <c r="C75" s="4" t="inlineStr">
        <is>
          <t xml:space="preserve"> </t>
        </is>
      </c>
      <c r="D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row>
    <row r="77">
      <c r="A77" s="4" t="inlineStr">
        <is>
          <t>Liquidating period</t>
        </is>
      </c>
      <c r="B77" s="4" t="inlineStr">
        <is>
          <t>10 years</t>
        </is>
      </c>
      <c r="C77" s="4" t="inlineStr">
        <is>
          <t xml:space="preserve"> </t>
        </is>
      </c>
      <c r="D7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Used As Level 3 Inputs (Detail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Other investments</t>
        </is>
      </c>
      <c r="B3" s="7" t="n">
        <v>3515566</v>
      </c>
      <c r="C3" s="7" t="n">
        <v>2494954</v>
      </c>
    </row>
    <row r="4">
      <c r="A4" s="4" t="inlineStr">
        <is>
          <t>Other liabilities</t>
        </is>
      </c>
      <c r="B4" s="6" t="n">
        <v>-2742</v>
      </c>
      <c r="C4" s="6" t="n">
        <v>-5331</v>
      </c>
    </row>
    <row r="5">
      <c r="A5" s="4" t="inlineStr">
        <is>
          <t>Fair Value, Measurements, Recurring</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Other investments</t>
        </is>
      </c>
      <c r="B7" s="6" t="n">
        <v>3515566</v>
      </c>
      <c r="C7" s="6" t="n">
        <v>2494954</v>
      </c>
    </row>
    <row r="8">
      <c r="A8" s="4" t="inlineStr">
        <is>
          <t>Total assets and (liabilities) measured at fair value on a recurring basis using Level 3 inputs</t>
        </is>
      </c>
      <c r="B8" s="6" t="n">
        <v>29117736</v>
      </c>
      <c r="C8" s="6" t="n">
        <v>22175694</v>
      </c>
    </row>
    <row r="9">
      <c r="A9" s="4" t="inlineStr">
        <is>
          <t>Fair Value, Measurements, Recurring | Significant Unobservable Inputs (Level 3)</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Other investments</t>
        </is>
      </c>
      <c r="B11" s="6" t="n">
        <v>157563</v>
      </c>
      <c r="C11" s="6" t="n">
        <v>166780</v>
      </c>
    </row>
    <row r="12">
      <c r="A12" s="4" t="inlineStr">
        <is>
          <t>Other liabilities</t>
        </is>
      </c>
      <c r="B12" s="6" t="n">
        <v>-515</v>
      </c>
      <c r="C12" s="6" t="n">
        <v>-1832</v>
      </c>
    </row>
    <row r="13">
      <c r="A13" s="4" t="inlineStr">
        <is>
          <t>Total assets and (liabilities) measured at fair value on a recurring basis using Level 3 inputs</t>
        </is>
      </c>
      <c r="B13" s="6" t="n">
        <v>157048</v>
      </c>
      <c r="C13" s="6" t="n">
        <v>164948</v>
      </c>
    </row>
    <row r="14">
      <c r="A14" s="4" t="inlineStr">
        <is>
          <t>Fair Value, Measurements, Recurring | Significant Unobservable Inputs (Level 3) | Assumed and ceded (re)insurance contrac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Other liabilities</t>
        </is>
      </c>
      <c r="B16" s="6" t="n">
        <v>-515</v>
      </c>
      <c r="C16" s="6" t="n">
        <v>-1832</v>
      </c>
    </row>
    <row r="17">
      <c r="A17" s="4" t="inlineStr">
        <is>
          <t>Fair Value, Measurements, Recurring | Internal valuation model | Significant Unobservable Inputs (Level 3) | Assumed and ceded (re)insurance contracts, group two</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Other liabilities</t>
        </is>
      </c>
      <c r="B19" s="6" t="n">
        <v>-515</v>
      </c>
      <c r="C19" s="6" t="n">
        <v>-1832</v>
      </c>
    </row>
    <row r="20">
      <c r="A20" s="4" t="inlineStr">
        <is>
          <t>Fair Value, Measurements, Recurring | Direct private equity investments | Significant Unobservable Inputs (Level 3)</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Other investments</t>
        </is>
      </c>
      <c r="B22" s="6" t="n">
        <v>59905</v>
      </c>
      <c r="C22" s="6" t="n">
        <v>66780</v>
      </c>
    </row>
    <row r="23">
      <c r="A23" s="4" t="inlineStr">
        <is>
          <t>Fair Value, Measurements, Recurring | Direct private equity investments | Internal valuation model | Significant Unobservable Inputs (Level 3)</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Other investments</t>
        </is>
      </c>
      <c r="B25" s="6" t="n">
        <v>59905</v>
      </c>
      <c r="C25" s="6" t="n">
        <v>66780</v>
      </c>
    </row>
    <row r="26">
      <c r="A26" s="4" t="inlineStr">
        <is>
          <t>Fair Value, Measurements, Recurring | Term loans | Significant Unobservable Inputs (Level 3)</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Other investments</t>
        </is>
      </c>
      <c r="B28" s="6" t="n">
        <v>97658</v>
      </c>
      <c r="C28" s="6" t="n">
        <v>100000</v>
      </c>
    </row>
    <row r="29">
      <c r="A29" s="4" t="inlineStr">
        <is>
          <t>Fair Value, Measurements, Recurring | Term loans | Internal valuation model | Significant Unobservable Inputs (Level 3)</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Other investments</t>
        </is>
      </c>
      <c r="B31" s="6" t="n">
        <v>97700</v>
      </c>
      <c r="C31" s="6" t="n">
        <v>100000</v>
      </c>
    </row>
    <row r="32">
      <c r="A32" s="4" t="inlineStr">
        <is>
          <t>Fair Value, Measurements, Recurring | Term loans | Discounted cash flow | Significant Unobservable Inputs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Other investments</t>
        </is>
      </c>
      <c r="B34" s="7" t="n">
        <v>97658</v>
      </c>
      <c r="C34" s="7" t="n">
        <v>100000</v>
      </c>
    </row>
    <row r="35">
      <c r="A35" s="4" t="inlineStr">
        <is>
          <t>Fair Value, Measurements, Recurring | Discount rate | Internal valuation model | Significant Unobservable Inputs (Level 3) | Assumed and ceded (re)insurance contracts, group two | Weighted Average or Actual</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Significant observable and unobservable inputs</t>
        </is>
      </c>
      <c r="B37" s="12" t="n">
        <v>0.207</v>
      </c>
      <c r="C37" s="12" t="n">
        <v>0.04</v>
      </c>
    </row>
    <row r="38">
      <c r="A38" s="4" t="inlineStr">
        <is>
          <t>Fair Value, Measurements, Recurring | Discount rate | Direct private equity investments | Internal valuation model | Significant Unobservable Inputs (Level 3) | Weighted Average or Actual</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Significant observable and unobservable inputs</t>
        </is>
      </c>
      <c r="B40" s="12" t="n">
        <v>0.1</v>
      </c>
      <c r="C40" s="12" t="n">
        <v>0.075</v>
      </c>
    </row>
    <row r="41">
      <c r="A41" s="4" t="inlineStr">
        <is>
          <t>Fair Value, Measurements, Recurring | Liquidity discount | Direct private equity investments | Internal valuation model | Significant Unobservable Inputs (Level 3) | Weighted Average or Actual</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Significant observable and unobservable inputs</t>
        </is>
      </c>
      <c r="B43" s="12" t="n">
        <v>0.15</v>
      </c>
      <c r="C43" s="12" t="n">
        <v>0.15</v>
      </c>
    </row>
    <row r="44">
      <c r="A44" s="4" t="inlineStr">
        <is>
          <t>Fair Value, Measurements, Recurring | Credit spread adjustment | Term loans | Discounted cash flow | Significant Unobservable Inputs (Level 3) | Weighted Average or Actual</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Significant observable and unobservable inputs</t>
        </is>
      </c>
      <c r="B46" s="12" t="n">
        <v>0.002</v>
      </c>
      <c r="C46" s="12" t="n">
        <v>0.002</v>
      </c>
    </row>
    <row r="47">
      <c r="A47" s="4" t="inlineStr">
        <is>
          <t>Fair Value, Measurements, Recurring | Risk premium | Term loans | Discounted cash flow | Significant Unobservable Inputs (Level 3) | Weighted Average or Actual</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Significant observable and unobservable inputs</t>
        </is>
      </c>
      <c r="B49" s="12" t="n">
        <v>0.026</v>
      </c>
      <c r="C49" s="12" t="n">
        <v>0.026</v>
      </c>
    </row>
    <row r="50">
      <c r="A50" s="4" t="inlineStr">
        <is>
          <t>Fair Value, Measurements, Recurring | Net undiscounted cash flows | Internal valuation model | Significant Unobservable Inputs (Level 3) | Assumed and ceded (re)insurance contracts, group two | Weighted Average or Actual</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Significant observable and unobservable inputs</t>
        </is>
      </c>
      <c r="B52" s="6" t="n">
        <v>12478000</v>
      </c>
      <c r="C52" s="6" t="n">
        <v>14734000</v>
      </c>
    </row>
    <row r="53">
      <c r="A53" s="4" t="inlineStr">
        <is>
          <t>Fair Value, Measurements, Recurring | Expected loss ratio | Internal valuation model | Significant Unobservable Inputs (Level 3) | Assumed and ceded (re)insurance contracts, group two | Weighted Average or Actual</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Significant observable and unobservable inputs</t>
        </is>
      </c>
      <c r="B55" s="12" t="n">
        <v>0.023</v>
      </c>
      <c r="C55" s="12" t="n">
        <v>0.0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Fair Value Measurements - Assets and Liabilities Measured at Fair Value on a Recurring Basis Using Level 3 Inputs (Details) - Fair Value, Measurements, Recurring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164948</v>
      </c>
      <c r="C4" s="7" t="n">
        <v>158496</v>
      </c>
    </row>
    <row r="5">
      <c r="A5" s="3" t="inlineStr">
        <is>
          <t>Included in net investment income</t>
        </is>
      </c>
      <c r="B5" s="4" t="inlineStr">
        <is>
          <t xml:space="preserve"> </t>
        </is>
      </c>
      <c r="C5" s="4" t="inlineStr">
        <is>
          <t xml:space="preserve"> </t>
        </is>
      </c>
    </row>
    <row r="6">
      <c r="A6" s="4" t="inlineStr">
        <is>
          <t>Total foreign exchange gains (losses)</t>
        </is>
      </c>
      <c r="B6" s="6" t="n">
        <v>-5</v>
      </c>
      <c r="C6" s="6" t="n">
        <v>-11</v>
      </c>
    </row>
    <row r="7">
      <c r="A7" s="4" t="inlineStr">
        <is>
          <t>Purchases</t>
        </is>
      </c>
      <c r="B7" s="6" t="n">
        <v>1809</v>
      </c>
      <c r="C7" s="6" t="n">
        <v>30336</v>
      </c>
    </row>
    <row r="8">
      <c r="A8" s="4" t="inlineStr">
        <is>
          <t>Settlements</t>
        </is>
      </c>
      <c r="B8" s="6" t="n">
        <v>-2342</v>
      </c>
      <c r="C8" s="6" t="n">
        <v>-455</v>
      </c>
    </row>
    <row r="9">
      <c r="A9" s="4" t="inlineStr">
        <is>
          <t>Ending balance</t>
        </is>
      </c>
      <c r="B9" s="7" t="n">
        <v>157048</v>
      </c>
      <c r="C9" s="7" t="n">
        <v>164948</v>
      </c>
    </row>
    <row r="10">
      <c r="A10" s="4" t="inlineStr">
        <is>
          <t>Included in net investment income</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Asset (Liability), Recurring Basis, Unobservable Input Reconciliation, Gain (Loss), Statement of Income or Comprehensive Income [Extensible Enumeration]</t>
        </is>
      </c>
      <c r="B12" s="4" t="inlineStr">
        <is>
          <t>Net investment income (Note 5)</t>
        </is>
      </c>
      <c r="C12" s="4" t="inlineStr">
        <is>
          <t>Net investment income (Note 5)</t>
        </is>
      </c>
    </row>
    <row r="13">
      <c r="A13" s="3" t="inlineStr">
        <is>
          <t>Included in net investment income</t>
        </is>
      </c>
      <c r="B13" s="4" t="inlineStr">
        <is>
          <t xml:space="preserve"> </t>
        </is>
      </c>
      <c r="C13" s="4" t="inlineStr">
        <is>
          <t xml:space="preserve"> </t>
        </is>
      </c>
    </row>
    <row r="14">
      <c r="A14" s="4" t="inlineStr">
        <is>
          <t>Included in other income (loss)</t>
        </is>
      </c>
      <c r="B14" s="7" t="n">
        <v>250</v>
      </c>
      <c r="C14" s="7" t="n">
        <v>793</v>
      </c>
    </row>
    <row r="15">
      <c r="A15" s="4" t="inlineStr">
        <is>
          <t>Net realized and unrealized gains (losses) on investmen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Fair Value, Asset (Liability), Recurring Basis, Unobservable Input Reconciliation, Gain (Loss), Statement of Income or Comprehensive Income [Extensible Enumeration]</t>
        </is>
      </c>
      <c r="B17" s="4" t="inlineStr">
        <is>
          <t>Net realized and unrealized gains (losses) on investments</t>
        </is>
      </c>
      <c r="C17" s="4" t="inlineStr">
        <is>
          <t>Net realized and unrealized gains (losses) on investments</t>
        </is>
      </c>
    </row>
    <row r="18">
      <c r="A18" s="3" t="inlineStr">
        <is>
          <t>Included in net investment income</t>
        </is>
      </c>
      <c r="B18" s="4" t="inlineStr">
        <is>
          <t xml:space="preserve"> </t>
        </is>
      </c>
      <c r="C18" s="4" t="inlineStr">
        <is>
          <t xml:space="preserve"> </t>
        </is>
      </c>
    </row>
    <row r="19">
      <c r="A19" s="4" t="inlineStr">
        <is>
          <t>Included in other income (loss)</t>
        </is>
      </c>
      <c r="B19" s="7" t="n">
        <v>-7120</v>
      </c>
      <c r="C19" s="7" t="n">
        <v>-26893</v>
      </c>
    </row>
    <row r="20">
      <c r="A20" s="4" t="inlineStr">
        <is>
          <t>Other income (los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Asset (Liability), Recurring Basis, Unobservable Input Reconciliation, Gain (Loss), Statement of Income or Comprehensive Income [Extensible Enumeration]</t>
        </is>
      </c>
      <c r="B22" s="4" t="inlineStr">
        <is>
          <t>Other income (loss)</t>
        </is>
      </c>
      <c r="C22" s="4" t="inlineStr">
        <is>
          <t>Other income (loss)</t>
        </is>
      </c>
    </row>
    <row r="23">
      <c r="A23" s="3" t="inlineStr">
        <is>
          <t>Included in net investment income</t>
        </is>
      </c>
      <c r="B23" s="4" t="inlineStr">
        <is>
          <t xml:space="preserve"> </t>
        </is>
      </c>
      <c r="C23" s="4" t="inlineStr">
        <is>
          <t xml:space="preserve"> </t>
        </is>
      </c>
    </row>
    <row r="24">
      <c r="A24" s="4" t="inlineStr">
        <is>
          <t>Included in other income (loss)</t>
        </is>
      </c>
      <c r="B24" s="7" t="n">
        <v>-492</v>
      </c>
      <c r="C24" s="7" t="n">
        <v>2682</v>
      </c>
    </row>
    <row r="25">
      <c r="A25" s="4" t="inlineStr">
        <is>
          <t>Direct private equity investment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t>
        </is>
      </c>
      <c r="B27" s="6" t="n">
        <v>66780</v>
      </c>
      <c r="C27" s="6" t="n">
        <v>88373</v>
      </c>
    </row>
    <row r="28">
      <c r="A28" s="3" t="inlineStr">
        <is>
          <t>Included in net investment income</t>
        </is>
      </c>
      <c r="B28" s="4" t="inlineStr">
        <is>
          <t xml:space="preserve"> </t>
        </is>
      </c>
      <c r="C28" s="4" t="inlineStr">
        <is>
          <t xml:space="preserve"> </t>
        </is>
      </c>
    </row>
    <row r="29">
      <c r="A29" s="4" t="inlineStr">
        <is>
          <t>Total foreign exchange gains (losses)</t>
        </is>
      </c>
      <c r="B29" s="6" t="n">
        <v>-5</v>
      </c>
      <c r="C29" s="6" t="n">
        <v>-11</v>
      </c>
    </row>
    <row r="30">
      <c r="A30" s="4" t="inlineStr">
        <is>
          <t>Purchases</t>
        </is>
      </c>
      <c r="B30" s="6" t="n">
        <v>0</v>
      </c>
      <c r="C30" s="6" t="n">
        <v>5123</v>
      </c>
    </row>
    <row r="31">
      <c r="A31" s="4" t="inlineStr">
        <is>
          <t>Settlements</t>
        </is>
      </c>
      <c r="B31" s="6" t="n">
        <v>0</v>
      </c>
      <c r="C31" s="6" t="n">
        <v>0</v>
      </c>
    </row>
    <row r="32">
      <c r="A32" s="4" t="inlineStr">
        <is>
          <t>Ending balance</t>
        </is>
      </c>
      <c r="B32" s="6" t="n">
        <v>59905</v>
      </c>
      <c r="C32" s="6" t="n">
        <v>66780</v>
      </c>
    </row>
    <row r="33">
      <c r="A33" s="4" t="inlineStr">
        <is>
          <t>Direct private equity investments | Included in net investment income</t>
        </is>
      </c>
      <c r="B33" s="4" t="inlineStr">
        <is>
          <t xml:space="preserve"> </t>
        </is>
      </c>
      <c r="C33" s="4" t="inlineStr">
        <is>
          <t xml:space="preserve"> </t>
        </is>
      </c>
    </row>
    <row r="34">
      <c r="A34" s="3" t="inlineStr">
        <is>
          <t>Included in net investment income</t>
        </is>
      </c>
      <c r="B34" s="4" t="inlineStr">
        <is>
          <t xml:space="preserve"> </t>
        </is>
      </c>
      <c r="C34" s="4" t="inlineStr">
        <is>
          <t xml:space="preserve"> </t>
        </is>
      </c>
    </row>
    <row r="35">
      <c r="A35" s="4" t="inlineStr">
        <is>
          <t>Included in other income (loss)</t>
        </is>
      </c>
      <c r="B35" s="6" t="n">
        <v>250</v>
      </c>
      <c r="C35" s="6" t="n">
        <v>188</v>
      </c>
    </row>
    <row r="36">
      <c r="A36" s="4" t="inlineStr">
        <is>
          <t>Direct private equity investments | Net realized and unrealized gains (losses) on investments</t>
        </is>
      </c>
      <c r="B36" s="4" t="inlineStr">
        <is>
          <t xml:space="preserve"> </t>
        </is>
      </c>
      <c r="C36" s="4" t="inlineStr">
        <is>
          <t xml:space="preserve"> </t>
        </is>
      </c>
    </row>
    <row r="37">
      <c r="A37" s="3" t="inlineStr">
        <is>
          <t>Included in net investment income</t>
        </is>
      </c>
      <c r="B37" s="4" t="inlineStr">
        <is>
          <t xml:space="preserve"> </t>
        </is>
      </c>
      <c r="C37" s="4" t="inlineStr">
        <is>
          <t xml:space="preserve"> </t>
        </is>
      </c>
    </row>
    <row r="38">
      <c r="A38" s="4" t="inlineStr">
        <is>
          <t>Included in other income (loss)</t>
        </is>
      </c>
      <c r="B38" s="6" t="n">
        <v>-7120</v>
      </c>
      <c r="C38" s="6" t="n">
        <v>-26893</v>
      </c>
    </row>
    <row r="39">
      <c r="A39" s="4" t="inlineStr">
        <is>
          <t>Direct private equity investments | Other income (loss)</t>
        </is>
      </c>
      <c r="B39" s="4" t="inlineStr">
        <is>
          <t xml:space="preserve"> </t>
        </is>
      </c>
      <c r="C39" s="4" t="inlineStr">
        <is>
          <t xml:space="preserve"> </t>
        </is>
      </c>
    </row>
    <row r="40">
      <c r="A40" s="3" t="inlineStr">
        <is>
          <t>Included in net investment income</t>
        </is>
      </c>
      <c r="B40" s="4" t="inlineStr">
        <is>
          <t xml:space="preserve"> </t>
        </is>
      </c>
      <c r="C40" s="4" t="inlineStr">
        <is>
          <t xml:space="preserve"> </t>
        </is>
      </c>
    </row>
    <row r="41">
      <c r="A41" s="4" t="inlineStr">
        <is>
          <t>Included in other income (loss)</t>
        </is>
      </c>
      <c r="B41" s="6" t="n">
        <v>0</v>
      </c>
      <c r="C41" s="6" t="n">
        <v>0</v>
      </c>
    </row>
    <row r="42">
      <c r="A42" s="4" t="inlineStr">
        <is>
          <t>Term loan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Beginning balance</t>
        </is>
      </c>
      <c r="B44" s="6" t="n">
        <v>100000</v>
      </c>
      <c r="C44" s="6" t="n">
        <v>74850</v>
      </c>
    </row>
    <row r="45">
      <c r="A45" s="3" t="inlineStr">
        <is>
          <t>Included in net investment income</t>
        </is>
      </c>
      <c r="B45" s="4" t="inlineStr">
        <is>
          <t xml:space="preserve"> </t>
        </is>
      </c>
      <c r="C45" s="4" t="inlineStr">
        <is>
          <t xml:space="preserve"> </t>
        </is>
      </c>
    </row>
    <row r="46">
      <c r="A46" s="4" t="inlineStr">
        <is>
          <t>Total foreign exchange gains (losses)</t>
        </is>
      </c>
      <c r="B46" s="6" t="n">
        <v>0</v>
      </c>
      <c r="C46" s="6" t="n">
        <v>0</v>
      </c>
    </row>
    <row r="47">
      <c r="A47" s="4" t="inlineStr">
        <is>
          <t>Purchases</t>
        </is>
      </c>
      <c r="B47" s="6" t="n">
        <v>0</v>
      </c>
      <c r="C47" s="6" t="n">
        <v>25000</v>
      </c>
    </row>
    <row r="48">
      <c r="A48" s="4" t="inlineStr">
        <is>
          <t>Settlements</t>
        </is>
      </c>
      <c r="B48" s="6" t="n">
        <v>-2342</v>
      </c>
      <c r="C48" s="6" t="n">
        <v>-455</v>
      </c>
    </row>
    <row r="49">
      <c r="A49" s="4" t="inlineStr">
        <is>
          <t>Ending balance</t>
        </is>
      </c>
      <c r="B49" s="6" t="n">
        <v>97658</v>
      </c>
      <c r="C49" s="6" t="n">
        <v>100000</v>
      </c>
    </row>
    <row r="50">
      <c r="A50" s="4" t="inlineStr">
        <is>
          <t>Term loans | Included in net investment income</t>
        </is>
      </c>
      <c r="B50" s="4" t="inlineStr">
        <is>
          <t xml:space="preserve"> </t>
        </is>
      </c>
      <c r="C50" s="4" t="inlineStr">
        <is>
          <t xml:space="preserve"> </t>
        </is>
      </c>
    </row>
    <row r="51">
      <c r="A51" s="3" t="inlineStr">
        <is>
          <t>Included in net investment income</t>
        </is>
      </c>
      <c r="B51" s="4" t="inlineStr">
        <is>
          <t xml:space="preserve"> </t>
        </is>
      </c>
      <c r="C51" s="4" t="inlineStr">
        <is>
          <t xml:space="preserve"> </t>
        </is>
      </c>
    </row>
    <row r="52">
      <c r="A52" s="4" t="inlineStr">
        <is>
          <t>Included in other income (loss)</t>
        </is>
      </c>
      <c r="B52" s="6" t="n">
        <v>0</v>
      </c>
      <c r="C52" s="6" t="n">
        <v>605</v>
      </c>
    </row>
    <row r="53">
      <c r="A53" s="4" t="inlineStr">
        <is>
          <t>Term loans | Net realized and unrealized gains (losses) on investments</t>
        </is>
      </c>
      <c r="B53" s="4" t="inlineStr">
        <is>
          <t xml:space="preserve"> </t>
        </is>
      </c>
      <c r="C53" s="4" t="inlineStr">
        <is>
          <t xml:space="preserve"> </t>
        </is>
      </c>
    </row>
    <row r="54">
      <c r="A54" s="3" t="inlineStr">
        <is>
          <t>Included in net investment income</t>
        </is>
      </c>
      <c r="B54" s="4" t="inlineStr">
        <is>
          <t xml:space="preserve"> </t>
        </is>
      </c>
      <c r="C54" s="4" t="inlineStr">
        <is>
          <t xml:space="preserve"> </t>
        </is>
      </c>
    </row>
    <row r="55">
      <c r="A55" s="4" t="inlineStr">
        <is>
          <t>Included in other income (loss)</t>
        </is>
      </c>
      <c r="B55" s="6" t="n">
        <v>0</v>
      </c>
      <c r="C55" s="6" t="n">
        <v>0</v>
      </c>
    </row>
    <row r="56">
      <c r="A56" s="4" t="inlineStr">
        <is>
          <t>Term loans | Other income (loss)</t>
        </is>
      </c>
      <c r="B56" s="4" t="inlineStr">
        <is>
          <t xml:space="preserve"> </t>
        </is>
      </c>
      <c r="C56" s="4" t="inlineStr">
        <is>
          <t xml:space="preserve"> </t>
        </is>
      </c>
    </row>
    <row r="57">
      <c r="A57" s="3" t="inlineStr">
        <is>
          <t>Included in net investment income</t>
        </is>
      </c>
      <c r="B57" s="4" t="inlineStr">
        <is>
          <t xml:space="preserve"> </t>
        </is>
      </c>
      <c r="C57" s="4" t="inlineStr">
        <is>
          <t xml:space="preserve"> </t>
        </is>
      </c>
    </row>
    <row r="58">
      <c r="A58" s="4" t="inlineStr">
        <is>
          <t>Included in other income (loss)</t>
        </is>
      </c>
      <c r="B58" s="6" t="n">
        <v>0</v>
      </c>
      <c r="C58" s="6" t="n">
        <v>0</v>
      </c>
    </row>
    <row r="59">
      <c r="A59" s="4" t="inlineStr">
        <is>
          <t>Other Assets and (Liabilities)</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Beginning balance</t>
        </is>
      </c>
      <c r="B61" s="6" t="n">
        <v>-1832</v>
      </c>
      <c r="C61" s="6" t="n">
        <v>-4727</v>
      </c>
    </row>
    <row r="62">
      <c r="A62" s="3" t="inlineStr">
        <is>
          <t>Included in net investment income</t>
        </is>
      </c>
      <c r="B62" s="4" t="inlineStr">
        <is>
          <t xml:space="preserve"> </t>
        </is>
      </c>
      <c r="C62" s="4" t="inlineStr">
        <is>
          <t xml:space="preserve"> </t>
        </is>
      </c>
    </row>
    <row r="63">
      <c r="A63" s="4" t="inlineStr">
        <is>
          <t>Total foreign exchange gains (losses)</t>
        </is>
      </c>
      <c r="B63" s="6" t="n">
        <v>0</v>
      </c>
      <c r="C63" s="6" t="n">
        <v>0</v>
      </c>
    </row>
    <row r="64">
      <c r="A64" s="4" t="inlineStr">
        <is>
          <t>Purchases</t>
        </is>
      </c>
      <c r="B64" s="6" t="n">
        <v>1809</v>
      </c>
      <c r="C64" s="6" t="n">
        <v>213</v>
      </c>
    </row>
    <row r="65">
      <c r="A65" s="4" t="inlineStr">
        <is>
          <t>Settlements</t>
        </is>
      </c>
      <c r="B65" s="6" t="n">
        <v>0</v>
      </c>
      <c r="C65" s="6" t="n">
        <v>0</v>
      </c>
    </row>
    <row r="66">
      <c r="A66" s="4" t="inlineStr">
        <is>
          <t>Ending balance</t>
        </is>
      </c>
      <c r="B66" s="6" t="n">
        <v>-515</v>
      </c>
      <c r="C66" s="6" t="n">
        <v>-1832</v>
      </c>
    </row>
    <row r="67">
      <c r="A67" s="4" t="inlineStr">
        <is>
          <t>Other Assets and (Liabilities) | Included in net investment income</t>
        </is>
      </c>
      <c r="B67" s="4" t="inlineStr">
        <is>
          <t xml:space="preserve"> </t>
        </is>
      </c>
      <c r="C67" s="4" t="inlineStr">
        <is>
          <t xml:space="preserve"> </t>
        </is>
      </c>
    </row>
    <row r="68">
      <c r="A68" s="3" t="inlineStr">
        <is>
          <t>Included in net investment income</t>
        </is>
      </c>
      <c r="B68" s="4" t="inlineStr">
        <is>
          <t xml:space="preserve"> </t>
        </is>
      </c>
      <c r="C68" s="4" t="inlineStr">
        <is>
          <t xml:space="preserve"> </t>
        </is>
      </c>
    </row>
    <row r="69">
      <c r="A69" s="4" t="inlineStr">
        <is>
          <t>Included in other income (loss)</t>
        </is>
      </c>
      <c r="B69" s="6" t="n">
        <v>0</v>
      </c>
      <c r="C69" s="6" t="n">
        <v>0</v>
      </c>
    </row>
    <row r="70">
      <c r="A70" s="4" t="inlineStr">
        <is>
          <t>Other Assets and (Liabilities) | Net realized and unrealized gains (losses) on investments</t>
        </is>
      </c>
      <c r="B70" s="4" t="inlineStr">
        <is>
          <t xml:space="preserve"> </t>
        </is>
      </c>
      <c r="C70" s="4" t="inlineStr">
        <is>
          <t xml:space="preserve"> </t>
        </is>
      </c>
    </row>
    <row r="71">
      <c r="A71" s="3" t="inlineStr">
        <is>
          <t>Included in net investment income</t>
        </is>
      </c>
      <c r="B71" s="4" t="inlineStr">
        <is>
          <t xml:space="preserve"> </t>
        </is>
      </c>
      <c r="C71" s="4" t="inlineStr">
        <is>
          <t xml:space="preserve"> </t>
        </is>
      </c>
    </row>
    <row r="72">
      <c r="A72" s="4" t="inlineStr">
        <is>
          <t>Included in other income (loss)</t>
        </is>
      </c>
      <c r="B72" s="6" t="n">
        <v>0</v>
      </c>
      <c r="C72" s="6" t="n">
        <v>0</v>
      </c>
    </row>
    <row r="73">
      <c r="A73" s="4" t="inlineStr">
        <is>
          <t>Other Assets and (Liabilities) | Other income (loss)</t>
        </is>
      </c>
      <c r="B73" s="4" t="inlineStr">
        <is>
          <t xml:space="preserve"> </t>
        </is>
      </c>
      <c r="C73" s="4" t="inlineStr">
        <is>
          <t xml:space="preserve"> </t>
        </is>
      </c>
    </row>
    <row r="74">
      <c r="A74" s="3" t="inlineStr">
        <is>
          <t>Included in net investment income</t>
        </is>
      </c>
      <c r="B74" s="4" t="inlineStr">
        <is>
          <t xml:space="preserve"> </t>
        </is>
      </c>
      <c r="C74" s="4" t="inlineStr">
        <is>
          <t xml:space="preserve"> </t>
        </is>
      </c>
    </row>
    <row r="75">
      <c r="A75" s="4" t="inlineStr">
        <is>
          <t>Included in other income (loss)</t>
        </is>
      </c>
      <c r="B75" s="7" t="n">
        <v>-492</v>
      </c>
      <c r="C75" s="7" t="n">
        <v>26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provided by (used in) operating activities</t>
        </is>
      </c>
      <c r="C3" s="4" t="inlineStr">
        <is>
          <t xml:space="preserve"> </t>
        </is>
      </c>
      <c r="D3" s="4" t="inlineStr">
        <is>
          <t xml:space="preserve"> </t>
        </is>
      </c>
      <c r="E3" s="4" t="inlineStr">
        <is>
          <t xml:space="preserve"> </t>
        </is>
      </c>
    </row>
    <row r="4">
      <c r="A4" s="4" t="inlineStr">
        <is>
          <t>Net income (loss)</t>
        </is>
      </c>
      <c r="C4" s="7" t="n">
        <v>3620127</v>
      </c>
      <c r="D4" s="7" t="n">
        <v>-1159816</v>
      </c>
      <c r="E4" s="7" t="n">
        <v>-103440</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Amortization, accretion and depreciation</t>
        </is>
      </c>
      <c r="C6" s="6" t="n">
        <v>-134753</v>
      </c>
      <c r="D6" s="6" t="n">
        <v>-26950</v>
      </c>
      <c r="E6" s="6" t="n">
        <v>-20989</v>
      </c>
    </row>
    <row r="7">
      <c r="A7" s="4" t="inlineStr">
        <is>
          <t>Equity in undistributed (earnings) losses of other ventures</t>
        </is>
      </c>
      <c r="C7" s="6" t="n">
        <v>-7642</v>
      </c>
      <c r="D7" s="6" t="n">
        <v>10723</v>
      </c>
      <c r="E7" s="6" t="n">
        <v>13200</v>
      </c>
    </row>
    <row r="8">
      <c r="A8" s="4" t="inlineStr">
        <is>
          <t>Net realized and unrealized (gains) losses on investments</t>
        </is>
      </c>
      <c r="C8" s="6" t="n">
        <v>-482794</v>
      </c>
      <c r="D8" s="6" t="n">
        <v>1635192</v>
      </c>
      <c r="E8" s="6" t="n">
        <v>205897</v>
      </c>
    </row>
    <row r="9">
      <c r="A9" s="3" t="inlineStr">
        <is>
          <t>Change in:</t>
        </is>
      </c>
      <c r="C9" s="4" t="inlineStr">
        <is>
          <t xml:space="preserve"> </t>
        </is>
      </c>
      <c r="D9" s="4" t="inlineStr">
        <is>
          <t xml:space="preserve"> </t>
        </is>
      </c>
      <c r="E9" s="4" t="inlineStr">
        <is>
          <t xml:space="preserve"> </t>
        </is>
      </c>
    </row>
    <row r="10">
      <c r="A10" s="4" t="inlineStr">
        <is>
          <t>Premiums receivable</t>
        </is>
      </c>
      <c r="C10" s="6" t="n">
        <v>-126852</v>
      </c>
      <c r="D10" s="6" t="n">
        <v>-1357929</v>
      </c>
      <c r="E10" s="6" t="n">
        <v>-886911</v>
      </c>
    </row>
    <row r="11">
      <c r="A11" s="4" t="inlineStr">
        <is>
          <t>Prepaid reinsurance premiums</t>
        </is>
      </c>
      <c r="C11" s="6" t="n">
        <v>223385</v>
      </c>
      <c r="D11" s="6" t="n">
        <v>-166690</v>
      </c>
      <c r="E11" s="6" t="n">
        <v>-31140</v>
      </c>
    </row>
    <row r="12">
      <c r="A12" s="4" t="inlineStr">
        <is>
          <t>Reinsurance recoverable</t>
        </is>
      </c>
      <c r="C12" s="6" t="n">
        <v>663909</v>
      </c>
      <c r="D12" s="6" t="n">
        <v>-442256</v>
      </c>
      <c r="E12" s="6" t="n">
        <v>-1342659</v>
      </c>
    </row>
    <row r="13">
      <c r="A13" s="4" t="inlineStr">
        <is>
          <t>Deferred acquisition costs and value of business acquired</t>
        </is>
      </c>
      <c r="C13" s="6" t="n">
        <v>37301</v>
      </c>
      <c r="D13" s="6" t="n">
        <v>-322578</v>
      </c>
      <c r="E13" s="6" t="n">
        <v>-215639</v>
      </c>
    </row>
    <row r="14">
      <c r="A14" s="4" t="inlineStr">
        <is>
          <t>Reserve for claims and claim expenses</t>
        </is>
      </c>
      <c r="C14" s="6" t="n">
        <v>-34656</v>
      </c>
      <c r="D14" s="6" t="n">
        <v>2597943</v>
      </c>
      <c r="E14" s="6" t="n">
        <v>2913492</v>
      </c>
    </row>
    <row r="15">
      <c r="A15" s="4" t="inlineStr">
        <is>
          <t>Unearned premiums</t>
        </is>
      </c>
      <c r="C15" s="6" t="n">
        <v>-227001</v>
      </c>
      <c r="D15" s="6" t="n">
        <v>1027894</v>
      </c>
      <c r="E15" s="6" t="n">
        <v>767614</v>
      </c>
    </row>
    <row r="16">
      <c r="A16" s="4" t="inlineStr">
        <is>
          <t>Reinsurance balances payable</t>
        </is>
      </c>
      <c r="C16" s="6" t="n">
        <v>-1040110</v>
      </c>
      <c r="D16" s="6" t="n">
        <v>67318</v>
      </c>
      <c r="E16" s="6" t="n">
        <v>372611</v>
      </c>
    </row>
    <row r="17">
      <c r="A17" s="4" t="inlineStr">
        <is>
          <t>Other</t>
        </is>
      </c>
      <c r="C17" s="6" t="n">
        <v>-579280</v>
      </c>
      <c r="D17" s="6" t="n">
        <v>-259168</v>
      </c>
      <c r="E17" s="6" t="n">
        <v>-437221</v>
      </c>
    </row>
    <row r="18">
      <c r="A18" s="4" t="inlineStr">
        <is>
          <t>Net cash provided by (used in) operating activities</t>
        </is>
      </c>
      <c r="C18" s="6" t="n">
        <v>1911634</v>
      </c>
      <c r="D18" s="6" t="n">
        <v>1603683</v>
      </c>
      <c r="E18" s="6" t="n">
        <v>1234815</v>
      </c>
    </row>
    <row r="19">
      <c r="A19" s="3" t="inlineStr">
        <is>
          <t>Cash flows provided by (used in) investing activities</t>
        </is>
      </c>
      <c r="C19" s="4" t="inlineStr">
        <is>
          <t xml:space="preserve"> </t>
        </is>
      </c>
      <c r="D19" s="4" t="inlineStr">
        <is>
          <t xml:space="preserve"> </t>
        </is>
      </c>
      <c r="E19" s="4" t="inlineStr">
        <is>
          <t xml:space="preserve"> </t>
        </is>
      </c>
    </row>
    <row r="20">
      <c r="A20" s="4" t="inlineStr">
        <is>
          <t>Proceeds from sales and maturities of fixed maturity investments trading</t>
        </is>
      </c>
      <c r="C20" s="6" t="n">
        <v>21796577</v>
      </c>
      <c r="D20" s="6" t="n">
        <v>22086168</v>
      </c>
      <c r="E20" s="6" t="n">
        <v>15543565</v>
      </c>
    </row>
    <row r="21">
      <c r="A21" s="4" t="inlineStr">
        <is>
          <t>Purchases of fixed maturity investments trading</t>
        </is>
      </c>
      <c r="C21" s="6" t="n">
        <v>-24771411</v>
      </c>
      <c r="D21" s="6" t="n">
        <v>-24923131</v>
      </c>
      <c r="E21" s="6" t="n">
        <v>-15680351</v>
      </c>
    </row>
    <row r="22">
      <c r="A22" s="4" t="inlineStr">
        <is>
          <t>Net sales (purchases) of equity investments</t>
        </is>
      </c>
      <c r="C22" s="6" t="n">
        <v>564325</v>
      </c>
      <c r="D22" s="6" t="n">
        <v>-202309</v>
      </c>
      <c r="E22" s="6" t="n">
        <v>206595</v>
      </c>
    </row>
    <row r="23">
      <c r="A23" s="4" t="inlineStr">
        <is>
          <t>Net sales (purchases) of short term investments</t>
        </is>
      </c>
      <c r="C23" s="6" t="n">
        <v>1843180</v>
      </c>
      <c r="D23" s="6" t="n">
        <v>640411</v>
      </c>
      <c r="E23" s="6" t="n">
        <v>-252833</v>
      </c>
    </row>
    <row r="24">
      <c r="A24" s="4" t="inlineStr">
        <is>
          <t>Net sales (purchases) of other investments</t>
        </is>
      </c>
      <c r="C24" s="6" t="n">
        <v>-801850</v>
      </c>
      <c r="D24" s="6" t="n">
        <v>-618790</v>
      </c>
      <c r="E24" s="6" t="n">
        <v>-617782</v>
      </c>
    </row>
    <row r="25">
      <c r="A25" s="4" t="inlineStr">
        <is>
          <t>Net sales (purchases) of investments in other ventures</t>
        </is>
      </c>
      <c r="C25" s="6" t="n">
        <v>-25265</v>
      </c>
      <c r="D25" s="6" t="n">
        <v>-773</v>
      </c>
      <c r="E25" s="6" t="n">
        <v>-23835</v>
      </c>
    </row>
    <row r="26">
      <c r="A26" s="4" t="inlineStr">
        <is>
          <t>Return of investment from investment in other ventures</t>
        </is>
      </c>
      <c r="C26" s="6" t="n">
        <v>5554</v>
      </c>
      <c r="D26" s="6" t="n">
        <v>2248</v>
      </c>
      <c r="E26" s="6" t="n">
        <v>8345</v>
      </c>
    </row>
    <row r="27">
      <c r="A27" s="4" t="inlineStr">
        <is>
          <t>Net purchase of Validus</t>
        </is>
      </c>
      <c r="C27" s="6" t="n">
        <v>-2433746</v>
      </c>
      <c r="D27" s="6" t="n">
        <v>0</v>
      </c>
      <c r="E27" s="6" t="n">
        <v>0</v>
      </c>
    </row>
    <row r="28">
      <c r="A28" s="4" t="inlineStr">
        <is>
          <t>Net cash provided by (used in) investing activities</t>
        </is>
      </c>
      <c r="C28" s="6" t="n">
        <v>-3822636</v>
      </c>
      <c r="D28" s="6" t="n">
        <v>-3016176</v>
      </c>
      <c r="E28" s="6" t="n">
        <v>-816296</v>
      </c>
    </row>
    <row r="29">
      <c r="A29" s="3" t="inlineStr">
        <is>
          <t>Cash flows provided by (used in) financing activities</t>
        </is>
      </c>
      <c r="C29" s="4" t="inlineStr">
        <is>
          <t xml:space="preserve"> </t>
        </is>
      </c>
      <c r="D29" s="4" t="inlineStr">
        <is>
          <t xml:space="preserve"> </t>
        </is>
      </c>
      <c r="E29" s="4" t="inlineStr">
        <is>
          <t xml:space="preserve"> </t>
        </is>
      </c>
    </row>
    <row r="30">
      <c r="A30" s="4" t="inlineStr">
        <is>
          <t>Dividends paid – RenaissanceRe common shares</t>
        </is>
      </c>
      <c r="C30" s="6" t="n">
        <v>-75112</v>
      </c>
      <c r="D30" s="6" t="n">
        <v>-64675</v>
      </c>
      <c r="E30" s="6" t="n">
        <v>-67828</v>
      </c>
    </row>
    <row r="31">
      <c r="A31" s="4" t="inlineStr">
        <is>
          <t>Dividends paid – preference shares</t>
        </is>
      </c>
      <c r="C31" s="6" t="n">
        <v>-35375</v>
      </c>
      <c r="D31" s="6" t="n">
        <v>-35396</v>
      </c>
      <c r="E31" s="6" t="n">
        <v>-32889</v>
      </c>
    </row>
    <row r="32">
      <c r="A32" s="4" t="inlineStr">
        <is>
          <t>RenaissanceRe common share repurchases</t>
        </is>
      </c>
      <c r="C32" s="6" t="n">
        <v>0</v>
      </c>
      <c r="D32" s="6" t="n">
        <v>-166664</v>
      </c>
      <c r="E32" s="6" t="n">
        <v>-1027505</v>
      </c>
    </row>
    <row r="33">
      <c r="A33" s="4" t="inlineStr">
        <is>
          <t>RenaissanceRe common share issuance</t>
        </is>
      </c>
      <c r="C33" s="6" t="n">
        <v>1351608</v>
      </c>
      <c r="D33" s="6" t="n">
        <v>0</v>
      </c>
      <c r="E33" s="6" t="n">
        <v>0</v>
      </c>
    </row>
    <row r="34">
      <c r="A34" s="4" t="inlineStr">
        <is>
          <t>Issuance of debt, net of expenses</t>
        </is>
      </c>
      <c r="C34" s="6" t="n">
        <v>740581</v>
      </c>
      <c r="D34" s="6" t="n">
        <v>0</v>
      </c>
      <c r="E34" s="6" t="n">
        <v>0</v>
      </c>
    </row>
    <row r="35">
      <c r="A35" s="4" t="inlineStr">
        <is>
          <t>Repayment of Medici Revolving Credit Facility</t>
        </is>
      </c>
      <c r="C35" s="6" t="n">
        <v>-30000</v>
      </c>
      <c r="D35" s="6" t="n">
        <v>0</v>
      </c>
      <c r="E35" s="6" t="n">
        <v>0</v>
      </c>
    </row>
    <row r="36">
      <c r="A36" s="4" t="inlineStr">
        <is>
          <t>Drawdown of Medici Revolving Credit Facility</t>
        </is>
      </c>
      <c r="C36" s="6" t="n">
        <v>75000</v>
      </c>
      <c r="D36" s="6" t="n">
        <v>0</v>
      </c>
      <c r="E36" s="6" t="n">
        <v>30000</v>
      </c>
    </row>
    <row r="37">
      <c r="A37" s="4" t="inlineStr">
        <is>
          <t>Redemption of preference shares</t>
        </is>
      </c>
      <c r="C37" s="6" t="n">
        <v>0</v>
      </c>
      <c r="D37" s="6" t="n">
        <v>0</v>
      </c>
      <c r="E37" s="6" t="n">
        <v>-275000</v>
      </c>
    </row>
    <row r="38">
      <c r="A38" s="4" t="inlineStr">
        <is>
          <t>Issuance of preference shares, net of expenses</t>
        </is>
      </c>
      <c r="C38" s="6" t="n">
        <v>0</v>
      </c>
      <c r="D38" s="6" t="n">
        <v>0</v>
      </c>
      <c r="E38" s="6" t="n">
        <v>488653</v>
      </c>
    </row>
    <row r="39">
      <c r="A39" s="4" t="inlineStr">
        <is>
          <t>Net third-party redeemable noncontrolling interest share transactions</t>
        </is>
      </c>
      <c r="C39" s="6" t="n">
        <v>582455</v>
      </c>
      <c r="D39" s="6" t="n">
        <v>1002988</v>
      </c>
      <c r="E39" s="6" t="n">
        <v>594279</v>
      </c>
    </row>
    <row r="40">
      <c r="A40" s="4" t="inlineStr">
        <is>
          <t>Taxes paid on withholding shares</t>
        </is>
      </c>
      <c r="C40" s="6" t="n">
        <v>-20518</v>
      </c>
      <c r="D40" s="6" t="n">
        <v>-10911</v>
      </c>
      <c r="E40" s="6" t="n">
        <v>-12171</v>
      </c>
    </row>
    <row r="41">
      <c r="A41" s="4" t="inlineStr">
        <is>
          <t>Net cash provided by (used in) financing activities</t>
        </is>
      </c>
      <c r="C41" s="6" t="n">
        <v>2588639</v>
      </c>
      <c r="D41" s="6" t="n">
        <v>725342</v>
      </c>
      <c r="E41" s="6" t="n">
        <v>-302461</v>
      </c>
    </row>
    <row r="42">
      <c r="A42" s="4" t="inlineStr">
        <is>
          <t>Effect of exchange rate changes on foreign currency cash</t>
        </is>
      </c>
      <c r="C42" s="6" t="n">
        <v>5542</v>
      </c>
      <c r="D42" s="6" t="n">
        <v>22471</v>
      </c>
      <c r="E42" s="6" t="n">
        <v>6148</v>
      </c>
    </row>
    <row r="43">
      <c r="A43" s="4" t="inlineStr">
        <is>
          <t>Net increase (decrease) in cash and cash equivalents</t>
        </is>
      </c>
      <c r="C43" s="6" t="n">
        <v>683179</v>
      </c>
      <c r="D43" s="6" t="n">
        <v>-664680</v>
      </c>
      <c r="E43" s="6" t="n">
        <v>122206</v>
      </c>
    </row>
    <row r="44">
      <c r="A44" s="4" t="inlineStr">
        <is>
          <t>Cash and cash equivalents, beginning of year</t>
        </is>
      </c>
      <c r="C44" s="6" t="n">
        <v>1194339</v>
      </c>
      <c r="D44" s="6" t="n">
        <v>1859019</v>
      </c>
      <c r="E44" s="6" t="n">
        <v>1736813</v>
      </c>
    </row>
    <row r="45">
      <c r="A45" s="4" t="inlineStr">
        <is>
          <t>Cash and cash equivalents, end of year</t>
        </is>
      </c>
      <c r="C45" s="6" t="n">
        <v>1877518</v>
      </c>
      <c r="D45" s="6" t="n">
        <v>1194339</v>
      </c>
      <c r="E45" s="6" t="n">
        <v>1859019</v>
      </c>
    </row>
    <row r="46">
      <c r="A46" s="3" t="inlineStr">
        <is>
          <t>Supplemental disclosure of cash flow information</t>
        </is>
      </c>
      <c r="C46" s="4" t="inlineStr">
        <is>
          <t xml:space="preserve"> </t>
        </is>
      </c>
      <c r="D46" s="4" t="inlineStr">
        <is>
          <t xml:space="preserve"> </t>
        </is>
      </c>
      <c r="E46" s="4" t="inlineStr">
        <is>
          <t xml:space="preserve"> </t>
        </is>
      </c>
    </row>
    <row r="47">
      <c r="A47" s="4" t="inlineStr">
        <is>
          <t>Income taxes paid (refunded)</t>
        </is>
      </c>
      <c r="C47" s="6" t="n">
        <v>26777</v>
      </c>
      <c r="D47" s="6" t="n">
        <v>3129</v>
      </c>
      <c r="E47" s="6" t="n">
        <v>-4261</v>
      </c>
    </row>
    <row r="48">
      <c r="A48" s="4" t="inlineStr">
        <is>
          <t>Interest paid</t>
        </is>
      </c>
      <c r="C48" s="6" t="n">
        <v>73543</v>
      </c>
      <c r="D48" s="6" t="n">
        <v>46247</v>
      </c>
      <c r="E48" s="6" t="n">
        <v>21172</v>
      </c>
    </row>
    <row r="49">
      <c r="A49" s="4" t="inlineStr">
        <is>
          <t>Non-cash consideration</t>
        </is>
      </c>
      <c r="B49" s="4" t="inlineStr">
        <is>
          <t>[1]</t>
        </is>
      </c>
      <c r="C49" s="7" t="n">
        <v>285168</v>
      </c>
      <c r="D49" s="7" t="n">
        <v>0</v>
      </c>
      <c r="E49" s="7" t="n">
        <v>0</v>
      </c>
    </row>
    <row r="50"/>
    <row r="51">
      <c r="A51" s="4" t="inlineStr">
        <is>
          <t xml:space="preserve">[1] Represents the non-cash component of the total Validus acquisition consideration. Refer to "Note 3. Acquisition of Validus” for additional information related to the Validus Acquisition. </t>
        </is>
      </c>
    </row>
  </sheetData>
  <mergeCells count="4">
    <mergeCell ref="A1:B2"/>
    <mergeCell ref="C1:E1"/>
    <mergeCell ref="A50:D50"/>
    <mergeCell ref="A51:D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Balances Company Has Elected to Account For at Fair Value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Other investments</t>
        </is>
      </c>
      <c r="B3" s="7" t="n">
        <v>3515566</v>
      </c>
      <c r="C3" s="7" t="n">
        <v>2494954</v>
      </c>
    </row>
    <row r="4">
      <c r="A4" s="4" t="inlineStr">
        <is>
          <t>Other assets</t>
        </is>
      </c>
      <c r="B4" s="6" t="n">
        <v>2227</v>
      </c>
      <c r="C4" s="6" t="n">
        <v>3499</v>
      </c>
    </row>
    <row r="5">
      <c r="A5" s="4" t="inlineStr">
        <is>
          <t>Other liabilities</t>
        </is>
      </c>
      <c r="B5" s="7" t="n">
        <v>2742</v>
      </c>
      <c r="C5" s="7" t="n">
        <v>53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s Portfolio of Other Investments Measured Using Net Asset Valuations (Details) - Fair Value Measured at Net Asset Value Per Share - USD ($) $ in Thousands</t>
        </is>
      </c>
      <c r="B1" s="2" t="inlineStr">
        <is>
          <t>Dec. 31,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Fair Value</t>
        </is>
      </c>
      <c r="B3" s="7" t="n">
        <v>1415804</v>
      </c>
      <c r="C3" s="7" t="n">
        <v>1086706</v>
      </c>
    </row>
    <row r="4">
      <c r="A4" s="4" t="inlineStr">
        <is>
          <t>Unfunded Commitments</t>
        </is>
      </c>
      <c r="B4" s="6" t="n">
        <v>1622913</v>
      </c>
      <c r="C4" s="6" t="n">
        <v>1207457</v>
      </c>
    </row>
    <row r="5">
      <c r="A5" s="4" t="inlineStr">
        <is>
          <t>Private credit funds</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t>
        </is>
      </c>
      <c r="B7" s="6" t="n">
        <v>982016</v>
      </c>
      <c r="C7" s="6" t="n">
        <v>771383</v>
      </c>
    </row>
    <row r="8">
      <c r="A8" s="4" t="inlineStr">
        <is>
          <t>Unfunded Commitments</t>
        </is>
      </c>
      <c r="B8" s="6" t="n">
        <v>949135</v>
      </c>
      <c r="C8" s="6" t="n">
        <v>714302</v>
      </c>
    </row>
    <row r="9">
      <c r="A9" s="4" t="inlineStr">
        <is>
          <t>Private equity funds</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Fair Value</t>
        </is>
      </c>
      <c r="B11" s="6" t="n">
        <v>433788</v>
      </c>
      <c r="C11" s="6" t="n">
        <v>315323</v>
      </c>
    </row>
    <row r="12">
      <c r="A12" s="4" t="inlineStr">
        <is>
          <t>Unfunded Commitments</t>
        </is>
      </c>
      <c r="B12" s="7" t="n">
        <v>673778</v>
      </c>
      <c r="C12" s="7" t="n">
        <v>4931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consolidated Investments Holding a Variable Interest (Details) - USD ($) $ in Thousands</t>
        </is>
      </c>
      <c r="B1" s="2" t="inlineStr">
        <is>
          <t>Dec. 31,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Maximum loss exposure</t>
        </is>
      </c>
      <c r="B3" s="7" t="n">
        <v>2802251</v>
      </c>
      <c r="C3" s="7" t="n">
        <v>2064878</v>
      </c>
    </row>
    <row r="4">
      <c r="A4" s="4" t="inlineStr">
        <is>
          <t>Carrying amount</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Maximum loss exposure</t>
        </is>
      </c>
      <c r="B6" s="6" t="n">
        <v>1251799</v>
      </c>
      <c r="C6" s="6" t="n">
        <v>916248</v>
      </c>
    </row>
    <row r="7">
      <c r="A7" s="4" t="inlineStr">
        <is>
          <t>Unfunded Commitments</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Maximum loss exposure</t>
        </is>
      </c>
      <c r="B9" s="7" t="n">
        <v>1550452</v>
      </c>
      <c r="C9" s="7" t="n">
        <v>11486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 of Reinsurance and Retrocessional Activity on Premiums Written and Earned and on Net Claims and Claim Expenses (Details) - USD ($) $ in Thousands</t>
        </is>
      </c>
      <c r="B1" s="2" t="inlineStr">
        <is>
          <t>12 Months Ended</t>
        </is>
      </c>
    </row>
    <row r="2">
      <c r="B2" s="2" t="inlineStr">
        <is>
          <t>Dec. 31, 2023</t>
        </is>
      </c>
      <c r="C2" s="2" t="inlineStr">
        <is>
          <t>Dec. 31, 2022</t>
        </is>
      </c>
      <c r="D2" s="2" t="inlineStr">
        <is>
          <t>Dec. 31, 2021</t>
        </is>
      </c>
    </row>
    <row r="3">
      <c r="A3" s="3" t="inlineStr">
        <is>
          <t>Premiums Written</t>
        </is>
      </c>
      <c r="B3" s="4" t="inlineStr">
        <is>
          <t xml:space="preserve"> </t>
        </is>
      </c>
      <c r="C3" s="4" t="inlineStr">
        <is>
          <t xml:space="preserve"> </t>
        </is>
      </c>
      <c r="D3" s="4" t="inlineStr">
        <is>
          <t xml:space="preserve"> </t>
        </is>
      </c>
    </row>
    <row r="4">
      <c r="A4" s="4" t="inlineStr">
        <is>
          <t>Direct</t>
        </is>
      </c>
      <c r="B4" s="7" t="n">
        <v>865771</v>
      </c>
      <c r="C4" s="7" t="n">
        <v>1264410</v>
      </c>
      <c r="D4" s="7" t="n">
        <v>994286</v>
      </c>
    </row>
    <row r="5">
      <c r="A5" s="4" t="inlineStr">
        <is>
          <t>Assumed</t>
        </is>
      </c>
      <c r="B5" s="6" t="n">
        <v>7996595</v>
      </c>
      <c r="C5" s="6" t="n">
        <v>7949130</v>
      </c>
      <c r="D5" s="6" t="n">
        <v>6839512</v>
      </c>
    </row>
    <row r="6">
      <c r="A6" s="4" t="inlineStr">
        <is>
          <t>Ceded</t>
        </is>
      </c>
      <c r="B6" s="6" t="n">
        <v>-1394553</v>
      </c>
      <c r="C6" s="6" t="n">
        <v>-2017380</v>
      </c>
      <c r="D6" s="6" t="n">
        <v>-1894423</v>
      </c>
    </row>
    <row r="7">
      <c r="A7" s="4" t="inlineStr">
        <is>
          <t>Net premiums written</t>
        </is>
      </c>
      <c r="B7" s="6" t="n">
        <v>7467813</v>
      </c>
      <c r="C7" s="6" t="n">
        <v>7196160</v>
      </c>
      <c r="D7" s="6" t="n">
        <v>5939375</v>
      </c>
    </row>
    <row r="8">
      <c r="A8" s="3" t="inlineStr">
        <is>
          <t>Premiums Earned</t>
        </is>
      </c>
      <c r="B8" s="4" t="inlineStr">
        <is>
          <t xml:space="preserve"> </t>
        </is>
      </c>
      <c r="C8" s="4" t="inlineStr">
        <is>
          <t xml:space="preserve"> </t>
        </is>
      </c>
      <c r="D8" s="4" t="inlineStr">
        <is>
          <t xml:space="preserve"> </t>
        </is>
      </c>
    </row>
    <row r="9">
      <c r="A9" s="4" t="inlineStr">
        <is>
          <t>Direct</t>
        </is>
      </c>
      <c r="B9" s="6" t="n">
        <v>1013372</v>
      </c>
      <c r="C9" s="6" t="n">
        <v>1105164</v>
      </c>
      <c r="D9" s="6" t="n">
        <v>799717</v>
      </c>
    </row>
    <row r="10">
      <c r="A10" s="4" t="inlineStr">
        <is>
          <t>Assumed</t>
        </is>
      </c>
      <c r="B10" s="6" t="n">
        <v>8072193</v>
      </c>
      <c r="C10" s="6" t="n">
        <v>7079632</v>
      </c>
      <c r="D10" s="6" t="n">
        <v>6257814</v>
      </c>
    </row>
    <row r="11">
      <c r="A11" s="4" t="inlineStr">
        <is>
          <t>Ceded</t>
        </is>
      </c>
      <c r="B11" s="6" t="n">
        <v>-1614432</v>
      </c>
      <c r="C11" s="6" t="n">
        <v>-1850807</v>
      </c>
      <c r="D11" s="6" t="n">
        <v>-1863350</v>
      </c>
    </row>
    <row r="12">
      <c r="A12" s="4" t="inlineStr">
        <is>
          <t>Net premiums earned (Note 7)</t>
        </is>
      </c>
      <c r="B12" s="6" t="n">
        <v>7471133</v>
      </c>
      <c r="C12" s="6" t="n">
        <v>6333989</v>
      </c>
      <c r="D12" s="6" t="n">
        <v>5194181</v>
      </c>
    </row>
    <row r="13">
      <c r="A13" s="3" t="inlineStr">
        <is>
          <t>Claims and Claim Expenses</t>
        </is>
      </c>
      <c r="B13" s="4" t="inlineStr">
        <is>
          <t xml:space="preserve"> </t>
        </is>
      </c>
      <c r="C13" s="4" t="inlineStr">
        <is>
          <t xml:space="preserve"> </t>
        </is>
      </c>
      <c r="D13" s="4" t="inlineStr">
        <is>
          <t xml:space="preserve"> </t>
        </is>
      </c>
    </row>
    <row r="14">
      <c r="A14" s="4" t="inlineStr">
        <is>
          <t>Gross claims and claim expenses incurred</t>
        </is>
      </c>
      <c r="B14" s="6" t="n">
        <v>3950362</v>
      </c>
      <c r="C14" s="6" t="n">
        <v>5851140</v>
      </c>
      <c r="D14" s="6" t="n">
        <v>5905616</v>
      </c>
    </row>
    <row r="15">
      <c r="A15" s="4" t="inlineStr">
        <is>
          <t>Claims and claim expenses recovered</t>
        </is>
      </c>
      <c r="B15" s="6" t="n">
        <v>-376853</v>
      </c>
      <c r="C15" s="6" t="n">
        <v>-1512300</v>
      </c>
      <c r="D15" s="6" t="n">
        <v>-2029529</v>
      </c>
    </row>
    <row r="16">
      <c r="A16" s="4" t="inlineStr">
        <is>
          <t>Net claims and claim expenses incurred</t>
        </is>
      </c>
      <c r="B16" s="7" t="n">
        <v>3573509</v>
      </c>
      <c r="C16" s="7" t="n">
        <v>4338840</v>
      </c>
      <c r="D16" s="7" t="n">
        <v>38760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Narrative (Details) - USD ($) $ in Thousands</t>
        </is>
      </c>
      <c r="B1" s="2" t="inlineStr">
        <is>
          <t>12 Months Ended</t>
        </is>
      </c>
    </row>
    <row r="2">
      <c r="B2" s="2" t="inlineStr">
        <is>
          <t>Dec. 31, 2023</t>
        </is>
      </c>
      <c r="C2" s="2" t="inlineStr">
        <is>
          <t>Dec. 31, 2022</t>
        </is>
      </c>
      <c r="D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Premiums receivable</t>
        </is>
      </c>
      <c r="B4" s="7" t="n">
        <v>7280682</v>
      </c>
      <c r="C4" s="7" t="n">
        <v>5139471</v>
      </c>
      <c r="D4" s="4" t="inlineStr">
        <is>
          <t xml:space="preserve"> </t>
        </is>
      </c>
    </row>
    <row r="5">
      <c r="A5" s="4" t="inlineStr">
        <is>
          <t>Premium receivable, allowance for credit loss</t>
        </is>
      </c>
      <c r="B5" s="6" t="n">
        <v>3514</v>
      </c>
      <c r="C5" s="6" t="n">
        <v>4606</v>
      </c>
      <c r="D5" s="7" t="n">
        <v>2776</v>
      </c>
    </row>
    <row r="6">
      <c r="A6" s="4" t="inlineStr">
        <is>
          <t>Reinsurance Recoverables, Including Reinsurance Premium Paid</t>
        </is>
      </c>
      <c r="B6" s="6" t="n">
        <v>5300000</v>
      </c>
      <c r="C6" s="6" t="n">
        <v>4700000</v>
      </c>
      <c r="D6" s="4" t="inlineStr">
        <is>
          <t xml:space="preserve"> </t>
        </is>
      </c>
    </row>
    <row r="7">
      <c r="A7" s="4" t="inlineStr">
        <is>
          <t>Reinsurance recoverable, allowance for credit loss</t>
        </is>
      </c>
      <c r="B7" s="7" t="n">
        <v>13279</v>
      </c>
      <c r="C7" s="7" t="n">
        <v>12169</v>
      </c>
      <c r="D7" s="7" t="n">
        <v>8344</v>
      </c>
    </row>
    <row r="8">
      <c r="A8" s="4" t="inlineStr">
        <is>
          <t>Reinsurance Recoverable | Reinsurer Concentration Risk | Customer One</t>
        </is>
      </c>
      <c r="B8" s="4" t="inlineStr">
        <is>
          <t xml:space="preserve"> </t>
        </is>
      </c>
      <c r="C8" s="4" t="inlineStr">
        <is>
          <t xml:space="preserve"> </t>
        </is>
      </c>
      <c r="D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row>
    <row r="10">
      <c r="A10" s="4" t="inlineStr">
        <is>
          <t>Concentration risk percentage</t>
        </is>
      </c>
      <c r="B10" s="11" t="n">
        <v>0.176</v>
      </c>
      <c r="C10" s="11" t="n">
        <v>0.208</v>
      </c>
      <c r="D10" s="4" t="inlineStr">
        <is>
          <t xml:space="preserve"> </t>
        </is>
      </c>
    </row>
    <row r="11">
      <c r="A11" s="4" t="inlineStr">
        <is>
          <t>Reinsurance Recoverable | Reinsurer Concentration Risk | Customer Two</t>
        </is>
      </c>
      <c r="B11" s="4" t="inlineStr">
        <is>
          <t xml:space="preserve"> </t>
        </is>
      </c>
      <c r="C11" s="4" t="inlineStr">
        <is>
          <t xml:space="preserve"> </t>
        </is>
      </c>
      <c r="D11" s="4" t="inlineStr">
        <is>
          <t xml:space="preserve"> </t>
        </is>
      </c>
    </row>
    <row r="12">
      <c r="A12" s="3" t="inlineStr">
        <is>
          <t>SEC Schedule, 12-09, Valuation and Qualifying Accounts Disclosure [Line Items]</t>
        </is>
      </c>
      <c r="B12" s="4" t="inlineStr">
        <is>
          <t xml:space="preserve"> </t>
        </is>
      </c>
      <c r="C12" s="4" t="inlineStr">
        <is>
          <t xml:space="preserve"> </t>
        </is>
      </c>
      <c r="D12" s="4" t="inlineStr">
        <is>
          <t xml:space="preserve"> </t>
        </is>
      </c>
    </row>
    <row r="13">
      <c r="A13" s="4" t="inlineStr">
        <is>
          <t>Concentration risk percentage</t>
        </is>
      </c>
      <c r="B13" s="11" t="n">
        <v>0.143</v>
      </c>
      <c r="C13" s="9" t="n">
        <v>0.07000000000000001</v>
      </c>
      <c r="D13" s="4" t="inlineStr">
        <is>
          <t xml:space="preserve"> </t>
        </is>
      </c>
    </row>
    <row r="14">
      <c r="A14" s="4" t="inlineStr">
        <is>
          <t>Reinsurance Recoverable | Reinsurer Concentration Risk | Customer Three</t>
        </is>
      </c>
      <c r="B14" s="4" t="inlineStr">
        <is>
          <t xml:space="preserve"> </t>
        </is>
      </c>
      <c r="C14" s="4" t="inlineStr">
        <is>
          <t xml:space="preserve"> </t>
        </is>
      </c>
      <c r="D14" s="4" t="inlineStr">
        <is>
          <t xml:space="preserve"> </t>
        </is>
      </c>
    </row>
    <row r="15">
      <c r="A15" s="3" t="inlineStr">
        <is>
          <t>SEC Schedule, 12-09, Valuation and Qualifying Accounts Disclosure [Line Items]</t>
        </is>
      </c>
      <c r="B15" s="4" t="inlineStr">
        <is>
          <t xml:space="preserve"> </t>
        </is>
      </c>
      <c r="C15" s="4" t="inlineStr">
        <is>
          <t xml:space="preserve"> </t>
        </is>
      </c>
      <c r="D15" s="4" t="inlineStr">
        <is>
          <t xml:space="preserve"> </t>
        </is>
      </c>
    </row>
    <row r="16">
      <c r="A16" s="4" t="inlineStr">
        <is>
          <t>Concentration risk percentage</t>
        </is>
      </c>
      <c r="B16" s="11" t="n">
        <v>0.08699999999999999</v>
      </c>
      <c r="C16" s="11" t="n">
        <v>0.054</v>
      </c>
      <c r="D16" s="4" t="inlineStr">
        <is>
          <t xml:space="preserve"> </t>
        </is>
      </c>
    </row>
    <row r="17">
      <c r="A17" s="4" t="inlineStr">
        <is>
          <t>Allowance for Reinsurance Recoverable | Customer Concentration Risk | Customer One</t>
        </is>
      </c>
      <c r="B17" s="4" t="inlineStr">
        <is>
          <t xml:space="preserve"> </t>
        </is>
      </c>
      <c r="C17" s="4" t="inlineStr">
        <is>
          <t xml:space="preserve"> </t>
        </is>
      </c>
      <c r="D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row>
    <row r="19">
      <c r="A19" s="4" t="inlineStr">
        <is>
          <t>Concentration risk percentage</t>
        </is>
      </c>
      <c r="B19" s="11" t="n">
        <v>0.109</v>
      </c>
      <c r="C19" s="11" t="n">
        <v>0.143</v>
      </c>
      <c r="D19" s="4" t="inlineStr">
        <is>
          <t xml:space="preserve"> </t>
        </is>
      </c>
    </row>
    <row r="20">
      <c r="A20" s="4" t="inlineStr">
        <is>
          <t>Allowance for Reinsurance Recoverable | Customer Concentration Risk | Customer Two</t>
        </is>
      </c>
      <c r="B20" s="4" t="inlineStr">
        <is>
          <t xml:space="preserve"> </t>
        </is>
      </c>
      <c r="C20" s="4" t="inlineStr">
        <is>
          <t xml:space="preserve"> </t>
        </is>
      </c>
      <c r="D20" s="4" t="inlineStr">
        <is>
          <t xml:space="preserve"> </t>
        </is>
      </c>
    </row>
    <row r="21">
      <c r="A21" s="3" t="inlineStr">
        <is>
          <t>SEC Schedule, 12-09, Valuation and Qualifying Accounts Disclosure [Line Items]</t>
        </is>
      </c>
      <c r="B21" s="4" t="inlineStr">
        <is>
          <t xml:space="preserve"> </t>
        </is>
      </c>
      <c r="C21" s="4" t="inlineStr">
        <is>
          <t xml:space="preserve"> </t>
        </is>
      </c>
      <c r="D21" s="4" t="inlineStr">
        <is>
          <t xml:space="preserve"> </t>
        </is>
      </c>
    </row>
    <row r="22">
      <c r="A22" s="4" t="inlineStr">
        <is>
          <t>Concentration risk percentage</t>
        </is>
      </c>
      <c r="B22" s="11" t="n">
        <v>0.107</v>
      </c>
      <c r="C22" s="11" t="n">
        <v>0.091</v>
      </c>
      <c r="D22" s="4" t="inlineStr">
        <is>
          <t xml:space="preserve"> </t>
        </is>
      </c>
    </row>
    <row r="23">
      <c r="A23" s="4" t="inlineStr">
        <is>
          <t>Allowance for Reinsurance Recoverable | Customer Concentration Risk | Customer Three</t>
        </is>
      </c>
      <c r="B23" s="4" t="inlineStr">
        <is>
          <t xml:space="preserve"> </t>
        </is>
      </c>
      <c r="C23" s="4" t="inlineStr">
        <is>
          <t xml:space="preserve"> </t>
        </is>
      </c>
      <c r="D23" s="4" t="inlineStr">
        <is>
          <t xml:space="preserve"> </t>
        </is>
      </c>
    </row>
    <row r="24">
      <c r="A24" s="3" t="inlineStr">
        <is>
          <t>SEC Schedule, 12-09, Valuation and Qualifying Accounts Disclosure [Line Items]</t>
        </is>
      </c>
      <c r="B24" s="4" t="inlineStr">
        <is>
          <t xml:space="preserve"> </t>
        </is>
      </c>
      <c r="C24" s="4" t="inlineStr">
        <is>
          <t xml:space="preserve"> </t>
        </is>
      </c>
      <c r="D24" s="4" t="inlineStr">
        <is>
          <t xml:space="preserve"> </t>
        </is>
      </c>
    </row>
    <row r="25">
      <c r="A25" s="4" t="inlineStr">
        <is>
          <t>Concentration risk percentage</t>
        </is>
      </c>
      <c r="B25" s="11" t="n">
        <v>0.081</v>
      </c>
      <c r="C25" s="9" t="n">
        <v>0.08</v>
      </c>
      <c r="D25" s="4" t="inlineStr">
        <is>
          <t xml:space="preserve"> </t>
        </is>
      </c>
    </row>
    <row r="26">
      <c r="A26" s="4" t="inlineStr">
        <is>
          <t>Ceded Credit Risk, Secured | Reinsurance Recoverable | Reinsurer Concentration Risk</t>
        </is>
      </c>
      <c r="B26" s="4" t="inlineStr">
        <is>
          <t xml:space="preserve"> </t>
        </is>
      </c>
      <c r="C26" s="4" t="inlineStr">
        <is>
          <t xml:space="preserve"> </t>
        </is>
      </c>
      <c r="D26" s="4" t="inlineStr">
        <is>
          <t xml:space="preserve"> </t>
        </is>
      </c>
    </row>
    <row r="27">
      <c r="A27" s="3" t="inlineStr">
        <is>
          <t>SEC Schedule, 12-09, Valuation and Qualifying Accounts Disclosure [Line Items]</t>
        </is>
      </c>
      <c r="B27" s="4" t="inlineStr">
        <is>
          <t xml:space="preserve"> </t>
        </is>
      </c>
      <c r="C27" s="4" t="inlineStr">
        <is>
          <t xml:space="preserve"> </t>
        </is>
      </c>
      <c r="D27" s="4" t="inlineStr">
        <is>
          <t xml:space="preserve"> </t>
        </is>
      </c>
    </row>
    <row r="28">
      <c r="A28" s="4" t="inlineStr">
        <is>
          <t>Concentration risk percentage</t>
        </is>
      </c>
      <c r="B28" s="11" t="n">
        <v>0.606</v>
      </c>
      <c r="C28" s="11" t="n">
        <v>0.472</v>
      </c>
      <c r="D28" s="4" t="inlineStr">
        <is>
          <t xml:space="preserve"> </t>
        </is>
      </c>
    </row>
    <row r="29">
      <c r="A29" s="4" t="inlineStr">
        <is>
          <t>Rated A- or higher | Ceded Credit Risk, Unsecured | Reinsurance Recoverable | Reinsurer Concentration Risk</t>
        </is>
      </c>
      <c r="B29" s="4" t="inlineStr">
        <is>
          <t xml:space="preserve"> </t>
        </is>
      </c>
      <c r="C29" s="4" t="inlineStr">
        <is>
          <t xml:space="preserve"> </t>
        </is>
      </c>
      <c r="D29" s="4" t="inlineStr">
        <is>
          <t xml:space="preserve"> </t>
        </is>
      </c>
    </row>
    <row r="30">
      <c r="A30" s="3" t="inlineStr">
        <is>
          <t>SEC Schedule, 12-09, Valuation and Qualifying Accounts Disclosure [Line Items]</t>
        </is>
      </c>
      <c r="B30" s="4" t="inlineStr">
        <is>
          <t xml:space="preserve"> </t>
        </is>
      </c>
      <c r="C30" s="4" t="inlineStr">
        <is>
          <t xml:space="preserve"> </t>
        </is>
      </c>
      <c r="D30" s="4" t="inlineStr">
        <is>
          <t xml:space="preserve"> </t>
        </is>
      </c>
    </row>
    <row r="31">
      <c r="A31" s="4" t="inlineStr">
        <is>
          <t>Concentration risk percentage</t>
        </is>
      </c>
      <c r="B31" s="11" t="n">
        <v>0.385</v>
      </c>
      <c r="C31" s="9" t="n">
        <v>0.52</v>
      </c>
      <c r="D31" s="4" t="inlineStr">
        <is>
          <t xml:space="preserve"> </t>
        </is>
      </c>
    </row>
    <row r="32">
      <c r="A32" s="4" t="inlineStr">
        <is>
          <t>Rated lower than A- | Ceded Credit Risk, Unsecured | Reinsurance Recoverable | Reinsurer Concentration Risk</t>
        </is>
      </c>
      <c r="B32" s="4" t="inlineStr">
        <is>
          <t xml:space="preserve"> </t>
        </is>
      </c>
      <c r="C32" s="4" t="inlineStr">
        <is>
          <t xml:space="preserve"> </t>
        </is>
      </c>
      <c r="D32" s="4" t="inlineStr">
        <is>
          <t xml:space="preserve"> </t>
        </is>
      </c>
    </row>
    <row r="33">
      <c r="A33" s="3" t="inlineStr">
        <is>
          <t>SEC Schedule, 12-09, Valuation and Qualifying Accounts Disclosure [Line Items]</t>
        </is>
      </c>
      <c r="B33" s="4" t="inlineStr">
        <is>
          <t xml:space="preserve"> </t>
        </is>
      </c>
      <c r="C33" s="4" t="inlineStr">
        <is>
          <t xml:space="preserve"> </t>
        </is>
      </c>
      <c r="D33" s="4" t="inlineStr">
        <is>
          <t xml:space="preserve"> </t>
        </is>
      </c>
    </row>
    <row r="34">
      <c r="A34" s="4" t="inlineStr">
        <is>
          <t>Concentration risk percentage</t>
        </is>
      </c>
      <c r="B34" s="11" t="n">
        <v>0.008999999999999999</v>
      </c>
      <c r="C34" s="11" t="n">
        <v>0.008</v>
      </c>
      <c r="D3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Schedule of Activity in the Allowance Recorded Against Premium Receivables (Details) - USD ($) $ in Thousands</t>
        </is>
      </c>
      <c r="B1" s="2" t="inlineStr">
        <is>
          <t>12 Months Ended</t>
        </is>
      </c>
    </row>
    <row r="2">
      <c r="B2" s="2" t="inlineStr">
        <is>
          <t>Dec. 31, 2023</t>
        </is>
      </c>
      <c r="C2" s="2" t="inlineStr">
        <is>
          <t>Dec. 31, 2022</t>
        </is>
      </c>
    </row>
    <row r="3">
      <c r="A3" s="3" t="inlineStr">
        <is>
          <t>Premium Receivable, Allowance for Credit Loss [Roll Forward]</t>
        </is>
      </c>
      <c r="B3" s="4" t="inlineStr">
        <is>
          <t xml:space="preserve"> </t>
        </is>
      </c>
      <c r="C3" s="4" t="inlineStr">
        <is>
          <t xml:space="preserve"> </t>
        </is>
      </c>
    </row>
    <row r="4">
      <c r="A4" s="4" t="inlineStr">
        <is>
          <t>Beginning balance</t>
        </is>
      </c>
      <c r="B4" s="7" t="n">
        <v>4606</v>
      </c>
      <c r="C4" s="7" t="n">
        <v>2776</v>
      </c>
    </row>
    <row r="5">
      <c r="A5" s="4" t="inlineStr">
        <is>
          <t>Provision for (release of) allowance</t>
        </is>
      </c>
      <c r="B5" s="6" t="n">
        <v>-2788</v>
      </c>
      <c r="C5" s="6" t="n">
        <v>1830</v>
      </c>
    </row>
    <row r="6">
      <c r="A6" s="4" t="inlineStr">
        <is>
          <t>Acquired</t>
        </is>
      </c>
      <c r="B6" s="6" t="n">
        <v>1696</v>
      </c>
      <c r="C6" s="6" t="n">
        <v>0</v>
      </c>
    </row>
    <row r="7">
      <c r="A7" s="4" t="inlineStr">
        <is>
          <t>Ending balance</t>
        </is>
      </c>
      <c r="B7" s="7" t="n">
        <v>3514</v>
      </c>
      <c r="C7" s="7" t="n">
        <v>460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Schedule of Activity in the Allowance Recorded Against Reinsurance Recoverables (Details) - USD ($) $ in Thousands</t>
        </is>
      </c>
      <c r="B1" s="2" t="inlineStr">
        <is>
          <t>12 Months Ended</t>
        </is>
      </c>
    </row>
    <row r="2">
      <c r="B2" s="2" t="inlineStr">
        <is>
          <t>Dec. 31, 2023</t>
        </is>
      </c>
      <c r="C2" s="2" t="inlineStr">
        <is>
          <t>Dec. 31, 2022</t>
        </is>
      </c>
    </row>
    <row r="3">
      <c r="A3" s="3" t="inlineStr">
        <is>
          <t>Reinsurance Recoverable, Allowance for Credit Loss [Roll Forward]</t>
        </is>
      </c>
      <c r="B3" s="4" t="inlineStr">
        <is>
          <t xml:space="preserve"> </t>
        </is>
      </c>
      <c r="C3" s="4" t="inlineStr">
        <is>
          <t xml:space="preserve"> </t>
        </is>
      </c>
    </row>
    <row r="4">
      <c r="A4" s="4" t="inlineStr">
        <is>
          <t>Beginning balance</t>
        </is>
      </c>
      <c r="B4" s="7" t="n">
        <v>12169</v>
      </c>
      <c r="C4" s="7" t="n">
        <v>8344</v>
      </c>
    </row>
    <row r="5">
      <c r="A5" s="4" t="inlineStr">
        <is>
          <t>Provision for (release of) allowance</t>
        </is>
      </c>
      <c r="B5" s="6" t="n">
        <v>-3644</v>
      </c>
      <c r="C5" s="6" t="n">
        <v>3825</v>
      </c>
    </row>
    <row r="6">
      <c r="A6" s="4" t="inlineStr">
        <is>
          <t>Acquired</t>
        </is>
      </c>
      <c r="B6" s="6" t="n">
        <v>4754</v>
      </c>
      <c r="C6" s="6" t="n">
        <v>0</v>
      </c>
    </row>
    <row r="7">
      <c r="A7" s="4" t="inlineStr">
        <is>
          <t>Ending balance</t>
        </is>
      </c>
      <c r="B7" s="7" t="n">
        <v>13279</v>
      </c>
      <c r="C7" s="7" t="n">
        <v>1216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 for Claims and Claim Expenses - Schedule of Claims and Claim Expense Reserves by Segment (Details) - USD ($) $ in Thousands</t>
        </is>
      </c>
      <c r="B1" s="2" t="inlineStr">
        <is>
          <t>Dec. 31, 2023</t>
        </is>
      </c>
      <c r="C1" s="2" t="inlineStr">
        <is>
          <t>Dec. 31, 2022</t>
        </is>
      </c>
      <c r="D1" s="2" t="inlineStr">
        <is>
          <t>Dec. 31, 2021</t>
        </is>
      </c>
    </row>
    <row r="2">
      <c r="A2" s="3" t="inlineStr">
        <is>
          <t>Liability for Claims and Claims Adjustment Expense [Line Items]</t>
        </is>
      </c>
      <c r="B2" s="4" t="inlineStr">
        <is>
          <t xml:space="preserve"> </t>
        </is>
      </c>
      <c r="C2" s="4" t="inlineStr">
        <is>
          <t xml:space="preserve"> </t>
        </is>
      </c>
      <c r="D2" s="4" t="inlineStr">
        <is>
          <t xml:space="preserve"> </t>
        </is>
      </c>
    </row>
    <row r="3">
      <c r="A3" s="4" t="inlineStr">
        <is>
          <t>Case Reserves</t>
        </is>
      </c>
      <c r="B3" s="7" t="n">
        <v>5262596</v>
      </c>
      <c r="C3" s="7" t="n">
        <v>3821053</v>
      </c>
      <c r="D3" s="4" t="inlineStr">
        <is>
          <t xml:space="preserve"> </t>
        </is>
      </c>
    </row>
    <row r="4">
      <c r="A4" s="4" t="inlineStr">
        <is>
          <t>Additional Case Reserves</t>
        </is>
      </c>
      <c r="B4" s="6" t="n">
        <v>1662570</v>
      </c>
      <c r="C4" s="6" t="n">
        <v>2176884</v>
      </c>
      <c r="D4" s="4" t="inlineStr">
        <is>
          <t xml:space="preserve"> </t>
        </is>
      </c>
    </row>
    <row r="5">
      <c r="A5" s="4" t="inlineStr">
        <is>
          <t>IBNR</t>
        </is>
      </c>
      <c r="B5" s="6" t="n">
        <v>13561703</v>
      </c>
      <c r="C5" s="6" t="n">
        <v>9894636</v>
      </c>
      <c r="D5" s="4" t="inlineStr">
        <is>
          <t xml:space="preserve"> </t>
        </is>
      </c>
    </row>
    <row r="6">
      <c r="A6" s="4" t="inlineStr">
        <is>
          <t>Total reserve for claims and claim expenses</t>
        </is>
      </c>
      <c r="B6" s="6" t="n">
        <v>20486869</v>
      </c>
      <c r="C6" s="6" t="n">
        <v>15892573</v>
      </c>
      <c r="D6" s="7" t="n">
        <v>13294630</v>
      </c>
    </row>
    <row r="7">
      <c r="A7" s="4" t="inlineStr">
        <is>
          <t>Validus</t>
        </is>
      </c>
      <c r="B7" s="4" t="inlineStr">
        <is>
          <t xml:space="preserve"> </t>
        </is>
      </c>
      <c r="C7" s="4" t="inlineStr">
        <is>
          <t xml:space="preserve"> </t>
        </is>
      </c>
      <c r="D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row>
    <row r="9">
      <c r="A9" s="4" t="inlineStr">
        <is>
          <t>Total reserve for claims and claim expenses</t>
        </is>
      </c>
      <c r="B9" s="6" t="n">
        <v>4500000</v>
      </c>
      <c r="C9" s="4" t="inlineStr">
        <is>
          <t xml:space="preserve"> </t>
        </is>
      </c>
      <c r="D9" s="4" t="inlineStr">
        <is>
          <t xml:space="preserve"> </t>
        </is>
      </c>
    </row>
    <row r="10">
      <c r="A10" s="4" t="inlineStr">
        <is>
          <t>Property | Operating Segments</t>
        </is>
      </c>
      <c r="B10" s="4" t="inlineStr">
        <is>
          <t xml:space="preserve"> </t>
        </is>
      </c>
      <c r="C10" s="4" t="inlineStr">
        <is>
          <t xml:space="preserve"> </t>
        </is>
      </c>
      <c r="D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row>
    <row r="12">
      <c r="A12" s="4" t="inlineStr">
        <is>
          <t>Case Reserves</t>
        </is>
      </c>
      <c r="B12" s="6" t="n">
        <v>2461580</v>
      </c>
      <c r="C12" s="6" t="n">
        <v>1956688</v>
      </c>
      <c r="D12" s="4" t="inlineStr">
        <is>
          <t xml:space="preserve"> </t>
        </is>
      </c>
    </row>
    <row r="13">
      <c r="A13" s="4" t="inlineStr">
        <is>
          <t>Additional Case Reserves</t>
        </is>
      </c>
      <c r="B13" s="6" t="n">
        <v>1459010</v>
      </c>
      <c r="C13" s="6" t="n">
        <v>2008891</v>
      </c>
      <c r="D13" s="4" t="inlineStr">
        <is>
          <t xml:space="preserve"> </t>
        </is>
      </c>
    </row>
    <row r="14">
      <c r="A14" s="4" t="inlineStr">
        <is>
          <t>IBNR</t>
        </is>
      </c>
      <c r="B14" s="6" t="n">
        <v>3913030</v>
      </c>
      <c r="C14" s="6" t="n">
        <v>3570253</v>
      </c>
      <c r="D14" s="4" t="inlineStr">
        <is>
          <t xml:space="preserve"> </t>
        </is>
      </c>
    </row>
    <row r="15">
      <c r="A15" s="4" t="inlineStr">
        <is>
          <t>Total reserve for claims and claim expenses</t>
        </is>
      </c>
      <c r="B15" s="6" t="n">
        <v>7833620</v>
      </c>
      <c r="C15" s="6" t="n">
        <v>7535832</v>
      </c>
      <c r="D15" s="4" t="inlineStr">
        <is>
          <t xml:space="preserve"> </t>
        </is>
      </c>
    </row>
    <row r="16">
      <c r="A16" s="4" t="inlineStr">
        <is>
          <t>Casualty and Specialty | Operating Segments</t>
        </is>
      </c>
      <c r="B16" s="4" t="inlineStr">
        <is>
          <t xml:space="preserve"> </t>
        </is>
      </c>
      <c r="C16" s="4" t="inlineStr">
        <is>
          <t xml:space="preserve"> </t>
        </is>
      </c>
      <c r="D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row>
    <row r="18">
      <c r="A18" s="4" t="inlineStr">
        <is>
          <t>Case Reserves</t>
        </is>
      </c>
      <c r="B18" s="6" t="n">
        <v>2801016</v>
      </c>
      <c r="C18" s="6" t="n">
        <v>1864365</v>
      </c>
      <c r="D18" s="4" t="inlineStr">
        <is>
          <t xml:space="preserve"> </t>
        </is>
      </c>
    </row>
    <row r="19">
      <c r="A19" s="4" t="inlineStr">
        <is>
          <t>Additional Case Reserves</t>
        </is>
      </c>
      <c r="B19" s="6" t="n">
        <v>203560</v>
      </c>
      <c r="C19" s="6" t="n">
        <v>167993</v>
      </c>
      <c r="D19" s="4" t="inlineStr">
        <is>
          <t xml:space="preserve"> </t>
        </is>
      </c>
    </row>
    <row r="20">
      <c r="A20" s="4" t="inlineStr">
        <is>
          <t>IBNR</t>
        </is>
      </c>
      <c r="B20" s="6" t="n">
        <v>9648673</v>
      </c>
      <c r="C20" s="6" t="n">
        <v>6324383</v>
      </c>
      <c r="D20" s="4" t="inlineStr">
        <is>
          <t xml:space="preserve"> </t>
        </is>
      </c>
    </row>
    <row r="21">
      <c r="A21" s="4" t="inlineStr">
        <is>
          <t>Total reserve for claims and claim expenses</t>
        </is>
      </c>
      <c r="B21" s="7" t="n">
        <v>12653249</v>
      </c>
      <c r="C21" s="7" t="n">
        <v>8356741</v>
      </c>
      <c r="D2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Claims and Claim Expenses - Schedule of Liability for Unpaid Claims and Claims Adjustment Expense (Details) - USD ($) $ in Thousand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Reserve for claims and claim expenses, net of reinsurance recoverable, as of beginning of period</t>
        </is>
      </c>
      <c r="B4" s="7" t="n">
        <v>11181648</v>
      </c>
      <c r="C4" s="7" t="n">
        <v>9025961</v>
      </c>
      <c r="D4" s="7" t="n">
        <v>7455128</v>
      </c>
    </row>
    <row r="5">
      <c r="A5" s="3" t="inlineStr">
        <is>
          <t>Net incurred related to:</t>
        </is>
      </c>
      <c r="B5" s="4" t="inlineStr">
        <is>
          <t xml:space="preserve"> </t>
        </is>
      </c>
      <c r="C5" s="4" t="inlineStr">
        <is>
          <t xml:space="preserve"> </t>
        </is>
      </c>
      <c r="D5" s="4" t="inlineStr">
        <is>
          <t xml:space="preserve"> </t>
        </is>
      </c>
    </row>
    <row r="6">
      <c r="A6" s="4" t="inlineStr">
        <is>
          <t>Current year</t>
        </is>
      </c>
      <c r="B6" s="6" t="n">
        <v>4024116</v>
      </c>
      <c r="C6" s="6" t="n">
        <v>4586422</v>
      </c>
      <c r="D6" s="6" t="n">
        <v>4125557</v>
      </c>
    </row>
    <row r="7">
      <c r="A7" s="4" t="inlineStr">
        <is>
          <t>Prior years</t>
        </is>
      </c>
      <c r="B7" s="6" t="n">
        <v>-450607</v>
      </c>
      <c r="C7" s="6" t="n">
        <v>-247582</v>
      </c>
      <c r="D7" s="6" t="n">
        <v>-249470</v>
      </c>
    </row>
    <row r="8">
      <c r="A8" s="4" t="inlineStr">
        <is>
          <t>Total net incurred</t>
        </is>
      </c>
      <c r="B8" s="6" t="n">
        <v>3573509</v>
      </c>
      <c r="C8" s="6" t="n">
        <v>4338840</v>
      </c>
      <c r="D8" s="6" t="n">
        <v>3876087</v>
      </c>
    </row>
    <row r="9">
      <c r="A9" s="3" t="inlineStr">
        <is>
          <t>Net paid related to:</t>
        </is>
      </c>
      <c r="B9" s="4" t="inlineStr">
        <is>
          <t xml:space="preserve"> </t>
        </is>
      </c>
      <c r="C9" s="4" t="inlineStr">
        <is>
          <t xml:space="preserve"> </t>
        </is>
      </c>
      <c r="D9" s="4" t="inlineStr">
        <is>
          <t xml:space="preserve"> </t>
        </is>
      </c>
    </row>
    <row r="10">
      <c r="A10" s="4" t="inlineStr">
        <is>
          <t>Current year</t>
        </is>
      </c>
      <c r="B10" s="6" t="n">
        <v>364793</v>
      </c>
      <c r="C10" s="6" t="n">
        <v>105885</v>
      </c>
      <c r="D10" s="6" t="n">
        <v>574230</v>
      </c>
    </row>
    <row r="11">
      <c r="A11" s="4" t="inlineStr">
        <is>
          <t>Prior years</t>
        </is>
      </c>
      <c r="B11" s="6" t="n">
        <v>2630885</v>
      </c>
      <c r="C11" s="6" t="n">
        <v>1924271</v>
      </c>
      <c r="D11" s="6" t="n">
        <v>1649872</v>
      </c>
    </row>
    <row r="12">
      <c r="A12" s="4" t="inlineStr">
        <is>
          <t>Total net paid</t>
        </is>
      </c>
      <c r="B12" s="6" t="n">
        <v>2995678</v>
      </c>
      <c r="C12" s="6" t="n">
        <v>2030156</v>
      </c>
      <c r="D12" s="6" t="n">
        <v>2224102</v>
      </c>
    </row>
    <row r="13">
      <c r="A13" s="4" t="inlineStr">
        <is>
          <t>Foreign exchange</t>
        </is>
      </c>
      <c r="B13" s="6" t="n">
        <v>62902</v>
      </c>
      <c r="C13" s="6" t="n">
        <v>-152997</v>
      </c>
      <c r="D13" s="6" t="n">
        <v>-81152</v>
      </c>
    </row>
    <row r="14">
      <c r="A14" s="4" t="inlineStr">
        <is>
          <t>Amounts acquired</t>
        </is>
      </c>
      <c r="B14" s="6" t="n">
        <v>3320202</v>
      </c>
      <c r="C14" s="6" t="n">
        <v>0</v>
      </c>
      <c r="D14" s="6" t="n">
        <v>0</v>
      </c>
    </row>
    <row r="15">
      <c r="A15" s="4" t="inlineStr">
        <is>
          <t>Reserve for claims and claim expenses, net of reinsurance recoverable, as of end of period</t>
        </is>
      </c>
      <c r="B15" s="6" t="n">
        <v>15142583</v>
      </c>
      <c r="C15" s="6" t="n">
        <v>11181648</v>
      </c>
      <c r="D15" s="6" t="n">
        <v>9025961</v>
      </c>
    </row>
    <row r="16">
      <c r="A16" s="4" t="inlineStr">
        <is>
          <t>Reinsurance recoverable as of end of period</t>
        </is>
      </c>
      <c r="B16" s="6" t="n">
        <v>5344286</v>
      </c>
      <c r="C16" s="6" t="n">
        <v>4710925</v>
      </c>
      <c r="D16" s="6" t="n">
        <v>4268669</v>
      </c>
    </row>
    <row r="17">
      <c r="A17" s="4" t="inlineStr">
        <is>
          <t>Reserve for claims and claim expenses as of end of period</t>
        </is>
      </c>
      <c r="B17" s="7" t="n">
        <v>20486869</v>
      </c>
      <c r="C17" s="7" t="n">
        <v>15892573</v>
      </c>
      <c r="D17" s="7" t="n">
        <v>1329463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 for Claims and Claim Expenses - Schedule of Incurred and Paid Claims Development (Details) - USD ($) $ in Thousands</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Claims and Claim Expenses, Net of Reinsurance</t>
        </is>
      </c>
      <c r="B3" s="7" t="n">
        <v>3392513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BNR and ACR</t>
        </is>
      </c>
      <c r="B4" s="6" t="n">
        <v>1109856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mulative Paid Claims and Claim Expenses, Net of Reinsurance</t>
        </is>
      </c>
      <c r="B5" s="6" t="n">
        <v>1905375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utstanding liabilities from accident year 2013 and prior, net of reinsurance</t>
        </is>
      </c>
      <c r="B6" s="6" t="n">
        <v>4032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justment for unallocated loss adjustment expenses</t>
        </is>
      </c>
      <c r="B7" s="6" t="n">
        <v>901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amortized fair value adjustments recorded in connection with acquisitions</t>
        </is>
      </c>
      <c r="B8" s="6" t="n">
        <v>-2221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y for claims and claim expenses, net of reinsurance</t>
        </is>
      </c>
      <c r="B9" s="6" t="n">
        <v>1514258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Claims and Claim Expenses, Net of Reinsurance</t>
        </is>
      </c>
      <c r="B12" s="6" t="n">
        <v>135271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BNR and ACR</t>
        </is>
      </c>
      <c r="B13" s="6" t="n">
        <v>33412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Paid Claims and Claim Expenses, Net of Reinsurance</t>
        </is>
      </c>
      <c r="B14" s="6" t="n">
        <v>84696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liabilities from accident year 2013 and prior, net of reinsurance</t>
        </is>
      </c>
      <c r="B15" s="6" t="n">
        <v>772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justment for unallocated loss adjustment expenses</t>
        </is>
      </c>
      <c r="B16" s="6" t="n">
        <v>139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amortized fair value adjustments recorded in connection with acquisitions</t>
        </is>
      </c>
      <c r="B17" s="6" t="n">
        <v>-516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ability for claims and claim expenses, net of reinsurance</t>
        </is>
      </c>
      <c r="B18" s="6" t="n">
        <v>50969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ualty and Special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urred Claims and Claim Expenses, Net of Reinsurance</t>
        </is>
      </c>
      <c r="B21" s="6" t="n">
        <v>203979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BNR and ACR</t>
        </is>
      </c>
      <c r="B22" s="6" t="n">
        <v>77573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Paid Claims and Claim Expenses, Net of Reinsurance</t>
        </is>
      </c>
      <c r="B23" s="6" t="n">
        <v>1058409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utstanding liabilities from accident year 2013 and prior, net of reinsurance</t>
        </is>
      </c>
      <c r="B24" s="6" t="n">
        <v>3259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justment for unallocated loss adjustment expenses</t>
        </is>
      </c>
      <c r="B25" s="6" t="n">
        <v>7623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amortized fair value adjustments recorded in connection with acquisitions</t>
        </is>
      </c>
      <c r="B26" s="6" t="n">
        <v>-1705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ability for claims and claim expenses, net of reinsurance</t>
        </is>
      </c>
      <c r="B27" s="6" t="n">
        <v>100456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ident Year 201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Claims and Claim Expenses, Net of Reinsurance</t>
        </is>
      </c>
      <c r="B30" s="6" t="n">
        <v>1168571</v>
      </c>
      <c r="C30" s="7" t="n">
        <v>1180232</v>
      </c>
      <c r="D30" s="7" t="n">
        <v>1189016</v>
      </c>
      <c r="E30" s="7" t="n">
        <v>1199667</v>
      </c>
      <c r="F30" s="7" t="n">
        <v>1229153</v>
      </c>
      <c r="G30" s="7" t="n">
        <v>1216176</v>
      </c>
      <c r="H30" s="7" t="n">
        <v>1231639</v>
      </c>
      <c r="I30" s="7" t="n">
        <v>1261814</v>
      </c>
      <c r="J30" s="7" t="n">
        <v>1292051</v>
      </c>
      <c r="K30" s="7" t="n">
        <v>1349682</v>
      </c>
    </row>
    <row r="31">
      <c r="A31" s="4" t="inlineStr">
        <is>
          <t>IBNR and ACR</t>
        </is>
      </c>
      <c r="B31" s="6" t="n">
        <v>379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Paid Claims and Claim Expenses, Net of Reinsurance</t>
        </is>
      </c>
      <c r="B32" s="6" t="n">
        <v>1090421</v>
      </c>
      <c r="C32" s="6" t="n">
        <v>1085206</v>
      </c>
      <c r="D32" s="6" t="n">
        <v>1067201</v>
      </c>
      <c r="E32" s="6" t="n">
        <v>1037804</v>
      </c>
      <c r="F32" s="6" t="n">
        <v>1008653</v>
      </c>
      <c r="G32" s="6" t="n">
        <v>953310</v>
      </c>
      <c r="H32" s="6" t="n">
        <v>886043</v>
      </c>
      <c r="I32" s="6" t="n">
        <v>800559</v>
      </c>
      <c r="J32" s="6" t="n">
        <v>651426</v>
      </c>
      <c r="K32" s="6" t="n">
        <v>351514</v>
      </c>
    </row>
    <row r="33">
      <c r="A33" s="4" t="inlineStr">
        <is>
          <t>Accident Year 2014 |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ims Develo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urred Claims and Claim Expenses, Net of Reinsurance</t>
        </is>
      </c>
      <c r="B35" s="6" t="n">
        <v>315158</v>
      </c>
      <c r="C35" s="6" t="n">
        <v>317076</v>
      </c>
      <c r="D35" s="6" t="n">
        <v>319529</v>
      </c>
      <c r="E35" s="6" t="n">
        <v>325325</v>
      </c>
      <c r="F35" s="6" t="n">
        <v>331347</v>
      </c>
      <c r="G35" s="6" t="n">
        <v>331610</v>
      </c>
      <c r="H35" s="6" t="n">
        <v>326513</v>
      </c>
      <c r="I35" s="6" t="n">
        <v>331455</v>
      </c>
      <c r="J35" s="6" t="n">
        <v>352583</v>
      </c>
      <c r="K35" s="6" t="n">
        <v>380622</v>
      </c>
    </row>
    <row r="36">
      <c r="A36" s="4" t="inlineStr">
        <is>
          <t>IBNR and ACR</t>
        </is>
      </c>
      <c r="B36" s="6" t="n">
        <v>128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Claims and Claim Expenses, Net of Reinsurance</t>
        </is>
      </c>
      <c r="B37" s="6" t="n">
        <v>313571</v>
      </c>
      <c r="C37" s="6" t="n">
        <v>311424</v>
      </c>
      <c r="D37" s="6" t="n">
        <v>311708</v>
      </c>
      <c r="E37" s="6" t="n">
        <v>308420</v>
      </c>
      <c r="F37" s="6" t="n">
        <v>308616</v>
      </c>
      <c r="G37" s="6" t="n">
        <v>301017</v>
      </c>
      <c r="H37" s="6" t="n">
        <v>292484</v>
      </c>
      <c r="I37" s="6" t="n">
        <v>276964</v>
      </c>
      <c r="J37" s="6" t="n">
        <v>229525</v>
      </c>
      <c r="K37" s="6" t="n">
        <v>125296</v>
      </c>
    </row>
    <row r="38">
      <c r="A38" s="4" t="inlineStr">
        <is>
          <t>Accident Year 2014 | Casualty and Special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ims Develo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curred Claims and Claim Expenses, Net of Reinsurance</t>
        </is>
      </c>
      <c r="B40" s="6" t="n">
        <v>853413</v>
      </c>
      <c r="C40" s="6" t="n">
        <v>863156</v>
      </c>
      <c r="D40" s="6" t="n">
        <v>869487</v>
      </c>
      <c r="E40" s="6" t="n">
        <v>874342</v>
      </c>
      <c r="F40" s="6" t="n">
        <v>897806</v>
      </c>
      <c r="G40" s="6" t="n">
        <v>884566</v>
      </c>
      <c r="H40" s="6" t="n">
        <v>905126</v>
      </c>
      <c r="I40" s="6" t="n">
        <v>930359</v>
      </c>
      <c r="J40" s="6" t="n">
        <v>939468</v>
      </c>
      <c r="K40" s="6" t="n">
        <v>969060</v>
      </c>
    </row>
    <row r="41">
      <c r="A41" s="4" t="inlineStr">
        <is>
          <t>IBNR and ACR</t>
        </is>
      </c>
      <c r="B41" s="6" t="n">
        <v>3668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Paid Claims and Claim Expenses, Net of Reinsurance</t>
        </is>
      </c>
      <c r="B42" s="6" t="n">
        <v>776850</v>
      </c>
      <c r="C42" s="6" t="n">
        <v>773782</v>
      </c>
      <c r="D42" s="6" t="n">
        <v>755493</v>
      </c>
      <c r="E42" s="6" t="n">
        <v>729384</v>
      </c>
      <c r="F42" s="6" t="n">
        <v>700037</v>
      </c>
      <c r="G42" s="6" t="n">
        <v>652293</v>
      </c>
      <c r="H42" s="6" t="n">
        <v>593559</v>
      </c>
      <c r="I42" s="6" t="n">
        <v>523595</v>
      </c>
      <c r="J42" s="6" t="n">
        <v>421901</v>
      </c>
      <c r="K42" s="7" t="n">
        <v>226218</v>
      </c>
    </row>
    <row r="43">
      <c r="A43" s="4" t="inlineStr">
        <is>
          <t>Accident Year 201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ims Develo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urred Claims and Claim Expenses, Net of Reinsurance</t>
        </is>
      </c>
      <c r="B45" s="6" t="n">
        <v>1495256</v>
      </c>
      <c r="C45" s="6" t="n">
        <v>1497021</v>
      </c>
      <c r="D45" s="6" t="n">
        <v>1504626</v>
      </c>
      <c r="E45" s="6" t="n">
        <v>1502100</v>
      </c>
      <c r="F45" s="6" t="n">
        <v>1512704</v>
      </c>
      <c r="G45" s="6" t="n">
        <v>1534787</v>
      </c>
      <c r="H45" s="6" t="n">
        <v>1580294</v>
      </c>
      <c r="I45" s="6" t="n">
        <v>1612942</v>
      </c>
      <c r="J45" s="6" t="n">
        <v>1682812</v>
      </c>
      <c r="K45" s="4" t="inlineStr">
        <is>
          <t xml:space="preserve"> </t>
        </is>
      </c>
    </row>
    <row r="46">
      <c r="A46" s="4" t="inlineStr">
        <is>
          <t>IBNR and ACR</t>
        </is>
      </c>
      <c r="B46" s="6" t="n">
        <v>3392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Paid Claims and Claim Expenses, Net of Reinsurance</t>
        </is>
      </c>
      <c r="B47" s="6" t="n">
        <v>1425849</v>
      </c>
      <c r="C47" s="6" t="n">
        <v>1399216</v>
      </c>
      <c r="D47" s="6" t="n">
        <v>1361819</v>
      </c>
      <c r="E47" s="6" t="n">
        <v>1311496</v>
      </c>
      <c r="F47" s="6" t="n">
        <v>1246427</v>
      </c>
      <c r="G47" s="6" t="n">
        <v>1144296</v>
      </c>
      <c r="H47" s="6" t="n">
        <v>1015747</v>
      </c>
      <c r="I47" s="6" t="n">
        <v>792149</v>
      </c>
      <c r="J47" s="6" t="n">
        <v>458736</v>
      </c>
      <c r="K47" s="4" t="inlineStr">
        <is>
          <t xml:space="preserve"> </t>
        </is>
      </c>
    </row>
    <row r="48">
      <c r="A48" s="4" t="inlineStr">
        <is>
          <t>Accident Year 2015 |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ims Develo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urred Claims and Claim Expenses, Net of Reinsurance</t>
        </is>
      </c>
      <c r="B50" s="6" t="n">
        <v>376792</v>
      </c>
      <c r="C50" s="6" t="n">
        <v>377861</v>
      </c>
      <c r="D50" s="6" t="n">
        <v>375769</v>
      </c>
      <c r="E50" s="6" t="n">
        <v>384744</v>
      </c>
      <c r="F50" s="6" t="n">
        <v>389650</v>
      </c>
      <c r="G50" s="6" t="n">
        <v>399498</v>
      </c>
      <c r="H50" s="6" t="n">
        <v>416585</v>
      </c>
      <c r="I50" s="6" t="n">
        <v>459762</v>
      </c>
      <c r="J50" s="6" t="n">
        <v>511360</v>
      </c>
      <c r="K50" s="4" t="inlineStr">
        <is>
          <t xml:space="preserve"> </t>
        </is>
      </c>
    </row>
    <row r="51">
      <c r="A51" s="4" t="inlineStr">
        <is>
          <t>IBNR and ACR</t>
        </is>
      </c>
      <c r="B51" s="6" t="n">
        <v>309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Paid Claims and Claim Expenses, Net of Reinsurance</t>
        </is>
      </c>
      <c r="B52" s="6" t="n">
        <v>373247</v>
      </c>
      <c r="C52" s="6" t="n">
        <v>369281</v>
      </c>
      <c r="D52" s="6" t="n">
        <v>366340</v>
      </c>
      <c r="E52" s="6" t="n">
        <v>363600</v>
      </c>
      <c r="F52" s="6" t="n">
        <v>359414</v>
      </c>
      <c r="G52" s="6" t="n">
        <v>348033</v>
      </c>
      <c r="H52" s="6" t="n">
        <v>324960</v>
      </c>
      <c r="I52" s="6" t="n">
        <v>279692</v>
      </c>
      <c r="J52" s="6" t="n">
        <v>142694</v>
      </c>
      <c r="K52" s="4" t="inlineStr">
        <is>
          <t xml:space="preserve"> </t>
        </is>
      </c>
    </row>
    <row r="53">
      <c r="A53" s="4" t="inlineStr">
        <is>
          <t>Accident Year 2015 | Casualty and Special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Claims and Claim Expenses, Net of Reinsurance</t>
        </is>
      </c>
      <c r="B55" s="6" t="n">
        <v>1118464</v>
      </c>
      <c r="C55" s="6" t="n">
        <v>1119160</v>
      </c>
      <c r="D55" s="6" t="n">
        <v>1128857</v>
      </c>
      <c r="E55" s="6" t="n">
        <v>1117356</v>
      </c>
      <c r="F55" s="6" t="n">
        <v>1123054</v>
      </c>
      <c r="G55" s="6" t="n">
        <v>1135289</v>
      </c>
      <c r="H55" s="6" t="n">
        <v>1163709</v>
      </c>
      <c r="I55" s="6" t="n">
        <v>1153180</v>
      </c>
      <c r="J55" s="6" t="n">
        <v>1171452</v>
      </c>
      <c r="K55" s="4" t="inlineStr">
        <is>
          <t xml:space="preserve"> </t>
        </is>
      </c>
    </row>
    <row r="56">
      <c r="A56" s="4" t="inlineStr">
        <is>
          <t>IBNR and ACR</t>
        </is>
      </c>
      <c r="B56" s="6" t="n">
        <v>3083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Paid Claims and Claim Expenses, Net of Reinsurance</t>
        </is>
      </c>
      <c r="B57" s="6" t="n">
        <v>1052602</v>
      </c>
      <c r="C57" s="6" t="n">
        <v>1029935</v>
      </c>
      <c r="D57" s="6" t="n">
        <v>995479</v>
      </c>
      <c r="E57" s="6" t="n">
        <v>947896</v>
      </c>
      <c r="F57" s="6" t="n">
        <v>887013</v>
      </c>
      <c r="G57" s="6" t="n">
        <v>796263</v>
      </c>
      <c r="H57" s="6" t="n">
        <v>690787</v>
      </c>
      <c r="I57" s="6" t="n">
        <v>512457</v>
      </c>
      <c r="J57" s="7" t="n">
        <v>316042</v>
      </c>
      <c r="K57" s="4" t="inlineStr">
        <is>
          <t xml:space="preserve"> </t>
        </is>
      </c>
    </row>
    <row r="58">
      <c r="A58" s="4" t="inlineStr">
        <is>
          <t>Accident Year 201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Claims and Claim Expenses, Net of Reinsurance</t>
        </is>
      </c>
      <c r="B60" s="6" t="n">
        <v>1782676</v>
      </c>
      <c r="C60" s="6" t="n">
        <v>1804992</v>
      </c>
      <c r="D60" s="6" t="n">
        <v>1770150</v>
      </c>
      <c r="E60" s="6" t="n">
        <v>1755166</v>
      </c>
      <c r="F60" s="6" t="n">
        <v>1837107</v>
      </c>
      <c r="G60" s="6" t="n">
        <v>1870041</v>
      </c>
      <c r="H60" s="6" t="n">
        <v>1907527</v>
      </c>
      <c r="I60" s="6" t="n">
        <v>1897875</v>
      </c>
      <c r="J60" s="4" t="inlineStr">
        <is>
          <t xml:space="preserve"> </t>
        </is>
      </c>
      <c r="K60" s="4" t="inlineStr">
        <is>
          <t xml:space="preserve"> </t>
        </is>
      </c>
    </row>
    <row r="61">
      <c r="A61" s="4" t="inlineStr">
        <is>
          <t>IBNR and ACR</t>
        </is>
      </c>
      <c r="B61" s="6" t="n">
        <v>1811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Paid Claims and Claim Expenses, Net of Reinsurance</t>
        </is>
      </c>
      <c r="B62" s="6" t="n">
        <v>1633339</v>
      </c>
      <c r="C62" s="6" t="n">
        <v>1603460</v>
      </c>
      <c r="D62" s="6" t="n">
        <v>1537961</v>
      </c>
      <c r="E62" s="6" t="n">
        <v>1432356</v>
      </c>
      <c r="F62" s="6" t="n">
        <v>1296066</v>
      </c>
      <c r="G62" s="6" t="n">
        <v>1118420</v>
      </c>
      <c r="H62" s="6" t="n">
        <v>907567</v>
      </c>
      <c r="I62" s="6" t="n">
        <v>473090</v>
      </c>
      <c r="J62" s="4" t="inlineStr">
        <is>
          <t xml:space="preserve"> </t>
        </is>
      </c>
      <c r="K62" s="4" t="inlineStr">
        <is>
          <t xml:space="preserve"> </t>
        </is>
      </c>
    </row>
    <row r="63">
      <c r="A63" s="4" t="inlineStr">
        <is>
          <t>Accident Year 2016 | Prope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ims Develo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urred Claims and Claim Expenses, Net of Reinsurance</t>
        </is>
      </c>
      <c r="B65" s="6" t="n">
        <v>530843</v>
      </c>
      <c r="C65" s="6" t="n">
        <v>541396</v>
      </c>
      <c r="D65" s="6" t="n">
        <v>522330</v>
      </c>
      <c r="E65" s="6" t="n">
        <v>526318</v>
      </c>
      <c r="F65" s="6" t="n">
        <v>554287</v>
      </c>
      <c r="G65" s="6" t="n">
        <v>576902</v>
      </c>
      <c r="H65" s="6" t="n">
        <v>607340</v>
      </c>
      <c r="I65" s="6" t="n">
        <v>588366</v>
      </c>
      <c r="J65" s="4" t="inlineStr">
        <is>
          <t xml:space="preserve"> </t>
        </is>
      </c>
      <c r="K65" s="4" t="inlineStr">
        <is>
          <t xml:space="preserve"> </t>
        </is>
      </c>
    </row>
    <row r="66">
      <c r="A66" s="4" t="inlineStr">
        <is>
          <t>IBNR and ACR</t>
        </is>
      </c>
      <c r="B66" s="6" t="n">
        <v>311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Paid Claims and Claim Expenses, Net of Reinsurance</t>
        </is>
      </c>
      <c r="B67" s="6" t="n">
        <v>487678</v>
      </c>
      <c r="C67" s="6" t="n">
        <v>491344</v>
      </c>
      <c r="D67" s="6" t="n">
        <v>486482</v>
      </c>
      <c r="E67" s="6" t="n">
        <v>475616</v>
      </c>
      <c r="F67" s="6" t="n">
        <v>449190</v>
      </c>
      <c r="G67" s="6" t="n">
        <v>415348</v>
      </c>
      <c r="H67" s="6" t="n">
        <v>332918</v>
      </c>
      <c r="I67" s="6" t="n">
        <v>146671</v>
      </c>
      <c r="J67" s="4" t="inlineStr">
        <is>
          <t xml:space="preserve"> </t>
        </is>
      </c>
      <c r="K67" s="4" t="inlineStr">
        <is>
          <t xml:space="preserve"> </t>
        </is>
      </c>
    </row>
    <row r="68">
      <c r="A68" s="4" t="inlineStr">
        <is>
          <t>Accident Year 2016 | Casualty and Special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ims Develo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curred Claims and Claim Expenses, Net of Reinsurance</t>
        </is>
      </c>
      <c r="B70" s="6" t="n">
        <v>1251833</v>
      </c>
      <c r="C70" s="6" t="n">
        <v>1263596</v>
      </c>
      <c r="D70" s="6" t="n">
        <v>1247820</v>
      </c>
      <c r="E70" s="6" t="n">
        <v>1228848</v>
      </c>
      <c r="F70" s="6" t="n">
        <v>1282820</v>
      </c>
      <c r="G70" s="6" t="n">
        <v>1293139</v>
      </c>
      <c r="H70" s="6" t="n">
        <v>1300187</v>
      </c>
      <c r="I70" s="6" t="n">
        <v>1309509</v>
      </c>
      <c r="J70" s="4" t="inlineStr">
        <is>
          <t xml:space="preserve"> </t>
        </is>
      </c>
      <c r="K70" s="4" t="inlineStr">
        <is>
          <t xml:space="preserve"> </t>
        </is>
      </c>
    </row>
    <row r="71">
      <c r="A71" s="4" t="inlineStr">
        <is>
          <t>IBNR and ACR</t>
        </is>
      </c>
      <c r="B71" s="6" t="n">
        <v>1500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mulative Paid Claims and Claim Expenses, Net of Reinsurance</t>
        </is>
      </c>
      <c r="B72" s="6" t="n">
        <v>1145661</v>
      </c>
      <c r="C72" s="6" t="n">
        <v>1112116</v>
      </c>
      <c r="D72" s="6" t="n">
        <v>1051479</v>
      </c>
      <c r="E72" s="6" t="n">
        <v>956740</v>
      </c>
      <c r="F72" s="6" t="n">
        <v>846876</v>
      </c>
      <c r="G72" s="6" t="n">
        <v>703072</v>
      </c>
      <c r="H72" s="6" t="n">
        <v>574649</v>
      </c>
      <c r="I72" s="7" t="n">
        <v>326419</v>
      </c>
      <c r="J72" s="4" t="inlineStr">
        <is>
          <t xml:space="preserve"> </t>
        </is>
      </c>
      <c r="K72" s="4" t="inlineStr">
        <is>
          <t xml:space="preserve"> </t>
        </is>
      </c>
    </row>
    <row r="73">
      <c r="A73" s="4" t="inlineStr">
        <is>
          <t>Accident Year 2017</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ims Develo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curred Claims and Claim Expenses, Net of Reinsurance</t>
        </is>
      </c>
      <c r="B75" s="6" t="n">
        <v>3180295</v>
      </c>
      <c r="C75" s="6" t="n">
        <v>3190159</v>
      </c>
      <c r="D75" s="6" t="n">
        <v>3255713</v>
      </c>
      <c r="E75" s="6" t="n">
        <v>3285056</v>
      </c>
      <c r="F75" s="6" t="n">
        <v>3357851</v>
      </c>
      <c r="G75" s="6" t="n">
        <v>3443204</v>
      </c>
      <c r="H75" s="6" t="n">
        <v>3697137</v>
      </c>
      <c r="I75" s="4" t="inlineStr">
        <is>
          <t xml:space="preserve"> </t>
        </is>
      </c>
      <c r="J75" s="4" t="inlineStr">
        <is>
          <t xml:space="preserve"> </t>
        </is>
      </c>
      <c r="K75" s="4" t="inlineStr">
        <is>
          <t xml:space="preserve"> </t>
        </is>
      </c>
    </row>
    <row r="76">
      <c r="A76" s="4" t="inlineStr">
        <is>
          <t>IBNR and ACR</t>
        </is>
      </c>
      <c r="B76" s="6" t="n">
        <v>20130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umulative Paid Claims and Claim Expenses, Net of Reinsurance</t>
        </is>
      </c>
      <c r="B77" s="6" t="n">
        <v>2745342</v>
      </c>
      <c r="C77" s="6" t="n">
        <v>2600250</v>
      </c>
      <c r="D77" s="6" t="n">
        <v>2436312</v>
      </c>
      <c r="E77" s="6" t="n">
        <v>2248481</v>
      </c>
      <c r="F77" s="6" t="n">
        <v>1878698</v>
      </c>
      <c r="G77" s="6" t="n">
        <v>1513515</v>
      </c>
      <c r="H77" s="6" t="n">
        <v>973719</v>
      </c>
      <c r="I77" s="4" t="inlineStr">
        <is>
          <t xml:space="preserve"> </t>
        </is>
      </c>
      <c r="J77" s="4" t="inlineStr">
        <is>
          <t xml:space="preserve"> </t>
        </is>
      </c>
      <c r="K77" s="4" t="inlineStr">
        <is>
          <t xml:space="preserve"> </t>
        </is>
      </c>
    </row>
    <row r="78">
      <c r="A78" s="4" t="inlineStr">
        <is>
          <t>Accident Year 2017 | Prope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ims Develo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curred Claims and Claim Expenses, Net of Reinsurance</t>
        </is>
      </c>
      <c r="B80" s="6" t="n">
        <v>1532082</v>
      </c>
      <c r="C80" s="6" t="n">
        <v>1559925</v>
      </c>
      <c r="D80" s="6" t="n">
        <v>1624156</v>
      </c>
      <c r="E80" s="6" t="n">
        <v>1681670</v>
      </c>
      <c r="F80" s="6" t="n">
        <v>1698844</v>
      </c>
      <c r="G80" s="6" t="n">
        <v>1824613</v>
      </c>
      <c r="H80" s="6" t="n">
        <v>2018855</v>
      </c>
      <c r="I80" s="4" t="inlineStr">
        <is>
          <t xml:space="preserve"> </t>
        </is>
      </c>
      <c r="J80" s="4" t="inlineStr">
        <is>
          <t xml:space="preserve"> </t>
        </is>
      </c>
      <c r="K80" s="4" t="inlineStr">
        <is>
          <t xml:space="preserve"> </t>
        </is>
      </c>
    </row>
    <row r="81">
      <c r="A81" s="4" t="inlineStr">
        <is>
          <t>IBNR and ACR</t>
        </is>
      </c>
      <c r="B81" s="6" t="n">
        <v>12794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Paid Claims and Claim Expenses, Net of Reinsurance</t>
        </is>
      </c>
      <c r="B82" s="6" t="n">
        <v>1323458</v>
      </c>
      <c r="C82" s="6" t="n">
        <v>1300750</v>
      </c>
      <c r="D82" s="6" t="n">
        <v>1252995</v>
      </c>
      <c r="E82" s="6" t="n">
        <v>1232669</v>
      </c>
      <c r="F82" s="6" t="n">
        <v>1123051</v>
      </c>
      <c r="G82" s="6" t="n">
        <v>939895</v>
      </c>
      <c r="H82" s="6" t="n">
        <v>663451</v>
      </c>
      <c r="I82" s="4" t="inlineStr">
        <is>
          <t xml:space="preserve"> </t>
        </is>
      </c>
      <c r="J82" s="4" t="inlineStr">
        <is>
          <t xml:space="preserve"> </t>
        </is>
      </c>
      <c r="K82" s="4" t="inlineStr">
        <is>
          <t xml:space="preserve"> </t>
        </is>
      </c>
    </row>
    <row r="83">
      <c r="A83" s="4" t="inlineStr">
        <is>
          <t>Accident Year 2017 | Casualty and Special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ims Develo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urred Claims and Claim Expenses, Net of Reinsurance</t>
        </is>
      </c>
      <c r="B85" s="6" t="n">
        <v>1648213</v>
      </c>
      <c r="C85" s="6" t="n">
        <v>1630234</v>
      </c>
      <c r="D85" s="6" t="n">
        <v>1631557</v>
      </c>
      <c r="E85" s="6" t="n">
        <v>1603386</v>
      </c>
      <c r="F85" s="6" t="n">
        <v>1659007</v>
      </c>
      <c r="G85" s="6" t="n">
        <v>1618591</v>
      </c>
      <c r="H85" s="6" t="n">
        <v>1678282</v>
      </c>
      <c r="I85" s="4" t="inlineStr">
        <is>
          <t xml:space="preserve"> </t>
        </is>
      </c>
      <c r="J85" s="4" t="inlineStr">
        <is>
          <t xml:space="preserve"> </t>
        </is>
      </c>
      <c r="K85" s="4" t="inlineStr">
        <is>
          <t xml:space="preserve"> </t>
        </is>
      </c>
    </row>
    <row r="86">
      <c r="A86" s="4" t="inlineStr">
        <is>
          <t>IBNR and ACR</t>
        </is>
      </c>
      <c r="B86" s="6" t="n">
        <v>7335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Paid Claims and Claim Expenses, Net of Reinsurance</t>
        </is>
      </c>
      <c r="B87" s="6" t="n">
        <v>1421884</v>
      </c>
      <c r="C87" s="6" t="n">
        <v>1299500</v>
      </c>
      <c r="D87" s="6" t="n">
        <v>1183317</v>
      </c>
      <c r="E87" s="6" t="n">
        <v>1015812</v>
      </c>
      <c r="F87" s="6" t="n">
        <v>755647</v>
      </c>
      <c r="G87" s="6" t="n">
        <v>573620</v>
      </c>
      <c r="H87" s="7" t="n">
        <v>310268</v>
      </c>
      <c r="I87" s="4" t="inlineStr">
        <is>
          <t xml:space="preserve"> </t>
        </is>
      </c>
      <c r="J87" s="4" t="inlineStr">
        <is>
          <t xml:space="preserve"> </t>
        </is>
      </c>
      <c r="K87" s="4" t="inlineStr">
        <is>
          <t xml:space="preserve"> </t>
        </is>
      </c>
    </row>
    <row r="88">
      <c r="A88" s="4" t="inlineStr">
        <is>
          <t>Accident Year 201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Claims and Claim Expenses, Net of Reinsurance</t>
        </is>
      </c>
      <c r="B90" s="6" t="n">
        <v>3112753</v>
      </c>
      <c r="C90" s="6" t="n">
        <v>3081439</v>
      </c>
      <c r="D90" s="6" t="n">
        <v>3075000</v>
      </c>
      <c r="E90" s="6" t="n">
        <v>3205113</v>
      </c>
      <c r="F90" s="6" t="n">
        <v>3266784</v>
      </c>
      <c r="G90" s="6" t="n">
        <v>3030203</v>
      </c>
      <c r="H90" s="4" t="inlineStr">
        <is>
          <t xml:space="preserve"> </t>
        </is>
      </c>
      <c r="I90" s="4" t="inlineStr">
        <is>
          <t xml:space="preserve"> </t>
        </is>
      </c>
      <c r="J90" s="4" t="inlineStr">
        <is>
          <t xml:space="preserve"> </t>
        </is>
      </c>
      <c r="K90" s="4" t="inlineStr">
        <is>
          <t xml:space="preserve"> </t>
        </is>
      </c>
    </row>
    <row r="91">
      <c r="A91" s="4" t="inlineStr">
        <is>
          <t>IBNR and ACR</t>
        </is>
      </c>
      <c r="B91" s="6" t="n">
        <v>40607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mulative Paid Claims and Claim Expenses, Net of Reinsurance</t>
        </is>
      </c>
      <c r="B92" s="6" t="n">
        <v>2374401</v>
      </c>
      <c r="C92" s="6" t="n">
        <v>2252816</v>
      </c>
      <c r="D92" s="6" t="n">
        <v>2029342</v>
      </c>
      <c r="E92" s="6" t="n">
        <v>1719662</v>
      </c>
      <c r="F92" s="6" t="n">
        <v>1300839</v>
      </c>
      <c r="G92" s="6" t="n">
        <v>676031</v>
      </c>
      <c r="H92" s="4" t="inlineStr">
        <is>
          <t xml:space="preserve"> </t>
        </is>
      </c>
      <c r="I92" s="4" t="inlineStr">
        <is>
          <t xml:space="preserve"> </t>
        </is>
      </c>
      <c r="J92" s="4" t="inlineStr">
        <is>
          <t xml:space="preserve"> </t>
        </is>
      </c>
      <c r="K92" s="4" t="inlineStr">
        <is>
          <t xml:space="preserve"> </t>
        </is>
      </c>
    </row>
    <row r="93">
      <c r="A93" s="4" t="inlineStr">
        <is>
          <t>Accident Year 2018 | Prope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laims Develo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curred Claims and Claim Expenses, Net of Reinsurance</t>
        </is>
      </c>
      <c r="B95" s="6" t="n">
        <v>1216792</v>
      </c>
      <c r="C95" s="6" t="n">
        <v>1267732</v>
      </c>
      <c r="D95" s="6" t="n">
        <v>1280066</v>
      </c>
      <c r="E95" s="6" t="n">
        <v>1408253</v>
      </c>
      <c r="F95" s="6" t="n">
        <v>1465633</v>
      </c>
      <c r="G95" s="6" t="n">
        <v>1374423</v>
      </c>
      <c r="H95" s="4" t="inlineStr">
        <is>
          <t xml:space="preserve"> </t>
        </is>
      </c>
      <c r="I95" s="4" t="inlineStr">
        <is>
          <t xml:space="preserve"> </t>
        </is>
      </c>
      <c r="J95" s="4" t="inlineStr">
        <is>
          <t xml:space="preserve"> </t>
        </is>
      </c>
      <c r="K95" s="4" t="inlineStr">
        <is>
          <t xml:space="preserve"> </t>
        </is>
      </c>
    </row>
    <row r="96">
      <c r="A96" s="4" t="inlineStr">
        <is>
          <t>IBNR and ACR</t>
        </is>
      </c>
      <c r="B96" s="6" t="n">
        <v>17108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umulative Paid Claims and Claim Expenses, Net of Reinsurance</t>
        </is>
      </c>
      <c r="B97" s="6" t="n">
        <v>971282</v>
      </c>
      <c r="C97" s="6" t="n">
        <v>1032771</v>
      </c>
      <c r="D97" s="6" t="n">
        <v>990041</v>
      </c>
      <c r="E97" s="6" t="n">
        <v>954175</v>
      </c>
      <c r="F97" s="6" t="n">
        <v>776630</v>
      </c>
      <c r="G97" s="6" t="n">
        <v>454838</v>
      </c>
      <c r="H97" s="4" t="inlineStr">
        <is>
          <t xml:space="preserve"> </t>
        </is>
      </c>
      <c r="I97" s="4" t="inlineStr">
        <is>
          <t xml:space="preserve"> </t>
        </is>
      </c>
      <c r="J97" s="4" t="inlineStr">
        <is>
          <t xml:space="preserve"> </t>
        </is>
      </c>
      <c r="K97" s="4" t="inlineStr">
        <is>
          <t xml:space="preserve"> </t>
        </is>
      </c>
    </row>
    <row r="98">
      <c r="A98" s="4" t="inlineStr">
        <is>
          <t>Accident Year 2018 | Casualty and Special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ims Develo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curred Claims and Claim Expenses, Net of Reinsurance</t>
        </is>
      </c>
      <c r="B100" s="6" t="n">
        <v>1895961</v>
      </c>
      <c r="C100" s="6" t="n">
        <v>1813707</v>
      </c>
      <c r="D100" s="6" t="n">
        <v>1794934</v>
      </c>
      <c r="E100" s="6" t="n">
        <v>1796860</v>
      </c>
      <c r="F100" s="6" t="n">
        <v>1801151</v>
      </c>
      <c r="G100" s="6" t="n">
        <v>1655780</v>
      </c>
      <c r="H100" s="4" t="inlineStr">
        <is>
          <t xml:space="preserve"> </t>
        </is>
      </c>
      <c r="I100" s="4" t="inlineStr">
        <is>
          <t xml:space="preserve"> </t>
        </is>
      </c>
      <c r="J100" s="4" t="inlineStr">
        <is>
          <t xml:space="preserve"> </t>
        </is>
      </c>
      <c r="K100" s="4" t="inlineStr">
        <is>
          <t xml:space="preserve"> </t>
        </is>
      </c>
    </row>
    <row r="101">
      <c r="A101" s="4" t="inlineStr">
        <is>
          <t>IBNR and ACR</t>
        </is>
      </c>
      <c r="B101" s="6" t="n">
        <v>23498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umulative Paid Claims and Claim Expenses, Net of Reinsurance</t>
        </is>
      </c>
      <c r="B102" s="6" t="n">
        <v>1403119</v>
      </c>
      <c r="C102" s="6" t="n">
        <v>1220045</v>
      </c>
      <c r="D102" s="6" t="n">
        <v>1039301</v>
      </c>
      <c r="E102" s="6" t="n">
        <v>765487</v>
      </c>
      <c r="F102" s="6" t="n">
        <v>524209</v>
      </c>
      <c r="G102" s="7" t="n">
        <v>221193</v>
      </c>
      <c r="H102" s="4" t="inlineStr">
        <is>
          <t xml:space="preserve"> </t>
        </is>
      </c>
      <c r="I102" s="4" t="inlineStr">
        <is>
          <t xml:space="preserve"> </t>
        </is>
      </c>
      <c r="J102" s="4" t="inlineStr">
        <is>
          <t xml:space="preserve"> </t>
        </is>
      </c>
      <c r="K102" s="4" t="inlineStr">
        <is>
          <t xml:space="preserve"> </t>
        </is>
      </c>
    </row>
    <row r="103">
      <c r="A103" s="4" t="inlineStr">
        <is>
          <t>Accident Year 2019</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Claims Develo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curred Claims and Claim Expenses, Net of Reinsurance</t>
        </is>
      </c>
      <c r="B105" s="6" t="n">
        <v>2613203</v>
      </c>
      <c r="C105" s="6" t="n">
        <v>2600638</v>
      </c>
      <c r="D105" s="6" t="n">
        <v>2669111</v>
      </c>
      <c r="E105" s="6" t="n">
        <v>2754429</v>
      </c>
      <c r="F105" s="6" t="n">
        <v>2765868</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BNR and ACR</t>
        </is>
      </c>
      <c r="B106" s="6" t="n">
        <v>35550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umulative Paid Claims and Claim Expenses, Net of Reinsurance</t>
        </is>
      </c>
      <c r="B107" s="6" t="n">
        <v>2042749</v>
      </c>
      <c r="C107" s="6" t="n">
        <v>1723144</v>
      </c>
      <c r="D107" s="6" t="n">
        <v>1390797</v>
      </c>
      <c r="E107" s="6" t="n">
        <v>1019032</v>
      </c>
      <c r="F107" s="6" t="n">
        <v>386711</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Accident Year 2019 | Prope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laims Develop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curred Claims and Claim Expenses, Net of Reinsurance</t>
        </is>
      </c>
      <c r="B110" s="6" t="n">
        <v>953986</v>
      </c>
      <c r="C110" s="6" t="n">
        <v>1017085</v>
      </c>
      <c r="D110" s="6" t="n">
        <v>1103449</v>
      </c>
      <c r="E110" s="6" t="n">
        <v>1191214</v>
      </c>
      <c r="F110" s="6" t="n">
        <v>1203828</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BNR and ACR</t>
        </is>
      </c>
      <c r="B111" s="6" t="n">
        <v>123856</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Paid Claims and Claim Expenses, Net of Reinsurance</t>
        </is>
      </c>
      <c r="B112" s="6" t="n">
        <v>813107</v>
      </c>
      <c r="C112" s="6" t="n">
        <v>748804</v>
      </c>
      <c r="D112" s="6" t="n">
        <v>660693</v>
      </c>
      <c r="E112" s="6" t="n">
        <v>475613</v>
      </c>
      <c r="F112" s="6" t="n">
        <v>165811</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ccident Year 2019 | Casualty and Special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Claims Develo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curred Claims and Claim Expenses, Net of Reinsurance</t>
        </is>
      </c>
      <c r="B115" s="6" t="n">
        <v>1659217</v>
      </c>
      <c r="C115" s="6" t="n">
        <v>1583553</v>
      </c>
      <c r="D115" s="6" t="n">
        <v>1565662</v>
      </c>
      <c r="E115" s="6" t="n">
        <v>1563215</v>
      </c>
      <c r="F115" s="6" t="n">
        <v>1562040</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BNR and ACR</t>
        </is>
      </c>
      <c r="B116" s="6" t="n">
        <v>23164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Paid Claims and Claim Expenses, Net of Reinsurance</t>
        </is>
      </c>
      <c r="B117" s="6" t="n">
        <v>1229642</v>
      </c>
      <c r="C117" s="6" t="n">
        <v>974340</v>
      </c>
      <c r="D117" s="6" t="n">
        <v>730104</v>
      </c>
      <c r="E117" s="6" t="n">
        <v>543419</v>
      </c>
      <c r="F117" s="7" t="n">
        <v>220900</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ccident Year 2020</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laims Develo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 Claims and Claim Expenses, Net of Reinsurance</t>
        </is>
      </c>
      <c r="B120" s="6" t="n">
        <v>4408976</v>
      </c>
      <c r="C120" s="6" t="n">
        <v>4423413</v>
      </c>
      <c r="D120" s="6" t="n">
        <v>4429197</v>
      </c>
      <c r="E120" s="6" t="n">
        <v>443513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BNR and ACR</t>
        </is>
      </c>
      <c r="B121" s="6" t="n">
        <v>107982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Paid Claims and Claim Expenses, Net of Reinsurance</t>
        </is>
      </c>
      <c r="B122" s="6" t="n">
        <v>2788153</v>
      </c>
      <c r="C122" s="6" t="n">
        <v>2296810</v>
      </c>
      <c r="D122" s="6" t="n">
        <v>1773193</v>
      </c>
      <c r="E122" s="6" t="n">
        <v>761877</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ccident Year 2020 | Proper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Claims Develop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ncurred Claims and Claim Expenses, Net of Reinsurance</t>
        </is>
      </c>
      <c r="B125" s="6" t="n">
        <v>2036200</v>
      </c>
      <c r="C125" s="6" t="n">
        <v>2092021</v>
      </c>
      <c r="D125" s="6" t="n">
        <v>2098289</v>
      </c>
      <c r="E125" s="6" t="n">
        <v>198986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BNR and ACR</t>
        </is>
      </c>
      <c r="B126" s="6" t="n">
        <v>42812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Paid Claims and Claim Expenses, Net of Reinsurance</t>
        </is>
      </c>
      <c r="B127" s="6" t="n">
        <v>1317414</v>
      </c>
      <c r="C127" s="6" t="n">
        <v>1109201</v>
      </c>
      <c r="D127" s="6" t="n">
        <v>836501</v>
      </c>
      <c r="E127" s="6" t="n">
        <v>28384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ccident Year 2020 | Casualty and Special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Claims Develop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Incurred Claims and Claim Expenses, Net of Reinsurance</t>
        </is>
      </c>
      <c r="B130" s="6" t="n">
        <v>2372776</v>
      </c>
      <c r="C130" s="6" t="n">
        <v>2331392</v>
      </c>
      <c r="D130" s="6" t="n">
        <v>2330908</v>
      </c>
      <c r="E130" s="6" t="n">
        <v>2445269</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BNR and ACR</t>
        </is>
      </c>
      <c r="B131" s="6" t="n">
        <v>65170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umulative Paid Claims and Claim Expenses, Net of Reinsurance</t>
        </is>
      </c>
      <c r="B132" s="6" t="n">
        <v>1470739</v>
      </c>
      <c r="C132" s="6" t="n">
        <v>1187609</v>
      </c>
      <c r="D132" s="6" t="n">
        <v>936692</v>
      </c>
      <c r="E132" s="7" t="n">
        <v>478037</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ccident Year 2021</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Claims Develop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Incurred Claims and Claim Expenses, Net of Reinsurance</t>
        </is>
      </c>
      <c r="B135" s="6" t="n">
        <v>5178965</v>
      </c>
      <c r="C135" s="6" t="n">
        <v>5378071</v>
      </c>
      <c r="D135" s="6" t="n">
        <v>5552945</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IBNR and ACR</t>
        </is>
      </c>
      <c r="B136" s="6" t="n">
        <v>1413339</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umulative Paid Claims and Claim Expenses, Net of Reinsurance</t>
        </is>
      </c>
      <c r="B137" s="6" t="n">
        <v>2966887</v>
      </c>
      <c r="C137" s="6" t="n">
        <v>2116223</v>
      </c>
      <c r="D137" s="6" t="n">
        <v>892239</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Accident Year 2021 | Proper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Claims Develop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Incurred Claims and Claim Expenses, Net of Reinsurance</t>
        </is>
      </c>
      <c r="B140" s="6" t="n">
        <v>2628136</v>
      </c>
      <c r="C140" s="6" t="n">
        <v>2713942</v>
      </c>
      <c r="D140" s="6" t="n">
        <v>2744649</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BNR and ACR</t>
        </is>
      </c>
      <c r="B141" s="6" t="n">
        <v>30185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umulative Paid Claims and Claim Expenses, Net of Reinsurance</t>
        </is>
      </c>
      <c r="B142" s="6" t="n">
        <v>1862525</v>
      </c>
      <c r="C142" s="6" t="n">
        <v>1366213</v>
      </c>
      <c r="D142" s="6" t="n">
        <v>580026</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ccident Year 2021 | Casualty and Special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Claims Develo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curred Claims and Claim Expenses, Net of Reinsurance</t>
        </is>
      </c>
      <c r="B145" s="6" t="n">
        <v>2550829</v>
      </c>
      <c r="C145" s="6" t="n">
        <v>2664129</v>
      </c>
      <c r="D145" s="6" t="n">
        <v>2808296</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BNR and ACR</t>
        </is>
      </c>
      <c r="B146" s="6" t="n">
        <v>1111484</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Paid Claims and Claim Expenses, Net of Reinsurance</t>
        </is>
      </c>
      <c r="B147" s="6" t="n">
        <v>1104362</v>
      </c>
      <c r="C147" s="6" t="n">
        <v>750010</v>
      </c>
      <c r="D147" s="7" t="n">
        <v>312213</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ccident Year 2022</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ims Develop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curred Claims and Claim Expenses, Net of Reinsurance</t>
        </is>
      </c>
      <c r="B150" s="6" t="n">
        <v>5680547</v>
      </c>
      <c r="C150" s="6" t="n">
        <v>5966078</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BNR and ACR</t>
        </is>
      </c>
      <c r="B151" s="6" t="n">
        <v>3271322</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Paid Claims and Claim Expenses, Net of Reinsurance</t>
        </is>
      </c>
      <c r="B152" s="6" t="n">
        <v>1463927</v>
      </c>
      <c r="C152" s="6" t="n">
        <v>28553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Accident Year 2022 | Proper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Claims Develop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Incurred Claims and Claim Expenses, Net of Reinsurance</t>
        </is>
      </c>
      <c r="B155" s="6" t="n">
        <v>2463435</v>
      </c>
      <c r="C155" s="6" t="n">
        <v>2584543</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BNR and ACR</t>
        </is>
      </c>
      <c r="B156" s="6" t="n">
        <v>1134057</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Paid Claims and Claim Expenses, Net of Reinsurance</t>
        </is>
      </c>
      <c r="B157" s="6" t="n">
        <v>772239</v>
      </c>
      <c r="C157" s="6" t="n">
        <v>7948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ccident Year 2022 | Casualty and Special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laims Develo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Incurred Claims and Claim Expenses, Net of Reinsurance</t>
        </is>
      </c>
      <c r="B160" s="6" t="n">
        <v>3217112</v>
      </c>
      <c r="C160" s="6" t="n">
        <v>3381535</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IBNR and ACR</t>
        </is>
      </c>
      <c r="B161" s="6" t="n">
        <v>2137265</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umulative Paid Claims and Claim Expenses, Net of Reinsurance</t>
        </is>
      </c>
      <c r="B162" s="6" t="n">
        <v>691688</v>
      </c>
      <c r="C162" s="7" t="n">
        <v>20605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Accident Year 2023</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Claims Develop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Incurred Claims and Claim Expenses, Net of Reinsurance</t>
        </is>
      </c>
      <c r="B165" s="6" t="n">
        <v>5303895</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IBNR and ACR</t>
        </is>
      </c>
      <c r="B166" s="6" t="n">
        <v>4281188</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Cumulative Paid Claims and Claim Expenses, Net of Reinsurance</t>
        </is>
      </c>
      <c r="B167" s="6" t="n">
        <v>522685</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Accident Year 2023 | Proper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Claims Develop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Incurred Claims and Claim Expenses, Net of Reinsurance</t>
        </is>
      </c>
      <c r="B170" s="6" t="n">
        <v>1473736</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IBNR and ACR</t>
        </is>
      </c>
      <c r="B171" s="6" t="n">
        <v>1046791</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umulative Paid Claims and Claim Expenses, Net of Reinsurance</t>
        </is>
      </c>
      <c r="B172" s="6" t="n">
        <v>235139</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Accident Year 2023 | Casualty and Special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Claims Develop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Incurred Claims and Claim Expenses, Net of Reinsurance</t>
        </is>
      </c>
      <c r="B175" s="6" t="n">
        <v>3830159</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BNR and ACR</t>
        </is>
      </c>
      <c r="B176" s="6" t="n">
        <v>3234397</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Paid Claims and Claim Expenses, Net of Reinsurance</t>
        </is>
      </c>
      <c r="B177" s="7" t="n">
        <v>287546</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RenaissanceRe Holdings Ltd. (“RenaissanceRe” or the “Company”) was formed under the laws of Bermuda on June 7, 1993. Through its wholly owned and majority-owned subsidiaries, joint ventures and managed funds, the Company provides property, casualty and specialty reinsurance and certain insurance solutions to its customers. These consolidated financial statements include the results of the Company, its subsidiaries, and all variable interest entities in which the Company is considered to be the primary beneficia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Claims and Claim Expenses - Prior Year Development of the Reserve for Net Claims and Claim Expenses (Details) - USD ($) $ in Thousands</t>
        </is>
      </c>
      <c r="B1" s="2" t="inlineStr">
        <is>
          <t>12 Months Ended</t>
        </is>
      </c>
    </row>
    <row r="2">
      <c r="B2" s="2" t="inlineStr">
        <is>
          <t>Dec. 31, 2023</t>
        </is>
      </c>
      <c r="C2" s="2" t="inlineStr">
        <is>
          <t>Dec. 31, 2022</t>
        </is>
      </c>
      <c r="D2" s="2" t="inlineStr">
        <is>
          <t>Dec. 31, 2021</t>
        </is>
      </c>
    </row>
    <row r="3">
      <c r="A3" s="3" t="inlineStr">
        <is>
          <t>Liability for Catastrophe Claims [Line Items]</t>
        </is>
      </c>
      <c r="B3" s="4" t="inlineStr">
        <is>
          <t xml:space="preserve"> </t>
        </is>
      </c>
      <c r="C3" s="4" t="inlineStr">
        <is>
          <t xml:space="preserve"> </t>
        </is>
      </c>
      <c r="D3" s="4" t="inlineStr">
        <is>
          <t xml:space="preserve"> </t>
        </is>
      </c>
    </row>
    <row r="4">
      <c r="A4" s="4" t="inlineStr">
        <is>
          <t>Net claims and claim expenses incurred – prior accident years</t>
        </is>
      </c>
      <c r="B4" s="7" t="n">
        <v>-450607</v>
      </c>
      <c r="C4" s="7" t="n">
        <v>-247582</v>
      </c>
      <c r="D4" s="7" t="n">
        <v>-249470</v>
      </c>
    </row>
    <row r="5">
      <c r="A5" s="4" t="inlineStr">
        <is>
          <t>Actuarial assumption changes</t>
        </is>
      </c>
      <c r="B5" s="4" t="inlineStr">
        <is>
          <t xml:space="preserve"> </t>
        </is>
      </c>
      <c r="C5" s="4" t="inlineStr">
        <is>
          <t xml:space="preserve"> </t>
        </is>
      </c>
      <c r="D5" s="4" t="inlineStr">
        <is>
          <t xml:space="preserve"> </t>
        </is>
      </c>
    </row>
    <row r="6">
      <c r="A6" s="3" t="inlineStr">
        <is>
          <t>Liability for Catastrophe Claims [Line Items]</t>
        </is>
      </c>
      <c r="B6" s="4" t="inlineStr">
        <is>
          <t xml:space="preserve"> </t>
        </is>
      </c>
      <c r="C6" s="4" t="inlineStr">
        <is>
          <t xml:space="preserve"> </t>
        </is>
      </c>
      <c r="D6" s="4" t="inlineStr">
        <is>
          <t xml:space="preserve"> </t>
        </is>
      </c>
    </row>
    <row r="7">
      <c r="A7" s="4" t="inlineStr">
        <is>
          <t>Net claims and claim expenses incurred – prior accident years</t>
        </is>
      </c>
      <c r="B7" s="4" t="inlineStr">
        <is>
          <t xml:space="preserve"> </t>
        </is>
      </c>
      <c r="C7" s="6" t="n">
        <v>23847</v>
      </c>
      <c r="D7" s="4" t="inlineStr">
        <is>
          <t xml:space="preserve"> </t>
        </is>
      </c>
    </row>
    <row r="8">
      <c r="A8" s="4" t="inlineStr">
        <is>
          <t>Property</t>
        </is>
      </c>
      <c r="B8" s="4" t="inlineStr">
        <is>
          <t xml:space="preserve"> </t>
        </is>
      </c>
      <c r="C8" s="4" t="inlineStr">
        <is>
          <t xml:space="preserve"> </t>
        </is>
      </c>
      <c r="D8" s="4" t="inlineStr">
        <is>
          <t xml:space="preserve"> </t>
        </is>
      </c>
    </row>
    <row r="9">
      <c r="A9" s="3" t="inlineStr">
        <is>
          <t>Liability for Catastrophe Claims [Line Items]</t>
        </is>
      </c>
      <c r="B9" s="4" t="inlineStr">
        <is>
          <t xml:space="preserve"> </t>
        </is>
      </c>
      <c r="C9" s="4" t="inlineStr">
        <is>
          <t xml:space="preserve"> </t>
        </is>
      </c>
      <c r="D9" s="4" t="inlineStr">
        <is>
          <t xml:space="preserve"> </t>
        </is>
      </c>
    </row>
    <row r="10">
      <c r="A10" s="4" t="inlineStr">
        <is>
          <t>Net claims and claim expenses incurred – prior accident years</t>
        </is>
      </c>
      <c r="B10" s="6" t="n">
        <v>-408905</v>
      </c>
      <c r="C10" s="6" t="n">
        <v>-205741</v>
      </c>
      <c r="D10" s="6" t="n">
        <v>-233373</v>
      </c>
    </row>
    <row r="11">
      <c r="A11" s="4" t="inlineStr">
        <is>
          <t>Property | Actuarial assumption changes</t>
        </is>
      </c>
      <c r="B11" s="4" t="inlineStr">
        <is>
          <t xml:space="preserve"> </t>
        </is>
      </c>
      <c r="C11" s="4" t="inlineStr">
        <is>
          <t xml:space="preserve"> </t>
        </is>
      </c>
      <c r="D11" s="4" t="inlineStr">
        <is>
          <t xml:space="preserve"> </t>
        </is>
      </c>
    </row>
    <row r="12">
      <c r="A12" s="3" t="inlineStr">
        <is>
          <t>Liability for Catastrophe Claims [Line Items]</t>
        </is>
      </c>
      <c r="B12" s="4" t="inlineStr">
        <is>
          <t xml:space="preserve"> </t>
        </is>
      </c>
      <c r="C12" s="4" t="inlineStr">
        <is>
          <t xml:space="preserve"> </t>
        </is>
      </c>
      <c r="D12" s="4" t="inlineStr">
        <is>
          <t xml:space="preserve"> </t>
        </is>
      </c>
    </row>
    <row r="13">
      <c r="A13" s="4" t="inlineStr">
        <is>
          <t>Net claims and claim expenses incurred – prior accident years</t>
        </is>
      </c>
      <c r="B13" s="6" t="n">
        <v>840</v>
      </c>
      <c r="C13" s="4" t="inlineStr">
        <is>
          <t xml:space="preserve"> </t>
        </is>
      </c>
      <c r="D13" s="6" t="n">
        <v>5450</v>
      </c>
    </row>
    <row r="14">
      <c r="A14" s="4" t="inlineStr">
        <is>
          <t>Property | Large and small catastrophe events and attritional loss movements</t>
        </is>
      </c>
      <c r="B14" s="4" t="inlineStr">
        <is>
          <t xml:space="preserve"> </t>
        </is>
      </c>
      <c r="C14" s="4" t="inlineStr">
        <is>
          <t xml:space="preserve"> </t>
        </is>
      </c>
      <c r="D14" s="4" t="inlineStr">
        <is>
          <t xml:space="preserve"> </t>
        </is>
      </c>
    </row>
    <row r="15">
      <c r="A15" s="3" t="inlineStr">
        <is>
          <t>Liability for Catastrophe Claims [Line Items]</t>
        </is>
      </c>
      <c r="B15" s="4" t="inlineStr">
        <is>
          <t xml:space="preserve"> </t>
        </is>
      </c>
      <c r="C15" s="4" t="inlineStr">
        <is>
          <t xml:space="preserve"> </t>
        </is>
      </c>
      <c r="D15" s="4" t="inlineStr">
        <is>
          <t xml:space="preserve"> </t>
        </is>
      </c>
    </row>
    <row r="16">
      <c r="A16" s="4" t="inlineStr">
        <is>
          <t>Net claims and claim expenses incurred – prior accident years</t>
        </is>
      </c>
      <c r="B16" s="4" t="inlineStr">
        <is>
          <t xml:space="preserve"> </t>
        </is>
      </c>
      <c r="C16" s="6" t="n">
        <v>-229588</v>
      </c>
      <c r="D16" s="6" t="n">
        <v>-238823</v>
      </c>
    </row>
    <row r="17">
      <c r="A17" s="4" t="inlineStr">
        <is>
          <t>Property | Large catastrophe events</t>
        </is>
      </c>
      <c r="B17" s="4" t="inlineStr">
        <is>
          <t xml:space="preserve"> </t>
        </is>
      </c>
      <c r="C17" s="4" t="inlineStr">
        <is>
          <t xml:space="preserve"> </t>
        </is>
      </c>
      <c r="D17" s="4" t="inlineStr">
        <is>
          <t xml:space="preserve"> </t>
        </is>
      </c>
    </row>
    <row r="18">
      <c r="A18" s="3" t="inlineStr">
        <is>
          <t>Liability for Catastrophe Claims [Line Items]</t>
        </is>
      </c>
      <c r="B18" s="4" t="inlineStr">
        <is>
          <t xml:space="preserve"> </t>
        </is>
      </c>
      <c r="C18" s="4" t="inlineStr">
        <is>
          <t xml:space="preserve"> </t>
        </is>
      </c>
      <c r="D18" s="4" t="inlineStr">
        <is>
          <t xml:space="preserve"> </t>
        </is>
      </c>
    </row>
    <row r="19">
      <c r="A19" s="4" t="inlineStr">
        <is>
          <t>Net claims and claim expenses incurred – prior accident years</t>
        </is>
      </c>
      <c r="B19" s="6" t="n">
        <v>-309820</v>
      </c>
      <c r="C19" s="6" t="n">
        <v>-198564</v>
      </c>
      <c r="D19" s="6" t="n">
        <v>-204072</v>
      </c>
    </row>
    <row r="20">
      <c r="A20" s="4" t="inlineStr">
        <is>
          <t>Property | 2022 Weather-Related Large Loss Events</t>
        </is>
      </c>
      <c r="B20" s="4" t="inlineStr">
        <is>
          <t xml:space="preserve"> </t>
        </is>
      </c>
      <c r="C20" s="4" t="inlineStr">
        <is>
          <t xml:space="preserve"> </t>
        </is>
      </c>
      <c r="D20" s="4" t="inlineStr">
        <is>
          <t xml:space="preserve"> </t>
        </is>
      </c>
    </row>
    <row r="21">
      <c r="A21" s="3" t="inlineStr">
        <is>
          <t>Liability for Catastrophe Claims [Line Items]</t>
        </is>
      </c>
      <c r="B21" s="4" t="inlineStr">
        <is>
          <t xml:space="preserve"> </t>
        </is>
      </c>
      <c r="C21" s="4" t="inlineStr">
        <is>
          <t xml:space="preserve"> </t>
        </is>
      </c>
      <c r="D21" s="4" t="inlineStr">
        <is>
          <t xml:space="preserve"> </t>
        </is>
      </c>
    </row>
    <row r="22">
      <c r="A22" s="4" t="inlineStr">
        <is>
          <t>Net claims and claim expenses incurred – prior accident years</t>
        </is>
      </c>
      <c r="B22" s="6" t="n">
        <v>-85653</v>
      </c>
      <c r="C22" s="4" t="inlineStr">
        <is>
          <t xml:space="preserve"> </t>
        </is>
      </c>
      <c r="D22" s="4" t="inlineStr">
        <is>
          <t xml:space="preserve"> </t>
        </is>
      </c>
    </row>
    <row r="23">
      <c r="A23" s="4" t="inlineStr">
        <is>
          <t>Property | 2021 Weather-Related Large Loss Events</t>
        </is>
      </c>
      <c r="B23" s="4" t="inlineStr">
        <is>
          <t xml:space="preserve"> </t>
        </is>
      </c>
      <c r="C23" s="4" t="inlineStr">
        <is>
          <t xml:space="preserve"> </t>
        </is>
      </c>
      <c r="D23" s="4" t="inlineStr">
        <is>
          <t xml:space="preserve"> </t>
        </is>
      </c>
    </row>
    <row r="24">
      <c r="A24" s="3" t="inlineStr">
        <is>
          <t>Liability for Catastrophe Claims [Line Items]</t>
        </is>
      </c>
      <c r="B24" s="4" t="inlineStr">
        <is>
          <t xml:space="preserve"> </t>
        </is>
      </c>
      <c r="C24" s="4" t="inlineStr">
        <is>
          <t xml:space="preserve"> </t>
        </is>
      </c>
      <c r="D24" s="4" t="inlineStr">
        <is>
          <t xml:space="preserve"> </t>
        </is>
      </c>
    </row>
    <row r="25">
      <c r="A25" s="4" t="inlineStr">
        <is>
          <t>Net claims and claim expenses incurred – prior accident years</t>
        </is>
      </c>
      <c r="B25" s="6" t="n">
        <v>-36949</v>
      </c>
      <c r="C25" s="6" t="n">
        <v>-12387</v>
      </c>
      <c r="D25" s="4" t="inlineStr">
        <is>
          <t xml:space="preserve"> </t>
        </is>
      </c>
    </row>
    <row r="26">
      <c r="A26" s="4" t="inlineStr">
        <is>
          <t>Property | 2020 Weather-Related Large Loss Events</t>
        </is>
      </c>
      <c r="B26" s="4" t="inlineStr">
        <is>
          <t xml:space="preserve"> </t>
        </is>
      </c>
      <c r="C26" s="4" t="inlineStr">
        <is>
          <t xml:space="preserve"> </t>
        </is>
      </c>
      <c r="D26" s="4" t="inlineStr">
        <is>
          <t xml:space="preserve"> </t>
        </is>
      </c>
    </row>
    <row r="27">
      <c r="A27" s="3" t="inlineStr">
        <is>
          <t>Liability for Catastrophe Claims [Line Items]</t>
        </is>
      </c>
      <c r="B27" s="4" t="inlineStr">
        <is>
          <t xml:space="preserve"> </t>
        </is>
      </c>
      <c r="C27" s="4" t="inlineStr">
        <is>
          <t xml:space="preserve"> </t>
        </is>
      </c>
      <c r="D27" s="4" t="inlineStr">
        <is>
          <t xml:space="preserve"> </t>
        </is>
      </c>
    </row>
    <row r="28">
      <c r="A28" s="4" t="inlineStr">
        <is>
          <t>Net claims and claim expenses incurred – prior accident years</t>
        </is>
      </c>
      <c r="B28" s="6" t="n">
        <v>-42577</v>
      </c>
      <c r="C28" s="6" t="n">
        <v>-24589</v>
      </c>
      <c r="D28" s="6" t="n">
        <v>17140</v>
      </c>
    </row>
    <row r="29">
      <c r="A29" s="4" t="inlineStr">
        <is>
          <t>Property | 2019 Large Loss Events</t>
        </is>
      </c>
      <c r="B29" s="4" t="inlineStr">
        <is>
          <t xml:space="preserve"> </t>
        </is>
      </c>
      <c r="C29" s="4" t="inlineStr">
        <is>
          <t xml:space="preserve"> </t>
        </is>
      </c>
      <c r="D29" s="4" t="inlineStr">
        <is>
          <t xml:space="preserve"> </t>
        </is>
      </c>
    </row>
    <row r="30">
      <c r="A30" s="3" t="inlineStr">
        <is>
          <t>Liability for Catastrophe Claims [Line Items]</t>
        </is>
      </c>
      <c r="B30" s="4" t="inlineStr">
        <is>
          <t xml:space="preserve"> </t>
        </is>
      </c>
      <c r="C30" s="4" t="inlineStr">
        <is>
          <t xml:space="preserve"> </t>
        </is>
      </c>
      <c r="D30" s="4" t="inlineStr">
        <is>
          <t xml:space="preserve"> </t>
        </is>
      </c>
    </row>
    <row r="31">
      <c r="A31" s="4" t="inlineStr">
        <is>
          <t>Net claims and claim expenses incurred – prior accident years</t>
        </is>
      </c>
      <c r="B31" s="6" t="n">
        <v>-43850</v>
      </c>
      <c r="C31" s="6" t="n">
        <v>-97034</v>
      </c>
      <c r="D31" s="6" t="n">
        <v>-61634</v>
      </c>
    </row>
    <row r="32">
      <c r="A32" s="4" t="inlineStr">
        <is>
          <t>Property | 2018 Large Loss Events</t>
        </is>
      </c>
      <c r="B32" s="4" t="inlineStr">
        <is>
          <t xml:space="preserve"> </t>
        </is>
      </c>
      <c r="C32" s="4" t="inlineStr">
        <is>
          <t xml:space="preserve"> </t>
        </is>
      </c>
      <c r="D32" s="4" t="inlineStr">
        <is>
          <t xml:space="preserve"> </t>
        </is>
      </c>
    </row>
    <row r="33">
      <c r="A33" s="3" t="inlineStr">
        <is>
          <t>Liability for Catastrophe Claims [Line Items]</t>
        </is>
      </c>
      <c r="B33" s="4" t="inlineStr">
        <is>
          <t xml:space="preserve"> </t>
        </is>
      </c>
      <c r="C33" s="4" t="inlineStr">
        <is>
          <t xml:space="preserve"> </t>
        </is>
      </c>
      <c r="D33" s="4" t="inlineStr">
        <is>
          <t xml:space="preserve"> </t>
        </is>
      </c>
    </row>
    <row r="34">
      <c r="A34" s="4" t="inlineStr">
        <is>
          <t>Net claims and claim expenses incurred – prior accident years</t>
        </is>
      </c>
      <c r="B34" s="6" t="n">
        <v>-40050</v>
      </c>
      <c r="C34" s="6" t="n">
        <v>-20318</v>
      </c>
      <c r="D34" s="6" t="n">
        <v>-101096</v>
      </c>
    </row>
    <row r="35">
      <c r="A35" s="4" t="inlineStr">
        <is>
          <t>Property | 2017 Large Loss Events</t>
        </is>
      </c>
      <c r="B35" s="4" t="inlineStr">
        <is>
          <t xml:space="preserve"> </t>
        </is>
      </c>
      <c r="C35" s="4" t="inlineStr">
        <is>
          <t xml:space="preserve"> </t>
        </is>
      </c>
      <c r="D35" s="4" t="inlineStr">
        <is>
          <t xml:space="preserve"> </t>
        </is>
      </c>
    </row>
    <row r="36">
      <c r="A36" s="3" t="inlineStr">
        <is>
          <t>Liability for Catastrophe Claims [Line Items]</t>
        </is>
      </c>
      <c r="B36" s="4" t="inlineStr">
        <is>
          <t xml:space="preserve"> </t>
        </is>
      </c>
      <c r="C36" s="4" t="inlineStr">
        <is>
          <t xml:space="preserve"> </t>
        </is>
      </c>
      <c r="D36" s="4" t="inlineStr">
        <is>
          <t xml:space="preserve"> </t>
        </is>
      </c>
    </row>
    <row r="37">
      <c r="A37" s="4" t="inlineStr">
        <is>
          <t>Net claims and claim expenses incurred – prior accident years</t>
        </is>
      </c>
      <c r="B37" s="6" t="n">
        <v>-46404</v>
      </c>
      <c r="C37" s="6" t="n">
        <v>-39481</v>
      </c>
      <c r="D37" s="6" t="n">
        <v>-49090</v>
      </c>
    </row>
    <row r="38">
      <c r="A38" s="4" t="inlineStr">
        <is>
          <t>Property | Other</t>
        </is>
      </c>
      <c r="B38" s="4" t="inlineStr">
        <is>
          <t xml:space="preserve"> </t>
        </is>
      </c>
      <c r="C38" s="4" t="inlineStr">
        <is>
          <t xml:space="preserve"> </t>
        </is>
      </c>
      <c r="D38" s="4" t="inlineStr">
        <is>
          <t xml:space="preserve"> </t>
        </is>
      </c>
    </row>
    <row r="39">
      <c r="A39" s="3" t="inlineStr">
        <is>
          <t>Liability for Catastrophe Claims [Line Items]</t>
        </is>
      </c>
      <c r="B39" s="4" t="inlineStr">
        <is>
          <t xml:space="preserve"> </t>
        </is>
      </c>
      <c r="C39" s="4" t="inlineStr">
        <is>
          <t xml:space="preserve"> </t>
        </is>
      </c>
      <c r="D39" s="4" t="inlineStr">
        <is>
          <t xml:space="preserve"> </t>
        </is>
      </c>
    </row>
    <row r="40">
      <c r="A40" s="4" t="inlineStr">
        <is>
          <t>Net claims and claim expenses incurred – prior accident years</t>
        </is>
      </c>
      <c r="B40" s="6" t="n">
        <v>-14337</v>
      </c>
      <c r="C40" s="6" t="n">
        <v>-4755</v>
      </c>
      <c r="D40" s="6" t="n">
        <v>-9392</v>
      </c>
    </row>
    <row r="41">
      <c r="A41" s="4" t="inlineStr">
        <is>
          <t>Property | Small catastrophe events and attritional loss movements</t>
        </is>
      </c>
      <c r="B41" s="4" t="inlineStr">
        <is>
          <t xml:space="preserve"> </t>
        </is>
      </c>
      <c r="C41" s="4" t="inlineStr">
        <is>
          <t xml:space="preserve"> </t>
        </is>
      </c>
      <c r="D41" s="4" t="inlineStr">
        <is>
          <t xml:space="preserve"> </t>
        </is>
      </c>
    </row>
    <row r="42">
      <c r="A42" s="3" t="inlineStr">
        <is>
          <t>Liability for Catastrophe Claims [Line Items]</t>
        </is>
      </c>
      <c r="B42" s="4" t="inlineStr">
        <is>
          <t xml:space="preserve"> </t>
        </is>
      </c>
      <c r="C42" s="4" t="inlineStr">
        <is>
          <t xml:space="preserve"> </t>
        </is>
      </c>
      <c r="D42" s="4" t="inlineStr">
        <is>
          <t xml:space="preserve"> </t>
        </is>
      </c>
    </row>
    <row r="43">
      <c r="A43" s="4" t="inlineStr">
        <is>
          <t>Net claims and claim expenses incurred – prior accident years</t>
        </is>
      </c>
      <c r="B43" s="4" t="inlineStr">
        <is>
          <t xml:space="preserve"> </t>
        </is>
      </c>
      <c r="C43" s="6" t="n">
        <v>-31024</v>
      </c>
      <c r="D43" s="6" t="n">
        <v>-34751</v>
      </c>
    </row>
    <row r="44">
      <c r="A44" s="4" t="inlineStr">
        <is>
          <t>Property | Other small catastrophe events and attritional loss movements</t>
        </is>
      </c>
      <c r="B44" s="4" t="inlineStr">
        <is>
          <t xml:space="preserve"> </t>
        </is>
      </c>
      <c r="C44" s="4" t="inlineStr">
        <is>
          <t xml:space="preserve"> </t>
        </is>
      </c>
      <c r="D44" s="4" t="inlineStr">
        <is>
          <t xml:space="preserve"> </t>
        </is>
      </c>
    </row>
    <row r="45">
      <c r="A45" s="3" t="inlineStr">
        <is>
          <t>Liability for Catastrophe Claims [Line Items]</t>
        </is>
      </c>
      <c r="B45" s="4" t="inlineStr">
        <is>
          <t xml:space="preserve"> </t>
        </is>
      </c>
      <c r="C45" s="4" t="inlineStr">
        <is>
          <t xml:space="preserve"> </t>
        </is>
      </c>
      <c r="D45" s="4" t="inlineStr">
        <is>
          <t xml:space="preserve"> </t>
        </is>
      </c>
    </row>
    <row r="46">
      <c r="A46" s="4" t="inlineStr">
        <is>
          <t>Net claims and claim expenses incurred – prior accident years</t>
        </is>
      </c>
      <c r="B46" s="6" t="n">
        <v>-99925</v>
      </c>
      <c r="C46" s="6" t="n">
        <v>-31024</v>
      </c>
      <c r="D46" s="6" t="n">
        <v>-34751</v>
      </c>
    </row>
    <row r="47">
      <c r="A47" s="4" t="inlineStr">
        <is>
          <t>Property | Operating Segments</t>
        </is>
      </c>
      <c r="B47" s="4" t="inlineStr">
        <is>
          <t xml:space="preserve"> </t>
        </is>
      </c>
      <c r="C47" s="4" t="inlineStr">
        <is>
          <t xml:space="preserve"> </t>
        </is>
      </c>
      <c r="D47" s="4" t="inlineStr">
        <is>
          <t xml:space="preserve"> </t>
        </is>
      </c>
    </row>
    <row r="48">
      <c r="A48" s="3" t="inlineStr">
        <is>
          <t>Liability for Catastrophe Claims [Line Items]</t>
        </is>
      </c>
      <c r="B48" s="4" t="inlineStr">
        <is>
          <t xml:space="preserve"> </t>
        </is>
      </c>
      <c r="C48" s="4" t="inlineStr">
        <is>
          <t xml:space="preserve"> </t>
        </is>
      </c>
      <c r="D48" s="4" t="inlineStr">
        <is>
          <t xml:space="preserve"> </t>
        </is>
      </c>
    </row>
    <row r="49">
      <c r="A49" s="4" t="inlineStr">
        <is>
          <t>Net claims and claim expenses incurred – prior accident years</t>
        </is>
      </c>
      <c r="B49" s="6" t="n">
        <v>-408905</v>
      </c>
      <c r="C49" s="6" t="n">
        <v>-205741</v>
      </c>
      <c r="D49" s="6" t="n">
        <v>-233373</v>
      </c>
    </row>
    <row r="50">
      <c r="A50" s="4" t="inlineStr">
        <is>
          <t>Casualty and Specialty</t>
        </is>
      </c>
      <c r="B50" s="4" t="inlineStr">
        <is>
          <t xml:space="preserve"> </t>
        </is>
      </c>
      <c r="C50" s="4" t="inlineStr">
        <is>
          <t xml:space="preserve"> </t>
        </is>
      </c>
      <c r="D50" s="4" t="inlineStr">
        <is>
          <t xml:space="preserve"> </t>
        </is>
      </c>
    </row>
    <row r="51">
      <c r="A51" s="3" t="inlineStr">
        <is>
          <t>Liability for Catastrophe Claims [Line Items]</t>
        </is>
      </c>
      <c r="B51" s="4" t="inlineStr">
        <is>
          <t xml:space="preserve"> </t>
        </is>
      </c>
      <c r="C51" s="4" t="inlineStr">
        <is>
          <t xml:space="preserve"> </t>
        </is>
      </c>
      <c r="D51" s="4" t="inlineStr">
        <is>
          <t xml:space="preserve"> </t>
        </is>
      </c>
    </row>
    <row r="52">
      <c r="A52" s="4" t="inlineStr">
        <is>
          <t>Net claims and claim expenses incurred – prior accident years</t>
        </is>
      </c>
      <c r="B52" s="6" t="n">
        <v>-41702</v>
      </c>
      <c r="C52" s="6" t="n">
        <v>-41841</v>
      </c>
      <c r="D52" s="6" t="n">
        <v>-16097</v>
      </c>
    </row>
    <row r="53">
      <c r="A53" s="4" t="inlineStr">
        <is>
          <t>Casualty and Specialty | Actuarial methods - actual reported claims less than expected claims</t>
        </is>
      </c>
      <c r="B53" s="4" t="inlineStr">
        <is>
          <t xml:space="preserve"> </t>
        </is>
      </c>
      <c r="C53" s="4" t="inlineStr">
        <is>
          <t xml:space="preserve"> </t>
        </is>
      </c>
      <c r="D53" s="4" t="inlineStr">
        <is>
          <t xml:space="preserve"> </t>
        </is>
      </c>
    </row>
    <row r="54">
      <c r="A54" s="3" t="inlineStr">
        <is>
          <t>Liability for Catastrophe Claims [Line Items]</t>
        </is>
      </c>
      <c r="B54" s="4" t="inlineStr">
        <is>
          <t xml:space="preserve"> </t>
        </is>
      </c>
      <c r="C54" s="4" t="inlineStr">
        <is>
          <t xml:space="preserve"> </t>
        </is>
      </c>
      <c r="D54" s="4" t="inlineStr">
        <is>
          <t xml:space="preserve"> </t>
        </is>
      </c>
    </row>
    <row r="55">
      <c r="A55" s="4" t="inlineStr">
        <is>
          <t>Net claims and claim expenses incurred – prior accident years</t>
        </is>
      </c>
      <c r="B55" s="6" t="n">
        <v>-44612</v>
      </c>
      <c r="C55" s="6" t="n">
        <v>-63353</v>
      </c>
      <c r="D55" s="6" t="n">
        <v>-19078</v>
      </c>
    </row>
    <row r="56">
      <c r="A56" s="4" t="inlineStr">
        <is>
          <t>Casualty and Specialty | Actuarial assumption changes</t>
        </is>
      </c>
      <c r="B56" s="4" t="inlineStr">
        <is>
          <t xml:space="preserve"> </t>
        </is>
      </c>
      <c r="C56" s="4" t="inlineStr">
        <is>
          <t xml:space="preserve"> </t>
        </is>
      </c>
      <c r="D56" s="4" t="inlineStr">
        <is>
          <t xml:space="preserve"> </t>
        </is>
      </c>
    </row>
    <row r="57">
      <c r="A57" s="3" t="inlineStr">
        <is>
          <t>Liability for Catastrophe Claims [Line Items]</t>
        </is>
      </c>
      <c r="B57" s="4" t="inlineStr">
        <is>
          <t xml:space="preserve"> </t>
        </is>
      </c>
      <c r="C57" s="4" t="inlineStr">
        <is>
          <t xml:space="preserve"> </t>
        </is>
      </c>
      <c r="D57" s="4" t="inlineStr">
        <is>
          <t xml:space="preserve"> </t>
        </is>
      </c>
    </row>
    <row r="58">
      <c r="A58" s="4" t="inlineStr">
        <is>
          <t>Net claims and claim expenses incurred – prior accident years</t>
        </is>
      </c>
      <c r="B58" s="6" t="n">
        <v>2910</v>
      </c>
      <c r="C58" s="6" t="n">
        <v>21512</v>
      </c>
      <c r="D58" s="6" t="n">
        <v>2981</v>
      </c>
    </row>
    <row r="59">
      <c r="A59" s="4" t="inlineStr">
        <is>
          <t>Casualty and Specialty | Operating Segments</t>
        </is>
      </c>
      <c r="B59" s="4" t="inlineStr">
        <is>
          <t xml:space="preserve"> </t>
        </is>
      </c>
      <c r="C59" s="4" t="inlineStr">
        <is>
          <t xml:space="preserve"> </t>
        </is>
      </c>
      <c r="D59" s="4" t="inlineStr">
        <is>
          <t xml:space="preserve"> </t>
        </is>
      </c>
    </row>
    <row r="60">
      <c r="A60" s="3" t="inlineStr">
        <is>
          <t>Liability for Catastrophe Claims [Line Items]</t>
        </is>
      </c>
      <c r="B60" s="4" t="inlineStr">
        <is>
          <t xml:space="preserve"> </t>
        </is>
      </c>
      <c r="C60" s="4" t="inlineStr">
        <is>
          <t xml:space="preserve"> </t>
        </is>
      </c>
      <c r="D60" s="4" t="inlineStr">
        <is>
          <t xml:space="preserve"> </t>
        </is>
      </c>
    </row>
    <row r="61">
      <c r="A61" s="4" t="inlineStr">
        <is>
          <t>Net claims and claim expenses incurred – prior accident years</t>
        </is>
      </c>
      <c r="B61" s="7" t="n">
        <v>-41702</v>
      </c>
      <c r="C61" s="7" t="n">
        <v>-41841</v>
      </c>
      <c r="D61" s="7" t="n">
        <v>-1609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Claims and Claim Expenses - Reconciliation of the Disclosure of Incurred and Paid Claims Development to the Reserve for Claims and Claim Expenses (Details) - USD ($) $ in Thousands</t>
        </is>
      </c>
      <c r="B1" s="2" t="inlineStr">
        <is>
          <t>Dec. 31, 2023</t>
        </is>
      </c>
      <c r="C1" s="2" t="inlineStr">
        <is>
          <t>Dec. 31, 2022</t>
        </is>
      </c>
      <c r="D1" s="2" t="inlineStr">
        <is>
          <t>Dec. 31, 2021</t>
        </is>
      </c>
      <c r="E1" s="2" t="inlineStr">
        <is>
          <t>Dec. 31, 2020</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Net Reserve for Claims and Claim Expenses</t>
        </is>
      </c>
      <c r="B3" s="7" t="n">
        <v>15142583</v>
      </c>
      <c r="C3" s="7" t="n">
        <v>11181648</v>
      </c>
      <c r="D3" s="7" t="n">
        <v>9025961</v>
      </c>
      <c r="E3" s="7" t="n">
        <v>7455128</v>
      </c>
    </row>
    <row r="4">
      <c r="A4" s="4" t="inlineStr">
        <is>
          <t>Reinsurance Recoverable</t>
        </is>
      </c>
      <c r="B4" s="6" t="n">
        <v>5344286</v>
      </c>
      <c r="C4" s="6" t="n">
        <v>4710925</v>
      </c>
      <c r="D4" s="6" t="n">
        <v>4268669</v>
      </c>
      <c r="E4" s="4" t="inlineStr">
        <is>
          <t xml:space="preserve"> </t>
        </is>
      </c>
    </row>
    <row r="5">
      <c r="A5" s="4" t="inlineStr">
        <is>
          <t>Total reserve for claims and claim expenses</t>
        </is>
      </c>
      <c r="B5" s="6" t="n">
        <v>20486869</v>
      </c>
      <c r="C5" s="7" t="n">
        <v>15892573</v>
      </c>
      <c r="D5" s="7" t="n">
        <v>13294630</v>
      </c>
      <c r="E5" s="4" t="inlineStr">
        <is>
          <t xml:space="preserve"> </t>
        </is>
      </c>
    </row>
    <row r="6">
      <c r="A6" s="4" t="inlineStr">
        <is>
          <t>Property</t>
        </is>
      </c>
      <c r="B6" s="4" t="inlineStr">
        <is>
          <t xml:space="preserve"> </t>
        </is>
      </c>
      <c r="C6" s="4" t="inlineStr">
        <is>
          <t xml:space="preserve"> </t>
        </is>
      </c>
      <c r="D6" s="4" t="inlineStr">
        <is>
          <t xml:space="preserve"> </t>
        </is>
      </c>
      <c r="E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Net Reserve for Claims and Claim Expenses</t>
        </is>
      </c>
      <c r="B8" s="6" t="n">
        <v>5096974</v>
      </c>
      <c r="C8" s="4" t="inlineStr">
        <is>
          <t xml:space="preserve"> </t>
        </is>
      </c>
      <c r="D8" s="4" t="inlineStr">
        <is>
          <t xml:space="preserve"> </t>
        </is>
      </c>
      <c r="E8" s="4" t="inlineStr">
        <is>
          <t xml:space="preserve"> </t>
        </is>
      </c>
    </row>
    <row r="9">
      <c r="A9" s="4" t="inlineStr">
        <is>
          <t>Reinsurance Recoverable</t>
        </is>
      </c>
      <c r="B9" s="6" t="n">
        <v>2736646</v>
      </c>
      <c r="C9" s="4" t="inlineStr">
        <is>
          <t xml:space="preserve"> </t>
        </is>
      </c>
      <c r="D9" s="4" t="inlineStr">
        <is>
          <t xml:space="preserve"> </t>
        </is>
      </c>
      <c r="E9" s="4" t="inlineStr">
        <is>
          <t xml:space="preserve"> </t>
        </is>
      </c>
    </row>
    <row r="10">
      <c r="A10" s="4" t="inlineStr">
        <is>
          <t>Casualty and Specialty</t>
        </is>
      </c>
      <c r="B10" s="4" t="inlineStr">
        <is>
          <t xml:space="preserve"> </t>
        </is>
      </c>
      <c r="C10" s="4" t="inlineStr">
        <is>
          <t xml:space="preserve"> </t>
        </is>
      </c>
      <c r="D10" s="4" t="inlineStr">
        <is>
          <t xml:space="preserve"> </t>
        </is>
      </c>
      <c r="E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Net Reserve for Claims and Claim Expenses</t>
        </is>
      </c>
      <c r="B12" s="6" t="n">
        <v>10045609</v>
      </c>
      <c r="C12" s="4" t="inlineStr">
        <is>
          <t xml:space="preserve"> </t>
        </is>
      </c>
      <c r="D12" s="4" t="inlineStr">
        <is>
          <t xml:space="preserve"> </t>
        </is>
      </c>
      <c r="E12" s="4" t="inlineStr">
        <is>
          <t xml:space="preserve"> </t>
        </is>
      </c>
    </row>
    <row r="13">
      <c r="A13" s="4" t="inlineStr">
        <is>
          <t>Reinsurance Recoverable</t>
        </is>
      </c>
      <c r="B13" s="7" t="n">
        <v>2607640</v>
      </c>
      <c r="C13" s="4" t="inlineStr">
        <is>
          <t xml:space="preserve"> </t>
        </is>
      </c>
      <c r="D13" s="4" t="inlineStr">
        <is>
          <t xml:space="preserve"> </t>
        </is>
      </c>
      <c r="E1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14" customWidth="1" min="2" max="2"/>
  </cols>
  <sheetData>
    <row r="1">
      <c r="A1" s="1" t="inlineStr">
        <is>
          <t>Reserve for Claims and Claim Expenses - Historical Claims Duration (Details)</t>
        </is>
      </c>
      <c r="B1" s="2" t="inlineStr">
        <is>
          <t>Dec. 31, 2023</t>
        </is>
      </c>
    </row>
    <row r="2">
      <c r="A2" s="4" t="inlineStr">
        <is>
          <t>Property</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year one</t>
        </is>
      </c>
      <c r="B4" s="11" t="n">
        <v>0.213</v>
      </c>
    </row>
    <row r="5">
      <c r="A5" s="4" t="inlineStr">
        <is>
          <t>Average annual percentage payout, year two</t>
        </is>
      </c>
      <c r="B5" s="11" t="n">
        <v>0.279</v>
      </c>
    </row>
    <row r="6">
      <c r="A6" s="4" t="inlineStr">
        <is>
          <t>Average annual percentage payout, year three</t>
        </is>
      </c>
      <c r="B6" s="11" t="n">
        <v>0.155</v>
      </c>
    </row>
    <row r="7">
      <c r="A7" s="4" t="inlineStr">
        <is>
          <t>Average annual percentage payout, year four</t>
        </is>
      </c>
      <c r="B7" s="11" t="n">
        <v>0.074</v>
      </c>
    </row>
    <row r="8">
      <c r="A8" s="4" t="inlineStr">
        <is>
          <t>Average annual percentage payout, year five</t>
        </is>
      </c>
      <c r="B8" s="11" t="n">
        <v>0.035</v>
      </c>
    </row>
    <row r="9">
      <c r="A9" s="4" t="inlineStr">
        <is>
          <t>Average annual percentage payout, year six</t>
        </is>
      </c>
      <c r="B9" s="11" t="n">
        <v>0.002</v>
      </c>
    </row>
    <row r="10">
      <c r="A10" s="4" t="inlineStr">
        <is>
          <t>Average annual percentage payout, year seven</t>
        </is>
      </c>
      <c r="B10" s="11" t="n">
        <v>0.011</v>
      </c>
    </row>
    <row r="11">
      <c r="A11" s="4" t="inlineStr">
        <is>
          <t>Average annual percentage payout, year eight</t>
        </is>
      </c>
      <c r="B11" s="11" t="n">
        <v>0.002</v>
      </c>
    </row>
    <row r="12">
      <c r="A12" s="4" t="inlineStr">
        <is>
          <t>Average annual percentage payout, year nine</t>
        </is>
      </c>
      <c r="B12" s="11" t="n">
        <v>0.005</v>
      </c>
    </row>
    <row r="13">
      <c r="A13" s="4" t="inlineStr">
        <is>
          <t>Average annual percentage payout, year ten</t>
        </is>
      </c>
      <c r="B13" s="11" t="n">
        <v>0.007</v>
      </c>
    </row>
    <row r="14">
      <c r="A14" s="4" t="inlineStr">
        <is>
          <t>Casualty and Specialty</t>
        </is>
      </c>
      <c r="B14" s="4" t="inlineStr">
        <is>
          <t xml:space="preserve"> </t>
        </is>
      </c>
    </row>
    <row r="15">
      <c r="A15" s="3" t="inlineStr">
        <is>
          <t>Short-duration Insurance Contracts, Historical Claims Duration [Line Items]</t>
        </is>
      </c>
      <c r="B15" s="4" t="inlineStr">
        <is>
          <t xml:space="preserve"> </t>
        </is>
      </c>
    </row>
    <row r="16">
      <c r="A16" s="4" t="inlineStr">
        <is>
          <t>Average annual percentage payout, year one</t>
        </is>
      </c>
      <c r="B16" s="11" t="n">
        <v>0.142</v>
      </c>
    </row>
    <row r="17">
      <c r="A17" s="4" t="inlineStr">
        <is>
          <t>Average annual percentage payout, year two</t>
        </is>
      </c>
      <c r="B17" s="11" t="n">
        <v>0.176</v>
      </c>
    </row>
    <row r="18">
      <c r="A18" s="4" t="inlineStr">
        <is>
          <t>Average annual percentage payout, year three</t>
        </is>
      </c>
      <c r="B18" s="11" t="n">
        <v>0.122</v>
      </c>
    </row>
    <row r="19">
      <c r="A19" s="4" t="inlineStr">
        <is>
          <t>Average annual percentage payout, year four</t>
        </is>
      </c>
      <c r="B19" s="11" t="n">
        <v>0.128</v>
      </c>
    </row>
    <row r="20">
      <c r="A20" s="4" t="inlineStr">
        <is>
          <t>Average annual percentage payout, year five</t>
        </is>
      </c>
      <c r="B20" s="11" t="n">
        <v>0.102</v>
      </c>
    </row>
    <row r="21">
      <c r="A21" s="4" t="inlineStr">
        <is>
          <t>Average annual percentage payout, year six</t>
        </is>
      </c>
      <c r="B21" s="11" t="n">
        <v>0.074</v>
      </c>
    </row>
    <row r="22">
      <c r="A22" s="4" t="inlineStr">
        <is>
          <t>Average annual percentage payout, year seven</t>
        </is>
      </c>
      <c r="B22" s="11" t="n">
        <v>0.053</v>
      </c>
    </row>
    <row r="23">
      <c r="A23" s="4" t="inlineStr">
        <is>
          <t>Average annual percentage payout, year eight</t>
        </is>
      </c>
      <c r="B23" s="11" t="n">
        <v>0.029</v>
      </c>
    </row>
    <row r="24">
      <c r="A24" s="4" t="inlineStr">
        <is>
          <t>Average annual percentage payout, year nine</t>
        </is>
      </c>
      <c r="B24" s="11" t="n">
        <v>0.021</v>
      </c>
    </row>
    <row r="25">
      <c r="A25" s="4" t="inlineStr">
        <is>
          <t>Average annual percentage payout, year ten</t>
        </is>
      </c>
      <c r="B25" s="11" t="n">
        <v>0.0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Claims and Claim Expenses - Additional Information (Details) - USD ($)</t>
        </is>
      </c>
      <c r="B1" s="2" t="inlineStr">
        <is>
          <t>12 Months Ended</t>
        </is>
      </c>
    </row>
    <row r="2">
      <c r="B2" s="2" t="inlineStr">
        <is>
          <t>Dec. 31, 2023</t>
        </is>
      </c>
      <c r="C2" s="2" t="inlineStr">
        <is>
          <t>Dec. 31, 2022</t>
        </is>
      </c>
      <c r="D2" s="2" t="inlineStr">
        <is>
          <t>Dec. 31, 2021</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Other income (loss)</t>
        </is>
      </c>
      <c r="B4" s="7" t="n">
        <v>-6152000</v>
      </c>
      <c r="C4" s="7" t="n">
        <v>12636000</v>
      </c>
      <c r="D4" s="7" t="n">
        <v>10880000</v>
      </c>
    </row>
    <row r="5">
      <c r="A5" s="4" t="inlineStr">
        <is>
          <t>Net claim and claim expenses decrease</t>
        </is>
      </c>
      <c r="B5" s="6" t="n">
        <v>-3573509000</v>
      </c>
      <c r="C5" s="6" t="n">
        <v>-4338840000</v>
      </c>
      <c r="D5" s="6" t="n">
        <v>-3876087000</v>
      </c>
    </row>
    <row r="6">
      <c r="A6" s="4" t="inlineStr">
        <is>
          <t>Reinsurance balances payable</t>
        </is>
      </c>
      <c r="B6" s="4" t="inlineStr">
        <is>
          <t xml:space="preserve"> </t>
        </is>
      </c>
      <c r="C6" s="4" t="inlineStr">
        <is>
          <t xml:space="preserve"> </t>
        </is>
      </c>
      <c r="D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c r="D7" s="4" t="inlineStr">
        <is>
          <t xml:space="preserve"> </t>
        </is>
      </c>
    </row>
    <row r="8">
      <c r="A8" s="4" t="inlineStr">
        <is>
          <t>Aggregate deposit liabilities</t>
        </is>
      </c>
      <c r="B8" s="6" t="n">
        <v>3700000</v>
      </c>
      <c r="C8" s="6" t="n">
        <v>4000000</v>
      </c>
      <c r="D8" s="4" t="inlineStr">
        <is>
          <t xml:space="preserve"> </t>
        </is>
      </c>
    </row>
    <row r="9">
      <c r="A9" s="4" t="inlineStr">
        <is>
          <t>Deposit Contracts, Underwriting Risk Only</t>
        </is>
      </c>
      <c r="B9" s="4" t="inlineStr">
        <is>
          <t xml:space="preserve"> </t>
        </is>
      </c>
      <c r="C9" s="4" t="inlineStr">
        <is>
          <t xml:space="preserve"> </t>
        </is>
      </c>
      <c r="D9" s="4" t="inlineStr">
        <is>
          <t xml:space="preserve"> </t>
        </is>
      </c>
    </row>
    <row r="10">
      <c r="A10" s="3" t="inlineStr">
        <is>
          <t>Causes of Increase (Decrease) in Liability for Unpaid Claims and Claims Adjustment Expense [Line Items]</t>
        </is>
      </c>
      <c r="B10" s="4" t="inlineStr">
        <is>
          <t xml:space="preserve"> </t>
        </is>
      </c>
      <c r="C10" s="4" t="inlineStr">
        <is>
          <t xml:space="preserve"> </t>
        </is>
      </c>
      <c r="D10" s="4" t="inlineStr">
        <is>
          <t xml:space="preserve"> </t>
        </is>
      </c>
    </row>
    <row r="11">
      <c r="A11" s="4" t="inlineStr">
        <is>
          <t>Other income (loss)</t>
        </is>
      </c>
      <c r="B11" s="6" t="n">
        <v>200000</v>
      </c>
      <c r="C11" s="6" t="n">
        <v>200000</v>
      </c>
      <c r="D11" s="4" t="inlineStr">
        <is>
          <t xml:space="preserve"> </t>
        </is>
      </c>
    </row>
    <row r="12">
      <c r="A12" s="4" t="inlineStr">
        <is>
          <t>Net claim and claim expenses decrease</t>
        </is>
      </c>
      <c r="B12" s="4" t="inlineStr">
        <is>
          <t xml:space="preserve"> </t>
        </is>
      </c>
      <c r="C12" s="4" t="inlineStr">
        <is>
          <t xml:space="preserve"> </t>
        </is>
      </c>
      <c r="D12" s="6" t="n">
        <v>200000</v>
      </c>
    </row>
    <row r="13">
      <c r="A13" s="4" t="inlineStr">
        <is>
          <t>Deposit Contracts, Timing Risk Only</t>
        </is>
      </c>
      <c r="B13" s="4" t="inlineStr">
        <is>
          <t xml:space="preserve"> </t>
        </is>
      </c>
      <c r="C13" s="4" t="inlineStr">
        <is>
          <t xml:space="preserve"> </t>
        </is>
      </c>
      <c r="D13" s="4" t="inlineStr">
        <is>
          <t xml:space="preserve"> </t>
        </is>
      </c>
    </row>
    <row r="14">
      <c r="A14" s="3" t="inlineStr">
        <is>
          <t>Causes of Increase (Decrease) in Liability for Unpaid Claims and Claims Adjustment Expense [Line Items]</t>
        </is>
      </c>
      <c r="B14" s="4" t="inlineStr">
        <is>
          <t xml:space="preserve"> </t>
        </is>
      </c>
      <c r="C14" s="4" t="inlineStr">
        <is>
          <t xml:space="preserve"> </t>
        </is>
      </c>
      <c r="D14" s="4" t="inlineStr">
        <is>
          <t xml:space="preserve"> </t>
        </is>
      </c>
    </row>
    <row r="15">
      <c r="A15" s="4" t="inlineStr">
        <is>
          <t>Other income (loss)</t>
        </is>
      </c>
      <c r="B15" s="7" t="n">
        <v>0</v>
      </c>
      <c r="C15" s="7" t="n">
        <v>0</v>
      </c>
      <c r="D15"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Debt and Credit Facilities - Schedule of Carrying Values and Estimated Fair Values of Debt Instruments (Details) - USD ($) $ in Thousands</t>
        </is>
      </c>
      <c r="B1" s="2" t="inlineStr">
        <is>
          <t>Dec. 31, 2023</t>
        </is>
      </c>
      <c r="C1" s="2" t="inlineStr">
        <is>
          <t>Jun. 05, 2023</t>
        </is>
      </c>
      <c r="D1" s="2" t="inlineStr">
        <is>
          <t>Dec. 31, 2022</t>
        </is>
      </c>
      <c r="E1" s="2" t="inlineStr">
        <is>
          <t>Apr. 02, 2019</t>
        </is>
      </c>
      <c r="F1" s="2" t="inlineStr">
        <is>
          <t>Jun. 29, 2017</t>
        </is>
      </c>
      <c r="G1" s="2" t="inlineStr">
        <is>
          <t>May 04, 2015</t>
        </is>
      </c>
      <c r="H1" s="2" t="inlineStr">
        <is>
          <t>Mar. 24,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t>
        </is>
      </c>
      <c r="B3" s="7" t="n">
        <v>1900000</v>
      </c>
      <c r="C3" s="4" t="inlineStr">
        <is>
          <t xml:space="preserve"> </t>
        </is>
      </c>
      <c r="D3" s="7" t="n">
        <v>1100000</v>
      </c>
      <c r="E3" s="4" t="inlineStr">
        <is>
          <t xml:space="preserve"> </t>
        </is>
      </c>
      <c r="F3" s="4" t="inlineStr">
        <is>
          <t xml:space="preserve"> </t>
        </is>
      </c>
      <c r="G3" s="4" t="inlineStr">
        <is>
          <t xml:space="preserve"> </t>
        </is>
      </c>
      <c r="H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g-term debt</t>
        </is>
      </c>
      <c r="B6" s="6" t="n">
        <v>1929052</v>
      </c>
      <c r="C6" s="4" t="inlineStr">
        <is>
          <t xml:space="preserve"> </t>
        </is>
      </c>
      <c r="D6" s="6" t="n">
        <v>1110649</v>
      </c>
      <c r="E6" s="4" t="inlineStr">
        <is>
          <t xml:space="preserve"> </t>
        </is>
      </c>
      <c r="F6" s="4" t="inlineStr">
        <is>
          <t xml:space="preserve"> </t>
        </is>
      </c>
      <c r="G6" s="4" t="inlineStr">
        <is>
          <t xml:space="preserve"> </t>
        </is>
      </c>
      <c r="H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t>
        </is>
      </c>
      <c r="B9" s="7" t="n">
        <v>1958655</v>
      </c>
      <c r="C9" s="4" t="inlineStr">
        <is>
          <t xml:space="preserve"> </t>
        </is>
      </c>
      <c r="D9" s="6" t="n">
        <v>1170442</v>
      </c>
      <c r="E9" s="4" t="inlineStr">
        <is>
          <t xml:space="preserve"> </t>
        </is>
      </c>
      <c r="F9" s="4" t="inlineStr">
        <is>
          <t xml:space="preserve"> </t>
        </is>
      </c>
      <c r="G9" s="4" t="inlineStr">
        <is>
          <t xml:space="preserve"> </t>
        </is>
      </c>
      <c r="H9" s="4" t="inlineStr">
        <is>
          <t xml:space="preserve"> </t>
        </is>
      </c>
    </row>
    <row r="10">
      <c r="A10" s="4" t="inlineStr">
        <is>
          <t>3.600% Senior Notes due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11" t="n">
        <v>0.036</v>
      </c>
      <c r="C12" s="4" t="inlineStr">
        <is>
          <t xml:space="preserve"> </t>
        </is>
      </c>
      <c r="D12" s="4" t="inlineStr">
        <is>
          <t xml:space="preserve"> </t>
        </is>
      </c>
      <c r="E12" s="11" t="n">
        <v>0.036</v>
      </c>
      <c r="F12" s="4" t="inlineStr">
        <is>
          <t xml:space="preserve"> </t>
        </is>
      </c>
      <c r="G12" s="4" t="inlineStr">
        <is>
          <t xml:space="preserve"> </t>
        </is>
      </c>
      <c r="H12" s="4" t="inlineStr">
        <is>
          <t xml:space="preserve"> </t>
        </is>
      </c>
    </row>
    <row r="13">
      <c r="A13" s="4" t="inlineStr">
        <is>
          <t>3.450% Senior Notes due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11" t="n">
        <v>0.0345</v>
      </c>
      <c r="C15" s="4" t="inlineStr">
        <is>
          <t xml:space="preserve"> </t>
        </is>
      </c>
      <c r="D15" s="4" t="inlineStr">
        <is>
          <t xml:space="preserve"> </t>
        </is>
      </c>
      <c r="E15" s="4" t="inlineStr">
        <is>
          <t xml:space="preserve"> </t>
        </is>
      </c>
      <c r="F15" s="11" t="n">
        <v>0.0345</v>
      </c>
      <c r="G15" s="4" t="inlineStr">
        <is>
          <t xml:space="preserve"> </t>
        </is>
      </c>
      <c r="H15" s="4" t="inlineStr">
        <is>
          <t xml:space="preserve"> </t>
        </is>
      </c>
    </row>
    <row r="16">
      <c r="A16" s="4" t="inlineStr">
        <is>
          <t>3.700% Senior Notes due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11" t="n">
        <v>0.037</v>
      </c>
      <c r="C18" s="4" t="inlineStr">
        <is>
          <t xml:space="preserve"> </t>
        </is>
      </c>
      <c r="D18" s="4" t="inlineStr">
        <is>
          <t xml:space="preserve"> </t>
        </is>
      </c>
      <c r="E18" s="4" t="inlineStr">
        <is>
          <t xml:space="preserve"> </t>
        </is>
      </c>
      <c r="F18" s="4" t="inlineStr">
        <is>
          <t xml:space="preserve"> </t>
        </is>
      </c>
      <c r="G18" s="4" t="inlineStr">
        <is>
          <t xml:space="preserve"> </t>
        </is>
      </c>
      <c r="H18" s="11" t="n">
        <v>0.037</v>
      </c>
    </row>
    <row r="19">
      <c r="A19" s="4" t="inlineStr">
        <is>
          <t>DaVinci Holdings Ltd. | 4.750% Senior Notes due 2025 (DaVinc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11" t="n">
        <v>0.0475</v>
      </c>
      <c r="C21" s="4" t="inlineStr">
        <is>
          <t xml:space="preserve"> </t>
        </is>
      </c>
      <c r="D21" s="4" t="inlineStr">
        <is>
          <t xml:space="preserve"> </t>
        </is>
      </c>
      <c r="E21" s="4" t="inlineStr">
        <is>
          <t xml:space="preserve"> </t>
        </is>
      </c>
      <c r="F21" s="4" t="inlineStr">
        <is>
          <t xml:space="preserve"> </t>
        </is>
      </c>
      <c r="G21" s="11" t="n">
        <v>0.0475</v>
      </c>
      <c r="H21" s="4" t="inlineStr">
        <is>
          <t xml:space="preserve"> </t>
        </is>
      </c>
    </row>
    <row r="22">
      <c r="A22" s="4" t="inlineStr">
        <is>
          <t>Senior Notes | 5.750% Senior Notes due 203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11" t="n">
        <v>0.0575</v>
      </c>
      <c r="C24" s="11" t="n">
        <v>0.05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Notes | RenaissanceRe Finance, Inc. | 5.750% Senior Notes due 2033 |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7" t="n">
        <v>758783</v>
      </c>
      <c r="C27" s="4" t="inlineStr">
        <is>
          <t xml:space="preserve"> </t>
        </is>
      </c>
      <c r="D27" s="6" t="n">
        <v>0</v>
      </c>
      <c r="E27" s="4" t="inlineStr">
        <is>
          <t xml:space="preserve"> </t>
        </is>
      </c>
      <c r="F27" s="4" t="inlineStr">
        <is>
          <t xml:space="preserve"> </t>
        </is>
      </c>
      <c r="G27" s="4" t="inlineStr">
        <is>
          <t xml:space="preserve"> </t>
        </is>
      </c>
      <c r="H27" s="4" t="inlineStr">
        <is>
          <t xml:space="preserve"> </t>
        </is>
      </c>
    </row>
    <row r="28">
      <c r="A28" s="4" t="inlineStr">
        <is>
          <t>Senior Notes | RenaissanceRe Finance, Inc. | 5.750% Senior Notes due 2033 | Carrying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t>
        </is>
      </c>
      <c r="B30" s="6" t="n">
        <v>741124</v>
      </c>
      <c r="C30" s="4" t="inlineStr">
        <is>
          <t xml:space="preserve"> </t>
        </is>
      </c>
      <c r="D30" s="6" t="n">
        <v>0</v>
      </c>
      <c r="E30" s="4" t="inlineStr">
        <is>
          <t xml:space="preserve"> </t>
        </is>
      </c>
      <c r="F30" s="4" t="inlineStr">
        <is>
          <t xml:space="preserve"> </t>
        </is>
      </c>
      <c r="G30" s="4" t="inlineStr">
        <is>
          <t xml:space="preserve"> </t>
        </is>
      </c>
      <c r="H30" s="4" t="inlineStr">
        <is>
          <t xml:space="preserve"> </t>
        </is>
      </c>
    </row>
    <row r="31">
      <c r="A31" s="4" t="inlineStr">
        <is>
          <t>Senior Notes | RenaissanceRe Finance, Inc. | 3.600% Senior Notes due 2029 |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t>
        </is>
      </c>
      <c r="B33" s="6" t="n">
        <v>371276</v>
      </c>
      <c r="C33" s="4" t="inlineStr">
        <is>
          <t xml:space="preserve"> </t>
        </is>
      </c>
      <c r="D33" s="6" t="n">
        <v>362644</v>
      </c>
      <c r="E33" s="4" t="inlineStr">
        <is>
          <t xml:space="preserve"> </t>
        </is>
      </c>
      <c r="F33" s="4" t="inlineStr">
        <is>
          <t xml:space="preserve"> </t>
        </is>
      </c>
      <c r="G33" s="4" t="inlineStr">
        <is>
          <t xml:space="preserve"> </t>
        </is>
      </c>
      <c r="H33" s="4" t="inlineStr">
        <is>
          <t xml:space="preserve"> </t>
        </is>
      </c>
    </row>
    <row r="34">
      <c r="A34" s="4" t="inlineStr">
        <is>
          <t>Senior Notes | RenaissanceRe Finance, Inc. | 3.600% Senior Notes due 2029 | Carrying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t>
        </is>
      </c>
      <c r="B36" s="6" t="n">
        <v>395137</v>
      </c>
      <c r="C36" s="4" t="inlineStr">
        <is>
          <t xml:space="preserve"> </t>
        </is>
      </c>
      <c r="D36" s="6" t="n">
        <v>394221</v>
      </c>
      <c r="E36" s="4" t="inlineStr">
        <is>
          <t xml:space="preserve"> </t>
        </is>
      </c>
      <c r="F36" s="4" t="inlineStr">
        <is>
          <t xml:space="preserve"> </t>
        </is>
      </c>
      <c r="G36" s="4" t="inlineStr">
        <is>
          <t xml:space="preserve"> </t>
        </is>
      </c>
      <c r="H36" s="4" t="inlineStr">
        <is>
          <t xml:space="preserve"> </t>
        </is>
      </c>
    </row>
    <row r="37">
      <c r="A37" s="4" t="inlineStr">
        <is>
          <t>Senior Notes | RenaissanceRe Finance, Inc. | 3.450% Senior Notes due 2027 |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t>
        </is>
      </c>
      <c r="B39" s="6" t="n">
        <v>283350</v>
      </c>
      <c r="C39" s="4" t="inlineStr">
        <is>
          <t xml:space="preserve"> </t>
        </is>
      </c>
      <c r="D39" s="6" t="n">
        <v>280506</v>
      </c>
      <c r="E39" s="4" t="inlineStr">
        <is>
          <t xml:space="preserve"> </t>
        </is>
      </c>
      <c r="F39" s="4" t="inlineStr">
        <is>
          <t xml:space="preserve"> </t>
        </is>
      </c>
      <c r="G39" s="4" t="inlineStr">
        <is>
          <t xml:space="preserve"> </t>
        </is>
      </c>
      <c r="H39" s="4" t="inlineStr">
        <is>
          <t xml:space="preserve"> </t>
        </is>
      </c>
    </row>
    <row r="40">
      <c r="A40" s="4" t="inlineStr">
        <is>
          <t>Senior Notes | RenaissanceRe Finance, Inc. | 3.450% Senior Notes due 2027 | Carrying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term debt</t>
        </is>
      </c>
      <c r="B42" s="6" t="n">
        <v>298270</v>
      </c>
      <c r="C42" s="4" t="inlineStr">
        <is>
          <t xml:space="preserve"> </t>
        </is>
      </c>
      <c r="D42" s="6" t="n">
        <v>297775</v>
      </c>
      <c r="E42" s="4" t="inlineStr">
        <is>
          <t xml:space="preserve"> </t>
        </is>
      </c>
      <c r="F42" s="4" t="inlineStr">
        <is>
          <t xml:space="preserve"> </t>
        </is>
      </c>
      <c r="G42" s="4" t="inlineStr">
        <is>
          <t xml:space="preserve"> </t>
        </is>
      </c>
      <c r="H42" s="4" t="inlineStr">
        <is>
          <t xml:space="preserve"> </t>
        </is>
      </c>
    </row>
    <row r="43">
      <c r="A43" s="4" t="inlineStr">
        <is>
          <t>Senior Notes | RenaissanceRe Finance, Inc. | 3.700% Senior Notes due 2025 |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term debt</t>
        </is>
      </c>
      <c r="B45" s="6" t="n">
        <v>293154</v>
      </c>
      <c r="C45" s="4" t="inlineStr">
        <is>
          <t xml:space="preserve"> </t>
        </is>
      </c>
      <c r="D45" s="6" t="n">
        <v>290874</v>
      </c>
      <c r="E45" s="4" t="inlineStr">
        <is>
          <t xml:space="preserve"> </t>
        </is>
      </c>
      <c r="F45" s="4" t="inlineStr">
        <is>
          <t xml:space="preserve"> </t>
        </is>
      </c>
      <c r="G45" s="4" t="inlineStr">
        <is>
          <t xml:space="preserve"> </t>
        </is>
      </c>
      <c r="H45" s="4" t="inlineStr">
        <is>
          <t xml:space="preserve"> </t>
        </is>
      </c>
    </row>
    <row r="46">
      <c r="A46" s="4" t="inlineStr">
        <is>
          <t>Senior Notes | RenaissanceRe Finance, Inc. | 3.700% Senior Notes due 2025 | Carrying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t>
        </is>
      </c>
      <c r="B48" s="6" t="n">
        <v>299537</v>
      </c>
      <c r="C48" s="4" t="inlineStr">
        <is>
          <t xml:space="preserve"> </t>
        </is>
      </c>
      <c r="D48" s="6" t="n">
        <v>299168</v>
      </c>
      <c r="E48" s="4" t="inlineStr">
        <is>
          <t xml:space="preserve"> </t>
        </is>
      </c>
      <c r="F48" s="4" t="inlineStr">
        <is>
          <t xml:space="preserve"> </t>
        </is>
      </c>
      <c r="G48" s="4" t="inlineStr">
        <is>
          <t xml:space="preserve"> </t>
        </is>
      </c>
      <c r="H48" s="4" t="inlineStr">
        <is>
          <t xml:space="preserve"> </t>
        </is>
      </c>
    </row>
    <row r="49">
      <c r="A49" s="4" t="inlineStr">
        <is>
          <t>Senior Notes | DaVinci Holdings Ltd. |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ng-term debt</t>
        </is>
      </c>
      <c r="B51" s="6" t="n">
        <v>1854052</v>
      </c>
      <c r="C51" s="4" t="inlineStr">
        <is>
          <t xml:space="preserve"> </t>
        </is>
      </c>
      <c r="D51" s="6" t="n">
        <v>1080649</v>
      </c>
      <c r="E51" s="4" t="inlineStr">
        <is>
          <t xml:space="preserve"> </t>
        </is>
      </c>
      <c r="F51" s="4" t="inlineStr">
        <is>
          <t xml:space="preserve"> </t>
        </is>
      </c>
      <c r="G51" s="4" t="inlineStr">
        <is>
          <t xml:space="preserve"> </t>
        </is>
      </c>
      <c r="H51" s="4" t="inlineStr">
        <is>
          <t xml:space="preserve"> </t>
        </is>
      </c>
    </row>
    <row r="52">
      <c r="A52" s="4" t="inlineStr">
        <is>
          <t>Senior Notes | DaVinci Holdings Ltd. | Carrying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ng-term debt</t>
        </is>
      </c>
      <c r="B54" s="6" t="n">
        <v>1883655</v>
      </c>
      <c r="C54" s="4" t="inlineStr">
        <is>
          <t xml:space="preserve"> </t>
        </is>
      </c>
      <c r="D54" s="6" t="n">
        <v>1140442</v>
      </c>
      <c r="E54" s="4" t="inlineStr">
        <is>
          <t xml:space="preserve"> </t>
        </is>
      </c>
      <c r="F54" s="4" t="inlineStr">
        <is>
          <t xml:space="preserve"> </t>
        </is>
      </c>
      <c r="G54" s="4" t="inlineStr">
        <is>
          <t xml:space="preserve"> </t>
        </is>
      </c>
      <c r="H54" s="4" t="inlineStr">
        <is>
          <t xml:space="preserve"> </t>
        </is>
      </c>
    </row>
    <row r="55">
      <c r="A55" s="4" t="inlineStr">
        <is>
          <t>Senior Notes | DaVinci Holdings Ltd. | 4.750% Senior Notes due 2025 (DaVinci) |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t>
        </is>
      </c>
      <c r="B57" s="6" t="n">
        <v>147489</v>
      </c>
      <c r="C57" s="4" t="inlineStr">
        <is>
          <t xml:space="preserve"> </t>
        </is>
      </c>
      <c r="D57" s="6" t="n">
        <v>146625</v>
      </c>
      <c r="E57" s="4" t="inlineStr">
        <is>
          <t xml:space="preserve"> </t>
        </is>
      </c>
      <c r="F57" s="4" t="inlineStr">
        <is>
          <t xml:space="preserve"> </t>
        </is>
      </c>
      <c r="G57" s="4" t="inlineStr">
        <is>
          <t xml:space="preserve"> </t>
        </is>
      </c>
      <c r="H57" s="4" t="inlineStr">
        <is>
          <t xml:space="preserve"> </t>
        </is>
      </c>
    </row>
    <row r="58">
      <c r="A58" s="4" t="inlineStr">
        <is>
          <t>Senior Notes | DaVinci Holdings Ltd. | 4.750% Senior Notes due 2025 (DaVinci) | Carrying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ng-term debt</t>
        </is>
      </c>
      <c r="B60" s="6" t="n">
        <v>149587</v>
      </c>
      <c r="C60" s="4" t="inlineStr">
        <is>
          <t xml:space="preserve"> </t>
        </is>
      </c>
      <c r="D60" s="6" t="n">
        <v>149278</v>
      </c>
      <c r="E60" s="4" t="inlineStr">
        <is>
          <t xml:space="preserve"> </t>
        </is>
      </c>
      <c r="F60" s="4" t="inlineStr">
        <is>
          <t xml:space="preserve"> </t>
        </is>
      </c>
      <c r="G60" s="4" t="inlineStr">
        <is>
          <t xml:space="preserve"> </t>
        </is>
      </c>
      <c r="H60" s="4" t="inlineStr">
        <is>
          <t xml:space="preserve"> </t>
        </is>
      </c>
    </row>
    <row r="61">
      <c r="A61" s="4" t="inlineStr">
        <is>
          <t>Line of Credit | DaVinci Holdings Ltd. |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term debt</t>
        </is>
      </c>
      <c r="B63" s="6" t="n">
        <v>75000</v>
      </c>
      <c r="C63" s="4" t="inlineStr">
        <is>
          <t xml:space="preserve"> </t>
        </is>
      </c>
      <c r="D63" s="6" t="n">
        <v>30000</v>
      </c>
      <c r="E63" s="4" t="inlineStr">
        <is>
          <t xml:space="preserve"> </t>
        </is>
      </c>
      <c r="F63" s="4" t="inlineStr">
        <is>
          <t xml:space="preserve"> </t>
        </is>
      </c>
      <c r="G63" s="4" t="inlineStr">
        <is>
          <t xml:space="preserve"> </t>
        </is>
      </c>
      <c r="H63" s="4" t="inlineStr">
        <is>
          <t xml:space="preserve"> </t>
        </is>
      </c>
    </row>
    <row r="64">
      <c r="A64" s="4" t="inlineStr">
        <is>
          <t>Line of Credit | DaVinci Holdings Ltd. | Carrying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ng-term debt</t>
        </is>
      </c>
      <c r="B66" s="7" t="n">
        <v>75000</v>
      </c>
      <c r="C66" s="4" t="inlineStr">
        <is>
          <t xml:space="preserve"> </t>
        </is>
      </c>
      <c r="D66" s="7" t="n">
        <v>30000</v>
      </c>
      <c r="E66" s="4" t="inlineStr">
        <is>
          <t xml:space="preserve"> </t>
        </is>
      </c>
      <c r="F66" s="4" t="inlineStr">
        <is>
          <t xml:space="preserve"> </t>
        </is>
      </c>
      <c r="G66" s="4" t="inlineStr">
        <is>
          <t xml:space="preserve"> </t>
        </is>
      </c>
      <c r="H6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and Credit Facilities - Debt Obligations Narrative (Details) - USD ($)</t>
        </is>
      </c>
      <c r="D1" s="2" t="inlineStr">
        <is>
          <t>12 Months Ended</t>
        </is>
      </c>
    </row>
    <row r="2">
      <c r="B2" s="2" t="inlineStr">
        <is>
          <t>Jun. 05, 2023</t>
        </is>
      </c>
      <c r="C2" s="2" t="inlineStr">
        <is>
          <t>Apr. 02, 2019</t>
        </is>
      </c>
      <c r="D2" s="2" t="inlineStr">
        <is>
          <t>Dec. 31, 2023</t>
        </is>
      </c>
      <c r="E2" s="2" t="inlineStr">
        <is>
          <t>Dec. 31, 2022</t>
        </is>
      </c>
      <c r="F2" s="2" t="inlineStr">
        <is>
          <t>Dec. 31, 2021</t>
        </is>
      </c>
      <c r="G2" s="2" t="inlineStr">
        <is>
          <t>Jun. 29, 2017</t>
        </is>
      </c>
      <c r="H2" s="2" t="inlineStr">
        <is>
          <t>May 04, 2015</t>
        </is>
      </c>
      <c r="I2" s="2" t="inlineStr">
        <is>
          <t>Mar. 24, 2015</t>
        </is>
      </c>
      <c r="J2" s="2" t="inlineStr">
        <is>
          <t>Feb. 25,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debt, net of expenses</t>
        </is>
      </c>
      <c r="B4" s="4" t="inlineStr">
        <is>
          <t xml:space="preserve"> </t>
        </is>
      </c>
      <c r="C4" s="4" t="inlineStr">
        <is>
          <t xml:space="preserve"> </t>
        </is>
      </c>
      <c r="D4" s="7" t="n">
        <v>740581000</v>
      </c>
      <c r="E4" s="7" t="n">
        <v>0</v>
      </c>
      <c r="F4" s="7" t="n">
        <v>0</v>
      </c>
      <c r="G4" s="4" t="inlineStr">
        <is>
          <t xml:space="preserve"> </t>
        </is>
      </c>
      <c r="H4" s="4" t="inlineStr">
        <is>
          <t xml:space="preserve"> </t>
        </is>
      </c>
      <c r="I4" s="4" t="inlineStr">
        <is>
          <t xml:space="preserve"> </t>
        </is>
      </c>
      <c r="J4" s="4" t="inlineStr">
        <is>
          <t xml:space="preserve"> </t>
        </is>
      </c>
    </row>
    <row r="5">
      <c r="A5" s="4" t="inlineStr">
        <is>
          <t>Bridge Loan | Platinum Underwriters Holdings,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00000000</v>
      </c>
    </row>
    <row r="8">
      <c r="A8" s="4" t="inlineStr">
        <is>
          <t>3.600% Senior Notes due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4" t="inlineStr">
        <is>
          <t xml:space="preserve"> </t>
        </is>
      </c>
      <c r="C10" s="11" t="n">
        <v>0.036</v>
      </c>
      <c r="D10" s="11" t="n">
        <v>0.03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3.450% Senior Notes du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4" t="inlineStr">
        <is>
          <t xml:space="preserve"> </t>
        </is>
      </c>
      <c r="C13" s="4" t="inlineStr">
        <is>
          <t xml:space="preserve"> </t>
        </is>
      </c>
      <c r="D13" s="11" t="n">
        <v>0.0345</v>
      </c>
      <c r="E13" s="4" t="inlineStr">
        <is>
          <t xml:space="preserve"> </t>
        </is>
      </c>
      <c r="F13" s="4" t="inlineStr">
        <is>
          <t xml:space="preserve"> </t>
        </is>
      </c>
      <c r="G13" s="11" t="n">
        <v>0.0345</v>
      </c>
      <c r="H13" s="4" t="inlineStr">
        <is>
          <t xml:space="preserve"> </t>
        </is>
      </c>
      <c r="I13" s="4" t="inlineStr">
        <is>
          <t xml:space="preserve"> </t>
        </is>
      </c>
      <c r="J13" s="4" t="inlineStr">
        <is>
          <t xml:space="preserve"> </t>
        </is>
      </c>
    </row>
    <row r="14">
      <c r="A14" s="4" t="inlineStr">
        <is>
          <t>3.700% Senior Notes due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4" t="inlineStr">
        <is>
          <t xml:space="preserve"> </t>
        </is>
      </c>
      <c r="D16" s="11" t="n">
        <v>0.037</v>
      </c>
      <c r="E16" s="4" t="inlineStr">
        <is>
          <t xml:space="preserve"> </t>
        </is>
      </c>
      <c r="F16" s="4" t="inlineStr">
        <is>
          <t xml:space="preserve"> </t>
        </is>
      </c>
      <c r="G16" s="4" t="inlineStr">
        <is>
          <t xml:space="preserve"> </t>
        </is>
      </c>
      <c r="H16" s="4" t="inlineStr">
        <is>
          <t xml:space="preserve"> </t>
        </is>
      </c>
      <c r="I16" s="11" t="n">
        <v>0.037</v>
      </c>
      <c r="J16" s="4" t="inlineStr">
        <is>
          <t xml:space="preserve"> </t>
        </is>
      </c>
    </row>
    <row r="17">
      <c r="A17" s="4" t="inlineStr">
        <is>
          <t>Senior Notes | 5.750% Senior Notes due 203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11" t="n">
        <v>0.0575</v>
      </c>
      <c r="C19" s="4" t="inlineStr">
        <is>
          <t xml:space="preserve"> </t>
        </is>
      </c>
      <c r="D19" s="11" t="n">
        <v>0.05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ce amount</t>
        </is>
      </c>
      <c r="B20" s="7" t="n">
        <v>7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debt, net of expenses</t>
        </is>
      </c>
      <c r="B21" s="7" t="n">
        <v>74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nior Notes | 3.600% Senior Notes due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ce amount</t>
        </is>
      </c>
      <c r="B24" s="4" t="inlineStr">
        <is>
          <t xml:space="preserve"> </t>
        </is>
      </c>
      <c r="C24" s="7" t="n">
        <v>4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s of long-term lines of credit</t>
        </is>
      </c>
      <c r="B25" s="4" t="inlineStr">
        <is>
          <t xml:space="preserve"> </t>
        </is>
      </c>
      <c r="C25" s="7" t="n">
        <v>2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naissanceRe Finance, Inc. | 3.700% Senior Notes due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300000000</v>
      </c>
      <c r="J28" s="4" t="inlineStr">
        <is>
          <t xml:space="preserve"> </t>
        </is>
      </c>
    </row>
    <row r="29">
      <c r="A29" s="4" t="inlineStr">
        <is>
          <t>RenaissanceRe Finance, Inc. | Senior Notes | 3.450% Senior Notes due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4" t="inlineStr">
        <is>
          <t xml:space="preserve"> </t>
        </is>
      </c>
      <c r="G31" s="7" t="n">
        <v>300000000</v>
      </c>
      <c r="H31" s="4" t="inlineStr">
        <is>
          <t xml:space="preserve"> </t>
        </is>
      </c>
      <c r="I31" s="4" t="inlineStr">
        <is>
          <t xml:space="preserve"> </t>
        </is>
      </c>
      <c r="J31" s="4" t="inlineStr">
        <is>
          <t xml:space="preserve"> </t>
        </is>
      </c>
    </row>
    <row r="32">
      <c r="A32" s="4" t="inlineStr">
        <is>
          <t>DaVinci Holdings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an agreement with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00000000</v>
      </c>
      <c r="I34" s="4" t="inlineStr">
        <is>
          <t xml:space="preserve"> </t>
        </is>
      </c>
      <c r="J34" s="4" t="inlineStr">
        <is>
          <t xml:space="preserve"> </t>
        </is>
      </c>
    </row>
    <row r="35">
      <c r="A35" s="4" t="inlineStr">
        <is>
          <t>DaVinci Holdings Ltd. | 4.750% Senior Notes Due May 1,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t>
        </is>
      </c>
      <c r="B37" s="4" t="inlineStr">
        <is>
          <t xml:space="preserve"> </t>
        </is>
      </c>
      <c r="C37" s="4" t="inlineStr">
        <is>
          <t xml:space="preserve"> </t>
        </is>
      </c>
      <c r="D37" s="11" t="n">
        <v>0.0475</v>
      </c>
      <c r="E37" s="4" t="inlineStr">
        <is>
          <t xml:space="preserve"> </t>
        </is>
      </c>
      <c r="F37" s="4" t="inlineStr">
        <is>
          <t xml:space="preserve"> </t>
        </is>
      </c>
      <c r="G37" s="4" t="inlineStr">
        <is>
          <t xml:space="preserve"> </t>
        </is>
      </c>
      <c r="H37" s="11" t="n">
        <v>0.0475</v>
      </c>
      <c r="I37" s="4" t="inlineStr">
        <is>
          <t xml:space="preserve"> </t>
        </is>
      </c>
      <c r="J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50000000</v>
      </c>
      <c r="I38" s="4" t="inlineStr">
        <is>
          <t xml:space="preserve"> </t>
        </is>
      </c>
      <c r="J38"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 of Maturities of Long-term Debt (Details) $ in Thousands</t>
        </is>
      </c>
      <c r="B1" s="2" t="inlineStr">
        <is>
          <t>Dec. 31, 2023 USD ($)</t>
        </is>
      </c>
    </row>
    <row r="2">
      <c r="A2" s="3" t="inlineStr">
        <is>
          <t>Debt Disclosure [Abstract]</t>
        </is>
      </c>
      <c r="B2" s="4" t="inlineStr">
        <is>
          <t xml:space="preserve"> </t>
        </is>
      </c>
    </row>
    <row r="3">
      <c r="A3" s="4" t="inlineStr">
        <is>
          <t>2024</t>
        </is>
      </c>
      <c r="B3" s="7" t="n">
        <v>75000</v>
      </c>
    </row>
    <row r="4">
      <c r="A4" s="4" t="inlineStr">
        <is>
          <t>2025</t>
        </is>
      </c>
      <c r="B4" s="6" t="n">
        <v>450000</v>
      </c>
    </row>
    <row r="5">
      <c r="A5" s="4" t="inlineStr">
        <is>
          <t>2026</t>
        </is>
      </c>
      <c r="B5" s="6" t="n">
        <v>0</v>
      </c>
    </row>
    <row r="6">
      <c r="A6" s="4" t="inlineStr">
        <is>
          <t>2027</t>
        </is>
      </c>
      <c r="B6" s="6" t="n">
        <v>300000</v>
      </c>
    </row>
    <row r="7">
      <c r="A7" s="4" t="inlineStr">
        <is>
          <t>2028</t>
        </is>
      </c>
      <c r="B7" s="6" t="n">
        <v>0</v>
      </c>
    </row>
    <row r="8">
      <c r="A8" s="4" t="inlineStr">
        <is>
          <t>After 2028</t>
        </is>
      </c>
      <c r="B8" s="6" t="n">
        <v>1150000</v>
      </c>
    </row>
    <row r="9">
      <c r="A9" s="4" t="inlineStr">
        <is>
          <t>Unamortized fair value adjustments</t>
        </is>
      </c>
      <c r="B9" s="6" t="n">
        <v>0</v>
      </c>
    </row>
    <row r="10">
      <c r="A10" s="4" t="inlineStr">
        <is>
          <t>Unamortized discount and debt issuance expenses</t>
        </is>
      </c>
      <c r="B10" s="6" t="n">
        <v>-16345</v>
      </c>
    </row>
    <row r="11">
      <c r="A11" s="4" t="inlineStr">
        <is>
          <t>Total</t>
        </is>
      </c>
      <c r="B11" s="7" t="n">
        <v>19586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 of Credit Facilities (Details)</t>
        </is>
      </c>
      <c r="B1" s="2" t="inlineStr">
        <is>
          <t>Dec. 31, 2023 USD ($)</t>
        </is>
      </c>
    </row>
    <row r="2">
      <c r="A2" s="3" t="inlineStr">
        <is>
          <t>Line of Credit Facility [Line Items]</t>
        </is>
      </c>
      <c r="B2" s="4" t="inlineStr">
        <is>
          <t xml:space="preserve"> </t>
        </is>
      </c>
    </row>
    <row r="3">
      <c r="A3" s="4" t="inlineStr">
        <is>
          <t>Issued or Drawn</t>
        </is>
      </c>
      <c r="B3" s="7" t="n">
        <v>1581365000</v>
      </c>
    </row>
    <row r="4">
      <c r="A4" s="4" t="inlineStr">
        <is>
          <t>Revolving Credit Facility</t>
        </is>
      </c>
      <c r="B4" s="4" t="inlineStr">
        <is>
          <t xml:space="preserve"> </t>
        </is>
      </c>
    </row>
    <row r="5">
      <c r="A5" s="3" t="inlineStr">
        <is>
          <t>Line of Credit Facility [Line Items]</t>
        </is>
      </c>
      <c r="B5" s="4" t="inlineStr">
        <is>
          <t xml:space="preserve"> </t>
        </is>
      </c>
    </row>
    <row r="6">
      <c r="A6" s="4" t="inlineStr">
        <is>
          <t>Issued or Drawn</t>
        </is>
      </c>
      <c r="B6" s="6" t="n">
        <v>0</v>
      </c>
    </row>
    <row r="7">
      <c r="A7" s="4" t="inlineStr">
        <is>
          <t>Revolving Credit Facility | Medici</t>
        </is>
      </c>
      <c r="B7" s="4" t="inlineStr">
        <is>
          <t xml:space="preserve"> </t>
        </is>
      </c>
    </row>
    <row r="8">
      <c r="A8" s="3" t="inlineStr">
        <is>
          <t>Line of Credit Facility [Line Items]</t>
        </is>
      </c>
      <c r="B8" s="4" t="inlineStr">
        <is>
          <t xml:space="preserve"> </t>
        </is>
      </c>
    </row>
    <row r="9">
      <c r="A9" s="4" t="inlineStr">
        <is>
          <t>Issued or Drawn</t>
        </is>
      </c>
      <c r="B9" s="6" t="n">
        <v>75000000</v>
      </c>
    </row>
    <row r="10">
      <c r="A10" s="4" t="inlineStr">
        <is>
          <t>Revolving Credit Facility | Line of Credit</t>
        </is>
      </c>
      <c r="B10" s="4" t="inlineStr">
        <is>
          <t xml:space="preserve"> </t>
        </is>
      </c>
    </row>
    <row r="11">
      <c r="A11" s="3" t="inlineStr">
        <is>
          <t>Line of Credit Facility [Line Items]</t>
        </is>
      </c>
      <c r="B11" s="4" t="inlineStr">
        <is>
          <t xml:space="preserve"> </t>
        </is>
      </c>
    </row>
    <row r="12">
      <c r="A12" s="4" t="inlineStr">
        <is>
          <t>Issued or Drawn</t>
        </is>
      </c>
      <c r="B12" s="6" t="n">
        <v>0</v>
      </c>
    </row>
    <row r="13">
      <c r="A13" s="4" t="inlineStr">
        <is>
          <t>Revolving Credit Facility | Line of Credit | Medici</t>
        </is>
      </c>
      <c r="B13" s="4" t="inlineStr">
        <is>
          <t xml:space="preserve"> </t>
        </is>
      </c>
    </row>
    <row r="14">
      <c r="A14" s="3" t="inlineStr">
        <is>
          <t>Line of Credit Facility [Line Items]</t>
        </is>
      </c>
      <c r="B14" s="4" t="inlineStr">
        <is>
          <t xml:space="preserve"> </t>
        </is>
      </c>
    </row>
    <row r="15">
      <c r="A15" s="4" t="inlineStr">
        <is>
          <t>Issued or Drawn</t>
        </is>
      </c>
      <c r="B15" s="6" t="n">
        <v>75000000</v>
      </c>
    </row>
    <row r="16">
      <c r="A16" s="4" t="inlineStr">
        <is>
          <t>Letter of Credit | Line of Credit | Bank of Montreal, Citibank Europe and ING Bank</t>
        </is>
      </c>
      <c r="B16" s="4" t="inlineStr">
        <is>
          <t xml:space="preserve"> </t>
        </is>
      </c>
    </row>
    <row r="17">
      <c r="A17" s="3" t="inlineStr">
        <is>
          <t>Line of Credit Facility [Line Items]</t>
        </is>
      </c>
      <c r="B17" s="4" t="inlineStr">
        <is>
          <t xml:space="preserve"> </t>
        </is>
      </c>
    </row>
    <row r="18">
      <c r="A18" s="4" t="inlineStr">
        <is>
          <t>Issued or Drawn</t>
        </is>
      </c>
      <c r="B18" s="6" t="n">
        <v>225000000</v>
      </c>
    </row>
    <row r="19">
      <c r="A19" s="4" t="inlineStr">
        <is>
          <t>Letter of Credit | Line of Credit | Secured Bilateral Facility</t>
        </is>
      </c>
      <c r="B19" s="4" t="inlineStr">
        <is>
          <t xml:space="preserve"> </t>
        </is>
      </c>
    </row>
    <row r="20">
      <c r="A20" s="3" t="inlineStr">
        <is>
          <t>Line of Credit Facility [Line Items]</t>
        </is>
      </c>
      <c r="B20" s="4" t="inlineStr">
        <is>
          <t xml:space="preserve"> </t>
        </is>
      </c>
    </row>
    <row r="21">
      <c r="A21" s="4" t="inlineStr">
        <is>
          <t>Issued or Drawn</t>
        </is>
      </c>
      <c r="B21" s="6" t="n">
        <v>571625000</v>
      </c>
    </row>
    <row r="22">
      <c r="A22" s="4" t="inlineStr">
        <is>
          <t>Letter of Credit | Line of Credit | Unsecured Bilateral Facility</t>
        </is>
      </c>
      <c r="B22" s="4" t="inlineStr">
        <is>
          <t xml:space="preserve"> </t>
        </is>
      </c>
    </row>
    <row r="23">
      <c r="A23" s="3" t="inlineStr">
        <is>
          <t>Line of Credit Facility [Line Items]</t>
        </is>
      </c>
      <c r="B23" s="4" t="inlineStr">
        <is>
          <t xml:space="preserve"> </t>
        </is>
      </c>
    </row>
    <row r="24">
      <c r="A24" s="4" t="inlineStr">
        <is>
          <t>Issued or Drawn</t>
        </is>
      </c>
      <c r="B24" s="7" t="n">
        <v>70974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and Credit Facilities - Credit Facilities Narrative (Details)</t>
        </is>
      </c>
      <c r="B1" s="2" t="inlineStr">
        <is>
          <t>Nov. 07, 2019 USD ($)</t>
        </is>
      </c>
      <c r="C1" s="2" t="inlineStr">
        <is>
          <t>Dec. 31, 2023 USD ($)</t>
        </is>
      </c>
      <c r="D1" s="2" t="inlineStr">
        <is>
          <t>Nov. 01, 2023 USD ($)</t>
        </is>
      </c>
      <c r="E1" s="2" t="inlineStr">
        <is>
          <t>Oct. 31, 2023 USD ($)</t>
        </is>
      </c>
      <c r="F1" s="2" t="inlineStr">
        <is>
          <t>Nov. 18, 2022 USD ($)</t>
        </is>
      </c>
      <c r="G1" s="2" t="inlineStr">
        <is>
          <t>Sep. 08, 2022 USD ($)</t>
        </is>
      </c>
      <c r="H1" s="2" t="inlineStr">
        <is>
          <t>Dec. 16, 2021 USD ($)</t>
        </is>
      </c>
      <c r="I1" s="2" t="inlineStr">
        <is>
          <t>Jun. 21, 2019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redit facilities outstanding</t>
        </is>
      </c>
      <c r="B3" s="4" t="inlineStr">
        <is>
          <t xml:space="preserve"> </t>
        </is>
      </c>
      <c r="C3" s="7" t="n">
        <v>1581365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p Layer Reinsurance Ltd. | Letter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facility, maximum borrowing capacity</t>
        </is>
      </c>
      <c r="B6" s="4" t="inlineStr">
        <is>
          <t xml:space="preserve"> </t>
        </is>
      </c>
      <c r="C6" s="6" t="n">
        <v>37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p Layer Reinsurance Ltd. | Letter of Credit | Capital Suppor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ndatory capital contribution in the event of capital and surplus reduction below a specified level</t>
        </is>
      </c>
      <c r="B9" s="4" t="inlineStr">
        <is>
          <t xml:space="preserve"> </t>
        </is>
      </c>
      <c r="C9" s="6" t="n">
        <v>5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facilities outstanding</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 Medi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borrowing capacity</t>
        </is>
      </c>
      <c r="B15" s="4" t="inlineStr">
        <is>
          <t xml:space="preserve"> </t>
        </is>
      </c>
      <c r="C15" s="6" t="n">
        <v>7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edit facilities outstanding</t>
        </is>
      </c>
      <c r="B16" s="4" t="inlineStr">
        <is>
          <t xml:space="preserve"> </t>
        </is>
      </c>
      <c r="C16" s="7" t="n">
        <v>7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tter of credit aggregate commitment</t>
        </is>
      </c>
      <c r="B19" s="4" t="inlineStr">
        <is>
          <t xml:space="preserve"> </t>
        </is>
      </c>
      <c r="C19" s="4" t="inlineStr">
        <is>
          <t xml:space="preserve"> </t>
        </is>
      </c>
      <c r="D19" s="4" t="inlineStr">
        <is>
          <t xml:space="preserve"> </t>
        </is>
      </c>
      <c r="E19" s="4" t="inlineStr">
        <is>
          <t xml:space="preserve"> </t>
        </is>
      </c>
      <c r="F19" s="7" t="n">
        <v>500000000</v>
      </c>
      <c r="G19" s="4" t="inlineStr">
        <is>
          <t xml:space="preserve"> </t>
        </is>
      </c>
      <c r="H19" s="4" t="inlineStr">
        <is>
          <t xml:space="preserve"> </t>
        </is>
      </c>
      <c r="I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6" t="n">
        <v>700000000</v>
      </c>
      <c r="G20" s="4" t="inlineStr">
        <is>
          <t xml:space="preserve"> </t>
        </is>
      </c>
      <c r="H20" s="4" t="inlineStr">
        <is>
          <t xml:space="preserve"> </t>
        </is>
      </c>
      <c r="I20" s="4" t="inlineStr">
        <is>
          <t xml:space="preserve"> </t>
        </is>
      </c>
    </row>
    <row r="21">
      <c r="A21" s="4" t="inlineStr">
        <is>
          <t>Debt to capital ratio</t>
        </is>
      </c>
      <c r="B21" s="4" t="inlineStr">
        <is>
          <t xml:space="preserve"> </t>
        </is>
      </c>
      <c r="C21" s="13" t="n">
        <v>0.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net worth requirements</t>
        </is>
      </c>
      <c r="B22" s="4" t="inlineStr">
        <is>
          <t xml:space="preserve"> </t>
        </is>
      </c>
      <c r="C22" s="7" t="n">
        <v>40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 Bridg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7" t="n">
        <v>50000000</v>
      </c>
      <c r="G25" s="4" t="inlineStr">
        <is>
          <t xml:space="preserve"> </t>
        </is>
      </c>
      <c r="H25" s="4" t="inlineStr">
        <is>
          <t xml:space="preserve"> </t>
        </is>
      </c>
      <c r="I25" s="4" t="inlineStr">
        <is>
          <t xml:space="preserve"> </t>
        </is>
      </c>
    </row>
    <row r="26">
      <c r="A26" s="4" t="inlineStr">
        <is>
          <t>Secured Bilateral Facility | Letter of Credit | Wells Farg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200000000</v>
      </c>
    </row>
    <row r="29">
      <c r="A29" s="4" t="inlineStr">
        <is>
          <t>Credit facilities outstanding</t>
        </is>
      </c>
      <c r="B29" s="4" t="inlineStr">
        <is>
          <t xml:space="preserve"> </t>
        </is>
      </c>
      <c r="C29" s="6" t="n">
        <v>17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ed Bilateral Facility | Letter of Credit | Citibank Europe p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redit facilities outstanding</t>
        </is>
      </c>
      <c r="B32" s="4" t="inlineStr">
        <is>
          <t xml:space="preserve"> </t>
        </is>
      </c>
      <c r="C32" s="6" t="n">
        <v>280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ed Bilateral Facility | Letter of Credit | Citibank Europe plc | Bilateral Facility Particip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maximum borrowing capacity</t>
        </is>
      </c>
      <c r="B35" s="4" t="inlineStr">
        <is>
          <t xml:space="preserve"> </t>
        </is>
      </c>
      <c r="C35" s="4" t="inlineStr">
        <is>
          <t xml:space="preserve"> </t>
        </is>
      </c>
      <c r="D35" s="7" t="n">
        <v>320000000</v>
      </c>
      <c r="E35" s="7" t="n">
        <v>180000000</v>
      </c>
      <c r="F35" s="4" t="inlineStr">
        <is>
          <t xml:space="preserve"> </t>
        </is>
      </c>
      <c r="G35" s="4" t="inlineStr">
        <is>
          <t xml:space="preserve"> </t>
        </is>
      </c>
      <c r="H35" s="4" t="inlineStr">
        <is>
          <t xml:space="preserve"> </t>
        </is>
      </c>
      <c r="I35" s="4" t="inlineStr">
        <is>
          <t xml:space="preserve"> </t>
        </is>
      </c>
    </row>
    <row r="36">
      <c r="A36" s="4" t="inlineStr">
        <is>
          <t>Accordion feature, maximum borrowing capacity</t>
        </is>
      </c>
      <c r="B36" s="4" t="inlineStr">
        <is>
          <t xml:space="preserve"> </t>
        </is>
      </c>
      <c r="C36" s="4" t="inlineStr">
        <is>
          <t xml:space="preserve"> </t>
        </is>
      </c>
      <c r="D36" s="7" t="n">
        <v>35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 agreement, remaining borrowing capacity</t>
        </is>
      </c>
      <c r="B37" s="4" t="inlineStr">
        <is>
          <t xml:space="preserve"> </t>
        </is>
      </c>
      <c r="C37" s="6" t="n">
        <v>399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secured Bilateral Facility | Letter of Credit | Wells Farg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facilities outstanding</t>
        </is>
      </c>
      <c r="B40" s="4" t="inlineStr">
        <is>
          <t xml:space="preserve"> </t>
        </is>
      </c>
      <c r="C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secured Bilateral Facility | Letter of Credit | Citibank Europe p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facilities outstanding</t>
        </is>
      </c>
      <c r="B43" s="4" t="inlineStr">
        <is>
          <t xml:space="preserve"> </t>
        </is>
      </c>
      <c r="C43" s="6" t="n">
        <v>366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secured Bilateral Facility | Letter of Credit | Credit Suisse (Switzerland)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200000000</v>
      </c>
      <c r="I46" s="4" t="inlineStr">
        <is>
          <t xml:space="preserve"> </t>
        </is>
      </c>
    </row>
    <row r="47">
      <c r="A47" s="4" t="inlineStr">
        <is>
          <t>Credit facilities outstanding</t>
        </is>
      </c>
      <c r="B47" s="4" t="inlineStr">
        <is>
          <t xml:space="preserve"> </t>
        </is>
      </c>
      <c r="C47" s="6" t="n">
        <v>1933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to capital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0.35</v>
      </c>
      <c r="I48" s="4" t="inlineStr">
        <is>
          <t xml:space="preserve"> </t>
        </is>
      </c>
    </row>
    <row r="49">
      <c r="A49" s="4" t="inlineStr">
        <is>
          <t>Minimum net worth requir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4000000000</v>
      </c>
      <c r="I49" s="4" t="inlineStr">
        <is>
          <t xml:space="preserve"> </t>
        </is>
      </c>
    </row>
    <row r="50">
      <c r="A50" s="4" t="inlineStr">
        <is>
          <t>Uncommitted Letter of Credit Facility | Letter of Credit | Société Générale, New York Branch (“SocGe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7" t="n">
        <v>250000000</v>
      </c>
      <c r="H52" s="4" t="inlineStr">
        <is>
          <t xml:space="preserve"> </t>
        </is>
      </c>
      <c r="I52" s="4" t="inlineStr">
        <is>
          <t xml:space="preserve"> </t>
        </is>
      </c>
    </row>
    <row r="53">
      <c r="A53" s="4" t="inlineStr">
        <is>
          <t>Credit facilities outstanding</t>
        </is>
      </c>
      <c r="B53" s="4" t="inlineStr">
        <is>
          <t xml:space="preserve"> </t>
        </is>
      </c>
      <c r="C53" s="6" t="n">
        <v>25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maximum aggregate amount to be secured</t>
        </is>
      </c>
      <c r="B54" s="4" t="inlineStr">
        <is>
          <t xml:space="preserve"> </t>
        </is>
      </c>
      <c r="C54" s="4" t="inlineStr">
        <is>
          <t xml:space="preserve"> </t>
        </is>
      </c>
      <c r="D54" s="4" t="inlineStr">
        <is>
          <t xml:space="preserve"> </t>
        </is>
      </c>
      <c r="E54" s="4" t="inlineStr">
        <is>
          <t xml:space="preserve"> </t>
        </is>
      </c>
      <c r="F54" s="4" t="inlineStr">
        <is>
          <t xml:space="preserve"> </t>
        </is>
      </c>
      <c r="G54" s="9" t="n">
        <v>0.4</v>
      </c>
      <c r="H54" s="4" t="inlineStr">
        <is>
          <t xml:space="preserve"> </t>
        </is>
      </c>
      <c r="I54" s="4" t="inlineStr">
        <is>
          <t xml:space="preserve"> </t>
        </is>
      </c>
    </row>
    <row r="55">
      <c r="A55" s="4" t="inlineStr">
        <is>
          <t>Secured Letter of Credit Facility | Letter of Credit | Citibank Europ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redit facilities outstanding</t>
        </is>
      </c>
      <c r="B57" s="4" t="inlineStr">
        <is>
          <t xml:space="preserve"> </t>
        </is>
      </c>
      <c r="C57" s="6" t="n">
        <v>16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naissance Reinsurance FAL Facility | Bank of Montreal, Citibank Europe and ING Bank | Syndicate 145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ggregate amount of issuances</t>
        </is>
      </c>
      <c r="B60" s="7" t="n">
        <v>14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rmination period from date of notice</t>
        </is>
      </c>
      <c r="B61" s="4" t="inlineStr">
        <is>
          <t>4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naissance Reinsurance FAL Facility | Letter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redit facilities outstanding</t>
        </is>
      </c>
      <c r="B64" s="4" t="inlineStr">
        <is>
          <t xml:space="preserve"> </t>
        </is>
      </c>
      <c r="C64" s="7" t="n">
        <v>225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naissance Reinsurance FAL Facility | Letter of Credit | Bank of Montreal, Citibank Europe and ING Bank | Syndicate 1458</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ine of credit facility, maximum borrowing capacity</t>
        </is>
      </c>
      <c r="B67" s="7" t="n">
        <v>22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naissance Reinsurance FAL Facility | Letter of Credit | Bank of Montreal, Citibank Europe and ING Bank | Syndicate 1458</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llateral amount, percent of aggregate outstanding letters of credit in case of Full Collateralization Event</t>
        </is>
      </c>
      <c r="B70" s="4" t="inlineStr">
        <is>
          <t xml:space="preserve"> </t>
        </is>
      </c>
      <c r="C70" s="9"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naissance Reinsurance FAL Facility | Letter of Credit | Bank of Montreal, Citibank Europe and ING Bank | Syndicate 1458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llateral amount, percent of aggregate outstanding letters of credit</t>
        </is>
      </c>
      <c r="B73" s="9" t="n">
        <v>0.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naissance Reinsurance FAL Facility | Letter of Credit | Bank of Montreal, Citibank Europe and ING Bank | Syndicate 1458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llateral amount, percent of aggregate outstanding letters of credit</t>
        </is>
      </c>
      <c r="B76" s="9"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Redeemable Noncontrolling Interest (Details) - USD ($) $ in Thousands</t>
        </is>
      </c>
      <c r="B1" s="2" t="inlineStr">
        <is>
          <t>12 Months Ended</t>
        </is>
      </c>
    </row>
    <row r="2">
      <c r="B2" s="2" t="inlineStr">
        <is>
          <t>Dec. 31, 2023</t>
        </is>
      </c>
      <c r="C2" s="2" t="inlineStr">
        <is>
          <t>Dec. 31, 2022</t>
        </is>
      </c>
      <c r="D2" s="2" t="inlineStr">
        <is>
          <t>Dec. 31, 2021</t>
        </is>
      </c>
    </row>
    <row r="3">
      <c r="A3" s="3" t="inlineStr">
        <is>
          <t>Redeemable Noncontrolling Interest [Line Items]</t>
        </is>
      </c>
      <c r="B3" s="4" t="inlineStr">
        <is>
          <t xml:space="preserve"> </t>
        </is>
      </c>
      <c r="C3" s="4" t="inlineStr">
        <is>
          <t xml:space="preserve"> </t>
        </is>
      </c>
      <c r="D3" s="4" t="inlineStr">
        <is>
          <t xml:space="preserve"> </t>
        </is>
      </c>
    </row>
    <row r="4">
      <c r="A4" s="4" t="inlineStr">
        <is>
          <t>Redeemable noncontrolling interest, equity, carrying amount</t>
        </is>
      </c>
      <c r="B4" s="7" t="n">
        <v>6100831</v>
      </c>
      <c r="C4" s="7" t="n">
        <v>4535389</v>
      </c>
      <c r="D4" s="4" t="inlineStr">
        <is>
          <t xml:space="preserve"> </t>
        </is>
      </c>
    </row>
    <row r="5">
      <c r="A5" s="4" t="inlineStr">
        <is>
          <t>Net income (loss) attributable to redeemable noncontrolling interest</t>
        </is>
      </c>
      <c r="B5" s="6" t="n">
        <v>1058995</v>
      </c>
      <c r="C5" s="6" t="n">
        <v>-98613</v>
      </c>
      <c r="D5" s="7" t="n">
        <v>-63285</v>
      </c>
    </row>
    <row r="6">
      <c r="A6" s="4" t="inlineStr">
        <is>
          <t>DaVinci Holdings Ltd.</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Redeemable noncontrolling interest, equity, carrying amount</t>
        </is>
      </c>
      <c r="B8" s="6" t="n">
        <v>2541482</v>
      </c>
      <c r="C8" s="6" t="n">
        <v>1740300</v>
      </c>
      <c r="D8" s="6" t="n">
        <v>1499451</v>
      </c>
    </row>
    <row r="9">
      <c r="A9" s="4" t="inlineStr">
        <is>
          <t>Net income (loss) attributable to redeemable noncontrolling interest</t>
        </is>
      </c>
      <c r="B9" s="6" t="n">
        <v>545812</v>
      </c>
      <c r="C9" s="6" t="n">
        <v>-65514</v>
      </c>
      <c r="D9" s="6" t="n">
        <v>-102932</v>
      </c>
    </row>
    <row r="10">
      <c r="A10" s="4" t="inlineStr">
        <is>
          <t>Medici</t>
        </is>
      </c>
      <c r="B10" s="4" t="inlineStr">
        <is>
          <t xml:space="preserve"> </t>
        </is>
      </c>
      <c r="C10" s="4" t="inlineStr">
        <is>
          <t xml:space="preserve"> </t>
        </is>
      </c>
      <c r="D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row>
    <row r="12">
      <c r="A12" s="4" t="inlineStr">
        <is>
          <t>Redeemable noncontrolling interest, equity, carrying amount</t>
        </is>
      </c>
      <c r="B12" s="6" t="n">
        <v>1650229</v>
      </c>
      <c r="C12" s="6" t="n">
        <v>1036218</v>
      </c>
      <c r="D12" s="6" t="n">
        <v>856820</v>
      </c>
    </row>
    <row r="13">
      <c r="A13" s="4" t="inlineStr">
        <is>
          <t>Net income (loss) attributable to redeemable noncontrolling interest</t>
        </is>
      </c>
      <c r="B13" s="6" t="n">
        <v>239250</v>
      </c>
      <c r="C13" s="6" t="n">
        <v>-70504</v>
      </c>
      <c r="D13" s="6" t="n">
        <v>1492</v>
      </c>
    </row>
    <row r="14">
      <c r="A14" s="4" t="inlineStr">
        <is>
          <t>Vermeer Reinsurance Ltd.</t>
        </is>
      </c>
      <c r="B14" s="4" t="inlineStr">
        <is>
          <t xml:space="preserve"> </t>
        </is>
      </c>
      <c r="C14" s="4" t="inlineStr">
        <is>
          <t xml:space="preserve"> </t>
        </is>
      </c>
      <c r="D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row>
    <row r="16">
      <c r="A16" s="4" t="inlineStr">
        <is>
          <t>Redeemable noncontrolling interest, equity, carrying amount</t>
        </is>
      </c>
      <c r="B16" s="6" t="n">
        <v>1555297</v>
      </c>
      <c r="C16" s="6" t="n">
        <v>1490840</v>
      </c>
      <c r="D16" s="6" t="n">
        <v>1197782</v>
      </c>
    </row>
    <row r="17">
      <c r="A17" s="4" t="inlineStr">
        <is>
          <t>Net income (loss) attributable to redeemable noncontrolling interest</t>
        </is>
      </c>
      <c r="B17" s="6" t="n">
        <v>239457</v>
      </c>
      <c r="C17" s="6" t="n">
        <v>43058</v>
      </c>
      <c r="D17" s="6" t="n">
        <v>38155</v>
      </c>
    </row>
    <row r="18">
      <c r="A18" s="4" t="inlineStr">
        <is>
          <t>Fontana Holdings L.P.</t>
        </is>
      </c>
      <c r="B18" s="4" t="inlineStr">
        <is>
          <t xml:space="preserve"> </t>
        </is>
      </c>
      <c r="C18" s="4" t="inlineStr">
        <is>
          <t xml:space="preserve"> </t>
        </is>
      </c>
      <c r="D18" s="4" t="inlineStr">
        <is>
          <t xml:space="preserve"> </t>
        </is>
      </c>
    </row>
    <row r="19">
      <c r="A19" s="3" t="inlineStr">
        <is>
          <t>Redeemable Noncontrolling Interest [Line Items]</t>
        </is>
      </c>
      <c r="B19" s="4" t="inlineStr">
        <is>
          <t xml:space="preserve"> </t>
        </is>
      </c>
      <c r="C19" s="4" t="inlineStr">
        <is>
          <t xml:space="preserve"> </t>
        </is>
      </c>
      <c r="D19" s="4" t="inlineStr">
        <is>
          <t xml:space="preserve"> </t>
        </is>
      </c>
    </row>
    <row r="20">
      <c r="A20" s="4" t="inlineStr">
        <is>
          <t>Redeemable noncontrolling interest, equity, carrying amount</t>
        </is>
      </c>
      <c r="B20" s="6" t="n">
        <v>353823</v>
      </c>
      <c r="C20" s="6" t="n">
        <v>268031</v>
      </c>
      <c r="D20" s="6" t="n">
        <v>0</v>
      </c>
    </row>
    <row r="21">
      <c r="A21" s="4" t="inlineStr">
        <is>
          <t>Net income (loss) attributable to redeemable noncontrolling interest</t>
        </is>
      </c>
      <c r="B21" s="7" t="n">
        <v>34476</v>
      </c>
      <c r="C21" s="7" t="n">
        <v>-5653</v>
      </c>
      <c r="D21"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22:12Z</dcterms:created>
  <dcterms:modified xmlns:dcterms="http://purl.org/dc/terms/" xmlns:xsi="http://www.w3.org/2001/XMLSchema-instance" xsi:type="dcterms:W3CDTF">2024-02-21T21:22:12Z</dcterms:modified>
</cp:coreProperties>
</file>